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DAC, VOBA, DSI and DFEL" sheetId="14" state="visible" r:id="rId14"/>
    <sheet xmlns:r="http://schemas.openxmlformats.org/officeDocument/2006/relationships" name="Reinsurance" sheetId="15" state="visible" r:id="rId15"/>
    <sheet xmlns:r="http://schemas.openxmlformats.org/officeDocument/2006/relationships" name="Goodwill and Specifically Ident" sheetId="16" state="visible" r:id="rId16"/>
    <sheet xmlns:r="http://schemas.openxmlformats.org/officeDocument/2006/relationships" name="Guaranteed Benefit Features" sheetId="17" state="visible" r:id="rId17"/>
    <sheet xmlns:r="http://schemas.openxmlformats.org/officeDocument/2006/relationships" name="Liability For Unpaid Claims" sheetId="18" state="visible" r:id="rId18"/>
    <sheet xmlns:r="http://schemas.openxmlformats.org/officeDocument/2006/relationships" name="Short-Term and Long-Term Debt" sheetId="19" state="visible" r:id="rId19"/>
    <sheet xmlns:r="http://schemas.openxmlformats.org/officeDocument/2006/relationships" name="Contingencies and Commitments" sheetId="20" state="visible" r:id="rId20"/>
    <sheet xmlns:r="http://schemas.openxmlformats.org/officeDocument/2006/relationships" name="Shares and Stockholders' Equity"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Quarterly Results of Operations" sheetId="29" state="visible" r:id="rId29"/>
    <sheet xmlns:r="http://schemas.openxmlformats.org/officeDocument/2006/relationships" name="SCHEDULE I - CONSOLIDATED SUMMA" sheetId="30" state="visible" r:id="rId30"/>
    <sheet xmlns:r="http://schemas.openxmlformats.org/officeDocument/2006/relationships" name="SCHEDULE II - CONDENSED FINANCI" sheetId="31" state="visible" r:id="rId31"/>
    <sheet xmlns:r="http://schemas.openxmlformats.org/officeDocument/2006/relationships" name="SCHEDULE III - CONSOLIDATED SUP" sheetId="32" state="visible" r:id="rId32"/>
    <sheet xmlns:r="http://schemas.openxmlformats.org/officeDocument/2006/relationships" name="SCHEDULE IV - CONSOLIDATED REIN" sheetId="33" state="visible" r:id="rId33"/>
    <sheet xmlns:r="http://schemas.openxmlformats.org/officeDocument/2006/relationships" name="Nature Of Operations, Basis O_2" sheetId="34" state="visible" r:id="rId34"/>
    <sheet xmlns:r="http://schemas.openxmlformats.org/officeDocument/2006/relationships" name="Acquisition (Tables)" sheetId="35" state="visible" r:id="rId35"/>
    <sheet xmlns:r="http://schemas.openxmlformats.org/officeDocument/2006/relationships" name="Variable Interest Entities (Tab"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Federal Income Taxes (Tables)" sheetId="39" state="visible" r:id="rId39"/>
    <sheet xmlns:r="http://schemas.openxmlformats.org/officeDocument/2006/relationships" name="DAC, VOBA, DSI and DFEL (Tables" sheetId="40" state="visible" r:id="rId40"/>
    <sheet xmlns:r="http://schemas.openxmlformats.org/officeDocument/2006/relationships" name="Reinsurance (Tables)" sheetId="41" state="visible" r:id="rId41"/>
    <sheet xmlns:r="http://schemas.openxmlformats.org/officeDocument/2006/relationships" name="Goodwill and Specifically Ide_2" sheetId="42" state="visible" r:id="rId42"/>
    <sheet xmlns:r="http://schemas.openxmlformats.org/officeDocument/2006/relationships" name="Guaranteed Benefit Features (Ta" sheetId="43" state="visible" r:id="rId43"/>
    <sheet xmlns:r="http://schemas.openxmlformats.org/officeDocument/2006/relationships" name="Liability For Unpaid Claims (Ta" sheetId="44" state="visible" r:id="rId44"/>
    <sheet xmlns:r="http://schemas.openxmlformats.org/officeDocument/2006/relationships" name="Short-Term and Long-Term Debt (" sheetId="45" state="visible" r:id="rId45"/>
    <sheet xmlns:r="http://schemas.openxmlformats.org/officeDocument/2006/relationships" name="Contingencies and Commitments (" sheetId="46" state="visible" r:id="rId46"/>
    <sheet xmlns:r="http://schemas.openxmlformats.org/officeDocument/2006/relationships" name="Shares and Stockholders' Equi_2" sheetId="47" state="visible" r:id="rId47"/>
    <sheet xmlns:r="http://schemas.openxmlformats.org/officeDocument/2006/relationships" name="Commissions and Other Expenses " sheetId="48" state="visible" r:id="rId48"/>
    <sheet xmlns:r="http://schemas.openxmlformats.org/officeDocument/2006/relationships" name="Retirement and Deferred Compe_2" sheetId="49" state="visible" r:id="rId49"/>
    <sheet xmlns:r="http://schemas.openxmlformats.org/officeDocument/2006/relationships" name="Stock-Based Incentive Compens_2" sheetId="50" state="visible" r:id="rId50"/>
    <sheet xmlns:r="http://schemas.openxmlformats.org/officeDocument/2006/relationships" name="Statutory Information and Res_2" sheetId="51" state="visible" r:id="rId51"/>
    <sheet xmlns:r="http://schemas.openxmlformats.org/officeDocument/2006/relationships" name="Fair Value of Financial Instr_2" sheetId="52" state="visible" r:id="rId52"/>
    <sheet xmlns:r="http://schemas.openxmlformats.org/officeDocument/2006/relationships" name="Segment Information (Tables)" sheetId="53" state="visible" r:id="rId53"/>
    <sheet xmlns:r="http://schemas.openxmlformats.org/officeDocument/2006/relationships" name="Supplemental Disclosures of C_2" sheetId="54" state="visible" r:id="rId54"/>
    <sheet xmlns:r="http://schemas.openxmlformats.org/officeDocument/2006/relationships" name="Quarterly Results of Operatio_2" sheetId="55" state="visible" r:id="rId55"/>
    <sheet xmlns:r="http://schemas.openxmlformats.org/officeDocument/2006/relationships" name="Nature Of Operations, Basis O_3" sheetId="56" state="visible" r:id="rId56"/>
    <sheet xmlns:r="http://schemas.openxmlformats.org/officeDocument/2006/relationships" name="New Accounting Standards (Narra" sheetId="57" state="visible" r:id="rId57"/>
    <sheet xmlns:r="http://schemas.openxmlformats.org/officeDocument/2006/relationships" name="Acquisition (Narrative) (Detail" sheetId="58" state="visible" r:id="rId58"/>
    <sheet xmlns:r="http://schemas.openxmlformats.org/officeDocument/2006/relationships" name="Acquisition (Schedule Of Fair V" sheetId="59" state="visible" r:id="rId59"/>
    <sheet xmlns:r="http://schemas.openxmlformats.org/officeDocument/2006/relationships" name="Acquisition (Schedule Of Fair_2" sheetId="60" state="visible" r:id="rId60"/>
    <sheet xmlns:r="http://schemas.openxmlformats.org/officeDocument/2006/relationships" name="Acquisition (Schedule Of Pro Fo" sheetId="61" state="visible" r:id="rId61"/>
    <sheet xmlns:r="http://schemas.openxmlformats.org/officeDocument/2006/relationships" name="Variable Interest Entities (Nar" sheetId="62" state="visible" r:id="rId62"/>
    <sheet xmlns:r="http://schemas.openxmlformats.org/officeDocument/2006/relationships" name="Variable Interest Entities (Con" sheetId="63" state="visible" r:id="rId63"/>
    <sheet xmlns:r="http://schemas.openxmlformats.org/officeDocument/2006/relationships" name="Investments (Narrative) (Detail" sheetId="64" state="visible" r:id="rId64"/>
    <sheet xmlns:r="http://schemas.openxmlformats.org/officeDocument/2006/relationships" name="Investments (Reconciliation Of " sheetId="65" state="visible" r:id="rId65"/>
    <sheet xmlns:r="http://schemas.openxmlformats.org/officeDocument/2006/relationships" name="Investments (Available-For-Sale" sheetId="66" state="visible" r:id="rId66"/>
    <sheet xmlns:r="http://schemas.openxmlformats.org/officeDocument/2006/relationships" name="Investments (Fair Value And Gro" sheetId="67" state="visible" r:id="rId67"/>
    <sheet xmlns:r="http://schemas.openxmlformats.org/officeDocument/2006/relationships" name="Investments (Schedule Of Availa" sheetId="68" state="visible" r:id="rId68"/>
    <sheet xmlns:r="http://schemas.openxmlformats.org/officeDocument/2006/relationships" name="Investments (Schedule Of Change" sheetId="69" state="visible" r:id="rId69"/>
    <sheet xmlns:r="http://schemas.openxmlformats.org/officeDocument/2006/relationships" name="Investments (Fair Value of Trad" sheetId="70" state="visible" r:id="rId70"/>
    <sheet xmlns:r="http://schemas.openxmlformats.org/officeDocument/2006/relationships" name="Investments (Composition Of Cur" sheetId="71" state="visible" r:id="rId71"/>
    <sheet xmlns:r="http://schemas.openxmlformats.org/officeDocument/2006/relationships" name="Investments (Changes In The Val" sheetId="72" state="visible" r:id="rId72"/>
    <sheet xmlns:r="http://schemas.openxmlformats.org/officeDocument/2006/relationships" name="Investments (Schedule Of Averag" sheetId="73" state="visible" r:id="rId73"/>
    <sheet xmlns:r="http://schemas.openxmlformats.org/officeDocument/2006/relationships" name="Investments (Credit Quality Ind" sheetId="74" state="visible" r:id="rId74"/>
    <sheet xmlns:r="http://schemas.openxmlformats.org/officeDocument/2006/relationships" name="Investments (Credit Quality I_2" sheetId="75" state="visible" r:id="rId75"/>
    <sheet xmlns:r="http://schemas.openxmlformats.org/officeDocument/2006/relationships" name="Investments (Net Investment Inc" sheetId="76" state="visible" r:id="rId76"/>
    <sheet xmlns:r="http://schemas.openxmlformats.org/officeDocument/2006/relationships" name="Investments (Realized Gain (Los" sheetId="77" state="visible" r:id="rId77"/>
    <sheet xmlns:r="http://schemas.openxmlformats.org/officeDocument/2006/relationships" name="Investments (OTTI Recognized In" sheetId="78" state="visible" r:id="rId78"/>
    <sheet xmlns:r="http://schemas.openxmlformats.org/officeDocument/2006/relationships" name="Investments (Payables For Colla" sheetId="79" state="visible" r:id="rId79"/>
    <sheet xmlns:r="http://schemas.openxmlformats.org/officeDocument/2006/relationships" name="Investments (Schedule Of Increa" sheetId="80" state="visible" r:id="rId80"/>
    <sheet xmlns:r="http://schemas.openxmlformats.org/officeDocument/2006/relationships" name="Investments (Schedule of Securi" sheetId="81" state="visible" r:id="rId81"/>
    <sheet xmlns:r="http://schemas.openxmlformats.org/officeDocument/2006/relationships" name="Derivative Instruments (Narrati" sheetId="82" state="visible" r:id="rId82"/>
    <sheet xmlns:r="http://schemas.openxmlformats.org/officeDocument/2006/relationships" name="Derivative Instruments (Outstan" sheetId="83" state="visible" r:id="rId83"/>
    <sheet xmlns:r="http://schemas.openxmlformats.org/officeDocument/2006/relationships" name="Derivative Instruments (Maturit" sheetId="84" state="visible" r:id="rId84"/>
    <sheet xmlns:r="http://schemas.openxmlformats.org/officeDocument/2006/relationships" name="Derivative Instruments (Change " sheetId="85" state="visible" r:id="rId85"/>
    <sheet xmlns:r="http://schemas.openxmlformats.org/officeDocument/2006/relationships" name="Derivative Instruments (Gains (" sheetId="86" state="visible" r:id="rId86"/>
    <sheet xmlns:r="http://schemas.openxmlformats.org/officeDocument/2006/relationships" name="Derivative Instruments (Gains_2" sheetId="87" state="visible" r:id="rId87"/>
    <sheet xmlns:r="http://schemas.openxmlformats.org/officeDocument/2006/relationships" name="Derivative Instruments (Open Cr" sheetId="88" state="visible" r:id="rId88"/>
    <sheet xmlns:r="http://schemas.openxmlformats.org/officeDocument/2006/relationships" name="Derivative Instruments (Collate" sheetId="89" state="visible" r:id="rId89"/>
    <sheet xmlns:r="http://schemas.openxmlformats.org/officeDocument/2006/relationships" name="Derivative Instruments (Schedul" sheetId="90" state="visible" r:id="rId90"/>
    <sheet xmlns:r="http://schemas.openxmlformats.org/officeDocument/2006/relationships" name="Derivative Instruments (Sched_2" sheetId="91" state="visible" r:id="rId91"/>
    <sheet xmlns:r="http://schemas.openxmlformats.org/officeDocument/2006/relationships" name="Federal Income Taxes (Narrative" sheetId="92" state="visible" r:id="rId92"/>
    <sheet xmlns:r="http://schemas.openxmlformats.org/officeDocument/2006/relationships" name="Federal Income Taxes (Federal I" sheetId="93" state="visible" r:id="rId93"/>
    <sheet xmlns:r="http://schemas.openxmlformats.org/officeDocument/2006/relationships" name="Federal Income Taxes (Reconcili" sheetId="94" state="visible" r:id="rId94"/>
    <sheet xmlns:r="http://schemas.openxmlformats.org/officeDocument/2006/relationships" name="Federal Income Taxes (Federal_2" sheetId="95" state="visible" r:id="rId95"/>
    <sheet xmlns:r="http://schemas.openxmlformats.org/officeDocument/2006/relationships" name="Federal Income Taxes (Significa" sheetId="96" state="visible" r:id="rId96"/>
    <sheet xmlns:r="http://schemas.openxmlformats.org/officeDocument/2006/relationships" name="Federal Income Taxes (Reconci_2" sheetId="97" state="visible" r:id="rId97"/>
    <sheet xmlns:r="http://schemas.openxmlformats.org/officeDocument/2006/relationships" name="DAC, VOBA, DSI, and DFEL (DAC) " sheetId="98" state="visible" r:id="rId98"/>
    <sheet xmlns:r="http://schemas.openxmlformats.org/officeDocument/2006/relationships" name="DAC, VOBA, DSI, and DFEL (VOBA)" sheetId="99" state="visible" r:id="rId99"/>
    <sheet xmlns:r="http://schemas.openxmlformats.org/officeDocument/2006/relationships" name="DAC, VOBA, DSI, and DFEL (Estim" sheetId="100" state="visible" r:id="rId100"/>
    <sheet xmlns:r="http://schemas.openxmlformats.org/officeDocument/2006/relationships" name="DAC, VOBA, DSI, and DFEL (DSI) " sheetId="101" state="visible" r:id="rId101"/>
    <sheet xmlns:r="http://schemas.openxmlformats.org/officeDocument/2006/relationships" name="DAC, VOBA, DSI, and DFEL (DFEL)" sheetId="102" state="visible" r:id="rId102"/>
    <sheet xmlns:r="http://schemas.openxmlformats.org/officeDocument/2006/relationships" name="Reinsurance (Narrative) (Detail" sheetId="103" state="visible" r:id="rId103"/>
    <sheet xmlns:r="http://schemas.openxmlformats.org/officeDocument/2006/relationships" name="Reinsurance (Reinsurance Amount" sheetId="104" state="visible" r:id="rId104"/>
    <sheet xmlns:r="http://schemas.openxmlformats.org/officeDocument/2006/relationships" name="Goodwill and Specifically Ide_3" sheetId="105" state="visible" r:id="rId105"/>
    <sheet xmlns:r="http://schemas.openxmlformats.org/officeDocument/2006/relationships" name="Goodwill and Specifically Ide_4" sheetId="106" state="visible" r:id="rId106"/>
    <sheet xmlns:r="http://schemas.openxmlformats.org/officeDocument/2006/relationships" name="Goodwill and Specifically Ide_5" sheetId="107" state="visible" r:id="rId107"/>
    <sheet xmlns:r="http://schemas.openxmlformats.org/officeDocument/2006/relationships" name="Goodwill and Specifically Ide_6" sheetId="108" state="visible" r:id="rId108"/>
    <sheet xmlns:r="http://schemas.openxmlformats.org/officeDocument/2006/relationships" name="Guaranteed Benefit Features (Na" sheetId="109" state="visible" r:id="rId109"/>
    <sheet xmlns:r="http://schemas.openxmlformats.org/officeDocument/2006/relationships" name="Guaranteed Benefit Features (In" sheetId="110" state="visible" r:id="rId110"/>
    <sheet xmlns:r="http://schemas.openxmlformats.org/officeDocument/2006/relationships" name="Guaranteed Benefit Features (Su" sheetId="111" state="visible" r:id="rId111"/>
    <sheet xmlns:r="http://schemas.openxmlformats.org/officeDocument/2006/relationships" name="Guaranteed Benefit Features (Ac" sheetId="112" state="visible" r:id="rId112"/>
    <sheet xmlns:r="http://schemas.openxmlformats.org/officeDocument/2006/relationships" name="Liability For Unpaid Claims (Na" sheetId="113" state="visible" r:id="rId113"/>
    <sheet xmlns:r="http://schemas.openxmlformats.org/officeDocument/2006/relationships" name="Liability For Unpaid Claims (Ch" sheetId="114" state="visible" r:id="rId114"/>
    <sheet xmlns:r="http://schemas.openxmlformats.org/officeDocument/2006/relationships" name="Liability For Unpaid Claims (Sc" sheetId="115" state="visible" r:id="rId115"/>
    <sheet xmlns:r="http://schemas.openxmlformats.org/officeDocument/2006/relationships" name="Short-Term and Long-Term Debt_2" sheetId="116" state="visible" r:id="rId116"/>
    <sheet xmlns:r="http://schemas.openxmlformats.org/officeDocument/2006/relationships" name="Short-Term and Long-Term Debt_3" sheetId="117" state="visible" r:id="rId117"/>
    <sheet xmlns:r="http://schemas.openxmlformats.org/officeDocument/2006/relationships" name="Short-Term and Long-Term Debt_4" sheetId="118" state="visible" r:id="rId118"/>
    <sheet xmlns:r="http://schemas.openxmlformats.org/officeDocument/2006/relationships" name="Short-Term and Long-Term Debt_5" sheetId="119" state="visible" r:id="rId119"/>
    <sheet xmlns:r="http://schemas.openxmlformats.org/officeDocument/2006/relationships" name="Short-Term and Long-Term Debt_6" sheetId="120" state="visible" r:id="rId120"/>
    <sheet xmlns:r="http://schemas.openxmlformats.org/officeDocument/2006/relationships" name="Contingencies And Commitments_2" sheetId="121" state="visible" r:id="rId121"/>
    <sheet xmlns:r="http://schemas.openxmlformats.org/officeDocument/2006/relationships" name="Contingencies And Commitments_3" sheetId="122" state="visible" r:id="rId122"/>
    <sheet xmlns:r="http://schemas.openxmlformats.org/officeDocument/2006/relationships" name="Contingencies And Commitments_4" sheetId="123" state="visible" r:id="rId123"/>
    <sheet xmlns:r="http://schemas.openxmlformats.org/officeDocument/2006/relationships" name="Shares and Stockholders' Equi_3" sheetId="124" state="visible" r:id="rId124"/>
    <sheet xmlns:r="http://schemas.openxmlformats.org/officeDocument/2006/relationships" name="Shares and Stockholders' Equi_4" sheetId="125" state="visible" r:id="rId125"/>
    <sheet xmlns:r="http://schemas.openxmlformats.org/officeDocument/2006/relationships" name="Shares And Stockholders' Equi_5" sheetId="126" state="visible" r:id="rId126"/>
    <sheet xmlns:r="http://schemas.openxmlformats.org/officeDocument/2006/relationships" name="Shares and Stockholders' Equi_6" sheetId="127" state="visible" r:id="rId127"/>
    <sheet xmlns:r="http://schemas.openxmlformats.org/officeDocument/2006/relationships" name="Shares And Stockholders' Equi_7" sheetId="128" state="visible" r:id="rId128"/>
    <sheet xmlns:r="http://schemas.openxmlformats.org/officeDocument/2006/relationships" name="Commissions and Other Expense_2" sheetId="129" state="visible" r:id="rId129"/>
    <sheet xmlns:r="http://schemas.openxmlformats.org/officeDocument/2006/relationships" name="Retirement and Deferred Compe_3" sheetId="130" state="visible" r:id="rId130"/>
    <sheet xmlns:r="http://schemas.openxmlformats.org/officeDocument/2006/relationships" name="Retirement and Deferred Compe_4" sheetId="131" state="visible" r:id="rId131"/>
    <sheet xmlns:r="http://schemas.openxmlformats.org/officeDocument/2006/relationships" name="Retirement and Deferred Compe_5" sheetId="132" state="visible" r:id="rId132"/>
    <sheet xmlns:r="http://schemas.openxmlformats.org/officeDocument/2006/relationships" name="Retirement and Deferred Compe_6" sheetId="133" state="visible" r:id="rId133"/>
    <sheet xmlns:r="http://schemas.openxmlformats.org/officeDocument/2006/relationships" name="Stock-Based Incentive Compens_3" sheetId="134" state="visible" r:id="rId134"/>
    <sheet xmlns:r="http://schemas.openxmlformats.org/officeDocument/2006/relationships" name="Stock-Based Incentive Compens_4" sheetId="135" state="visible" r:id="rId135"/>
    <sheet xmlns:r="http://schemas.openxmlformats.org/officeDocument/2006/relationships" name="Stock-Based Incentive Compens_5" sheetId="136" state="visible" r:id="rId136"/>
    <sheet xmlns:r="http://schemas.openxmlformats.org/officeDocument/2006/relationships" name="Stock-Based Incentive Compens_6" sheetId="137" state="visible" r:id="rId137"/>
    <sheet xmlns:r="http://schemas.openxmlformats.org/officeDocument/2006/relationships" name="Stock Based Incentive Compensat" sheetId="138" state="visible" r:id="rId138"/>
    <sheet xmlns:r="http://schemas.openxmlformats.org/officeDocument/2006/relationships" name="Stock Based Incentive Compens_2" sheetId="139" state="visible" r:id="rId139"/>
    <sheet xmlns:r="http://schemas.openxmlformats.org/officeDocument/2006/relationships" name="Stock-Based Incentive Compens_7" sheetId="140" state="visible" r:id="rId140"/>
    <sheet xmlns:r="http://schemas.openxmlformats.org/officeDocument/2006/relationships" name="Stock-Based Incentive Compens_8" sheetId="141" state="visible" r:id="rId141"/>
    <sheet xmlns:r="http://schemas.openxmlformats.org/officeDocument/2006/relationships" name="Stock-Based Incentive Compens_9" sheetId="142" state="visible" r:id="rId142"/>
    <sheet xmlns:r="http://schemas.openxmlformats.org/officeDocument/2006/relationships" name="Stock-Based Incentive Compen_10" sheetId="143" state="visible" r:id="rId143"/>
    <sheet xmlns:r="http://schemas.openxmlformats.org/officeDocument/2006/relationships" name="Statutory Information and Res_3" sheetId="144" state="visible" r:id="rId144"/>
    <sheet xmlns:r="http://schemas.openxmlformats.org/officeDocument/2006/relationships" name="Statutory Information and Res_4" sheetId="145" state="visible" r:id="rId145"/>
    <sheet xmlns:r="http://schemas.openxmlformats.org/officeDocument/2006/relationships" name="Statutory Information and Res_5" sheetId="146" state="visible" r:id="rId146"/>
    <sheet xmlns:r="http://schemas.openxmlformats.org/officeDocument/2006/relationships" name="Statutory Information and Res_6" sheetId="147" state="visible" r:id="rId147"/>
    <sheet xmlns:r="http://schemas.openxmlformats.org/officeDocument/2006/relationships" name="Fair Value of Financial Instr_3" sheetId="148" state="visible" r:id="rId148"/>
    <sheet xmlns:r="http://schemas.openxmlformats.org/officeDocument/2006/relationships" name="Fair Value of Financial Instr_4" sheetId="149" state="visible" r:id="rId149"/>
    <sheet xmlns:r="http://schemas.openxmlformats.org/officeDocument/2006/relationships" name="Fair Value of Financial Instr_5" sheetId="150" state="visible" r:id="rId150"/>
    <sheet xmlns:r="http://schemas.openxmlformats.org/officeDocument/2006/relationships" name="Fair Value of Financial Instr_6" sheetId="151" state="visible" r:id="rId151"/>
    <sheet xmlns:r="http://schemas.openxmlformats.org/officeDocument/2006/relationships" name="Fair Value of Financial Instr_7" sheetId="152" state="visible" r:id="rId152"/>
    <sheet xmlns:r="http://schemas.openxmlformats.org/officeDocument/2006/relationships" name="Fair Value of Financial Instr_8" sheetId="153" state="visible" r:id="rId153"/>
    <sheet xmlns:r="http://schemas.openxmlformats.org/officeDocument/2006/relationships" name="Fair Value of Financial Instr_9" sheetId="154" state="visible" r:id="rId154"/>
    <sheet xmlns:r="http://schemas.openxmlformats.org/officeDocument/2006/relationships" name="Fair Value of Financial Inst_10" sheetId="155" state="visible" r:id="rId155"/>
    <sheet xmlns:r="http://schemas.openxmlformats.org/officeDocument/2006/relationships" name="Segment Information (Narrative)" sheetId="156" state="visible" r:id="rId156"/>
    <sheet xmlns:r="http://schemas.openxmlformats.org/officeDocument/2006/relationships" name="Segment Information (Reconcilia" sheetId="157" state="visible" r:id="rId157"/>
    <sheet xmlns:r="http://schemas.openxmlformats.org/officeDocument/2006/relationships" name="Segment Information (Reconcil_2" sheetId="158" state="visible" r:id="rId158"/>
    <sheet xmlns:r="http://schemas.openxmlformats.org/officeDocument/2006/relationships" name="Segment Information (Reconcil_3" sheetId="159" state="visible" r:id="rId159"/>
    <sheet xmlns:r="http://schemas.openxmlformats.org/officeDocument/2006/relationships" name="Segment Information (Reconcil_4" sheetId="160" state="visible" r:id="rId160"/>
    <sheet xmlns:r="http://schemas.openxmlformats.org/officeDocument/2006/relationships" name="Segment Information (Reconcil_5" sheetId="161" state="visible" r:id="rId161"/>
    <sheet xmlns:r="http://schemas.openxmlformats.org/officeDocument/2006/relationships" name="Segment Information (Reconcil_6" sheetId="162" state="visible" r:id="rId162"/>
    <sheet xmlns:r="http://schemas.openxmlformats.org/officeDocument/2006/relationships" name="Segment Information (Schedule O" sheetId="163" state="visible" r:id="rId163"/>
    <sheet xmlns:r="http://schemas.openxmlformats.org/officeDocument/2006/relationships" name="Supplemental Disclosures of C_3" sheetId="164" state="visible" r:id="rId164"/>
    <sheet xmlns:r="http://schemas.openxmlformats.org/officeDocument/2006/relationships" name="Quarterly Results of Operatio_3" sheetId="165" state="visible" r:id="rId165"/>
    <sheet xmlns:r="http://schemas.openxmlformats.org/officeDocument/2006/relationships" name="SCHEDULE I - CONSOLIDATED SUM_2" sheetId="166" state="visible" r:id="rId166"/>
    <sheet xmlns:r="http://schemas.openxmlformats.org/officeDocument/2006/relationships" name="SCHEDULE II - CONDENSED FINAN_2" sheetId="167" state="visible" r:id="rId167"/>
    <sheet xmlns:r="http://schemas.openxmlformats.org/officeDocument/2006/relationships" name="SCHEDULE II - CONDENSED FINAN_3" sheetId="168" state="visible" r:id="rId168"/>
    <sheet xmlns:r="http://schemas.openxmlformats.org/officeDocument/2006/relationships" name="SCHEDULE II - CONDENSED FINAN_4" sheetId="169" state="visible" r:id="rId169"/>
    <sheet xmlns:r="http://schemas.openxmlformats.org/officeDocument/2006/relationships" name="SCHEDULE II - CONDENSED FINAN_5" sheetId="170" state="visible" r:id="rId170"/>
    <sheet xmlns:r="http://schemas.openxmlformats.org/officeDocument/2006/relationships" name="SCHEDULE III - CONDENSED SUPPLE" sheetId="171" state="visible" r:id="rId171"/>
    <sheet xmlns:r="http://schemas.openxmlformats.org/officeDocument/2006/relationships" name="SCHEDULE IV - CONSOLIDATED RE_2" sheetId="172" state="visible" r:id="rId172"/>
  </sheets>
  <definedNames/>
  <calcPr calcId="124519" fullCalcOnLoad="1"/>
</workbook>
</file>

<file path=xl/sharedStrings.xml><?xml version="1.0" encoding="utf-8"?>
<sst xmlns="http://schemas.openxmlformats.org/spreadsheetml/2006/main" uniqueCount="1927">
  <si>
    <t>Document And Entity Information - USD ($) $ in Billions</t>
  </si>
  <si>
    <t>12 Months Ended</t>
  </si>
  <si>
    <t>Dec. 31, 2018</t>
  </si>
  <si>
    <t>Feb. 14,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LINCOLN NATIONAL CORP</t>
  </si>
  <si>
    <t>Entity Central Index Key</t>
  </si>
  <si>
    <t>Current Fiscal Year End Date</t>
  </si>
  <si>
    <t>--12-31</t>
  </si>
  <si>
    <t>Entity Filer Category</t>
  </si>
  <si>
    <t>Large Accelerated Filer</t>
  </si>
  <si>
    <t>Entity Emerging Growth Company</t>
  </si>
  <si>
    <t>Entity Small Business</t>
  </si>
  <si>
    <t>Entity Shell Company</t>
  </si>
  <si>
    <t>Entity Current Reporting Status</t>
  </si>
  <si>
    <t>Yes</t>
  </si>
  <si>
    <t>Entity Voluntary Filers</t>
  </si>
  <si>
    <t>No</t>
  </si>
  <si>
    <t>Entity Well-known Seasoned Issuer</t>
  </si>
  <si>
    <t>Entity Common Stock, Shares Outstanding</t>
  </si>
  <si>
    <t>Entity Public Float</t>
  </si>
  <si>
    <t>Consolidated Balance Sheets - USD ($) $ in Millions</t>
  </si>
  <si>
    <t>Dec. 31, 2017</t>
  </si>
  <si>
    <t>Available-for-sale securities, at fair value:</t>
  </si>
  <si>
    <t>Fixed maturity securities (amortized cost: 2018 – $92,429; 2017 – $86,993)</t>
  </si>
  <si>
    <t>Equity securities (cost: 2017 – $247)</t>
  </si>
  <si>
    <t>Trading securities</t>
  </si>
  <si>
    <t>Equity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Payables for collateral on investments</t>
  </si>
  <si>
    <t>Other liabilities</t>
  </si>
  <si>
    <t>Separate account liabilities</t>
  </si>
  <si>
    <t>Total liabilities</t>
  </si>
  <si>
    <t>Contingencies and Commitments (See Note 14)</t>
  </si>
  <si>
    <t xml:space="preserve"> </t>
  </si>
  <si>
    <t>Stockholders' Equity</t>
  </si>
  <si>
    <t>Preferred stock - 10,000,000 shares authorized</t>
  </si>
  <si>
    <t>Common stock – 800,000,000 shares authorized; 205,862,760 and 218,090,114 shares issued and outstanding as of December 31, 2018, and December 31, 2017, respectively</t>
  </si>
  <si>
    <t>Retained earnings</t>
  </si>
  <si>
    <t>Accumulated other comprehensive income (loss)</t>
  </si>
  <si>
    <t>Total stockholders' equity</t>
  </si>
  <si>
    <t>Total liabilities and stockholders' equity</t>
  </si>
  <si>
    <t>Consolidated Balance Sheets (Parenthetical) - USD ($) $ in Millions</t>
  </si>
  <si>
    <t>Fixed maturity securities (amortized cost)</t>
  </si>
  <si>
    <t>Equity securities (cost)</t>
  </si>
  <si>
    <t>Preferred stock - shares authorized (in shares)</t>
  </si>
  <si>
    <t>Common stock - shares authorized (in shares)</t>
  </si>
  <si>
    <t>Common stock - shares issued (in shares)</t>
  </si>
  <si>
    <t>Common stock - shares outstanding (in shares)</t>
  </si>
  <si>
    <t>Consolidated Statements Of Comprehensive Income (Loss) - USD ($) $ in Millions</t>
  </si>
  <si>
    <t>Dec. 31, 2016</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Impairment of intangibles</t>
  </si>
  <si>
    <t>Total expenses</t>
  </si>
  <si>
    <t>Income (loss) before taxes</t>
  </si>
  <si>
    <t>Federal income tax expense (benefit)</t>
  </si>
  <si>
    <t>Net income (loss)</t>
  </si>
  <si>
    <t>Other comprehensive income (loss), net of tax</t>
  </si>
  <si>
    <t>Unrealized investment gains (losses)</t>
  </si>
  <si>
    <t>Foreign currency translation adjustment</t>
  </si>
  <si>
    <t>Funded status of employee benefit plans</t>
  </si>
  <si>
    <t>Total other comprehensive income (loss), net of tax</t>
  </si>
  <si>
    <t>Comprehensive income (loss)</t>
  </si>
  <si>
    <t>Net Income (Loss) Per Common Share</t>
  </si>
  <si>
    <t>Basic (in dollars per share)</t>
  </si>
  <si>
    <t>Diluted (in dollars per share)</t>
  </si>
  <si>
    <t>Cash Dividends Declared Per Common Share</t>
  </si>
  <si>
    <t>Consolidated Statements Of Stockholders' Equity - USD ($) $ in Millions</t>
  </si>
  <si>
    <t>Common Stock [Member]</t>
  </si>
  <si>
    <t>Retained Earnings [Member]</t>
  </si>
  <si>
    <t>Accumulated Other Comprehensive Income (Loss) [Member]</t>
  </si>
  <si>
    <t>Total</t>
  </si>
  <si>
    <t>Balance as of beginning-of-year at Dec. 31, 2015</t>
  </si>
  <si>
    <t>Stock compensation/issued for benefit plans</t>
  </si>
  <si>
    <t>Retirement of common stock/cancellation of shares</t>
  </si>
  <si>
    <t>Common stock dividends declared</t>
  </si>
  <si>
    <t>Balance as of end-of-period at Dec. 31, 2016</t>
  </si>
  <si>
    <t>Balance as of end-of-period at Dec. 31, 2017</t>
  </si>
  <si>
    <t>Cumulative effect from adoption of new accounting standards at Dec. 31, 2017</t>
  </si>
  <si>
    <t>Balance as of end-of-period at Dec. 31, 2018</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Realized (gain) loss</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 of common stock in acquisition, net of cash acquired</t>
  </si>
  <si>
    <t>Sale of business, net</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Payment of long-term debt, including current maturities</t>
  </si>
  <si>
    <t>Issuance of long-term debt, net of issuance costs</t>
  </si>
  <si>
    <t>Payment related to early extinguishment of debt</t>
  </si>
  <si>
    <t>Proceeds from sales leaseback transaction</t>
  </si>
  <si>
    <t>Deposits of fixed account values, including the fixed portion of variable</t>
  </si>
  <si>
    <t>Withdrawals of fixed account values, including the fixed portion of variable</t>
  </si>
  <si>
    <t>Transfers to and from separate accounts, net</t>
  </si>
  <si>
    <t>Common stock issued for benefit plans</t>
  </si>
  <si>
    <t>Repurchase of common stock</t>
  </si>
  <si>
    <t>Dividends paid to common stockholders</t>
  </si>
  <si>
    <t>Net cash provided by (used in) financing activities</t>
  </si>
  <si>
    <t>Net increase (decrease) in cash, invested cash and restricted cash</t>
  </si>
  <si>
    <t>Cash, invested cash and restricted cash as of beginning-of-year</t>
  </si>
  <si>
    <t>Cash, invested cash and restricted cash as of end-of-year</t>
  </si>
  <si>
    <t>Nature Of Operations, Basis Of Presentation And Summary Of Significant Accounting Policies</t>
  </si>
  <si>
    <t>1. Nature of Operations, Basis of Presentation and Summary of Significant Accounting Policies
﻿
Nature of Operations
﻿
Lincoln National Corporation and its majority-owned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
Basis of Presentation
﻿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
Summary of Significant Accounting Policies
﻿
Principles of Consolidation
﻿
The accompanying consolidated financial statements include the accounts of LNC and all other entities in which we have a controlling financial interest and any variable interest entities (“VIEs”) in which we are the primary beneficiary. As discussed in Note 3, on May 1, 2018, LNC and The Lincoln National Life Insurance Company (“LNL”) completed the acquisition of Liberty Life Assurance Company of Boston (“Liberty Life” or “LLACB”). We use the equity method of accounting to recognize all of our investments in limited liability partnerships. All material inter-company accounts and transactions have been eliminated in consolidation.
﻿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Accounting Estimates and Assumptions
﻿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
Business Combinations
﻿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
Fair Value Measurement
﻿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
The three-level hierarchy for fair value measurement is defined as follows:
﻿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
Available-For-Sale Securities – Fair Valuation Methodologies and Associated Inputs
﻿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
We measure the fair value of our securities classified as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
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
The following summarizes our fair valuation methodologies and associated inputs, which are particular to the specified security type and are in addition to the defined standard inputs to our valuation methodologies for all of our AFS securities discussed above:
﻿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
AFS Securities – Evaluation for Recovery of Amortized Cost
﻿
We regularly review our fixed maturity AFS securities (also referred to as “debt securities”) for declines in fair value that we determine to be other-than-temporary.
﻿
For our debt securities, we generally consider the following to determine whether our debt securities with unrealized losses are other-than-temporarily impaired:
﻿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
﻿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
To determine the recovery period of a debt security, we consider the facts and circumstances surrounding the underlying issuer including, but not limited to, the following:
﻿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
In periods subsequent to the recognition of an OTTI, the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
To determine recovery value of a corporate bond, CLO or CDO, we perform additional analysis related to the underlying issuer including, but not limited to, the following:
﻿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
We further monitor the cash flows of all of our AFS securities backed by mortgages on an ongoing basis. We also perform detailed analysis on all of our subprime, Alt-A, non-agency residential MBS and on a significant percentage of our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
Trading Securities
﻿
Trading securities consist of fixed matur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
Equity Securities
﻿
As of January 1, 2018, equity securities are carried at fair value, and changes in fair value are recorded in realized gain (loss) on our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
Alternative Investments
﻿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
Payables for Collateral on Investments
﻿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
﻿
Mortgage Loans on Real Estate
﻿
Mortgage loans on real estate consist of commercial and residential mortgage loans and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valuation allowance, and subsequent recoveries, if any, are credited to the valuation allowance.
﻿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may occur. Loans are considered impaired when it is probable that, based upon current information and events, we will be unable to collect all amounts due under the contractual terms of the loan agreement. When we determine that a loan is impaired, a specific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Changes in valuation allowances are reported in realized gain (loss) on our Consolidated Statements of Comprehensive Income (Loss). General valuation allowances are primarily based on loss history adjusted for current conditions.
﻿
Valuation allowances are maintained at a level we believe is adequate to absorb estimated probable credit losses. Our periodic evaluation of the adequacy of the valuation allowanc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
For our commercial mortgage loan portfolio, trends in market vacancy and rental rates are incorporated into the analysis that we perform for monitored loans and may contribute to the establishment of (or an increase or decrease in) a valuation allowance.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valuation allowance for a specific loan based upon this analysis.
﻿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which can cause the valuation allowances to increase or decrease over time as such evaluations are revised. Residential mortgage loan pools exclude loans that have been impaired as those loans are evaluated individually using the evaluation framework for specific valuation allowances described above.
﻿
For residential mortgage loans, our primary credit quality indicator is whether the loan is performing or nonperforming. We generally define nonperforming residential mortgage loans as those that are 60 or more days past due and/</t>
  </si>
  <si>
    <t>New Accounting Standards</t>
  </si>
  <si>
    <t>New Accounting Standards [Abstract]</t>
  </si>
  <si>
    <t>﻿
2. New Accounting Standards
﻿
Adoption of New Accounting Standards
﻿
The following table provides a description of our adoption of new Accounting Standards Updates (“ASUs”) issued by the FASB and the impact of the adoption on our financial statements. ASUs not listed below were assessed and determined to be either not applicable or insignificant in presentation or amount.
﻿
﻿
﻿
﻿ Standard
Description
Date of Adoption
Effect on Financial Statements or Other Significant Matters
﻿ ASU 2014-09, Revenue from Contracts with Customers and all related amendments
This standard establishes the core principle of recognizing revenue to depict the transfer of promised goods and services and defines a five-step process that systematically identifies the various components of the revenue recognition process, culminating with the recognition of revenue upon satisfaction of an entity’s performance obligation. Although the standard and all related amendments supersede nearly all existing revenue recognition guidance under GAAP, the guidance does not amend the accounting for insurance and investment contracts recognized in accordance with ASC Topic 944, Financial Services – Insurance, leases, financial instruments and guarantees.
January 1, 2018
We adopted the standard and all related amendments using the modified retrospective method. Our primary sources of revenue are recognized in accordance with ASC Topic 944, Financial Services – Insurance; as such, revenue within the scope of the new standard primarily includes commissions and advisory fees earned by our broker-dealer operation, as well as group protection administrative service fees. The adoption did not have a material impact on our consolidated financial condition, results of operations, stockholders’ equity or cash flows. There were no material changes in the timing or measurement of revenues based upon the guidance. As a result, there is no cumulative effect on retained earnings. For more information, see Note 21.
﻿ ASU 2016-01, Recognition and Measurement of Financial Assets and Financial Liabilities
These amendments require, among other things, the fair value measurement of investments in equity securities and certain other ownership interests that do not result in consolidation and are not accounted for under the equity method of accounting. The change in fair value of the impacted investments in equity securities must be recognized in net income in the period of the change in fair value. In addition, the amendments include certain enhancements to the presentation and disclosure requirements for financial assets and financial liabilities. The guidance does not apply to Federal Home Loan Bank (“FHLB”) stock. Early adoption of the ASU is generally not permitted, except as defined in the ASU.
January 1, 2018
At the time of adoption, we had equity securities classified as AFS with a total carrying value of $246 million. We classified, prospectively, $110 million of equity securities within the scope of this ASU in a separate line on our Consolidated Balance Sheets. The remaining securities, consisting of $136 million of FHLB stock, are classified in other investments on our Consolidated Balance Sheets and carried at cost. The cumulative effect adjustment of adopting this ASU was $1 million.
﻿ ASU 2018-02, Reclassification of Certain Tax Effects From Accumulated Other Comprehensive Income
These amendments require a reclassification from AOCI to retained earnings for stranded tax effects associated with the change in the federal corporate income tax rate in the Tax Cuts and Jobs Act (“Tax Act”) of 2017. The amount of the reclassification is equal to the impact of the change in deferred taxes related to amounts recorded in AOCI resulting from the change in the statutory corporate tax rate from 35% to 21% . Early adoption is permitted and retrospective application is required.
January 1, 2018
We retrospectively reclassified $641 million of stranded tax effects from AOCI to retained earnings in the period of adoption.
﻿
Future Adoption of New Accounting Standards
﻿
The following table provides a description of future adoptions of new accounting standards that may have an impact on our financial statements when adopted:
﻿
﻿
﻿
﻿
﻿ Standard
Description
Projected Date of Adoption
Effect on Financial Statements or Other Significant Matters
﻿ ASU 2016-02, Leases and all related amendments
This standard establishes a new accounting model for leases. Lessees will recognize most leases on the balance sheet as a right-of-use asset and a related lease liability. The lease liability is measured as the present value of the lease payments over the lease term with the right-of-use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The adoption of this standard and related amendments will result in the recognition of approximately $240 million in right-of-use assets and lease liabilities on our Consolidated Balance Sheets as of January 1, 2019. Comparative periods will continue to be measured and presented under historical guidance, and only the period of adoption will be subject to this ASU. Additionally, there is not a significant difference in our pattern of lease expense recognition under this ASU, and there is no impact on cash flows.
﻿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 effect adjustment to the beginning balance of retained earnings.
January 1, 2019
We do not expect the adoption of this guidance to have a material impact on our consolidated financial condition and results of operations.
﻿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do not expect the adoption of this guidance to have a material impact on our consolidated financial condition and results of operations.
﻿
﻿ Standard
Description
Projected Date of Adoption
Effect on Financial Statements or Other Significant Matters
﻿ ASU 2016-13, Measurement of Credit Losses on Financial Instruments
These amendments adopt a new model to measure and recognize credit losses for most financial assets. The method used to measure estimated credit losses for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mortgage loans and reinsurance recoverables.
﻿ ASU 2018-12, Targeted Improvements to the Accounting for Long-Duration Contrac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Early adoption is permitted.
January 1, 2021
We are currently evaluating the impact of adopting this ASU on our consolidated financial condition and results of operations.</t>
  </si>
  <si>
    <t>Acquisition</t>
  </si>
  <si>
    <t>Acquisition [Abstract]</t>
  </si>
  <si>
    <t>Acquisitions</t>
  </si>
  <si>
    <t xml:space="preserve">3 . Acquisition
﻿
As previously announced, on May 1, 2018 , we completed the acquisition of 100% of the capital stock of Liberty Life, which operates a group benefits business (“Liberty Group Business”) and individual life and individual and group annuity business (the “Liberty Life Business”), from Liberty Mutual Insurance Company in a transaction accounted for under the acquisition method of accounting pursuant to Business Combinations Topic 805 (“Topic 805”). The acquisition enables us to increase our market share within the group protection marketplace.
﻿
In connection with the acquisition and pursuant to the Master Transaction Agreement (“MTA”), dated January 18, 2018, which was attached as Exhibit 2.1 to the Company’s Current Report on Form 8-K filed on January 22, 2018, Liberty Life sold the Liberty Life Business on May 1, 2018, by entering into reinsurance agreements and related ancillary documents (including administrative services agreements and transition services agreements) with Protective Life Insurance Company and its wholly-owned subsidiary, Protective Life and Annuity Insurance Company (together with Protective Life Insurance Company, “Protective”), providing for the reinsurance and administration of the Liberty Life Business.
﻿
Liberty Life’s excess capital of $1.8 billion was paid to Liberty Mutual Insurance Company through an extraordinary dividend at the acquisition date. We paid $1.5 billion of cash to Liberty Mutual Insurance Company to acquire the Liberty Group Business.
﻿
We recognized $85 million of acquisition-related costs, pre-tax, for the year ended December 31, 2018. These costs are included in commissions and other expenses on our Consolidated Statements of Comprehensive Income (Loss).
The acquisition date fair values of certain assets and liabilities, including future contract benefits, intangible assets and related weighted average expected lives, commercial mortgage loans, reinsurance recoverables and deferred income taxes, are provisional and subject to revision within one year of the acquisition date. Since the May 1, 2018 acquisition date, we have adjusted provisional assets acquired by $(5) million and provisional liabilities acquired by $27 million for an increase in provisional goodwill of $32 million. Under the terms of the MTA, a final balance sheet will be agreed upon at a later date. As such, our estimates of fair values are pending finalization, which may result in adjustments to goodwill. The following table presents the preliminary fair values (in millions) of the net assets acquired related to the Liberty Group Business as of December 31, 2018:
﻿
﻿
﻿
﻿
﻿
Preliminary
﻿
Fair Value
﻿ Assets
﻿ Investments
$ 2,493
﻿ Mortgage loans on real estate
658
﻿ Cash and invested cash
107
﻿ Reinsurance recoverables
76
﻿ Premiums and fees receivable
83
﻿ Accrued investment income
24
﻿ Other intangible assets acquired
640
﻿ Other assets acquired
142
﻿ Separate account assets
99
﻿ Total assets acquired
$ 4,322
﻿
﻿ Liabilities
﻿ Future contract benefits
$ 2,930
﻿ Other contract holder funds
46
﻿ Other liabilities acquired
144
﻿ Separate account liabilities
99
﻿ Total liabilities assumed
$ 3,219
﻿
﻿ Net identifiable assets acquired
$ 1,103
﻿ Goodwill
414
﻿ Net assets acquired
$ 1,517
﻿
Identifiable Intangible Assets
﻿
The following table presents the fair value of identifiable intangible assets acquired (dollars in millions):
﻿
﻿
﻿
﻿
﻿
Weighted-
﻿
Average
﻿
Amortization
﻿
Fair Value
Period
﻿ VOCRA
$ 576
20
﻿ VODA
31
13
﻿ VOBA
30
3
﻿ Insurance licenses
3
N/A
﻿ Total identifiable intangible assets
$ 640
VOCRA and VODA are included in other assets on our Consolidated Balance Sheets and reflect the estimated fair value of these intangible assets related to the Liberty Group Business as of May 1, 2018. The value of the identifiable intangible assets was estimated using a discounted cash flow method. Significant inputs to the valuation models include estimates of expected premiums, persistency rates, investment returns, claim costs, expenses and discount rates based on a weighted average cost of capital. The carrying values of VOCRA and VODA are amortized using a straight-line method and reviewed at least annually for indicators of impairment in value that are other-than-temporary.
﻿
For information on VOBA, see Notes 1 and 8.
The value of insurance licenses acquired was estimated using the comparable transaction method under the market approach based on arms-length transactions in which certificate authority companies with life and health insurance licenses were purchased. The value of insurance licenses has an indefinite useful life.
Goodwill
﻿
Goodwill is calculated as the excess of the consideration transferred over the net assets recognized and represents the future economic benefits arising from assets acquired and liabilities assumed that could not be individually identified. The goodwill recorded as part of the acquisition is attributable to expected synergies and other benefits that management believes will result from the acquisition, including an increase in distribution strength. The goodwill resulting from the acquisition was allocated to the Group Protection segment. The goodwill is not expected to be deductible for income tax purposes. For more information on goodwill, see Notes 1 and 10.
﻿
Future Contract Benefits
﻿
Unpaid claims acquired reflected within future contract benefits were recorded at estimated fair value. The reserve discount rate was based on the investment yield of the assets acquired with adjustments for risk margin. The actuarial classifications and methodologies were adjusted to be consistent with our accounting policies and reserve methodologies.
﻿
Financial Information
﻿
Since the acquisition date of May 1, 2018, the revenues and net income of the business acquired have been included in our Consolidated Statements of Comprehensive Income (Loss) in the Group Protection segment and were $1.5 billion and $36 million, respectively, for the period ended December 31, 2018.
﻿
The following unaudited pro forma condensed consolidated results of operations of the Company assume that the acquisition of Liberty Life was completed on January 1, 2017 (in millions):
﻿
﻿
﻿
﻿
For the Years Ended
﻿
December 31,
﻿
2018
2017
﻿ Revenue
$ 17,163
$ 16,189
﻿
﻿ Net income
1,707
2,066
﻿
Pro forma adjustments include the revenue and net income of the acquired business for each period as well as amortization of identifiable intangible assets acquired and the fair value adjustment to acquired insurance reserves and investments. Other pro forma adjustments include the incremental increase to interest expense attributable to financing the acquisition, and the impact of reflecting acquisition and integration costs and investment expenses directly attributable to the business combination in 2017 instead of in 2018. Pro forma adjustments do not include retrospective adjustments to defer and amortize acquisition costs as would be recorded under our accounting policy.
﻿
Reinsurance
﻿
Pursuant to the reinsurance agreements, the Liberty Life Business was sold to Protective for a ceding commission of $423 million. Our amounts recoverable from reinsurers increased significantly to $17.7 billion as of December 31, 2018, from $4.9 billion as of December 31, 2017, primarily as a result of this reinsurance transaction. As such, Protective now represents our largest reinsurance exposure. As we are not relieved of our liability, the liabilities and obligations associated with the reinsured policies remain on our Consolidated Balance Sheets with a corresponding reinsurance recoverable from Protective. To support its obligations under the reinsurance agreements, Protective has established trust accounts for our benefit that fully collateralize the related reinsurance recoverable. We recorded a deferred tax asset attributed to a tax loss carryforward arising from the reinsurance transaction with Protective. </t>
  </si>
  <si>
    <t>Variable Interest Entities</t>
  </si>
  <si>
    <t>Variable Interest Entities [Abstract]</t>
  </si>
  <si>
    <t xml:space="preserve">4. Variable Interest Entities
﻿
Consolidated VIEs
﻿
Reinsurance Related Notes
﻿
In July 2013, we formed a new limited liability company, Lincoln Financial Limited Liability Company I (“LFLLCI”), and we became the sole equity owner of LFLLCI through our capital contribution. The activities of LFLLCI relate solely to our captive reinsurance subsidiary, the Lincoln Reinsurance Company of Vermont V (“LRCVV”), and are primarily to acquire, hold and issue notes with LRCVV as well as pay and collect interest on the notes. LFLLCI holds a surplus note issued by LRCVV that had an outstanding principal balance of $600 million as of December 31, 2018. LFLLCI issued a long-term note to LRCVV that has a principal balance that moves concurrently with any variability in the face amount of the surplus note LFLLCI received from LRCVV. We concluded that LFLLCI is a VIE and that LNC is the primary beneficiary as we have the power to direct the most significant activities affecting the performance of LFLLCI.
Asset and liability information (dollars in millions) for the consolidated VIEs included on our Consolidated Balance Sheets was as follows:
﻿
﻿
﻿
﻿
As of December 31, 2018
As of December 31, 2017
﻿
Number
Number
﻿
of
Notional
Carrying
of
Notional
Carrying
﻿
Instruments
Amounts
Value
Instruments
Amounts
Value
﻿ Assets
﻿ Fixed maturity securities:
﻿ Total return swap
1
600
-
1
573
-
﻿ Total assets
1
$ 600
$
-
1
$ 573
$
-
﻿
﻿
There were no gains or losses for consolidated VIEs recognized on our Consolidated Statements of Comprehensive Income (Loss) for the years ended December 31, 2018 and 2017.
﻿
Unconsolidated VIEs
﻿
Reinsurance Related Notes
﻿
Effective September 30, 2014, we entered into a new transaction with a non-affiliated VIE whose primary activities are to acquire, hold and issue notes and loans, pay and collect interest on the notes and loans, and enter into derivative instruments. We issued a long-term senior note to the non-affiliated VIE in exchange for a corporate bond AFS security of like principal and duration that was assigned to one of our subsidiaries. The outstanding principal balance of this long-term senior note was $885 million as of December 31, 2018, and it is variable in nature; moving concurrently with any variability in the face amount of the corporate bond AFS security up to a maximum amount of $1.1 billion. We have concluded that we are not the primary beneficiary of the non-affiliated VIE because we do not have power over the activities that most significantly affect its economic performance. In addition, the terms of the senior note provide us with a set-off right with the corporate bond AFS security we purchased from the VIE; therefore, neither appears on our Consolidated Balance Sheets. The VIE has entered into a total return swap with an unaffiliated third party that supports any necessary principal funding of the corporate bond AFS security required by our subsidiaries while the security is outstanding.
﻿
Effective October 1, 2017, our captive reinsurance subsidiary, the Lincoln Reinsurance Company of Vermont VI, restructured the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18 , the principal balance of the long-term surplus note was zero and we do not currently have any exposure to this VIE.
﻿
Structured Securities
﻿
Through our investment activities, we make passive investments in structured securities issued by VIEs for which we are not the manager. These structured securities include our RMBS, CMBS, CLOs and CD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
Limited Partnerships and Limited Liability Companies
﻿
We invest in certain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7 billion and $1.5 billion as of December 31, 2018 and 2017, respectively. Included in these carrying amounts are our investments in qualified affordable housing projects, which were $20 million and $31 million as of December 31, 2018 and 2017, respectively. We do not have any contingent commitments to provide additional capital funding to these qualified affordable housing projects. We receive returns from these qualified affordable housing projects in the form of income tax credits and other tax benefits, which are recognized in federal income tax expense (benefit) on our Consolidated Statements of Comprehensive Income (Loss) and were $1 million and $3 million for the years ended December 31, 2018 and 2017, respectively.
﻿
Our exposure to loss is limited to the capital we invest in the LPs and LLCs, and there have been no indicators of impairment that would require us to recognize an impairment loss related to the LPs and LLCs as of December 31, 2018. </t>
  </si>
  <si>
    <t>Investments</t>
  </si>
  <si>
    <t>Investments [Abstract]</t>
  </si>
  <si>
    <t xml:space="preserve">﻿
5 . Investments
﻿
AFS Securities
﻿
In 2018, we adopted ASU 2016-01, which resulted in a new classification and measurement of our equity securities. See Note 2 for additional information.
﻿
The amortized cost, gross unrealized gains, losses and OTTI and fair value of AFS securities (in millions) were as follows:
﻿
﻿
﻿
﻿
As of December 31, 2018
﻿
Amortized
Gross Unrealized
Fair
﻿
Cost
Gains
Losses
OTTI (1)
Value
﻿ Fixed maturity AFS securities:
﻿ Corporate bonds
$ 79,623
$ 2,980
$ 2,263
$ (8
)
$ 80,348
﻿ ABS
916
42
6
(14
)
966
﻿ U.S. government bonds
390
29
2
-
417
﻿ Foreign government bonds
406
42
-
-
448
﻿ RMBS
3,308
118
67
(14
)
3,373
﻿ CMBS
811
6
16
(3
)
804
﻿ CLOs
1,746
3
24
(5
)
1,730
﻿ State and municipal bonds
4,647
716
18
-
5,345
﻿ Hybrid and redeemable preferred securities
582
45
34
-
593
﻿ Total AFS securities
$ 92,429
$ 3,981
$ 2,430
$ (44
)
$ 94,024
﻿
﻿
﻿
﻿
﻿
As of December 31, 2017
﻿
Amortized
Gross Unrealized
Fair
﻿
Cost
Gains
Losses
OTTI (1)
Value
﻿ Fixed maturity AFS securities:
﻿ Corporate bonds
$ 75,701
$ 6,862
$ 354
$ (7
)
$ 82,216
﻿ ABS
903
51
7
(27
)
974
﻿ U.S. government bonds
527
41
1
-
567
﻿ Foreign government bonds
395
56
-
-
451
﻿ RMBS
3,327
155
39
(22
)
3,465
﻿ CMBS
590
10
2
(2
)
600
﻿ CLOs
803
2
2
(5
)
808
﻿ State and municipal bonds
4,172
953
6
-
5,119
﻿ Hybrid and redeemable preferred securities
575
87
22
-
640
﻿ Total fixed maturity securities
86,993
8,217
433
(63
)
94,840
﻿ Equity AFS securities
247
16
17
-
246
﻿ Total AFS securities
$ 87,240
$ 8,233
$ 450
$ (63
)
$ 95,086
﻿
(1)
Includes unrealized (gains) and losses on credit-impaired securities related to changes in the fair value of such securities subsequent to the impairment measurement date.
﻿
The amortized cost and fair value of fixed maturity AFS securities by contractual maturities (in millions) as of December 31, 2018 , were as follows:
﻿
﻿
﻿
﻿
Amortized
Fair
﻿
Cost
Value
﻿ Due in one year or less
$ 3,699
$ 3,729
﻿ Due after one year through five years
17,061
17,084
﻿ Due after five years through ten years
18,228
18,135
﻿ Due after ten years
46,660
48,203
﻿ Subtotal
85,648
87,151
﻿ Structured securities (ABS, MBS, CLOs)
6,781
6,873
﻿ Total fixed maturity AFS securities
$ 92,429
$ 94,024
﻿
Actual maturities may differ from contractual maturities because issuers may have the right to call or pre-pay obligations.
﻿
The fair value and gross unrealized losses, including the portion of OTTI recognized in OCI, of AFS securities (dollars in millions), aggregated by investment category and length of time that individual securities have been in a continuous unrealized loss position, were as follows:
﻿
﻿
﻿
﻿
As of December 31, 2018
﻿
Less Than or Equal
Greater Than
﻿
to Twelve Months
Twelve Months
Total
﻿
Gross
Gross
Gross
﻿
Unrealized
Unrealized
Unrealized
﻿
Fair
Losses and
Fair
Losses and
Fair
Losses and
﻿
Value
OTTI
Value
OTTI
Value
OTTI
﻿ Fixed maturity AFS securities:
﻿ Corporate bonds
$ 32,493
$ 1,530
$ 7,228
$ 735
$ 39,721
$ 2,265
﻿ ABS
117
2
143
14
260
16
﻿ U.S. government bonds
70
1
23
1
93
2
﻿ RMBS
472
10
863
60
1,335
70
﻿ CMBS
470
11
82
5
552
16
﻿ CLOs
1,124
21
103
3
1,227
24
﻿ State and municipal bonds
404
8
96
10
500
18
﻿ Hybrid and redeemable
﻿ preferred securities
96
6
133
28
229
34
﻿ Total AFS securities
$ 35,246
$ 1,589
$ 8,671
$ 856
$ 43,917
$ 2,445
﻿
﻿ Total number of AFS securities in an unrealized loss position
3,414
﻿
﻿
﻿
﻿
﻿
﻿
As of December 31, 2017
﻿
Less Than or Equal
Greater Than
﻿
to Twelve Months
Twelve Months
Total
﻿
Gross
Gross
Gross
﻿
Unrealized
Unrealized
Unrealized
﻿
Fair
Losses and
Fair
Losses and
Fair
Losses and
﻿
Value
OTTI
Value
OTTI
Value
OTTI
﻿ Fixed maturity AFS securities:
﻿ Corporate bonds
$ 4,854
$ 68
$ 4,893
$ 288
$ 9,747
$ 356
﻿ ABS
62
1
151
15
213
16
﻿ U.S. government bonds
156
-
19
1
175
1
﻿ RMBS
302
4
641
36
943
40
﻿ CMBS
113
-
60
3
173
3
﻿ CLOs
281
2
72
-
353
2
﻿ State and municipal bonds
34
-
93
6
127
6
﻿ Hybrid and redeemable
﻿ preferred securities
20
-
126
22
146
22
﻿ Total fixed maturity securities
5,822
75
6,055
371
11,877
446
﻿ Equity AFS securities
22
14
8
3
30
17
﻿ Total AFS securities
$ 5,844
$ 89
$ 6,063
$ 374
$ 11,907
$ 463
﻿
﻿ Total number of AFS securities in an unrealized loss position
1,128
﻿
The fair value, gross unrealized losses, the portion of OTTI recognized in OCI (in millions) and number of AFS securities where the fair value had declined and remained below amortized cost by greater than 20% were as follows:
﻿
﻿
﻿
﻿
﻿
As of December 31, 2018
﻿
Number
﻿
Fair
Gross Unrealized
of
﻿
Value
Losses
OTTI
Securities (1)
﻿ Less than six months
$ 395
$ 124
$ 1
45
﻿ Six months or greater, but less than nine months
96
49
-
11
﻿ Nine months or greater, but less than twelve months
11
8
-
2
﻿ Twelve months or greater
143
74
8
32
﻿ Total
$ 645
$ 255
$ 9
90
﻿
﻿
﻿
﻿
﻿
As of December 31, 2017
﻿
Number
﻿
Fair
Gross Unrealized
of
﻿
Value
Losses
OTTI
Securities (1)
﻿ Less than six months
$ 156
$ 57
$ 1
26
﻿ Six months or greater, but less than nine months
2
1
-
4
﻿ Nine months or greater, but less than twelve months
15
8
-
7
﻿ Twelve months or greater
215
78
10
49
﻿ Total
$ 388
$ 144
$ 11
86
﻿
(1)
We may reflect a security in more than one aging category based on various purchase dates.
﻿
We regularly review our investment holdings for OTTI. Our gross unrealized losses, including the portion of OTTI recognized in OCI, on fixed maturity AFS securities increased by $ 2.0 billion for the year ended December 31, 2018 . As discussed further below, we believe the unrealized loss position as of December 31, 2018 , did not represent OTTI as (i) we did not intend to sell these fixed maturity AFS securities; (ii) it is not more likely than not that we will be required to sell the fixed maturity AFS securities before recovery of their amortized cost basis; and (iii) the estimated future cash flows were equal to or greater than the amortized cost basis of the debt securities.
﻿
Based upon this evaluation as of December 31, 2018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As of December 31, 2018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temporarily-impaired security.
﻿
As of December 31, 2018 , the unrealized losses associated with our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
As of December 31, 2018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
Changes in the amount of credit loss of OTTI recognized in net income (loss) where the portion related to other factors was recognized in OCI (in millions) on fixed maturity AFS securities were as follows:
﻿
﻿
﻿
﻿
﻿
For the Years Ended December 31,
﻿
2018
2017
2016
﻿ Balance as of beginning-of-year
$ 378
$ 430
$ 382
﻿ Increases attributable to:
﻿ Credit losses on securities for which an
﻿ OTTI was not previously recognized
5
13
84
﻿ Credit losses on securities for which an
﻿ OTTI was previously recognized
2
7
17
﻿ Decreases attributable to:
﻿ Securities sold, paid down or matured
(30
)
(72
)
(53
)
﻿ Balance as of end-of-year
$ 355
$ 378
$ 430
﻿
During 2018 , 2017 and 2016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fixed maturity AFS securities.
﻿
Determination of Credit Losses on Corporate Bonds
﻿
As of December 31, 2018 and 2017, we reviewed our corporate bond portfolio for potential shortfalls in contractual principal and interest based on numerous subjective and objective inputs. The factors used to determine the amount of credit loss for each individual security, include, but are not limited to, near-term risk, substantial discrepancy between book and market value, sector or company-specific volatility, negative operating trends and trading levels wider than peers.
﻿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December 31, 2018 and 2017, 96 % of the fair value of our corporate bond portfolio was rated investment grade. As of December 31, 2018 and 2017, the portion of our corporate bond portfolio rated below investment grade had an amortized cost of $3.2 billion and $3.5 billion, respectively, and a fair value of $3.0 billion and $ 3.5 billion, respectively. Based upon the analysis discussed above, we believed as of December 31, 2018 and 2017, that we would recover the amortized cost of each corporate bond.
﻿
Determination of Credit Losses on MBS and ABS
﻿
As of December 31, 2018 and 2017, default rates were projected by considering underlying MBS and ABS loan performance and collateral type. Projected default rates on existing delinquencies vary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loss severity, we derive the future expected credit losses.
﻿
Trading Securities
﻿
Trading securities at fair value (in millions) consisted of the following:
﻿
﻿
﻿
﻿
﻿
As of December 31,
﻿
2018
2017
﻿ Fixed maturity securities:
﻿ Corporate bonds
$ 1,639
$ 1,335
﻿ ABS
17
15
﻿ U.S. government bonds
43
115
﻿ Foreign government bonds
23
23
﻿ RMBS
79
86
﻿ CMBS
7
2
﻿ CLOs
104
3
﻿ State and municipal bonds
16
17
﻿ Hybrid and redeemable preferred securities
22
24
﻿ Total trading securities
$ 1,950
$ 1,620
﻿
The portion of the market adjustment for trading gains and losses recognized in realized gain (loss) that relate to trading securities still held as of December 31, 2018 , 2017 and 2016 , was $(58) million, $7 million and $(3) million, respectively.
﻿
Mortgage Loans on Real Estate
﻿
The following provides the current and past due composition of our mortgage loans on real estate (in millions):
﻿
﻿
﻿
﻿
As of December 31, 2018
As of December 31, 2017
﻿
Commercial
Residential
Total
Commercial
Residential
Total
﻿ Current
$ 13,029
$ 239
$ 13,268
$ 10,762
$
-
$ 10,762
﻿ 60 to 90 days past due
-
1
1
-
-
-
﻿ Greater than 90 days past due
-
-
-
3
-
3
﻿ Valuation allowance
-
-
-
(3
)
-
(3
)
﻿ Unamortized premium (discount)
(17
)
8
(9
)
-
-
-
﻿ Total carrying value
$ 13,012
$ 248
$ 13,260
$ 10,762
$
-
$ 10,762
﻿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has occurred.
﻿
For our commercial mortgage loans, no specifically identified loans were impaired as of December 31, 2018. Three mortgage loans were impaired as of December 31, 2017, with an aggregate principal balance of $11 million for which a specific valuation allowance of $3 million was established resulting in a net carrying value of $8 million.
﻿
For our residential mortgage loans, no specifically identified loans were impaired as of December 31, 2018 or 2017. The general allowance established on residential mortgage loans as of December 31, 2018, was less than $1 million.
﻿
The changes in the valuation allowance associated with impaired commercial mortgage loans on real estate (in millions) were as follows:
﻿
﻿
﻿
﻿
﻿
﻿
For the Years Ended December 31,
﻿
2018
2017
2016
﻿ Balance as of beginning-of-year
$ 3
$ 2
$ 2
﻿ Additions
-
1
1
﻿ Charge-offs, net of recoveries
(3
)
-
(1
)
﻿ Balance as of end-of-year
$
-
$ 3
$ 2
﻿
The average carrying value for impaired commercial mortgage loans on real estate (in millions) was as follows:
﻿
﻿
﻿
﻿
﻿
For the Years Ended December 31,
﻿
2018
2017
2016
﻿ Average carrying value for impaired
﻿ mortgage loans on real estate
$ 5
$ 6
$ 7
﻿ Interest income recognized on impaired
﻿ mortgage loans on real estate
1
-
-
﻿ Interest income collected on impaired
﻿ mortgage loans on real estate
1
-
-
﻿
As described in Note 1, we use the loan-to-value and debt-service coverage ratios as credit quality indicators for our commercial mortgage loans on real estate (dollars in millions) as follows:
﻿
﻿
﻿
﻿
As of December 31, 2018
As of December 31, 2017
﻿
Debt-
Debt-
﻿
Service
Service
﻿
Carrying
% of
Coverage
Carrying
% of
Coverage
﻿ Loan-to-Value Ratio
Value
Total
Ratio
Value
Total
Ratio
﻿ Less than 65%
$ 11,716
90.1%
2.30
$ 9,642
89.6%
2.26
﻿ 65% to 74%
1,238
9.5%
1.76
1,000
9.3%
1.94
﻿ 75% to 100%
58
0.4%
0.95
112
1.0%
0.97
﻿ Greater than 100%
-
0.0%
0.00
8
0.1%
0.82
﻿ Total
$ 13,012
100.0%
$ 10,762
100.0%
﻿
As described in Note 1, we use loan performance status as the primary credit quality indicator for our residential mortgage loans on real estate (dollars in millions) as follows:
﻿
﻿
﻿
﻿
As of December 31, 2018
As of December 31, 2017
﻿
Carrying
% of
Carrying
% of
﻿ Performance Indicator
Value
Total
Value
Total
﻿ Performing
$ 247
99.6%
$
-
0.0%
﻿ Nonperforming
1
0.4%
-
0.0%
﻿ Total
$ 248
100.0%
$
-
0.0%
﻿
Our commercial mortgage loan portfolio is geographically diversified throughout the U.S. with the largest concentrations in California, which accounted for 23% and 21% of commercial mortgage loans on real estate as of December 31, 2018 and 2017, respectively, and Texas, which accounted for 12 % of commercial mortgage loans on real estate as of December 31, 2018 and 2017.
﻿
Our residential mortgage loan portfolio is geographically diversified throughout the U.S. with the largest concentrations in California and Florida, which accounted for 34% and 19% , respectively, of residential mortgage loans on real estate as of December 31, 2018. We did not have residential mortgage loan exposure as of December 31, 2017.
﻿
Alternative Investments
﻿
As of December 31, 2018 and 2017, alternative investments included investments in 237 and 224 different partnerships, respectively, and the portfolios represented approximately 1% of our overall invested assets.
﻿
Net Investment Income
﻿
The major categories of net investment income (in millions) on our Consolidated Statements of Comprehensive Income (Loss) were as follows:
﻿
﻿
﻿
﻿
﻿
For the Years Ended December 31,
﻿
2018
2017
2016
﻿ Fixed maturity AFS securities
$ 4,209
$ 4,163
$ 4,138
﻿ Equity AFS securities
-
12
11
﻿ Trading securities
84
94
100
﻿ Equity securities
4
-
-
﻿ Mortgage loans on real estate
496
440
422
﻿ Real estate
1
2
2
﻿ Policy loans
123
135
140
﻿ Invested cash
26
11
14
﻿ Commercial mortgage loan prepayment
﻿ and bond make-whole premiums
79
139
120
﻿ Alternative investments
222
165
75
﻿ Consent fees
4
6
5
﻿ Other investments
23
2
5
﻿ Investment income
5,271
5,169
5,032
﻿ Investment expense
(186
)
(179
)
(158
)
﻿ Net investment income
$ 5,085
$ 4,990
$ 4,874
﻿
Realized Gain (Loss)
﻿
Details underlying realized gain (loss) (in millions) reported on our Consolidated Statements of Comprehensive Income (Loss) were as follows:
﻿
﻿
﻿
﻿
﻿
For the Years Ended December 31,
﻿
2018
2017
2016
﻿ Fixed maturity AFS securities: (1)
﻿ Gross gains
$ 38
$ 19
$ 70
﻿ Gross losses
(80
)
(44
)
(133
)
﻿ Gross OTTI
(7
)
(20
)
(101
)
﻿ Equity AFS securities:
﻿ Gross gains
-
6
7
﻿ Gross OTTI
-
-
(1
)
﻿ Gain (loss) on other investments (2)
(13
)
(12
)
(68
)
﻿ Associated amortization of DAC, VOBA, DSI and DFEL
﻿ and changes in other contract holder funds
(22
)
(21
)
(24
)
﻿ Total realized gain (loss) related to certain investments
(84
)
(72
)
(250
)
﻿ Realized gain (loss) on the mark-to-market on certain instruments (3)
4
(11
)
20
﻿ Indexed annuity and IUL contracts net derivatives results: (4)
﻿ Gross gain (loss)
(51
)
(22
)
(1
)
﻿ Associated amortization of DAC, VOBA, DSI and DFEL
12
(2
)
(4
)
﻿ Variable annuity net derivatives results: (5)
﻿ Gross gain (loss)
295
(71
)
(138
)
﻿ Associated amortization of DAC, VOBA, DSI and DFEL
(35
)
8
34
﻿ Total realized gain (loss)
$ 141
$ (170
)
$ (339
)
﻿
(1)
These amounts are represented net of related fair value hedging activity. See Note 6 for more information.
(2)
Includes market adjustments on equity securities still held of $(17) million for the year ended December 31, 2018.
(3)
Represents changes in the fair values of certain derivative investments (not including those associated with our variable and indexed annuity and IUL contracts net derivative results), reinsurance related embedded derivatives and trading securities.
(4)
Represents the net difference between the change in fair value of the S&amp;P 500 Index®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5)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
Details underlying write-downs taken as a result of OTTI (in millions) were as follows:
﻿
﻿
﻿
﻿
﻿
For the Years Ended December 31,
﻿
2018
2017
2016
﻿ OTTI Recognized in Net Income (Loss)
﻿ Fixed maturity AFS securities:
﻿ Corporate bonds
$ (5
)
$ (13
)
$ (80
)
﻿ ABS
(1
)
(2
)
(5
)
﻿ RMBS
(1
)
(2
)
(11
)
﻿ CMBS
-
(2
)
(2
)
﻿ State and municipal bonds
-
(1
)
(3
)
﻿ Total fixed maturity AFS securities
(7
)
(20
)
(101
)
﻿ Equity AFS securities
-
-
(1
)
﻿ Gross OTTI recognized in net income (loss)
(7
)
(20
)
(102
)
﻿ Associated amortization of DAC, VOBA, DSI and DFEL
-
2
-
﻿ Net OTTI recognized in net income (loss)
$ (7
)
$ (18
)
$ (102
)
﻿
We recognized less than $1 million of OTTI in OCI for the years ended December 31, 2018 and 2017. We recognized $55 million of gross OTTI in OCI, offset by $12 million for the change in DAC, VOBA, DSI and DFEL, for the year ended December 31, 2016.
﻿
Payables for Collateral on Investments
﻿
The carrying value of the payables for collateral on investments included on our Consolidated Balance Sheets and the fair value of the related investments or collateral (in millions) consisted of the following:
﻿
﻿
﻿
﻿
As of December 31, 2018
As of December 31, 2017
﻿
Carrying
Fair
Carrying
Fair
﻿
Value
Value
Value
Value
﻿ Collateral payable for derivative investments (1)
$ 637
$ 637
$ 765
$ 765
﻿ Securities pledged under securities lending agreements (2)
88
85
222
213
﻿ Securities pledged under repurchase agreements (3)
150
185
530
588
﻿ Investments pledged for Federal Home Loan Bank of
﻿ Indianapolis (“FHLBI”) (4)
3,930
5,923
2,900
4,235
﻿ Total payables for collateral on investments
$ 4,805
$ 6,830
$ 4,417
$ 5,801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
Increase (decrease) in payables for collateral on investments (in millions) consisted of the following:
﻿
﻿
﻿
﻿
For the Years Ended December 31,
﻿
2018
2017
2016
﻿ Collateral payable for derivative investments
$ (128
)
$ (129
)
$ (493
)
﻿ Securities pledged under securities lending agreements
(134
)
6
(26
)
﻿ Securities pledged under repurchase agreements
(380
)
(5
)
(138
)
﻿ Investments pledged for FHLBI
1,030
(450
)
995
﻿ Total increase (decrease) in payables for collateral on investments
$ 388
$ (578
)
$ 338
﻿
We have elected not to offset our repurchase agreements and securities lending transactions in our financial statements. The remaining contractual maturities of repurchase agreements and securities lending transactions accounted for as secured borrowings (in millions) were as follows:
﻿
﻿
﻿
﻿
As of December 31, 2018
﻿
Overnight and Continuous
Up to 30 Days
30 - 90 Days
Greater Than 90 Days
Total
﻿ Repurchase Agreements
﻿ Corporate bonds
$
-
$
-
$
-
$ 150
$ 150
﻿ Securities Lending
﻿ Corporate bonds
88
-
-
-
88
﻿ Total gross secured borrowings
$ 88
$
-
$
-
$ 150
$ 238
﻿
﻿
﻿
﻿
﻿
﻿
As of December 31, 2017
﻿
Overnight and Continuous
Up to 30 Days
30 - 90 Days
Greater Than 90 Days
Total
﻿ Repurchase Agreements
﻿ Corporate bonds
$
-
$ 100
$ 280
$ 150
$ 530
﻿ Securities Lending
﻿ Corporate bonds
222
-
-
-
222
﻿ Total gross secured borrowings
$ 222
$ 100
$ 280
$ 150
$ 752
﻿
﻿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December 31, 2018, the fair value of all collateral received that we are permitted to sell or re-pledge was $537 million. As of December 31, 2018, we have re-pledged $378 million of this collateral to cover initial margin on certain derivative investments.
﻿
Investment Commitments
﻿
As of December 31, 2018 , our investment commitments were $ 2.1 billion, which included $ 843 million of LPs, $804 million of mortgage loans on real estate and $ 476 million of private placement securities.
﻿
Concentrations of Financial Instruments
﻿
As of December 31, 2018 and 2017, our most significant investments in one issuer were our investments in securities issued by the Federal Home Loan Mortgage Corporation with a fair value of $ 1.4 billion and $ 1.3 billion, respectively, or 1% of our invested assets portfolio, and our investments in securities issued by the Federal National Mortgage Association with a fair value of $ 1.3 billion and $ 1. 0 billion, respectively, or 1 % of our invested assets portfolio. These concentrations include fixed maturity AFS, trading and equity securities.
﻿
As of December 31, 2018, our most significant investments in one industry were our investments in securities in the consumer non-cyclical industry and the financial services industry with a fair value of $14.5 billion and $14.2 billion, respectively, or 13% and 12% , respectively, of our invested assets portfolio. As of December 31, 2017, our most significant investments in one industry were our investments in securities in the consumer non-cyclical industry and the utilities industry with a fair value of $15.0 billion and $14.3 billion, respectively, or 13% of our invested assets portfolio. These concentrations include fixed maturity AFS, trading and equity securities. </t>
  </si>
  <si>
    <t>Derivative Instruments</t>
  </si>
  <si>
    <t>Derivative Instruments [Abstract]</t>
  </si>
  <si>
    <t xml:space="preserve">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for a detailed discussion of the accounting treatment for derivative instruments. See Note 20 for additional disclosures related to the fair value of our derivative instruments and Note 4 for derivative instruments related to our consolidated VIEs.
﻿
Interest Rate Contracts
﻿
We use derivative instruments as part of our interest rate risk management strategy. These instruments are economic hedges unless otherwise noted and include:
﻿
Forward-Starting Interest Rate Swaps
﻿
We use forward-starting interest rate swaps designated and qualifying as cash flow hedges to hedge our exposure to interest rate fluctuations related to the forecasted purchases of certain assets and anticipated issuances of fixed-rate securities.
﻿
We also use forward-starting interest rate swaps to hedge the interest rate exposure within our life products related to the forecasted purchases of certain assets.
﻿
Interest Rate Cap Corridor s
﻿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
Interest Rate Futures
﻿
We use interest rate futures contracts to hedge the liability exposure on certain options in variable annuity products. These futures contracts require payment between our counterparty and us on a daily basis for changes in the futures index price.
﻿
Interest Rate Swap Agreements
﻿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
Finally, we use interest rate swap agreements designated and qualifying as fair value hedges to hedge against changes in the fair value of certain fixed-rate long-term debt and fixed maturity securities due to interest rate risks.
﻿
Treasury and Reverse Treasury Locks
﻿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
Foreign Currency Contracts
﻿
We use derivative instruments as part of our foreign currency risk management strategy. These instruments are economic hedges unless otherwise noted and include:
﻿
Currency Futures
﻿
We use currency futures to hedge foreign exchange risk associated with certain options in variable annuity products. Currency futures exchange one currency for another at a specified date in the future at a specified exchange rate.
﻿
Foreign Currency Swaps
﻿
We use foreign currency swaps designated and qualifying as cash flow hedges, to hedge foreign exchange risk of investments in fixed maturity securities denominated in foreign currencies. A foreign currency swap is a contractual agreement to exchange one currency for another at specified dates in the future at a specified exchange rate.
﻿
Equity Market Contracts
﻿
We use derivative instruments as part of our equity market risk management strategy that are economic hedges and include:
﻿
Call Options Based on the S&amp;P 500
﻿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call options that are highly correlated to the portfolio allocation decisions of our contract holders, such that we are economically hedged with respect to equity returns for the current reset period.
﻿
Consumer Price Index Swaps
﻿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
Equity Futures
﻿
We use equity futures contracts to hedge the liability exposure on certain options in variable annuity products. These futures contracts require payment between our counterparty and us on a daily basis for changes in the futures index price.
﻿
Put Options
﻿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
Total Return Swaps
﻿
We use total return swaps to hedge the liability exposure on certain options in variable annuity products.
﻿
In addition, we use total return swaps to hedge a portion of the liability related to our deferred compensation plans. We receive the total return on a portfolio of indexes and pay a floating-rate of interest.
﻿
Variance Swaps
﻿
We use variance swaps to hedge the liability exposure on certain options in variable annuity products. Variance swaps are contracts entered into at no cost whose payoff is the difference between the realized variance rate of an underlying index and the fixed variance rate determined as of inception of the contract.
﻿
Credit Contracts
﻿
We use derivative instruments as part of our credit risk management strategy that are economic hedges and include:
﻿
Credit Default Swaps – Buying Protection
﻿
We use credit default swaps to hedge the liability exposure on certain options in variable annuity products.
﻿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
Credit Default Swaps – Selling Protection
﻿
We use credit default swaps to hedge the liability exposure on certain options in variable annuity products.
﻿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
Embedded Derivatives
﻿
We have embedded derivatives that include:
﻿
GLB Reserves Embedded Derivatives
﻿
We use a hedging strategy designed to mitigate the risk and income statement volatility caused by changes in the equity markets, interest rates and volatility associated with GLBs offered in our variable annuity products, including products with GWB and GIB features. Changes in the value of the hedge contracts due to changes in equity markets, interest rates and implied volatilities hedge the income statement effect of changes in embedded derivative GLB reserves caused by those same factors. We rebalance our hedge positions based upon changes in these factors as needed. While we actively manage our hedge positions, these hedge positions may not be totally effective in offsetting changes in the embedded derivative reserve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
Indexed Annuity and IUL Contracts Embedded Derivatives
﻿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S&amp;P 500 call options that are highly correlated to the portfolio allocation decisions of our contract holders, such that we are economically hedged with respect to equity returns for the current reset period.
﻿
Reinsurance Related Embedded Derivatives
﻿
We have certain Modco arrangements and coinsurance with funds withheld reinsurance arrangements with embedded derivatives related to the withheld assets of the related funds. These derivatives are considered total return swaps with contractual returns that are attributable to various assets and liabilities associated with these reinsurance arrangements.
﻿
We have derivative instruments with off-balance-sheet risks whose notional or contract amounts exceed the related credit exposure. Outstanding derivative instruments with off-balance-sheet risks (in millions) were as follows:
﻿
﻿
﻿
﻿
As of December 31, 2018
As of December 31, 2017
﻿
Notional
Fair Value
Notional
Fair Value
﻿
Amounts
Asset
Liability
Amounts
Asset
Liability
﻿ Qualifying Hedges
﻿ Cash flow hedges:
﻿ Interest rate contracts (1)
$ 2,741
$ 70
$ 9
$ 3,007
$ 46
$ 84
﻿ Foreign currency contracts (1)
2,326
167
39
1,804
79
79
﻿ Total cash flow hedges
5,067
237
48
4,811
125
163
﻿ Fair value hedges:
﻿ Interest rate contracts (1)
1,268
55
137
1,438
254
174
﻿ Non-Qualifying Hedges
﻿ Interest rate contracts (1)
100,628
464
138
72,937
657
127
﻿ Foreign currency contracts (1)
47
-
-
22
-
-
﻿ Equity market contracts (1)
30,487
676
162
31,090
562
557
﻿ Credit contracts (1)
-
-
-
52
-
-
﻿ Embedded derivatives:
﻿ GLB direct (2)
-
123
-
-
903
-
﻿ GLB ceded (2) (3)
-
72
-
-
51
67
﻿ Reinsurance related (4)
-
-
3
-
-
57
﻿ Indexed annuity and IUL contracts (2) (5)
-
902
1,305
-
11
1,418
﻿ Total derivative instruments
$ 137,497
$ 2,529
$ 1,793
$ 110,350
$ 2,563
$ 2,563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Beginning in the first quarter 2017, consistent with changes enacted by the Chicago Mercantile Exchange (“CME”), the Company offset
the variation margin payments with the derivative balances that are cleared through CME.
﻿
The maturity of the notional amounts of derivative instruments (in millions) was as follows:
﻿
﻿
﻿
﻿
Remaining Life as of December 31, 2018
﻿
Less Than
1 - 5
6 - 10
11 - 30
Over 30
﻿
1 Year
Years
Years
Years
Years
Total
﻿ Interest rate contracts (1)
$ 12,968
$ 16,828
$ 49,713
$ 23,715
$ 1,413
$ 104,637
﻿ Foreign currency contracts (2)
102
268
728
1,166
109
2,373
﻿ Equity market contracts
20,876
5,225
1,236
14
3,136
30,487
﻿ Total derivative instruments
﻿ with notional amounts
$ 33,946
$ 22,321
$ 51,677
$ 24,895
$ 4,658
$ 137,497
﻿
(1)
As of December 31, 2018 , the latest maturity date for which we were hedging our exposure to the variability in future cash flows for these instruments was April 2067 .
(2)
As of December 31, 2018 , the latest maturity date for which we were hedging our exposure to the variability in future cash flows for these instruments was September 2049 .
﻿
The change in our unrealized gain (loss) on derivative instruments in AOCI (in millions) was as follows:
﻿
﻿
﻿
﻿
﻿
For the Years Ended December 31,
﻿
2018
2017
2016
﻿ Unrealized Gain (Loss) on Derivative Instruments
﻿ Balance as of beginning-of-year
$ (29
)
$ 49
$ 132
﻿ Other comprehensive income (loss):
﻿ Unrealized holding gains (losses) arising during the period:
﻿ Cumulative effect from adoption of
﻿ new accounting standard
(6
)
-
-
﻿ Cash flow hedges:
﻿ Interest rate contracts
100
7
(205
)
﻿ Foreign currency contracts
44
20
(10
)
﻿ Change in foreign currency exchange rate adjustment
111
(137
)
96
﻿ Change in DAC, VOBA, DSI and DFEL
(13
)
2
3
﻿ Income tax benefit (expense)
(51
)
38
41
﻿ Less:
﻿ Reclassification adjustment for gains (losses)
﻿ included in net income (loss):
﻿ Cash flow hedges:
﻿ Interest rate contracts (1)
4
4
5
﻿ Interest rate contracts (2)
(7
)
(18
)
(10
)
﻿ Interest rate contracts (3)
-
-
1
﻿ Foreign currency contracts (1)
27
18
11
﻿ Foreign currency contracts (3)
-
9
7
﻿ Associated amortization of DAC, VOBA, DSI and DFEL
(2
)
(1
)
(1
)
﻿ Income tax benefit (expense)
(5
)
(4
)
(5
)
﻿ Balance as of end-of-year
$ 139
$ (29
)
$ 49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
The gains (losses) on derivative instruments (in millions) recorded within income (loss) from continuing operations on our Consolidated Statements of Comprehensive Income (Loss) were as follows:
﻿
﻿
﻿
﻿
﻿
For the Years Ended December 31,
﻿
2018
2017
2016
﻿ Qualifying Hedges
﻿ Cash flow hedges:
﻿ Interest rate contracts (1)
$ 4
$ 4
$ 5
﻿ Interest rate contracts (2)
(7
)
(18
)
(10
)
﻿ Interest rate contracts (3)
-
-
1
﻿ Foreign currency contracts (1)
-
18
11
﻿ Foreign currency contracts (3)
27
9
7
﻿ Total cash flow hedges
24
13
14
﻿ Fair value hedges:
﻿ Interest rate contracts (1)
(14
)
(23
)
(28
)
﻿ Interest rate contracts (2)
13
27
32
﻿ Interest rate contracts (3)
37
7
16
﻿ Total fair value hedges
36
11
20
﻿ Non-Qualifying Hedges
﻿ Interest rate contracts (3)
(150
)
103
181
﻿ Foreign currency contracts (3)
5
-
(14
)
﻿ Equity market contracts (3)
444
(1,427
)
(1,253
)
﻿ Equity market contracts (4)
(18
)
29
12
﻿ Credit contracts (3)
-
1
(5
)
﻿ Embedded derivatives:
﻿ GLB (3)
(692
)
1,055
582
﻿ Reinsurance related (3)
54
10
34
﻿ Indexed annuity and IUL contracts (3)
81
(400
)
(120
)
﻿ Total derivative instruments
$ (216
)
$ (605
)
$ (549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
Gains (losses) recognized as a component of OCI (in millions) on derivative instruments designated and qualifying as cash flow hedges were as follows:
﻿
﻿
﻿
﻿
﻿
﻿
﻿
For the Years Ended December 31,
﻿
2018
2017
2016
﻿ Offset to net investment income
$ 4
$ 22
$ 16
﻿ Offset to realized gain (loss)
27
9
8
﻿ Offset to interest and debt expense
(7
)
(18
)
(10
)
﻿
﻿
As of December 31, 2018 , $ 37 million of the deferred net gains (losses) on derivative instruments in AOCI were expected to be reclassified to earnings during the next 12 months. This reclassification would be due primarily to interest rate variances related to our interest rate swap agreements.
﻿
For the years ended December 31, 2018 and 2017 , there were no material reclassifications to earnings due to hedged firm commitments no longer deemed probable or due to hedged forecasted transactions that had not occurred by the end of the originally specified time period.
﻿
As of December 31, 2018, we did no t have any exposure related to credit default swaps for which we are the seller. As of December 31, 2017, information related to our credit default swaps for which we are the seller (dollars in millions) was as follows:
﻿
﻿
﻿
﻿
﻿
Credit
﻿
Reason
Nature
Rating of
Number
Maximum
﻿
for
of
Underlying
of
Fair
Potential
﻿ Credit Contract Type
Maturity
Entering
Recourse
Obligation (1)
Instruments
Value (2)
Payout
﻿ Basket credit default swaps
12/20/2022
(3)
(4)
BBB+
1
$ 1
$ 52
﻿
(1)
Represents average credit ratings based on the midpoint of the applicable ratings among Moody ’ 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
Details underlying the associated collateral of our credit default swaps for which we are the seller if credit risk-related contingent features were triggered (in millions) were as follows:
﻿
﻿
﻿
﻿
As of
As of
﻿
December 31,
December 31,
﻿
2018
2017
﻿ Maximum potential payout
$
-
$ 52
﻿ Less: Counterparty thresholds
-
-
﻿ Maximum collateral potentially required to post
$
-
$ 52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
Credit Risk
﻿
We are exposed to credit losse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less collateral held. As of December 31, 2018 , the NPR adjustment was less than $ 1 million.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December 31, 2018 or 2017 .
﻿
The amounts recognized (in millions) by S&amp;P credit rating of counterparty, for which we had the right to reclaim cash collateral or were obligated to return cash collateral, were as follows:
﻿
﻿
﻿
﻿
As of December 31, 2018
As of December 31, 2017
﻿
Collateral
Collateral
Collateral
Collateral
﻿
Posted by
Posted by
Posted by
Posted by
﻿ S&amp;P
Counter-
LNC
Counter-
LNC
﻿ Credit
Party
(Held by
Party
(Held by
﻿ Rating of
(Held by
Counter-
(Held by
Counter-
﻿ Counterparty
LNC)
Party)
LNC)
Party)
﻿ AA-
$ 33
$ (3
)
$ 116
$ (1
)
﻿ A+
296
(96
)
242
(453
)
﻿ A
106
(56
)
170
(120
)
﻿ A-
4
-
237
(3
)
﻿ BBB+
197
-
-
(4
)
﻿
$ 636
$ (155
)
$ 765
$ (581
)
Balance Sheet Offsetting
﻿
Information related to the effects of offsetting on our Consolidated Balance Sheets (in millions) was as follows:
﻿
﻿
﻿
﻿
﻿
As of December 31, 2018
﻿
Embedded
﻿
Derivative
Derivative
﻿
Instruments
Instruments
Total
﻿
﻿ Financial Assets
﻿ Gross amount of recognized assets
$ 1,330
$ 1,097
$ 2,427
﻿ Gross amounts offset
(223
)
-
(223
)
﻿ Net amount of assets
1,107
1,097
2,204
﻿ Gross amounts not offset:
﻿ Cash collateral
(636
)
-
(636
)
﻿ Non-cash collateral
(58
)
-
(58
)
﻿ Net amount
$ 413
$ 1,097
$ 1,510
﻿
﻿ Financial Liabilities
﻿ Gross amount of recognized liabilities
$ 784
$ 1,308
$ 2,092
﻿ Gross amounts offset
(103
)
-
(103
)
﻿ Net amount of liabilities
681
1,308
1,989
﻿ Gross amounts not offset:
﻿ Cash collateral
(155
)
-
(155
)
﻿ Non-cash collateral
(190
)
-
(190
)
﻿ Net amount
$ 336
$ 1,308
$ 1,644
﻿
﻿
﻿
﻿
﻿
﻿
﻿
As of December 31, 2017
﻿
Embedded
﻿
Derivative
Derivative
﻿
Instruments
Instruments
Total
﻿
﻿ Financial Assets
﻿ Gross amount of recognized assets
$ 1,301
$ 965
$ 2,266
﻿ Gross amounts offset
(386
)
-
(386
)
﻿ Net amount of assets
915
965
1,880
﻿ Gross amounts not offset:
﻿ Cash collateral
(765
)
-
(765
)
﻿ Net amount
$ 150
$ 965
$ 1,115
﻿
﻿ Financial Liabilities
﻿ Gross amount of recognized liabilities
$ 955
$ 1,542
$ 2,497
﻿ Gross amounts offset
(296
)
-
(296
)
﻿ Net amount of liabilities
659
1,542
2,201
﻿ Gross amounts not offset:
﻿ Cash collateral
(581
)
-
(581
)
﻿ Net amount
$ 78
$ 1,542
$ 1,620
﻿ </t>
  </si>
  <si>
    <t>Federal Income Taxes</t>
  </si>
  <si>
    <t>Federal Income Taxes [Abstract]</t>
  </si>
  <si>
    <t xml:space="preserve">﻿
7. Federal Income Taxes
﻿
The federal income tax expense (benefit) on continuing operations (in millions) was as follows:
﻿
﻿
﻿
﻿
﻿
For the Years Ended December 31,
﻿
2018
2017
2016
﻿ Current
$ 91
$ 210
$ 88
﻿ Deferred
153
(1,159
)
178
﻿ Federal income tax expense (benefit)
$ 244
$ (949
)
$ 266
﻿
A reconciliation of the effective tax rate differences (in millions) was as follows:
﻿
﻿
﻿
﻿
﻿
For the Years Ended December 31,
﻿
2018
2017
2016
﻿ Tax rate times pre-tax income (loss)
$ 396
$ 396
$ 510
﻿ Effect of:
﻿ Tax-preferred investment income
(87
)
(280
)
(196
)
﻿ Tax credits
(39
)
(29
)
(28
)
﻿ Change in uncertain tax positions
1
(17
)
(14
)
﻿ Excess tax benefits from share-based compensation
(5
)
(12
)
(8
)
﻿ Goodwill impairment
-
316
-
﻿ Deferred tax impact from the Tax Cuts and Jobs Act
(19
)
(1,322
)
-
﻿ Other items
(3
)
(1
)
2
﻿ Federal income tax expense (benefit)
$ 244
$ (949
)
$ 266
﻿ Effective tax rate
13%
-84%
18%
﻿
The effective tax rate is the ratio of tax expense (benefit) over pre-tax income (loss). Tax-preferred investment income as reflected above relates primarily to the separate account dividends-received deduction, which generated a total tax benefit of $84 million, $264 million and $182 million for the years ended December 31, 2018 , 2017 and 2016 , respectively . As a result of the Tax Act, the recorded tax benefit for the separate account dividends-received deduction was substantially less in our 2018 income tax provision as compared to prior years. The current year also includes a tax benefit from the impact of the reduced corporate tax rate under the Tax Act on our adoption of a recent Internal Revenue Service pronouncement related to variable annuity contracts.
﻿
As a result of the enactment of the Tax Act on December 22, 2017, we remeasured our existing deferred tax balances at the 21% marginal corporate income tax rate and recognized a $1.3 billion tax benefit in 2017. The SEC previously issued rules that allow for a one-year measurement period after the enactment of the Tax Act to finalize calculations and recording of the related tax impacts. Subsequent to the enactment date, we completed our review of the provisions of the Tax Act, including the impact of the reduction in the U.S. federal corporate income tax rate and the impact of specific life insurance provisions on our financial statements.
﻿
The federal income tax asset (liability) (in millions) was as follows:
﻿
﻿
﻿
﻿
﻿
As of December 31,
﻿
2018
2017
﻿ Current
$ (24
)
$ (35
)
﻿ Deferred
(1,158
)
(2,095
)
﻿ Total federal income tax asset (liability)
$ (1,182
)
$ (2,130
)
﻿
Significant components of our deferred tax assets and liabilities (in millions) were as follows:
﻿
﻿
﻿
﻿
﻿
As of December 31,
﻿
2018
2017
﻿ Deferred Tax Assets
﻿ Future contract benefits and other contract holder funds
$ 649
$ 795
﻿ Reinsurance related embedded derivative asset
1
12
﻿ Compensation and benefit plans
179
182
﻿ Intangibles
40
-
﻿ Tax credits
-
76
﻿ Net operating losses
264
-
﻿ Other
56
7
﻿ Total deferred tax assets
$ 1,189
$ 1,072
﻿ Deferred Tax Liabilities
﻿ DAC
$ 1,339
$ 1,080
﻿ VOBA
305
108
﻿ Net unrealized gain on AFS securities
338
1,643
﻿ Net unrealized gain on trading securities
27
41
﻿ Intangibles
-
9
﻿ Investment activity
332
96
﻿ Other
6
190
﻿ Total deferred tax liabilities
$ 2,347
$ 3,167
﻿ Net deferred tax asset (liability)
$ (1,158
)
$ (2,095
)
﻿
As of December 31, 2018, we had no remaining deferred tax assets related to tax credits; however, we have $1.3 billion of net operating losses to carry forward to future years. Although realization is not assured, management believes that it is more likely than not that we will realize the benefits of our deferred tax assets, and, accordingly, no valuation allowance has been recorded.
﻿
As of December 31, 2018 and 2017 , $ 16 million and $ 11 million , respectively, of our unrecognized tax benefits presented below, if recognized, would have affected our federal income tax expense (benefit) and our effective tax rate. We are not aware of any events for which it is likely that unrecognized tax benefits will significantly increase or decrease within the next year. A reconciliation of the unrecognized tax benefits (in millions) was as follows:
﻿
﻿
﻿
﻿
﻿
For the Years Ended
﻿
December 31,
﻿
2018
2017
﻿ Balance as of beginning-of-year
$ 11
$ 1
﻿ Increases for prior year tax positions
-
9
﻿ Increases for current year tax positions
5
1
﻿ Balance as of end-of-year
$ 16
$ 11
﻿
We recognize interest and penalties accrued, if any, related to unrecognized tax benefits as a component of tax expense. For the years ended December 31, 2018 , 2017 and 2016 , we recognized interest and penalty expense (benefit) related to uncertain tax positions of zero , zero and $(3) million, respectively. There was no accrued interest and penalty expense related to the unrecognized tax benefits as of December 31, 2018 and 2017.
﻿
We are subject to examination by U.S. federal, state, local and non-U.S. income authorities. We are currently not under examination by the Internal Revenue Service; however, tax years 2015 and forward remain open under the applicable statute of limitations. We are currently under examination by several state and local taxing jurisdictions; however, we do not expect these examinations will materially impact us. </t>
  </si>
  <si>
    <t>DAC, VOBA, DSI and DFEL</t>
  </si>
  <si>
    <t>DAC, VOBA, DSI and DFEL [Abstract]</t>
  </si>
  <si>
    <t xml:space="preserve">﻿
8. DAC, VOBA, DSI and DFEL
﻿
Changes in DAC (in millions) were as follows:
﻿
﻿
﻿
﻿
﻿
For the Years Ended December 31,
﻿
2018
2017
2016
﻿ Balance as of beginning-of-year
$ 7,887
$ 8,243
$ 8,617
﻿ Business acquired (sold) through reinsurance
(246
)
-
-
﻿ Deferrals
1,600
1,348
1,344
﻿ Amortization, net of interest:
﻿ Amortization, excluding unlocking, net of interest
(951
)
(965
)
(981
)
﻿ Unlocking
(115
)
61
(276
)
﻿ Adjustment related to realized gains (losses)
(47
)
(12
)
22
﻿ Adjustment related to unrealized gains (losses)
1,320
(788
)
(483
)
﻿ Balance as of end-of-year
$ 9,448
$ 7,887
$ 8,243
﻿
Changes in VOBA (in millions) were as follows:
﻿
﻿
﻿
﻿
﻿
For the Years Ended December 31,
﻿
2018
2017
2016
﻿ Balance as of beginning-of-year
$ 516
$ 891
$ 893
﻿ Business acquired (sold) through reinsurance
(11
)
-
-
﻿ Business acquired
30
-
-
﻿ Deferrals
7
7
3
﻿ Amortization:
﻿ Amortization, excluding unlocking
(127
)
(105
)
(108
)
﻿ Unlocking
(60
)
(48
)
36
﻿ Accretion of interest (1)
48
52
52
﻿ Adjustment related to realized gains (losses)
(2
)
(1
)
(2
)
﻿ Adjustment related to unrealized gains (losses)
415
(280
)
17
﻿ Balance as of end-of-year
$ 816
$ 516
$ 891
﻿
(1)
The interest accrual rates utilized to calculate the accretion of interest ranged from 4.2% to 6.9% .
﻿
Estimated future amortization of VOBA, net of interest (in millions), as of December 31, 2018 , was as follows:
﻿
﻿
﻿
﻿
﻿
﻿
﻿
﻿ 2019
$ 81
﻿ 2020
77
﻿ 2021
73
﻿ 2022
67
﻿ 2023
64
﻿
Changes in DSI (in millions) were as follows:
﻿
﻿
﻿
﻿
﻿
﻿
﻿
For the Years Ended December 31,
﻿
2018
2017
2016
﻿ Balance as of beginning-of-year
$ 238
$ 243
$ 256
﻿ Business acquired (sold) through reinsurance
(21
)
-
-
﻿ Deferrals
47
29
24
﻿ Amortization, net of interest:
﻿ Amortization, excluding unlocking, net of interest
(28
)
(30
)
(32
)
﻿ Unlocking
-
(4
)
(2
)
﻿ Adjustment related to realized gains (losses)
(1
)
(1
)
(1
)
﻿ Adjustment related to unrealized gains (losses)
13
1
(2
)
﻿ Balance as of end-of-year
$ 248
$ 238
$ 243
﻿
Changes in DFEL (in millions) were as follows:
﻿
﻿
﻿
﻿
﻿
﻿
﻿
For the Years Ended December 31,
﻿
2018
2017
2016
﻿ Balance as of beginning-of-year
$ 1,445
$ 1,874
$ 1,952
﻿ Deferrals
875
755
631
﻿ Amortization, net of interest:
﻿ Amortization, excluding unlocking, net of interest
(482
)
(396
)
(365
)
﻿ Unlocking
(53
)
1
(63
)
﻿ Adjustment related to realized (gains) losses
(20
)
(14
)
(3
)
﻿ Adjustment related to unrealized (gains) losses
1,004
(775
)
(278
)
﻿ Balance as of end-of-year
$ 2,769
$ 1,445
$ 1,874
﻿ </t>
  </si>
  <si>
    <t>Reinsurance</t>
  </si>
  <si>
    <t>Reinsurance [Abstract]</t>
  </si>
  <si>
    <t xml:space="preserve">9. Reinsurance
﻿
The following summarizes reinsurance amounts (in millions) recorded on our Consolidated Statements of Comprehensive Income (Loss), excluding amounts attributable to the indemnity reinsurance transaction with Swiss Re Life &amp; Health America, Inc. (“Swiss Re”):
﻿
﻿
﻿
For the Years Ended December 31,
﻿
2018
2017
2016
﻿ Direct insurance premiums and fee income
$ 12,041
$ 10,269
$ 9,551
﻿ Reinsurance assumed
89
91
93
﻿ Reinsurance ceded
(1,543
)
(1,485
)
(1,413
)
﻿ Total insurance premiums and fee income
$ 10,587
$ 8,875
$ 8,231
﻿
﻿ Direct insurance benefits
$ 8,592
$ 6,770
$ 6,195
﻿ Reinsurance recoveries netted against benefits
(1,806
)
(1,610
)
(1,503
)
﻿ Total benefits
$ 6,786
$ 5,160
$ 4,692
﻿
Our insurance companies cede insurance to other companies. The portion of our life insurance and annuity risks exceeding each of our insurance companies’ retention limit is reinsured with other insurers. We seek reinsurance coverage to limit our exposure to mortality losses and to enhance our capital management.
﻿
As of December 31, 2018 , the policy for our reinsurance program was to retain up to $20 million on a single insured life. As the amount we retain varies by policy, we reinsured approximately 25% of the mortality risk on newly issued life insurance contracts in 2018 . Approximately 46% and 38% of our total individual life in-force amount was reinsured as of December 31, 2018 and 2017 , respectively.
﻿
We focus on obtaining reinsurance from a diverse group of reinsurers, and we monitor concentration as well as financial strength ratings of our reinsurers. Our amounts recoverable from reinsurers represent receivables from and reserves ceded to reinsurers. The amounts recoverable from reinsurers were $17.7 billion and $4.9 billion as of December 31, 2018 and 2017 , respectively.
﻿
As disclosed in Note 3, Protective represents our largest reinsurance exposure following the sale of the Liberty Life Business that resulted in amounts recoverable from Protective of $12.1 billion as of December 31, 2018 . Protective has funded trusts, of which the balance in the trusts changes as a result of ongoing reinsurance activity, to support the business ceded, which totaled $13.7 billion as of December 31, 2018 .
﻿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our Consolidated Balance Sheets with a corresponding reinsurance receivable from Swiss Re, which totaled $1.5 billion and $1.8 billion as of December 31, 2018 and 2017 , respectively. Swiss Re has funded a trust, with a balance of $ 2.4 billion as of December 31, 2018 ,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Our liabilities for funds withheld and embedded derivatives as of December 31, 2018 , included $ 177 million and $24 million, respectively, related to the business sold to Swiss Re.
﻿
Portions of our deferred annuity business have been reinsured on either a coinsurance or a Modco basis with other companies to limit our exposure to interest rate risks. As of December 31, 2018 and 2017 , the reserves associated with these reinsurance arrangements totaled $ 433 million and $530 million, respectively. In addition, effective October 1, 2018, we entered into a Modco agreement with Athene to reinsure fixed and fixed indexed annuity products, which resulted in a $7.5 billion deposit asset reflected within other assets on our Consolidated Balance Sheets as of December 31, 2018. The Modco account includes fixed maturity AFS securities, trading securities, commercial mortgage loans, derivative investments and cash that had carrying values of $6.5 billion, $559 million, $72 million, $60 million and $265 million, respectively, as of December 31, 2018. As described in Note 1, we recorded a deferred gain on business sold through reinsurance related to the transaction with Athene and amortized $8 million of the gain during 2018. </t>
  </si>
  <si>
    <t>Goodwill and Specifically Identifiable Intangible Assets</t>
  </si>
  <si>
    <t>Goodwill and Specifically Identifiable Intangible Assets [Abstract]</t>
  </si>
  <si>
    <t xml:space="preserve">﻿
10. Goodwill and Specifically Identifiable Intangible Assets
﻿
The changes in the carrying amount of goodwill (in millions) by reportable segment were as follows:
﻿
﻿
﻿
﻿
﻿
For the Year Ended December 31, 2018
﻿
Gross
Accumulated
﻿
Goodwill
Impairment
Net
﻿
as of
as of
Acquisition
Goodwill
﻿
Beginning-
Beginning-
Accounting
as of End-
﻿
of-Year
of-Year
Adjustments
Impairment
of-Year
﻿ Annuities
$ 1,040
$ (600
)
$
-
$
-
$ 440
﻿ Retirement Plan Services
20
-
-
-
20
﻿ Life Insurance
2,188
(1,554
)
-
-
634
﻿ Group Protection
274
-
414
-
688
﻿ Total goodwill
$ 3,522
$ (2,154
)
$ 414
$
-
$ 1,782
﻿
﻿
﻿
﻿
﻿
﻿
﻿
For the Year Ended December 31, 2017
﻿
Gross
Accumulated
﻿
Goodwill
Impairment
Net
﻿
as of
as of
Acquisition
Goodwill
﻿
Beginning-
Beginning-
Accounting
as of End-
﻿
of-Year
of-Year
Adjustments
Impairment
of-Year
﻿ Annuities
$ 1,040
$ (600
)
$
-
$
-
$ 440
﻿ Retirement Plan Services
20
-
-
-
20
﻿ Life Insurance
2,188
(649
)
-
(905
)
634
﻿ Group Protection
274
-
-
-
274
﻿ Total goodwill
$ 3,522
$ (1,249
)
$
-
$ (905
)
$ 1,368
﻿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
As of October 1, 2018, we performed our annual quantitative goodwill impairment test for our reporting units, and the fair value was in excess of each reporting unit’s carrying value for Annuities, Retirement Plan Services, Life Insurance and Group Protection.
﻿
As of October 1, 2017, the date of our annual quantitative assessment of goodwill, our Annuities, Retirement Plan Services and Group Protection reporting units had fair values that exceeded the carrying value of each reporting unit. Our early adoption of ASU 2017-04, “Simplifying the Test for Goodwill Impairment,” resulted in impairment of the Life Insurance reporting unit goodwill of $905 million during the fourth quarter of 2017 driven primarily from the impact of the December 22, 2017, enactment of the Tax Act that increased the carrying value of the Life Insurance reporting unit in excess of its fair value.
﻿
The gross carrying amounts and accumulated amortization (in millions) for each major specifically identifiable intangible asset class by reportable segment were as follows:
﻿
﻿
﻿
﻿
﻿
As of December 31, 2018
As of December 31, 2017
﻿
Gross
Gross
﻿
Carrying
Accumulated
Carrying
Accumulated
﻿
Amount
Amortization
Amount
Amortization
﻿ Retirement Plan Services:
﻿ Mutual fund contract rights (1)
$ 5
$
-
$ 5
$
-
﻿ Life Insurance:
﻿ Sales force
100
51
100
47
﻿ Group Protection:
﻿ VOCRA
576
5
-
-
﻿ VODA
31
-
-
-
﻿ Insurance licenses (1)
3
-
-
-
﻿ Total
$ 715
$ 56
$ 105
$ 47
﻿
(1)
No amortization recorded as the intangible asset has indefinite life.
﻿
Future estimated amortization of specifically identifiable intangible assets (in millions) as of December 31, 2018 , was as follows:
﻿
﻿
﻿
﻿
﻿ 2019
$ 26
﻿ 2020
37
﻿ 2021
37
﻿ 2022
37
﻿ 2023
37
﻿ Thereafter
477
﻿ </t>
  </si>
  <si>
    <t>Guaranteed Benefit Features</t>
  </si>
  <si>
    <t>Guaranteed Benefit Features [Abstract]</t>
  </si>
  <si>
    <t xml:space="preserve">11. Guaranteed Benefit Features
﻿
Information on the GDB features outstanding (dollars in millions) was as follows:
﻿
﻿
﻿
﻿
As of December 31,
﻿
2018 (1)
2017 (1)
﻿ Return of Net Deposits
﻿ Total account value
$ 89,783
$ 96,941
﻿ Net amount at risk (2)
1,002
81
﻿ Average attained age of contract holders
65 years
64 years
﻿
﻿ Minimum Return
﻿ Total account value
$ 88
$ 108
﻿ Net amount at risk (2)
18
18
﻿ Average attained age of contract holders
77 years
76 years
﻿ Guaranteed minimum return
5%
5%
﻿
﻿ Anniversary Contract Value
﻿ Total account value
$ 23,365
$ 26,596
﻿ Net amount at risk (2)
2,007
417
﻿ Average attained age of contract holders
71 years
70 years
﻿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
﻿
﻿
﻿
For the Years Ended December 31,
﻿
2018
2017
2016
﻿ Balance as of beginning-of-year
$ 100
$ 110
$ 115
﻿ Changes in reserves
77
8
34
﻿ Benefits paid
(16
)
(18
)
(39
)
﻿ Balance as of end-of-year
$ 161
$ 100
$ 110
﻿
Variable Annuity Contracts
﻿
Account balances of variable annuity contracts, including those with guarantees, (in millions) were invested in separate account investment options as follows:
﻿
﻿
﻿
As of December 31,
﻿
2018
2017
﻿ Asset Type
﻿ Domestic equity
$ 54,060
$ 59,647
﻿ International equity
18,359
20,837
﻿ Fixed income
37,942
40,626
﻿ Total
$ 110,361
$ 121,110
﻿
﻿ Percent of total variable annuity separate account values
99%
99%
﻿
Secondary Guarantee Products
﻿
Future contract benefits and other contract holder funds include reserves for our secondary guarantee products sold through our Life Insurance segment. Reserves on UL and VUL products with secondary guarantees represented 35 % of total life insurance in-force reserves as of December 31, 2018 and 2017. UL and VUL products with secondary guarantees represented 36% , 27% and 33% of total sales for the years ended December 31, 2018, 2017 and 2016 , respectively. </t>
  </si>
  <si>
    <t>Liability For Unpaid Claims</t>
  </si>
  <si>
    <t>Liability For Unpaid Claims [Abstract]</t>
  </si>
  <si>
    <t xml:space="preserve">12. Liability for Unpaid Claims
﻿
Changes in the liability for unpaid claims (in millions), were as follows:
﻿
﻿
﻿
﻿
For the Years Ended December 31,
﻿
2018
2017
2016
﻿ Balance as of beginning-of-year
$ 2,222
$ 2,242
$ 2,307
﻿ Reinsurance recoverable
57
69
71
﻿ Net balance as of beginning-of-year
2,165
2,173
2,236
﻿ Business acquired (1)
2,842
-
-
﻿ Incurred related to:
﻿ Current year
2,531
1,346
1,395
﻿ Prior years:
﻿ Interest
120
69
71
﻿ All other incurred (2)
(208
)
(76
)
(156
)
﻿ Total incurred
2,443
1,339
1,310
﻿ Paid related to:
﻿ Current year
(1,197
)
(798
)
(806
)
﻿ Prior years
(1,061
)
(549
)
(567
)
﻿ Total paid
(2,258
)
(1,347
)
(1,373
)
﻿ Net balance as of end-of-year
5,192
2,165
2,173
﻿ Reinsurance recoverable
143
57
69
﻿ Balance as of end-of-year
$ 5,335
$ 2,222
$ 2,242
﻿
(1)
Represents Liberty group life and disability reserves, net, as of May 1, 2018, subject to finalization of acquisition date fair values.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
The majority of the reserves included above are for long-term disability claims. The interest rate assumption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
Long-term disability benefits may extend for many years, and claim development schedules do not reflect these longer benefit periods. As a result, we use longer term retrospective runoff studies, experience studies and prospective studies to develop our liability estimates. Long-term disability reserves are discounted using rates ranging from 3.25% to 5% . The discount rates vary by year of claim incurral.
A reconciliation of future contract benefits as reported in our Consolidated Balance Sheets to the liability for unpaid claims (in millions), was as follows:
﻿
﻿
﻿
﻿
As of December 31,
﻿
2018
2017
2016
﻿ Future contract benefits
$ 34,648
$ 22,887
$ 21,576
﻿ Less:
﻿ Life insurance and annuity reserves and claims due
27,732
19,066
17,634
﻿ Accident and health life insurance reserves
1,581
1,599
1,700
﻿ Liability for unpaid claims
$ 5,335
$ 2,222
$ 2,242
﻿ </t>
  </si>
  <si>
    <t>Short-Term and Long-Term Debt</t>
  </si>
  <si>
    <t>Short-Term and Long-Term Debt [Abstract]</t>
  </si>
  <si>
    <t xml:space="preserve">13. Short-Term and Long-Term Debt
﻿
Details underlying short-term and long-term debt (in millions) were as follows:
﻿
﻿
﻿
﻿
﻿
﻿
As of December 31,
﻿
2018
2017
﻿ Short-Term Debt
﻿ Current maturities of long-term debt
$
-
$ 450
﻿ Total short-term debt
$
-
$ 450
﻿
﻿ Long-Term Debt, Excluding Current Portion
﻿ Senior notes:
﻿ 8.75% notes, due 2019 (1)
$
-
$ 287
﻿ 6.25% notes, due 2020 (1)
300
300
﻿ 4.85% notes, due 2021 (1)
300
300
﻿ 4.20% notes, due 2022 (1)
300
300
﻿ LIBOR + 100 bps loan, due 2023
200
-
﻿ 4.00% notes, due 2023 (1)
500
350
﻿ 3.35% notes, due 2025 (1)
300
300
﻿ 3.63% notes, due 2026 (1)
400
400
﻿ 3.80% notes, due 2028 (1)
500
-
﻿ 6.15% notes, due 2036 (1)
348
348
﻿ 6.30% notes, due 2037 (1)(2)
375
375
﻿ 7.00% notes, due 2040 (1)(2)
500
500
﻿ 4.35% notes, due 2048 (1)
450
-
﻿ Total senior notes
4,473
3,460
﻿
﻿ Capital securities:
﻿ LIBOR + 236 bps, due 2066 (3)
722
722
﻿ LIBOR + 204 bps, due 2067 (3)
491
491
﻿ Total capital securities
1,213
1,213
﻿ Unamortized premiums (discounts)
(3
)
(8
)
﻿ Unamortized debt issuance costs
(33
)
(25
)
﻿ Unamortized adjustments from discontinued hedges
123
-
﻿ Fair value hedge on interest rate swap agreements
66
254
﻿ Total unamortized premiums (discounts), unamortized debt
﻿ issuance costs and fair value hedge on interest rate swap agreements
153
221
﻿ Total long-term debt
$ 5,839
$ 4,894
﻿
(1)
We have the option to repurchase the outstanding notes by paying the greater of 100%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o hedge the variability in rates, we purchased interest rate swaps to lock in a fixed rate of approximately 5% over the remaining terms of the capital securities .
﻿
Details underlying the recognition of a gain (loss) on the early extinguishment of debt (in millions) on our Consolidated Statements of Comprehensive Income (Loss) were as follows:
﻿
﻿
﻿
﻿
For the Years Ended December 31,
﻿
2018
2017
2016
﻿ Principal balance outstanding prior to payoff (1)
$ 287
$
-
$ 350
﻿ Unamortized debt issuance costs and discounts prior to payoff
(1
)
5
(3
)
﻿ Amount paid to retire debt
(309
)
-
(410
)
﻿ Gain (loss) on early extinguishment of debt, pre-tax
$ (23
)
$ 5
$ (63
)
﻿
(1)
During the first quarter of 2018, we repurchased $287 million of our 8.75% senior notes due 2019. During the fourth quarter of 2016, we repurchased $200 million of our 8.75% senior notes due 2019 and $150 million of our 6.15% senior notes due 2036 .
﻿
Future principal payments due on long-term debt (in millions) as of December 31, 2018, were as follows:
﻿
﻿
﻿
﻿
﻿
﻿ 2019
$
-
﻿ 2020
300
﻿ 2021
300
﻿ 2022
300
﻿ 2023
700
﻿ Thereafter
4,086
﻿ Total
$ 5,686
﻿
For our long-term debt outstanding, unsecured senior debt, which consists of senior notes, fixed-rate notes and other notes with varying interest rates, ranks highest in priority, followed by capital securities.
﻿
Credit Facilities and Letters of Credit
﻿
Credit facilities, which allow for borrowing or issuances of letters of credit (“LOCs”), and LOCs (in millions) were as follows:
﻿
﻿
﻿
﻿
﻿
﻿
﻿
﻿
As of December 31, 2018
﻿
Expiration
Maximum
LOCs
﻿
Date
Available
Issued
﻿ Credit Facilities
﻿ Five-year revolving credit facility
Jun-2021
$ 2,500
$ 1,001
﻿ LOC facility (1)
Dec-2019
350
350
﻿ LOC facility (1)
Aug-2031
990
953
﻿ LOC facility (1)
Oct-2031
1,006
1,006
﻿ Total
$ 4,846
$ 3,310
﻿
(1)
Our wholly-owned subsidiaries entered into irrevocable LOC facility agreements with third-party lenders supporting inter-company reinsurance agreements.
﻿
On June 30, 2016, we refinanced our existing credit agreement with a syndicate of banks. This agreement (the “credit facility”) allows for the borrowing and issuance of LOCs of up to $2.5 billion, $1.75 billion of which is available only to reimburse the banks for drawn LOCs. The credit facility is unsecured and has a commitment termination date of June 30, 2021 . The LOCs under the facility are used primarily to satisfy reserve credit requirements of (i) our domestic insurance companies for which reserve credit is provided by our affiliated reinsurance companies and (ii) certain ceding companies of our legacy reinsurance business.
﻿
The credit facility contains or includes:
﻿
·
Customary terms and conditions, including covenants restricting our ability to incur liens, merge or consolidate with another entity where we are not the surviving entity and dispose of all or substantially all of our assets;
·
Financial covenants including maintenance of a minimum consolidated net worth (as defined in the facility) equal to the sum of $10.5 billion plus 50% of the aggregate net proceeds of equity issuances received by us in accordance with the terms of the credit facility; and a debt-to-capital ratio as defined in accordance with the credit facility not to exceed 0.35 to 1.00 ; and
·
Customary events of default, subject to certain materiality thresholds and grace periods for certain of those events of default.
﻿
Upon an event of default, the credit facility provides that, among other things, the commitments may be terminated and the loans then outstanding may be declared due and payable. As of December 31, 2018, we were in compliance with all such covenants.
﻿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18, we were in compliance with all such covenants.
﻿
Shelf Registration
﻿
We currently have an effective shelf registration statement, which allows us to issue, in unlimited amounts, securities, including debt securities, preferred stock, common stock, warrants, stock purchase contracts, stock purchase units and depository shares.
Certain Debt Covenants on Capital Securities
﻿
Our $1.2 billion in principal amount of capital securities outstanding contain certain covenants that require us to make interest payments in accordance with an alternative coupon satisfaction mechanism (“ACSM”) if we determine that one of the following trigger events exists as of the 30th day prior to an interest payment date (“determination date”):
﻿
·
LNL’s risk-based capital (“RBC”) ratio is less than 175% (based on the most recent annual financial statement filed with the State of Indiana); or
·
(i) The sum of our consolidated net income for the four trailing fiscal quarters ending on the quarter that is two quarters prior to the most recently completed quarter prior to the determination date is zero or negative; and (ii) our consolidated stockholders’ equity (excluding AOCI and any increase in stockholders’ equity resulting from the issuance of preferred stock during a quarter), or “adjusted stockholders’ equity,” as of (x) the most recently completed quarter and (y) the end of the quarter that is two quarters before the most recently completed quarter, has declined by 10% or more as compared to the quarter that is 10 fiscal quarters prior to the last completed quarter, or the “benchmark quarter.”
﻿
The ACSM would generally require us to use commercially reasonable efforts to satisfy our obligation to pay interest in full on the capital securities with the net proceeds from sales of our common stock and warrants to purchase our common stock with an exercise price greater than the market price. We would have to utilize the ACSM until the trigger events no longer existed. Our failure to pay interest pursuant to the ACSM will not result in an event of default with respect to the capital securities nor will a nonpayment of interest unless it lasts for 10 consecutive years, although such breaches may result in monetary damages to the holders of the capital securities. As of December 31, 2018, we were in compliance with all such covenants. </t>
  </si>
  <si>
    <t>Contingencies and Commitments</t>
  </si>
  <si>
    <t>Contingencies and Commitments [Abstract]</t>
  </si>
  <si>
    <t xml:space="preserve">14. Contingencies and Commitments
﻿
Contingencies
﻿
Regulatory and Litigation Matter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18.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18 , we estimate the aggregate range of reasonably possible losses to be up to approximately $ 50 million.
﻿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For more information about reinsurance, see Note 9.
﻿
Cost of Insurance Litigation
﻿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The court ordered that plaintiff will have until February 26, 2019, to file a motion seeking leave to amend.
﻿
Hanks v. The Lincoln Life and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We are vigorously defending this matter.
﻿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cost of insurance rates beginning in 2016. We are vigorously defending this matter.
﻿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
Iwanski v. First Penn-Pacific Life Insurance Company (“FPP”), No. 2:18-cv-01573 filed in the U.S. District Court for the District Court,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We are vigorously defending this matter.
﻿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Because the majority of policies at issue experienced a rate change in 2016, we expect the case will be consolidated with the In re: Lincoln National COI Litigation and EFG Bank cases, discussed above. We are vigorously defending this matter.
﻿
Commitments
﻿
Operating Leases
We lease office space and certain equipment under various long-term lease agreements. Rental expense on operating leases for the years ended December 31, 2018 , 2017 and 2016 , was $ 50 million, $43 million and $44 million, respectively. Our future minimum lease payments (in millions) as of December 31, 2018 , were as follows:
﻿
﻿
﻿
﻿ 2019
$ 44
﻿ 2020
41
﻿ 2021
40
﻿ 2022
36
﻿ 2023
33
﻿ Thereafter
88
﻿ Total
$ 282
Capital Leases
﻿
In 2018 and 2017, we entered into sale-leaseback transactions on $88 million and $62 million, respectively, (net of amortization) of assets. These transactions have been classified as other assets on our Consolidated Balance Sheets. These assets will continue to be amortized on a straight-line basis over the assets’ remaining lives. Total accumulated amortization of all capital leased assets under sale-leaseback transactions as of December 31, 2018 and 2017, was $282 million and $101 million, respectively. Future minimum lease payments under capital leases (in millions) as of December 31, 2018, were as follows:
﻿
﻿
﻿
﻿ 2019
$ 97
﻿ 2020
58
﻿ 2021
68
﻿ 2022
67
﻿ 2023
91
﻿ Thereafter
28
﻿ Total minimum lease payments
409
﻿ Less: Amount representing interest
45
﻿ Present value of minimum lease payments
$ 364
﻿
Football Stadium Naming Rights Commitment
﻿
In 2002, we entered into an agreement with the Philadelphia Eagles to name the Eagles’ new stadium Lincoln Financial Field. In exchange for the naming rights, we agreed to pay $140 million over a 20 -year period through annual payments to the Philadelphia Eagles, which average approximately $7 million per year. The total amount includes a maximum annual increase related to the Consumer Price Index. This future commitment has not been recorded as a liability on our Consolidated Balance Sheets as it is being accounted for in a manner consistent with the accounting for operating leases under the Leases Topic of the FASB ASC.
﻿
Vulnerability from Concentrations
﻿
As of December 31, 2018 ,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For information on our investment and reinsurance concentrations, see Notes 5 and 9, respectively.
﻿
Although we do not have any significant concentration of customers, our American Legacy Variable Annuity (“ALVA”) product offered in our Annuities segment is significant to this segment. The ALVA product accounted for 11% , 14% and 21% of Annuities’ variable annuity product deposits in 2018, 2017 and 2016, respectively, and represented approximately 38% , 40% and 41% of the segment’s total variable annuity product account values as of December 31, 2018, 2017 and 2016, respectively. In addition, fund choices for certain of our other variable annuity products offered in our Annuities segment include American Fund Insurance Series SM (“AFIS”) funds. For the Annuities segment, AFIS funds accounted for 16% , 20% and 23% of variable annuity product deposits in 2018, 2017 and 2016, respectively, and represented 45% , 47% and 47% of the segment’s total variable annuity product account values as of December 31, 2018, 2017 and 2016, respectively.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17) million and $(16) million as of December 31, 2018 and 2017 , respectively.
﻿ </t>
  </si>
  <si>
    <t>Shares and Stockholders' Equity</t>
  </si>
  <si>
    <t>Shares and Stockholders' Equity [Abstract]</t>
  </si>
  <si>
    <t xml:space="preserve">15. Shares and Stockholders’ Equity
﻿
Common Shares
﻿
The changes in our common stock (number of shares) were as follows:
﻿
﻿
﻿
﻿
﻿
﻿
﻿
For the Years Ended December 31,
﻿
2018
2017
2016
﻿ Common Stock
﻿ Balance as of beginning-of-year 218,090,114
226,335,105
243,835,893
﻿ Stock issued for exercise of warrants 212,670
344,901
79,397
﻿ Stock compensation/issued for benefit plans 800,325
1,793,234
1,732,812
﻿ Retirement/cancellation of shares (13,240,349
) (10,383,126
) (19,312,997
)
﻿ Balance as of end-of-year 205,862,760
218,090,114
226,335,105
﻿
﻿ Common Stock as of End-of-Year
﻿ Basic basis 205,862,760
218,090,114
226,335,105
﻿ Diluted basis 209,034,686
221,309,830
230,126,820
Our common stock is without par value.
﻿
Average Shares
﻿
A reconciliation of the denominator (number of shares) in the calculations of basic and diluted earnings (loss) per common share was as follows:
﻿
﻿
﻿
﻿
﻿
For the Years Ended December 31,
﻿
2018
2017
2016
﻿ Weighted-average shares, as used in basic calculation 215,936,448
222,128,687
234,181,717
﻿ Shares to cover exercise of outstanding warrants 568,602
761,353
1,089,221
﻿ Shares to cover non-vested stock 1,534,142
1,626,908
1,109,490
﻿ Average stock options outstanding during the year 1,739,029
2,360,372
2,256,720
﻿ Assumed acquisition of shares with assumed proceeds
﻿ from exercising outstanding warrants (81,260
) (109,034
) (248,402
)
﻿ Assumed acquisition of shares with assumed
﻿ proceeds and benefits from exercising stock
﻿ options (at average market price for the year) (1,074,406
) (1,414,857
) (1,508,620
)
﻿ Shares repurchasable from measured but
﻿ unrecognized stock option expense (14,600
) (53,241
) (49,839
)
﻿ Average deferred compensation shares 944,151
920,792
-
﻿ Weighted-average shares, as used in diluted calculation 219,552,106
226,220,980
236,830,287
﻿
In the event the average market price of LNC common stock exceeds the issue price of stock options and the options have a dilutive effect to our EPS, such options will be shown in the table above.
﻿
We have participants in our deferred compensation plans who selected LNC stock as the measure for the investment return attributable to all or a portion of their deferral amounts. For the years ended December 31, 2018 and 2017,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18 million and $ (7) million for the years ended December 31, 2018 and 2017, respectively.
﻿
As o f December 31, 2018 , we had 275,068 outstanding warrants. The warrants, each representing the right to purchase one share of our common stock had an exercise price of $9.73 as of December 31, 2018 , subject to adjustment. The warrants expire on July 10, 2019, and are listed on the New York Stock Exchange under the symbol “LNC WS.”
AOCI
﻿
The following summarizes the components and changes in AOCI (in millions):
﻿
﻿
﻿
﻿
﻿
﻿
For the Years Ended December 31,
﻿
2018
2017
2016
﻿ Unrealized Gain (Loss) on AFS Securities
﻿ Balance as of beginning-of-year
$ 3,486
$ 1,784
$ 991
﻿ Cumulative effect from adoption of new accounting standards
674
-
-
﻿ Unrealized holding gains (losses) arising during the year
(6,274
)
3,032
1,600
﻿ Change in foreign currency exchange rate adjustment
(107
)
134
(99
)
﻿ Change in DAC, VOBA, DSI, future contract benefits and other contract holder funds
1,748
(705
)
(456
)
﻿ Income tax benefit (expense)
981
(797
)
(370
)
﻿ Less:
﻿ Reclassification adjustment for gains (losses) included in net income (loss)
(42
)
(39
)
(158
)
﻿ Associated amortization of DAC, VOBA, DSI and DFEL
(20
)
(20
)
(23
)
﻿ Income tax benefit (expense)
13
21
63
﻿ Balance as of end-of-year
$ 557
$ 3,486
$ 1,784
﻿ Unrealized OTTI on AFS Securities
﻿ Balance as of beginning-of-year
$ 44
$ 25
$ 26
﻿ (Increases) attributable to:
﻿ Cumulative effect from adoption of new accounting standards
9
-
-
﻿ Gross OTTI recognized in OCI during the year
-
-
(55
)
﻿ Change in DAC, VOBA, DSI and DFEL
-
-
12
﻿ Income tax benefit (expense)
-
-
15
﻿ Decreases attributable to:
﻿ Changes in fair value, sales, maturities or other settlements of AFS securities
(19
)
34
54
﻿ Change in DAC, VOBA, DSI and DFEL
(6
)
(5
)
(12
)
﻿ Income tax benefit (expense)
5
(10
)
(15
)
﻿ Balance as of end-of-year
$ 33
$ 44
$ 25
﻿ Unrealized Gain (Loss) on Derivative Instruments
﻿ Balance as of beginning-of-year
$ (29
)
$ 49
$ 132
﻿ Cumulative effect from adoption of new accounting standard
(6
)
-
-
﻿ Unrealized holding gains (losses) arising during the year
144
27
(215
)
﻿ Change in foreign currency exchange rate adjustment
111
(137
)
96
﻿ Change in DAC, VOBA, DSI and DFEL
(13
)
2
3
﻿ Income tax benefit (expense)
(51
)
38
41
﻿ Less:
﻿ Reclassification adjustment for gains (losses) included in net income (loss)
24
13
14
﻿ Associated amortization of DAC, VOBA, DSI and DFEL
(2
)
(1
)
(1
)
﻿ Income tax benefit (expense)
(5
)
(4
)
(5
)
﻿ Balance as of end-of-year
$ 139
$ (29
)
$ 49
﻿ Foreign Currency Translation Adjustment
﻿ Balance as of beginning-of-year
$ (14
)
$ (27
)
$ (5
)
﻿ Foreign currency translation adjustment arising during the year
(9
)
13
(22
)
﻿ Balance as of end-of-year
$ (23
)
$ (14
)
$ (27
)
﻿ Funded Status of Employee Benefit Plans
﻿ Balance as of beginning-of-year
$ (257
)
$ (265
)
$ (299
)
﻿ Cumulative effect from adoption of new accounting standard
(35
)
-
-
﻿ Adjustment arising during the year
(12
)
18
43
﻿ Income tax benefit (expense)
5
(10
)
(9
)
﻿ Balance as of end-of-year
$ (299
)
$ (257
)
$ (265
)
﻿
The following summarizes the reclassifications out of AOCI (in millions) and the associated line item in the Consolidated Statements of Comprehensive Income (Loss):
﻿
﻿
﻿
﻿
﻿
﻿
For the Years Ended December 31,
﻿
2018
2017
2016
﻿ Unrealized Gain (Loss) on AFS Securities
﻿ Gross reclassification
$ (42
)
$ (39
)
$ (158
)
Total realized gain (loss)
﻿ Associated amortization of DAC,
﻿ VOBA, DSI and DFEL
(20
)
(20
)
(23
)
Total realized gain (loss)
﻿ Reclassification before income
Income (loss) from continuing
﻿ tax benefit (expense)
(62
)
(59
)
(181
)
operations before taxes
﻿ Income tax benefit (expense)
13
21
63
Federal income tax expense (benefit)
﻿ Reclassification, net of income tax
$ (49
)
$ (38
)
$ (118
)
Net income (loss)
﻿
﻿ Unrealized OTTI on AFS Securities
﻿ Gross reclassification
$ 8
$ 5
$ 3
Total realized gain (loss)
﻿ Change in DAC, VOBA, DSI and DFEL
-
(1
)
-
Total realized gain (loss)
﻿ Reclassification before income
Income (loss) from continuing
﻿ tax benefit (expense)
8
4
3
operations before taxes
﻿ Income tax benefit (expense)
(2
)
(1
)
-
Federal income tax expense (benefit)
﻿ Reclassification, net of income tax
$ 6
$ 3
$ 3
Net income (loss)
﻿
﻿ Unrealized Gain (Loss) on Derivative Instruments
﻿ Gross reclassifications:
﻿ Interest rate contracts
$ 4
$ 4
$ 5
Net investment income
﻿ Interest rate contracts
(7
)
(18
)
(10
)
Interest and debt expense
﻿ Interest rate contracts
-
-
1
Total realized gain (loss)
﻿ Foreign currency contracts
27
18
11
Net investment income
﻿ Foreign currency contracts
-
9
7
Total realized gain (loss)
﻿ Total gross reclassifications
24
13
14
﻿ Associated amortization of DAC,
﻿ VOBA, DSI and DFEL
(2
)
(1
)
(1
)
Commissions and other expenses
﻿ Reclassifications before income
Income (loss) from continuing
﻿ tax benefit (expense)
22
12
13
operations before taxes
﻿ Income tax benefit (expense)
(5
)
(4
)
(5
)
Federal income tax expense (benefit)
﻿ Reclassifications, net of income tax
$ 17
$ 8
$ 8
Net income (loss)
﻿ </t>
  </si>
  <si>
    <t>Commissions and Other Expenses</t>
  </si>
  <si>
    <t>Commissions And Other Expenses [Abstract]</t>
  </si>
  <si>
    <t xml:space="preserve">16. Commissions and Other Expenses
﻿
Details underlying commissions and other expenses (in millions) were as follows:
﻿
﻿
﻿
﻿
﻿
For the Years Ended December 31,
﻿
2018
2017
2016
﻿ Commissions
$ 2,256
$ 1,986
$ 1,910
﻿ General and administrative expenses
1,953
1,766
1,687
﻿ Expenses associated with reserve financing and unrelated LOCs
84
87
80
﻿ DAC and VOBA deferrals and interest, net of amortization
(402
)
(350
)
(70
)
﻿ Broker-dealer expenses
465
438
418
﻿ Specifically identifiable intangible asset amortization
9
4
4
﻿ Taxes, licenses and fees
313
245
248
﻿ Acquisition and integration costs related to mergers and acquisitions
85
-
-
﻿ Total
$ 4,763
$ 4,176
$ 4,277
﻿ </t>
  </si>
  <si>
    <t>Retirement and Deferred Compensation Plans</t>
  </si>
  <si>
    <t>Retirement and Deferred Compensation Plans [Abstract]</t>
  </si>
  <si>
    <t xml:space="preserve">17. Retirement and Deferred Compensation Plans
﻿
Defined Benefit Pension and Other Postretirement Benefit Plans
﻿
We maintain U.S. defined benefit pension plans in which certain U.S. employees and agents are participants, and a U.K. plan we retained after the sale of the Lincoln UK business. Our defined benefit pension plans are closed to new entrants and existing participants do not accrue any additional benefits. We comply with the minimum funding requirements in both the U.S. and the U.K. In accordance with such practice, we were not required to make contributions but elected to contribute $ 8 million and $10 million for the years ended December 31, 2018 and 2017, respectively. We do not expect to be required to make any contributions to these pension plans in 2019. We sponsor other postretirement benefit plans that provide health care and life insurance to certain retired employees and agents. Total net periodic cost (recovery) for these plans was $(2) million, $(3) million and $5 million during 2018, 2017 and 2016, respectively. In 2019, we expect to make benefit payments of approximately $110 million for these plans.
﻿
Information (in millions) with respect to these plans was as follows:
﻿
﻿
﻿
﻿
﻿
﻿
﻿
As of or For the Years Ended December 31,
﻿
2018
2017
2018
2017
﻿
﻿
Other Postretirement
﻿
Pension Plans
Benefit Plans
﻿ Fair value of plan assets
$ 1,356
$ 1,566
$ 64
$ 60
﻿ Projected benefit obligation
1,477
1,674
74
87
﻿ Funded status
$ (121
)
$ (108
)
$ (10
)
$ (27
)
﻿
﻿ Amounts Recognized on the
﻿ Consolidated Balance Sheets
﻿ Other assets
$ 52
$ 45
$
-
$
-
﻿ Other liabilities
(173
)
(153
)
(10
)
(27
)
﻿ Net amount recognized
$ (121
)
$ (108
)
$ (10
)
$ (27
)
﻿
﻿ Weighted-Average Assumptions
﻿ Benefit obligations:
﻿ Weighted-average discount rate
4.14%
3.62%
4.50%
4.00%
﻿ Net periodic benefit cost:
﻿ Weighted-average discount rate
3.75%
4.01%
4.00%
4.50%
﻿ Expected return on plan assets
6.46%
6.71%
6.50%
6.50%
﻿
The weighted average discount rate was determined based on a corporate yield curve as of December 31, 2018, and projected benefit obligation cash flows. The expected return on plan assets was determined based on historical and expected future returns of the various asset categories, using the plans’ target plan allocation. We reevaluate these assumptions each plan year.
﻿
The following summarizes our fair value measurements of our benefit plans’ assets (in millions) on a recurring basis by asset category:
﻿
﻿
﻿
﻿
﻿
﻿
As of December 31,
﻿
2018
2017
﻿
﻿ Fixed maturity securities:
﻿ Corporate bonds
$ 249
$ 292
﻿ U.S. government bonds
252
291
﻿ Foreign government bonds
216
231
﻿ State and municipal bonds
28
32
﻿ Common and preferred stock
485
615
﻿ Cash and invested cash
125
103
﻿ Other investments
65
62
﻿ Total
$ 1,420
$ 1,626
﻿
See “Fair Value Measurement” in Note 1 for discussion on how we categorize our pension plans’ assets into the three-level fair value hierarchy. See “Financial Instruments Carried at Fair Value” in Note 20 for a summary of our fair value measurement of our pension plans’ assets by the three-level fair value hierarchy.
﻿
Defined Contribution Plans
﻿
We sponsor tax-qualified defined contribution plans for eligible employees and agents. We administer these plans in accordance with the plan documents and various limitations under section 401(a) of the Internal Revenue Code of 1986. For the years ended December 31, 2018, 2017 and 2016, expenses for these plans were $93 million, $88 million and $86 million, respectively.
﻿
Deferred Compensation Plans
﻿
We sponsor non-qualified, unfunded, deferred compensation plans for certain current and former employees, agents and non-employee directors.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our stock as a notional investment option; however, it is not hedged by the total return swaps and is a primary source of expense volatility related to these plans. For the years ended December 31, 2018, 2017 and 2016, expenses for these plans were $4 million, $35 million and $33 million, respectively. For further discussion of total return swaps related to our deferred compensation plans, see Note 6.
﻿
Information (in millions) with respect to these plans was as follows:
﻿
﻿
﻿
﻿
As of December 31,
﻿
2018
2017
﻿ Total liabilities (1)
$ 547
$ 588
﻿ Investments dedicated to fund liabilities (2)
170
182
﻿
(1)
Reported in other liabilities on our Consolidated Balance Sheets.
(2)
Reported in other assets on our Consolidated Balance Sheets .
﻿ </t>
  </si>
  <si>
    <t>Stock-Based Incentive Compensation Plans</t>
  </si>
  <si>
    <t>Stock-Based Incentive Compensation Plans [Abstract]</t>
  </si>
  <si>
    <t xml:space="preserve">18. Stock-Based Incentive Compensation Plans
﻿
We sponsor stock-based incentive compensation plans for our employees and directors and for the employees and agents of our subsidiaries that provide for the issuance of stock options, performance shares, stock appreciation rights (“SARs”) and restricted stock units (“RSUs”) among other types of awards. We issue new shares to satisfy option exercises and vested performance shares and RSUs.
﻿
Total compensation expense (in millions) by award type for all of our stock-based incentive compensation plans was as follows:
﻿
﻿
﻿
﻿
﻿
﻿
For the Years Ended December 31,
﻿
2018
2017
2016
﻿ Stock options
$ 5
$ 10
$ 9
﻿ Performance shares
15
13
11
﻿ SARs
(1
)
2
3
﻿ RSUs
32
25
23
﻿ Total
$ 51
$ 50
$ 46
﻿
﻿ Recognized tax benefit
$ 11
$ 18
$ 16
﻿
Total unrecognized compensation expense (in millions) and expected weighted-average life (in years) by award type for all of our stock-based incentive compensation plans was as follows:
﻿
﻿
﻿
﻿
﻿
For the Years Ended December 31,
﻿
2018
2017
2016
﻿
Weighted-
Weighted-
Weighted-
﻿
Average
Average
Average
﻿
Expense
Period
Expense
Period
Expense
Period
﻿ Stock options
$ 9
1.1
$ 9
1.4
$ 8
1.4
﻿ Performance shares
14
0.9
12
1.2
12
1.4
﻿ SARs
-
2.7
2
3.2
2
3.6
﻿ RSUs
50
1.2
32
1.1
25
1.2
﻿ Total unrecognized stock-based
﻿ incentive compensation expense
$ 73
$ 55
$ 47
﻿
Stock Options
﻿
The option price assumptions used for our stock option awards were as follows:
﻿
﻿
﻿
﻿
﻿
For the Years Ended December 31,
﻿
2018
2017
2016
﻿ Weighted-average fair value per option granted
$ 18.74
$ 18.27
$ 9.32
﻿ Assumptions:
﻿ Dividend yield
2.1%
2.0%
2.8%
﻿ Expected volatility
27.2%
31.5%
35.9%
﻿ Risk-free interest rate
2.5 - 2.9%
1.7 - 2.1%
1.0 - 1.6%
﻿ Expected life (in years)
5.8
5.5
5.7
﻿
The fair value of options is determined using a Black-Scholes options valuation model with the assumptions disclosed in the table above. The dividend yield is based on the expected dividend rate during the expected life of the option. Expected volatility is based on the implied volatility of exchange-traded securities and the historical volatility of the LNC stock price. The risk-free interest rate is based on the U.S. Treasury yield curve in effect at the time of the grant. The expected life of the options granted represents the weighted-average period of time from the grant date to the date of exercise, expiration or cancellation based upon historical behavior.
﻿
We award to certain agents stock options that have a maximum contractual term of five years and generally vest ratably over a two -year period depending on the satisfaction of the performance conditions. Information with respect to our incentive plans involving stock options with performance conditions (aggregate intrinsic value shown in millions) was as follows:
﻿
﻿
﻿
﻿
﻿
Weighted-
﻿
Weighted-
Average
﻿
Average
Remaining
Aggregate
﻿
Exercise
Contractual
Intrinsic
﻿
Shares
Price
Term
Value
﻿ Outstanding as of December 31, 2017 271,724
$ 54.37
﻿ Granted – original 32,400
78.41
﻿ Exercised (includes shares tendered) (55,594
)
47.13
﻿ Forfeited or expired (19,694
)
55.45
﻿ Outstanding as of December 31, 2018 228,836
$ 59.43
2.27
$ 1
﻿
﻿ Vested or expected to vest as of December 31, 2018 (1) 214,570
$ 58.54
2.18
$ 1
﻿
﻿ Exercisable as of December 31, 2018 200,304
$ 57.51
2.08
$ 1
﻿
(1)
Includes estimated forfeitures.
﻿
The total fair value of stock options with performance conditions that vested during the years ended December 31, 2018 , 201 7 and 2016 , was $1 million, $2 million and $1 million, respectively. The total intrinsic value of such options exercised during the years ended December 31, 2018 , 2017 and 2016 , was $2 million, $12 million and $3 million, respectively.
﻿
Generally, stock options have a maximum contractual term of ten years and vest ratably over a three -year period based solely on a service condition. Information with respect to our incentive plans involving stock options with service conditions (aggregate intrinsic value shown in millions) was as follows:
﻿
﻿
﻿
﻿
﻿
Weighted-
﻿
Weighted-
Average
﻿
Average
Remaining
Aggregate
﻿
Exercise
Contractual
Intrinsic
﻿
Shares
Price
Term
Value
﻿ Outstanding as of December 31, 2017 2,192,139
$ 46.02
﻿ Granted – original 481,404
77.81
﻿ Exercised (includes shares tendered) (239,633
)
33.13
﻿ Forfeited or expired (79,894
)
67.55
﻿ Outstanding as of December 31, 2018 2,354,016
$ 53.11
6.83
$ 17
﻿
﻿ Vested or expected to vest as of December 31, 2018 (1) 2,134,763
$ 52.14
6.70
$ 16
﻿
﻿ Exercisable as of December 31, 2018 1,448,275
$ 44.94
5.83
$ 14
﻿
(1)
Includes estimated forfeitures.
﻿
The total fair value of stock options with service conditions that vested during the years ended December 31, 2018 , 2017 and 2016 was $6 million. The total intrinsic value of such options exercised during the years ended December 31, 2018 , 2017 and 2016 , was $11 million, $23 million and $22 million, respectively.
﻿
Performance Shares
﻿
LNC performance shares vest, if at all, on the third anniversary of the grant date; depending on the achievement level of performance measures pre-determined by the Compensation Committee for the three-year performance period, payout could range from zero to 200% of the target award.
﻿
Information with respect to our performance shares was as follows:
﻿
﻿
﻿
﻿
﻿
Weighted-
﻿
Average
﻿
Grant-Date
﻿
Shares
Fair Value
﻿ Nonvested as of December 31, 2017 556,949
$ 53.65
﻿ Granted 156,676
89.89
﻿ Vested (137,308
)
68.35
﻿ Forfeited (30,092
)
69.62
﻿ Nonvested as of December 31, 2018 546,225
$ 59.46
﻿
SARs
﻿
Under our incentive compensation plan, we issue SARs to certain planners and advisers who have full-time contracts with us. The SARs under this plan are rights on our stock that are cash settled and become exercisable in increments of 25% over the four -year period following the SARs grant date. SARs are granted with an exercise price equal to the fair market value of our stock at the date of grant and, unless cancelled earlier due to certain terminations of employment, expire five years from the date of grant. Generally, such SARs are transferable only upon death.
﻿
We recognize compensation expense for SARs based on the fair value method using the Black-Scholes option-pricing model. Compensation expense and the related liability are recognized on a straight-line basis over the vesting period of the SARs. The SARs liability is marked-to-market through net income, which causes volatility in net income (loss) as a result of changes in the market value of our stock and reported within commissions and other expenses on our Consolidated Statements of Comprehensive Income (Loss). The SARs liability as of December 31, 2018 and 2017 , was $1 million and $3 million, respectively, and reported within other liabilities on our Consolidated Balance Sheets.
﻿
The option price assumptions used for our SARs were as follows:
﻿
﻿
﻿
﻿
﻿
For the Years Ended December 31,
﻿
2018
2017
2016
﻿ Weighted-average fair value per SAR granted
$ 19.09
$ 20.06
$ 10.25
﻿ Assumptions:
﻿ Dividend yield
1.6%
1.5%
2.9%
﻿ Expected volatility
27.0%
34.4%
35.8%
﻿ Risk-free interest rate
2.8%
2.2%
1.4%
﻿ Expected life (in years)
5.0
5.0
5.0
﻿
The assumptions above are the same as those discussed for options above, except the dividend yield is based on the current dividend rate at the date of grant, expected volatility is based on the implied volatility of exchange-traded securities and the expected life represents the contractual term.
﻿
Information with respect to our SARs plan (aggregate intrinsic value shown in millions) was as follows:
﻿
﻿
﻿
﻿
﻿
Weighted-
﻿
Weighted-
Average
﻿
Average
Remaining
Aggregate
﻿
Exercise
Contractual
Intrinsic
﻿
Shares
Price
Term
Value
﻿ Outstanding as of December 31, 2017 162,188
$ 50.22
﻿ Granted – original 14,692
78.41
﻿ Exercised (includes shares tendered) (39,661
)
44.55
﻿ Forfeited or expired (7,212
)
54.82
﻿ Outstanding as of December 31, 2018 130,007
$ 54.88
2.10
$
-
﻿
﻿ Vested or expected to vest as of December 31, 2018 (1) 124,916
$ 54.75
2.06
$
-
﻿
﻿ Exercisable as of December 31, 2018 84,783
$ 52.55
1.60
$
-
﻿
(1)
Includes estimated forfeitures.
﻿
The payment for SARs exercised was $1 million, $3 million and $2 million during the years ended December 31, 2018 , 2017 and 2016 , respectively .
RSUs
﻿
LNC RSUs generally cliff-vest on the third anniversary of the grant date, based solely on a service condition. Information with respect to our RSUs was as follows:
﻿
﻿
﻿
﻿
﻿
Weighted-
﻿
Average
﻿
Grant-Date
﻿
Shares
Fair Value
﻿ Outstanding as of December 31, 2017 1,494,732
$ 51.83
﻿ Granted 741,967
76.11
﻿ Vested (429,039
)
58.22
﻿ Forfeited (114,784
)
64.16
﻿ Outstanding as of December 31, 2018 1,692,876
$ 60.02
﻿ </t>
  </si>
  <si>
    <t>Statutory Information and Restrictions</t>
  </si>
  <si>
    <t>Statutory Information and Restrictions [Abstract]</t>
  </si>
  <si>
    <t xml:space="preserve">﻿
19. Statutory Information and Restrictions
The Company’s domestic life insurance subsidiaries prepare financial statements in accordance with statutory accounting principles (“SAP”) prescribed or permitted by the insurance departments of their states of domicile, which may vary materially from GAAP.
﻿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
Our insurance subsidiaries are subject to the applicable laws and regulations of their respective states. Changes in these laws and regulations could change capital levels or capital requirements for our insurance subsidiaries.
﻿
Statutory capital and surplus, net gain (loss) from operations, after-tax, net income (loss) and dividends to the LNC holding company amounts (in millions) below consist of all or a combination of the following entities: LNL, First Penn-Pacific Life Insurance Company (“FPP”), LLACB, Lincoln Reinsurance Company of South Carolina, LLANY , Lincoln Reinsurance Company of Vermont I, Lincoln Reinsurance Company of Vermont III, Lincoln Reinsurance Company of Vermont IV, Lincoln Reinsurance Company of Vermont V, Lincoln Reinsurance Company of Vermont VI and Lincoln Reinsurance Company of Vermont VII.
﻿
﻿
﻿
﻿
﻿
﻿
As of December 31,
﻿
2018
2017
﻿ U.S. capital and surplus
$ 8,510
$ 8,263
﻿
﻿
﻿
﻿
﻿
﻿
For the Years Ended December 31,
﻿
2018
2017
2016
﻿ U.S. net gain (loss) from operations, after-tax
$ 692
$ 1,329
$ 1,111
﻿ U.S. net income (loss)
1,019
1,468
1,002
﻿ U.S. dividends to LNC holding company
925
974
970
﻿
Comparison of 2018 to 2017
﻿
Statutory net income (loss) decreased due primarily to lower dividends from affiliates, acquisition and integration costs incurred as part of our acquisition of LLACB, and unfavorable reserve strain on certain products. See Note 3 for information regarding our acquisition.
﻿
Comparison of 2017 to 2016
﻿
Statutory net income (loss) increased due primarily to higher dividends from affiliates, higher realized gains on investments, and increased other revenue, partially offset by unfavorable reserve strain on certain products.
﻿
The states of domicile of the Company’s insurance subsidiaries have adopted certain prescribed accounting practices that differ from those found in NAIC SAP. These prescribed practices are the use of continuous Commissioners Annuity Reserve Valuation Method (“CARVM”) in the calculation of reserves as prescribed by the state of New York, the calculation of reserves on universal life policies based on the Indiana universal life method as prescribed by the state of Indiana for policies issued before January 1, 2006, and the use of a more conservative valuation interest rate on certain annuities prescribed by the states of Indiana and New York.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18 and 2017. Another permitted practice involves the acquisition of an LLC note in exchange for a variable value surplus note that is recognized as an admitted asset and a form of surplus as of December 31, 2018. Lastly, the state of Vermont has permitted a practice to account for certain excess of loss reinsurance treaties with unaffiliated reinsurers as an asset and form of surplus as of December 31, 2018. These permitted practices are related to structures that continue to be allowed in accordance with the grandfathered structures under the provisions of Actuarial Guideline 48 (“AG48”).
﻿
The favorable (unfavorable) effects on statutory surplus compared to NAIC statutory surplus from the use of these prescribed and permitted practices (in millions) were as follows:
﻿
﻿
﻿
﻿
﻿
As of December 31,
﻿
2018
2017
﻿
﻿ State Prescribed Practices
﻿ Calculation of reserves using the Indiana universal life method
$ 36
$ 54
﻿ Conservative valuation rate on certain annuities
(55
)
(50
)
﻿ Vermont Subsidiaries Permitted Practices (1)
﻿ Lesser of LOC and XXX additional reserve as surplus
1,959
1,965
﻿ LLC notes and variable value surplus notes
1,634
1,585
﻿ Excess of loss reinsurance treaties
330
185
﻿
(1)
These permitted practices are related to structures that continue to be allowed in accordance with the grandfathered structures under the provisions of AG48.
﻿
The New York State Department of Financial Services did not recognize the NAIC revisions to Actuarial Guideline 38 in applying the New York law governing the reserves to be held for UL and VUL products containing secondary guarantees. The change, which was effective as of December 31, 2013, impacted our New York-domiciled insurance subsidiary, LLANY. Although LLANY discontinued the sale of these products in early 2013, the change affected those policies previously sold. As a result, we phased in an increase in reserves over five years, from 2013 to 2017, resulting in a total increase of $450 million.
﻿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and 100% , which would require the insurer to submit a plan to the regulator detailing corrective action it proposes to undertake. As of December 31, 2018, the combined RBC ratio of LNL, LLANY and FPP reported to their respective states of domicile and the NAIC was in excess of four times the aforementioned company action level.
﻿
Our insurance subsidiaries are subject to certain insurance department regulatory restrictions as to the transfer of funds and payment of dividends to the holding company. Under Indiana laws and regulations, our Indiana insurance subsidiaries, including our primary insurance subsidiary,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ies, LLANY, a New York-domiciled insurance company, and LLACB, a New Hampshire-domiciled company, are bound by similar restrictions, under the laws of New York and New Hampshire, respectively. Under both New York and New Hampshire law, the applicable statutory limitation on dividends is equal to the lesser of 10% of surplus to contract holders as of the immediately preceding calendar year or net gain from operations for the immediately preceding calendar year, not including realized capital gains. We expect our domestic insurance subsidiaries could pay dividends of approximately $825 million in 2019 without prior approval from the respective Commissioner of Insurance.
﻿
All payments of principal and interest on surplus notes between LNC and our insurance subsidiaries must be approved by the respective Commissioner of Insurance. </t>
  </si>
  <si>
    <t>Fair Value of Financial Instruments</t>
  </si>
  <si>
    <t>Fair Value of Financial Instruments [Abstract]</t>
  </si>
  <si>
    <t xml:space="preserve">20. Fair Value of Financial Instruments
﻿
The carrying values and estimated fair values of our financial instruments (in millions) were as follows:
﻿
﻿
﻿
﻿
﻿
﻿
As of December 31, 2018
As of December 31, 2017
﻿
Carrying
Fair
Carrying
Fair
﻿
Value
Value
Value
Value
﻿ Assets
﻿ AFS securities:
﻿ Fixed maturity securities
$ 94,024
$ 94,024
$ 94,840
$ 94,840
﻿ Equity securities
-
-
246
246
﻿ Trading securities
1,950
1,950
1,620
1,620
﻿ Equity securities
99
99
-
-
﻿ Mortgage loans on real estate
13,260
13,092
10,762
10,877
﻿ Derivative investments (1)
1,107
1,107
915
915
﻿ Other investments
2,255
2,255
2,296
2,296
﻿ Cash and invested cash
2,345
2,345
1,628
1,628
﻿ Other assets:
﻿ GLB direct embedded derivatives
123
123
903
903
﻿ GLB ceded embedded derivatives
72
72
51
51
﻿ Indexed annuity ceded embedded derivatives
902
902
11
11
﻿ Separate account assets
132,833
132,833
144,219
144,219
﻿
﻿ Liabilities
﻿ Future contract benefits – indexed annuity
﻿ and IUL contracts embedded derivatives
(1,305
)
(1,305
)
(1,418
)
(1,418
)
﻿ Other contract holder funds:
﻿ Remaining guaranteed interest and similar contracts
(542
)
(542
)
(592
)
(592
)
﻿ Account values of certain investment contracts
(34,535
)
(36,358
)
(32,370
)
(36,200
)
﻿ Short-term debt
-
-
(450
)
(452
)
﻿ Long-term debt
(5,839
)
(5,604
)
(4,894
)
(5,042
)
﻿ Reinsurance related embedded derivatives
(3
)
(3
)
(57
)
(57
)
﻿ Other liabilities:
﻿ Derivative liabilities (1)
(160
)
(160
)
(338
)
(338
)
﻿ GLB ceded embedded derivatives
-
-
(67
)
(67
)
﻿
﻿ Benefit Plans’ Assets (2)
1,420
1,420
1,626
1,626
﻿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Refer to Note 17 for information regarding our benefit plans.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
Mortgage Loans on Real Estate
﻿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
Other Investments
﻿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
Separate Account Assets
﻿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
Other Contract Holder Funds
﻿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18 and 2017 ,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
Short-Term and Long-Term Debt
﻿
The fair value of short-term and long-term debt is based on quoted market prices. The inputs used to measure the fair value of our short-term and long-term debt are classified as Level 2 within the fair value hierarchy.
﻿
Financial Instruments Carried at Fair Value
﻿
We did not have any assets or liabilities measured at fair value on a nonrecurring basis as of December 31, 2018 or 2017 , and we noted no changes in our valuation methodologies between these periods.
﻿
The following summarizes our financial instruments carried at fair value (in millions) on a recurring basis by the fair value hierarchy levels described above:
﻿
﻿
﻿
﻿
﻿
﻿
As of December 31, 2018
﻿
Quoted
﻿
Prices
﻿
in Active
﻿
Markets for
Significant
Significant
﻿
Identical
Observable
Unobservable
Total
﻿
Assets
Inputs
Inputs
Fair
﻿
(Level 1)
(Level 2)
(Level 3)
Value
﻿ Assets
﻿ Investments:
﻿ Fixed maturity AFS securities:
﻿ Corporate bonds
$
-
$ 77,079
$ 3,269
$ 80,348
﻿ ABS
-
937
29
966
﻿ U.S. government bonds
399
18
-
417
﻿ Foreign government bonds
-
339
109
448
﻿ RMBS
-
3,366
7
3,373
﻿ CMBS
-
802
2
804
﻿ CLOs
-
1,625
105
1,730
﻿ State and municipal bonds
-
5,345
-
5,345
﻿ Hybrid and redeemable preferred securities
67
451
75
593
﻿ Trading securities
43
1,840
67
1,950
﻿ Equity securities
16
58
25
99
﻿ Derivative investments (1)
-
727
705
1,432
﻿ Other investments
150
-
-
150
﻿ Cash and invested cash
-
2,345
-
2,345
﻿ Other assets:
﻿ GLB direct embedded derivatives
-
-
123
123
﻿ GLB ceded embedded derivatives
-
-
72
72
﻿ Indexed annuity ceded embedded derivatives
-
-
902
902
﻿ Separate account assets
665
132,135
-
132,800
﻿ Total assets
$ 1,340
$ 227,067
$ 5,490
$ 233,897
﻿
﻿ Liabilities
﻿ Future contract benefits – indexed annuity
﻿ and IUL contracts embedded derivatives
$
-
$
-
$ (1,305
)
$ (1,305
)
﻿ Reinsurance related embedded derivatives
-
(3
)
-
(3
)
﻿ Other liabilities:
﻿ Derivative liabilities (1)
-
(314
)
(171
)
(485
)
﻿ Total liabilities
$
-
$ (317
)
$ (1,476
)
$ (1,793
)
﻿
﻿ Benefit Plans’ Assets
$ 158
$ 1,262
$
-
$ 1,420
﻿
﻿
﻿
﻿
﻿
﻿
﻿
﻿
﻿
As of December 31, 2017
﻿
Quoted
﻿
Prices
﻿
in Active
﻿
Markets for
Significant
Significant
﻿
Identical
Observable
Unobservable
Total
﻿
Assets
Inputs
Inputs
Fair
﻿
(Level 1)
(Level 2)
(Level 3)
Value
﻿ Assets
﻿ Investments:
﻿ Fixed maturity AFS securities:
﻿ Corporate bonds
$
-
$ 79,125
$ 3,091
$ 82,216
﻿ ABS
-
947
27
974
﻿ U.S. government bonds
556
6
5
567
﻿ Foreign government bonds
-
341
110
451
﻿ RMBS
-
3,453
12
3,465
﻿ CMBS
-
594
6
600
﻿ CLOs
-
717
91
808
﻿ State and municipal bonds
-
5,119
-
5,119
﻿ Hybrid and redeemable preferred securities
71
493
76
640
﻿ Equity AFS securities
28
56
162
246
﻿ Trading securities
73
1,498
49
1,620
﻿ Derivative investments (1)
-
994
603
1,597
﻿ Other investments
150
-
-
150
﻿ Cash and invested cash
-
1,628
-
1,628
﻿ Other assets:
﻿ GLB direct embedded derivatives
-
-
903
903
﻿ GLB ceded embedded derivatives
-
-
51
51
﻿ Indexed annuity ceded embedded derivatives
-
-
11
11
﻿ Separate account assets
814
143,405
-
144,219
﻿ Total assets
$ 1,692
$ 238,376
$ 5,197
$ 245,265
﻿
﻿ Liabilities
﻿ Future contract benefits – indexed annuity
﻿ and IUL contracts embedded derivatives
$
-
$
-
$ (1,418
)
$ (1,418
)
﻿ Long-term debt
-
(1,127
)
-
(1,127
)
﻿ Reinsurance related embedded derivatives
-
(57
)
-
(57
)
﻿ Other liabilities:
﻿ Derivative liabilities (1)
-
(447
)
(573
)
(1,020
)
﻿ GLB ceded embedded derivatives
-
-
(67
)
(67
)
﻿ Total liabilities
$
-
$ (1,631
)
$ (2,058
)
$ (3,689
)
﻿
﻿ Benefit Plans’ Assets
$ 210
$ 1,416
$
-
$ 1,626
﻿
(1)
Derivative investment assets and liabilities are presented within the fair value hierarchy on a gross basis by derivative type and not on a master netting basis by counterparty.
﻿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
﻿
﻿
﻿
﻿
For the Year Ended December 31, 2018
﻿
Gains
Issuances,
Transfers
﻿
Items
(Losses)
Sales,
Into or
﻿
Included
in
Maturities,
Out
﻿
Beginning
in
OCI
Settlements,
of
Ending
﻿
Fair
Net
and
Calls,
Level 3,
Fair
﻿
Value
Income
Other (1)
Net (2)
Net (3)(4)
Value
﻿ Investments: (5)
﻿ Fixed maturity AFS securities:
﻿ Corporate bonds
$ 3,091
$ 10
$ (199
)
$ 429
$ (62
)
$ 3,269
﻿ ABS
27
-
(1
)
5
(2
)
29
﻿ U.S. government bonds
5
-
-
(5
)
-
-
﻿ Foreign government bonds
110
-
(1
)
-
-
109
﻿ RMBS
12
-
-
7
(12
)
7
﻿ CMBS
6
-
-
35
(39
)
2
﻿ CLOs
91
-
-
218
(204
)
105
﻿ Hybrid and redeemable
﻿ preferred securities
76
-
(1
)
-
-
75
﻿ Equity AFS securities
162
-
-
-
(162
)
-
﻿ Trading securities
49
(5
)
-
30
(7
)
67
﻿ Equity securities
-
(1
)
-
-
26
25
﻿ Derivative investments
30
170
(69
)
403
-
534
﻿ Other assets: (6)
﻿ GLB direct embedded derivatives
903
(780
)
-
-
-
123
﻿ GLB ceded embedded derivatives
51
21
-
-
-
72
﻿ Indexed annuity ceded embedded derivatives
11
(117
)
-
1,008
-
902
﻿ Future contract benefits – indexed annuity
﻿ and IUL contracts embedded derivatives (6)
(1,418
)
198
-
(85
)
-
(1,305
)
﻿ Other liabilities – GLB ceded embedded
﻿ derivatives (6)
(67
)
67
-
-
-
-
﻿ Total, net
$ 3,139
$ (437
)
$ (271
)
$ 2,045
$ (462
)
$ 4,014
﻿
﻿
﻿
﻿
﻿
For the Year Ended December 31, 2017
﻿
Gains
Issuances,
Transfers
﻿
Items
(Losses)
Sales,
Into or
﻿
Included
in
Maturities,
Out
﻿
Beginning
in
OCI
Settlements,
of
Ending
﻿
Fair
Net
and
Calls,
Level 3,
Fair
﻿
Value
Income
Other (1)
Net
Net (3)
Value
﻿ Investments: (5)
﻿ Fixed maturity AFS securities:
﻿ Corporate bonds
$ 2,405
$ 19
$ 198
$ 99
$ 370
$ 3,091
﻿ ABS
33
-
(1
)
-
(5
)
27
﻿ U.S. government bonds
-
-
-
-
5
5
﻿ Foreign government bonds
111
-
(1
)
-
-
110
﻿ RMBS
3
-
-
20
(11
)
12
﻿ CMBS
7
-
1
54
(56
)
6
﻿ CLOs
68
-
-
124
(101
)
91
﻿ State and municipal bonds
-
(1
)
-
-
1
-
﻿ Hybrid and redeemable
﻿ preferred securities
76
-
15
(1
)
(14
)
76
﻿ Equity AFS securities
177
1
(2
)
(13
)
(1
)
162
﻿ Trading securities
65
3
8
(26
)
(1
)
49
﻿ Derivative investments
(93
)
(27
)
129
21
-
30
﻿ Other assets: (6)
﻿ GLB direct embedded derivatives
-
903
-
-
-
903
﻿ GLB ceded embedded derivatives
203
(152
)
-
-
-
51
﻿ Indexed annuity ceded embedded derivatives
-
-
-
11
-
11
﻿ Future contract benefits – indexed annuity
﻿ and IUL contracts embedded derivatives (6)
(1,139
)
(400
)
-
121
-
(1,418
)
﻿ Other liabilities: (6)
﻿ GLB direct embedded derivatives
(371
)
371
-
-
-
-
﻿ GLB ceded embedded derivatives
-
(67
)
-
-
-
(67
)
﻿ Total, net
$ 1,545
$ 650
$ 347
$ 410
$ 187
$ 3,139
﻿
﻿
﻿
﻿
For the Year Ended December 31, 2016
﻿
Gains
Issuances,
Transfers
﻿
Items
(Losses)
Sales,
Into or
﻿
Included
in
Maturities,
Out
﻿
Beginning
in
OCI
Settlements,
of
Ending
﻿
Fair
Net
and
Calls,
Level 3,
Fair
﻿
Value
Income
Other (1)
Net
Net (3)
Value
﻿ Investments: (5)
﻿ Fixed maturity AFS securities:
﻿ Corporate bonds
$ 1,993
$ 4
$ (31
)
$ 58
$ 381
$ 2,405
﻿ ABS
45
-
(2
)
14
(24
)
33
﻿ U.S. government bonds
-
-
-
8
(8
)
-
﻿ Foreign government bonds
111
-
-
-
-
111
﻿ RMBS
1
-
-
66
(64
)
3
﻿ CMBS
10
2
(1
)
27
(31
)
7
﻿ CLOs
551
-
-
138
(621
)
68
﻿ Hybrid and redeemable
﻿ preferred securities
94
-
(3
)
(15
)
-
76
﻿ Equity AFS securities
164
5
(4
)
12
-
177
﻿ Trading securities
73
4
-
5
(17
)
65
﻿ Derivative investments
555
(483
)
(1
)
(164
)
-
(93
)
﻿ Other assets – GLB ceded
﻿ embedded derivatives (6)
268
(65
)
-
-
-
203
﻿ Future contract benefits – indexed annuity
﻿ and IUL contracts embedded derivatives (6)
(1,100
)
(120
)
-
81
-
(1,139
)
﻿ VIEs’ liabilities – derivative instruments (7)
(4
)
4
-
-
-
-
﻿ Other liabilities:
﻿ Credit default swaps (7)
(9
)
(6
)
-
15
-
-
﻿ GLB direct embedded derivatives (6)
(953
)
582
-
-
-
(371
)
﻿ Total, net
$ 1,799
$ (73
)
$ (42
)
$ 245
$ (384
)
$ 1,545
﻿
(1)
The changes in fair value of the interest rate swaps are offset by an adjustment to derivative investments (see Note 6).
(2)
Issuances, sales, maturities, settlements, calls, net, include financial instruments acquired from Liberty Life as follows: corporate bonds of $67 million and ABS of $17 million.
(3)
Transfers into or out of Level 3 for AFS and trading securities are reported at amortized cost as of the beginning-of-year. For AFS and trading securities, the difference between beginning-of-year amortized cost and beginning-of-year fair value was included in OCI and earnings, respectively, in the prior years.
(4)
Transfers into or out of Level 3 for FHLB stock between equity securities and other investments are display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7)
The changes in fair value of the credit default swaps and contingency forwards are included in realized gain (loss) on our Consolidated Statements of Comprehensive Income (Loss).
﻿
The following provides the components of the items included in issuances, sales, maturities, settlements and calls, net, excluding any effect of amortization of DAC, VOBA, DSI and DFEL and changes in future contract benefits, (in millions) as reported above:
﻿
﻿
﻿
﻿
﻿
﻿
For the Year Ended December 31, 2018
﻿
Issuances
Sales
Maturities
Settlements
Calls
Total
﻿ Investments:
﻿ Fixed maturity AFS securities:
﻿ Corporate bonds
$ 947
$ (161
)
$ (3
)
$ (277
)
$ (77
)
$ 429
﻿ ABS
22
(17
)
-
-
-
5
﻿ U.S. government bonds
-
(5
)
-
-
-
(5
)
﻿ RMBS
7
-
-
-
-
7
﻿ CMBS
39
-
-
(4
)
-
35
﻿ CLOs
218
-
-
-
-
218
﻿ Trading securities
54
(24
)
-
-
-
30
﻿ Equity securities
1
(1
)
-
-
-
-
﻿ Derivative investments
365
464
(426
)
-
-
403
﻿ Other assets – indexed annuity ceded
﻿ embedded derivatives
1,030
-
-
(22
)
-
1,008
﻿ Future contract benefits – indexed annuity
﻿ and IUL contracts embedded derivatives
(284
)
-
-
199
-
(85
)
﻿ Total, net
$ 2,399
$ 256
$ (429
)
$ (104
)
$ (77
)
$ 2,045
﻿
﻿
﻿
﻿
﻿
﻿
﻿
For the Year Ended December 31, 2017
﻿
Issuances
Sales
Maturities
Settlements
Calls
Total
﻿ Investments:
﻿ Fixed maturity AFS securities:
﻿ Corporate bonds
$ 747
$ (200
)
$ (98
)
$ (206
)
$ (144
)
$ 99
﻿ RMBS
20
-
-
-
-
20
﻿ CMBS
55
-
-
(1
)
-
54
﻿ CLOs
124
-
-
-
-
124
﻿ Hybrid and redeemable preferred
﻿ securities
-
-
-
(1
)
-
(1
)
﻿ Equity AFS securities
18
(31
)
-
-
-
(13
)
﻿ Trading securities
2
(27
)
-
(1
)
-
(26
)
﻿ Derivative investments
197
234
(410
)
-
-
21
﻿ Other assets – indexed annuity ceded
﻿ embedded derivatives
11
-
-
-
-
11
﻿ Future contract benefits – indexed annuity
﻿ and IUL contracts embedded derivatives
(71
)
-
-
192
-
121
﻿ Total, net
$ 1,103
$ (24
)
$ (508
)
$ (17
)
$ (144
)
$ 410
﻿
﻿
﻿
﻿
﻿
﻿
﻿
﻿
For the Year Ended December 31, 2016
﻿
Issuances
Sales
Maturities
Settlements
Calls
Total
﻿ Investments:
﻿ Fixed maturity AFS securities:
﻿ Corporate bonds
$ 460
$ (62
)
$ (23
)
$ (177
)
$ (140
)
$ 58
﻿ ABS
15
-
-
(1
)
-
14
﻿ U.S. government bonds
-
-
-
8
-
8
﻿ RMBS
67
-
-
(1
)
-
66
﻿ CMBS
31
(1
)
-
(3
)
-
27
﻿ CLOs
140
-
-
(2
)
-
138
﻿ Hybrid and redeemable preferred
﻿ securities
-
(15
)
-
-
-
(15
)
﻿ Equity AFS securities
18
(6
)
-
-
-
12
﻿ Trading securities
6
-
-
(1
)
-
5
﻿ Derivative investments
176
(169
)
(171
)
-
-
(164
)
﻿ Future contract benefits – indexed annuity
﻿ and IUL contracts embedded derivatives
(70
)
-
-
151
-
81
﻿ Other liabilities – credit default swaps
-
15
-
-
-
15
﻿ Total, net
$ 843
$ (238
)
$ (194
)
$ (26
)
$ (140
)
$ 245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
For the Years Ended December 31,
﻿
2018
2017
2016
﻿ Derivative investments
$ 90
$ (266
)
$ (431
)
﻿ Embedded derivatives:
﻿ Indexed annuity and IUL contracts
(38
)
(14
)
(16
)
﻿ GLB
(75
)
1,904
1,122
﻿ VIEs’ liabilities – derivative instruments
-
-
4
﻿ Total, net (1)
$ (23
)
$ 1,624
$ 679
﻿
(1)
Included in realized gain (loss) on our Consolidated Statements of Comprehensive Income (Loss).
﻿
The following provides the components of the transfers into and out of Level 3 (in millions) as reported above:
﻿
﻿
﻿
﻿
For the Year Ended December 31, 2018
﻿
Transfers
Transfers
﻿
Into
Out of
﻿
Level 3
Level 3
Total
﻿ Investments:
﻿ Fixed maturity AFS securities:
﻿ Corporate bonds
$ 78
$ (140
)
$ (62
)
﻿ ABS
-
(2
)
(2
)
﻿ RMBS
-
(12
)
(12
)
﻿ CMBS
1
(40
)
(39
)
﻿ CLOs
-
(204
)
(204
)
﻿ Equity AFS securities
-
(162
)
(162
)
﻿ Trading securities
-
(7
)
(7
)
﻿ Equity securities
26
-
26
﻿ Total, net
$ 105
$ (567
)
$ (462
)
﻿
﻿
﻿
﻿
﻿
For the Year Ended December 31, 2017
﻿
Transfers
Transfers
﻿
Into
Out of
﻿
Level 3
Level 3
Total
﻿ Investments:
﻿ Fixed maturity AFS securities:
﻿ Corporate bonds
$ 458
$ (88
)
$ 370
﻿ ABS
16
(21
)
(5
)
﻿ U.S. government bonds
5
-
5
﻿ RMBS
-
(11
)
(11
)
﻿ CMBS
3
(59
)
(56
)
﻿ CLOs
30
(131
)
(101
)
﻿ State and municipal bonds
2
(1
)
1
﻿ Hybrid and redeemable preferred securities
-
(14
)
(14
)
﻿ Equity AFS securities
-
(1
)
(1
)
﻿ Trading securities
4
(5
)
(1
)
﻿ Total, net
$ 518
$ (331
)
$ 187
﻿
﻿
﻿
﻿
﻿
﻿
﻿
﻿
﻿
For the Year Ended December 31, 2016
﻿
Transfers
Transfers
﻿
Into
Out of
﻿
Level 3
Level 3
Total
﻿ Investments:
﻿ Fixed maturity AFS securities:
﻿ Corporate bonds
$ 605
$ (224
)
$ 381
﻿ ABS
4
(28
)
(24
)
﻿ U.S. government bonds
-
(8
)
(8
)
﻿ RMBS
3
(67
)
(64
)
﻿ CMBS
-
(31
)
(31
)
﻿ CLOs
-
(621
)
(621
)
﻿ Trading securities
1
(18
)
(17
)
﻿ Total, net
$ 613
$ (997
)
$ (384
)
﻿
Transfers into and out of Level 3 are generally the result of observable market information on a security no longer being available or becoming available to our pricing vendors. For the years ended December 31, 2018 , 2017 and 2016, transfers in and out of Level 3 were attributable primarily to the securities’ observable market information no longer being available or becoming available. In 2018, transfers into or out of Level 3 also include FHLB stock between equity securities and other investments at cost on our Consolidated Balance Sheets.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years ended December 31, 2018, 2017 and 2016 , the transfers between Levels 1 and 2 of the fair value hierarchy were less than $1 million for our financial instruments carried at fair value.
The following summarizes the fair value (in millions), valuation techniques and significant unobservable inputs of the Level 3 fair value measurements as of December 31, 2018 :
﻿
﻿
﻿
﻿
Fair
Valuation
Significant
Assumption or
﻿
Value
Technique
Unobservable Inputs
Input Ranges
﻿ Assets
﻿ Investments:
﻿ Fixed maturity AFS and trading
﻿ securities:
﻿ Corporate bonds
$ 2,456
Discounted cash flow
Liquidity/duration adjustment (1)
0.6
%
- 28.6
%
﻿ ABS
23
Discounted cash flow
Liquidity/duration adjustment (1)
2.9
%
- 2.9
%
﻿ Foreign government bonds
77
Discounted cash flow
Liquidity/duration adjustment (1)
1.3
%
- 3.3
%
﻿ Hybrid and redeemable
﻿ preferred securities
4
Discounted cash flow
Liquidity/duration adjustment (1)
1.6
%
- 1.6
%
﻿ Equity securities
20
Discounted cash flow
Liquidity/duration adjustment (1)
4.5
%
- 5.4
%
﻿ Other assets:
﻿ GLB direct and ceded
﻿ embedded derivatives
195
Discounted cash flow
Long-term lapse rate (2)
1
%
- 30
%
﻿
Utilization of guaranteed withdrawals (3) 85
%
- 100
%
﻿
Claims utilization factor (4)
60
%
- 100
%
﻿
Premiums utilization factor (4)
80
%
- 115
%
﻿
NPR (5)
0.03
%
- 0.41
%
﻿
Mortality rate (6)
(8)
﻿
Volatility (7)
1
%
- 29
%
﻿
﻿ Indexed annuity ceded
﻿ embedded derivatives
902
Discounted cash flow
Lapse rate (2)
1
%
- 9
%
﻿
Mortality rate (6)
(8)
﻿ Liabilities
﻿ Future contract benefits – indexed
﻿ annuity and IUL contracts
﻿ embedded derivatives
$ (1,305
)
Discounted cash flow
Lapse rate (2)
1
%
- 9
%
﻿
Mortality rate (6)
(8)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
For each category discussed above, the unobservable inputs are not inter-related; therefore, a directional change in one input will not affect the other inputs.
﻿
As part of our ongoing valuation process, we assess the reasonableness of our valuation techniques or models and make adjustments as necessary. For more information, see “Summary of Significant Accounting Policies” above . </t>
  </si>
  <si>
    <t>Segment Information</t>
  </si>
  <si>
    <t>Segment Information [Abstract]</t>
  </si>
  <si>
    <t xml:space="preserve">21. Segment Information
﻿
We provide products and services and report results through our Annuities, Retirement Plan Services, Life Insurance and Group Protection segments. As discussed in Note 3, we completed the acquisition of Liberty Life during the second quarter of 2018.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
﻿
The Annuities segment provides tax-deferred investment growth and lifetime income opportunities for its clients by offering fixed (including indexed) and variable annuities.
﻿
The Retirement Plan Services segment provides employer-sponsored defined benefit and individual retirement accounts, as well as individual and group variable annuities, group fixed annuities and mutual-fund based programs in the retirement plan marketplace.
﻿
The Life Insurance segment focuses in the creation and protection of wealth through life insurance products, including term insurance, a linked-benefit product (which is a UL policy linked with riders that provide for long-term care costs), IUL and both single and survivorship versions of UL and VUL, including corporate-owned UL and VUL insurance and bank-owned UL and VUL insurance products.
﻿
The Group Protection segment offers group non-medical insurance products, including short and long-disability, absence management services, term life, dental, vision and accident and critical illness benefits and services to the employer marketplace through various forms of employee-paid and employer-paid plans.
﻿
Other Operations includes investments related to the excess capital in our insurance subsidiaries; benefit plan net liability; the unamortized deferred gain on indemnity reinsurance related to the sale of reinsurance; the results of certain disability income business; our run-off institutional pension business, the majority of which was sold on a group annuity basis; debt costs; strategic digitization expense; and other corporate investments.
﻿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
Realized gains and losses associated with the following (“excluded realized gain (loss)”):
§
Sales or disposals and impairments of securities;
§
Changes in the fair value of derivatives, embedded derivatives within certain reinsurance arrangements and trading securities;
§
Changes in the fair value of the derivatives we own to hedge our GDB riders within our variable annuities;
§
Changes in the fair value of the embedded derivatives of our GLB riders reflected within variable annuity net derivative results accounted for at fair value;
§
Changes in the fair value of the derivatives we own to hedge our GLB riders reflected within variable annuity net derivative results;
§
Changes in the fair value of the embedded derivative liabilities related to index call options we may purchase in the future to hedge contract holder index allocations applicable to future reset periods for our indexed annuity products accounted for at fair value; and
§
Changes in the fair value of equity securities;
·
Changes in reserves resulting from benefit ratio unlocking on our GDB and GLB rider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
We use our prevailing corporate federal income tax rates of 21% and 35 %, where applicable, while taking into account any permanent differences for events recognized differently in our financial statements and federal income tax returns when reconciling our segment measures of performance to the GAAP measures presented in our consolidated results of operations. Operating revenues and income (loss) from operations do not replace revenues and net income as the GAAP measures of our consolidated results of operations.
﻿
Segment information (in millions) was as follows:
﻿
﻿
﻿
﻿
For the Years Ended December 31,
﻿
2018
2017
2016
﻿ Revenues
﻿ Operating revenues:
﻿ Annuities
$ 4,383
$ 4,378
$ 4,033
﻿ Retirement Plan Services
1,178
1,165
1,103
﻿ Life Insurance
6,922
6,558
6,246
﻿ Group Protection
3,757
2,201
2,130
﻿ Other Operations
235
287
332
﻿ Excluded realized gain (loss), pre-tax
(46
)
(336
)
(518
)
﻿ Amortization of deferred gain arising from reserve changes
﻿ on business sold through reinsurance, pre-tax
-
1
3
﻿ Amortization of DFEL associated with benefit ratio unlocking, pre-tax
(5
)
3
1
﻿ Total revenues
$ 16,424
$ 14,257
$ 13,330
﻿
﻿
﻿
﻿
﻿
﻿
For the Years Ended December 31,
﻿
2018
2017
2016
﻿ Net Income (Loss)
﻿ Income (loss) from operations:
﻿ Annuities
$ 1,102
$ 1,074
$ 935
﻿ Retirement Plan Services
171
149
127
﻿ Life Insurance
645
536
515
﻿ Group Protection
187
103
65
﻿ Other Operations
(225
)
(108
)
(102
)
﻿ Excluded realized gain (loss), after-tax
(37
)
(218
)
(337
)
﻿ Gain (loss) on early extinguishment of debt, after-tax
(18
)
(3
)
(41
)
﻿ Income (loss) from reserve changes (net of related amortization)
﻿ on business sold through reinsurance, after-tax
-
-
2
﻿ Benefit ratio unlocking, after-tax
(136
)
129
28
﻿ Net impact from the Tax Cuts and Jobs Act
19
1,322
-
﻿ Impairment of intangibles, after-tax
-
(905
)
-
﻿ Acquisition and integration costs related to mergers and acquisitions, after-tax
(67
)
-
-
﻿ Net income (loss)
$ 1,641
$ 2,079
$ 1,192
﻿
﻿
﻿
﻿
﻿
﻿
For the Years Ended December 31,
﻿
2018
2017
2016
﻿ Net Investment Income
﻿ Annuities
$ 1,005
$ 1,038
$ 1,033
﻿ Retirement Plan Services
899
899
859
﻿ Life Insurance
2,697
2,643
2,562
﻿ Group Protection
260
168
176
﻿ Other Operations
224
242
244
﻿ Total net investment income
$ 5,085
$ 4,990
$ 4,874
﻿
﻿
﻿
﻿
For the Years Ended December 31,
﻿
2018
2017
2016
﻿ Amortization of DAC and VOBA, Net of Interest
﻿ Annuities
$ 410
$ 401
$ 383
﻿ Retirement Plan Services
28
27
28
﻿ Life Insurance
711
469
734
﻿ Group Protection
92
79
126
﻿ Total amortization of DAC and VOBA, net of interest
$ 1,241
$ 976
$ 1,271
﻿
﻿
﻿
﻿
﻿
﻿
For the Years Ended December 31,
﻿
2018
2017
2016
﻿ Federal Income Tax Expense (Benefit)
﻿ Annuities
$ 183
$ 199
$ 242
﻿ Retirement Plan Services
29
55
47
﻿ Life Insurance
147
244
238
﻿ Group Protection
50
55
35
﻿ Other Operations
(77
)
(130
)
(109
)
﻿ Excluded realized gain (loss)
(9
)
(118
)
(181
)
﻿ Gain (loss) on early extinguishment of debt
(5
)
(2
)
(22
)
﻿ Reserve changes (net of related amortization)
﻿ on business sold through reinsurance
-
-
1
﻿ Benefit ratio unlocking
(36
)
70
15
﻿ Net impact from the Tax Cuts and Jobs Act
(19
)
(1,322
)
-
﻿ Acquisition and integration costs related to
﻿ mergers and acquisitions
(19
)
-
-
﻿ Total federal income tax expense (benefit)
$ 244
$ (949
)
$ 266
﻿
﻿
﻿
﻿
﻿
﻿
As of December 31,
﻿
2018
2017
﻿ Assets
﻿ Annuities
$ 145,458
$ 144,721
﻿ Retirement Plan Services
35,736
37,072
﻿ Life Insurance
81,533
81,381
﻿ Group Protection
8,495
4,033
﻿ Other Operations
26,925
14,556
﻿ Total assets
$ 298,147
$ 281,763
﻿
﻿
Revenue from Contracts with Customers
﻿
As discussed in Note 2, we adopted ASU 2014-09, Revenue from Contracts with Customers, as of January 1, 2018, that applies primarily to commissions and advisory fees earned by our broker dealer operation. The following table illustrates the revenue recognized from contracts with customers reported within fee income and other revenues on our Consolidated Statements of Comprehensive Income (Loss) and timing of revenue recognition by segment (in millions):
﻿
﻿
﻿
﻿
For the Year Ended December 31, 2018
﻿
Retirement
﻿
Plan
Life
Group
Other
﻿
Annuities
Services
Insurance
Protection
Operations
Total
﻿ Revenue from Contracts with Customers
﻿ Fee income
$ 534
$ 167
$ 22
$
-
$
-
$ 723
﻿ Other revenues
479
17
10
114
-
620
﻿ Total revenue from contracts
﻿ with customers
$ 1,013
$ 184
$ 32
$ 114
$
-
$ 1,343
﻿
﻿ Timing of Revenue Recognition
﻿ Satisfaction of performance obligation:
﻿ Transferred at a point in time
$ 90
$ 5
$ 7
$
-
$
-
$ 102
﻿ Transferred over time
923
179
25
114
-
1,241
﻿ Total revenue from contracts
﻿ with customers
$ 1,013
$ 184
$ 32
$ 114
$
-
$ 1,343
﻿
Revenue recognized from contracts with customers included in fee income consists primarily of wholesaling-related 12b-1 fees and net investment advisory fees. The 12b-1 fees are received from separate account fund sponsors as compensation for servicing the underlying mutual funds. The net investment advisory fees are related to asset management of certain separate account funds. Such revenues are recorded based on a contractual percentage of the market value of mutual fund assets over the period shares are owned by customers, and on a contractual percentage of the customer’s managed assets over the period advisory services are provided, respectively.
﻿
Revenue recognized from contracts with customers included in other revenues primarily relates to our retail sales network and consists of commission revenue for the sale of non-affiliated securities recorded on a trade-date basis and advisory fee income. Advisory fee income is asset-based revenues recorded as earned based on a contractual percentage of customer account values. Other revenues earned by our Group Protection segment consist of fees from administrative services performed, which are recognized as performance obligations are met over the terms of the underlying agreements. </t>
  </si>
  <si>
    <t>Supplemental Disclosures of Cash Flow Data</t>
  </si>
  <si>
    <t>Supplemental Disclosures of Cash Flow Data [Abstract]</t>
  </si>
  <si>
    <t xml:space="preserve">22 . Supplemental Disclosures of Cash Flow Data
﻿
The following summarizes our supplemental cash flow data (in millions):
﻿
﻿
﻿
﻿
﻿
For the Years Ended December 31,
﻿
2018
2017
2016
﻿ Interest paid
$ 281
$ 248
$ 274
﻿ Income taxes paid (received)
90
170
197
﻿ Significant non-cash investing and financing transactions:
﻿ Investments received in financing transactions
263
-
-
﻿ </t>
  </si>
  <si>
    <t>Quarterly Results of Operations</t>
  </si>
  <si>
    <t>Quarterly Results of Operations (Unaudited) [Abstract]</t>
  </si>
  <si>
    <t>Quarterly Results of Operations (Unaudited)</t>
  </si>
  <si>
    <t xml:space="preserve">﻿
23. Quarterly Results of Operations (Unaudited)
﻿
The unaudited quarterly results of operations (in millions, except per share data) were as follows:
﻿
﻿
﻿
﻿
For the Three Months Ended
﻿
March 31,
June 30,
September 30,
December 31, (1)
﻿ 2018
﻿ Total revenues
$ 3,609
$ 4,020
$ 4,264
$ 4,531
﻿ Total expenses
3,174
3,569
3,732
4,064
﻿ Net income (loss)
367
385
490
399
﻿ Earnings (loss) per common share – basic:
﻿ Net income (loss)
1.68
1.76
2.27
1.89
﻿ Earnings (loss) per common share – diluted:
﻿ Net income (loss)
1.64
1.70
2.24
1.80
﻿
﻿ 2017
﻿ Total revenues
$ 3,500
$ 3,577
$ 3,511
$ 3,669
﻿ Total expenses
3,025
3,044
3,001
4,057
﻿ Net income (loss)
435
411
418
816
﻿ Earnings (loss) per common share – basic:
﻿ Net income (loss)
1.93
1.84
1.89
3.73
﻿ Earnings (loss) per common share – diluted:
﻿ Net income (loss)
1.89
1.81
1.87
3.67
﻿
﻿
(1)
Fourth quarter 2017 results include a goodwill impairment charge and the impacts of remeasuring our existing deferred tax balances for the impact of the Tax Act as disclosed elsewhere herein . </t>
  </si>
  <si>
    <t>SCHEDULE I - CONSOLIDATED SUMMARY OF INVESTMENTS, OTHER THAN INVESTMENTS IN RELATED PARTIES</t>
  </si>
  <si>
    <t>Consolidated Summary of Investments, Other than Investments in Related Parties [Abstract]</t>
  </si>
  <si>
    <t>Summary of Investments - Other than Investments in Related Parties Supplemental Schedule</t>
  </si>
  <si>
    <t xml:space="preserve">LINCOLN NATIONAL CORPORATION
SCHEDULE I – CONSOLIDATED SUMMARY OF INVESTMENTS – OTHER THAN
INVESTMENTS IN RELATED PARTIES
(in millions)
﻿
﻿
﻿
﻿ Column A
Column B
Column C
Column D
﻿
As of December 31, 2018
﻿
Fair
Carrying
﻿ Type of Investment
Cost
Value
Value
﻿ Fixed Maturity Available-For-Sale Securities (1)
﻿ Bonds:
﻿ U.S. government bonds
$ 390
$ 417
$ 417
﻿ Foreign government bonds
406
448
448
﻿ State and municipal bonds
4,647
5,345
5,345
﻿ Public utilities
13,330
13,773
13,773
﻿ All other corporate bonds
66,293
66,575
66,575
﻿ Mortgage-backed and asset-backed securities
6,781
6,873
6,873
﻿ Hybrid and redeemable preferred securities
582
593
593
﻿ Total fixed maturity available-for-sale securities
92,429
94,024
94,024
﻿
﻿ Equity Securities
﻿ Common stocks:
﻿ Banks, trusts and insurance companies
59
54
54
﻿ Industrial, miscellaneous and all other
36
25
25
﻿ Non-redeemable preferred securities
21
20
20
﻿ Total equity securities
116
99
99
﻿
﻿ Trading securities
1,823
1,950
1,950
﻿ Mortgage loans on real estate
13,260
13,092
13,260
﻿ Real estate
12
N/A
12
﻿ Policy loans
2,509
N/A
2,509
﻿ Derivative investments (2)
466
1,107
1,107
﻿ Other investments
2,255
2,255
2,255
﻿ Total investments
$ 112,870
$ 115,216
﻿
(1)
Investments deemed to have declines in value that are other-than-temporary are written down or reserved for to reduce the carrying value to their estimated realizable value.
(2)
Derivative investment assets were offset by $160 million in derivative liabilities reflected in other liabilities on our Consolidated Balance Sheets. </t>
  </si>
  <si>
    <t>SCHEDULE II - CONDENSED FINANCIAL INFORMATION OF REGISTRANT</t>
  </si>
  <si>
    <t>Condensed Financial Information Of Registrant [Abstract]</t>
  </si>
  <si>
    <t>Condensed financial information of registrant</t>
  </si>
  <si>
    <t xml:space="preserve">LINCOLN NATIONAL CORPORATION
SCHEDULE II – CONDENSED FINANCIAL INFORMATION OF REGISTRANT
BALANCE SHEETS
(Parent Company Only) (in millions, except share data)
﻿
﻿
﻿
﻿
As of December 31,
﻿
2018
2017
﻿
﻿ ASSETS
﻿ Investments in subsidiaries (1)
$ 18,251
$ 20,488
﻿ Derivative investments
92
187
﻿ Other investments
90
77
﻿ Cash and invested cash
420
620
﻿ Loans and accrued interest to subsidiaries (1)
2,376
2,328
﻿ Other assets
59
16
﻿ Total assets
$ 21,288
$ 23,716
﻿
﻿ LIABILITIES AND STOCKHOLDERS’ EQUITY
﻿ Liabilities
﻿ Common dividends payable
$ 76
$ 72
﻿ Short-term debt
-
450
﻿ Long-term debt
5,839
4,894
﻿ Loans from subsidiaries (1)
553
476
﻿ Payables for collateral on investments
21
65
﻿ Other liabilities
449
437
﻿ Total liabilities
6,938
6,394
﻿
﻿ Contingencies and Commitments
﻿
﻿ Stockholders’ Equity
﻿ Preferred stock – 10,000,000 shares authorized
-
-
﻿ Common stock – 800,000,000 shares authorized
5,392
5,693
﻿ Retained earnings
8,551
8,399
﻿ Accumulated other comprehensive income (loss)
407
3,230
﻿ Total stockholders’ equity
14,350
17,322
﻿ Total liabilities and stockholders’ equity
$ 21,288
$ 23,716
﻿
(1)
Eliminated in consolidation.
﻿
LINCOLN NATIONAL CORPORATION
SCHEDULE II – CONDENSED FINANCIAL INFORMATION OF REGISTRANT (Continued)
STATEMENTS OF COMPREHENSIVE INCOME (LOSS)
(Parent Company Only) (in millions)
﻿
﻿
﻿
﻿
For the Years Ended December 31,
﻿
2018
2017
2016
﻿ Revenues
﻿ Dividends from subsidiaries (1)
$ 1,025
$ 1,069
$ 1,035
﻿ Interest from subsidiaries (1)
148
133
123
﻿ Net investment income
7
2
3
﻿ Realized gain (loss)
3
(3
)
-
﻿ Total revenues
1,183
1,201
1,161
﻿ Expenses
﻿ Operating and administrative expenses
18
40
46
﻿ Interest – subsidiaries (1)
34
21
16
﻿ Interest – other
288
247
327
﻿ Total expenses
340
308
389
﻿ Income (loss) before federal income taxes, equity in income (loss) of
﻿ subsidiaries, less dividends
843
893
772
﻿ Federal income tax expense (benefit)
(42
)
(20
)
(95
)
﻿ Income (loss) before equity in income (loss) of subsidiaries, less dividends
885
913
867
﻿ Equity in income (loss) of subsidiaries, less dividends
756
1,166
325
﻿ Net income (loss)
1,641
2,079
1,192
﻿ Other comprehensive income (loss), net of tax:
﻿ Unrealized investment gains (losses)
(3,449
)
1,643
709
﻿ Foreign currency translation adjustment
(9
)
13
(22
)
﻿ Funded status of employee benefit plans
(7
)
8
34
﻿ Total other comprehensive income (loss), net of tax
(3,465
)
1,664
721
﻿ Comprehensive income (loss)
$ (1,824
)
$ 3,743
$ 1,913
﻿
﻿
﻿
(1)
Eliminated in consolidation.
﻿
﻿
﻿
LINCOLN NATIONAL CORPORATION
SCHEDULE II – CONDENSED FINANCIAL INFORMATION OF REGISTRANT (Continued)
STATEMENTS OF CASH FLOWS
(Parent Company Only) (in millions)
﻿
﻿
﻿
﻿
For the Years Ended December 31,
﻿
2018
2017
2016
﻿ Cash Flows from Operating Activities
﻿ Net income (loss)
$ 1,641
$ 2,079
$ 1,192
﻿ Adjustments to reconcile net income (loss) to net cash provided by
﻿ operating activities:
﻿ Equity in (income) loss of subsidiaries greater than distributions (1)
(756
)
(1,166
)
(325
)
﻿ Realized (gain) loss
(3
)
3
-
﻿ Change in federal income tax accruals
15
107
120
﻿ Other
(27
)
20
54
﻿ Net cash provided by (used in) operating activities
870
1,043
1,041
﻿
﻿ Cash Flows from Investing Activities
﻿ Capital contribution to subsidiaries (1)
(502
)
(60
)
-
﻿ Net change in collateral on investments, derivatives and related settlements
89
(42
)
(23
)
﻿ Net cash provided by (used in) investing activities
(413
)
(102
)
(23
)
﻿
﻿ Cash Flows from Financing Activities
﻿ Payment of long-term debt, including current maturities
(537
)
-
(350
)
﻿ Issuance of long-term debt, net of issuance costs
1,094
-
395
﻿ Payment related to early extinguishment of debt
(23
)
-
(59
)
﻿ Increase (decrease) in loans from subsidiaries, net (1)
52
(230
)
37
﻿ Increase (decrease) in loans to subsidiaries, net (1)
(48
)
239
(20
)
﻿ Common stock issued for benefit plans
(6
)
46
26
﻿ Repurchase of common stock
(900
)
(725
)
(879
)
﻿ Dividends paid to common stockholders
(289
)
(262
)
(238
)
﻿ Net cash provided by (used in) financing activities
(657
)
(932
)
(1,088
)
﻿ Net increase (decrease) in cash, invested cash and restricted cash
(200
)
9
(70
)
﻿ Cash, invested cash and restricted cash as of beginning-of-year
620
611
681
﻿ Cash, invested cash and restricted cash as of end-of-year
$ 420
$ 620
$ 611
﻿
(1) Eliminated in consolidation.
﻿ </t>
  </si>
  <si>
    <t>SCHEDULE III - CONSOLIDATED SUPPLEMENTARY INSURANCE INFORMATION</t>
  </si>
  <si>
    <t>SEC Schedule, 12-16, Insurance Companies, Supplementary Insurance Information [Abstract]</t>
  </si>
  <si>
    <t>Supplementary Insurance Information</t>
  </si>
  <si>
    <t xml:space="preserve">LINCOLN NATIONAL CORPORATION
SCHEDULE III – CONDENSED SUPPLEMENTARY INSURANCE INFORMATION
(in millions)
﻿
﻿
﻿
﻿ Column A
Column B
Column C
Column D
Column E
Column F
﻿
Other
﻿
Future
Contract
﻿
DAC and
Contract
Unearned
Holder
Insurance
﻿ Segment
VOBA
Benefits
Premiums (1)
Funds
Premiums
﻿
﻿
As of or For the Year Ended December 31, 2018
﻿ Annuities
$ 3,660
$ 3,509
$
-
$ 23,493
$ 390
﻿ Retirement Plan Services
243
8
-
19,761
-
﻿ Life Insurance
6,151
13,139
-
40,997
817
﻿ Group Protection
210
5,396
-
197
3,383
﻿ Other Operations
-
12,596
-
6,785
11
﻿ Total
$ 10,264
$ 34,648
$
-
$ 91,233
$ 4,601
﻿
﻿
As of or For the Year Ended December 31, 2017
﻿ Annuities
$ 3,583
$ 1,943
$
-
$ 21,713
$ 475
﻿ Retirement Plan Services
194
4
-
18,719
-
﻿ Life Insurance
4,446
12,658
-
39,459
773
﻿ Group Protection
180
2,262
-
161
1,998
﻿ Other Operations
-
6,020
-
157
10
﻿ Total
$ 8,403
$ 22,887
$
-
$ 80,209
$ 3,256
﻿
﻿
As of or For the Year Ended December 31, 2016
﻿ Annuities
$ 3,597
$ 2,485
$
-
$ 21,202
$ 331
﻿ Retirement Plan Services
201
4
-
17,878
-
﻿ Life Insurance
5,145
11,400
-
39,332
703
﻿ Group Protection
191
2,280
-
168
1,939
﻿ Other Operations
-
5,407
-
323
14
﻿ Total
$ 9,134
$ 21,576
$
-
$ 78,903
$ 2,987
﻿
﻿
(1)
Unearned premiums are included in Column C, future contract benefits.
LINCOLN NATIONAL CORPORATION
SCHEDULE III – CONDENSED SUPPLEMENTARY INSURANCE INFORMATION (Continued)
(in millions)
﻿
﻿
﻿
﻿ Column A
Column G
Column H
Column I
Column J
Column K
﻿
Benefits
Amortization
﻿
Net
and
of DAC
Other
﻿
Investment
Interest
and
Operating
Premiums
﻿ Segment
Income
Credited
VOBA
Expenses
Written
﻿
﻿
As of or For the Year Ended December 31, 2018
﻿ Annuities
$ 1,005
$ 1,465
$ 373
$ 1,428
$
-
﻿ Retirement Plan Services
899
557
28
393
-
﻿ Life Insurance
2,697
4,759
711
660
-
﻿ Group Protection
260
2,460
92
967
-
﻿ Other Operations
224
162
-
507
-
﻿ Total
$ 5,085
$ 9,403
$ 1,204
$ 3,955
$
-
﻿
﻿
As of or For the Year Ended December 31, 2017
﻿ Annuities
$ 1,038
$ 1,084
$ 430
$ 1,397
$
-
﻿ Retirement Plan Services
899
538
27
396
-
﻿ Life Insurance
2,643
4,593
468
721
-
﻿ Group Protection
168
1,353
79
611
-
﻿ Other Operations
242
182
-
343
-
﻿ Total
$ 4,990
$ 7,750
$ 1,004
$ 3,468
$
-
﻿
﻿
As of or For the Year Ended December 31, 2016
﻿ Annuities
$ 1,033
$ 1,130
$ 388
$ 1,296
$
-
﻿ Retirement Plan Services
859
515
28
386
-
﻿ Life Insurance
2,562
4,071
734
688
-
﻿ Group Protection
176
1,324
126
580
-
﻿ Other Operations
244
216
-
453
-
﻿ Total
$ 4,874
$ 7,256
$ 1,276
$ 3,403
$
-
﻿
﻿ </t>
  </si>
  <si>
    <t>SCHEDULE IV - CONSOLIDATED REINSURANCE</t>
  </si>
  <si>
    <t>SEC Schedule, 12-17, Insurance Companies, Reinsurance [Abstract]</t>
  </si>
  <si>
    <t>Reinsurance Supplemental Schedule</t>
  </si>
  <si>
    <t xml:space="preserve">LINCOLN NATIONAL CORPORATION
SCHEDULE IV – CONSOLIDATED REINSURANCE
(in millions)
﻿
﻿
﻿
﻿ Column A
Column B
Column C
Column D
Column E
Column F
﻿
Ceded
Assumed
Percentage
﻿
to
from
of Amount
﻿
Gross
Other
Other
Net
Assumed
﻿ Description
Amount
Companies
Companies
Amount
to Net
﻿
﻿
As of or For the Year Ended December 31, 2018
﻿ Individual life insurance in-force (1)
$ 1,420,500
$ 667,900
$ 8,700
$ 761,300
1.1%
﻿ Premiums:
﻿ Life insurance and annuities (2)
9,742
1,509
81
8,314
1.0%
﻿ Accident and health insurance
2,299
34
8
2,273
0.4%
﻿ Total premiums
$ 12,041
$ 1,543
$ 89
$ 10,587
﻿
﻿
As of or For the Year Ended December 31, 2017
﻿ Individual life insurance in-force (1)
$ 1,075,600
$ 286,600
$ 9,500
$ 798,500
1.2%
﻿ Premiums:
﻿ Life insurance and annuities (2)
8,949
1,465
80
7,564
1.1%
﻿ Accident and health insurance
1,320
20
11
1,311
0.8%
﻿ Total premiums
$ 10,269
$ 1,485
$ 91
$ 8,875
﻿
﻿
As of or For the Year Ended December 31, 2016
﻿ Individual life insurance in-force (1)
$ 1,035,600
$ 288,000
$ 10,200
$ 757,800
1.3%
﻿ Premiums:
﻿ Life insurance and annuities (2)
8,277
1,392
80
6,965
1.1%
﻿ Accident and health insurance
1,274
21
13
1,266
1.0%
﻿ Total premiums
$ 9,551
$ 1,413
$ 93
$ 8,231
﻿
(1)
Includes Group Protection segment and Other Operations in-force amounts.
(2)
Includes insurance fees on universal life and other interest-sensitive products. </t>
  </si>
  <si>
    <t>Nature Of Operations, Basis Of Presentation And Summary Of Significant Accounting Policies (Policy)</t>
  </si>
  <si>
    <t>Nature Of Operations</t>
  </si>
  <si>
    <t xml:space="preserve">Nature of Operations
﻿
Lincoln National Corporation and its majority-owned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t>
  </si>
  <si>
    <t>Basis Of Presentation</t>
  </si>
  <si>
    <t xml:space="preserve">Basis of Presentation
﻿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t>
  </si>
  <si>
    <t>Principles Of Consolidation</t>
  </si>
  <si>
    <t xml:space="preserve">Principles of Consolidation
﻿
The accompanying consolidated financial statements include the accounts of LNC and all other entities in which we have a controlling financial interest and any variable interest entities (“VIEs”) in which we are the primary beneficiary. As discussed in Note 3, on May 1, 2018, LNC and The Lincoln National Life Insurance Company (“LNL”) completed the acquisition of Liberty Life Assurance Company of Boston (“Liberty Life” or “LLACB”). We use the equity method of accounting to recognize all of our investments in limited liability partnerships. All material inter-company accounts and transactions have been eliminated in consolidation.
﻿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t>
  </si>
  <si>
    <t>Accounting Estimates and Assumptions</t>
  </si>
  <si>
    <t xml:space="preserve">Accounting Estimates and Assumptions
﻿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t>
  </si>
  <si>
    <t>Business Combinations</t>
  </si>
  <si>
    <t xml:space="preserve">Business Combinations
﻿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t>
  </si>
  <si>
    <t>Fair Value Measurement</t>
  </si>
  <si>
    <t xml:space="preserve">Fair Value Measurement
﻿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
The three-level hierarchy for fair value measurement is defined as follows:
﻿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Available-For-Sale Securities – Fair Valuation Methodologies And Associated Inputs</t>
  </si>
  <si>
    <t xml:space="preserve">Available-For-Sale Securities – Fair Valuation Methodologies and Associated Inputs
﻿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
We measure the fair value of our securities classified as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
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
The following summarizes our fair valuation methodologies and associated inputs, which are particular to the specified security type and are in addition to the defined standard inputs to our valuation methodologies for all of our AFS securities discussed above:
﻿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si>
  <si>
    <t>AFS Securities – Evaluation For Recovery Of Amortized Cost</t>
  </si>
  <si>
    <t xml:space="preserve">AFS Securities – Evaluation for Recovery of Amortized Cost
﻿
We regularly review our fixed maturity AFS securities (also referred to as “debt securities”) for declines in fair value that we determine to be other-than-temporary.
﻿
For our debt securities, we generally consider the following to determine whether our debt securities with unrealized losses are other-than-temporarily impaired:
﻿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
﻿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
To determine the recovery period of a debt security, we consider the facts and circumstances surrounding the underlying issuer including, but not limited to, the following:
﻿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
In periods subsequent to the recognition of an OTTI, the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
To determine recovery value of a corporate bond, CLO or CDO, we perform additional analysis related to the underlying issuer including, but not limited to, the following:
﻿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
We further monitor the cash flows of all of our AFS securities backed by mortgages on an ongoing basis. We also perform detailed analysis on all of our subprime, Alt-A, non-agency residential MBS and on a significant percentage of our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
  </si>
  <si>
    <t>Trading Securities</t>
  </si>
  <si>
    <t xml:space="preserve">﻿
Trading Securities
﻿
Trading securities consist of fixed matur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t>
  </si>
  <si>
    <t>Equity Securities</t>
  </si>
  <si>
    <t xml:space="preserve">Equity Securities
﻿
As of January 1, 2018, equity securities are carried at fair value, and changes in fair value are recorded in realized gain (loss) on our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 </t>
  </si>
  <si>
    <t>Alternative Investments</t>
  </si>
  <si>
    <t xml:space="preserve">Alternative Investments
﻿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t>
  </si>
  <si>
    <t>Payables for Collateral on Investments</t>
  </si>
  <si>
    <t xml:space="preserve">Payables for Collateral on Investments
﻿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 </t>
  </si>
  <si>
    <t>Mortgage Loans on Real Estate</t>
  </si>
  <si>
    <t xml:space="preserve">﻿
Mortgage Loans on Real Estate
﻿
Mortgage loans on real estate consist of commercial and residential mortgage loans and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valuation allowance, and subsequent recoveries, if any, are credited to the valuation allowance.
﻿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may occur. Loans are considered impaired when it is probable that, based upon current information and events, we will be unable to collect all amounts due under the contractual terms of the loan agreement. When we determine that a loan is impaired, a specific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Changes in valuation allowances are reported in realized gain (loss) on our Consolidated Statements of Comprehensive Income (Loss). General valuation allowances are primarily based on loss history adjusted for current conditions.
﻿
Valuation allowances are maintained at a level we believe is adequate to absorb estimated probable credit losses. Our periodic evaluation of the adequacy of the valuation allowanc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
For our commercial mortgage loan portfolio, trends in market vacancy and rental rates are incorporated into the analysis that we perform for monitored loans and may contribute to the establishment of (or an increase or decrease in) a valuation allowance.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valuation allowance for a specific loan based upon this analysis.
﻿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which can cause the valuation allowances to increase or decrease over time as such evaluations are revised. Residential mortgage loan pools exclude loans that have been impaired as those loans are evaluated individually using the evaluation framework for specific valuation allowances described above.
﻿
For residential mortgage loans, our primary credit quality indicator is whether the loan is performing or nonperforming. We generally define nonperforming residential mortgage loans as those that are 60 or more days past due and/or in nonaccrual status. There is generally a higher risk of experiencing credit losses when a residential mortgage loan is nonperforming. </t>
  </si>
  <si>
    <t>Policy Loans</t>
  </si>
  <si>
    <t xml:space="preserve">Policy Loans
﻿
Policy loans represent loans we issue to contract holders that use the cash surrender value of their life insurance policy as collateral. Policy loans are carried at unpaid principal balances. </t>
  </si>
  <si>
    <t>Real Estate</t>
  </si>
  <si>
    <t xml:space="preserve">Real Estate
﻿
Real estate includes both real estate held for the production of income and real estate held-for-sale. Real estate held for the production of income is carried at cost less accumulated depreciation. Depreciation is calculated on a straight-line basis over the estimated useful life of the asset. We periodically review properties held for the production of income for impairment. Properties whose carrying values are greater than their projected undiscounted cash flows are written down to estimated fair value, with impairment losses reported in realized gain (loss) on our Consolidated Statements of Comprehensive Income (Loss). The estimated fair value of real estate is generally computed using the present value of expected future cash flows from the real estate discounted at a rate commensurate with the underlying risks. Real estate classified as held-for-sale is stated at the lower of depreciated cost or fair value less expected disposition costs at the time classified as held-for-sale. Real estate is not depreciated while it is classified as held-for-sale. Also, valuation allowances are established, as appropriate, for real estate held-for-sale and any changes to the valuation allowances are reported in realized gain (loss) on our Consolidated Statements of Comprehensive Income (Loss). Real estate acquired through foreclosure proceedings is recorded at fair value at the settlement date. </t>
  </si>
  <si>
    <t xml:space="preserve">﻿
Derivative Instruments
﻿
We hedge certain portions of our exposure to interest rate risk, foreign currency exchange risk, equity market risk and credit risk by entering into derivative transactions. All of our derivative instruments are recognized as either assets or liabilities on our Consolidated Balance Sheets at estimated fair value.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
For derivative instruments that are designated and qualify as a cash flow hedge, the effective portion of the gain or loss on the derivative instrument is reported as a component of A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
We purchase and issue financial instruments and products that contain embedded derivative instruments.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The embedded derivative is carried at fair value with changes in fair value recognized in net income during the period of change.
﻿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si>
  <si>
    <t>Cash And Invested Cash</t>
  </si>
  <si>
    <t xml:space="preserve">Cash and Invested Cash
﻿
Cash and invested cash is carried at cost and includes all highly liquid debt instruments purchased with an original maturity of three months or less . </t>
  </si>
  <si>
    <t xml:space="preserve">﻿
DAC, VOBA, DSI and DFEL
﻿
Acquisition costs directly related to successful contract acquisitions or renewals of UL insurance, VUL insurance, traditional life insurance, annuities and other investment contracts have been deferred (i.e., DAC) to the extent recoverable.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Contract sales charges that are collected in the early years of an insurance contract are deferred (i.e., DFEL), and the unamortized balance is reported in other contract holder funds on our Consolidated Balance Sheets.
﻿
Both DAC and VOBA amortization, excluding amounts reported in realized gain (loss), is reported within commissions and other expenses on our Consolidated Statements of Comprehensive Income (Loss). DSI amortization, excluding amounts reported in realized gain (loss), is reported in interest credited on our Consolidated Statements of Comprehensive Income (Loss). The amortization of DFEL, excluding amounts reported in realized gain (loss), is reported within fee income on our Consolidated Statements of Comprehensive Income (Loss). The methodology for determining the amortization of DAC, VOBA, DSI and DFEL varies by product type. For all insurance contracts, amortization is based on assumptions consistent with those used in the development of the underlying contract adjusted for emerging experience and expected trends.
﻿
Acquisition costs for UL and VUL insurance and investment-type products, which include fixed and variable deferred annuities, are generally amortized over the lives of the policies in relation to the incidence of estimated gross profits (“EGPs”) from surrender charges, investment, mortality net of reinsurance ceded and expense margins and actual realized gain (loss) on investments. Contract lives for UL and VUL policies are estimated to be 40 years based on the expected lives of the contracts. Contract lives for fixed and variable deferred annuities are generally between 15 and 30 years, while some of our fixed multi-year guarantee products have amortization periods equal to the guarantee period. The front-end load annuity product has an assumed life of 25 years. Longer lives are assigned to those blocks that have demonstrated lower lapse experience.
﻿
Acquisition costs for all traditional contracts, including traditional life insurance contracts, such as individual whole life, group business and term life insurance, are amortized over the expected premium-paying period that generally results in amortization less than 30 years. Acquisition costs are either amortized on a straight-line basis or as a level percent of premium of the related policies depending on the block of business. There is currently no DAC, VOBA, DSI or DFEL balance or related amortization for fixed and variable payout annuities.
﻿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
The carrying amounts of DAC, VOBA, DSI and DFEL are adjusted for the effects of realized and unrealized gains and losses on securities classified as AFS and certain derivatives and embedded derivatives . Amortization expense of DAC, VOBA, DSI and DFEL reflects an assumption for an expected level of credit-related investment losses. When actual credit-related investment losses are realized, we recognize a true-up to our DAC, VOBA, DSI and DFEL amortization within realized gain (loss) on our Consolidated Statements of Comprehensive Income (Loss) reflecting the incremental effect of actual versus expected credit-related investment losses. These actual to expected amortization adjustments can create volatility from period to period in realized gain (loss).
﻿
During the third quarter of each year, we conduct our annual comprehensive review of the assumptions and the projection models used for our estimates of future gross profits underlying the amortization of DAC, VOBA, DSI and DFEL and the calculations of the embedded derivatives and reserves for life insurance and annuity products. These assumptions include, but are not limited to, capital markets, investment margins, mortality,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our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annual comprehensive review. We may also identify and implement actuarial modeling refinements that result in increases or decreases to the carrying values of DAC, VOBA, DSI, DFEL, embedded derivatives and reserves for life insurance and annuity products with living benefit and death benefit guarantees.
DAC, VOBA, DSI and DFEL are reviewed to ensure that the unamortized portion does not exceed the expected recoverable amounts. </t>
  </si>
  <si>
    <t xml:space="preserve">﻿
Reinsurance
﻿
Our insurance subsidiaries enter into reinsurance agreements in the normal course of business to limit our exposure to the risk of loss and to enhance our capital management.
﻿
In order for a reinsurance agreement to qualify for reinsurance accounting, the agreement must satisfy certain risk transfer conditions that include, among other items, a reasonable possibility of a significant loss for the assuming entity. When we apply reinsurance accounting, premiums, benefits and DAC amortization are reported net of insurance ceded on our Consolidated Statements of Comprehensive Income (Loss). Amounts currently recoverable, such as ceded reserves, are reported in reinsurance recoverables and amounts currently payable to the reinsurers, such as premiums, are included in other liabilities on our Consolidated Balance Sheets. Assets and liabilities and premiums and benefits from certain reinsurance contracts that grant statutory surplus relief to our insurance companies are netted on our Consolidated Balance Sheets and Consolidated Statements of Comprehensive Income (Loss), respectively, if there is a contractual right of offset.
﻿
We use deposit accounting to recognize reinsurance agreements that do not transfer significant insurance risk. This accounting treatment results in amounts paid or received by our insurance subsidiaries to be considered on deposit with the reinsurer and such amounts are reported in other assets and other liabilities, respectively, on our Consolidated Balance Sheets. As amounts are paid or received, consistent with the underlying contracts, deposit assets or liabilities are adjusted. </t>
  </si>
  <si>
    <t xml:space="preserve">Goodwill
﻿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
We perform a quantitative goodwill impairment test where the fair value of the reporting unit is determined and compared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nd a charge is reported in impairment of intangibles on our Consolidated Statements of Comprehensive Income (Loss). The results of one goodwill impairment test on one reporting unit cannot subsidize the results of another reporting unit. </t>
  </si>
  <si>
    <t>Other Assets and Other Liabilities</t>
  </si>
  <si>
    <t xml:space="preserve">Other Assets and Other Liabilities
﻿
Other assets consist primarily of DSI, specifically identifiable intangible assets, property and equipment owned by the Company, balances associated with corporate-owned and bank-owned life insurance, certain reinsurance assets, receivables resulting from sales of securities that had not yet settled as of the balance sheet date, debt issuance costs associated with line-of-credit arrangements, assets under capital leases and other prepaid expenses. Other liabilities consist primarily of current and deferred taxes, pension and other employee benefit liabilities, derivative instrument liabilities, certain reinsurance payables, payables resulting from purchases of securities that had not yet settled as of the balance sheet date, interest on borrowed funds, obligations under capital leases, deferred gain on business sold through reinsurance and other accrued expenses.
﻿
Other assets and other liabilities on our Consolidated Balance Sheets include guaranteed living benefit (“GLB”) features and remaining guaranteed interest and similar contracts that are carried at fair value, which may be reported in either other assets or other liabilities. The fair value of these items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n Level 3 within the hierarchy levels described above in “Fair Value Measurement.” We report the insurance portion of the reserves in future contract benefits.
﻿
The carrying values of specifically identifiable intangible assets are reviewed at least annually for indicators of impairment in value that are other-than-temporary,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our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at were acquired through our business combination during 2018. See Note 3 for more information regarding specifically identifiable intangible assets acquired.
﻿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our Consolidated Balance Sheets are related to capital leases. These assets under capital leases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
Other liabilities on our Consolidated Balance Sheets as of December 31, 2018, includes a deferred gain on business sold through reinsurance attributable to our annuity reinsurance agreement with Athene Holding Ltd. (“Athene”) effective October 1, 2018. We are recognizing the gain related to this transaction over the period over which the majority of account values are expected to run off, or 20 years. </t>
  </si>
  <si>
    <t>Separate Account Assets and Liabilities</t>
  </si>
  <si>
    <t xml:space="preserve">﻿
Separate Account Assets and Liabilities
﻿
We maintain separate account assets, which are reported at fair value. The related liabilities are reported at an amount equivalent to the separate account assets. Investment risks associated with market value changes are borne by the contract holders, except to the extent of minimum guarantees made by the Company with respect to certain accounts.
﻿
We issue variable annuity contracts through our separate accounts for which investment income and investment gains and losses accrue directly to, and investment risk is borne by, the contract holder (traditional variable annuities). We also issue variable annuity and life contracts through separate accounts that may include various types of guaranteed death benefit (“GDB”), guaranteed withdrawal benefit (“GWB”) and guaranteed income benefit (“GIB”) features.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The highest contract value is increased by purchase payments and is decreased by withdrawals subsequent to that anniversary date in the same proportion that withdrawals reduce the contract value.
﻿
As discussed in Note 6, certain features of these guarantees are accounted for as embedded derivative reserves, whereas other guarantees are accounted for as benefit reserves. Other guarantees contain characteristics of both and are accounted for under an approach that calculates the value of the embedded derivative reserve and the benefit reserve based on the specific characteristics of each GLB feature.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our Consolidated Statements of Comprehensive Income (Loss).
﻿
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9 million scenarios. The market consistent scenario assumptions, as of each valuation date, are those we view to be appropriate for a hypothetical market participant. The market consistent inputs include, but are not limited to, assumptions for capital markets (e.g., implied volatilities, correlation among indices, risk-free swap curve, etc.), policyholder behavior (e.g., policy lapse, rider utilization, etc.), mortality, risk margins, maintenanc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 </t>
  </si>
  <si>
    <t>Future Contract Benefits and Other Contract Holder Funds</t>
  </si>
  <si>
    <t xml:space="preserve">﻿
Future Contract Benefits and Other Contract Holder Funds
﻿
Future contract benefits represent liability reserves that we have established and carry based on estimates of how much we will need to pay for future benefits and claims. Other contract holder funds represent liabilities for fixed account values, including the fixed portion of variable, dividends payable, premium deposit funds, undistributed earnings on participating business and other contract holder funds as well as the carrying value of DFEL discussed above.
The liabilities for future contract benefits and claim reserves for UL and VUL insurance policies consist of contract account balances that accrue to the benefit of the contract holders, excluding surrender charges. The liabilities for future insurance contract benefits and claim reserves for traditional life policies are computed using assumptions for investment yields, mortality and withdrawals based principally on generally accepted actuarial methods and assumptions at the time of contract issue. Investment yield assumptions for traditional direct individual life reserves for all contracts range from 2.25% to 7.75% depending on the time of contract issue. The investment yield assumptions for immediate and deferred paid-up annuities range from 1.25% to 12.75% . These investment yield assumptions are intended to represent an estimation of the interest rate experience for the period that these contract benefits are payable.
The liabilities for future claim reserves for variable annuity products containing GDB featur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GDB payments plus interest on the liability. The change in the liability for a period is the benefit ratio multiplied by the assessments recorded for the period less GDB claims paid in the period plus interest. As experience or assumption changes result in a change in expected benefit payments or assessments, the benefit ratio is unlocked, that is, recalculated using the updated expected benefit payments and assessments over the life of the contract since inception. The revised benefit ratio is then applied to the liability calculation described above, with the resulting change in liability reported in benefits on our Consolidated Statements of Comprehensive Income (Loss).
﻿
The liability for future claim reserves for long-term disability contracts for incurred and reported claims are calculated based on assumptions as to interest, claim resolution rates and offsets for other insurance including social security. Claim resolution rate assumptions and social security offsets are based on our actual experience. The interest rate assumptions used for discounting claim reserves are based on projected portfolio yield rates, after consideration for defaults and investment expenses, for assets supporting the liabilities. The incurred but not reported claim reserves are based on our experiences as to the reporting lags and ultimate loss experience. Claim reserves are subject to revision as current claim experience and projections of future factors affecting claim experience change. Claim reserves do not include a provision for adverse deviation.
﻿
With respect to our future contract benefits and other contract holder funds , we continually review overall reserve position, reserving techniques and reinsurance arrangements. As experience develops and new information becomes known, liabilities are adjusted as deemed necessary. The effects of changes in estimates are included in the operating results for the period in which such changes occur.
﻿
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18 and 2017 , participating policies comprised less than 1 % of the face amount of business in force, and dividend expenses were $56 million, $57 million and $59 million for the years ended December 31, 2018 , 2017 and 2016 , respectively.
﻿
Liabilities for the secondary guarantees on UL-type produ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VOBA, DFEL and DSI. The accounting for secondary guarantee benefits impacts, and is impacted by, EGPs used to calculate amortization of DAC, VOBA, DFEL and DSI.
﻿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our Consolidated Balance Sheets, which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tems in Level 3 within the hierarchy levels described above in “Fair Value Measurement.” We report the insurance portion of the reserves in future contract benefits.
﻿
The fair value of our indexed annuity contracts is based on their approximate surrender values. </t>
  </si>
  <si>
    <t>Borrowed Funds</t>
  </si>
  <si>
    <t xml:space="preserve">﻿
Borrowed Funds
﻿
LNC’s short-term borrowings are defined as borrowings with contractual or expected maturities of one year or less. Long-term borrowings have contractual or expected maturities greater than one year. </t>
  </si>
  <si>
    <t xml:space="preserve">﻿
Contingencies and Commitments
﻿
Contingencies arising from environmental remediation costs, regulatory judgments, claims, assessments, guarantees, litigation, recourse reserves, fines, penalties and other sources are recorded when deemed probable and reasonably estimable. </t>
  </si>
  <si>
    <t>Fee Income</t>
  </si>
  <si>
    <t xml:space="preserve">Fee Income
﻿
Fee income for investment and interest-sensitive life insurance contracts consists of asset-based fees, percent of premium charges, contract administration charges and surrender charges that are assessed against contract holder account balances. Investment products consist primarily of individual and group variable and fixed deferred annuities. Interest-sensitive life insurance products include UL insurance, VUL insurance and other interest-sensitive life insurance policies. These products include life insurance sold to individuals, corporate-owned life insurance and bank-owned life insurance.
﻿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our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our Consolidated Statements of Comprehensive Income (Loss).
﻿
The timing of revenue recognition as it relates to fees assessed on investment contracts is determined based on the nature of such fees. Asset-based fees, cost of insurance and contract administration charges are assessed on a daily or monthly basis and recognized as revenue as performance obligations are met, over the period underlying customer assets are owned or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 For investment and interest-sensitive life insurance contracts, the amounts collected from contract holders are considered deposits and are not included in revenue. </t>
  </si>
  <si>
    <t>Insurance Premiums</t>
  </si>
  <si>
    <t xml:space="preserve">﻿
Insurance Premiums
﻿
Our insurance premiums for traditional life insurance and group insurance products are recognized as revenue when due from the contract holder. Our traditional life insurance products include those products with fixed and guaranteed premiums and benefits and consist primarily of whole life insurance, limited-payment life insurance, term life insurance and certain annuities with life contingencies. Our group insurance products consist primarily of term life, disability and dental.
﻿ </t>
  </si>
  <si>
    <t>Net Investment Income</t>
  </si>
  <si>
    <t xml:space="preserve">﻿
Net Investment Income
﻿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
For CLOs and MBS, included in the trading and AFS fixed maturity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our Consolidated Statements of Comprehensive Income (Loss).
﻿ </t>
  </si>
  <si>
    <t>Realized Gain (Loss)</t>
  </si>
  <si>
    <t xml:space="preserve">Realized Gain (Loss)
﻿
Realized gain (loss) on our Consolidated Statements of Comprehensive Income (Loss) includes realized gains and losses from the sale of investments, write-downs for other-than-temporary impairments of investments, changes in fair value of equity securitie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t>
  </si>
  <si>
    <t>Other Revenues</t>
  </si>
  <si>
    <t xml:space="preserve">Other Revenues
﻿
Other revenues consists primarily of fees attributable to broker-dealer services recorded as performance obligations are met, either at the time of sale or over time based on a contractual percentage of customer account values, changes in the market value of our seed capital investments, and proceeds from reinsurance recaptures. Other revenues earned by our Group Protection segment consist of fees from administrative services performed, which are recognized as performance obligations are met over the terms of the underlying agreements. </t>
  </si>
  <si>
    <t>Interest Credited</t>
  </si>
  <si>
    <t xml:space="preserve">﻿
Interest Credited
﻿
Interest credited includes interest credited to contract holder account balances. Interest crediting rates associated with funds invested in the general account of LNC’s insurance subsidiaries during 2016 through 2018 ranged from 1% to 10% . </t>
  </si>
  <si>
    <t xml:space="preserve">Benefits
﻿
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health and disability income products, benefits are recognized when incurred in a manner consistent with the related premium recognition policies. </t>
  </si>
  <si>
    <t>Strategic Digitization Expense</t>
  </si>
  <si>
    <t xml:space="preserve">Strategic Digitization Expense
﻿
Strategic digitization expense consists primarily of costs related to our enterprise-wide digitization initiative. </t>
  </si>
  <si>
    <t>Pensions and Other Post Retirement Benefit Plan</t>
  </si>
  <si>
    <t xml:space="preserve">Pension and Other Postretirement Benefit Plans
﻿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si>
  <si>
    <t>Stock-Based Compensation</t>
  </si>
  <si>
    <t xml:space="preserve">Stock-Based Compensation
﻿
In general, we expense the fair value of stock awards included in our incentive compensation plans. As of the date our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apply an estimated forfeiture rate to our accrual of compensation cost. We classify certain stock awards as liabilities. For these awards, the settlement value is classified as a liability on our Consolidated Balance Sheets, and the liability is marked-to-market through net income at the end of each reporting period. Stock-based compensation expense is reflected in commissions and other expenses on our Consolidated Statements of Comprehensive Income (Loss). </t>
  </si>
  <si>
    <t>Interest and Debt Expense</t>
  </si>
  <si>
    <t xml:space="preserve">﻿
﻿
Interest and Debt Expense
﻿
Interest expense on our short-term and long-term debt is recognized as due and any associated premiums, discounts and costs are amortized (accreted) over the term of the related borrowing utilizing the effective interest method. In addition, gains or losses related to certain derivative instruments associated with debt are recognized in interest and debt expense during the period of the change. </t>
  </si>
  <si>
    <t>Income Taxes</t>
  </si>
  <si>
    <t xml:space="preserve">Income Taxes
﻿
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si>
  <si>
    <t>Foreign Currency Translation</t>
  </si>
  <si>
    <t xml:space="preserve">Foreign Currency Translation
﻿
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ows are reported in AOCI, a component of stockholders’ equity. </t>
  </si>
  <si>
    <t>Earnings Per Share</t>
  </si>
  <si>
    <t xml:space="preserve">Earnings Per Share
﻿
Basic earnings per share (“EPS”) is computed by dividing earnings available to common shareholders by the average common shares outstanding. Diluted EPS is computed assuming the conversion or exercise of dilutive convertible preferred securities, nonvested stock, stock options, performance share units and warrants outstanding during the year.
﻿
Our deferred compensation plans allow participants the option to diversify from LNC stock to other investment alternatives. When calculating our weighted-average dilutive shares, we presume the investment option will be settled in cash and exclude these shares from our calculation, unless the effect of settlement in shares would be more dilutive to our diluted EPS calculation.
﻿
For any period where a loss from continuing operations is experienced, shares used in the diluted EPS calculation represent basic shares because using diluted shares would be anti-dilutive to the calculation. </t>
  </si>
  <si>
    <t>Acquisition (Tables)</t>
  </si>
  <si>
    <t>Schedule Of Fair Value Of Net Assets Acquired</t>
  </si>
  <si>
    <t xml:space="preserve">﻿
﻿
﻿
Preliminary
﻿
Fair Value
﻿ Assets
﻿ Investments
$ 2,493
﻿ Mortgage loans on real estate
658
﻿ Cash and invested cash
107
﻿ Reinsurance recoverables
76
﻿ Premiums and fees receivable
83
﻿ Accrued investment income
24
﻿ Other intangible assets acquired
640
﻿ Other assets acquired
142
﻿ Separate account assets
99
﻿ Total assets acquired
$ 4,322
﻿
﻿ Liabilities
﻿ Future contract benefits
$ 2,930
﻿ Other contract holder funds
46
﻿ Other liabilities acquired
144
﻿ Separate account liabilities
99
﻿ Total liabilities assumed
$ 3,219
﻿
﻿ Net identifiable assets acquired
$ 1,103
﻿ Goodwill
414
﻿ Net assets acquired
$ 1,517
﻿ </t>
  </si>
  <si>
    <t>Schedule Of Fair Value Of Identifiable Intangible Assets Acquired</t>
  </si>
  <si>
    <t xml:space="preserve">﻿
﻿
﻿
Weighted-
﻿
Average
﻿
Amortization
﻿
Fair Value
Period
﻿ VOCRA
$ 576
20
﻿ VODA
31
13
﻿ VOBA
30
3
﻿ Insurance licenses
3
N/A
﻿ Total identifiable intangible assets
$ 640
﻿ </t>
  </si>
  <si>
    <t>Schedule Of Pro Forma Information</t>
  </si>
  <si>
    <t xml:space="preserve">﻿
﻿
﻿
For the Years Ended
﻿
December 31,
﻿
2018
2017
﻿ Revenue
$ 17,163
$ 16,189
﻿
﻿ Net income
1,707
2,066
﻿ </t>
  </si>
  <si>
    <t>Variable Interest Entities (Tables)</t>
  </si>
  <si>
    <t>Consolidated Variable Interest Entity Asset and Liability information</t>
  </si>
  <si>
    <t xml:space="preserve">﻿
﻿
﻿
As of December 31, 2018
As of December 31, 2017
﻿
Number
Number
﻿
of
Notional
Carrying
of
Notional
Carrying
﻿
Instruments
Amounts
Value
Instruments
Amounts
Value
﻿ Assets
﻿ Fixed maturity securities:
﻿ Total return swap
1
600
-
1
573
-
﻿ Total assets
1
$ 600
$
-
1
$ 573
$
-
﻿
﻿ </t>
  </si>
  <si>
    <t>Investments (Tables)</t>
  </si>
  <si>
    <t>Financing Receivable, Recorded Investment [Line Items]</t>
  </si>
  <si>
    <t>Reconciliation Of Available-For-Sale Securities From Cost Basis To Fair Value</t>
  </si>
  <si>
    <t xml:space="preserve">﻿
﻿
﻿
As of December 31, 2018
﻿
Amortized
Gross Unrealized
Fair
﻿
Cost
Gains
Losses
OTTI (1)
Value
﻿ Fixed maturity AFS securities:
﻿ Corporate bonds
$ 79,623
$ 2,980
$ 2,263
$ (8
)
$ 80,348
﻿ ABS
916
42
6
(14
)
966
﻿ U.S. government bonds
390
29
2
-
417
﻿ Foreign government bonds
406
42
-
-
448
﻿ RMBS
3,308
118
67
(14
)
3,373
﻿ CMBS
811
6
16
(3
)
804
﻿ CLOs
1,746
3
24
(5
)
1,730
﻿ State and municipal bonds
4,647
716
18
-
5,345
﻿ Hybrid and redeemable preferred securities
582
45
34
-
593
﻿ Total AFS securities
$ 92,429
$ 3,981
$ 2,430
$ (44
)
$ 94,024
﻿
﻿
﻿
﻿
﻿
As of December 31, 2017
﻿
Amortized
Gross Unrealized
Fair
﻿
Cost
Gains
Losses
OTTI (1)
Value
﻿ Fixed maturity AFS securities:
﻿ Corporate bonds
$ 75,701
$ 6,862
$ 354
$ (7
)
$ 82,216
﻿ ABS
903
51
7
(27
)
974
﻿ U.S. government bonds
527
41
1
-
567
﻿ Foreign government bonds
395
56
-
-
451
﻿ RMBS
3,327
155
39
(22
)
3,465
﻿ CMBS
590
10
2
(2
)
600
﻿ CLOs
803
2
2
(5
)
808
﻿ State and municipal bonds
4,172
953
6
-
5,119
﻿ Hybrid and redeemable preferred securities
575
87
22
-
640
﻿ Total fixed maturity securities
86,993
8,217
433
(63
)
94,840
﻿ Equity AFS securities
247
16
17
-
246
﻿ Total AFS securities
$ 87,240
$ 8,233
$ 450
$ (63
)
$ 95,086
﻿
(1)
Includes unrealized (gains) and losses on credit-impaired securities related to changes in the fair value of such securities subsequent to the impairment measurement date. </t>
  </si>
  <si>
    <t>Available-For-Sale Securities By Contractual Maturities</t>
  </si>
  <si>
    <t xml:space="preserve">﻿
﻿
﻿
Amortized
Fair
﻿
Cost
Value
﻿ Due in one year or less
$ 3,699
$ 3,729
﻿ Due after one year through five years
17,061
17,084
﻿ Due after five years through ten years
18,228
18,135
﻿ Due after ten years
46,660
48,203
﻿ Subtotal
85,648
87,151
﻿ Structured securities (ABS, MBS, CLOs)
6,781
6,873
﻿ Total fixed maturity AFS securities
$ 92,429
$ 94,024
﻿ </t>
  </si>
  <si>
    <t>Fair Value And Gross Unrealized Losses In A Continuous Unrealized Loss Position</t>
  </si>
  <si>
    <t xml:space="preserve">﻿
﻿
﻿
As of December 31, 2018
﻿
Less Than or Equal
Greater Than
﻿
to Twelve Months
Twelve Months
Total
﻿
Gross
Gross
Gross
﻿
Unrealized
Unrealized
Unrealized
﻿
Fair
Losses and
Fair
Losses and
Fair
Losses and
﻿
Value
OTTI
Value
OTTI
Value
OTTI
﻿ Fixed maturity AFS securities:
﻿ Corporate bonds
$ 32,493
$ 1,530
$ 7,228
$ 735
$ 39,721
$ 2,265
﻿ ABS
117
2
143
14
260
16
﻿ U.S. government bonds
70
1
23
1
93
2
﻿ RMBS
472
10
863
60
1,335
70
﻿ CMBS
470
11
82
5
552
16
﻿ CLOs
1,124
21
103
3
1,227
24
﻿ State and municipal bonds
404
8
96
10
500
18
﻿ Hybrid and redeemable
﻿ preferred securities
96
6
133
28
229
34
﻿ Total AFS securities
$ 35,246
$ 1,589
$ 8,671
$ 856
$ 43,917
$ 2,445
﻿
﻿ Total number of AFS securities in an unrealized loss position
3,414
﻿
﻿
﻿
﻿
﻿
﻿
As of December 31, 2017
﻿
Less Than or Equal
Greater Than
﻿
to Twelve Months
Twelve Months
Total
﻿
Gross
Gross
Gross
﻿
Unrealized
Unrealized
Unrealized
﻿
Fair
Losses and
Fair
Losses and
Fair
Losses and
﻿
Value
OTTI
Value
OTTI
Value
OTTI
﻿ Fixed maturity AFS securities:
﻿ Corporate bonds
$ 4,854
$ 68
$ 4,893
$ 288
$ 9,747
$ 356
﻿ ABS
62
1
151
15
213
16
﻿ U.S. government bonds
156
-
19
1
175
1
﻿ RMBS
302
4
641
36
943
40
﻿ CMBS
113
-
60
3
173
3
﻿ CLOs
281
2
72
-
353
2
﻿ State and municipal bonds
34
-
93
6
127
6
﻿ Hybrid and redeemable
﻿ preferred securities
20
-
126
22
146
22
﻿ Total fixed maturity securities
5,822
75
6,055
371
11,877
446
﻿ Equity AFS securities
22
14
8
3
30
17
﻿ Total AFS securities
$ 5,844
$ 89
$ 6,063
$ 374
$ 11,907
$ 463
﻿
﻿ Total number of AFS securities in an unrealized loss position
1,128
﻿ </t>
  </si>
  <si>
    <t>Schedule Of Available-For-Sale Securities Whose Value Is Below Amortized Cost</t>
  </si>
  <si>
    <t xml:space="preserve">﻿
﻿
﻿
As of December 31, 2018
﻿
Number
﻿
Fair
Gross Unrealized
of
﻿
Value
Losses
OTTI
Securities (1)
﻿ Less than six months
$ 395
$ 124
$ 1
45
﻿ Six months or greater, but less than nine months
96
49
-
11
﻿ Nine months or greater, but less than twelve months
11
8
-
2
﻿ Twelve months or greater
143
74
8
32
﻿ Total
$ 645
$ 255
$ 9
90
﻿
﻿
﻿
﻿
﻿
As of December 31, 2017
﻿
Number
﻿
Fair
Gross Unrealized
of
﻿
Value
Losses
OTTI
Securities (1)
﻿ Less than six months
$ 156
$ 57
$ 1
26
﻿ Six months or greater, but less than nine months
2
1
-
4
﻿ Nine months or greater, but less than twelve months
15
8
-
7
﻿ Twelve months or greater
215
78
10
49
﻿ Total
$ 388
$ 144
$ 11
86
﻿
(1)
We may reflect a security in more than one aging category based on various purchase dates. </t>
  </si>
  <si>
    <t>Schedule Of Changes In Amount Of Credit Losses Of OTTI Recognized In Net Income (Loss)</t>
  </si>
  <si>
    <t xml:space="preserve">﻿
﻿
﻿
For the Years Ended December 31,
﻿
2018
2017
2016
﻿ Balance as of beginning-of-year
$ 378
$ 430
$ 382
﻿ Increases attributable to:
﻿ Credit losses on securities for which an
﻿ OTTI was not previously recognized
5
13
84
﻿ Credit losses on securities for which an
﻿ OTTI was previously recognized
2
7
17
﻿ Decreases attributable to:
﻿ Securities sold, paid down or matured
(30
)
(72
)
(53
)
﻿ Balance as of end-of-year
$ 355
$ 378
$ 430
﻿ </t>
  </si>
  <si>
    <t>Fair Value Of Trading Securities</t>
  </si>
  <si>
    <t xml:space="preserve">﻿
﻿
﻿
As of December 31,
﻿
2018
2017
﻿ Fixed maturity securities:
﻿ Corporate bonds
$ 1,639
$ 1,335
﻿ ABS
17
15
﻿ U.S. government bonds
43
115
﻿ Foreign government bonds
23
23
﻿ RMBS
79
86
﻿ CMBS
7
2
﻿ CLOs
104
3
﻿ State and municipal bonds
16
17
﻿ Hybrid and redeemable preferred securities
22
24
﻿ Total trading securities
$ 1,950
$ 1,620
﻿ </t>
  </si>
  <si>
    <t>Composition Of Current And Past Due Mortgage Loans On Real Estate</t>
  </si>
  <si>
    <t xml:space="preserve">﻿
﻿
﻿
As of December 31, 2018
As of December 31, 2017
﻿
Commercial
Residential
Total
Commercial
Residential
Total
﻿ Current
$ 13,029
$ 239
$ 13,268
$ 10,762
$
-
$ 10,762
﻿ 60 to 90 days past due
-
1
1
-
-
-
﻿ Greater than 90 days past due
-
-
-
3
-
3
﻿ Valuation allowance
-
-
-
(3
)
-
(3
)
﻿ Unamortized premium (discount)
(17
)
8
(9
)
-
-
-
﻿ Total carrying value
$ 13,012
$ 248
$ 13,260
$ 10,762
$
-
$ 10,762
﻿ </t>
  </si>
  <si>
    <t>Changes In The Valuation Allowance Of Impaired Mortgage Loans On Real Estate</t>
  </si>
  <si>
    <t xml:space="preserve">﻿
﻿
﻿
For the Years Ended December 31,
﻿
2018
2017
2016
﻿ Balance as of beginning-of-year
$ 3
$ 2
$ 2
﻿ Additions
-
1
1
﻿ Charge-offs, net of recoveries
(3
)
-
(1
)
﻿ Balance as of end-of-year
$
-
$ 3
$ 2
﻿ </t>
  </si>
  <si>
    <t>Schedule Of Average Carrying Value Of Impaired Mortgage Loans On Real Estate</t>
  </si>
  <si>
    <t xml:space="preserve">﻿
﻿
For the Years Ended December 31,
﻿
2018
2017
2016
﻿ Average carrying value for impaired
﻿ mortgage loans on real estate
$ 5
$ 6
$ 7
﻿ Interest income recognized on impaired
﻿ mortgage loans on real estate
1
-
-
﻿ Interest income collected on impaired
﻿ mortgage loans on real estate
1
-
-
﻿ </t>
  </si>
  <si>
    <t xml:space="preserve">﻿
﻿
﻿
For the Years Ended December 31,
﻿
2018
2017
2016
﻿ Fixed maturity AFS securities
$ 4,209
$ 4,163
$ 4,138
﻿ Equity AFS securities
-
12
11
﻿ Trading securities
84
94
100
﻿ Equity securities
4
-
-
﻿ Mortgage loans on real estate
496
440
422
﻿ Real estate
1
2
2
﻿ Policy loans
123
135
140
﻿ Invested cash
26
11
14
﻿ Commercial mortgage loan prepayment
﻿ and bond make-whole premiums
79
139
120
﻿ Alternative investments
222
165
75
﻿ Consent fees
4
6
5
﻿ Other investments
23
2
5
﻿ Investment income
5,271
5,169
5,032
﻿ Investment expense
(186
)
(179
)
(158
)
﻿ Net investment income
$ 5,085
$ 4,990
$ 4,874
﻿ </t>
  </si>
  <si>
    <t>Realized Gain (Loss) Related To Certain Investments</t>
  </si>
  <si>
    <t xml:space="preserve">﻿
﻿
﻿
For the Years Ended December 31,
﻿
2018
2017
2016
﻿ Fixed maturity AFS securities: (1)
﻿ Gross gains
$ 38
$ 19
$ 70
﻿ Gross losses
(80
)
(44
)
(133
)
﻿ Gross OTTI
(7
)
(20
)
(101
)
﻿ Equity AFS securities:
﻿ Gross gains
-
6
7
﻿ Gross OTTI
-
-
(1
)
﻿ Gain (loss) on other investments (2)
(13
)
(12
)
(68
)
﻿ Associated amortization of DAC, VOBA, DSI and DFEL
﻿ and changes in other contract holder funds
(22
)
(21
)
(24
)
﻿ Total realized gain (loss) related to certain investments
(84
)
(72
)
(250
)
﻿ Realized gain (loss) on the mark-to-market on certain instruments (3)
4
(11
)
20
﻿ Indexed annuity and IUL contracts net derivatives results: (4)
﻿ Gross gain (loss)
(51
)
(22
)
(1
)
﻿ Associated amortization of DAC, VOBA, DSI and DFEL
12
(2
)
(4
)
﻿ Variable annuity net derivatives results: (5)
﻿ Gross gain (loss)
295
(71
)
(138
)
﻿ Associated amortization of DAC, VOBA, DSI and DFEL
(35
)
8
34
﻿ Total realized gain (loss)
$ 141
$ (170
)
$ (339
)
﻿
(1)
These amounts are represented net of related fair value hedging activity. See Note 6 for more information.
(2)
Includes market adjustments on equity securities still held of $(17) million for the year ended December 31, 2018.
(3)
Represents changes in the fair values of certain derivative investments (not including those associated with our variable and indexed annuity and IUL contracts net derivative results), reinsurance related embedded derivatives and trading securities.
(4)
Represents the net difference between the change in fair value of the S&amp;P 500 Index®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5)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si>
  <si>
    <t>OTTI Recognized In Net Income (Loss) And OCI</t>
  </si>
  <si>
    <t xml:space="preserve">﻿
﻿
﻿
For the Years Ended December 31,
﻿
2018
2017
2016
﻿ OTTI Recognized in Net Income (Loss)
﻿ Fixed maturity AFS securities:
﻿ Corporate bonds
$ (5
)
$ (13
)
$ (80
)
﻿ ABS
(1
)
(2
)
(5
)
﻿ RMBS
(1
)
(2
)
(11
)
﻿ CMBS
-
(2
)
(2
)
﻿ State and municipal bonds
-
(1
)
(3
)
﻿ Total fixed maturity AFS securities
(7
)
(20
)
(101
)
﻿ Equity AFS securities
-
-
(1
)
﻿ Gross OTTI recognized in net income (loss)
(7
)
(20
)
(102
)
﻿ Associated amortization of DAC, VOBA, DSI and DFEL
-
2
-
﻿ Net OTTI recognized in net income (loss)
$ (7
)
$ (18
)
$ (102
)
﻿ </t>
  </si>
  <si>
    <t>Payables For Collateral On Investments</t>
  </si>
  <si>
    <t xml:space="preserve">﻿
﻿
﻿
As of December 31, 2018
As of December 31, 2017
﻿
Carrying
Fair
Carrying
Fair
﻿
Value
Value
Value
Value
﻿ Collateral payable for derivative investments (1)
$ 637
$ 637
$ 765
$ 765
﻿ Securities pledged under securities lending agreements (2)
88
85
222
213
﻿ Securities pledged under repurchase agreements (3)
150
185
530
588
﻿ Investments pledged for Federal Home Loan Bank of
﻿ Indianapolis (“FHLBI”) (4)
3,930
5,923
2,900
4,235
﻿ Total payables for collateral on investments
$ 4,805
$ 6,830
$ 4,417
$ 5,801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si>
  <si>
    <t>Schedule Of Increase (Decrease) In Payables For Collateral On Investments</t>
  </si>
  <si>
    <t xml:space="preserve">﻿
﻿
﻿
For the Years Ended December 31,
﻿
2018
2017
2016
﻿ Collateral payable for derivative investments
$ (128
)
$ (129
)
$ (493
)
﻿ Securities pledged under securities lending agreements
(134
)
6
(26
)
﻿ Securities pledged under repurchase agreements
(380
)
(5
)
(138
)
﻿ Investments pledged for FHLBI
1,030
(450
)
995
﻿ Total increase (decrease) in payables for collateral on investments
$ 388
$ (578
)
$ 338
﻿ </t>
  </si>
  <si>
    <t>Schedule Of Securities Pledged By Contractual Maturity</t>
  </si>
  <si>
    <t xml:space="preserve">﻿
﻿
﻿
As of December 31, 2018
﻿
Overnight and Continuous
Up to 30 Days
30 - 90 Days
Greater Than 90 Days
Total
﻿ Repurchase Agreements
﻿ Corporate bonds
$
-
$
-
$
-
$ 150
$ 150
﻿ Securities Lending
﻿ Corporate bonds
88
-
-
-
88
﻿ Total gross secured borrowings
$ 88
$
-
$
-
$ 150
$ 238
﻿
﻿
﻿
﻿
﻿
﻿
As of December 31, 2017
﻿
Overnight and Continuous
Up to 30 Days
30 - 90 Days
Greater Than 90 Days
Total
﻿ Repurchase Agreements
﻿ Corporate bonds
$
-
$ 100
$ 280
$ 150
$ 530
﻿ Securities Lending
﻿ Corporate bonds
222
-
-
-
222
﻿ Total gross secured borrowings
$ 222
$ 100
$ 280
$ 150
$ 752
﻿
﻿ </t>
  </si>
  <si>
    <t>Commercial [Member]</t>
  </si>
  <si>
    <t>Credit Quality Indicators For Mortgage Loans</t>
  </si>
  <si>
    <t xml:space="preserve">﻿
﻿
﻿
As of December 31, 2018
As of December 31, 2017
﻿
Debt-
Debt-
﻿
Service
Service
﻿
Carrying
% of
Coverage
Carrying
% of
Coverage
﻿ Loan-to-Value Ratio
Value
Total
Ratio
Value
Total
Ratio
﻿ Less than 65%
$ 11,716
90.1%
2.30
$ 9,642
89.6%
2.26
﻿ 65% to 74%
1,238
9.5%
1.76
1,000
9.3%
1.94
﻿ 75% to 100%
58
0.4%
0.95
112
1.0%
0.97
﻿ Greater than 100%
-
0.0%
0.00
8
0.1%
0.82
﻿ Total
$ 13,012
100.0%
$ 10,762
100.0%
﻿ </t>
  </si>
  <si>
    <t>Residential [Member]</t>
  </si>
  <si>
    <t xml:space="preserve">﻿
﻿
﻿
As of December 31, 2018
As of December 31, 2017
﻿
Carrying
% of
Carrying
% of
﻿ Performance Indicator
Value
Total
Value
Total
﻿ Performing
$ 247
99.6%
$
-
0.0%
﻿ Nonperforming
1
0.4%
-
0.0%
﻿ Total
$ 248
100.0%
$
-
0.0%
﻿ </t>
  </si>
  <si>
    <t>Derivative Instruments (Tables)</t>
  </si>
  <si>
    <t>Outstanding Derivative Instruments With Off-Balance-Sheet Risks</t>
  </si>
  <si>
    <t xml:space="preserve">﻿
﻿
﻿
As of December 31, 2018
As of December 31, 2017
﻿
Notional
Fair Value
Notional
Fair Value
﻿
Amounts
Asset
Liability
Amounts
Asset
Liability
﻿ Qualifying Hedges
﻿ Cash flow hedges:
﻿ Interest rate contracts (1)
$ 2,741
$ 70
$ 9
$ 3,007
$ 46
$ 84
﻿ Foreign currency contracts (1)
2,326
167
39
1,804
79
79
﻿ Total cash flow hedges
5,067
237
48
4,811
125
163
﻿ Fair value hedges:
﻿ Interest rate contracts (1)
1,268
55
137
1,438
254
174
﻿ Non-Qualifying Hedges
﻿ Interest rate contracts (1)
100,628
464
138
72,937
657
127
﻿ Foreign currency contracts (1)
47
-
-
22
-
-
﻿ Equity market contracts (1)
30,487
676
162
31,090
562
557
﻿ Credit contracts (1)
-
-
-
52
-
-
﻿ Embedded derivatives:
﻿ GLB direct (2)
-
123
-
-
903
-
﻿ GLB ceded (2) (3)
-
72
-
-
51
67
﻿ Reinsurance related (4)
-
-
3
-
-
57
﻿ Indexed annuity and IUL contracts (2) (5)
-
902
1,305
-
11
1,418
﻿ Total derivative instruments
$ 137,497
$ 2,529
$ 1,793
$ 110,350
$ 2,563
$ 2,563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t>
  </si>
  <si>
    <t>Maturity Of The Notional Amounts Of Derivative Financial Instruments</t>
  </si>
  <si>
    <t xml:space="preserve">﻿
﻿
﻿
Remaining Life as of December 31, 2018
﻿
Less Than
1 - 5
6 - 10
11 - 30
Over 30
﻿
1 Year
Years
Years
Years
Years
Total
﻿ Interest rate contracts (1)
$ 12,968
$ 16,828
$ 49,713
$ 23,715
$ 1,413
$ 104,637
﻿ Foreign currency contracts (2)
102
268
728
1,166
109
2,373
﻿ Equity market contracts
20,876
5,225
1,236
14
3,136
30,487
﻿ Total derivative instruments
﻿ with notional amounts
$ 33,946
$ 22,321
$ 51,677
$ 24,895
$ 4,658
$ 137,497
﻿
(1)
As of December 31, 2018 , the latest maturity date for which we were hedging our exposure to the variability in future cash flows for these instruments was April 2067 .
(2)
As of December 31, 2018 , the latest maturity date for which we were hedging our exposure to the variability in future cash flows for these instruments was September 2049 . </t>
  </si>
  <si>
    <t>Change In Our Unrealized Gain On Derivative Instruments In Accumulated OCI</t>
  </si>
  <si>
    <t xml:space="preserve">﻿
﻿
﻿
﻿
For the Years Ended December 31,
﻿
2018
2017
2016
﻿ Unrealized Gain (Loss) on Derivative Instruments
﻿ Balance as of beginning-of-year
$ (29
)
$ 49
$ 132
﻿ Other comprehensive income (loss):
﻿ Unrealized holding gains (losses) arising during the period:
﻿ Cumulative effect from adoption of
﻿ new accounting standard
(6
)
-
-
﻿ Cash flow hedges:
﻿ Interest rate contracts
100
7
(205
)
﻿ Foreign currency contracts
44
20
(10
)
﻿ Change in foreign currency exchange rate adjustment
111
(137
)
96
﻿ Change in DAC, VOBA, DSI and DFEL
(13
)
2
3
﻿ Income tax benefit (expense)
(51
)
38
41
﻿ Less:
﻿ Reclassification adjustment for gains (losses)
﻿ included in net income (loss):
﻿ Cash flow hedges:
﻿ Interest rate contracts (1)
4
4
5
﻿ Interest rate contracts (2)
(7
)
(18
)
(10
)
﻿ Interest rate contracts (3)
-
-
1
﻿ Foreign currency contracts (1)
27
18
11
﻿ Foreign currency contracts (3)
-
9
7
﻿ Associated amortization of DAC, VOBA, DSI and DFEL
(2
)
(1
)
(1
)
﻿ Income tax benefit (expense)
(5
)
(4
)
(5
)
﻿ Balance as of end-of-year
$ 139
$ (29
)
$ 49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t>
  </si>
  <si>
    <t>Gains (Losses) On Derivative Instruments Recorded Within Income (Loss) From Continuing Operations</t>
  </si>
  <si>
    <t xml:space="preserve">﻿
﻿
﻿
﻿
For the Years Ended December 31,
﻿
2018
2017
2016
﻿ Qualifying Hedges
﻿ Cash flow hedges:
﻿ Interest rate contracts (1)
$ 4
$ 4
$ 5
﻿ Interest rate contracts (2)
(7
)
(18
)
(10
)
﻿ Interest rate contracts (3)
-
-
1
﻿ Foreign currency contracts (1)
-
18
11
﻿ Foreign currency contracts (3)
27
9
7
﻿ Total cash flow hedges
24
13
14
﻿ Fair value hedges:
﻿ Interest rate contracts (1)
(14
)
(23
)
(28
)
﻿ Interest rate contracts (2)
13
27
32
﻿ Interest rate contracts (3)
37
7
16
﻿ Total fair value hedges
36
11
20
﻿ Non-Qualifying Hedges
﻿ Interest rate contracts (3)
(150
)
103
181
﻿ Foreign currency contracts (3)
5
-
(14
)
﻿ Equity market contracts (3)
444
(1,427
)
(1,253
)
﻿ Equity market contracts (4)
(18
)
29
12
﻿ Credit contracts (3)
-
1
(5
)
﻿ Embedded derivatives:
﻿ GLB (3)
(692
)
1,055
582
﻿ Reinsurance related (3)
54
10
34
﻿ Indexed annuity and IUL contracts (3)
81
(400
)
(120
)
﻿ Total derivative instruments
$ (216
)
$ (605
)
$ (549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t>
  </si>
  <si>
    <t>Gains (Losses) On Derivative Instruments Designated As Cash Flow Hedges</t>
  </si>
  <si>
    <t xml:space="preserve">﻿
﻿
﻿
For the Years Ended December 31,
﻿
2018
2017
2016
﻿ Offset to net investment income
$ 4
$ 22
$ 16
﻿ Offset to realized gain (loss)
27
9
8
﻿ Offset to interest and debt expense
(7
)
(18
)
(10
)
﻿
﻿ </t>
  </si>
  <si>
    <t>Open Credit Default Swap Liabilities</t>
  </si>
  <si>
    <t xml:space="preserve">﻿
﻿
﻿
﻿
Credit
﻿
Reason
Nature
Rating of
Number
Maximum
﻿
for
of
Underlying
of
Fair
Potential
﻿ Credit Contract Type
Maturity
Entering
Recourse
Obligation (1)
Instruments
Value (2)
Payout
﻿ Basket credit default swaps
12/20/2022
(3)
(4)
BBB+
1
$ 1
$ 52
﻿
(1)
Represents average credit ratings based on the midpoint of the applicable ratings among Moody ’ 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si>
  <si>
    <t>Collateral Support Agreements</t>
  </si>
  <si>
    <t xml:space="preserve">﻿
﻿
﻿
As of
As of
﻿
December 31,
December 31,
﻿
2018
2017
﻿ Maximum potential payout
$
-
$ 52
﻿ Less: Counterparty thresholds
-
-
﻿ Maximum collateral potentially required to post
$
-
$ 52
﻿ </t>
  </si>
  <si>
    <t>Schedule Of Collateral Amounts With Rights To Reclaim Or Obligation To Return Cash</t>
  </si>
  <si>
    <t xml:space="preserve">﻿
﻿
﻿
As of December 31, 2018
As of December 31, 2017
﻿
Collateral
Collateral
Collateral
Collateral
﻿
Posted by
Posted by
Posted by
Posted by
﻿ S&amp;P
Counter-
LNC
Counter-
LNC
﻿ Credit
Party
(Held by
Party
(Held by
﻿ Rating of
(Held by
Counter-
(Held by
Counter-
﻿ Counterparty
LNC)
Party)
LNC)
Party)
﻿ AA-
$ 33
$ (3
)
$ 116
$ (1
)
﻿ A+
296
(96
)
242
(453
)
﻿ A
106
(56
)
170
(120
)
﻿ A-
4
-
237
(3
)
﻿ BBB+
197
-
-
(4
)
﻿
$ 636
$ (155
)
$ 765
$ (581
)
﻿ </t>
  </si>
  <si>
    <t>Schedule Of Offsetting Assets And Liabilities</t>
  </si>
  <si>
    <t xml:space="preserve">﻿
﻿
﻿
As of December 31, 2018
﻿
Embedded
﻿
Derivative
Derivative
﻿
Instruments
Instruments
Total
﻿
﻿ Financial Assets
﻿ Gross amount of recognized assets
$ 1,330
$ 1,097
$ 2,427
﻿ Gross amounts offset
(223
)
-
(223
)
﻿ Net amount of assets
1,107
1,097
2,204
﻿ Gross amounts not offset:
﻿ Cash collateral
(636
)
-
(636
)
﻿ Non-cash collateral
(58
)
-
(58
)
﻿ Net amount
$ 413
$ 1,097
$ 1,510
﻿
﻿ Financial Liabilities
﻿ Gross amount of recognized liabilities
$ 784
$ 1,308
$ 2,092
﻿ Gross amounts offset
(103
)
-
(103
)
﻿ Net amount of liabilities
681
1,308
1,989
﻿ Gross amounts not offset:
﻿ Cash collateral
(155
)
-
(155
)
﻿ Non-cash collateral
(190
)
-
(190
)
﻿ Net amount
$ 336
$ 1,308
$ 1,644
﻿
﻿
﻿
﻿
﻿
﻿
﻿
As of December 31, 2017
﻿
Embedded
﻿
Derivative
Derivative
﻿
Instruments
Instruments
Total
﻿
﻿ Financial Assets
﻿ Gross amount of recognized assets
$ 1,301
$ 965
$ 2,266
﻿ Gross amounts offset
(386
)
-
(386
)
﻿ Net amount of assets
915
965
1,880
﻿ Gross amounts not offset:
﻿ Cash collateral
(765
)
-
(765
)
﻿ Net amount
$ 150
$ 965
$ 1,115
﻿
﻿ Financial Liabilities
﻿ Gross amount of recognized liabilities
$ 955
$ 1,542
$ 2,497
﻿ Gross amounts offset
(296
)
-
(296
)
﻿ Net amount of liabilities
659
1,542
2,201
﻿ Gross amounts not offset:
﻿ Cash collateral
(581
)
-
(581
)
﻿ Net amount
$ 78
$ 1,542
$ 1,620
﻿ </t>
  </si>
  <si>
    <t>Federal Income Taxes (Tables)</t>
  </si>
  <si>
    <t>Federal Income Tax Expense</t>
  </si>
  <si>
    <t xml:space="preserve">﻿
﻿
﻿
For the Years Ended December 31,
﻿
2018
2017
2016
﻿ Current
$ 91
$ 210
$ 88
﻿ Deferred
153
(1,159
)
178
﻿ Federal income tax expense (benefit)
$ 244
$ (949
)
$ 266
﻿ </t>
  </si>
  <si>
    <t>Reconciliation of effective tax rate differences</t>
  </si>
  <si>
    <t xml:space="preserve">﻿
﻿
﻿
For the Years Ended December 31,
﻿
2018
2017
2016
﻿ Tax rate times pre-tax income (loss)
$ 396
$ 396
$ 510
﻿ Effect of:
﻿ Tax-preferred investment income
(87
)
(280
)
(196
)
﻿ Tax credits
(39
)
(29
)
(28
)
﻿ Change in uncertain tax positions
1
(17
)
(14
)
﻿ Excess tax benefits from share-based compensation
(5
)
(12
)
(8
)
﻿ Goodwill impairment
-
316
-
﻿ Deferred tax impact from the Tax Cuts and Jobs Act
(19
)
(1,322
)
-
﻿ Other items
(3
)
(1
)
2
﻿ Federal income tax expense (benefit)
$ 244
$ (949
)
$ 266
﻿ Effective tax rate
13%
-84%
18%
﻿ </t>
  </si>
  <si>
    <t>Federal Income Tax Asset Liability</t>
  </si>
  <si>
    <t xml:space="preserve">﻿
﻿
﻿
As of December 31,
﻿
2018
2017
﻿ Current
$ (24
)
$ (35
)
﻿ Deferred
(1,158
)
(2,095
)
﻿ Total federal income tax asset (liability)
$ (1,182
)
$ (2,130
)
﻿ </t>
  </si>
  <si>
    <t>Significant components of deferred tax assets and liabilities</t>
  </si>
  <si>
    <t xml:space="preserve">﻿
﻿
﻿
As of December 31,
﻿
2018
2017
﻿ Deferred Tax Assets
﻿ Future contract benefits and other contract holder funds
$ 649
$ 795
﻿ Reinsurance related embedded derivative asset
1
12
﻿ Compensation and benefit plans
179
182
﻿ Intangibles
40
-
﻿ Tax credits
-
76
﻿ Net operating losses
264
-
﻿ Other
56
7
﻿ Total deferred tax assets
$ 1,189
$ 1,072
﻿ Deferred Tax Liabilities
﻿ DAC
$ 1,339
$ 1,080
﻿ VOBA
305
108
﻿ Net unrealized gain on AFS securities
338
1,643
﻿ Net unrealized gain on trading securities
27
41
﻿ Intangibles
-
9
﻿ Investment activity
332
96
﻿ Other
6
190
﻿ Total deferred tax liabilities
$ 2,347
$ 3,167
﻿ Net deferred tax asset (liability)
$ (1,158
)
$ (2,095
)
﻿ </t>
  </si>
  <si>
    <t>Reconciliation Of Unrecognized Tax Benefits</t>
  </si>
  <si>
    <t xml:space="preserve">﻿
﻿
﻿
For the Years Ended
﻿
December 31,
﻿
2018
2017
﻿ Balance as of beginning-of-year
$ 11
$ 1
﻿ Increases for prior year tax positions
-
9
﻿ Increases for current year tax positions
5
1
﻿ Balance as of end-of-year
$ 16
$ 11
﻿ </t>
  </si>
  <si>
    <t>DAC, VOBA, DSI and DFEL (Tables)</t>
  </si>
  <si>
    <t>DAC</t>
  </si>
  <si>
    <t xml:space="preserve">﻿
﻿
﻿
For the Years Ended December 31,
﻿
2018
2017
2016
﻿ Balance as of beginning-of-year
$ 7,887
$ 8,243
$ 8,617
﻿ Business acquired (sold) through reinsurance
(246
)
-
-
﻿ Deferrals
1,600
1,348
1,344
﻿ Amortization, net of interest:
﻿ Amortization, excluding unlocking, net of interest
(951
)
(965
)
(981
)
﻿ Unlocking
(115
)
61
(276
)
﻿ Adjustment related to realized gains (losses)
(47
)
(12
)
22
﻿ Adjustment related to unrealized gains (losses)
1,320
(788
)
(483
)
﻿ Balance as of end-of-year
$ 9,448
$ 7,887
$ 8,243
﻿ </t>
  </si>
  <si>
    <t>VOBA</t>
  </si>
  <si>
    <t xml:space="preserve">﻿
﻿
﻿
For the Years Ended December 31,
﻿
2018
2017
2016
﻿ Balance as of beginning-of-year
$ 516
$ 891
$ 893
﻿ Business acquired (sold) through reinsurance
(11
)
-
-
﻿ Business acquired
30
-
-
﻿ Deferrals
7
7
3
﻿ Amortization:
﻿ Amortization, excluding unlocking
(127
)
(105
)
(108
)
﻿ Unlocking
(60
)
(48
)
36
﻿ Accretion of interest (1)
48
52
52
﻿ Adjustment related to realized gains (losses)
(2
)
(1
)
(2
)
﻿ Adjustment related to unrealized gains (losses)
415
(280
)
17
﻿ Balance as of end-of-year
$ 816
$ 516
$ 891
﻿
(1)
The interest accrual rates utilized to calculate the accretion of interest ranged from 4.2% to 6.9% .
﻿ </t>
  </si>
  <si>
    <t>Estimated Future Amortization Of VOBA</t>
  </si>
  <si>
    <t xml:space="preserve">﻿
﻿
﻿ 2019
$ 81
﻿ 2020
77
﻿ 2021
73
﻿ 2022
67
﻿ 2023
64
﻿ </t>
  </si>
  <si>
    <t>DSI</t>
  </si>
  <si>
    <t xml:space="preserve">﻿
﻿
﻿
For the Years Ended December 31,
﻿
2018
2017
2016
﻿ Balance as of beginning-of-year
$ 238
$ 243
$ 256
﻿ Business acquired (sold) through reinsurance
(21
)
-
-
﻿ Deferrals
47
29
24
﻿ Amortization, net of interest:
﻿ Amortization, excluding unlocking, net of interest
(28
)
(30
)
(32
)
﻿ Unlocking
-
(4
)
(2
)
﻿ Adjustment related to realized gains (losses)
(1
)
(1
)
(1
)
﻿ Adjustment related to unrealized gains (losses)
13
1
(2
)
﻿ Balance as of end-of-year
$ 248
$ 238
$ 243
﻿ </t>
  </si>
  <si>
    <t>DFEL</t>
  </si>
  <si>
    <t xml:space="preserve">﻿
﻿
﻿
For the Years Ended December 31,
﻿
2018
2017
2016
﻿ Balance as of beginning-of-year
$ 1,445
$ 1,874
$ 1,952
﻿ Deferrals
875
755
631
﻿ Amortization, net of interest:
﻿ Amortization, excluding unlocking, net of interest
(482
)
(396
)
(365
)
﻿ Unlocking
(53
)
1
(63
)
﻿ Adjustment related to realized (gains) losses
(20
)
(14
)
(3
)
﻿ Adjustment related to unrealized (gains) losses
1,004
(775
)
(278
)
﻿ Balance as of end-of-year
$ 2,769
$ 1,445
$ 1,874
﻿ </t>
  </si>
  <si>
    <t>Reinsurance (Tables)</t>
  </si>
  <si>
    <t>Reinsurance Amounts Recorded on Consolidated Statements of Income (Loss)</t>
  </si>
  <si>
    <t xml:space="preserve">﻿
﻿
﻿
For the Years Ended December 31,
﻿
2018
2017
2016
﻿ Direct insurance premiums and fee income
$ 12,041
$ 10,269
$ 9,551
﻿ Reinsurance assumed
89
91
93
﻿ Reinsurance ceded
(1,543
)
(1,485
)
(1,413
)
﻿ Total insurance premiums and fee income
$ 10,587
$ 8,875
$ 8,231
﻿
﻿ Direct insurance benefits
$ 8,592
$ 6,770
$ 6,195
﻿ Reinsurance recoveries netted against benefits
(1,806
)
(1,610
)
(1,503
)
﻿ Total benefits
$ 6,786
$ 5,160
$ 4,692
﻿ </t>
  </si>
  <si>
    <t>Goodwill and Specifically Identifiable Intangible Assets (Tables)</t>
  </si>
  <si>
    <t>Changes In Carrying Amount Of Goodwill, By Reportable Segment</t>
  </si>
  <si>
    <t xml:space="preserve">﻿
﻿
﻿
For the Year Ended December 31, 2018
﻿
Gross
Accumulated
﻿
Goodwill
Impairment
Net
﻿
as of
as of
Acquisition
Goodwill
﻿
Beginning-
Beginning-
Accounting
as of End-
﻿
of-Year
of-Year
Adjustments
Impairment
of-Year
﻿ Annuities
$ 1,040
$ (600
)
$
-
$
-
$ 440
﻿ Retirement Plan Services
20
-
-
-
20
﻿ Life Insurance
2,188
(1,554
)
-
-
634
﻿ Group Protection
274
-
414
-
688
﻿ Total goodwill
$ 3,522
$ (2,154
)
$ 414
$
-
$ 1,782
﻿
﻿
﻿
﻿
﻿
﻿
﻿
For the Year Ended December 31, 2017
﻿
Gross
Accumulated
﻿
Goodwill
Impairment
Net
﻿
as of
as of
Acquisition
Goodwill
﻿
Beginning-
Beginning-
Accounting
as of End-
﻿
of-Year
of-Year
Adjustments
Impairment
of-Year
﻿ Annuities
$ 1,040
$ (600
)
$
-
$
-
$ 440
﻿ Retirement Plan Services
20
-
-
-
20
﻿ Life Insurance
2,188
(649
)
-
(905
)
634
﻿ Group Protection
274
-
-
-
274
﻿ Total goodwill
$ 3,522
$ (1,249
)
$
-
$ (905
)
$ 1,368
﻿ </t>
  </si>
  <si>
    <t>Schedule Of Intangible Assets By Reportable Segment</t>
  </si>
  <si>
    <t xml:space="preserve">﻿
﻿
﻿
As of December 31, 2018
As of December 31, 2017
﻿
Gross
Gross
﻿
Carrying
Accumulated
Carrying
Accumulated
﻿
Amount
Amortization
Amount
Amortization
﻿ Retirement Plan Services:
﻿ Mutual fund contract rights (1)
$ 5
$
-
$ 5
$
-
﻿ Life Insurance:
﻿ Sales force
100
51
100
47
﻿ Group Protection:
﻿ VOCRA
576
5
-
-
﻿ VODA
31
-
-
-
﻿ Insurance licenses (1)
3
-
-
-
﻿ Total
$ 715
$ 56
$ 105
$ 47
﻿
(1)
No amortization recorded as the intangible asset has indefinite life. </t>
  </si>
  <si>
    <t>Future estimated amortization of specifically identifiable intangible assets</t>
  </si>
  <si>
    <t xml:space="preserve">﻿
﻿
﻿ 2019
$ 26
﻿ 2020
37
﻿ 2021
37
﻿ 2022
37
﻿ 2023
37
﻿ Thereafter
477
﻿ </t>
  </si>
  <si>
    <t>Guaranteed Benefit Features (Tables)</t>
  </si>
  <si>
    <t>Information On Guaranteed Death Benefit Features</t>
  </si>
  <si>
    <t xml:space="preserve">﻿
﻿
﻿
As of December 31,
﻿
2018 (1)
2017 (1)
﻿ Return of Net Deposits
﻿ Total account value
$ 89,783
$ 96,941
﻿ Net amount at risk (2)
1,002
81
﻿ Average attained age of contract holders
65 years
64 years
﻿
﻿ Minimum Return
﻿ Total account value
$ 88
$ 108
﻿ Net amount at risk (2)
18
18
﻿ Average attained age of contract holders
77 years
76 years
﻿ Guaranteed minimum return
5%
5%
﻿
﻿ Anniversary Contract Value
﻿ Total account value
$ 23,365
$ 26,596
﻿ Net amount at risk (2)
2,007
417
﻿ Average attained age of contract holders
71 years
70 years
﻿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 xml:space="preserve">﻿
﻿
For the Years Ended December 31,
﻿
2018
2017
2016
﻿ Balance as of beginning-of-year
$ 100
$ 110
$ 115
﻿ Changes in reserves
77
8
34
﻿ Benefits paid
(16
)
(18
)
(39
)
﻿ Balance as of end-of-year
$ 161
$ 100
$ 110
﻿ </t>
  </si>
  <si>
    <t>Account Balances Of Variable Annuity Contracts With Guarantees Invested In Separate Accounts</t>
  </si>
  <si>
    <t xml:space="preserve">﻿
﻿
As of December 31,
﻿
2018
2017
﻿ Asset Type
﻿ Domestic equity
$ 54,060
$ 59,647
﻿ International equity
18,359
20,837
﻿ Fixed income
37,942
40,626
﻿ Total
$ 110,361
$ 121,110
﻿
﻿ Percent of total variable annuity separate account values
99%
99%
﻿ </t>
  </si>
  <si>
    <t>Liability For Unpaid Claims (Tables)</t>
  </si>
  <si>
    <t>Changes In Liability For Unpaid Claims</t>
  </si>
  <si>
    <t xml:space="preserve">﻿
﻿
﻿
For the Years Ended December 31,
﻿
2018
2017
2016
﻿ Balance as of beginning-of-year
$ 2,222
$ 2,242
$ 2,307
﻿ Reinsurance recoverable
57
69
71
﻿ Net balance as of beginning-of-year
2,165
2,173
2,236
﻿ Business acquired (1)
2,842
-
-
﻿ Incurred related to:
﻿ Current year
2,531
1,346
1,395
﻿ Prior years:
﻿ Interest
120
69
71
﻿ All other incurred (2)
(208
)
(76
)
(156
)
﻿ Total incurred
2,443
1,339
1,310
﻿ Paid related to:
﻿ Current year
(1,197
)
(798
)
(806
)
﻿ Prior years
(1,061
)
(549
)
(567
)
﻿ Total paid
(2,258
)
(1,347
)
(1,373
)
﻿ Net balance as of end-of-year
5,192
2,165
2,173
﻿ Reinsurance recoverable
143
57
69
﻿ Balance as of end-of-year
$ 5,335
$ 2,222
$ 2,242
﻿
(1)
Represents Liberty group life and disability reserves, net, as of May 1, 2018, subject to finalization of acquisition date fair values.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 </t>
  </si>
  <si>
    <t>Schedule Of Reconciliation</t>
  </si>
  <si>
    <t xml:space="preserve">﻿
﻿
﻿
As of December 31,
﻿
2018
2017
2016
﻿ Future contract benefits
$ 34,648
$ 22,887
$ 21,576
﻿ Less:
﻿ Life insurance and annuity reserves and claims due
27,732
19,066
17,634
﻿ Accident and health life insurance reserves
1,581
1,599
1,700
﻿ Liability for unpaid claims
$ 5,335
$ 2,222
$ 2,242
﻿ </t>
  </si>
  <si>
    <t>Short-Term and Long-Term Debt (Tables)</t>
  </si>
  <si>
    <t>Schedule Of Changes In Long Term Debt</t>
  </si>
  <si>
    <t xml:space="preserve">﻿
﻿
﻿
As of December 31,
﻿
2018
2017
﻿ Short-Term Debt
﻿ Current maturities of long-term debt
$
-
$ 450
﻿ Total short-term debt
$
-
$ 450
﻿
﻿ Long-Term Debt, Excluding Current Portion
﻿ Senior notes:
﻿ 8.75% notes, due 2019 (1)
$
-
$ 287
﻿ 6.25% notes, due 2020 (1)
300
300
﻿ 4.85% notes, due 2021 (1)
300
300
﻿ 4.20% notes, due 2022 (1)
300
300
﻿ LIBOR + 100 bps loan, due 2023
200
-
﻿ 4.00% notes, due 2023 (1)
500
350
﻿ 3.35% notes, due 2025 (1)
300
300
﻿ 3.63% notes, due 2026 (1)
400
400
﻿ 3.80% notes, due 2028 (1)
500
-
﻿ 6.15% notes, due 2036 (1)
348
348
﻿ 6.30% notes, due 2037 (1)(2)
375
375
﻿ 7.00% notes, due 2040 (1)(2)
500
500
﻿ 4.35% notes, due 2048 (1)
450
-
﻿ Total senior notes
4,473
3,460
﻿
﻿ Capital securities:
﻿ LIBOR + 236 bps, due 2066 (3)
722
722
﻿ LIBOR + 204 bps, due 2067 (3)
491
491
﻿ Total capital securities
1,213
1,213
﻿ Unamortized premiums (discounts)
(3
)
(8
)
﻿ Unamortized debt issuance costs
(33
)
(25
)
﻿ Unamortized adjustments from discontinued hedges
123
-
﻿ Fair value hedge on interest rate swap agreements
66
254
﻿ Total unamortized premiums (discounts), unamortized debt
﻿ issuance costs and fair value hedge on interest rate swap agreements
153
221
﻿ Total long-term debt
$ 5,839
$ 4,894
﻿
(1)
We have the option to repurchase the outstanding notes by paying the greater of 100%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o hedge the variability in rates, we purchased interest rate swaps to lock in a fixed rate of approximately 5% over the remaining terms of the capital securities . </t>
  </si>
  <si>
    <t>Schedule Of Extinguishment Of Debt</t>
  </si>
  <si>
    <t xml:space="preserve">﻿
﻿
﻿
For the Years Ended December 31,
﻿
2018
2017
2016
﻿ Principal balance outstanding prior to payoff (1)
$ 287
$
-
$ 350
﻿ Unamortized debt issuance costs and discounts prior to payoff
(1
)
5
(3
)
﻿ Amount paid to retire debt
(309
)
-
(410
)
﻿ Gain (loss) on early extinguishment of debt, pre-tax
$ (23
)
$ 5
$ (63
)
﻿
(1)
During the first quarter of 2018, we repurchased $287 million of our 8.75% senior notes due 2019. During the fourth quarter of 2016, we repurchased $200 million of our 8.75% senior notes due 2019 and $150 million of our 6.15% senior notes due 2036 . </t>
  </si>
  <si>
    <t>Future Principal Payments</t>
  </si>
  <si>
    <t xml:space="preserve">﻿
﻿
﻿ 2019
$
-
﻿ 2020
300
﻿ 2021
300
﻿ 2022
300
﻿ 2023
700
﻿ Thereafter
4,086
﻿ Total
$ 5,686
﻿ </t>
  </si>
  <si>
    <t>Credit facilities and letters of credit</t>
  </si>
  <si>
    <t xml:space="preserve">﻿
﻿
﻿
As of December 31, 2018
﻿
Expiration
Maximum
LOCs
﻿
Date
Available
Issued
﻿ Credit Facilities
﻿ Five-year revolving credit facility
Jun-2021
$ 2,500
$ 1,001
﻿ LOC facility (1)
Dec-2019
350
350
﻿ LOC facility (1)
Aug-2031
990
953
﻿ LOC facility (1)
Oct-2031
1,006
1,006
﻿ Total
$ 4,846
$ 3,310
﻿
(1)
Our wholly-owned subsidiaries entered into irrevocable LOC facility agreements with third-party lenders supporting inter-company reinsurance agreements.
﻿ </t>
  </si>
  <si>
    <t>Contingencies and Commitments (Tables)</t>
  </si>
  <si>
    <t>Future Rental Commitments</t>
  </si>
  <si>
    <t xml:space="preserve">﻿
﻿
﻿ 2019
$ 44
﻿ 2020
41
﻿ 2021
40
﻿ 2022
36
﻿ 2023
33
﻿ Thereafter
88
﻿ Total
$ 282
﻿ </t>
  </si>
  <si>
    <t>Future Capital Lease Commitments</t>
  </si>
  <si>
    <t xml:space="preserve">﻿
﻿
﻿ 2019
$ 97
﻿ 2020
58
﻿ 2021
68
﻿ 2022
67
﻿ 2023
91
﻿ Thereafter
28
﻿ Total minimum lease payments
409
﻿ Less: Amount representing interest
45
﻿ Present value of minimum lease payments
$ 364
﻿ </t>
  </si>
  <si>
    <t>Shares and Stockholders' Equity (Tables)</t>
  </si>
  <si>
    <t>Changes In Common stock (Number Of Shares)</t>
  </si>
  <si>
    <t xml:space="preserve">﻿
﻿
﻿
For the Years Ended December 31,
﻿
2018
2017
2016
﻿ Common Stock
﻿ Balance as of beginning-of-year 218,090,114
226,335,105
243,835,893
﻿ Stock issued for exercise of warrants 212,670
344,901
79,397
﻿ Stock compensation/issued for benefit plans 800,325
1,793,234
1,732,812
﻿ Retirement/cancellation of shares (13,240,349
) (10,383,126
) (19,312,997
)
﻿ Balance as of end-of-year 205,862,760
218,090,114
226,335,105
﻿
﻿ Common Stock as of End-of-Year
﻿ Basic basis 205,862,760
218,090,114
226,335,105
﻿ Diluted basis 209,034,686
221,309,830
230,126,820
﻿ </t>
  </si>
  <si>
    <t>Reconciliation Of The Denominator Calculations Of Basic And Diluted EPS</t>
  </si>
  <si>
    <t xml:space="preserve">﻿
﻿
﻿
For the Years Ended December 31,
﻿
2018
2017
2016
﻿ Weighted-average shares, as used in basic calculation 215,936,448
222,128,687
234,181,717
﻿ Shares to cover exercise of outstanding warrants 568,602
761,353
1,089,221
﻿ Shares to cover non-vested stock 1,534,142
1,626,908
1,109,490
﻿ Average stock options outstanding during the year 1,739,029
2,360,372
2,256,720
﻿ Assumed acquisition of shares with assumed proceeds
﻿ from exercising outstanding warrants (81,260
) (109,034
) (248,402
)
﻿ Assumed acquisition of shares with assumed
﻿ proceeds and benefits from exercising stock
﻿ options (at average market price for the year) (1,074,406
) (1,414,857
) (1,508,620
)
﻿ Shares repurchasable from measured but
﻿ unrecognized stock option expense (14,600
) (53,241
) (49,839
)
﻿ Average deferred compensation shares 944,151
920,792
-
﻿ Weighted-average shares, as used in diluted calculation 219,552,106
226,220,980
236,830,287
﻿ </t>
  </si>
  <si>
    <t>Components And Changes In Accumulated OCI</t>
  </si>
  <si>
    <t xml:space="preserve">﻿
﻿
﻿
﻿
For the Years Ended December 31,
﻿
2018
2017
2016
﻿ Unrealized Gain (Loss) on AFS Securities
﻿ Balance as of beginning-of-year
$ 3,486
$ 1,784
$ 991
﻿ Cumulative effect from adoption of new accounting standards
674
-
-
﻿ Unrealized holding gains (losses) arising during the year
(6,274
)
3,032
1,600
﻿ Change in foreign currency exchange rate adjustment
(107
)
134
(99
)
﻿ Change in DAC, VOBA, DSI, future contract benefits and other contract holder funds
1,748
(705
)
(456
)
﻿ Income tax benefit (expense)
981
(797
)
(370
)
﻿ Less:
﻿ Reclassification adjustment for gains (losses) included in net income (loss)
(42
)
(39
)
(158
)
﻿ Associated amortization of DAC, VOBA, DSI and DFEL
(20
)
(20
)
(23
)
﻿ Income tax benefit (expense)
13
21
63
﻿ Balance as of end-of-year
$ 557
$ 3,486
$ 1,784
﻿ Unrealized OTTI on AFS Securities
﻿ Balance as of beginning-of-year
$ 44
$ 25
$ 26
﻿ (Increases) attributable to:
﻿ Cumulative effect from adoption of new accounting standards
9
-
-
﻿ Gross OTTI recognized in OCI during the year
-
-
(55
)
﻿ Change in DAC, VOBA, DSI and DFEL
-
-
12
﻿ Income tax benefit (expense)
-
-
15
﻿ Decreases attributable to:
﻿ Changes in fair value, sales, maturities or other settlements of AFS securities
(19
)
34
54
﻿ Change in DAC, VOBA, DSI and DFEL
(6
)
(5
)
(12
)
﻿ Income tax benefit (expense)
5
(10
)
(15
)
﻿ Balance as of end-of-year
$ 33
$ 44
$ 25
﻿ Unrealized Gain (Loss) on Derivative Instruments
﻿ Balance as of beginning-of-year
$ (29
)
$ 49
$ 132
﻿ Cumulative effect from adoption of new accounting standard
(6
)
-
-
﻿ Unrealized holding gains (losses) arising during the year
144
27
(215
)
﻿ Change in foreign currency exchange rate adjustment
111
(137
)
96
﻿ Change in DAC, VOBA, DSI and DFEL
(13
)
2
3
﻿ Income tax benefit (expense)
(51
)
38
41
﻿ Less:
﻿ Reclassification adjustment for gains (losses) included in net income (loss)
24
13
14
﻿ Associated amortization of DAC, VOBA, DSI and DFEL
(2
)
(1
)
(1
)
﻿ Income tax benefit (expense)
(5
)
(4
)
(5
)
﻿ Balance as of end-of-year
$ 139
$ (29
)
$ 49
﻿ Foreign Currency Translation Adjustment
﻿ Balance as of beginning-of-year
$ (14
)
$ (27
)
$ (5
)
﻿ Foreign currency translation adjustment arising during the year
(9
)
13
(22
)
﻿ Balance as of end-of-year
$ (23
)
$ (14
)
$ (27
)
﻿ Funded Status of Employee Benefit Plans
﻿ Balance as of beginning-of-year
$ (257
)
$ (265
)
$ (299
)
﻿ Cumulative effect from adoption of new accounting standard
(35
)
-
-
﻿ Adjustment arising during the year
(12
)
18
43
﻿ Income tax benefit (expense)
5
(10
)
(9
)
﻿ Balance as of end-of-year
$ (299
)
$ (257
)
$ (265
)
﻿ </t>
  </si>
  <si>
    <t>Schedule of Reclassifications Out Of AOCI</t>
  </si>
  <si>
    <t xml:space="preserve">﻿
﻿
﻿
For the Years Ended December 31,
﻿
2018
2017
2016
﻿ Unrealized Gain (Loss) on AFS Securities
﻿ Gross reclassification
$ (42
)
$ (39
)
$ (158
)
Total realized gain (loss)
﻿ Associated amortization of DAC,
﻿ VOBA, DSI and DFEL
(20
)
(20
)
(23
)
Total realized gain (loss)
﻿ Reclassification before income
Income (loss) from continuing
﻿ tax benefit (expense)
(62
)
(59
)
(181
)
operations before taxes
﻿ Income tax benefit (expense)
13
21
63
Federal income tax expense (benefit)
﻿ Reclassification, net of income tax
$ (49
)
$ (38
)
$ (118
)
Net income (loss)
﻿
﻿ Unrealized OTTI on AFS Securities
﻿ Gross reclassification
$ 8
$ 5
$ 3
Total realized gain (loss)
﻿ Change in DAC, VOBA, DSI and DFEL
-
(1
)
-
Total realized gain (loss)
﻿ Reclassification before income
Income (loss) from continuing
﻿ tax benefit (expense)
8
4
3
operations before taxes
﻿ Income tax benefit (expense)
(2
)
(1
)
-
Federal income tax expense (benefit)
﻿ Reclassification, net of income tax
$ 6
$ 3
$ 3
Net income (loss)
﻿
﻿ Unrealized Gain (Loss) on Derivative Instruments
﻿ Gross reclassifications:
﻿ Interest rate contracts
$ 4
$ 4
$ 5
Net investment income
﻿ Interest rate contracts
(7
)
(18
)
(10
)
Interest and debt expense
﻿ Interest rate contracts
-
-
1
Total realized gain (loss)
﻿ Foreign currency contracts
27
18
11
Net investment income
﻿ Foreign currency contracts
-
9
7
Total realized gain (loss)
﻿ Total gross reclassifications
24
13
14
﻿ Associated amortization of DAC,
﻿ VOBA, DSI and DFEL
(2
)
(1
)
(1
)
Commissions and other expenses
﻿ Reclassifications before income
Income (loss) from continuing
﻿ tax benefit (expense)
22
12
13
operations before taxes
﻿ Income tax benefit (expense)
(5
)
(4
)
(5
)
Federal income tax expense (benefit)
﻿ Reclassifications, net of income tax
$ 17
$ 8
$ 8
Net income (loss)
﻿ </t>
  </si>
  <si>
    <t>Commissions and Other Expenses (Tables)</t>
  </si>
  <si>
    <t>Details underlying commissions and other expenses</t>
  </si>
  <si>
    <t xml:space="preserve">﻿
﻿
﻿
For the Years Ended December 31,
﻿
2018
2017
2016
﻿ Commissions
$ 2,256
$ 1,986
$ 1,910
﻿ General and administrative expenses
1,953
1,766
1,687
﻿ Expenses associated with reserve financing and unrelated LOCs
84
87
80
﻿ DAC and VOBA deferrals and interest, net of amortization
(402
)
(350
)
(70
)
﻿ Broker-dealer expenses
465
438
418
﻿ Specifically identifiable intangible asset amortization
9
4
4
﻿ Taxes, licenses and fees
313
245
248
﻿ Acquisition and integration costs related to mergers and acquisitions
85
-
-
﻿ Total
$ 4,763
$ 4,176
$ 4,277
﻿ </t>
  </si>
  <si>
    <t>Retirement and Deferred Compensation Plans (Tables)</t>
  </si>
  <si>
    <t>Obligations, funded status and assumptions</t>
  </si>
  <si>
    <t xml:space="preserve">﻿
﻿
﻿
As of or For the Years Ended December 31,
﻿
2018
2017
2018
2017
﻿
﻿
Other Postretirement
﻿
Pension Plans
Benefit Plans
﻿ Fair value of plan assets
$ 1,356
$ 1,566
$ 64
$ 60
﻿ Projected benefit obligation
1,477
1,674
74
87
﻿ Funded status
$ (121
)
$ (108
)
$ (10
)
$ (27
)
﻿
﻿ Amounts Recognized on the
﻿ Consolidated Balance Sheets
﻿ Other assets
$ 52
$ 45
$
-
$
-
﻿ Other liabilities
(173
)
(153
)
(10
)
(27
)
﻿ Net amount recognized
$ (121
)
$ (108
)
$ (10
)
$ (27
)
﻿
﻿ Weighted-Average Assumptions
﻿ Benefit obligations:
﻿ Weighted-average discount rate
4.14%
3.62%
4.50%
4.00%
﻿ Net periodic benefit cost:
﻿ Weighted-average discount rate
3.75%
4.01%
4.00%
4.50%
﻿ Expected return on plan assets
6.46%
6.71%
6.50%
6.50%
﻿
﻿ </t>
  </si>
  <si>
    <t>Fair value measurements of pension plan assets on a recurring basis</t>
  </si>
  <si>
    <t xml:space="preserve">﻿
﻿
﻿
As of December 31,
﻿
2018
2017
﻿
﻿ Fixed maturity securities:
﻿ Corporate bonds
$ 249
$ 292
﻿ U.S. government bonds
252
291
﻿ Foreign government bonds
216
231
﻿ State and municipal bonds
28
32
﻿ Common and preferred stock
485
615
﻿ Cash and invested cash
125
103
﻿ Other investments
65
62
﻿ Total
$ 1,420
$ 1,626
﻿
﻿ </t>
  </si>
  <si>
    <t>Deferred compensation plans liabilities and investments</t>
  </si>
  <si>
    <t xml:space="preserve">﻿
﻿
﻿
As of December 31,
﻿
2018
2017
﻿ Total liabilities (1)
$ 547
$ 588
﻿ Investments dedicated to fund liabilities (2)
170
182
﻿
(1)
Reported in other liabilities on our Consolidated Balance Sheets.
Reported in other assets on our Consolidated Balance Sheets </t>
  </si>
  <si>
    <t>Stock-Based Incentive Compensation Plans (Tables)</t>
  </si>
  <si>
    <t>Compensation Expense By Award Type</t>
  </si>
  <si>
    <t xml:space="preserve">﻿
﻿
﻿
For the Years Ended December 31,
﻿
2018
2017
2016
﻿ Stock options
$ 5
$ 10
$ 9
﻿ Performance shares
15
13
11
﻿ SARs
(1
)
2
3
﻿ RSUs
32
25
23
﻿ Total
$ 51
$ 50
$ 46
﻿
﻿ Recognized tax benefit
$ 11
$ 18
$ 16
﻿ </t>
  </si>
  <si>
    <t>Total unrecognized compensation expense for all stock-based incentive compensation plans</t>
  </si>
  <si>
    <t xml:space="preserve">﻿
﻿
﻿
For the Years Ended December 31,
﻿
2018
2017
2016
﻿
Weighted-
Weighted-
Weighted-
﻿
Average
Average
Average
﻿
Expense
Period
Expense
Period
Expense
Period
﻿ Stock options
$ 9
1.1
$ 9
1.4
$ 8
1.4
﻿ Performance shares
14
0.9
12
1.2
12
1.4
﻿ SARs
-
2.7
2
3.2
2
3.6
﻿ RSUs
50
1.2
32
1.1
25
1.2
﻿ Total unrecognized stock-based
﻿ incentive compensation expense
$ 73
$ 55
$ 47
﻿ </t>
  </si>
  <si>
    <t>Option price assumptions used for stock option incentive plans</t>
  </si>
  <si>
    <t xml:space="preserve">﻿
﻿
﻿
For the Years Ended December 31,
﻿
2018
2017
2016
﻿ Weighted-average fair value per option granted
$ 18.74
$ 18.27
$ 9.32
﻿ Assumptions:
﻿ Dividend yield
2.1%
2.0%
2.8%
﻿ Expected volatility
27.2%
31.5%
35.9%
﻿ Risk-free interest rate
2.5 - 2.9%
1.7 - 2.1%
1.0 - 1.6%
﻿ Expected life (in years)
5.8
5.5
5.7
﻿ </t>
  </si>
  <si>
    <t>Summary of activity for stock options with performance conditions</t>
  </si>
  <si>
    <t xml:space="preserve">﻿
﻿
﻿
Weighted-
﻿
Weighted-
Average
﻿
Average
Remaining
Aggregate
﻿
Exercise
Contractual
Intrinsic
﻿
Shares
Price
Term
Value
﻿ Outstanding as of December 31, 2017 271,724
$ 54.37
﻿ Granted – original 32,400
78.41
﻿ Exercised (includes shares tendered) (55,594
)
47.13
﻿ Forfeited or expired (19,694
)
55.45
﻿ Outstanding as of December 31, 2018 228,836
$ 59.43
2.27
$ 1
﻿
﻿ Vested or expected to vest as of December 31, 2018 (1) 214,570
$ 58.54
2.18
$ 1
﻿
﻿ Exercisable as of December 31, 2018 200,304
$ 57.51
2.08
$ 1
﻿
(1)
Includes estimated forfeitures. </t>
  </si>
  <si>
    <t>Summary of activity for stock options with service conditions</t>
  </si>
  <si>
    <t xml:space="preserve">﻿
﻿
﻿
Weighted-
﻿
Weighted-
Average
﻿
Average
Remaining
Aggregate
﻿
Exercise
Contractual
Intrinsic
﻿
Shares
Price
Term
Value
﻿ Outstanding as of December 31, 2017 2,192,139
$ 46.02
﻿ Granted – original 481,404
77.81
﻿ Exercised (includes shares tendered) (239,633
)
33.13
﻿ Forfeited or expired (79,894
)
67.55
﻿ Outstanding as of December 31, 2018 2,354,016
$ 53.11
6.83
$ 17
﻿
﻿ Vested or expected to vest as of December 31, 2018 (1) 2,134,763
$ 52.14
6.70
$ 16
﻿
﻿ Exercisable as of December 31, 2018 1,448,275
$ 44.94
5.83
$ 14
﻿
(1)
Includes estimated forfeitures. </t>
  </si>
  <si>
    <t>Summary of activity for performance shares</t>
  </si>
  <si>
    <t xml:space="preserve">﻿
﻿
﻿
Weighted-
﻿
Average
﻿
Grant-Date
﻿
Shares
Fair Value
﻿ Nonvested as of December 31, 2017 556,949
$ 53.65
﻿ Granted 156,676
89.89
﻿ Vested (137,308
)
68.35
﻿ Forfeited (30,092
)
69.62
﻿ Nonvested as of December 31, 2018 546,225
$ 59.46
﻿ </t>
  </si>
  <si>
    <t>Option price assumptions used for stock appreciation rights plan</t>
  </si>
  <si>
    <t xml:space="preserve">﻿
﻿
﻿
For the Years Ended December 31,
﻿
2018
2017
2016
﻿ Weighted-average fair value per SAR granted
$ 19.09
$ 20.06
$ 10.25
﻿ Assumptions:
﻿ Dividend yield
1.6%
1.5%
2.9%
﻿ Expected volatility
27.0%
34.4%
35.8%
﻿ Risk-free interest rate
2.8%
2.2%
1.4%
﻿ Expected life (in years)
5.0
5.0
5.0
﻿ </t>
  </si>
  <si>
    <t>Summary of activity for stock appreciation rights plan</t>
  </si>
  <si>
    <t xml:space="preserve">﻿
﻿
﻿
Weighted-
﻿
Weighted-
Average
﻿
Average
Remaining
Aggregate
﻿
Exercise
Contractual
Intrinsic
﻿
Shares
Price
Term
Value
﻿ Outstanding as of December 31, 2017 162,188
$ 50.22
﻿ Granted – original 14,692
78.41
﻿ Exercised (includes shares tendered) (39,661
)
44.55
﻿ Forfeited or expired (7,212
)
54.82
﻿ Outstanding as of December 31, 2018 130,007
$ 54.88
2.10
$
-
﻿
﻿ Vested or expected to vest as of December 31, 2018 (1) 124,916
$ 54.75
2.06
$
-
﻿
﻿ Exercisable as of December 31, 2018 84,783
$ 52.55
1.60
$
-
﻿
(1)
Includes estimated forfeitures. </t>
  </si>
  <si>
    <t>Summary of activity for restricted stock units</t>
  </si>
  <si>
    <t xml:space="preserve">﻿
﻿
﻿
Weighted-
﻿
Average
﻿
Grant-Date
﻿
Shares
Fair Value
﻿ Outstanding as of December 31, 2017 1,494,732
$ 51.83
﻿ Granted 741,967
76.11
﻿ Vested (429,039
)
58.22
﻿ Forfeited (114,784
)
64.16
﻿ Outstanding as of December 31, 2018 1,692,876
$ 60.02
﻿ </t>
  </si>
  <si>
    <t>Statutory Information and Restrictions (Tables)</t>
  </si>
  <si>
    <t>Statutory Capital and Surplus</t>
  </si>
  <si>
    <t xml:space="preserve">﻿
﻿
﻿
As of December 31,
﻿
2018
2017
﻿ U.S. capital and surplus
$ 8,510
$ 8,263
﻿
﻿
﻿
﻿
﻿
﻿
For the Years Ended December 31,
﻿
2018
2017
2016
﻿ U.S. net gain (loss) from operations, after-tax
$ 692
$ 1,329
$ 1,111
﻿ U.S. net income (loss)
1,019
1,468
1,002
﻿ U.S. dividends to LNC holding company
925
974
970
﻿ </t>
  </si>
  <si>
    <t>Net Gain Loss From Operations, Net Income Loss, Dividends to LNC Holding Company</t>
  </si>
  <si>
    <t xml:space="preserve">﻿
﻿
﻿
As of December 31,
﻿
2018
2017
﻿
﻿ State Prescribed Practices
﻿ Calculation of reserves using the Indiana universal life method
$ 36
$ 54
﻿ Conservative valuation rate on certain annuities
(55
)
(50
)
﻿ Vermont Subsidiaries Permitted Practices (1)
﻿ Lesser of LOC and XXX additional reserve as surplus
1,959
1,965
﻿ LLC notes and variable value surplus notes
1,634
1,585
﻿ Excess of loss reinsurance treaties
330
185
﻿ </t>
  </si>
  <si>
    <t>Fair Value of Financial Instruments (Tables)</t>
  </si>
  <si>
    <t>Carrying And Estimated Fair Values Of Financial Instruments</t>
  </si>
  <si>
    <t>﻿
﻿
﻿
﻿
As of December 31, 2018
As of December 31, 2017
﻿
Carrying
Fair
Carrying
Fair
﻿
Value
Value
Value
Value
﻿ Assets
﻿ AFS securities:
﻿ Fixed maturity securities
$ 94,024
$ 94,024
$ 94,840
$ 94,840
﻿ Equity securities
-
-
246
246
﻿ Trading securities
1,950
1,950
1,620
1,620
﻿ Equity securities
99
99
-
-
﻿ Mortgage loans on real estate
13,260
13,092
10,762
10,877
﻿ Derivative investments (1)
1,107
1,107
915
915
﻿ Other investments
2,255
2,255
2,296
2,296
﻿ Cash and invested cash
2,345
2,345
1,628
1,628
﻿ Other assets:
﻿ GLB direct embedded derivatives
123
123
903
903
﻿ GLB ceded embedded derivatives
72
72
51
51
﻿ Indexed annuity ceded embedded derivatives
902
902
11
11
﻿ Separate account assets
132,833
132,833
144,219
144,219
﻿
﻿ Liabilities
﻿ Future contract benefits – indexed annuity
﻿ and IUL contracts embedded derivatives
(1,305
)
(1,305
)
(1,418
)
(1,418
)
﻿ Other contract holder funds:
﻿ Remaining guaranteed interest and similar contracts
(542
)
(542
)
(592
)
(592
)
﻿ Account values of certain investment contracts
(34,535
)
(36,358
)
(32,370
)
(36,200
)
﻿ Short-term debt
-
-
(450
)
(452
)
﻿ Long-term debt
(5,839
)
(5,604
)
(4,894
)
(5,042
)
﻿ Reinsurance related embedded derivatives
(3
)
(3
)
(57
)
(57
)
﻿ Other liabilities:
﻿ Derivative liabilities (1)
(160
)
(160
)
(338
)
(338
)
﻿ GLB ceded embedded derivatives
-
-
(67
)
(67
)
﻿
﻿ Benefit Plans’ Assets (2)
1,420
1,420
1,626
1,626
﻿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Refer to Note 17 for information regarding our benefit plans.</t>
  </si>
  <si>
    <t>Fair Value Of Assets And Liabilities On A Recurring Basis</t>
  </si>
  <si>
    <t xml:space="preserve">﻿
﻿
﻿
As of December 31, 2018
﻿
Quoted
﻿
Prices
﻿
in Active
﻿
Markets for
Significant
Significant
﻿
Identical
Observable
Unobservable
Total
﻿
Assets
Inputs
Inputs
Fair
﻿
(Level 1)
(Level 2)
(Level 3)
Value
﻿ Assets
﻿ Investments:
﻿ Fixed maturity AFS securities:
﻿ Corporate bonds
$
-
$ 77,079
$ 3,269
$ 80,348
﻿ ABS
-
937
29
966
﻿ U.S. government bonds
399
18
-
417
﻿ Foreign government bonds
-
339
109
448
﻿ RMBS
-
3,366
7
3,373
﻿ CMBS
-
802
2
804
﻿ CLOs
-
1,625
105
1,730
﻿ State and municipal bonds
-
5,345
-
5,345
﻿ Hybrid and redeemable preferred securities
67
451
75
593
﻿ Trading securities
43
1,840
67
1,950
﻿ Equity securities
16
58
25
99
﻿ Derivative investments (1)
-
727
705
1,432
﻿ Other investments
150
-
-
150
﻿ Cash and invested cash
-
2,345
-
2,345
﻿ Other assets:
﻿ GLB direct embedded derivatives
-
-
123
123
﻿ GLB ceded embedded derivatives
-
-
72
72
﻿ Indexed annuity ceded embedded derivatives
-
-
902
902
﻿ Separate account assets
665
132,135
-
132,800
﻿ Total assets
$ 1,340
$ 227,067
$ 5,490
$ 233,897
﻿
﻿ Liabilities
﻿ Future contract benefits – indexed annuity
﻿ and IUL contracts embedded derivatives
$
-
$
-
$ (1,305
)
$ (1,305
)
﻿ Reinsurance related embedded derivatives
-
(3
)
-
(3
)
﻿ Other liabilities:
﻿ Derivative liabilities (1)
-
(314
)
(171
)
(485
)
﻿ Total liabilities
$
-
$ (317
)
$ (1,476
)
$ (1,793
)
﻿
﻿ Benefit Plans’ Assets
$ 158
$ 1,262
$
-
$ 1,420
﻿
﻿
﻿
﻿
﻿
﻿
﻿
﻿
﻿
As of December 31, 2017
﻿
Quoted
﻿
Prices
﻿
in Active
﻿
Markets for
Significant
Significant
﻿
Identical
Observable
Unobservable
Total
﻿
Assets
Inputs
Inputs
Fair
﻿
(Level 1)
(Level 2)
(Level 3)
Value
﻿ Assets
﻿ Investments:
﻿ Fixed maturity AFS securities:
﻿ Corporate bonds
$
-
$ 79,125
$ 3,091
$ 82,216
﻿ ABS
-
947
27
974
﻿ U.S. government bonds
556
6
5
567
﻿ Foreign government bonds
-
341
110
451
﻿ RMBS
-
3,453
12
3,465
﻿ CMBS
-
594
6
600
﻿ CLOs
-
717
91
808
﻿ State and municipal bonds
-
5,119
-
5,119
﻿ Hybrid and redeemable preferred securities
71
493
76
640
﻿ Equity AFS securities
28
56
162
246
﻿ Trading securities
73
1,498
49
1,620
﻿ Derivative investments (1)
-
994
603
1,597
﻿ Other investments
150
-
-
150
﻿ Cash and invested cash
-
1,628
-
1,628
﻿ Other assets:
﻿ GLB direct embedded derivatives
-
-
903
903
﻿ GLB ceded embedded derivatives
-
-
51
51
﻿ Indexed annuity ceded embedded derivatives
-
-
11
11
﻿ Separate account assets
814
143,405
-
144,219
﻿ Total assets
$ 1,692
$ 238,376
$ 5,197
$ 245,265
﻿
﻿ Liabilities
﻿ Future contract benefits – indexed annuity
﻿ and IUL contracts embedded derivatives
$
-
$
-
$ (1,418
)
$ (1,418
)
﻿ Long-term debt
-
(1,127
)
-
(1,127
)
﻿ Reinsurance related embedded derivatives
-
(57
)
-
(57
)
﻿ Other liabilities:
﻿ Derivative liabilities (1)
-
(447
)
(573
)
(1,020
)
﻿ GLB ceded embedded derivatives
-
-
(67
)
(67
)
﻿ Total liabilities
$
-
$ (1,631
)
$ (2,058
)
$ (3,689
)
﻿
﻿ Benefit Plans’ Assets
$ 210
$ 1,416
$
-
$ 1,626
﻿
(1)
Derivative investment assets and liabilities are presented within the fair value hierarchy on a gross basis by derivative type and not on a master netting basis by counterparty.
﻿ </t>
  </si>
  <si>
    <t>Fair Value Measured On A Recurring Basis Reconciliation</t>
  </si>
  <si>
    <t xml:space="preserve">﻿
﻿
﻿
﻿
﻿
﻿
For the Year Ended December 31, 2018
﻿
Gains
Issuances,
Transfers
﻿
Items
(Losses)
Sales,
Into or
﻿
Included
in
Maturities,
Out
﻿
Beginning
in
OCI
Settlements,
of
Ending
﻿
Fair
Net
and
Calls,
Level 3,
Fair
﻿
Value
Income
Other (1)
Net (2)
Net (3)(4)
Value
﻿ Investments: (5)
﻿ Fixed maturity AFS securities:
﻿ Corporate bonds
$ 3,091
$ 10
$ (199
)
$ 429
$ (62
)
$ 3,269
﻿ ABS
27
-
(1
)
5
(2
)
29
﻿ U.S. government bonds
5
-
-
(5
)
-
-
﻿ Foreign government bonds
110
-
(1
)
-
-
109
﻿ RMBS
12
-
-
7
(12
)
7
﻿ CMBS
6
-
-
35
(39
)
2
﻿ CLOs
91
-
-
218
(204
)
105
﻿ Hybrid and redeemable
﻿ preferred securities
76
-
(1
)
-
-
75
﻿ Equity AFS securities
162
-
-
-
(162
)
-
﻿ Trading securities
49
(5
)
-
30
(7
)
67
﻿ Equity securities
-
(1
)
-
-
26
25
﻿ Derivative investments
30
170
(69
)
403
-
534
﻿ Other assets: (6)
﻿ GLB direct embedded derivatives
903
(780
)
-
-
-
123
﻿ GLB ceded embedded derivatives
51
21
-
-
-
72
﻿ Indexed annuity ceded embedded derivatives
11
(117
)
-
1,008
-
902
﻿ Future contract benefits – indexed annuity
﻿ and IUL contracts embedded derivatives (6)
(1,418
)
198
-
(85
)
-
(1,305
)
﻿ Other liabilities – GLB ceded embedded
﻿ derivatives (6)
(67
)
67
-
-
-
-
﻿ Total, net
$ 3,139
$ (437
)
$ (271
)
$ 2,045
$ (462
)
$ 4,014
﻿
﻿
﻿
﻿
﻿
For the Year Ended December 31, 2017
﻿
Gains
Issuances,
Transfers
﻿
Items
(Losses)
Sales,
Into or
﻿
Included
in
Maturities,
Out
﻿
Beginning
in
OCI
Settlements,
of
Ending
﻿
Fair
Net
and
Calls,
Level 3,
Fair
﻿
Value
Income
Other (1)
Net
Net (3)
Value
﻿ Investments: (5)
﻿ Fixed maturity AFS securities:
﻿ Corporate bonds
$ 2,405
$ 19
$ 198
$ 99
$ 370
$ 3,091
﻿ ABS
33
-
(1
)
-
(5
)
27
﻿ U.S. government bonds
-
-
-
-
5
5
﻿ Foreign government bonds
111
-
(1
)
-
-
110
﻿ RMBS
3
-
-
20
(11
)
12
﻿ CMBS
7
-
1
54
(56
)
6
﻿ CLOs
68
-
-
124
(101
)
91
﻿ State and municipal bonds
-
(1
)
-
-
1
-
﻿ Hybrid and redeemable
﻿ preferred securities
76
-
15
(1
)
(14
)
76
﻿ Equity AFS securities
177
1
(2
)
(13
)
(1
)
162
﻿ Trading securities
65
3
8
(26
)
(1
)
49
﻿ Derivative investments
(93
)
(27
)
129
21
-
30
﻿ Other assets: (6)
﻿ GLB direct embedded derivatives
-
903
-
-
-
903
﻿ GLB ceded embedded derivatives
203
(152
)
-
-
-
51
﻿ Indexed annuity ceded embedded derivatives
-
-
-
11
-
11
﻿ Future contract benefits – indexed annuity
﻿ and IUL contracts embedded derivatives (6)
(1,139
)
(400
)
-
121
-
(1,418
)
﻿ Other liabilities: (6)
﻿ GLB direct embedded derivatives
(371
)
371
-
-
-
-
﻿ GLB ceded embedded derivatives
-
(67
)
-
-
-
(67
)
﻿ Total, net
$ 1,545
$ 650
$ 347
$ 410
$ 187
$ 3,139
﻿
﻿
﻿
﻿
For the Year Ended December 31, 2016
﻿
Gains
Issuances,
Transfers
﻿
Items
(Losses)
Sales,
Into or
﻿
Included
in
Maturities,
Out
﻿
Beginning
in
OCI
Settlements,
of
Ending
﻿
Fair
Net
and
Calls,
Level 3,
Fair
﻿
Value
Income
Other (1)
Net
Net (3)
Value
﻿ Investments: (5)
﻿ Fixed maturity AFS securities:
﻿ Corporate bonds
$ 1,993
$ 4
$ (31
)
$ 58
$ 381
$ 2,405
﻿ ABS
45
-
(2
)
14
(24
)
33
﻿ U.S. government bonds
-
-
-
8
(8
)
-
﻿ Foreign government bonds
111
-
-
-
-
111
﻿ RMBS
1
-
-
66
(64
)
3
﻿ CMBS
10
2
(1
)
27
(31
)
7
﻿ CLOs
551
-
-
138
(621
)
68
﻿ Hybrid and redeemable
﻿ preferred securities
94
-
(3
)
(15
)
-
76
﻿ Equity AFS securities
164
5
(4
)
12
-
177
﻿ Trading securities
73
4
-
5
(17
)
65
﻿ Derivative investments
555
(483
)
(1
)
(164
)
-
(93
)
﻿ Other assets – GLB ceded
﻿ embedded derivatives (6)
268
(65
)
-
-
-
203
﻿ Future contract benefits – indexed annuity
﻿ and IUL contracts embedded derivatives (6)
(1,100
)
(120
)
-
81
-
(1,139
)
﻿ VIEs’ liabilities – derivative instruments (7)
(4
)
4
-
-
-
-
﻿ Other liabilities:
﻿ Credit default swaps (7)
(9
)
(6
)
-
15
-
-
﻿ GLB direct embedded derivatives (6)
(953
)
582
-
-
-
(371
)
﻿ Total, net
$ 1,799
$ (73
)
$ (42
)
$ 245
$ (384
)
$ 1,545
﻿
(1)
The changes in fair value of the interest rate swaps are offset by an adjustment to derivative investments (see Note 6).
(2)
Issuances, sales, maturities, settlements, calls, net, include financial instruments acquired from Liberty Life as follows: corporate bonds of $67 million and ABS of $17 million.
(3)
Transfers into or out of Level 3 for AFS and trading securities are reported at amortized cost as of the beginning-of-year. For AFS and trading securities, the difference between beginning-of-year amortized cost and beginning-of-year fair value was included in OCI and earnings, respectively, in the prior years.
(4)
Transfers into or out of Level 3 for FHLB stock between equity securities and other investments are display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7)
The changes in fair value of the credit default swaps and contingency forwards are included in realized gain (loss) on our Consolidated Statements of Comprehensive Income (Loss).
﻿ </t>
  </si>
  <si>
    <t>Schedule Of Investment Holdings Movements</t>
  </si>
  <si>
    <t xml:space="preserve">﻿
﻿
﻿
For the Year Ended December 31, 2018
﻿
Issuances
Sales
Maturities
Settlements
Calls
Total
﻿ Investments:
﻿ Fixed maturity AFS securities:
﻿ Corporate bonds
$ 947
$ (161
)
$ (3
)
$ (277
)
$ (77
)
$ 429
﻿ ABS
22
(17
)
-
-
-
5
﻿ U.S. government bonds
-
(5
)
-
-
-
(5
)
﻿ RMBS
7
-
-
-
-
7
﻿ CMBS
39
-
-
(4
)
-
35
﻿ CLOs
218
-
-
-
-
218
﻿ Trading securities
54
(24
)
-
-
-
30
﻿ Equity securities
1
(1
)
-
-
-
-
﻿ Derivative investments
365
464
(426
)
-
-
403
﻿ Other assets – indexed annuity ceded
﻿ embedded derivatives
1,030
-
-
(22
)
-
1,008
﻿ Future contract benefits – indexed annuity
﻿ and IUL contracts embedded derivatives
(284
)
-
-
199
-
(85
)
﻿ Total, net
$ 2,399
$ 256
$ (429
)
$ (104
)
$ (77
)
$ 2,045
﻿
﻿
﻿
﻿
﻿
﻿
﻿
For the Year Ended December 31, 2017
﻿
Issuances
Sales
Maturities
Settlements
Calls
Total
﻿ Investments:
﻿ Fixed maturity AFS securities:
﻿ Corporate bonds
$ 747
$ (200
)
$ (98
)
$ (206
)
$ (144
)
$ 99
﻿ RMBS
20
-
-
-
-
20
﻿ CMBS
55
-
-
(1
)
-
54
﻿ CLOs
124
-
-
-
-
124
﻿ Hybrid and redeemable preferred
﻿ securities
-
-
-
(1
)
-
(1
)
﻿ Equity AFS securities
18
(31
)
-
-
-
(13
)
﻿ Trading securities
2
(27
)
-
(1
)
-
(26
)
﻿ Derivative investments
197
234
(410
)
-
-
21
﻿ Other assets – indexed annuity ceded
﻿ embedded derivatives
11
-
-
-
-
11
﻿ Future contract benefits – indexed annuity
﻿ and IUL contracts embedded derivatives
(71
)
-
-
192
-
121
﻿ Total, net
$ 1,103
$ (24
)
$ (508
)
$ (17
)
$ (144
)
$ 410
﻿
﻿
﻿
﻿
﻿
﻿
﻿
﻿
For the Year Ended December 31, 2016
﻿
Issuances
Sales
Maturities
Settlements
Calls
Total
﻿ Investments:
﻿ Fixed maturity AFS securities:
﻿ Corporate bonds
$ 460
$ (62
)
$ (23
)
$ (177
)
$ (140
)
$ 58
﻿ ABS
15
-
-
(1
)
-
14
﻿ U.S. government bonds
-
-
-
8
-
8
﻿ RMBS
67
-
-
(1
)
-
66
﻿ CMBS
31
(1
)
-
(3
)
-
27
﻿ CLOs
140
-
-
(2
)
-
138
﻿ Hybrid and redeemable preferred
﻿ securities
-
(15
)
-
-
-
(15
)
﻿ Equity AFS securities
18
(6
)
-
-
-
12
﻿ Trading securities
6
-
-
(1
)
-
5
﻿ Derivative investments
176
(169
)
(171
)
-
-
(164
)
﻿ Future contract benefits – indexed annuity
﻿ and IUL contracts embedded derivatives
(70
)
-
-
151
-
81
﻿ Other liabilities – credit default swaps
-
15
-
-
-
15
﻿ Total, net
$ 843
$ (238
)
$ (194
)
$ (26
)
$ (140
)
$ 245
﻿ </t>
  </si>
  <si>
    <t>Changes In Unrealized Gains (Losses) Within Level 3 Financial Instruments Carried At Fair Value And Still Held</t>
  </si>
  <si>
    <t xml:space="preserve">﻿
﻿
﻿
﻿
﻿
For the Years Ended December 31,
﻿
2018
2017
2016
﻿ Derivative investments
$ 90
$ (266
)
$ (431
)
﻿ Embedded derivatives:
﻿ Indexed annuity and IUL contracts
(38
)
(14
)
(16
)
﻿ GLB
(75
)
1,904
1,122
﻿ VIEs’ liabilities – derivative instruments
-
-
4
﻿ Total, net (1)
$ (23
)
$ 1,624
$ 679
﻿
(1)
Included in realized gain (loss) on our Consolidated Statements of Comprehensive Income (Loss). </t>
  </si>
  <si>
    <t>Components Of The Transfers In And Out Of Level 3</t>
  </si>
  <si>
    <t xml:space="preserve">The following provides the components of the transfers into and out of Level 3 (in millions) as reported above:
﻿
﻿
﻿
﻿
For the Year Ended December 31, 2018
﻿
Transfers
Transfers
﻿
Into
Out of
﻿
Level 3
Level 3
Total
﻿ Investments:
﻿ Fixed maturity AFS securities:
﻿ Corporate bonds
$ 78
$ (140
)
$ (62
)
﻿ ABS
-
(2
)
(2
)
﻿ RMBS
-
(12
)
(12
)
﻿ CMBS
1
(40
)
(39
)
﻿ CLOs
-
(204
)
(204
)
﻿ Equity AFS securities
-
(162
)
(162
)
﻿ Trading securities
-
(7
)
(7
)
﻿ Equity securities
26
-
26
﻿ Total, net
$ 105
$ (567
)
$ (462
)
﻿
﻿
﻿
﻿
﻿
For the Year Ended December 31, 2017
﻿
Transfers
Transfers
﻿
Into
Out of
﻿
Level 3
Level 3
Total
﻿ Investments:
﻿ Fixed maturity AFS securities:
﻿ Corporate bonds
$ 458
$ (88
)
$ 370
﻿ ABS
16
(21
)
(5
)
﻿ U.S. government bonds
5
-
5
﻿ RMBS
-
(11
)
(11
)
﻿ CMBS
3
(59
)
(56
)
﻿ CLOs
30
(131
)
(101
)
﻿ State and municipal bonds
2
(1
)
1
﻿ Hybrid and redeemable preferred securities
-
(14
)
(14
)
﻿ Equity AFS securities
-
(1
)
(1
)
﻿ Trading securities
4
(5
)
(1
)
﻿ Total, net
$ 518
$ (331
)
$ 187
﻿
﻿
﻿
﻿
﻿
﻿
﻿
﻿
﻿
For the Year Ended December 31, 2016
﻿
Transfers
Transfers
﻿
Into
Out of
﻿
Level 3
Level 3
Total
﻿ Investments:
﻿ Fixed maturity AFS securities:
﻿ Corporate bonds
$ 605
$ (224
)
$ 381
﻿ ABS
4
(28
)
(24
)
﻿ U.S. government bonds
-
(8
)
(8
)
﻿ RMBS
3
(67
)
(64
)
﻿ CMBS
-
(31
)
(31
)
﻿ CLOs
-
(621
)
(621
)
﻿ Trading securities
1
(18
)
(17
)
﻿ Total, net
$ 613
$ (997
)
$ (384
)
﻿ </t>
  </si>
  <si>
    <t>Fair Value Inputs Quantitative Information</t>
  </si>
  <si>
    <t xml:space="preserve">﻿
﻿
﻿
Fair
Valuation
Significant
Assumption or
﻿
Value
Technique
Unobservable Inputs
Input Ranges
﻿ Assets
﻿ Investments:
﻿ Fixed maturity AFS and trading
﻿ securities:
﻿ Corporate bonds
$ 2,456
Discounted cash flow
Liquidity/duration adjustment (1)
0.6
%
- 28.6
%
﻿ ABS
23
Discounted cash flow
Liquidity/duration adjustment (1)
2.9
%
- 2.9
%
﻿ Foreign government bonds
77
Discounted cash flow
Liquidity/duration adjustment (1)
1.3
%
- 3.3
%
﻿ Hybrid and redeemable
﻿ preferred securities
4
Discounted cash flow
Liquidity/duration adjustment (1)
1.6
%
- 1.6
%
﻿ Equity securities
20
Discounted cash flow
Liquidity/duration adjustment (1)
4.5
%
- 5.4
%
﻿ Other assets:
﻿ GLB direct and ceded
﻿ embedded derivatives
195
Discounted cash flow
Long-term lapse rate (2)
1
%
- 30
%
﻿
Utilization of guaranteed withdrawals (3) 85
%
- 100
%
﻿
Claims utilization factor (4)
60
%
- 100
%
﻿
Premiums utilization factor (4)
80
%
- 115
%
﻿
NPR (5)
0.03
%
- 0.41
%
﻿
Mortality rate (6)
(8)
﻿
Volatility (7)
1
%
- 29
%
﻿
﻿ Indexed annuity ceded
﻿ embedded derivatives
902
Discounted cash flow
Lapse rate (2)
1
%
- 9
%
﻿
Mortality rate (6)
(8)
﻿ Liabilities
﻿ Future contract benefits – indexed
﻿ annuity and IUL contracts
﻿ embedded derivatives
$ (1,305
)
Discounted cash flow
Lapse rate (2)
1
%
- 9
%
﻿
Mortality rate (6)
(8)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 </t>
  </si>
  <si>
    <t>Segment Information (Tables)</t>
  </si>
  <si>
    <t>Reconciliation Of Revenue From Segments To Consolidated</t>
  </si>
  <si>
    <t xml:space="preserve">﻿
﻿
﻿
For the Years Ended December 31,
﻿
2018
2017
2016
﻿ Revenues
﻿ Operating revenues:
﻿ Annuities
$ 4,383
$ 4,378
$ 4,033
﻿ Retirement Plan Services
1,178
1,165
1,103
﻿ Life Insurance
6,922
6,558
6,246
﻿ Group Protection
3,757
2,201
2,130
﻿ Other Operations
235
287
332
﻿ Excluded realized gain (loss), pre-tax
(46
)
(336
)
(518
)
﻿ Amortization of deferred gain arising from reserve changes
﻿ on business sold through reinsurance, pre-tax
-
1
3
﻿ Amortization of DFEL associated with benefit ratio unlocking, pre-tax
(5
)
3
1
﻿ Total revenues
$ 16,424
$ 14,257
$ 13,330
﻿ </t>
  </si>
  <si>
    <t>Reconciliation Of Income (Loss) From Operations By Segment To Consolidated Net Income (Loss)</t>
  </si>
  <si>
    <t xml:space="preserve">﻿
﻿
﻿
For the Years Ended December 31,
﻿
2018
2017
2016
﻿ Net Income (Loss)
﻿ Income (loss) from operations:
﻿ Annuities
$ 1,102
$ 1,074
$ 935
﻿ Retirement Plan Services
171
149
127
﻿ Life Insurance
645
536
515
﻿ Group Protection
187
103
65
﻿ Other Operations
(225
)
(108
)
(102
)
﻿ Excluded realized gain (loss), after-tax
(37
)
(218
)
(337
)
﻿ Gain (loss) on early extinguishment of debt, after-tax
(18
)
(3
)
(41
)
﻿ Income (loss) from reserve changes (net of related amortization)
﻿ on business sold through reinsurance, after-tax
-
-
2
﻿ Benefit ratio unlocking, after-tax
(136
)
129
28
﻿ Net impact from the Tax Cuts and Jobs Act
19
1,322
-
﻿ Impairment of intangibles, after-tax
-
(905
)
-
﻿ Acquisition and integration costs related to mergers and acquisitions, after-tax
(67
)
-
-
﻿ Net income (loss)
$ 1,641
$ 2,079
$ 1,192
﻿ </t>
  </si>
  <si>
    <t>Reconciliation of Net Investment Income From Segments to Consolidated</t>
  </si>
  <si>
    <t xml:space="preserve">﻿
﻿
﻿
For the Years Ended December 31,
﻿
2018
2017
2016
﻿ Net Investment Income
﻿ Annuities
$ 1,005
$ 1,038
$ 1,033
﻿ Retirement Plan Services
899
899
859
﻿ Life Insurance
2,697
2,643
2,562
﻿ Group Protection
260
168
176
﻿ Other Operations
224
242
244
﻿ Total net investment income
$ 5,085
$ 4,990
$ 4,874
﻿ </t>
  </si>
  <si>
    <t>Reconciliation of DAC VOBA Amortization From Segments to Consolidated</t>
  </si>
  <si>
    <t xml:space="preserve">﻿
﻿
﻿
For the Years Ended December 31,
﻿
2018
2017
2016
﻿ Amortization of DAC and VOBA, Net of Interest
﻿ Annuities
$ 410
$ 401
$ 383
﻿ Retirement Plan Services
28
27
28
﻿ Life Insurance
711
469
734
﻿ Group Protection
92
79
126
﻿ Total amortization of DAC and VOBA, net of interest
$ 1,241
$ 976
$ 1,271
﻿ </t>
  </si>
  <si>
    <t>Reconciliation of Federal Income Tax Expense (Benefit) from Segments to Consolidated Net Income (Loss)</t>
  </si>
  <si>
    <t xml:space="preserve">﻿
﻿
﻿
For the Years Ended December 31,
﻿
2018
2017
2016
﻿ Federal Income Tax Expense (Benefit)
﻿ Annuities
$ 183
$ 199
$ 242
﻿ Retirement Plan Services
29
55
47
﻿ Life Insurance
147
244
238
﻿ Group Protection
50
55
35
﻿ Other Operations
(77
)
(130
)
(109
)
﻿ Excluded realized gain (loss)
(9
)
(118
)
(181
)
﻿ Gain (loss) on early extinguishment of debt
(5
)
(2
)
(22
)
﻿ Reserve changes (net of related amortization)
﻿ on business sold through reinsurance
-
-
1
﻿ Benefit ratio unlocking
(36
)
70
15
﻿ Net impact from the Tax Cuts and Jobs Act
(19
)
(1,322
)
-
﻿ Acquisition and integration costs related to
﻿ mergers and acquisitions
(19
)
-
-
﻿ Total federal income tax expense (benefit)
$ 244
$ (949
)
$ 266
﻿ </t>
  </si>
  <si>
    <t>Reconciliation Of Assets From Segments To Consolidated</t>
  </si>
  <si>
    <t xml:space="preserve">﻿
﻿
﻿
As of December 31,
﻿
2018
2017
﻿ Assets
﻿ Annuities
$ 145,458
$ 144,721
﻿ Retirement Plan Services
35,736
37,072
﻿ Life Insurance
81,533
81,381
﻿ Group Protection
8,495
4,033
﻿ Other Operations
26,925
14,556
﻿ Total assets
$ 298,147
$ 281,763
﻿ </t>
  </si>
  <si>
    <t>Schedule Of Disaggregation of Revenue</t>
  </si>
  <si>
    <t xml:space="preserve">﻿
﻿
For the Year Ended December 31, 2018
﻿
Retirement
﻿
Plan
Life
Group
Other
﻿
Annuities
Services
Insurance
Protection
Operations
Total
﻿ Revenue from Contracts with Customers
﻿ Fee income
$ 534
$ 167
$ 22
$
-
$
-
$ 723
﻿ Other revenues
479
17
10
114
-
620
﻿ Total revenue from contracts
﻿ with customers
$ 1,013
$ 184
$ 32
$ 114
$
-
$ 1,343
﻿
﻿ Timing of Revenue Recognition
﻿ Satisfaction of performance obligation:
﻿ Transferred at a point in time
$ 90
$ 5
$ 7
$
-
$
-
$ 102
﻿ Transferred over time
923
179
25
114
-
1,241
﻿ Total revenue from contracts
﻿ with customers
$ 1,013
$ 184
$ 32
$ 114
$
-
$ 1,343
﻿
﻿ </t>
  </si>
  <si>
    <t>Supplemental Disclosures of Cash Flow (Tables)</t>
  </si>
  <si>
    <t>Summary of supplemental cash flow data</t>
  </si>
  <si>
    <t xml:space="preserve">﻿
﻿
﻿
For the Years Ended December 31,
﻿
2018
2017
2016
﻿ Interest paid
$ 281
$ 248
$ 274
﻿ Income taxes paid (received)
90
170
197
﻿ Significant non-cash investing and financing transactions:
﻿ Investments received in financing transactions
263
-
-
﻿ </t>
  </si>
  <si>
    <t>Quarterly Results of Operations (Tables)</t>
  </si>
  <si>
    <t>Quarterly Results Of Operations</t>
  </si>
  <si>
    <t xml:space="preserve">﻿
﻿
﻿
﻿
﻿
For the Three Months Ended
﻿
March 31,
June 30,
September 30,
December 31, (1)
﻿ 2018
﻿ Total revenues
$ 3,609
$ 4,020
$ 4,264
$ 4,531
﻿ Total expenses
3,174
3,569
3,732
4,064
﻿ Net income (loss)
367
385
490
399
﻿ Earnings (loss) per common share – basic:
﻿ Net income (loss)
1.68
1.76
2.27
1.89
﻿ Earnings (loss) per common share – diluted:
﻿ Net income (loss)
1.64
1.70
2.24
1.80
﻿
﻿ 2017
﻿ Total revenues
$ 3,500
$ 3,577
$ 3,511
$ 3,669
﻿ Total expenses
3,025
3,044
3,001
4,057
﻿ Net income (loss)
435
411
418
816
﻿ Earnings (loss) per common share – basic:
﻿ Net income (loss)
1.93
1.84
1.89
3.73
﻿ Earnings (loss) per common share – diluted:
﻿ Net income (loss)
1.89
1.81
1.87
3.67
﻿
﻿
Fourth quarter 2017 results include a goodwill impairment charge and the impacts of remeasuring our existing deferred tax balances for the impact of the Tax Act as disclosed elsewhere herein </t>
  </si>
  <si>
    <t>Nature Of Operations, Basis Of Presentation And Summary Of Significant Accounting Policies (Details) item in Millions, $ in Millions</t>
  </si>
  <si>
    <t>Dec. 31, 2018USD ($)item</t>
  </si>
  <si>
    <t>Dec. 31, 2017USD ($)</t>
  </si>
  <si>
    <t>Dec. 31, 2016USD ($)</t>
  </si>
  <si>
    <t>Product Information [Line Items]</t>
  </si>
  <si>
    <t>Loans Reported As Delinquent In Days</t>
  </si>
  <si>
    <t>60 days</t>
  </si>
  <si>
    <t>Period In Which Loans No Longer Accrue Interest In Days</t>
  </si>
  <si>
    <t>90 days</t>
  </si>
  <si>
    <t>Loan-to-value ratio indicating principal is greater than collateral</t>
  </si>
  <si>
    <t>100.00%</t>
  </si>
  <si>
    <t>Estimated Contract Life UL Policies (In Years)</t>
  </si>
  <si>
    <t>40 years</t>
  </si>
  <si>
    <t>Estimated Contract Life VUL Policies (In Years)</t>
  </si>
  <si>
    <t>Front End Load Annuity Products Assumed Life (In Years)</t>
  </si>
  <si>
    <t>25 years</t>
  </si>
  <si>
    <t>Number Of Scenarios Used Per Policy To Value A Block Of Guarantees</t>
  </si>
  <si>
    <t>Total Scenarios To Value GLB liability | item</t>
  </si>
  <si>
    <t>Dividend Expenses | $</t>
  </si>
  <si>
    <t>No. of Years in Which Deferred Gain From Reinsurance Transaction is Recognized as Income</t>
  </si>
  <si>
    <t>20 years</t>
  </si>
  <si>
    <t>Sales Force Intangibles [Member]</t>
  </si>
  <si>
    <t>Useful Life of Intangible Assets (In Years)</t>
  </si>
  <si>
    <t>Maximum [Member]</t>
  </si>
  <si>
    <t>Debt-service coverage ratio indicating property income not covering debt payments</t>
  </si>
  <si>
    <t>1.00%</t>
  </si>
  <si>
    <t>Estimated Contract Life Fixed and Variable Deferred Annuities (In Years)</t>
  </si>
  <si>
    <t>30 years</t>
  </si>
  <si>
    <t>Traditional Contract Acquisition Cost Amortization Period (In Years)</t>
  </si>
  <si>
    <t>Participating Policies as a Percentage of the Face Amount of the Insurance In Force</t>
  </si>
  <si>
    <t>Interest Crediting Rate</t>
  </si>
  <si>
    <t>Minimum [Member]</t>
  </si>
  <si>
    <t>15 years</t>
  </si>
  <si>
    <t>Life Insurance Segment [Member] | Maximum [Member]</t>
  </si>
  <si>
    <t>Investment Yield Assumptions for Traditional Direct Individual Life Reserves</t>
  </si>
  <si>
    <t>7.75%</t>
  </si>
  <si>
    <t>Life Insurance Segment [Member] | Minimum [Member]</t>
  </si>
  <si>
    <t>2.25%</t>
  </si>
  <si>
    <t>Annuities Segment [Member] | Maximum [Member]</t>
  </si>
  <si>
    <t>Investment Yield Assumptions for Immediate and Deferred Paid-Up Annuities</t>
  </si>
  <si>
    <t>12.75%</t>
  </si>
  <si>
    <t>Annuities Segment [Member] | Minimum [Member]</t>
  </si>
  <si>
    <t>1.25%</t>
  </si>
  <si>
    <t>New Accounting Standards (Narrative) (Details) - USD ($) $ in Millions</t>
  </si>
  <si>
    <t>New Accounting Pronouncements or Change in Accounting Principle [Line Items]</t>
  </si>
  <si>
    <t>AFS Equity securities</t>
  </si>
  <si>
    <t>Equity Securities, FV-NI</t>
  </si>
  <si>
    <t>Federal rate</t>
  </si>
  <si>
    <t>21.00%</t>
  </si>
  <si>
    <t>35.00%</t>
  </si>
  <si>
    <t>Accounting Standards Update 2016-01 [Member]</t>
  </si>
  <si>
    <t>Cumulative effect of adoption</t>
  </si>
  <si>
    <t>Accounting Standards Update 2016-01 [Member] | Scenario, Adjustment [Member]</t>
  </si>
  <si>
    <t>Accounting Standards Update 2016-02 [Member]</t>
  </si>
  <si>
    <t>Accounting Standards Update 2018-02 [Member]</t>
  </si>
  <si>
    <t>Reclassification from AOCI to retained earnings</t>
  </si>
  <si>
    <t>Acquisition (Narrative) (Details) - USD ($) $ in Millions</t>
  </si>
  <si>
    <t>3 Months Ended</t>
  </si>
  <si>
    <t>8 Months Ended</t>
  </si>
  <si>
    <t>Sep. 30, 2018</t>
  </si>
  <si>
    <t>Mar. 31, 2018</t>
  </si>
  <si>
    <t>Sep. 30, 2017</t>
  </si>
  <si>
    <t>Jun. 30, 2017</t>
  </si>
  <si>
    <t>Mar. 31, 2017</t>
  </si>
  <si>
    <t>Business Acquisition [Line Items]</t>
  </si>
  <si>
    <t>Liberty Transaction [Member]</t>
  </si>
  <si>
    <t>Acquisition agreement date</t>
  </si>
  <si>
    <t>May 1,
		2018</t>
  </si>
  <si>
    <t>Capital stock acquired, percent</t>
  </si>
  <si>
    <t>Excess capital in LLAC (extraordinary dividend)</t>
  </si>
  <si>
    <t>Cash</t>
  </si>
  <si>
    <t>Acquisition related costs</t>
  </si>
  <si>
    <t>Provisional assets</t>
  </si>
  <si>
    <t>Provisional liabilities</t>
  </si>
  <si>
    <t>Provisional goodwill</t>
  </si>
  <si>
    <t>Cash received from sale</t>
  </si>
  <si>
    <t>Acquisition (Schedule Of Fair Value Of Net Assets Acquired) (Details) - USD ($) $ in Millions</t>
  </si>
  <si>
    <t>Other intangible assets acquired</t>
  </si>
  <si>
    <t>Other assets acquired</t>
  </si>
  <si>
    <t>Total assets acquired</t>
  </si>
  <si>
    <t>Other liabilities acquired</t>
  </si>
  <si>
    <t>Total liabilities assumed</t>
  </si>
  <si>
    <t>Net identifiable assets acquired</t>
  </si>
  <si>
    <t>Net assets acquired</t>
  </si>
  <si>
    <t>Acquisition (Schedule Of Fair Value Of Identifiable Intangible Assets Acquired) (Details) $ in Millions</t>
  </si>
  <si>
    <t>Dec. 31, 2018USD ($)</t>
  </si>
  <si>
    <t>Schedule Of Intangibles Acquired [Line Items]</t>
  </si>
  <si>
    <t>Total identifiable intangible assets</t>
  </si>
  <si>
    <t>Insurance Licenses [Member]</t>
  </si>
  <si>
    <t>Indefinite intangibles acquired</t>
  </si>
  <si>
    <t>VOCRA [Member]</t>
  </si>
  <si>
    <t>Finite intangibles acquired</t>
  </si>
  <si>
    <t>Weighted Average Amortization Period</t>
  </si>
  <si>
    <t>VODA [Member]</t>
  </si>
  <si>
    <t>13 years</t>
  </si>
  <si>
    <t>Business Acquired [Member]</t>
  </si>
  <si>
    <t>3 years</t>
  </si>
  <si>
    <t>Acquisition (Schedule Of Pro Forma Information) (Details) - USD ($) $ in Millions</t>
  </si>
  <si>
    <t>Revenue</t>
  </si>
  <si>
    <t>Net Income</t>
  </si>
  <si>
    <t>Variable Interest Entities (Narrative) (Details) - USD ($) $ in Millions</t>
  </si>
  <si>
    <t>Variable Interest Entity [Line Items]</t>
  </si>
  <si>
    <t>Gains (losses) for consolidated variable interest entities</t>
  </si>
  <si>
    <t>Outstanding Principal Balance of Surplus Note Issued By LRCVV And Held By LFLLCI</t>
  </si>
  <si>
    <t>Long-Term Senior Note Issued In Exchange For Corporate Bond Afs Security</t>
  </si>
  <si>
    <t>Outstanding Principal Balance of Long-Term Senior Note Issued In Exchange For Corporate Bond AFS Security</t>
  </si>
  <si>
    <t>Maxiumum Principal Balance of Long Term Senior Note Issued In Exchange For Corporate Bond AFS Security</t>
  </si>
  <si>
    <t>Carrying Amounts of our Investments in LPs and LLCs, As Recognized In Other Investments on our Consolidated Balance Sheets</t>
  </si>
  <si>
    <t>Limited Partnerships and Limited Liability Companies [Member]</t>
  </si>
  <si>
    <t>Carrying Amount Of Investments In Qualified Affordable Housing Projects</t>
  </si>
  <si>
    <t>Income Tax Credits And Other Tax Benefits From Qualified Affordable Housing Projects</t>
  </si>
  <si>
    <t>Non-Affiliated VIE [Member]</t>
  </si>
  <si>
    <t>Surplus notes</t>
  </si>
  <si>
    <t>Maximum exposure to loss related to unconsolidated VIE's</t>
  </si>
  <si>
    <t>Variable Interest Entities (Consolidated Variable Interest Entity Asset and Liability Information) (Details) $ in Millions</t>
  </si>
  <si>
    <t>Dec. 31, 2017USD ($)item</t>
  </si>
  <si>
    <t>Disclosure Of Variable Interest Entities Assets And Liabilities [Line Items]</t>
  </si>
  <si>
    <t>Number of Instruments | item</t>
  </si>
  <si>
    <t>Notional Amounts | $</t>
  </si>
  <si>
    <t>Total Return Swap [Member]</t>
  </si>
  <si>
    <t>Investments (Narrative) (Details) $ in Millions</t>
  </si>
  <si>
    <t>Dec. 31, 2018USD ($)securityitem</t>
  </si>
  <si>
    <t>Dec. 31, 2017USD ($)securityitem</t>
  </si>
  <si>
    <t>Investment [Line Items]</t>
  </si>
  <si>
    <t>Increase (decrease) in gross AFS securities unrealized losses</t>
  </si>
  <si>
    <t>Unrealized gain (loss), trading securities</t>
  </si>
  <si>
    <t>Number of partnerships in alternative investment portfolio | item</t>
  </si>
  <si>
    <t>Alternative investments as a percentage of overall invested assets</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OTTI in OCI</t>
  </si>
  <si>
    <t>Change in DAC, VOBA, DSI and DFEL</t>
  </si>
  <si>
    <t>Number of impaired loans | security</t>
  </si>
  <si>
    <t>Impaired financing receivable, principal balance</t>
  </si>
  <si>
    <t>Impaired financing receivable, allowance</t>
  </si>
  <si>
    <t>Impaired financing receivable, carrying amount</t>
  </si>
  <si>
    <t>Maximum [Member] | Residential [Member]</t>
  </si>
  <si>
    <t>Federal Home Loan Mortgage Corporation [Member] | Invested Assets [Member]</t>
  </si>
  <si>
    <t>Fair value</t>
  </si>
  <si>
    <t>Concentration risk, percentage</t>
  </si>
  <si>
    <t>Federal National Mortgage Association [Member] | Invested Assets [Member]</t>
  </si>
  <si>
    <t>Consumer Non-Cyclical Industry [Member] | Invested Assets [Member]</t>
  </si>
  <si>
    <t>13.00%</t>
  </si>
  <si>
    <t>Financial Service [Member] | Invested Assets [Member]</t>
  </si>
  <si>
    <t>12.00%</t>
  </si>
  <si>
    <t>Utilities Industry [Member] | Invested Assets [Member]</t>
  </si>
  <si>
    <t>Mortgage Loans On Real Estate [Member] | Geographic Concentration Risk [Member] | California [Member] | Commercial [Member]</t>
  </si>
  <si>
    <t>23.00%</t>
  </si>
  <si>
    <t>Mortgage Loans On Real Estate [Member] | Geographic Concentration Risk [Member] | California [Member] | Residential [Member]</t>
  </si>
  <si>
    <t>34.00%</t>
  </si>
  <si>
    <t>Mortgage Loans On Real Estate [Member] | Geographic Concentration Risk [Member] | Texas [Member] | Commercial [Member]</t>
  </si>
  <si>
    <t>Mortgage Loans On Real Estate [Member] | Geographic Concentration Risk [Member] | FLORIDA | Residential [Member]</t>
  </si>
  <si>
    <t>19.00%</t>
  </si>
  <si>
    <t>Corporate Bonds [Member]</t>
  </si>
  <si>
    <t>Percentage of fair value rated as investment grade</t>
  </si>
  <si>
    <t>96.00%</t>
  </si>
  <si>
    <t>Amortized cost of portfolio rated below investment grade</t>
  </si>
  <si>
    <t>Fair value of portfolio rated below investment grade</t>
  </si>
  <si>
    <t>MBS [Member]</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1]</t>
  </si>
  <si>
    <t>Fixed Maturity AFS Securities [Member]</t>
  </si>
  <si>
    <t>Fixed Maturity AFS Securities [Member] | Corporate Bonds [Member]</t>
  </si>
  <si>
    <t>Fixed Maturity AFS Securities [Member] | ABS [Member]</t>
  </si>
  <si>
    <t>Fixed Maturity AFS Securities [Member] | U.S. Government Bonds [Member]</t>
  </si>
  <si>
    <t>Fixed Maturity AFS Securities [Member] | Foreign Government Bonds [Member]</t>
  </si>
  <si>
    <t>Fixed Maturity AFS Securities [Member] | RMBS [Member]</t>
  </si>
  <si>
    <t>Fixed Maturity AFS Securities [Member] | CMBS [Member]</t>
  </si>
  <si>
    <t>Fixed Maturity AFS Securities [Member] | CLOs [Member]</t>
  </si>
  <si>
    <t>Fixed Maturity AFS Securities [Member] | State And Municipal Bonds [Member]</t>
  </si>
  <si>
    <t>Fixed Maturity AFS Securities [Member] | Hybrid And Redeemable Preferred Securities [Member]</t>
  </si>
  <si>
    <t>Equity AFS Securities [Member]</t>
  </si>
  <si>
    <t>Includes unrealized (gains) and losses on credit-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Member] | Fixed maturity AFS securities other than structured securities [Member]</t>
  </si>
  <si>
    <t>Due in one year or less</t>
  </si>
  <si>
    <t>Due after one year through five years</t>
  </si>
  <si>
    <t>Due after five years through ten years</t>
  </si>
  <si>
    <t>Due after ten years</t>
  </si>
  <si>
    <t>Fixed Maturity AFS Securities [Member] | Structured securities [Member]</t>
  </si>
  <si>
    <t>Investments (Fair Value And Gross Unrealized Losses In A Continuous Unrealized Loss Position) (Details) $ in Millions</t>
  </si>
  <si>
    <t>Dec. 31, 2018USD ($)security</t>
  </si>
  <si>
    <t>Dec. 31, 2017USD ($)security</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Losses - Total</t>
  </si>
  <si>
    <t>Total number of AFS securities in an unrealized loss position | security</t>
  </si>
  <si>
    <t>Investments (Schedule Of Available-For-Sale Securities Whose Value Is Below Amortized Cost) (Details) $ in Millions</t>
  </si>
  <si>
    <t>Schedule of Available-for-sale Securities [Line Item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year</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year</t>
  </si>
  <si>
    <t>Investments (Fair Value of Trading Securities) (Details) - USD ($) $ in Millions</t>
  </si>
  <si>
    <t>Schedule of Trading Securities and Other Trading Assets [Line Items]</t>
  </si>
  <si>
    <t>ABS [Member]</t>
  </si>
  <si>
    <t>U.S. Government Bonds [Member]</t>
  </si>
  <si>
    <t>Foreign Government Bonds [Member]</t>
  </si>
  <si>
    <t>RMBS [Member]</t>
  </si>
  <si>
    <t>CMBS [Member]</t>
  </si>
  <si>
    <t>CLOs [Member]</t>
  </si>
  <si>
    <t>State And Municipal Bonds [Member]</t>
  </si>
  <si>
    <t>Hybrid And Redeemable Preferred Securities [Member]</t>
  </si>
  <si>
    <t>Investments (Composition Of Current And Past Due Mortgage Loans On Real Estate) (Details) - USD ($) $ in Millions</t>
  </si>
  <si>
    <t>Dec. 31, 2015</t>
  </si>
  <si>
    <t>Mortgage Loans On Real Estate Aging [Abstract]</t>
  </si>
  <si>
    <t>Current</t>
  </si>
  <si>
    <t>60 to 90 days past due</t>
  </si>
  <si>
    <t>Greater than 90 days past due</t>
  </si>
  <si>
    <t>Valuation allowance</t>
  </si>
  <si>
    <t>Unamortized premium (discount)</t>
  </si>
  <si>
    <t>Total carrying value</t>
  </si>
  <si>
    <t>Investments (Changes In The Valuation Allowance Of Impaired Mortgage Loans On Real Estate (Details) - USD ($) $ in Millions</t>
  </si>
  <si>
    <t>Allowance for Losses</t>
  </si>
  <si>
    <t>Additions</t>
  </si>
  <si>
    <t>Charge-offs, net of recoveries</t>
  </si>
  <si>
    <t>Investments (Schedule Of Average Carrying Value Of Impaired Mortgage Loans On Real Estate) (Details) - USD ($) $ in Millions</t>
  </si>
  <si>
    <t>Information about impaired mortgage loans on real estate</t>
  </si>
  <si>
    <t>Average carrying value for impaired mortgage loans on real estate</t>
  </si>
  <si>
    <t>Interest income recognized on impaired mortgage loans on real estate</t>
  </si>
  <si>
    <t>Interest income collected on impaired mortgage loans on real estate</t>
  </si>
  <si>
    <t>Investments (Credit Quality Indicators For Commercial Mortgage Loans) (Details) - Commercial [Member] $ in Millions</t>
  </si>
  <si>
    <t>Mortgage Loans Credit Quality [Line Items]</t>
  </si>
  <si>
    <t>Carrying value of mortgage loans on real estate</t>
  </si>
  <si>
    <t>Percentage of total mortgage loans on real estate</t>
  </si>
  <si>
    <t>Loan-to-value ratio, less than 65% [Member]</t>
  </si>
  <si>
    <t>90.10%</t>
  </si>
  <si>
    <t>89.60%</t>
  </si>
  <si>
    <t>Debt-service coverage ratio</t>
  </si>
  <si>
    <t>Loan-to-value ratio, 65% to 74% [Member]</t>
  </si>
  <si>
    <t>9.50%</t>
  </si>
  <si>
    <t>9.30%</t>
  </si>
  <si>
    <t>Loan-to-value ratio, 75% to 100% [Member]</t>
  </si>
  <si>
    <t>0.40%</t>
  </si>
  <si>
    <t>Loan-To-Value Ratio, Greater Than 100% [Member]</t>
  </si>
  <si>
    <t>0.00%</t>
  </si>
  <si>
    <t>0.10%</t>
  </si>
  <si>
    <t>Investments (Credit Quality Indicators For Residential Mortgage Loans) (Details) - Residential [Member] - USD ($) $ in Millions</t>
  </si>
  <si>
    <t>Performing [Member]</t>
  </si>
  <si>
    <t>99.60%</t>
  </si>
  <si>
    <t>Nonperforming [Member]</t>
  </si>
  <si>
    <t>Investments (Net Investment Income) (Details) - USD ($) $ in Millions</t>
  </si>
  <si>
    <t>Schedule of Investment Income, Reported Amounts, by Category [Line Items]</t>
  </si>
  <si>
    <t>Investment income</t>
  </si>
  <si>
    <t>Investment expense</t>
  </si>
  <si>
    <t>Fixed Maturity AFS Securities [Member] | AFS Securities [Member]</t>
  </si>
  <si>
    <t>Trading Securities [Member]</t>
  </si>
  <si>
    <t>Equity Securities [Member]</t>
  </si>
  <si>
    <t>Mortgage Loans On Real Estate [Member]</t>
  </si>
  <si>
    <t>Real estate [Member]</t>
  </si>
  <si>
    <t>Policy loans [Member]</t>
  </si>
  <si>
    <t>Invested Cash [Member]</t>
  </si>
  <si>
    <t>Commercial mortgage loan prepayment and bond makewhole premiums [Member]</t>
  </si>
  <si>
    <t>Alternative investments [Member]</t>
  </si>
  <si>
    <t>Consent fees [Member]</t>
  </si>
  <si>
    <t>Other investments [Member]</t>
  </si>
  <si>
    <t>Investments (Realized Gain (Loss) Related To Certain Investments) (Details) - USD ($) $ in Millions</t>
  </si>
  <si>
    <t>Realized gain (loss) related to certain investments</t>
  </si>
  <si>
    <t>Gross OTTI</t>
  </si>
  <si>
    <t>Gain (loss) on other investments</t>
  </si>
  <si>
    <t>Total realized gain (loss) related to certain investments</t>
  </si>
  <si>
    <t>Realized gain (loss) on the mark-to-market on certain instruments</t>
  </si>
  <si>
    <t>[2]</t>
  </si>
  <si>
    <t>Indexed annuity and IUL contracts net derivatives results:</t>
  </si>
  <si>
    <t>Gross gain (loss)</t>
  </si>
  <si>
    <t>[3]</t>
  </si>
  <si>
    <t>Associated amortization of DAC, VOBA, DSI, and DFEL</t>
  </si>
  <si>
    <t>Variable annuity net derivatives results:</t>
  </si>
  <si>
    <t>[4]</t>
  </si>
  <si>
    <t>Certain Investments [Member]</t>
  </si>
  <si>
    <t>Associated amortization of DAC, VOBA, DSI and DFEL and changes in other contract holder funds</t>
  </si>
  <si>
    <t>AFS securities. Gross gains</t>
  </si>
  <si>
    <t>[5]</t>
  </si>
  <si>
    <t>AFS securities. Gross losses</t>
  </si>
  <si>
    <t>Includes market adjustments on equity securities still held of $(17) million for the year ended December 31, 2018.</t>
  </si>
  <si>
    <t>Represents changes in the fair values of certain derivative investments (not including those associated with our variable and indexed annuity and IUL contracts net derivative results), reinsurance related embedded derivatives and trading securities.</t>
  </si>
  <si>
    <t>Represents the net difference between the change in fair value of the S&amp;amp;P 500 Index® (“S&amp;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t>
  </si>
  <si>
    <t>These amounts are represented net of related fair value hedging activity.  See Note 6 for more information.</t>
  </si>
  <si>
    <t>Investments (OTTI Recognized In Net Income (Loss) And OCI) (Details) - USD ($) $ in Millions</t>
  </si>
  <si>
    <t>OTTI Recognized in Net Income (Loss)</t>
  </si>
  <si>
    <t>Gross OTTI recognized in net income (loss)</t>
  </si>
  <si>
    <t>Associated amortization of DAC, VOBA, DSI and DFEL</t>
  </si>
  <si>
    <t>Net OTTI recognized in net income (loss), pre-tax</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Investments pledged for Federal Home Loan Bank of Indianapolis ('FHLBI')</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80.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Securities Lending</t>
  </si>
  <si>
    <t>Total gross secured borrowings</t>
  </si>
  <si>
    <t>Repurchase Agreements</t>
  </si>
  <si>
    <t>Overnight and Continuous [Member]</t>
  </si>
  <si>
    <t>Overnight and Continuous [Member] | Corporate Bonds [Member]</t>
  </si>
  <si>
    <t>Up to 30 days [Member]</t>
  </si>
  <si>
    <t>Up to 30 days [Member] | Corporate Bonds [Member]</t>
  </si>
  <si>
    <t>30 to 90 Days [Member]</t>
  </si>
  <si>
    <t>30 to 90 Days [Member] | Corporate Bonds [Member]</t>
  </si>
  <si>
    <t>Greater than 90 days [Member]</t>
  </si>
  <si>
    <t>Greater than 90 days [Member] | Corporate Bonds [Member]</t>
  </si>
  <si>
    <t>Derivative Instruments (Narrative) (Details) $ in Millions</t>
  </si>
  <si>
    <t>Cash Flow Hedge Gain (Loss) to be Reclassified within Twelve Months</t>
  </si>
  <si>
    <t>Cash flow hedge, reclassified to earnings, net</t>
  </si>
  <si>
    <t>Credit default swaps, number of instruments | security</t>
  </si>
  <si>
    <t>Exposure Associated With Collateralization Events</t>
  </si>
  <si>
    <t>Non-performance Risk Adjustment</t>
  </si>
  <si>
    <t>Derivative Instruments (Outstanding Derivative Instruments With Off-Balance-Sheet Risks) (Details) - USD ($) $ in Millions</t>
  </si>
  <si>
    <t>Outstanding derivative instruments with off-balance-sheet risks</t>
  </si>
  <si>
    <t>Notional Amounts</t>
  </si>
  <si>
    <t>Asset Fair Value</t>
  </si>
  <si>
    <t>Liability Fair Value</t>
  </si>
  <si>
    <t>Interest rate contracts [Member]</t>
  </si>
  <si>
    <t>Foreign currency contracts [Member]</t>
  </si>
  <si>
    <t>Equity market contracts [Member]</t>
  </si>
  <si>
    <t>GLB Ceded Embedded Derivatives [Member] | Derivative Instruments Not Designated and Not Qualifying as Hedging Instruments [Member]</t>
  </si>
  <si>
    <t>[3],[4]</t>
  </si>
  <si>
    <t>Cash Flow Hedges [Member] | Designated as Hedging Instrument [Member]</t>
  </si>
  <si>
    <t>Derivative investments [Member] | Interest rate contracts [Member] | Derivative Instruments Not Designated and Not Qualifying as Hedging Instruments [Member]</t>
  </si>
  <si>
    <t>Derivative investments [Member] | Foreign currency contracts [Member] | Derivative Instruments Not Designated and Not Qualifying as Hedging Instruments [Member]</t>
  </si>
  <si>
    <t>Derivative investments [Member] | Equity market contracts [Member] | Derivative Instruments Not Designated and Not Qualifying as Hedging Instruments [Member]</t>
  </si>
  <si>
    <t>Derivative investments [Member] | Credit contracts [Member] | Derivative Instruments Not Designated and Not Qualifying as Hedging Instruments [Member]</t>
  </si>
  <si>
    <t>Derivative investments [Member] | Cash Flow Hedges [Member] | Interest rate contracts [Member] | Designated as Hedging Instrument [Member]</t>
  </si>
  <si>
    <t>Derivative investments [Member] | Cash Flow Hedges [Member] | Foreign currency contracts [Member] | Designated as Hedging Instrument [Member]</t>
  </si>
  <si>
    <t>Derivative investments [Member] | Fair Value Hedges [Member] | Interest rate contracts [Member] | Designated as Hedging Instrument [Member]</t>
  </si>
  <si>
    <t>Other Assets [Member] | GLB Direct Embedded Derivatives [Member] | Derivative Instruments Not Designated and Not Qualifying as Hedging Instruments [Member]</t>
  </si>
  <si>
    <t>Reinsurance Related Embedded Derivatives [Member] | Embedded derivatives-Reinsurance related [Member] | Derivative Instruments Not Designated and Not Qualifying as Hedging Instruments [Member]</t>
  </si>
  <si>
    <t>[6]</t>
  </si>
  <si>
    <t>Future Contract Benefits [Member] | Indexed Annuity And Embedded Derivatives [Member] | Derivative Instruments Not Designated and Not Qualifying as Hedging Instruments [Member]</t>
  </si>
  <si>
    <t>[3],[7]</t>
  </si>
  <si>
    <t>As of December 31, 2018, the latest maturity date for which we were hedging our exposure to the variability in future cash flows for these instruments was April 2067.</t>
  </si>
  <si>
    <t>As of December 31, 2018, the latest maturity date for which we were hedging our exposure to the variability in future cash flows for these instruments was September 2049.</t>
  </si>
  <si>
    <t>Reported in other assets on our Consolidated Balance Sheets.</t>
  </si>
  <si>
    <t>Reported in other liabilities on our Consolidated Balance Sheets.</t>
  </si>
  <si>
    <t>Reported in derivative investments and other liabilities on our Consolidated Balance Sheets.</t>
  </si>
  <si>
    <t>Reported in reinsurance related embedded derivatives on our Consolidated Balance Sheets.</t>
  </si>
  <si>
    <t>[7]</t>
  </si>
  <si>
    <t>Reported in future contract benefits on our Consolidated Balance Sheets.</t>
  </si>
  <si>
    <t>Derivative Instruments (Maturity Of The Notional Amounts Of Derivative Financial Instruments) (Details) - USD ($)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Apr. 20,
		2067</t>
  </si>
  <si>
    <t>Sep. 18,
		2049</t>
  </si>
  <si>
    <t>Derivative Instruments (Change In Our Unrealized Gain On Derivative Instruments In Accumulated OCI) (Details) - USD ($) $ in Millions</t>
  </si>
  <si>
    <t>Change in our unrealized gain on derivative instruments in accumulated OCI</t>
  </si>
  <si>
    <t>Cumulative effect from adoption of new accounting standards</t>
  </si>
  <si>
    <t>Income tax expense (benefit)</t>
  </si>
  <si>
    <t>Unrealized Gain (Loss) on Derivative Instruments [Member]</t>
  </si>
  <si>
    <t>Change in foreign currency exchange rate adjustment</t>
  </si>
  <si>
    <t>Income tax benefit (expense)</t>
  </si>
  <si>
    <t>Reclassification adjustment for gains (losses) included in net income (loss)</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Unrealized Gain (Loss) on Derivative Instruments [Member] | Cash Flow Hedges [Member] | Interest rate contracts [Member] | Interest and Debt Expense [Member]</t>
  </si>
  <si>
    <t>Unrealized Gain (Loss) on Derivative Instruments [Member] | Cash Flow Hedges [Member] | Interest rate contracts [Member] | Realized Gain (Loss) [Member]</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interest and debt expense on our Consolidated Statements of Comprehensive Income (Loss).</t>
  </si>
  <si>
    <t>The OCI offset is reported within realized gain (loss)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 [Member]</t>
  </si>
  <si>
    <t>Designated as Hedging Instrument [Member] | Fair Value Hedges [Member]</t>
  </si>
  <si>
    <t>Designated as Hedging Instrument [Member] | Net Investment Income [Member] | Cash Flow Hedges [Member] | Interest rate contracts [Member]</t>
  </si>
  <si>
    <t>Designated as Hedging Instrument [Member] | Net Investment Income [Member] | Cash Flow Hedges [Member] | Foreign currency contracts [Member]</t>
  </si>
  <si>
    <t>Designated as Hedging Instrument [Member] | Net Investment Income [Member] | Fair Value Hedges [Member] | Interest rate contracts [Member]</t>
  </si>
  <si>
    <t>Designated as Hedging Instrument [Member] | Interest and Debt Expense [Member] | Cash Flow Hedges [Member] | Interest rate contracts [Member]</t>
  </si>
  <si>
    <t>Designated as Hedging Instrument [Member] | Interest and Debt Expense [Member] | Fair Value Hedges [Member] | Interest rate contracts [Member]</t>
  </si>
  <si>
    <t>Designated as Hedging Instrument [Member] | Realized Gain (Loss) [Member] | Cash Flow Hedges [Member] | Interest rate contracts [Member]</t>
  </si>
  <si>
    <t>Designated as Hedging Instrument [Member] | Realized Gain (Loss) [Member] | Cash Flow Hedges [Member] | Foreign currency contracts [Member]</t>
  </si>
  <si>
    <t>Designated as Hedging Instrument [Member] | Realized Gain (Loss) [Member] | Fair Value Hedges [Member] | Interest rate contracts [Member]</t>
  </si>
  <si>
    <t>Derivative Instruments Not Designated and Not Qualifying as Hedging Instruments [Member] | Realized Gain (Loss) [Member] | Interest rate contracts [Member]</t>
  </si>
  <si>
    <t>Derivative Instruments Not Designated and Not Qualifying as Hedging Instruments [Member] | Realized Gain (Loss) [Member] | Foreign currency contracts [Member]</t>
  </si>
  <si>
    <t>Derivative Instruments Not Designated and Not Qualifying as Hedging Instruments [Member] | Realized Gain (Loss) [Member] | Equity market contracts [Member]</t>
  </si>
  <si>
    <t>Derivative Instruments Not Designated and Not Qualifying as Hedging Instruments [Member] | Realized Gain (Loss) [Member] | Credit contracts [Member]</t>
  </si>
  <si>
    <t>Derivative Instruments Not Designated and Not Qualifying as Hedging Instruments [Member] | Realized Gain (Loss) [Member] | GLB Embedded Derivatives [Member]</t>
  </si>
  <si>
    <t>Derivative Instruments Not Designated and Not Qualifying as Hedging Instruments [Member] | Realized Gain (Loss) [Member] | Embedded derivatives-Reinsurance related [Member]</t>
  </si>
  <si>
    <t>Derivative Instruments Not Designated and Not Qualifying as Hedging Instruments [Member] | Realized Gain (Loss) [Member] | Indexed Annuity And Embedded Derivatives [Member]</t>
  </si>
  <si>
    <t>Derivative Instruments Not Designated and Not Qualifying as Hedging Instruments [Member] | Commissions and other expenses [Member] | Equity market contracts [Member]</t>
  </si>
  <si>
    <t>Reported in net investment income on our Consolidated Statements of Comprehensive Income (Loss).</t>
  </si>
  <si>
    <t>Reported in interest and debt expens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Offset to interest and debt expense</t>
  </si>
  <si>
    <t>Designated as Hedging Instrument [Member] | Cash Flow Hedges [Member] | Other Comprehensive Income (Loss) [Member]</t>
  </si>
  <si>
    <t>Derivative Instruments (Open Credit Default Swap Liabilities) (Details) $ in Millions</t>
  </si>
  <si>
    <t>Dec. 31, 2018security</t>
  </si>
  <si>
    <t>Summary Of Credit Derivatives</t>
  </si>
  <si>
    <t>Number of instruments | security</t>
  </si>
  <si>
    <t>Open Credit Default Swap Liabilities [Member]</t>
  </si>
  <si>
    <t>Maximum potential payout</t>
  </si>
  <si>
    <t>BBB+ [Member] | Maturity 12/20/2022 [Member] | Open Credit Default Swap Liabilities [Member]</t>
  </si>
  <si>
    <t>Credit rating of underlying obligation</t>
  </si>
  <si>
    <t>BBB+</t>
  </si>
  <si>
    <t>Number of instruments | item</t>
  </si>
  <si>
    <t>Broker quotes are used to determine the market value of our credit default swaps.</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redit Derivatives [Line Items]</t>
  </si>
  <si>
    <t>Collateral Posted by Counter-Party (Held by LNC)</t>
  </si>
  <si>
    <t>Collateral Posted by LNC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 - USD ($) $ in Millions</t>
  </si>
  <si>
    <t>Deferred tax impact from the Tax Cut and Jobs Act</t>
  </si>
  <si>
    <t>Dividends-received deduction</t>
  </si>
  <si>
    <t>Deferred tax asssets tax credits</t>
  </si>
  <si>
    <t>Net operating loss carryforwards</t>
  </si>
  <si>
    <t>Unrecognized tax benefits, that, if recognized, would impact income tax expense and effective tax rate</t>
  </si>
  <si>
    <t>Recognized interest and penalty expense related to uncertain tax positions</t>
  </si>
  <si>
    <t>Accrued interest and penalty expense related to unrecognized tax benefits</t>
  </si>
  <si>
    <t>Federal Income Taxes (Federal Income Tax Expense) (Details) - USD ($) $ in Millions</t>
  </si>
  <si>
    <t>Income tax expense (benefit), continuing operations [Abstract]</t>
  </si>
  <si>
    <t>Deferred</t>
  </si>
  <si>
    <t>Federal Income Taxes (Reconciliation Of The Effective Tax Rate Differences) (Details) - USD ($) $ in Millions</t>
  </si>
  <si>
    <t>Reconciliation of effective tax rate differences [Abstract]</t>
  </si>
  <si>
    <t>Tax rate times pre-tax income (loss)</t>
  </si>
  <si>
    <t>Effect of:</t>
  </si>
  <si>
    <t>Tax-preferred investment income</t>
  </si>
  <si>
    <t>Tax credits</t>
  </si>
  <si>
    <t>Change in uncertain tax positions</t>
  </si>
  <si>
    <t>Excess tax benefits from share-based compensation</t>
  </si>
  <si>
    <t>Goodwill impairment</t>
  </si>
  <si>
    <t>Other items</t>
  </si>
  <si>
    <t>Effective tax rate</t>
  </si>
  <si>
    <t>(84.00%)</t>
  </si>
  <si>
    <t>18.00%</t>
  </si>
  <si>
    <t>Federal Income Taxes (Federal Income Tax Asset Liability) (Details) - USD ($) $ in Millions</t>
  </si>
  <si>
    <t>Federal income tax asset (liability) [Abstract]</t>
  </si>
  <si>
    <t>Total federal income tax asset (liability)</t>
  </si>
  <si>
    <t>Federal Income Taxes (Significant Components Of Deferred Tax Assets and Liabilities) (Details) - USD ($) $ in Millions</t>
  </si>
  <si>
    <t>Deferred Tax Assets</t>
  </si>
  <si>
    <t>Future contract benefits and other contract holder funds</t>
  </si>
  <si>
    <t>Reinsurance related embedded derivative asset</t>
  </si>
  <si>
    <t>Compensation and benefit plans</t>
  </si>
  <si>
    <t>Intangibles</t>
  </si>
  <si>
    <t>Net operating losses</t>
  </si>
  <si>
    <t>Total deferred tax assets</t>
  </si>
  <si>
    <t>Deferred Tax Liabilities</t>
  </si>
  <si>
    <t>Net unrealized gain on AFS securities</t>
  </si>
  <si>
    <t>Net unrealized gain on trading securities</t>
  </si>
  <si>
    <t>Investment activity</t>
  </si>
  <si>
    <t>Total deferred tax liabilities</t>
  </si>
  <si>
    <t>Net deferred tax asset (liability)</t>
  </si>
  <si>
    <t>Federal Income Taxes (Reconciliation Of Unrecognized Tax Benefits) (Details) - USD ($) $ in Millions</t>
  </si>
  <si>
    <t>Reconciliation of unrecognized tax benefits [Roll Forward]</t>
  </si>
  <si>
    <t>Increases for prior year tax positions</t>
  </si>
  <si>
    <t>Increases for current year tax positions</t>
  </si>
  <si>
    <t>DAC, VOBA, DSI, and DFEL (DAC) (Details) - USD ($) $ in Millions</t>
  </si>
  <si>
    <t>Changes in DAC [Roll Forward]</t>
  </si>
  <si>
    <t>Business acquired (sold) through reinsurance</t>
  </si>
  <si>
    <t>Deferrals</t>
  </si>
  <si>
    <t>Amortization, net of interest:</t>
  </si>
  <si>
    <t>Amortization, excluding unlocking, net of interest</t>
  </si>
  <si>
    <t>Unlocking</t>
  </si>
  <si>
    <t>Adjustment related to realized gains (losses)</t>
  </si>
  <si>
    <t>Adjustment related to unrealized gains (losses)</t>
  </si>
  <si>
    <t>DAC, VOBA, DSI, and DFEL (VOBA) (Details) - USD ($) $ in Millions</t>
  </si>
  <si>
    <t>Changes in VOBA [Roll Forward]</t>
  </si>
  <si>
    <t>Business acquired</t>
  </si>
  <si>
    <t>Amortization:</t>
  </si>
  <si>
    <t>Amortization, excluding unlocking</t>
  </si>
  <si>
    <t>Accretion of interest</t>
  </si>
  <si>
    <t>Adjustment related to realized (gains) losses</t>
  </si>
  <si>
    <t>Adjustment related to unrealized (gains) losses</t>
  </si>
  <si>
    <t>Interest accrual rate, low end</t>
  </si>
  <si>
    <t>4.20%</t>
  </si>
  <si>
    <t>Interest accrual rate, high end</t>
  </si>
  <si>
    <t>6.90%</t>
  </si>
  <si>
    <t>The interest accrual rates utilized to calculate the accretion of interest ranged from 4.2% to 6.9%.</t>
  </si>
  <si>
    <t>DAC, VOBA, DSI, and DFEL (Estimated Future Amortization of VOBA) (Details) $ in Millions</t>
  </si>
  <si>
    <t>Estimated future amortization of VOBA, net of interest [Abstract]</t>
  </si>
  <si>
    <t>DAC, VOBA, DSI, and DFEL (DSI) (Details) - USD ($) $ in Millions</t>
  </si>
  <si>
    <t>Changes in DSI [Roll Forward]</t>
  </si>
  <si>
    <t>DAC, VOBA, DSI, and DFEL (DFEL) (Details) - USD ($) $ in Millions</t>
  </si>
  <si>
    <t>Changes in DFEL [Abstract]</t>
  </si>
  <si>
    <t>Reinsurance (Narrative) (Details) - USD ($) $ in Millions</t>
  </si>
  <si>
    <t>Ceded Credit Risk [Line Items]</t>
  </si>
  <si>
    <t>Maximum retention per single insured life on fixed and VUL insurance contracts</t>
  </si>
  <si>
    <t>Percent of mortality risk reinsured on newly issued non-term life insurance contracts</t>
  </si>
  <si>
    <t>25.00%</t>
  </si>
  <si>
    <t>Percent of total individual life in-force amount reinsured</t>
  </si>
  <si>
    <t>46.00%</t>
  </si>
  <si>
    <t>38.00%</t>
  </si>
  <si>
    <t>Reserves associated with modified coinsurance reinsurance arrangements</t>
  </si>
  <si>
    <t>Liabilities for funds withheld</t>
  </si>
  <si>
    <t>Swiss Re [Member]</t>
  </si>
  <si>
    <t>Reinsurance receivable</t>
  </si>
  <si>
    <t>Trust funded by Swiss Re to support reinsurance receivable</t>
  </si>
  <si>
    <t>Liabilities for reinsurance related embedded derivatives</t>
  </si>
  <si>
    <t>Athene Holding Ltd. [Member]</t>
  </si>
  <si>
    <t>Deferred gain on business sold through reinsurance</t>
  </si>
  <si>
    <t>Deposit assets</t>
  </si>
  <si>
    <t>Athene Holding Ltd. [Member] | AFS Securities [Member]</t>
  </si>
  <si>
    <t>Athene Holding Ltd. [Member] | Trading Securities [Member]</t>
  </si>
  <si>
    <t>Athene Holding Ltd. [Member] | Commercial Mortgage Loans [Member]</t>
  </si>
  <si>
    <t>Athene Holding Ltd. [Member] | Derivative Instruments [Member]</t>
  </si>
  <si>
    <t>Athene Holding Ltd. [Member] | Cash [Member]</t>
  </si>
  <si>
    <t>Protective [Member]</t>
  </si>
  <si>
    <t>Reinsurance (Reinsurance Amounts Recorded on Consolidated Statements of Income (Loss)) (Details) - USD ($) $ in Millions</t>
  </si>
  <si>
    <t>Direct insurance premiums and fee income</t>
  </si>
  <si>
    <t>Reinsurance assumed</t>
  </si>
  <si>
    <t>Reinsurance ceded</t>
  </si>
  <si>
    <t>Total insurance premiums and fee income</t>
  </si>
  <si>
    <t>Direct insurance benefits</t>
  </si>
  <si>
    <t>Reinsurance recoveries netted against benefits</t>
  </si>
  <si>
    <t>Goodwill and Specifically Identifiable Intangible Assets (Narrative) (Details) $ in Millions</t>
  </si>
  <si>
    <t>Goodwill and Specifically Identifiable Intangible Assets (Changes In Carrying Amount Of Goodwill, By Reportable Segment) (Details) - USD ($) $ in Millions</t>
  </si>
  <si>
    <t>Goodwill [Roll Forward]</t>
  </si>
  <si>
    <t>Goodwill Gross</t>
  </si>
  <si>
    <t>Accumulated impairment as of beginning-of-year</t>
  </si>
  <si>
    <t>Acquisition accounting adjustments</t>
  </si>
  <si>
    <t>Impairment</t>
  </si>
  <si>
    <t>Net goodwill as of end-of-year</t>
  </si>
  <si>
    <t>Annuities Segment [Member]</t>
  </si>
  <si>
    <t>Retirement Plan Services Segment [Member]</t>
  </si>
  <si>
    <t>Life Insurance Segment [Member]</t>
  </si>
  <si>
    <t>Group Protection Segment [Member]</t>
  </si>
  <si>
    <t>Goodwill and Specifically Identifiable Intangible Assets (Schedule Of Intangible Assets By Reportable Segment) (Details) - USD ($) $ in Millions</t>
  </si>
  <si>
    <t>Finite And Indefinife Lived Intangible Assets Net [Abstract]</t>
  </si>
  <si>
    <t>Gross carrying amount</t>
  </si>
  <si>
    <t>Accumulated amortization</t>
  </si>
  <si>
    <t>Retirement Plan Services Segment [Member] | Mutual Fund Contract Rights [Member]</t>
  </si>
  <si>
    <t>Life Insurance Segment [Member] | Sales Force [Member]</t>
  </si>
  <si>
    <t>Group Protection Segment [Member] | Insurance Licenses [Member]</t>
  </si>
  <si>
    <t>Group Protection Segment [Member] | VOCRA [Member]</t>
  </si>
  <si>
    <t>Group Protection Segment [Member] | VODA [Member]</t>
  </si>
  <si>
    <t>No amortization recorded as the intangible asset has indefinite life.</t>
  </si>
  <si>
    <t>Goodwill and Specifically Identifiable Intangible Assets (Future estimated amortization of specifically identifiable intangible assets) (Details) $ in Millions</t>
  </si>
  <si>
    <t>Thereafter</t>
  </si>
  <si>
    <t>Guaranteed Benefit Features (Narrative) (Details)</t>
  </si>
  <si>
    <t>Percent of permanent life insurance in force</t>
  </si>
  <si>
    <t>Percent of permanent life insurance sales</t>
  </si>
  <si>
    <t>36.00%</t>
  </si>
  <si>
    <t>27.00%</t>
  </si>
  <si>
    <t>33.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5 years</t>
  </si>
  <si>
    <t>64 years</t>
  </si>
  <si>
    <t>Minimum Return [Member]</t>
  </si>
  <si>
    <t>77 years</t>
  </si>
  <si>
    <t>76 years</t>
  </si>
  <si>
    <t>Guaranteed minimum return</t>
  </si>
  <si>
    <t>5.00%</t>
  </si>
  <si>
    <t>Anniversary Contract Value [Member]</t>
  </si>
  <si>
    <t>71 years</t>
  </si>
  <si>
    <t>70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 [Member]</t>
  </si>
  <si>
    <t>International Equity [Member]</t>
  </si>
  <si>
    <t>Fixed Income [Member]</t>
  </si>
  <si>
    <t>Liability For Unpaid Claims (Narrative) (Details)</t>
  </si>
  <si>
    <t>Discount rate</t>
  </si>
  <si>
    <t>3.25%</t>
  </si>
  <si>
    <t>Liability For Unpaid Claims (Changes In Liability For Unpaid Claims) (Details) - USD ($) $ in Millions</t>
  </si>
  <si>
    <t>Reinsurance recoverable</t>
  </si>
  <si>
    <t>Net balance as of beginning-of-year</t>
  </si>
  <si>
    <t>Incurred related to:</t>
  </si>
  <si>
    <t>Current year</t>
  </si>
  <si>
    <t>Interest</t>
  </si>
  <si>
    <t>All other incurred</t>
  </si>
  <si>
    <t>Total incurred</t>
  </si>
  <si>
    <t>Paid related to:</t>
  </si>
  <si>
    <t>Prior years</t>
  </si>
  <si>
    <t>Total paid</t>
  </si>
  <si>
    <t>Net balance as of end-of-year</t>
  </si>
  <si>
    <t>Represents Liberty group life and disability reserves, net, as of May 1, 2018, subject to finalization of acquisition date fair values.  See Note 3 for additional information.</t>
  </si>
  <si>
    <t>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t>
  </si>
  <si>
    <t>Liability For Unpaid Claims (Schedule Of Reconciliation) (Details) - USD ($) $ in Millions</t>
  </si>
  <si>
    <t>Liability for Future Policy Benefit, by Product Segment [Line Items]</t>
  </si>
  <si>
    <t>Liability for unpaid claims</t>
  </si>
  <si>
    <t>Life Insurance And Annuity Reserves And Claims Due [Member]</t>
  </si>
  <si>
    <t>Less adjustments</t>
  </si>
  <si>
    <t>Accident And Health Life Insurance Reserves [Member]</t>
  </si>
  <si>
    <t>Short-Term and Long-Term Debt (Narrative) (Details)</t>
  </si>
  <si>
    <t>Debt Instrument [Line Items]</t>
  </si>
  <si>
    <t>Debt instrument, Consecutive years of non-payment of interest resulting in default</t>
  </si>
  <si>
    <t>10 years</t>
  </si>
  <si>
    <t>Capital Securities [Member]</t>
  </si>
  <si>
    <t>Principal balance</t>
  </si>
  <si>
    <t>Risk based capital ratio threshold</t>
  </si>
  <si>
    <t>Capital securities covenant percentage</t>
  </si>
  <si>
    <t>10.00%</t>
  </si>
  <si>
    <t>Five-year revolving credit facility [Member]</t>
  </si>
  <si>
    <t>Maximum Issuance Of Line of Credit</t>
  </si>
  <si>
    <t>Current borrowing capacity</t>
  </si>
  <si>
    <t>Borrowing capacity available to reimburse the banks for drawn LOCs</t>
  </si>
  <si>
    <t>Minimum consolidated net worth</t>
  </si>
  <si>
    <t>Percentage of aggregate net proceeds of equity issuances</t>
  </si>
  <si>
    <t>50.00%</t>
  </si>
  <si>
    <t>Debt to capital ratio (low end of range)</t>
  </si>
  <si>
    <t>0.35%</t>
  </si>
  <si>
    <t>Debt to capital ratio (high end of range)</t>
  </si>
  <si>
    <t>Short-Term and Long-Term Debt (Schedule Of Debt) (Details) - USD ($) $ in Millions</t>
  </si>
  <si>
    <t>Current maturities of long-term debt</t>
  </si>
  <si>
    <t>Total short-term debt</t>
  </si>
  <si>
    <t>Total long-term debt</t>
  </si>
  <si>
    <t>Fixed rate, swap</t>
  </si>
  <si>
    <t>Debt repurchase option, Repayment as percent of principal</t>
  </si>
  <si>
    <t>Long-term Debt [Member]</t>
  </si>
  <si>
    <t>Senior Long Term Notes</t>
  </si>
  <si>
    <t>Capital Securities</t>
  </si>
  <si>
    <t>Unamortized premiums (discounts)</t>
  </si>
  <si>
    <t>Unamortized debt issuance costs</t>
  </si>
  <si>
    <t>Unamortized adjustments from discontinued hedges</t>
  </si>
  <si>
    <t>Fair value hedge - interest rate swap agreements</t>
  </si>
  <si>
    <t>Total unamortized premiums (discounts), unamortized debt issuance costs and fair value hedges on interest rate swap agreements</t>
  </si>
  <si>
    <t>8.75% notes, due 2019 [Member]</t>
  </si>
  <si>
    <t>Interest rate</t>
  </si>
  <si>
    <t>8.75%</t>
  </si>
  <si>
    <t>8.75% notes, due 2019 [Member] | Long-term Debt [Member]</t>
  </si>
  <si>
    <t>6.25% notes, due 2020 [Member] | Long-term Debt [Member]</t>
  </si>
  <si>
    <t>6.25%</t>
  </si>
  <si>
    <t>4.85% notes, due 2021 [Member] | Long-term Debt [Member]</t>
  </si>
  <si>
    <t>4.85%</t>
  </si>
  <si>
    <t>4.20% notes, due 2022 [Member] | Long-term Debt [Member]</t>
  </si>
  <si>
    <t>LIBOR +100 bps loan, due 2023 [Member] | Long-term Debt [Member]</t>
  </si>
  <si>
    <t>Variable rate</t>
  </si>
  <si>
    <t>4.00% notes, due 2023 [Member] | Long-term Debt [Member]</t>
  </si>
  <si>
    <t>4.00%</t>
  </si>
  <si>
    <t>3.35% notes, due 2025 [Member] | Long-term Debt [Member]</t>
  </si>
  <si>
    <t>3.35%</t>
  </si>
  <si>
    <t>3.63% notes, due 2026 [Member] | Long-term Debt [Member]</t>
  </si>
  <si>
    <t>3.63%</t>
  </si>
  <si>
    <t>3.80% notes, due 2028 [Member] | Long-term Debt [Member]</t>
  </si>
  <si>
    <t>3.80%</t>
  </si>
  <si>
    <t>6.15% notes, due 2036 [Member] | Long-term Debt [Member]</t>
  </si>
  <si>
    <t>6.15%</t>
  </si>
  <si>
    <t>6.30% notes, due 2037 [Member] | Long-term Debt [Member]</t>
  </si>
  <si>
    <t>6.30%</t>
  </si>
  <si>
    <t>7.00% notes, due 2040 [Member] | Long-term Debt [Member]</t>
  </si>
  <si>
    <t>7.00%</t>
  </si>
  <si>
    <t>4.35% notes, due 2048 [Member] | Long-term Debt [Member]</t>
  </si>
  <si>
    <t>4.35%</t>
  </si>
  <si>
    <t>LIBOR +236 bps, due 2066 [Member] | Long-term Debt [Member]</t>
  </si>
  <si>
    <t>2.36%</t>
  </si>
  <si>
    <t>LIBOR +204 bps, due 2067 [Member] | Long-term Debt [Member]</t>
  </si>
  <si>
    <t>2.04%</t>
  </si>
  <si>
    <t>We have the option to repurchase the outstanding notes by paying the greater of 100% of the principal amount of the notes to be redeemed or the make-whole amount (as defined in each note agreement), plus in each case any accrued and unpaid interest as of the date of redemption.Categorized as operating debt for leverage ratio calculations as the proceeds were primarily used as a long-term structured solution to reduce the strain on increasing statutory reserves associated with secondary guarantee UL and term policies.To hedge the variability in rates, we purchased interest rate swaps to lock in a fixed rate of approximately 5% over the remaining terms of the capital securities.</t>
  </si>
  <si>
    <t>Categorized as operating debt for leverage ratio calculations as the proceeds were used as a long-term structured solution to reduce the strain on increasing statutory reserves associated with secondary guarantee UL and term policies.</t>
  </si>
  <si>
    <t>To hedge the variability in rates, we purchased interest rate swaps to lock in a fixed rate of approximately 5% over the remaining terms of the capital securities.</t>
  </si>
  <si>
    <t>Short-Term and Long-Term Debt (Schedule of Extinguishment of Debt) (Details) - USD ($) $ in Millions</t>
  </si>
  <si>
    <t>Details underlying the recognition of gain or loss on extinguishment of debt [Abstract]</t>
  </si>
  <si>
    <t>Principal balance outstanding prior to payoff</t>
  </si>
  <si>
    <t>Unamortized debt issuance costs and discounts prior to payoff</t>
  </si>
  <si>
    <t>Amount paid to retire debt</t>
  </si>
  <si>
    <t>Gain (loss) on extinguishment of debt, pre-tax</t>
  </si>
  <si>
    <t>Debt Instrument Repurchase Amount</t>
  </si>
  <si>
    <t>Senior Notes Due 2019 [Member]</t>
  </si>
  <si>
    <t>Senior Notes Due 2036 [Member]</t>
  </si>
  <si>
    <t>During the first quarter of 2018, we repurchased $287 million of our 8.75% senior notes due 2019.  During the fourth quarter of 2016, we repurchased $200 million of our 8.75% senior notes due 2019 and $150 million of our 6.15% senior notes due 2036.</t>
  </si>
  <si>
    <t>Short-Term and Long-Term Debt (Future Principal Payments) (Details) $ in Millions</t>
  </si>
  <si>
    <t>Future principal payments due on long-term debt [Abstract]</t>
  </si>
  <si>
    <t>Short-Term and Long-Term Debt (Credit Facilities and Letters of Credit) (Details) $ in Millions</t>
  </si>
  <si>
    <t>Line of Credit Facility [Line Items]</t>
  </si>
  <si>
    <t>Credit Facilities</t>
  </si>
  <si>
    <t>Maximum Available</t>
  </si>
  <si>
    <t>LOCs issued</t>
  </si>
  <si>
    <t>Five-year revolving credit facility</t>
  </si>
  <si>
    <t>Expiration Date</t>
  </si>
  <si>
    <t>Jun. 30,
		2021</t>
  </si>
  <si>
    <t>LOC facility due December 2019 [Member]</t>
  </si>
  <si>
    <t>LOC facility</t>
  </si>
  <si>
    <t>Dec. 6,
		2019</t>
  </si>
  <si>
    <t>LOC facility due August 2031 [Member]</t>
  </si>
  <si>
    <t>Aug. 26,
		2031</t>
  </si>
  <si>
    <t>LOC facility due October 2031 [Member]</t>
  </si>
  <si>
    <t>Oct. 1,
		2031</t>
  </si>
  <si>
    <t>Our wholly-owned subsidiaries entered into irrevocable LOC facility agreements with third-party lenders supporting inter-company reinsurance agreements.</t>
  </si>
  <si>
    <t>Contingencies And Commitments (Narrative) (Details) - USD ($) $ in Millions</t>
  </si>
  <si>
    <t>Loss Contingencies [Line Items]</t>
  </si>
  <si>
    <t>Total rental expense on operating leases</t>
  </si>
  <si>
    <t>Total accumulated amortization related to sales leaseback transaction</t>
  </si>
  <si>
    <t>Loss contingency accrual, insurance-related assessment, premium tax offset</t>
  </si>
  <si>
    <t>Football Stadium Naming Rights Commitment [Member]</t>
  </si>
  <si>
    <t>Amount of commitment, total</t>
  </si>
  <si>
    <t>Time period of commitment</t>
  </si>
  <si>
    <t>Approximate Amount Of Commitment Per Year</t>
  </si>
  <si>
    <t>Variable Annuity Product Concentration Risk [Member] | Variable Annuity Deposits Total [Member]</t>
  </si>
  <si>
    <t>11.00%</t>
  </si>
  <si>
    <t>14.00%</t>
  </si>
  <si>
    <t>Variable Annuity Product Concentration Risk [Member] | Variable Annuity Account Values Total [Member]</t>
  </si>
  <si>
    <t>40.00%</t>
  </si>
  <si>
    <t>41.00%</t>
  </si>
  <si>
    <t>Fund Choice Concentration Risk [Member] | Variable Annuity Deposits Total [Member]</t>
  </si>
  <si>
    <t>16.00%</t>
  </si>
  <si>
    <t>20.00%</t>
  </si>
  <si>
    <t>Fund Choice Concentration Risk [Member] | Variable Annuity Account Values Total [Member]</t>
  </si>
  <si>
    <t>45.00%</t>
  </si>
  <si>
    <t>47.00%</t>
  </si>
  <si>
    <t>Maximum [Member] | Pending Litigation [Member]</t>
  </si>
  <si>
    <t>Loss contingency, estimate</t>
  </si>
  <si>
    <t>Contingencies And Commitments (Future Rental Commitments) (Details) $ in Millions</t>
  </si>
  <si>
    <t>Future minimum rental commitments [Abstract]</t>
  </si>
  <si>
    <t>Contingencies And Commitments (Future Capital Lease Commitments) (Details) $ in Millions</t>
  </si>
  <si>
    <t>Future minimum capital lease commitments [Abstract]</t>
  </si>
  <si>
    <t>Total minimum lease payments</t>
  </si>
  <si>
    <t>Less: Amount representing interest</t>
  </si>
  <si>
    <t>Present value of minimum lease payments</t>
  </si>
  <si>
    <t>Shares and Stockholders' Equity (Narrative) (Details) - USD ($) $ / shares in Units, $ in Millions</t>
  </si>
  <si>
    <t>Deferred compensation plan mark to market adjustment</t>
  </si>
  <si>
    <t>Common stock warrant [Member]</t>
  </si>
  <si>
    <t>Outstanding warrant to purchase common stock (in shares)</t>
  </si>
  <si>
    <t>Exercise price of warrant (in dollars per share)</t>
  </si>
  <si>
    <t>Shares and Stockholders' Equity (Changes In Common stock (Number Of Shares)) (Details) - shares</t>
  </si>
  <si>
    <t>Changes In Preferred And Common Stock Number Of Shares [Line Items]</t>
  </si>
  <si>
    <t>Stock issued for exercise of warrants</t>
  </si>
  <si>
    <t>Retirement/cancellation of shares</t>
  </si>
  <si>
    <t>Common stock as of End-of-year</t>
  </si>
  <si>
    <t>Basic basis</t>
  </si>
  <si>
    <t>Diluted basis</t>
  </si>
  <si>
    <t>Shares And Stockholders' Equity (Reconciliation Of The Denominator Calculations Of Basic And Diluted EPS) (Details) - shares</t>
  </si>
  <si>
    <t>Reconciliation of the denominator (number of shares) in the calculations of basic and diluted earnings (loss) per common share</t>
  </si>
  <si>
    <t>Weighted-average shares, as used in basic calculation</t>
  </si>
  <si>
    <t>Shares to cover exercise of outstanding warrants</t>
  </si>
  <si>
    <t>Shares to cover non-vested stock</t>
  </si>
  <si>
    <t>Average stock options outstanding during the year</t>
  </si>
  <si>
    <t>Assumed acquisition of shares with assumed proceeds from exercising outstanding warrants</t>
  </si>
  <si>
    <t>Assumed acquisition of shares with assumed proceeds and benefits from exercising stock options (at average market price for the year)</t>
  </si>
  <si>
    <t>Shares repurchasable from measured but unrecognized stock option expense</t>
  </si>
  <si>
    <t>Average deferred compensation shares</t>
  </si>
  <si>
    <t>Weighted-average shares, as used in diluted calculation</t>
  </si>
  <si>
    <t>Shares and Stockholders' Equity (Components And Changes In Accumulated OCI) (Details) - USD ($) $ in Millions</t>
  </si>
  <si>
    <t>Accumulated Other Comprehensive Income (Loss) [Line Items]</t>
  </si>
  <si>
    <t>Less:</t>
  </si>
  <si>
    <t>Unrealized Gain (Loss) on AFS Securities [Member]</t>
  </si>
  <si>
    <t>Unrealized holding gains (losses) arising during the year</t>
  </si>
  <si>
    <t>Change in DAC, VOBA, DSI, future contract benefits and other contract holder funds</t>
  </si>
  <si>
    <t>Unrealized OTTI on AFS Securities [Member]</t>
  </si>
  <si>
    <t>(Increases) attributable to:</t>
  </si>
  <si>
    <t>Gross OTTI recognized in OCI during the year</t>
  </si>
  <si>
    <t>Decreases attributable to</t>
  </si>
  <si>
    <t>Changes in fair value, sales, maturities or other settlements of AFS securities</t>
  </si>
  <si>
    <t>Change in DAC, VOBA, DSI, and DFEL</t>
  </si>
  <si>
    <t>Foreign Currency Translation Adjustment [Member]</t>
  </si>
  <si>
    <t>Funded Status of Employee Benefit Plans [Member]</t>
  </si>
  <si>
    <t>Adjustment arising during the period</t>
  </si>
  <si>
    <t>Shares And Stockholders' Equity (Schedule of Reclassifications Out Of AOCI) (Details) - USD ($) $ in Millions</t>
  </si>
  <si>
    <t>Reclassification Adjustment out of Accumulated Other Comprehensive Income [Line Items]</t>
  </si>
  <si>
    <t>Reclassification out of Accumulated Other Comprehensive Income [Member] | Unrealized Gain (Loss) on AFS Securities [Member]</t>
  </si>
  <si>
    <t>Reclassifications before income tax benefit (expense)</t>
  </si>
  <si>
    <t>Reclassifications, net of income tax</t>
  </si>
  <si>
    <t>Reclassification out of Accumulated Other Comprehensive Income [Member] | Unrealized Gain (Loss) on AFS Securities [Member] | Associated amortization of DAC, VOBA, DSI and DFEL [Member]</t>
  </si>
  <si>
    <t>Reclassification out of Accumulated Other Comprehensive Income [Member] | Unrealized OTTI on AFS Securities [Member]</t>
  </si>
  <si>
    <t>Reclassification out of Accumulated Other Comprehensive Income [Member] | Unrealized OTTI on AFS Securities [Member] | Change In DAC, VOBA, DSI, And DFEL [Member]</t>
  </si>
  <si>
    <t>Reclassification out of Accumulated Other Comprehensive Income [Member] | Unrealized Gain (Loss) on Derivative Instruments [Member]</t>
  </si>
  <si>
    <t>Nonoperating income expense</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Associated amortization of DAC, VOBA, DSI and DFEL [Member]</t>
  </si>
  <si>
    <t>Commissions and Other Expenses (Details) - USD ($) $ in Millions</t>
  </si>
  <si>
    <t>Details underlying commissions and other expenses [Abstract]</t>
  </si>
  <si>
    <t>Commissions</t>
  </si>
  <si>
    <t>General and administrative expenses</t>
  </si>
  <si>
    <t>Expenses associated with reserve financing and unrelated LOCs</t>
  </si>
  <si>
    <t>DAC and VOBA deferrals and interest, net of amortization</t>
  </si>
  <si>
    <t>Broker-dealer expenses</t>
  </si>
  <si>
    <t>Specifically identifiable intangible asset amortization</t>
  </si>
  <si>
    <t>Taxes, licenses and fees</t>
  </si>
  <si>
    <t>Acquisition and integration costs related to mergers and acquisitions</t>
  </si>
  <si>
    <t>Retirement and Deferred Compensation Plans (Narrative) (Details) - USD ($) $ in Millions</t>
  </si>
  <si>
    <t>Statement [Abstract]</t>
  </si>
  <si>
    <t>Net periodic benefit expense (recovery)</t>
  </si>
  <si>
    <t>Expected benefit payments in the next fiscal year</t>
  </si>
  <si>
    <t>Defined contribution plans expense</t>
  </si>
  <si>
    <t>Deferred compensation plans expense</t>
  </si>
  <si>
    <t>Elective Contribution [Member]</t>
  </si>
  <si>
    <t>Pension contributions</t>
  </si>
  <si>
    <t>Retirement and Deferred Compensation Plans (Benefit Plans' Assets and Obligations) (Details) - USD ($) $ in Millions</t>
  </si>
  <si>
    <t>Pension Plans [Member]</t>
  </si>
  <si>
    <t>Defined Benefit Plan Disclosure [Line Items]</t>
  </si>
  <si>
    <t>Fair value of plan assets</t>
  </si>
  <si>
    <t>Projected benefit obligation</t>
  </si>
  <si>
    <t>Funded status</t>
  </si>
  <si>
    <t>Amounts Recognized on the Consolidated Balance Sheets</t>
  </si>
  <si>
    <t>Net amount recognized</t>
  </si>
  <si>
    <t>Weighted-Average Assumptions, Benefit obligations:</t>
  </si>
  <si>
    <t>Weighted-average discount rate</t>
  </si>
  <si>
    <t>4.14%</t>
  </si>
  <si>
    <t>3.62%</t>
  </si>
  <si>
    <t>Weighted-Average Assumptions, Net periodic benefit cost:</t>
  </si>
  <si>
    <t>3.75%</t>
  </si>
  <si>
    <t>4.01%</t>
  </si>
  <si>
    <t>Expected return on plan assets</t>
  </si>
  <si>
    <t>6.46%</t>
  </si>
  <si>
    <t>6.71%</t>
  </si>
  <si>
    <t>Other Postretirement Benefit Plans [Member]</t>
  </si>
  <si>
    <t>4.50%</t>
  </si>
  <si>
    <t>6.50%</t>
  </si>
  <si>
    <t>Retirement and Deferred Compensation Plans (Fair Value of Benefit Plan Assets) (Details) - USD ($) $ in Millions</t>
  </si>
  <si>
    <t>Fair Value of Benefit Plans' Assets [Abstract]</t>
  </si>
  <si>
    <t>Corporate bonds</t>
  </si>
  <si>
    <t>U.S. government bonds</t>
  </si>
  <si>
    <t>Foreign government bonds</t>
  </si>
  <si>
    <t>State and municipal bonds</t>
  </si>
  <si>
    <t>Common and preferred stock</t>
  </si>
  <si>
    <t>Retirement and Deferred Compensation Plans (Deferred Compensation Plans Liabilities and Investment) (Details) - USD ($) $ in Millions</t>
  </si>
  <si>
    <t>Defined Contribution Pension and Other Postretirement Plans Disclosure [Abstract]</t>
  </si>
  <si>
    <t>Investments dedicated to fund liabilities</t>
  </si>
  <si>
    <t>Stock-Based Incentive Compensation Plans (Narrative) (Details) - USD ($) $ in Millions</t>
  </si>
  <si>
    <t>Performance Shares [Member] | Maximum [Member]</t>
  </si>
  <si>
    <t>Narrative [Abstract]</t>
  </si>
  <si>
    <t>Share based compensation, Performance issuance as percent or original grant</t>
  </si>
  <si>
    <t>200.00%</t>
  </si>
  <si>
    <t>Performance Shares [Member] | Minimum [Member]</t>
  </si>
  <si>
    <t>Stock options with performance conditions [Member]</t>
  </si>
  <si>
    <t>Contractual term</t>
  </si>
  <si>
    <t>5 years</t>
  </si>
  <si>
    <t>Vesting period (in years)</t>
  </si>
  <si>
    <t>2 years</t>
  </si>
  <si>
    <t>Total fair value of options vested</t>
  </si>
  <si>
    <t>Total intrinsic value of options exercised</t>
  </si>
  <si>
    <t>Stock options with service conditions [Member]</t>
  </si>
  <si>
    <t>Non-employee Stock Appreciation Rights [Member]</t>
  </si>
  <si>
    <t>4 years</t>
  </si>
  <si>
    <t>Percentage of SARs vesting each year over four-year period</t>
  </si>
  <si>
    <t>SARs liability</t>
  </si>
  <si>
    <t>Payment for SARs exercised</t>
  </si>
  <si>
    <t>Stock-Based Incentive Compensation Plans (Compensation Expense By Award Type) (Details) - USD ($) $ in Millions</t>
  </si>
  <si>
    <t>Employee service share-based compensation, aggregate disclosures [Abstract]</t>
  </si>
  <si>
    <t>Compensation expense</t>
  </si>
  <si>
    <t>Recognized tax benefit</t>
  </si>
  <si>
    <t>Stock Options [Member]</t>
  </si>
  <si>
    <t>Performance Shares [Member]</t>
  </si>
  <si>
    <t>Restricted Stock Units And Non-Vested Stock [Member]</t>
  </si>
  <si>
    <t>Stock-Based Incentive Compensation Plans (Total unrecognized compensation expense for all stock-based incentive compensation plans) (Details) - USD ($) $ in Millions</t>
  </si>
  <si>
    <t>Unrecognized stock-based incentive compensation expense</t>
  </si>
  <si>
    <t>Weighted average period (in years)</t>
  </si>
  <si>
    <t>1 year 1 month 6 days</t>
  </si>
  <si>
    <t>1 year 4 months 24 days</t>
  </si>
  <si>
    <t>10 months 24 days</t>
  </si>
  <si>
    <t>1 year 2 months 12 days</t>
  </si>
  <si>
    <t>2 years 8 months 12 days</t>
  </si>
  <si>
    <t>3 years 2 months 12 days</t>
  </si>
  <si>
    <t>3 years 7 months 6 days</t>
  </si>
  <si>
    <t>Stock-Based Incentive Compensation Plans (Option price assumptions used for stock option incentive plans) (Details) - Stock Options [Member] - $ / shares</t>
  </si>
  <si>
    <t>Assumptions used for stock-based incentive compensation plans [Abstract]</t>
  </si>
  <si>
    <t>Weighted-average fair value per option granted (in dollars per share)</t>
  </si>
  <si>
    <t>Dividend yield</t>
  </si>
  <si>
    <t>2.10%</t>
  </si>
  <si>
    <t>2.00%</t>
  </si>
  <si>
    <t>2.80%</t>
  </si>
  <si>
    <t>Expected volatility</t>
  </si>
  <si>
    <t>27.20%</t>
  </si>
  <si>
    <t>31.50%</t>
  </si>
  <si>
    <t>35.90%</t>
  </si>
  <si>
    <t>Risk-free interest rate, minimum</t>
  </si>
  <si>
    <t>2.50%</t>
  </si>
  <si>
    <t>1.70%</t>
  </si>
  <si>
    <t>Risk-free interest rate, maximum</t>
  </si>
  <si>
    <t>2.90%</t>
  </si>
  <si>
    <t>1.60%</t>
  </si>
  <si>
    <t>Expected life (in years)</t>
  </si>
  <si>
    <t>5 years 9 months 18 days</t>
  </si>
  <si>
    <t>5 years 6 months</t>
  </si>
  <si>
    <t>5 years 8 months 12 days</t>
  </si>
  <si>
    <t>Stock Based Incentive Compensation Plans (Summary of activity for stock options with performance conditions) (Details) - Stock options with performance conditions [Member] $ / shares in Units, $ in Millions</t>
  </si>
  <si>
    <t>Dec. 31, 2018USD ($)$ / sharesshares</t>
  </si>
  <si>
    <t>Summary of activity for stock options [Roll Forward]</t>
  </si>
  <si>
    <t>Outstanding as of beginning of year (in shares) | shares</t>
  </si>
  <si>
    <t>Granted - original (in shares) | shares</t>
  </si>
  <si>
    <t>Exercised (includes shares tendered) (in shares) | shares</t>
  </si>
  <si>
    <t>Forfeited or expired (in shares) | shares</t>
  </si>
  <si>
    <t>Outstanding as of end of year (in shares) | shares</t>
  </si>
  <si>
    <t>Vested or expected to vest as of end of year (in shares) | shares</t>
  </si>
  <si>
    <t>Exercisable as of end of year (in shares) | shares</t>
  </si>
  <si>
    <t>Summary of activity for stock options, additional disclosures [Abstract]</t>
  </si>
  <si>
    <t>Weighted average exercise price as of beginning of year (in dollars per share) | $ / shares</t>
  </si>
  <si>
    <t>Weighted average exercise price granted - original (in dollars per share) | $ / shares</t>
  </si>
  <si>
    <t>Weighted average exercise price exercised (includes shares tendered) (in dollars per share) | $ / shares</t>
  </si>
  <si>
    <t>Weighted average exercise price forfeited or expired (in dollars per share) | $ / shares</t>
  </si>
  <si>
    <t>Weighted average exercise price outstanding as of end of year (in dollars per share) | $ / shares</t>
  </si>
  <si>
    <t>Weighted average exercise price vested or expected to vest as of end of year (in dollars per share) | $ / shares</t>
  </si>
  <si>
    <t>Weighted average exercise price exercisable as of end of year (in dollars per share) | $ / shares</t>
  </si>
  <si>
    <t>Weighted average remaining contractual term outstanding as of end of year (in years)</t>
  </si>
  <si>
    <t>2 years 3 months 7 days</t>
  </si>
  <si>
    <t>Weighted average remaining contractual term vested or expected to vest as of end of year (in years)</t>
  </si>
  <si>
    <t>2 years 2 months 5 days</t>
  </si>
  <si>
    <t>Weighted average remaining contractual term exercisable as of end of year (in years)</t>
  </si>
  <si>
    <t>2 years 29 days</t>
  </si>
  <si>
    <t>Aggregate intrinsic value outstanding as of end of year | $</t>
  </si>
  <si>
    <t>Aggregate intrinsic value vested or expected to vest as of end of year | $</t>
  </si>
  <si>
    <t>Aggregate intrinsic value exercisable as of end of year | $</t>
  </si>
  <si>
    <t>Includes estimated forfeitures.</t>
  </si>
  <si>
    <t>Stock Based Incentive Compensation Plans (Summary of activity for stock options with service conditions) (Details) - Stock options with service conditions [Member] $ / shares in Units, $ in Millions</t>
  </si>
  <si>
    <t>6 years 9 months 29 days</t>
  </si>
  <si>
    <t>6 years 8 months 12 days</t>
  </si>
  <si>
    <t>5 years 9 months 29 days</t>
  </si>
  <si>
    <t>Stock-Based Incentive Compensation Plans (Summary of activity for performance shares) (Details) - Performance Shares [Member]</t>
  </si>
  <si>
    <t>Dec. 31, 2018$ / sharesshares</t>
  </si>
  <si>
    <t>Summary of activity for performance shares [Roll Forward]</t>
  </si>
  <si>
    <t>Granted (in shares) | shares</t>
  </si>
  <si>
    <t>Vested (in shares) | shares</t>
  </si>
  <si>
    <t>Forfeited (in shares) | shares</t>
  </si>
  <si>
    <t>Performance shares, additional disclosures [Abstract]</t>
  </si>
  <si>
    <t>Weighted-average grant date fair value, outstanding as of beginning of year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outstanding as of end of year (in dollars per share) | $ / shares</t>
  </si>
  <si>
    <t>Stock-Based Incentive Compensation Plans (Option price assumptions used for stock appreciation rights plan) (Details) - Non-employee Stock Appreciation Rights [Member] - $ / shares</t>
  </si>
  <si>
    <t>1.50%</t>
  </si>
  <si>
    <t>34.40%</t>
  </si>
  <si>
    <t>35.80%</t>
  </si>
  <si>
    <t>Risk-free interest rate</t>
  </si>
  <si>
    <t>2.20%</t>
  </si>
  <si>
    <t>1.40%</t>
  </si>
  <si>
    <t>Stock-Based Incentive Compensation Plans (Summary of activity for stock appreciation rights plan) (Details) - Non-employee Stock Appreciation Rights [Member]</t>
  </si>
  <si>
    <t>2 years 1 month 6 days</t>
  </si>
  <si>
    <t>2 years 22 days</t>
  </si>
  <si>
    <t>1 year 7 months 6 days</t>
  </si>
  <si>
    <t>Stock-Based Incentive Compensation Plans (Summary of activity for restricted stock units) (Details) - Restricted Stock Units [Member]</t>
  </si>
  <si>
    <t>Summary of activity for restricted stock units [Roll Forward]</t>
  </si>
  <si>
    <t>Restricted stock units, additional disclosures [Abstract]</t>
  </si>
  <si>
    <t>Statutory Information and Restrictions (Narrative) (Details) $ in Millions</t>
  </si>
  <si>
    <t>Current Period Increase In Reserves</t>
  </si>
  <si>
    <t>RBC Ratio Company Action Level Low End</t>
  </si>
  <si>
    <t>75.00%</t>
  </si>
  <si>
    <t>RBC Ratio Company Action Level High End</t>
  </si>
  <si>
    <t>Indiana Statutory Limitation As A Percentage of The Insurer Contract Holder Surplus</t>
  </si>
  <si>
    <t>New York Statutory Limitation As A Percentage of The Insurer Contract Holder Surplus</t>
  </si>
  <si>
    <t>Amount of dividends that could be paid in the next year without prior approval</t>
  </si>
  <si>
    <t>Statutory Information and Restrictions (Statutory Capital and Surplus) (Details) - USD ($) $ in Millions</t>
  </si>
  <si>
    <t>U.S. capital and surplus</t>
  </si>
  <si>
    <t>Statutory Information and Restrictions (Net Gain Loss From Operations, Net Income Loss, Dividends to LNC Holding Company) (Details) - USD ($) $ in Millions</t>
  </si>
  <si>
    <t>U.S. net gain (loss) from operations, after-tax</t>
  </si>
  <si>
    <t>U.S. net income (loss)</t>
  </si>
  <si>
    <t>U.S. dividends to LNC holding company</t>
  </si>
  <si>
    <t>Statutory Information and Restrictions (Effects on statutory surplus compared to NAIC statutory surplus from the use of prescribed and permitted practices) (Details) - USD ($) $ in Millions</t>
  </si>
  <si>
    <t>Calculation of reserves using the Indiana universal life method [Member]</t>
  </si>
  <si>
    <t>Statutory Accounting Practices [Line Items]</t>
  </si>
  <si>
    <t>Effects on statutory surplus compared to NAIC statutory surplus from the use of prescribed and permitted practices</t>
  </si>
  <si>
    <t>Conservative valuation rate on certain variable annuities [Member]</t>
  </si>
  <si>
    <t>Lesser of LOC and XXX additional reserve as surplus [Member]</t>
  </si>
  <si>
    <t>LLC Notes And Variable Value Surplus Notes [Member]</t>
  </si>
  <si>
    <t>Excess Of Loss Reinsurance Treaties [Member]</t>
  </si>
  <si>
    <t>These permitted practices are related to structures that continue to be allowed in accordance with the grandfathered structures under the provisions of AG48.</t>
  </si>
  <si>
    <t>Fair Value of Financial Instruments (Narrative) (Details) - USD ($) $ in Millions</t>
  </si>
  <si>
    <t>Fair Value, Assets and Liabilities Measured on Recurring and Nonrecurring Basis [Line Items]</t>
  </si>
  <si>
    <t>Assets measured at fair value</t>
  </si>
  <si>
    <t>Liabilities measured at 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Financial Instruments (Carrying and Estimated Fair Values of Financial Instruments) (Details) - USD ($) $ in Millions</t>
  </si>
  <si>
    <t>AFS securities:</t>
  </si>
  <si>
    <t>AFS Fixed Maturity Securities</t>
  </si>
  <si>
    <t>Other contract holder funds:</t>
  </si>
  <si>
    <t>Benefit Plans' Assets</t>
  </si>
  <si>
    <t>Carrying Value [Member]</t>
  </si>
  <si>
    <t>Other assets - GLB direct embedded derivatives</t>
  </si>
  <si>
    <t>Other assets - GLB ceded embedded derivatives</t>
  </si>
  <si>
    <t>Indexed annuity ceded embedded derivatives</t>
  </si>
  <si>
    <t>Remaining guaranteed interest and similar contracts</t>
  </si>
  <si>
    <t>Account values of certain investment contracts</t>
  </si>
  <si>
    <t>Fair Value [Member]</t>
  </si>
  <si>
    <t>Fixed Maturity AFS Securities [Member] | Carrying Value [Member]</t>
  </si>
  <si>
    <t>Fixed Maturity AFS Securities [Member] | Fair Value [Member]</t>
  </si>
  <si>
    <t>Equity Securities [Member] | Carrying Value [Member]</t>
  </si>
  <si>
    <t>Equity Securities [Member] | Fair Value [Member]</t>
  </si>
  <si>
    <t>Future Contract Benefits [Member] | Carrying Value [Member]</t>
  </si>
  <si>
    <t>Future contract benefits:</t>
  </si>
  <si>
    <t>Indexed annuity and IUL contracts embedded derivatives</t>
  </si>
  <si>
    <t>Future Contract Benefits [Member] | Fair Value [Member]</t>
  </si>
  <si>
    <t>Other Liabilities [Member] | Carrying Value [Member]</t>
  </si>
  <si>
    <t>Other liabilities - derivative liabilities</t>
  </si>
  <si>
    <t>Other Liabilities [Member] | Fair Value [Member]</t>
  </si>
  <si>
    <t>Other Liabilities [Member] | GLB Ceded Embedded Derivatives [Member] | Carrying Value [Member]</t>
  </si>
  <si>
    <t>Other liabilities - GLB embedded derivatives</t>
  </si>
  <si>
    <t>Other Liabilities [Member] | GLB Ceded Embedded Derivatives [Member] | Fair Value [Member]</t>
  </si>
  <si>
    <t>We have master netting agreements with each of our derivative counterparties, which allow for the netting of our derivative asset and liability positions by counterparty.</t>
  </si>
  <si>
    <t>Included in the funded statuses of the benefit plans, which is reported in other liabilities on our Consolidated Balance Sheets.  Refer to Note 17 for information regarding our benefit plans.</t>
  </si>
  <si>
    <t>Fair Value of Financial Instruments (Fair Value of Assets and Liabilities on a Recurring Basis) (Details) - USD ($) $ in Millions</t>
  </si>
  <si>
    <t>Fair Value Assets And Liabilities Measured On Recurring Basis [Line Items]</t>
  </si>
  <si>
    <t>Quoted Prices in Active Markets for Identical Assets (Level 1) [Member]</t>
  </si>
  <si>
    <t>Significant Observable Inputs (Level 2) [Member]</t>
  </si>
  <si>
    <t>Significant Unobservable Inputs (Level 3) [Member]</t>
  </si>
  <si>
    <t>Corporate Bonds [Member] | Fixed Maturity AFS Securities [Member]</t>
  </si>
  <si>
    <t>Corporate Bonds [Member] | Significant Observable Inputs (Level 2) [Member] | Fixed Maturity AFS Securities [Member]</t>
  </si>
  <si>
    <t>Corporate Bonds [Member] | Significant Unobservable Inputs (Level 3) [Member] | Fixed Maturity AFS Securities [Member]</t>
  </si>
  <si>
    <t>ABS [Member] | Fixed Maturity AFS Securities [Member]</t>
  </si>
  <si>
    <t>ABS [Member] | Significant Observable Inputs (Level 2) [Member] | Fixed Maturity AFS Securities [Member]</t>
  </si>
  <si>
    <t>ABS [Member] | Significant Unobservable Inputs (Level 3) [Member] | Fixed Maturity AFS Securities [Member]</t>
  </si>
  <si>
    <t>U.S. Government Bonds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U.S. Government Bonds [Member] | Significant Unobservable Inputs (Level 3) [Member] | Fixed Maturity AFS Securities [Member]</t>
  </si>
  <si>
    <t>Foreign Government Bonds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Fixed Maturity AFS Securities [Member]</t>
  </si>
  <si>
    <t>RMBS [Member] | Significant Observable Inputs (Level 2) [Member] | Fixed Maturity AFS Securities [Member]</t>
  </si>
  <si>
    <t>RMBS [Member] | Significant Unobservable Inputs (Level 3) [Member] | Fixed Maturity AFS Securities [Member]</t>
  </si>
  <si>
    <t>CMBS [Member] | Fixed Maturity AFS Securities [Member]</t>
  </si>
  <si>
    <t>CMBS [Member] | Significant Observable Inputs (Level 2) [Member] | Fixed Maturity AFS Securities [Member]</t>
  </si>
  <si>
    <t>CMBS [Member] | Significant Unobservable Inputs (Level 3) [Member] | Fixed Maturity AFS Securities [Member]</t>
  </si>
  <si>
    <t>CLOs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Fixed Maturity AFS Securities [Member]</t>
  </si>
  <si>
    <t>State And Municipal Bonds [Member] | Significant Observable Inputs (Level 2) [Member] | Fixed Maturity AFS Securities [Member]</t>
  </si>
  <si>
    <t>Hybrid And Redeemable Preferred Securities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Other investments [Member] | Quoted Prices in Active Markets for Identical Assets (Level 1) [Member]</t>
  </si>
  <si>
    <t>Invested Cash [Member] | Significant Observable Inputs (Level 2) [Member]</t>
  </si>
  <si>
    <t>GLB Direct Embedded Derivatives [Member] | Other Assets [Member]</t>
  </si>
  <si>
    <t>GLB Direct Embedded Derivatives [Member] | Other Liabilities [Member]</t>
  </si>
  <si>
    <t>GLB Direct Embedded Derivatives [Member] | Significant Unobservable Inputs (Level 3) [Member] | Other Assets [Member]</t>
  </si>
  <si>
    <t>GLB Direct Embedded Derivatives [Member] | Significant Unobservable Inputs (Level 3) [Member] | Other Liabilities [Member]</t>
  </si>
  <si>
    <t>GLB Ceded Embedded Derivatives [Member] | Other Assets [Member]</t>
  </si>
  <si>
    <t>GLB Ceded Embedded Derivatives [Member] | Significant Unobservable Inputs (Level 3) [Member] | Other Assets [Member]</t>
  </si>
  <si>
    <t>Indexed Annuity And Embedded Derivatives [Member]</t>
  </si>
  <si>
    <t>Indexed Annuity And Embedded Derivatives [Member] | Other Assets [Member]</t>
  </si>
  <si>
    <t>Indexed Annuity And Embedded Derivatives [Member] | Future Contract Benefits [Member]</t>
  </si>
  <si>
    <t>Indexed Annuity And Embedded Derivatives [Member] | Significant Unobservable Inputs (Level 3) [Member]</t>
  </si>
  <si>
    <t>Indexed Annuity And Embedded Derivatives [Member] | Significant Unobservable Inputs (Level 3) [Member] | Other Assets [Member]</t>
  </si>
  <si>
    <t>Indexed Annuity And Embedded Derivatives [Member] | Significant Unobservable Inputs (Level 3) [Member] | Future Contract Benefits [Member]</t>
  </si>
  <si>
    <t>Separate Account Assets [Member]</t>
  </si>
  <si>
    <t>Separate Account Assets [Member] | Quoted Prices in Active Markets for Identical Assets (Level 1) [Member]</t>
  </si>
  <si>
    <t>Separate Account Assets [Member] | Significant Observable Inputs (Level 2) [Member]</t>
  </si>
  <si>
    <t>Long-term Debt [Member] | Significant Observable Inputs (Level 2)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are presented within the fair value hierarchy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Ending Fair Value</t>
  </si>
  <si>
    <t>[1],[5]</t>
  </si>
  <si>
    <t>[3],[5]</t>
  </si>
  <si>
    <t>Corporate Bonds [Member] | Fixed Maturity AFS Securities [Member] | Liberty Transaction [Member]</t>
  </si>
  <si>
    <t>ABS [Member] | Fixed Maturity AFS Securities [Member] | Liberty Transaction [Member]</t>
  </si>
  <si>
    <t>[2],[5]</t>
  </si>
  <si>
    <t>[3],[4],[5]</t>
  </si>
  <si>
    <t>GLB Ceded Embedded Derivatives [Member] | Other Liabilities [Member]</t>
  </si>
  <si>
    <t>[2],[6]</t>
  </si>
  <si>
    <t>VIEs' liabilities - derivative instruments [Member]</t>
  </si>
  <si>
    <t>Credit Default Swaps [Member] | Other Liabilities [Member]</t>
  </si>
  <si>
    <t>The changes in fair value of the interest rate swaps are offset by an adjustment to derivative investments (see Note 6).</t>
  </si>
  <si>
    <t>Issuances, sales, maturities, settlements, calls, net, include financial instruments acquired from Liberty Life as follows:  corporate bonds of $67 million and ABS of $17 million.</t>
  </si>
  <si>
    <t>Transfers into or out of Level 3 for AFS and trading securities are reported at amortized cost as of the beginning-of-year.  For AFS and trading securities, the difference between beginning-of-year amortized cost and beginning-of-year fair value was included in OCI and earnings, respectively, in the prior years.</t>
  </si>
  <si>
    <t>Transfers into or out of Level 3 for FHLB stock between equity securities and other investments are displayed at cost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The changes in fair value of the credit default swaps and contingency forward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Member] | Realized Gain (Loss) [Member]</t>
  </si>
  <si>
    <t>Indexed Annuity And Embedded Derivatives [Member] | Realized Gain (Loss) [Member]</t>
  </si>
  <si>
    <t>GLB Embedded Derivatives [Member] | Realized Gain (Loss) [Member]</t>
  </si>
  <si>
    <t>VIEs' liabilities - derivative instruments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to Level 3</t>
  </si>
  <si>
    <t>Transfers Out of Level 3</t>
  </si>
  <si>
    <t>Fair Value of Financial Instruments (Fair Value Inputs Quantitative Information) (Details)</t>
  </si>
  <si>
    <t>Assets Fair Value Disclosure [Abstract]</t>
  </si>
  <si>
    <t>Assets Fair Value Disclosure</t>
  </si>
  <si>
    <t>Liabilities Fair Value Disclosure [Abstract]</t>
  </si>
  <si>
    <t>Significant Unobservable Inputs (Level 3) [Member] | Discounted Cash Flow Valuation Technique [Member] | Fixed Maturity AFS Securities [Member] | Corporate Bonds [Member]</t>
  </si>
  <si>
    <t>Significant Unobservable Inputs (Level 3) [Member] | Discounted Cash Flow Valuation Technique [Member] | Fixed Maturity AFS Securities [Member] | ABS [Member]</t>
  </si>
  <si>
    <t>Significant Unobservable Inputs (Level 3) [Member] | Discounted Cash Flow Valuation Technique [Member] | Fixed Maturity AFS Securities [Member] | Foreign Government Bonds [Member]</t>
  </si>
  <si>
    <t>Significant Unobservable Inputs (Level 3) [Member] | Discounted Cash Flow Valuation Technique [Member] | Fixed Maturity AFS Securities [Member] | Hybrid And Redeemable Preferred Securities [Member]</t>
  </si>
  <si>
    <t>Significant Unobservable Inputs (Level 3) [Member] | Discounted Cash Flow Valuation Technique [Member] | Fixed Maturity AFS Securities [Member] | Minimum [Member] | Corporate Bonds [Member] | Liquidity/Duration Adjustment [Member]</t>
  </si>
  <si>
    <t>Fixed maturity AFS and trading securities, measurement input</t>
  </si>
  <si>
    <t>Significant Unobservable Inputs (Level 3) [Member] | Discounted Cash Flow Valuation Technique [Member] | Fixed Maturity AFS Securities [Member] | Minimum [Member] | ABS [Member] | Liquidity/Duration Adjustment [Member]</t>
  </si>
  <si>
    <t>Significant Unobservable Inputs (Level 3) [Member] | Discounted Cash Flow Valuation Technique [Member] | Fixed Maturity AFS Securities [Member] | Minimum [Member] | Foreign Government Bonds [Member] | Liquidity/Duration Adjustment [Member]</t>
  </si>
  <si>
    <t>Significant Unobservable Inputs (Level 3) [Member] | Discounted Cash Flow Valuation Technique [Member] | Fixed Maturity AFS Securities [Member] | Minimum [Member] | Hybrid And Redeemable Preferred Securities [Member] | Liquidity/Duration Adjustment [Member]</t>
  </si>
  <si>
    <t>Significant Unobservable Inputs (Level 3) [Member] | Discounted Cash Flow Valuation Technique [Member] | Fixed Maturity AFS Securities [Member] | Maximum [Member] | Corporate Bonds [Member] | Liquidity/Duration Adjustment [Member]</t>
  </si>
  <si>
    <t>Significant Unobservable Inputs (Level 3) [Member] | Discounted Cash Flow Valuation Technique [Member] | Fixed Maturity AFS Securities [Member] | Maximum [Member] | ABS [Member] | Liquidity/Duration Adjustment [Member]</t>
  </si>
  <si>
    <t>Significant Unobservable Inputs (Level 3) [Member] | Discounted Cash Flow Valuation Technique [Member] | Fixed Maturity AFS Securities [Member] | Maximum [Member] | Foreign Government Bonds [Member] | Liquidity/Duration Adjustment [Member]</t>
  </si>
  <si>
    <t>Significant Unobservable Inputs (Level 3) [Member] | Discounted Cash Flow Valuation Technique [Member] | Fixed Maturity AFS Securities [Member] | Maximum [Member] | Hybrid And Redeemable Preferred Securities [Member] | Liquidity/Duration Adjustment [Member]</t>
  </si>
  <si>
    <t>Significant Unobservable Inputs (Level 3) [Member] | Discounted Cash Flow Valuation Technique [Member] | Equity Securities [Member]</t>
  </si>
  <si>
    <t>Significant Unobservable Inputs (Level 3) [Member] | Discounted Cash Flow Valuation Technique [Member] | Equity Securities [Member] | Minimum [Member] | Liquidity/Duration Adjustment [Member]</t>
  </si>
  <si>
    <t>Equity securities, measurement input</t>
  </si>
  <si>
    <t>Significant Unobservable Inputs (Level 3) [Member] | Discounted Cash Flow Valuation Technique [Member] | Equity Securities [Member] | Maximum [Member] | Liquidity/Duration Adjustment [Member]</t>
  </si>
  <si>
    <t>Significant Unobservable Inputs (Level 3) [Member] | Discounted Cash Flow Valuation Technique [Member] | GLB direct and ceded embedded derivatives [Member] | Other Assets [Member]</t>
  </si>
  <si>
    <t>Significant Unobservable Inputs (Level 3) [Member] | Discounted Cash Flow Valuation Technique [Member] | GLB direct and ceded embedded derivatives [Member] | Minimum [Member] | Other Assets [Member] | Long-Term Lapse Rate [Member]</t>
  </si>
  <si>
    <t>Derivative assets, measurement input</t>
  </si>
  <si>
    <t>Significant Unobservable Inputs (Level 3) [Member] | Discounted Cash Flow Valuation Technique [Member] | GLB direct and ceded embedded derivatives [Member] | Minimum [Member] | Other Assets [Member] | Utilization Of Guaranteed Withdrawls [Member]</t>
  </si>
  <si>
    <t>Significant Unobservable Inputs (Level 3) [Member] | Discounted Cash Flow Valuation Technique [Member] | GLB direct and ceded embedded derivatives [Member] | Minimum [Member] | Other Assets [Member] | Claims Utilization Factor [Member]</t>
  </si>
  <si>
    <t>Significant Unobservable Inputs (Level 3) [Member] | Discounted Cash Flow Valuation Technique [Member] | GLB direct and ceded embedded derivatives [Member] | Minimum [Member] | Other Assets [Member] | Premiums Utilization Factor [Member]</t>
  </si>
  <si>
    <t>Significant Unobservable Inputs (Level 3) [Member] | Discounted Cash Flow Valuation Technique [Member] | GLB direct and ceded embedded derivatives [Member] | Minimum [Member] | Other Assets [Member] | NPR [Member]</t>
  </si>
  <si>
    <t>Significant Unobservable Inputs (Level 3) [Member] | Discounted Cash Flow Valuation Technique [Member] | GLB direct and ceded embedded derivatives [Member] | Minimum [Member] | Other Assets [Member] | Volatility [Member]</t>
  </si>
  <si>
    <t>Significant Unobservable Inputs (Level 3) [Member] | Discounted Cash Flow Valuation Technique [Member] | GLB direct and ceded embedded derivatives [Member] | Maximum [Member] | Other Assets [Member] | Long-Term Lapse Rate [Member]</t>
  </si>
  <si>
    <t>Significant Unobservable Inputs (Level 3) [Member] | Discounted Cash Flow Valuation Technique [Member] | GLB direct and ceded embedded derivatives [Member] | Maximum [Member] | Other Assets [Member] | Utilization Of Guaranteed Withdrawls [Member]</t>
  </si>
  <si>
    <t>Significant Unobservable Inputs (Level 3) [Member] | Discounted Cash Flow Valuation Technique [Member] | GLB direct and ceded embedded derivatives [Member] | Maximum [Member] | Other Assets [Member] | Claims Utilization Factor [Member]</t>
  </si>
  <si>
    <t>Significant Unobservable Inputs (Level 3) [Member] | Discounted Cash Flow Valuation Technique [Member] | GLB direct and ceded embedded derivatives [Member] | Maximum [Member] | Other Assets [Member] | Premiums Utilization Factor [Member]</t>
  </si>
  <si>
    <t>Significant Unobservable Inputs (Level 3) [Member] | Discounted Cash Flow Valuation Technique [Member] | GLB direct and ceded embedded derivatives [Member] | Maximum [Member] | Other Assets [Member] | NPR [Member]</t>
  </si>
  <si>
    <t>Significant Unobservable Inputs (Level 3) [Member] | Discounted Cash Flow Valuation Technique [Member] | GLB direct and ceded embedded derivatives [Member] | Maximum [Member] | Other Assets [Member] | Volatility [Member]</t>
  </si>
  <si>
    <t>Significant Unobservable Inputs (Level 3) [Member] | Discounted Cash Flow Valuation Technique [Member] | Indexed Annuity And Embedded Derivatives [Member]</t>
  </si>
  <si>
    <t>Significant Unobservable Inputs (Level 3) [Member] | Discounted Cash Flow Valuation Technique [Member] | Indexed Annuity And Embedded Derivatives [Member] | Minimum [Member] | Long-Term Lapse Rate [Member]</t>
  </si>
  <si>
    <t>Significant Unobservable Inputs (Level 3) [Member] | Discounted Cash Flow Valuation Technique [Member] | Indexed Annuity And Embedded Derivatives [Member] | Maximum [Member] | Long-Term Lapse Rate [Member]</t>
  </si>
  <si>
    <t>Significant Unobservable Inputs (Level 3) [Member] | Discounted Cash Flow Valuation Technique [Member] | Future contract benefits - indexed annuity and IUL contracts embedded derivatives [Member] | Future Contract Benefits [Member]</t>
  </si>
  <si>
    <t>Significant Unobservable Inputs (Level 3) [Member] | Discounted Cash Flow Valuation Technique [Member] | Future contract benefits - indexed annuity and IUL contracts embedded derivatives [Member] | Minimum [Member] | Future Contract Benefits [Member] | Long-Term Lapse Rate [Member]</t>
  </si>
  <si>
    <t>Derivative liability, measurement input</t>
  </si>
  <si>
    <t>Significant Unobservable Inputs (Level 3) [Member] | Discounted Cash Flow Valuation Technique [Member] | Future contract benefits - indexed annuity and IUL contracts embedded derivatives [Member] | Maximum [Member] | Future Contract Benefits [Member] | Long-Term Lapse Rate [Member]</t>
  </si>
  <si>
    <t>Segment Information (Narrative) (Details)</t>
  </si>
  <si>
    <t>Segment Information (Reconciliation Of Revenue From Segments To Consolidated) (Details) - USD ($) $ in Millions</t>
  </si>
  <si>
    <t>Segment Reporting Information [Line Items]</t>
  </si>
  <si>
    <t>Other Operations [Member]</t>
  </si>
  <si>
    <t>Excluded realized gain (loss), pre-tax [Member]</t>
  </si>
  <si>
    <t>Amortization of deferred gain arising from reserve changes on business sold through reinsurance, pre-tax [Member]</t>
  </si>
  <si>
    <t>Amortization Of DFEL Associated With Benefit Ratio Unlocking, Pre-Tax [Member]</t>
  </si>
  <si>
    <t>Segment Information (Reconciliation Of Income (Loss) From Operations By Segment To Consolidated Net Income (Loss)) (Details) - USD ($) $ in Millions</t>
  </si>
  <si>
    <t>Reconciliation of Net Income (Loss) from Segments to Consolidated [Abstract]</t>
  </si>
  <si>
    <t>Gain (loss) on early extinguishment of debt, after-tax</t>
  </si>
  <si>
    <t>Impairment of intangibles, after-tax</t>
  </si>
  <si>
    <t>Segment Reconciling Items [Member]</t>
  </si>
  <si>
    <t>Excluded realized gain (loss), after-tax</t>
  </si>
  <si>
    <t>Income (loss) from reserve changes (net of related amortization) on business sold through reinsurance, after tax</t>
  </si>
  <si>
    <t>Benefit ratio unlocking, after-tax</t>
  </si>
  <si>
    <t>Net impact from the Tax Cuts and Jobs Act</t>
  </si>
  <si>
    <t>Acquisition and integration costs related to mergers and acquisitions, after tax</t>
  </si>
  <si>
    <t>Segment Information (Reconciliation of Net Investment Income From Segments to Consolidated) (Details) - USD ($) $ in Millions</t>
  </si>
  <si>
    <t>Net Investment Income [Abstract]</t>
  </si>
  <si>
    <t>Total net investment income</t>
  </si>
  <si>
    <t>Segment Information (Reconciliation of DAC VOBA Amortization From Segments to Consolidated) (Details) - USD ($) $ in Millions</t>
  </si>
  <si>
    <t>Amortization of DAC and VOBA, Net of Interest</t>
  </si>
  <si>
    <t>Amortization of DAC and VOBA, net of interest</t>
  </si>
  <si>
    <t>Segment Information (Reconciliation of Federal Income Tax Expense (Benefit) from Segments to Consolidated Net Income (Loss)) (Details) - USD ($) $ in Millions</t>
  </si>
  <si>
    <t>Reconciliation of Federal Income Tax Expense (Benefit) from Segments to Consolidated [Abstract]</t>
  </si>
  <si>
    <t>Gain (loss) on early extinguishment of debt [Member]</t>
  </si>
  <si>
    <t>Reserve changes (net of related amortization) on business sold through reinsurance [Member]</t>
  </si>
  <si>
    <t>Benefit ratio unlocking [Member]</t>
  </si>
  <si>
    <t>Net Impact From the Tax Cuts And Jobs Act [Member]</t>
  </si>
  <si>
    <t>Acquisition and integration costs related to mergers and acquisitions [Member]</t>
  </si>
  <si>
    <t>Segment Information (Reconciliation Of Assets From Segments To Consolidated) (Details) - USD ($) $ in Millions</t>
  </si>
  <si>
    <t>Segment Information (Schedule Of Disaggregation Of Revenue) (Details) $ in Millions</t>
  </si>
  <si>
    <t>Disaggregation of Revenue [Line Items]</t>
  </si>
  <si>
    <t>Total revenue from contracts with customers</t>
  </si>
  <si>
    <t>Transferred at Point in Time [Member]</t>
  </si>
  <si>
    <t>Transferred over Time [Member]</t>
  </si>
  <si>
    <t>Fee Income [Member]</t>
  </si>
  <si>
    <t>Other Revenues [Member]</t>
  </si>
  <si>
    <t>Annuities Segment [Member] | Transferred at Point in Time [Member]</t>
  </si>
  <si>
    <t>Annuities Segment [Member] | Transferred over Time [Member]</t>
  </si>
  <si>
    <t>Annuities Segment [Member] | Fee Income [Member]</t>
  </si>
  <si>
    <t>Annuities Segment [Member] | Other Revenues [Member]</t>
  </si>
  <si>
    <t>Retirement Plan Services Segment [Member] | Transferred at Point in Time [Member]</t>
  </si>
  <si>
    <t>Retirement Plan Services Segment [Member] | Transferred over Time [Member]</t>
  </si>
  <si>
    <t>Retirement Plan Services Segment [Member] | Fee Income [Member]</t>
  </si>
  <si>
    <t>Retirement Plan Services Segment [Member] | Other Revenues [Member]</t>
  </si>
  <si>
    <t>Life Insurance Segment [Member] | Transferred at Point in Time [Member]</t>
  </si>
  <si>
    <t>Life Insurance Segment [Member] | Transferred over Time [Member]</t>
  </si>
  <si>
    <t>Life Insurance Segment [Member] | Fee Income [Member]</t>
  </si>
  <si>
    <t>Life Insurance Segment [Member] | Other Revenues [Member]</t>
  </si>
  <si>
    <t>Group Protection Segment [Member] | Transferred over Time [Member]</t>
  </si>
  <si>
    <t>Group Protection Segment [Member] | Other Revenues [Member]</t>
  </si>
  <si>
    <t>Supplemental Disclosures of Cash Flow (Details) - USD ($) $ in Millions</t>
  </si>
  <si>
    <t>Interest paid</t>
  </si>
  <si>
    <t>Income taxes paid (received)</t>
  </si>
  <si>
    <t>Significant non-cash investing and financing transactions:</t>
  </si>
  <si>
    <t>Investments received in financing transactions</t>
  </si>
  <si>
    <t>Quarterly Results of Operations (Details) - USD ($) $ / shares in Units, $ in Millions</t>
  </si>
  <si>
    <t>Earnings (loss) per common share - basic:</t>
  </si>
  <si>
    <t>Net income (loss) (in dollars per share)</t>
  </si>
  <si>
    <t>Earnings (loss) per common share - diluted:</t>
  </si>
  <si>
    <t>SCHEDULE I - CONSOLIDATED SUMMARY OF INVESTMENTS - OTHER THAN INVESTMENTS IN RELATED PARTIES (Details) $ in Millions</t>
  </si>
  <si>
    <t>Summary of investments, other than investments in related parties [Line Items]</t>
  </si>
  <si>
    <t>Cost</t>
  </si>
  <si>
    <t>Carrying Value</t>
  </si>
  <si>
    <t>Derivative Instruments [Member]</t>
  </si>
  <si>
    <t>Fixed Maturity AFS Securities [Member] | Mortgage-Backed And Asset-Backed Securities [Member]</t>
  </si>
  <si>
    <t>Fixed Maturity AFS Securities [Member] | Bonds [Member] | U.S. government and government agencies and authorities [Member]</t>
  </si>
  <si>
    <t>Fixed Maturity AFS Securities [Member] | Bonds [Member] | Foreign governments [Member]</t>
  </si>
  <si>
    <t>Fixed Maturity AFS Securities [Member] | Bonds [Member] | State And Municipal Bonds [Member]</t>
  </si>
  <si>
    <t>Fixed Maturity AFS Securities [Member] | Bonds [Member] | Public utilities [Member]</t>
  </si>
  <si>
    <t>Fixed Maturity AFS Securities [Member] | Bonds [Member] | All other corporate bonds [Member]</t>
  </si>
  <si>
    <t>Equity Securities [Member] | Nonredeemable preferred securities [Member]</t>
  </si>
  <si>
    <t>Equity Securities [Member] | Common Stock [Member] | Banks, trusts, and insurance companies [Member]</t>
  </si>
  <si>
    <t>Equity Securities [Member] | Common Stock [Member] | Industrial, miscellaneous and all other [Member]</t>
  </si>
  <si>
    <t>Parent Company [Member]</t>
  </si>
  <si>
    <t>Derivative Liabilities</t>
  </si>
  <si>
    <t>Derivative investment assets were offset by $160 million in derivative liabilities reflected in other liabilities on our Consolidated Balance Sheets.</t>
  </si>
  <si>
    <t>Investments deemed to have declines in value that are other-than-temporary are written down or reserved for to reduce the carrying value to their estimated realizable value.</t>
  </si>
  <si>
    <t>SCHEDULE II - CONDENSED FINANCIAL INFORMATION OF REGISTRANT (Balance Sheets) (Details) - USD ($) $ in Millions</t>
  </si>
  <si>
    <t>Assets</t>
  </si>
  <si>
    <t>Common stock - 800,000,000 shares authorized</t>
  </si>
  <si>
    <t>Total Liabilities and Stockholders' Equity</t>
  </si>
  <si>
    <t>Investments in subsidiaries</t>
  </si>
  <si>
    <t>Loans and accrued interest to subsidiaries</t>
  </si>
  <si>
    <t>Common dividends payable</t>
  </si>
  <si>
    <t>Loans from subsidiaries</t>
  </si>
  <si>
    <t>Eliminated in consolidation.</t>
  </si>
  <si>
    <t>SCHEDULE II - CONDENSED FINANCIAL INFORMATION OF REGISTRANT (Details) - shares</t>
  </si>
  <si>
    <t>Stockholders' Equity Parenthetical Information</t>
  </si>
  <si>
    <t>SCHEDULE II - CONDENSED FINANCIAL INFORMATION OF REGISTRANT (Statements of Comprehensive Income (Loss)) (Details) - USD ($) $ in Millions</t>
  </si>
  <si>
    <t>Operating and administrative expenses</t>
  </si>
  <si>
    <t>Income (loss) before federal income taxes, equity in income (loss) of subsidiaries, less dividends</t>
  </si>
  <si>
    <t>Other Comprehensive Income (Loss), Net of Tax, Portion Attributable to Parent [Abstract]</t>
  </si>
  <si>
    <t>Unrealized other-than-temporary impairment on available-for-sale securities</t>
  </si>
  <si>
    <t>Dividends from subsidiaries</t>
  </si>
  <si>
    <t>Interest from subsidiaries</t>
  </si>
  <si>
    <t>Realized gain (loss)</t>
  </si>
  <si>
    <t>Interest - subsidiaries</t>
  </si>
  <si>
    <t>Interest - other</t>
  </si>
  <si>
    <t>Income (loss) before equity in income (loss) of subsidiaries, less dividends</t>
  </si>
  <si>
    <t>Equity in income (loss) of subsidiaries, less dividends</t>
  </si>
  <si>
    <t>SCHEDULE II - CONDENSED FINANCIAL INFORMATION OF REGISTRANT (Statements Of Cash Flows) (Details) - USD ($) $ in Millions</t>
  </si>
  <si>
    <t>Adjustments to reconcile net income (loss) to net cash provided by operating activities:</t>
  </si>
  <si>
    <t>Equity in (income) loss of subsidiaries greater than distributions</t>
  </si>
  <si>
    <t>Capital contribution to subsidiaries</t>
  </si>
  <si>
    <t>Increase (decrease) in loans from subsidiaries, net</t>
  </si>
  <si>
    <t>Increase (decrease) in loans to subsidiaries, net</t>
  </si>
  <si>
    <t>SCHEDULE III - CONDENSED SUPPLEMENTARY INSURANCE INFORMATION (Details) - USD ($) $ in Millions</t>
  </si>
  <si>
    <t>Supplementary Insurance Information, by Segment [Line Items]</t>
  </si>
  <si>
    <t>DAC and VOBA</t>
  </si>
  <si>
    <t>Future Contract Benefits</t>
  </si>
  <si>
    <t>Unearned Premiums</t>
  </si>
  <si>
    <t>Other Contract Holder Funds</t>
  </si>
  <si>
    <t>Benefits and Interest Credited</t>
  </si>
  <si>
    <t>Amortization of DAC and VOBA</t>
  </si>
  <si>
    <t>Other Operating Expenses</t>
  </si>
  <si>
    <t>Premiums Written</t>
  </si>
  <si>
    <t>Unearned premiums are included in Column C, future contract benefits.</t>
  </si>
  <si>
    <t>SCHEDULE IV - CONSOLIDATED REINSURANCE (Details) - USD ($) $ in Millions</t>
  </si>
  <si>
    <t>Consolidated reinsurance, net [Abstract]</t>
  </si>
  <si>
    <t>Premiums Earned, Net, Total</t>
  </si>
  <si>
    <t>Embedded derivatives-Reinsurance related [Member]</t>
  </si>
  <si>
    <t>Gross Amount</t>
  </si>
  <si>
    <t>Ceded to Other Companies</t>
  </si>
  <si>
    <t>Assumed from Other Companies</t>
  </si>
  <si>
    <t>Gross Amount, Life Insurance in Force</t>
  </si>
  <si>
    <t>Ceded to Other Companies, Life Insurance in Force</t>
  </si>
  <si>
    <t>Assumed from Other Companies, Life Insurance in Force</t>
  </si>
  <si>
    <t>Premiums, Net, Life Insurance in Force, Total</t>
  </si>
  <si>
    <t>Percentage of Amount Assumed to Net, Life Insurance in Force</t>
  </si>
  <si>
    <t>1.10%</t>
  </si>
  <si>
    <t>1.20%</t>
  </si>
  <si>
    <t>1.30%</t>
  </si>
  <si>
    <t>Life Insurance And Annuity Reserves And Claims Due [Member] | Embedded derivatives-Reinsurance related [Member]</t>
  </si>
  <si>
    <t>Percentage of Amount Assumed to Net</t>
  </si>
  <si>
    <t>Accident And Health Life Insurance Reserves [Member] | Embedded derivatives-Reinsurance related [Member]</t>
  </si>
  <si>
    <t>0.80%</t>
  </si>
  <si>
    <t>Includes Group Protection segment and Other Operations in-force amounts.</t>
  </si>
  <si>
    <t>Includes insurance fees on universal life and other interest-sensitive produc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59558</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B17" s="4" t="s">
        <v>28</v>
      </c>
    </row>
    <row r="18" spans="1:4">
      <c r="A18" s="4" t="s">
        <v>29</v>
      </c>
      <c r="B18" s="4" t="s">
        <v>26</v>
      </c>
    </row>
    <row r="19" spans="1:4">
      <c r="A19" s="4" t="s">
        <v>30</v>
      </c>
      <c r="C19" s="5" t="n">
        <v>204293812</v>
      </c>
    </row>
    <row r="20" spans="1:4">
      <c r="A20" s="4" t="s">
        <v>31</v>
      </c>
      <c r="D20"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619</v>
      </c>
    </row>
    <row r="2" spans="1:2">
      <c r="A2" s="3" t="s">
        <v>1116</v>
      </c>
    </row>
    <row r="3" spans="1:2">
      <c r="A3" s="5" t="n">
        <v>2019</v>
      </c>
      <c r="B3" s="6" t="n">
        <v>81</v>
      </c>
    </row>
    <row r="4" spans="1:2">
      <c r="A4" s="5" t="n">
        <v>2020</v>
      </c>
      <c r="B4" s="5" t="n">
        <v>77</v>
      </c>
    </row>
    <row r="5" spans="1:2">
      <c r="A5" s="5" t="n">
        <v>2021</v>
      </c>
      <c r="B5" s="5" t="n">
        <v>73</v>
      </c>
    </row>
    <row r="6" spans="1:2">
      <c r="A6" s="5" t="n">
        <v>2022</v>
      </c>
      <c r="B6" s="5" t="n">
        <v>67</v>
      </c>
    </row>
    <row r="7" spans="1:2">
      <c r="A7" s="5" t="n">
        <v>2023</v>
      </c>
      <c r="B7" s="6" t="n">
        <v>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7</v>
      </c>
      <c r="B1" s="2" t="s">
        <v>1</v>
      </c>
    </row>
    <row r="2" spans="1:4">
      <c r="B2" s="2" t="s">
        <v>2</v>
      </c>
      <c r="C2" s="2" t="s">
        <v>33</v>
      </c>
      <c r="D2" s="2" t="s">
        <v>83</v>
      </c>
    </row>
    <row r="3" spans="1:4">
      <c r="A3" s="3" t="s">
        <v>1118</v>
      </c>
    </row>
    <row r="4" spans="1:4">
      <c r="A4" s="4" t="s">
        <v>760</v>
      </c>
      <c r="B4" s="6" t="n">
        <v>238</v>
      </c>
      <c r="C4" s="6" t="n">
        <v>243</v>
      </c>
      <c r="D4" s="6" t="n">
        <v>256</v>
      </c>
    </row>
    <row r="5" spans="1:4">
      <c r="A5" s="4" t="s">
        <v>1095</v>
      </c>
      <c r="B5" s="5" t="n">
        <v>-21</v>
      </c>
    </row>
    <row r="6" spans="1:4">
      <c r="A6" s="4" t="s">
        <v>1096</v>
      </c>
      <c r="B6" s="5" t="n">
        <v>47</v>
      </c>
      <c r="C6" s="5" t="n">
        <v>29</v>
      </c>
      <c r="D6" s="5" t="n">
        <v>24</v>
      </c>
    </row>
    <row r="7" spans="1:4">
      <c r="A7" s="3" t="s">
        <v>1097</v>
      </c>
    </row>
    <row r="8" spans="1:4">
      <c r="A8" s="4" t="s">
        <v>1098</v>
      </c>
      <c r="B8" s="5" t="n">
        <v>-28</v>
      </c>
      <c r="C8" s="5" t="n">
        <v>-30</v>
      </c>
      <c r="D8" s="5" t="n">
        <v>-32</v>
      </c>
    </row>
    <row r="9" spans="1:4">
      <c r="A9" s="4" t="s">
        <v>1099</v>
      </c>
      <c r="C9" s="5" t="n">
        <v>-4</v>
      </c>
      <c r="D9" s="5" t="n">
        <v>-2</v>
      </c>
    </row>
    <row r="10" spans="1:4">
      <c r="A10" s="4" t="s">
        <v>1108</v>
      </c>
      <c r="B10" s="5" t="n">
        <v>-1</v>
      </c>
      <c r="C10" s="5" t="n">
        <v>-1</v>
      </c>
      <c r="D10" s="5" t="n">
        <v>-1</v>
      </c>
    </row>
    <row r="11" spans="1:4">
      <c r="A11" s="4" t="s">
        <v>1109</v>
      </c>
      <c r="B11" s="5" t="n">
        <v>13</v>
      </c>
      <c r="C11" s="5" t="n">
        <v>1</v>
      </c>
      <c r="D11" s="5" t="n">
        <v>-2</v>
      </c>
    </row>
    <row r="12" spans="1:4">
      <c r="A12" s="4" t="s">
        <v>766</v>
      </c>
      <c r="B12" s="6" t="n">
        <v>248</v>
      </c>
      <c r="C12" s="6" t="n">
        <v>238</v>
      </c>
      <c r="D12" s="6" t="n">
        <v>2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9</v>
      </c>
      <c r="B1" s="2" t="s">
        <v>1</v>
      </c>
    </row>
    <row r="2" spans="1:4">
      <c r="B2" s="2" t="s">
        <v>2</v>
      </c>
      <c r="C2" s="2" t="s">
        <v>33</v>
      </c>
      <c r="D2" s="2" t="s">
        <v>83</v>
      </c>
    </row>
    <row r="3" spans="1:4">
      <c r="A3" s="3" t="s">
        <v>1120</v>
      </c>
    </row>
    <row r="4" spans="1:4">
      <c r="A4" s="4" t="s">
        <v>760</v>
      </c>
      <c r="B4" s="6" t="n">
        <v>1445</v>
      </c>
      <c r="C4" s="6" t="n">
        <v>1874</v>
      </c>
      <c r="D4" s="6" t="n">
        <v>1952</v>
      </c>
    </row>
    <row r="5" spans="1:4">
      <c r="A5" s="4" t="s">
        <v>1096</v>
      </c>
      <c r="B5" s="5" t="n">
        <v>875</v>
      </c>
      <c r="C5" s="5" t="n">
        <v>755</v>
      </c>
      <c r="D5" s="5" t="n">
        <v>631</v>
      </c>
    </row>
    <row r="6" spans="1:4">
      <c r="A6" s="3" t="s">
        <v>1097</v>
      </c>
    </row>
    <row r="7" spans="1:4">
      <c r="A7" s="4" t="s">
        <v>1098</v>
      </c>
      <c r="B7" s="5" t="n">
        <v>-482</v>
      </c>
      <c r="C7" s="5" t="n">
        <v>-396</v>
      </c>
      <c r="D7" s="5" t="n">
        <v>-365</v>
      </c>
    </row>
    <row r="8" spans="1:4">
      <c r="A8" s="4" t="s">
        <v>1099</v>
      </c>
      <c r="B8" s="5" t="n">
        <v>-53</v>
      </c>
      <c r="C8" s="5" t="n">
        <v>1</v>
      </c>
      <c r="D8" s="5" t="n">
        <v>-63</v>
      </c>
    </row>
    <row r="9" spans="1:4">
      <c r="A9" s="4" t="s">
        <v>1108</v>
      </c>
      <c r="B9" s="5" t="n">
        <v>-20</v>
      </c>
      <c r="C9" s="5" t="n">
        <v>-14</v>
      </c>
      <c r="D9" s="5" t="n">
        <v>-3</v>
      </c>
    </row>
    <row r="10" spans="1:4">
      <c r="A10" s="4" t="s">
        <v>1109</v>
      </c>
      <c r="B10" s="5" t="n">
        <v>1004</v>
      </c>
      <c r="C10" s="5" t="n">
        <v>-775</v>
      </c>
      <c r="D10" s="5" t="n">
        <v>-278</v>
      </c>
    </row>
    <row r="11" spans="1:4">
      <c r="A11" s="4" t="s">
        <v>766</v>
      </c>
      <c r="B11" s="6" t="n">
        <v>2769</v>
      </c>
      <c r="C11" s="6" t="n">
        <v>1445</v>
      </c>
      <c r="D11" s="6" t="n">
        <v>18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3</v>
      </c>
    </row>
    <row r="3" spans="1:3">
      <c r="A3" s="3" t="s">
        <v>1122</v>
      </c>
    </row>
    <row r="4" spans="1:3">
      <c r="A4" s="4" t="s">
        <v>1123</v>
      </c>
      <c r="B4" s="6" t="n">
        <v>20</v>
      </c>
    </row>
    <row r="5" spans="1:3">
      <c r="A5" s="4" t="s">
        <v>1124</v>
      </c>
      <c r="B5" s="4" t="s">
        <v>1125</v>
      </c>
    </row>
    <row r="6" spans="1:3">
      <c r="A6" s="4" t="s">
        <v>1126</v>
      </c>
      <c r="B6" s="4" t="s">
        <v>1127</v>
      </c>
      <c r="C6" s="4" t="s">
        <v>1128</v>
      </c>
    </row>
    <row r="7" spans="1:3">
      <c r="A7" s="4" t="s">
        <v>1129</v>
      </c>
      <c r="B7" s="6" t="n">
        <v>433</v>
      </c>
      <c r="C7" s="6" t="n">
        <v>530</v>
      </c>
    </row>
    <row r="8" spans="1:3">
      <c r="A8" s="4" t="s">
        <v>1130</v>
      </c>
      <c r="B8" s="5" t="n">
        <v>1740</v>
      </c>
      <c r="C8" s="5" t="n">
        <v>1761</v>
      </c>
    </row>
    <row r="9" spans="1:3">
      <c r="A9" s="4" t="s">
        <v>49</v>
      </c>
      <c r="B9" s="5" t="n">
        <v>17748</v>
      </c>
      <c r="C9" s="5" t="n">
        <v>4907</v>
      </c>
    </row>
    <row r="10" spans="1:3">
      <c r="A10" s="4" t="s">
        <v>1131</v>
      </c>
    </row>
    <row r="11" spans="1:3">
      <c r="A11" s="3" t="s">
        <v>1122</v>
      </c>
    </row>
    <row r="12" spans="1:3">
      <c r="A12" s="4" t="s">
        <v>1132</v>
      </c>
      <c r="B12" s="5" t="n">
        <v>1500</v>
      </c>
      <c r="C12" s="6" t="n">
        <v>1800</v>
      </c>
    </row>
    <row r="13" spans="1:3">
      <c r="A13" s="4" t="s">
        <v>1133</v>
      </c>
      <c r="B13" s="5" t="n">
        <v>2400</v>
      </c>
    </row>
    <row r="14" spans="1:3">
      <c r="A14" s="4" t="s">
        <v>1130</v>
      </c>
      <c r="B14" s="5" t="n">
        <v>177</v>
      </c>
    </row>
    <row r="15" spans="1:3">
      <c r="A15" s="4" t="s">
        <v>1134</v>
      </c>
      <c r="B15" s="5" t="n">
        <v>24</v>
      </c>
    </row>
    <row r="16" spans="1:3">
      <c r="A16" s="4" t="s">
        <v>1135</v>
      </c>
    </row>
    <row r="17" spans="1:3">
      <c r="A17" s="3" t="s">
        <v>1122</v>
      </c>
    </row>
    <row r="18" spans="1:3">
      <c r="A18" s="4" t="s">
        <v>1136</v>
      </c>
      <c r="B18" s="5" t="n">
        <v>8</v>
      </c>
    </row>
    <row r="19" spans="1:3">
      <c r="A19" s="4" t="s">
        <v>1137</v>
      </c>
      <c r="B19" s="5" t="n">
        <v>7500</v>
      </c>
    </row>
    <row r="20" spans="1:3">
      <c r="A20" s="4" t="s">
        <v>1138</v>
      </c>
    </row>
    <row r="21" spans="1:3">
      <c r="A21" s="3" t="s">
        <v>1122</v>
      </c>
    </row>
    <row r="22" spans="1:3">
      <c r="A22" s="4" t="s">
        <v>1137</v>
      </c>
      <c r="B22" s="5" t="n">
        <v>6500</v>
      </c>
    </row>
    <row r="23" spans="1:3">
      <c r="A23" s="4" t="s">
        <v>1139</v>
      </c>
    </row>
    <row r="24" spans="1:3">
      <c r="A24" s="3" t="s">
        <v>1122</v>
      </c>
    </row>
    <row r="25" spans="1:3">
      <c r="A25" s="4" t="s">
        <v>1137</v>
      </c>
      <c r="B25" s="5" t="n">
        <v>559</v>
      </c>
    </row>
    <row r="26" spans="1:3">
      <c r="A26" s="4" t="s">
        <v>1140</v>
      </c>
    </row>
    <row r="27" spans="1:3">
      <c r="A27" s="3" t="s">
        <v>1122</v>
      </c>
    </row>
    <row r="28" spans="1:3">
      <c r="A28" s="4" t="s">
        <v>1137</v>
      </c>
      <c r="B28" s="5" t="n">
        <v>72</v>
      </c>
    </row>
    <row r="29" spans="1:3">
      <c r="A29" s="4" t="s">
        <v>1141</v>
      </c>
    </row>
    <row r="30" spans="1:3">
      <c r="A30" s="3" t="s">
        <v>1122</v>
      </c>
    </row>
    <row r="31" spans="1:3">
      <c r="A31" s="4" t="s">
        <v>1137</v>
      </c>
      <c r="B31" s="5" t="n">
        <v>60</v>
      </c>
    </row>
    <row r="32" spans="1:3">
      <c r="A32" s="4" t="s">
        <v>1142</v>
      </c>
    </row>
    <row r="33" spans="1:3">
      <c r="A33" s="3" t="s">
        <v>1122</v>
      </c>
    </row>
    <row r="34" spans="1:3">
      <c r="A34" s="4" t="s">
        <v>1137</v>
      </c>
      <c r="B34" s="5" t="n">
        <v>265</v>
      </c>
    </row>
    <row r="35" spans="1:3">
      <c r="A35" s="4" t="s">
        <v>1143</v>
      </c>
    </row>
    <row r="36" spans="1:3">
      <c r="A36" s="3" t="s">
        <v>1122</v>
      </c>
    </row>
    <row r="37" spans="1:3">
      <c r="A37" s="4" t="s">
        <v>1133</v>
      </c>
      <c r="B37" s="5" t="n">
        <v>13700</v>
      </c>
    </row>
    <row r="38" spans="1:3">
      <c r="A38" s="4" t="s">
        <v>49</v>
      </c>
      <c r="B38" s="6" t="n">
        <v>121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83</v>
      </c>
    </row>
    <row r="3" spans="1:4">
      <c r="A3" s="3" t="s">
        <v>198</v>
      </c>
    </row>
    <row r="4" spans="1:4">
      <c r="A4" s="4" t="s">
        <v>1145</v>
      </c>
      <c r="B4" s="6" t="n">
        <v>12041</v>
      </c>
      <c r="C4" s="6" t="n">
        <v>10269</v>
      </c>
      <c r="D4" s="6" t="n">
        <v>9551</v>
      </c>
    </row>
    <row r="5" spans="1:4">
      <c r="A5" s="4" t="s">
        <v>1146</v>
      </c>
      <c r="B5" s="5" t="n">
        <v>89</v>
      </c>
      <c r="C5" s="5" t="n">
        <v>91</v>
      </c>
      <c r="D5" s="5" t="n">
        <v>93</v>
      </c>
    </row>
    <row r="6" spans="1:4">
      <c r="A6" s="4" t="s">
        <v>1147</v>
      </c>
      <c r="B6" s="5" t="n">
        <v>-1543</v>
      </c>
      <c r="C6" s="5" t="n">
        <v>-1485</v>
      </c>
      <c r="D6" s="5" t="n">
        <v>-1413</v>
      </c>
    </row>
    <row r="7" spans="1:4">
      <c r="A7" s="4" t="s">
        <v>1148</v>
      </c>
      <c r="B7" s="5" t="n">
        <v>10587</v>
      </c>
      <c r="C7" s="5" t="n">
        <v>8875</v>
      </c>
      <c r="D7" s="5" t="n">
        <v>8231</v>
      </c>
    </row>
    <row r="8" spans="1:4">
      <c r="A8" s="4" t="s">
        <v>1149</v>
      </c>
      <c r="B8" s="5" t="n">
        <v>8592</v>
      </c>
      <c r="C8" s="5" t="n">
        <v>6770</v>
      </c>
      <c r="D8" s="5" t="n">
        <v>6195</v>
      </c>
    </row>
    <row r="9" spans="1:4">
      <c r="A9" s="4" t="s">
        <v>1150</v>
      </c>
      <c r="B9" s="5" t="n">
        <v>-1806</v>
      </c>
      <c r="C9" s="5" t="n">
        <v>-1610</v>
      </c>
      <c r="D9" s="5" t="n">
        <v>-1503</v>
      </c>
    </row>
    <row r="10" spans="1:4">
      <c r="A10" s="4" t="s">
        <v>99</v>
      </c>
      <c r="B10" s="6" t="n">
        <v>6786</v>
      </c>
      <c r="C10" s="6" t="n">
        <v>5160</v>
      </c>
      <c r="D10" s="6" t="n">
        <v>46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1</v>
      </c>
    </row>
    <row r="2" spans="1:2">
      <c r="B2" s="2" t="s">
        <v>536</v>
      </c>
    </row>
    <row r="3" spans="1:2">
      <c r="A3" s="3" t="s">
        <v>201</v>
      </c>
    </row>
    <row r="4" spans="1:2">
      <c r="A4" s="4" t="s">
        <v>103</v>
      </c>
      <c r="B4" s="6" t="n">
        <v>90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83</v>
      </c>
    </row>
    <row r="3" spans="1:4">
      <c r="A3" s="3" t="s">
        <v>1153</v>
      </c>
    </row>
    <row r="4" spans="1:4">
      <c r="A4" s="4" t="s">
        <v>1154</v>
      </c>
      <c r="C4" s="6" t="n">
        <v>3522</v>
      </c>
      <c r="D4" s="6" t="n">
        <v>3522</v>
      </c>
    </row>
    <row r="5" spans="1:4">
      <c r="A5" s="4" t="s">
        <v>1155</v>
      </c>
      <c r="C5" s="5" t="n">
        <v>-2154</v>
      </c>
      <c r="D5" s="5" t="n">
        <v>-1249</v>
      </c>
    </row>
    <row r="6" spans="1:4">
      <c r="A6" s="4" t="s">
        <v>1156</v>
      </c>
      <c r="B6" s="6" t="n">
        <v>414</v>
      </c>
    </row>
    <row r="7" spans="1:4">
      <c r="A7" s="4" t="s">
        <v>1157</v>
      </c>
      <c r="B7" s="4" t="s">
        <v>67</v>
      </c>
      <c r="C7" s="5" t="n">
        <v>-905</v>
      </c>
    </row>
    <row r="8" spans="1:4">
      <c r="A8" s="4" t="s">
        <v>1158</v>
      </c>
      <c r="B8" s="5" t="n">
        <v>1782</v>
      </c>
      <c r="C8" s="5" t="n">
        <v>1368</v>
      </c>
    </row>
    <row r="9" spans="1:4">
      <c r="A9" s="4" t="s">
        <v>1159</v>
      </c>
    </row>
    <row r="10" spans="1:4">
      <c r="A10" s="3" t="s">
        <v>1153</v>
      </c>
    </row>
    <row r="11" spans="1:4">
      <c r="A11" s="4" t="s">
        <v>1154</v>
      </c>
      <c r="C11" s="5" t="n">
        <v>1040</v>
      </c>
      <c r="D11" s="5" t="n">
        <v>1040</v>
      </c>
    </row>
    <row r="12" spans="1:4">
      <c r="A12" s="4" t="s">
        <v>1155</v>
      </c>
      <c r="C12" s="5" t="n">
        <v>-600</v>
      </c>
      <c r="D12" s="5" t="n">
        <v>-600</v>
      </c>
    </row>
    <row r="13" spans="1:4">
      <c r="A13" s="4" t="s">
        <v>1157</v>
      </c>
      <c r="B13" s="4" t="s">
        <v>67</v>
      </c>
      <c r="C13" s="4" t="s">
        <v>67</v>
      </c>
    </row>
    <row r="14" spans="1:4">
      <c r="A14" s="4" t="s">
        <v>1158</v>
      </c>
      <c r="B14" s="5" t="n">
        <v>440</v>
      </c>
      <c r="C14" s="5" t="n">
        <v>440</v>
      </c>
    </row>
    <row r="15" spans="1:4">
      <c r="A15" s="4" t="s">
        <v>1160</v>
      </c>
    </row>
    <row r="16" spans="1:4">
      <c r="A16" s="3" t="s">
        <v>1153</v>
      </c>
    </row>
    <row r="17" spans="1:4">
      <c r="A17" s="4" t="s">
        <v>1154</v>
      </c>
      <c r="C17" s="5" t="n">
        <v>20</v>
      </c>
      <c r="D17" s="5" t="n">
        <v>20</v>
      </c>
    </row>
    <row r="18" spans="1:4">
      <c r="A18" s="4" t="s">
        <v>1157</v>
      </c>
      <c r="B18" s="4" t="s">
        <v>67</v>
      </c>
      <c r="C18" s="4" t="s">
        <v>67</v>
      </c>
    </row>
    <row r="19" spans="1:4">
      <c r="A19" s="4" t="s">
        <v>1158</v>
      </c>
      <c r="B19" s="5" t="n">
        <v>20</v>
      </c>
      <c r="C19" s="5" t="n">
        <v>20</v>
      </c>
    </row>
    <row r="20" spans="1:4">
      <c r="A20" s="4" t="s">
        <v>1161</v>
      </c>
    </row>
    <row r="21" spans="1:4">
      <c r="A21" s="3" t="s">
        <v>1153</v>
      </c>
    </row>
    <row r="22" spans="1:4">
      <c r="A22" s="4" t="s">
        <v>1154</v>
      </c>
      <c r="C22" s="5" t="n">
        <v>2188</v>
      </c>
      <c r="D22" s="5" t="n">
        <v>2188</v>
      </c>
    </row>
    <row r="23" spans="1:4">
      <c r="A23" s="4" t="s">
        <v>1155</v>
      </c>
      <c r="C23" s="5" t="n">
        <v>-1554</v>
      </c>
      <c r="D23" s="5" t="n">
        <v>-649</v>
      </c>
    </row>
    <row r="24" spans="1:4">
      <c r="A24" s="4" t="s">
        <v>1157</v>
      </c>
      <c r="B24" s="4" t="s">
        <v>67</v>
      </c>
      <c r="C24" s="5" t="n">
        <v>-905</v>
      </c>
    </row>
    <row r="25" spans="1:4">
      <c r="A25" s="4" t="s">
        <v>1158</v>
      </c>
      <c r="B25" s="5" t="n">
        <v>634</v>
      </c>
      <c r="C25" s="5" t="n">
        <v>634</v>
      </c>
    </row>
    <row r="26" spans="1:4">
      <c r="A26" s="4" t="s">
        <v>1162</v>
      </c>
    </row>
    <row r="27" spans="1:4">
      <c r="A27" s="3" t="s">
        <v>1153</v>
      </c>
    </row>
    <row r="28" spans="1:4">
      <c r="A28" s="4" t="s">
        <v>1154</v>
      </c>
      <c r="C28" s="5" t="n">
        <v>274</v>
      </c>
      <c r="D28" s="6" t="n">
        <v>274</v>
      </c>
    </row>
    <row r="29" spans="1:4">
      <c r="A29" s="4" t="s">
        <v>1156</v>
      </c>
      <c r="B29" s="5" t="n">
        <v>414</v>
      </c>
    </row>
    <row r="30" spans="1:4">
      <c r="A30" s="4" t="s">
        <v>1157</v>
      </c>
      <c r="B30" s="4" t="s">
        <v>67</v>
      </c>
      <c r="C30" s="4" t="s">
        <v>67</v>
      </c>
    </row>
    <row r="31" spans="1:4">
      <c r="A31" s="4" t="s">
        <v>1158</v>
      </c>
      <c r="B31" s="6" t="n">
        <v>688</v>
      </c>
      <c r="C31" s="6" t="n">
        <v>2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163</v>
      </c>
      <c r="C1" s="2" t="s">
        <v>2</v>
      </c>
      <c r="D1" s="2" t="s">
        <v>33</v>
      </c>
    </row>
    <row r="2" spans="1:4">
      <c r="A2" s="3" t="s">
        <v>1164</v>
      </c>
    </row>
    <row r="3" spans="1:4">
      <c r="A3" s="4" t="s">
        <v>1165</v>
      </c>
      <c r="C3" s="6" t="n">
        <v>715</v>
      </c>
      <c r="D3" s="6" t="n">
        <v>105</v>
      </c>
    </row>
    <row r="4" spans="1:4">
      <c r="A4" s="4" t="s">
        <v>1166</v>
      </c>
      <c r="C4" s="5" t="n">
        <v>56</v>
      </c>
      <c r="D4" s="5" t="n">
        <v>47</v>
      </c>
    </row>
    <row r="5" spans="1:4">
      <c r="A5" s="4" t="s">
        <v>1167</v>
      </c>
    </row>
    <row r="6" spans="1:4">
      <c r="A6" s="3" t="s">
        <v>1164</v>
      </c>
    </row>
    <row r="7" spans="1:4">
      <c r="A7" s="4" t="s">
        <v>1165</v>
      </c>
      <c r="B7" s="4" t="s">
        <v>706</v>
      </c>
      <c r="C7" s="5" t="n">
        <v>5</v>
      </c>
      <c r="D7" s="5" t="n">
        <v>5</v>
      </c>
    </row>
    <row r="8" spans="1:4">
      <c r="A8" s="4" t="s">
        <v>1168</v>
      </c>
    </row>
    <row r="9" spans="1:4">
      <c r="A9" s="3" t="s">
        <v>1164</v>
      </c>
    </row>
    <row r="10" spans="1:4">
      <c r="A10" s="4" t="s">
        <v>1165</v>
      </c>
      <c r="C10" s="5" t="n">
        <v>100</v>
      </c>
      <c r="D10" s="5" t="n">
        <v>100</v>
      </c>
    </row>
    <row r="11" spans="1:4">
      <c r="A11" s="4" t="s">
        <v>1166</v>
      </c>
      <c r="C11" s="5" t="n">
        <v>51</v>
      </c>
      <c r="D11" s="6" t="n">
        <v>47</v>
      </c>
    </row>
    <row r="12" spans="1:4">
      <c r="A12" s="4" t="s">
        <v>1169</v>
      </c>
    </row>
    <row r="13" spans="1:4">
      <c r="A13" s="3" t="s">
        <v>1164</v>
      </c>
    </row>
    <row r="14" spans="1:4">
      <c r="A14" s="4" t="s">
        <v>1165</v>
      </c>
      <c r="B14" s="4" t="s">
        <v>706</v>
      </c>
      <c r="C14" s="5" t="n">
        <v>3</v>
      </c>
    </row>
    <row r="15" spans="1:4">
      <c r="A15" s="4" t="s">
        <v>1170</v>
      </c>
    </row>
    <row r="16" spans="1:4">
      <c r="A16" s="3" t="s">
        <v>1164</v>
      </c>
    </row>
    <row r="17" spans="1:4">
      <c r="A17" s="4" t="s">
        <v>1165</v>
      </c>
      <c r="C17" s="5" t="n">
        <v>576</v>
      </c>
    </row>
    <row r="18" spans="1:4">
      <c r="A18" s="4" t="s">
        <v>1166</v>
      </c>
      <c r="C18" s="5" t="n">
        <v>5</v>
      </c>
    </row>
    <row r="19" spans="1:4">
      <c r="A19" s="4" t="s">
        <v>1171</v>
      </c>
    </row>
    <row r="20" spans="1:4">
      <c r="A20" s="3" t="s">
        <v>1164</v>
      </c>
    </row>
    <row r="21" spans="1:4">
      <c r="A21" s="4" t="s">
        <v>1165</v>
      </c>
      <c r="C21" s="6" t="n">
        <v>31</v>
      </c>
    </row>
    <row r="22" spans="1:4"/>
    <row r="23" spans="1:4">
      <c r="A23" s="4" t="s">
        <v>706</v>
      </c>
      <c r="B23" s="4" t="s">
        <v>1172</v>
      </c>
    </row>
  </sheetData>
  <mergeCells count="3">
    <mergeCell ref="A1:B1"/>
    <mergeCell ref="A22:C22"/>
    <mergeCell ref="B23:C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619</v>
      </c>
    </row>
    <row r="2" spans="1:2">
      <c r="A2" s="3" t="s">
        <v>201</v>
      </c>
    </row>
    <row r="3" spans="1:2">
      <c r="A3" s="5" t="n">
        <v>2019</v>
      </c>
      <c r="B3" s="6" t="n">
        <v>26</v>
      </c>
    </row>
    <row r="4" spans="1:2">
      <c r="A4" s="5" t="n">
        <v>2020</v>
      </c>
      <c r="B4" s="5" t="n">
        <v>37</v>
      </c>
    </row>
    <row r="5" spans="1:2">
      <c r="A5" s="5" t="n">
        <v>2021</v>
      </c>
      <c r="B5" s="5" t="n">
        <v>37</v>
      </c>
    </row>
    <row r="6" spans="1:2">
      <c r="A6" s="5" t="n">
        <v>2022</v>
      </c>
      <c r="B6" s="5" t="n">
        <v>37</v>
      </c>
    </row>
    <row r="7" spans="1:2">
      <c r="A7" s="5" t="n">
        <v>2023</v>
      </c>
      <c r="B7" s="5" t="n">
        <v>37</v>
      </c>
    </row>
    <row r="8" spans="1:2">
      <c r="A8" s="4" t="s">
        <v>1174</v>
      </c>
      <c r="B8" s="6" t="n">
        <v>4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75</v>
      </c>
      <c r="B1" s="2" t="s">
        <v>1</v>
      </c>
    </row>
    <row r="2" spans="1:4">
      <c r="B2" s="2" t="s">
        <v>2</v>
      </c>
      <c r="C2" s="2" t="s">
        <v>33</v>
      </c>
      <c r="D2" s="2" t="s">
        <v>83</v>
      </c>
    </row>
    <row r="3" spans="1:4">
      <c r="A3" s="3" t="s">
        <v>204</v>
      </c>
    </row>
    <row r="4" spans="1:4">
      <c r="A4" s="4" t="s">
        <v>1176</v>
      </c>
      <c r="B4" s="4" t="s">
        <v>583</v>
      </c>
      <c r="C4" s="4" t="s">
        <v>583</v>
      </c>
    </row>
    <row r="5" spans="1:4">
      <c r="A5" s="4" t="s">
        <v>1177</v>
      </c>
      <c r="B5" s="4" t="s">
        <v>1178</v>
      </c>
      <c r="C5" s="4" t="s">
        <v>1179</v>
      </c>
      <c r="D5" s="4" t="s">
        <v>11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1</v>
      </c>
      <c r="C1" s="2" t="s">
        <v>1</v>
      </c>
    </row>
    <row r="2" spans="1:4">
      <c r="C2" s="2" t="s">
        <v>2</v>
      </c>
      <c r="D2" s="2" t="s">
        <v>33</v>
      </c>
    </row>
    <row r="3" spans="1:4">
      <c r="A3" s="4" t="s">
        <v>1182</v>
      </c>
    </row>
    <row r="4" spans="1:4">
      <c r="A4" s="3" t="s">
        <v>1183</v>
      </c>
    </row>
    <row r="5" spans="1:4">
      <c r="A5" s="4" t="s">
        <v>1184</v>
      </c>
      <c r="B5" s="4" t="s">
        <v>706</v>
      </c>
      <c r="C5" s="6" t="n">
        <v>89783</v>
      </c>
      <c r="D5" s="6" t="n">
        <v>96941</v>
      </c>
    </row>
    <row r="6" spans="1:4">
      <c r="A6" s="4" t="s">
        <v>1185</v>
      </c>
      <c r="B6" s="4" t="s">
        <v>1186</v>
      </c>
      <c r="C6" s="6" t="n">
        <v>1002</v>
      </c>
      <c r="D6" s="6" t="n">
        <v>81</v>
      </c>
    </row>
    <row r="7" spans="1:4">
      <c r="A7" s="4" t="s">
        <v>1187</v>
      </c>
      <c r="B7" s="4" t="s">
        <v>706</v>
      </c>
      <c r="C7" s="4" t="s">
        <v>1188</v>
      </c>
      <c r="D7" s="4" t="s">
        <v>1189</v>
      </c>
    </row>
    <row r="8" spans="1:4">
      <c r="A8" s="4" t="s">
        <v>1190</v>
      </c>
    </row>
    <row r="9" spans="1:4">
      <c r="A9" s="3" t="s">
        <v>1183</v>
      </c>
    </row>
    <row r="10" spans="1:4">
      <c r="A10" s="4" t="s">
        <v>1184</v>
      </c>
      <c r="B10" s="4" t="s">
        <v>706</v>
      </c>
      <c r="C10" s="6" t="n">
        <v>88</v>
      </c>
      <c r="D10" s="6" t="n">
        <v>108</v>
      </c>
    </row>
    <row r="11" spans="1:4">
      <c r="A11" s="4" t="s">
        <v>1185</v>
      </c>
      <c r="B11" s="4" t="s">
        <v>1186</v>
      </c>
      <c r="C11" s="6" t="n">
        <v>18</v>
      </c>
      <c r="D11" s="6" t="n">
        <v>18</v>
      </c>
    </row>
    <row r="12" spans="1:4">
      <c r="A12" s="4" t="s">
        <v>1187</v>
      </c>
      <c r="B12" s="4" t="s">
        <v>706</v>
      </c>
      <c r="C12" s="4" t="s">
        <v>1191</v>
      </c>
      <c r="D12" s="4" t="s">
        <v>1192</v>
      </c>
    </row>
    <row r="13" spans="1:4">
      <c r="A13" s="4" t="s">
        <v>1193</v>
      </c>
      <c r="B13" s="4" t="s">
        <v>706</v>
      </c>
      <c r="C13" s="4" t="s">
        <v>1194</v>
      </c>
      <c r="D13" s="4" t="s">
        <v>1194</v>
      </c>
    </row>
    <row r="14" spans="1:4">
      <c r="A14" s="4" t="s">
        <v>1195</v>
      </c>
    </row>
    <row r="15" spans="1:4">
      <c r="A15" s="3" t="s">
        <v>1183</v>
      </c>
    </row>
    <row r="16" spans="1:4">
      <c r="A16" s="4" t="s">
        <v>1184</v>
      </c>
      <c r="B16" s="4" t="s">
        <v>706</v>
      </c>
      <c r="C16" s="6" t="n">
        <v>23365</v>
      </c>
      <c r="D16" s="6" t="n">
        <v>26596</v>
      </c>
    </row>
    <row r="17" spans="1:4">
      <c r="A17" s="4" t="s">
        <v>1185</v>
      </c>
      <c r="B17" s="4" t="s">
        <v>1186</v>
      </c>
      <c r="C17" s="6" t="n">
        <v>2007</v>
      </c>
      <c r="D17" s="6" t="n">
        <v>417</v>
      </c>
    </row>
    <row r="18" spans="1:4">
      <c r="A18" s="4" t="s">
        <v>1187</v>
      </c>
      <c r="B18" s="4" t="s">
        <v>706</v>
      </c>
      <c r="C18" s="4" t="s">
        <v>1196</v>
      </c>
      <c r="D18" s="4" t="s">
        <v>1197</v>
      </c>
    </row>
    <row r="19" spans="1:4"/>
    <row r="20" spans="1:4">
      <c r="A20" s="4" t="s">
        <v>706</v>
      </c>
      <c r="B20" s="4" t="s">
        <v>1198</v>
      </c>
    </row>
    <row r="21" spans="1:4">
      <c r="A21" s="4" t="s">
        <v>836</v>
      </c>
      <c r="B21" s="4" t="s">
        <v>1199</v>
      </c>
    </row>
  </sheetData>
  <mergeCells count="5">
    <mergeCell ref="A1:B2"/>
    <mergeCell ref="C1:D1"/>
    <mergeCell ref="A19:C19"/>
    <mergeCell ref="B20:C20"/>
    <mergeCell ref="B21:C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3</v>
      </c>
      <c r="D2" s="2" t="s">
        <v>83</v>
      </c>
    </row>
    <row r="3" spans="1:4">
      <c r="A3" s="3" t="s">
        <v>204</v>
      </c>
    </row>
    <row r="4" spans="1:4">
      <c r="A4" s="4" t="s">
        <v>760</v>
      </c>
      <c r="B4" s="6" t="n">
        <v>100</v>
      </c>
      <c r="C4" s="6" t="n">
        <v>110</v>
      </c>
      <c r="D4" s="6" t="n">
        <v>115</v>
      </c>
    </row>
    <row r="5" spans="1:4">
      <c r="A5" s="4" t="s">
        <v>1201</v>
      </c>
      <c r="B5" s="5" t="n">
        <v>77</v>
      </c>
      <c r="C5" s="5" t="n">
        <v>8</v>
      </c>
      <c r="D5" s="5" t="n">
        <v>34</v>
      </c>
    </row>
    <row r="6" spans="1:4">
      <c r="A6" s="4" t="s">
        <v>1202</v>
      </c>
      <c r="B6" s="5" t="n">
        <v>-16</v>
      </c>
      <c r="C6" s="5" t="n">
        <v>-18</v>
      </c>
      <c r="D6" s="5" t="n">
        <v>-39</v>
      </c>
    </row>
    <row r="7" spans="1:4">
      <c r="A7" s="4" t="s">
        <v>766</v>
      </c>
      <c r="B7" s="6" t="n">
        <v>161</v>
      </c>
      <c r="C7" s="6" t="n">
        <v>100</v>
      </c>
      <c r="D7" s="6" t="n">
        <v>1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3</v>
      </c>
    </row>
    <row r="2" spans="1:3">
      <c r="A2" s="3" t="s">
        <v>1204</v>
      </c>
    </row>
    <row r="3" spans="1:3">
      <c r="A3" s="4" t="s">
        <v>122</v>
      </c>
      <c r="B3" s="6" t="n">
        <v>110361</v>
      </c>
      <c r="C3" s="6" t="n">
        <v>121110</v>
      </c>
    </row>
    <row r="4" spans="1:3">
      <c r="A4" s="4" t="s">
        <v>1205</v>
      </c>
      <c r="B4" s="4" t="s">
        <v>1206</v>
      </c>
      <c r="C4" s="4" t="s">
        <v>1206</v>
      </c>
    </row>
    <row r="5" spans="1:3">
      <c r="A5" s="4" t="s">
        <v>1207</v>
      </c>
    </row>
    <row r="6" spans="1:3">
      <c r="A6" s="3" t="s">
        <v>1204</v>
      </c>
    </row>
    <row r="7" spans="1:3">
      <c r="A7" s="4" t="s">
        <v>122</v>
      </c>
      <c r="B7" s="6" t="n">
        <v>54060</v>
      </c>
      <c r="C7" s="6" t="n">
        <v>59647</v>
      </c>
    </row>
    <row r="8" spans="1:3">
      <c r="A8" s="4" t="s">
        <v>1208</v>
      </c>
    </row>
    <row r="9" spans="1:3">
      <c r="A9" s="3" t="s">
        <v>1204</v>
      </c>
    </row>
    <row r="10" spans="1:3">
      <c r="A10" s="4" t="s">
        <v>122</v>
      </c>
      <c r="B10" s="5" t="n">
        <v>18359</v>
      </c>
      <c r="C10" s="5" t="n">
        <v>20837</v>
      </c>
    </row>
    <row r="11" spans="1:3">
      <c r="A11" s="4" t="s">
        <v>1209</v>
      </c>
    </row>
    <row r="12" spans="1:3">
      <c r="A12" s="3" t="s">
        <v>1204</v>
      </c>
    </row>
    <row r="13" spans="1:3">
      <c r="A13" s="4" t="s">
        <v>122</v>
      </c>
      <c r="B13" s="6" t="n">
        <v>37942</v>
      </c>
      <c r="C13" s="6" t="n">
        <v>406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1210</v>
      </c>
      <c r="B1" s="2" t="s">
        <v>2</v>
      </c>
    </row>
    <row r="2" spans="1:2">
      <c r="A2" s="4" t="s">
        <v>565</v>
      </c>
    </row>
    <row r="3" spans="1:2">
      <c r="A3" s="4" t="s">
        <v>1211</v>
      </c>
      <c r="B3" s="4" t="s">
        <v>1212</v>
      </c>
    </row>
    <row r="4" spans="1:2">
      <c r="A4" s="4" t="s">
        <v>557</v>
      </c>
    </row>
    <row r="5" spans="1:2">
      <c r="A5" s="4" t="s">
        <v>1211</v>
      </c>
      <c r="B5" s="4" t="s">
        <v>11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3</v>
      </c>
      <c r="C1" s="2" t="s">
        <v>1</v>
      </c>
    </row>
    <row r="2" spans="1:5">
      <c r="C2" s="2" t="s">
        <v>2</v>
      </c>
      <c r="D2" s="2" t="s">
        <v>33</v>
      </c>
      <c r="E2" s="2" t="s">
        <v>83</v>
      </c>
    </row>
    <row r="3" spans="1:5">
      <c r="A3" s="3" t="s">
        <v>207</v>
      </c>
    </row>
    <row r="4" spans="1:5">
      <c r="A4" s="4" t="s">
        <v>760</v>
      </c>
      <c r="C4" s="6" t="n">
        <v>2222</v>
      </c>
      <c r="D4" s="6" t="n">
        <v>2242</v>
      </c>
      <c r="E4" s="6" t="n">
        <v>2307</v>
      </c>
    </row>
    <row r="5" spans="1:5">
      <c r="A5" s="4" t="s">
        <v>1214</v>
      </c>
      <c r="C5" s="5" t="n">
        <v>57</v>
      </c>
      <c r="D5" s="5" t="n">
        <v>69</v>
      </c>
      <c r="E5" s="5" t="n">
        <v>71</v>
      </c>
    </row>
    <row r="6" spans="1:5">
      <c r="A6" s="4" t="s">
        <v>1215</v>
      </c>
      <c r="C6" s="5" t="n">
        <v>2165</v>
      </c>
      <c r="D6" s="5" t="n">
        <v>2173</v>
      </c>
      <c r="E6" s="5" t="n">
        <v>2236</v>
      </c>
    </row>
    <row r="7" spans="1:5">
      <c r="A7" s="4" t="s">
        <v>1104</v>
      </c>
      <c r="B7" s="4" t="s">
        <v>706</v>
      </c>
      <c r="C7" s="5" t="n">
        <v>2842</v>
      </c>
    </row>
    <row r="8" spans="1:5">
      <c r="A8" s="3" t="s">
        <v>1216</v>
      </c>
    </row>
    <row r="9" spans="1:5">
      <c r="A9" s="4" t="s">
        <v>1217</v>
      </c>
      <c r="C9" s="5" t="n">
        <v>2531</v>
      </c>
      <c r="D9" s="5" t="n">
        <v>1346</v>
      </c>
      <c r="E9" s="5" t="n">
        <v>1395</v>
      </c>
    </row>
    <row r="10" spans="1:5">
      <c r="A10" s="4" t="s">
        <v>1218</v>
      </c>
      <c r="C10" s="5" t="n">
        <v>120</v>
      </c>
      <c r="D10" s="5" t="n">
        <v>69</v>
      </c>
      <c r="E10" s="5" t="n">
        <v>71</v>
      </c>
    </row>
    <row r="11" spans="1:5">
      <c r="A11" s="4" t="s">
        <v>1219</v>
      </c>
      <c r="B11" s="4" t="s">
        <v>836</v>
      </c>
      <c r="C11" s="5" t="n">
        <v>-208</v>
      </c>
      <c r="D11" s="5" t="n">
        <v>-76</v>
      </c>
      <c r="E11" s="5" t="n">
        <v>-156</v>
      </c>
    </row>
    <row r="12" spans="1:5">
      <c r="A12" s="4" t="s">
        <v>1220</v>
      </c>
      <c r="C12" s="5" t="n">
        <v>2443</v>
      </c>
      <c r="D12" s="5" t="n">
        <v>1339</v>
      </c>
      <c r="E12" s="5" t="n">
        <v>1310</v>
      </c>
    </row>
    <row r="13" spans="1:5">
      <c r="A13" s="3" t="s">
        <v>1221</v>
      </c>
    </row>
    <row r="14" spans="1:5">
      <c r="A14" s="4" t="s">
        <v>1217</v>
      </c>
      <c r="C14" s="5" t="n">
        <v>-1197</v>
      </c>
      <c r="D14" s="5" t="n">
        <v>-798</v>
      </c>
      <c r="E14" s="5" t="n">
        <v>-806</v>
      </c>
    </row>
    <row r="15" spans="1:5">
      <c r="A15" s="4" t="s">
        <v>1222</v>
      </c>
      <c r="C15" s="5" t="n">
        <v>-1061</v>
      </c>
      <c r="D15" s="5" t="n">
        <v>-549</v>
      </c>
      <c r="E15" s="5" t="n">
        <v>-567</v>
      </c>
    </row>
    <row r="16" spans="1:5">
      <c r="A16" s="4" t="s">
        <v>1223</v>
      </c>
      <c r="C16" s="5" t="n">
        <v>-2258</v>
      </c>
      <c r="D16" s="5" t="n">
        <v>-1347</v>
      </c>
      <c r="E16" s="5" t="n">
        <v>-1373</v>
      </c>
    </row>
    <row r="17" spans="1:5">
      <c r="A17" s="4" t="s">
        <v>1224</v>
      </c>
      <c r="C17" s="5" t="n">
        <v>5192</v>
      </c>
      <c r="D17" s="5" t="n">
        <v>2165</v>
      </c>
      <c r="E17" s="5" t="n">
        <v>2173</v>
      </c>
    </row>
    <row r="18" spans="1:5">
      <c r="A18" s="4" t="s">
        <v>1214</v>
      </c>
      <c r="C18" s="5" t="n">
        <v>143</v>
      </c>
      <c r="D18" s="5" t="n">
        <v>57</v>
      </c>
      <c r="E18" s="5" t="n">
        <v>69</v>
      </c>
    </row>
    <row r="19" spans="1:5">
      <c r="A19" s="4" t="s">
        <v>766</v>
      </c>
      <c r="C19" s="6" t="n">
        <v>5335</v>
      </c>
      <c r="D19" s="6" t="n">
        <v>2222</v>
      </c>
      <c r="E19" s="6" t="n">
        <v>2242</v>
      </c>
    </row>
    <row r="20" spans="1:5"/>
    <row r="21" spans="1:5">
      <c r="A21" s="4" t="s">
        <v>706</v>
      </c>
      <c r="B21" s="4" t="s">
        <v>1225</v>
      </c>
    </row>
    <row r="22" spans="1:5">
      <c r="A22" s="4" t="s">
        <v>836</v>
      </c>
      <c r="B22" s="4" t="s">
        <v>1226</v>
      </c>
    </row>
  </sheetData>
  <mergeCells count="5">
    <mergeCell ref="A1:B2"/>
    <mergeCell ref="C1:E1"/>
    <mergeCell ref="A20:D20"/>
    <mergeCell ref="B21:D21"/>
    <mergeCell ref="B22:D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33</v>
      </c>
      <c r="D1" s="2" t="s">
        <v>83</v>
      </c>
      <c r="E1" s="2" t="s">
        <v>778</v>
      </c>
    </row>
    <row r="2" spans="1:5">
      <c r="A2" s="3" t="s">
        <v>1228</v>
      </c>
    </row>
    <row r="3" spans="1:5">
      <c r="A3" s="4" t="s">
        <v>56</v>
      </c>
      <c r="B3" s="6" t="n">
        <v>34648</v>
      </c>
      <c r="C3" s="6" t="n">
        <v>22887</v>
      </c>
      <c r="D3" s="6" t="n">
        <v>21576</v>
      </c>
    </row>
    <row r="4" spans="1:5">
      <c r="A4" s="4" t="s">
        <v>1229</v>
      </c>
      <c r="B4" s="5" t="n">
        <v>5335</v>
      </c>
      <c r="C4" s="5" t="n">
        <v>2222</v>
      </c>
      <c r="D4" s="5" t="n">
        <v>2242</v>
      </c>
      <c r="E4" s="6" t="n">
        <v>2307</v>
      </c>
    </row>
    <row r="5" spans="1:5">
      <c r="A5" s="4" t="s">
        <v>1230</v>
      </c>
    </row>
    <row r="6" spans="1:5">
      <c r="A6" s="3" t="s">
        <v>1228</v>
      </c>
    </row>
    <row r="7" spans="1:5">
      <c r="A7" s="4" t="s">
        <v>1231</v>
      </c>
      <c r="B7" s="5" t="n">
        <v>27732</v>
      </c>
      <c r="C7" s="5" t="n">
        <v>19066</v>
      </c>
      <c r="D7" s="5" t="n">
        <v>17634</v>
      </c>
    </row>
    <row r="8" spans="1:5">
      <c r="A8" s="4" t="s">
        <v>1232</v>
      </c>
    </row>
    <row r="9" spans="1:5">
      <c r="A9" s="3" t="s">
        <v>1228</v>
      </c>
    </row>
    <row r="10" spans="1:5">
      <c r="A10" s="4" t="s">
        <v>1231</v>
      </c>
      <c r="B10" s="6" t="n">
        <v>1581</v>
      </c>
      <c r="C10" s="6" t="n">
        <v>1599</v>
      </c>
      <c r="D10" s="6" t="n">
        <v>17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v>
      </c>
    </row>
    <row r="2" spans="1:2">
      <c r="B2" s="2" t="s">
        <v>619</v>
      </c>
    </row>
    <row r="3" spans="1:2">
      <c r="A3" s="3" t="s">
        <v>1234</v>
      </c>
    </row>
    <row r="4" spans="1:2">
      <c r="A4" s="4" t="s">
        <v>1235</v>
      </c>
      <c r="B4" s="4" t="s">
        <v>1236</v>
      </c>
    </row>
    <row r="5" spans="1:2">
      <c r="A5" s="4" t="s">
        <v>1237</v>
      </c>
    </row>
    <row r="6" spans="1:2">
      <c r="A6" s="3" t="s">
        <v>1234</v>
      </c>
    </row>
    <row r="7" spans="1:2">
      <c r="A7" s="4" t="s">
        <v>1238</v>
      </c>
      <c r="B7" s="6" t="n">
        <v>1200000000</v>
      </c>
    </row>
    <row r="8" spans="1:2">
      <c r="A8" s="4" t="s">
        <v>1239</v>
      </c>
      <c r="B8" s="4" t="s">
        <v>876</v>
      </c>
    </row>
    <row r="9" spans="1:2">
      <c r="A9" s="4" t="s">
        <v>1240</v>
      </c>
      <c r="B9" s="4" t="s">
        <v>1241</v>
      </c>
    </row>
    <row r="10" spans="1:2">
      <c r="A10" s="4" t="s">
        <v>1242</v>
      </c>
    </row>
    <row r="11" spans="1:2">
      <c r="A11" s="3" t="s">
        <v>1234</v>
      </c>
    </row>
    <row r="12" spans="1:2">
      <c r="A12" s="4" t="s">
        <v>1243</v>
      </c>
      <c r="B12" s="6" t="n">
        <v>2500000000</v>
      </c>
    </row>
    <row r="13" spans="1:2">
      <c r="A13" s="4" t="s">
        <v>1244</v>
      </c>
      <c r="B13" s="5" t="n">
        <v>2500000000</v>
      </c>
    </row>
    <row r="14" spans="1:2">
      <c r="A14" s="4" t="s">
        <v>1245</v>
      </c>
      <c r="B14" s="5" t="n">
        <v>1750000000</v>
      </c>
    </row>
    <row r="15" spans="1:2">
      <c r="A15" s="4" t="s">
        <v>1246</v>
      </c>
      <c r="B15" s="6" t="n">
        <v>10500000000</v>
      </c>
    </row>
    <row r="16" spans="1:2">
      <c r="A16" s="4" t="s">
        <v>1247</v>
      </c>
      <c r="B16" s="4" t="s">
        <v>1248</v>
      </c>
    </row>
    <row r="17" spans="1:2">
      <c r="A17" s="4" t="s">
        <v>1249</v>
      </c>
      <c r="B17" s="4" t="s">
        <v>1250</v>
      </c>
    </row>
    <row r="18" spans="1:2">
      <c r="A18" s="4" t="s">
        <v>1251</v>
      </c>
      <c r="B18" s="4" t="s">
        <v>55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2</v>
      </c>
      <c r="C1" s="2" t="s">
        <v>1</v>
      </c>
    </row>
    <row r="2" spans="1:4">
      <c r="C2" s="2" t="s">
        <v>2</v>
      </c>
      <c r="D2" s="2" t="s">
        <v>33</v>
      </c>
    </row>
    <row r="3" spans="1:4">
      <c r="A3" s="3" t="s">
        <v>1234</v>
      </c>
    </row>
    <row r="4" spans="1:4">
      <c r="A4" s="4" t="s">
        <v>1253</v>
      </c>
      <c r="D4" s="6" t="n">
        <v>450</v>
      </c>
    </row>
    <row r="5" spans="1:4">
      <c r="A5" s="4" t="s">
        <v>1254</v>
      </c>
      <c r="D5" s="5" t="n">
        <v>450</v>
      </c>
    </row>
    <row r="6" spans="1:4">
      <c r="A6" s="4" t="s">
        <v>1255</v>
      </c>
      <c r="C6" s="6" t="n">
        <v>5839</v>
      </c>
      <c r="D6" s="5" t="n">
        <v>4894</v>
      </c>
    </row>
    <row r="7" spans="1:4">
      <c r="A7" s="4" t="s">
        <v>1256</v>
      </c>
      <c r="C7" s="4" t="s">
        <v>1194</v>
      </c>
    </row>
    <row r="8" spans="1:4">
      <c r="A8" s="4" t="s">
        <v>1257</v>
      </c>
      <c r="C8" s="4" t="s">
        <v>544</v>
      </c>
    </row>
    <row r="9" spans="1:4">
      <c r="A9" s="4" t="s">
        <v>1258</v>
      </c>
    </row>
    <row r="10" spans="1:4">
      <c r="A10" s="3" t="s">
        <v>1234</v>
      </c>
    </row>
    <row r="11" spans="1:4">
      <c r="A11" s="4" t="s">
        <v>1259</v>
      </c>
      <c r="C11" s="6" t="n">
        <v>4473</v>
      </c>
      <c r="D11" s="5" t="n">
        <v>3460</v>
      </c>
    </row>
    <row r="12" spans="1:4">
      <c r="A12" s="4" t="s">
        <v>1260</v>
      </c>
      <c r="C12" s="5" t="n">
        <v>1213</v>
      </c>
      <c r="D12" s="5" t="n">
        <v>1213</v>
      </c>
    </row>
    <row r="13" spans="1:4">
      <c r="A13" s="4" t="s">
        <v>1261</v>
      </c>
      <c r="C13" s="5" t="n">
        <v>-3</v>
      </c>
      <c r="D13" s="5" t="n">
        <v>-8</v>
      </c>
    </row>
    <row r="14" spans="1:4">
      <c r="A14" s="4" t="s">
        <v>1262</v>
      </c>
      <c r="C14" s="5" t="n">
        <v>-33</v>
      </c>
      <c r="D14" s="5" t="n">
        <v>-25</v>
      </c>
    </row>
    <row r="15" spans="1:4">
      <c r="A15" s="4" t="s">
        <v>1263</v>
      </c>
      <c r="C15" s="5" t="n">
        <v>123</v>
      </c>
    </row>
    <row r="16" spans="1:4">
      <c r="A16" s="4" t="s">
        <v>1264</v>
      </c>
      <c r="C16" s="5" t="n">
        <v>66</v>
      </c>
      <c r="D16" s="5" t="n">
        <v>254</v>
      </c>
    </row>
    <row r="17" spans="1:4">
      <c r="A17" s="4" t="s">
        <v>1265</v>
      </c>
      <c r="C17" s="5" t="n">
        <v>153</v>
      </c>
      <c r="D17" s="5" t="n">
        <v>221</v>
      </c>
    </row>
    <row r="18" spans="1:4">
      <c r="A18" s="4" t="s">
        <v>1255</v>
      </c>
      <c r="C18" s="6" t="n">
        <v>5839</v>
      </c>
      <c r="D18" s="5" t="n">
        <v>4894</v>
      </c>
    </row>
    <row r="19" spans="1:4">
      <c r="A19" s="4" t="s">
        <v>1266</v>
      </c>
    </row>
    <row r="20" spans="1:4">
      <c r="A20" s="3" t="s">
        <v>1234</v>
      </c>
    </row>
    <row r="21" spans="1:4">
      <c r="A21" s="4" t="s">
        <v>1267</v>
      </c>
      <c r="C21" s="4" t="s">
        <v>1268</v>
      </c>
    </row>
    <row r="22" spans="1:4">
      <c r="A22" s="4" t="s">
        <v>1269</v>
      </c>
    </row>
    <row r="23" spans="1:4">
      <c r="A23" s="3" t="s">
        <v>1234</v>
      </c>
    </row>
    <row r="24" spans="1:4">
      <c r="A24" s="4" t="s">
        <v>1259</v>
      </c>
      <c r="B24" s="4" t="s">
        <v>706</v>
      </c>
      <c r="D24" s="5" t="n">
        <v>287</v>
      </c>
    </row>
    <row r="25" spans="1:4">
      <c r="A25" s="4" t="s">
        <v>1267</v>
      </c>
      <c r="B25" s="4" t="s">
        <v>706</v>
      </c>
      <c r="C25" s="4" t="s">
        <v>1268</v>
      </c>
    </row>
    <row r="26" spans="1:4">
      <c r="A26" s="4" t="s">
        <v>1270</v>
      </c>
    </row>
    <row r="27" spans="1:4">
      <c r="A27" s="3" t="s">
        <v>1234</v>
      </c>
    </row>
    <row r="28" spans="1:4">
      <c r="A28" s="4" t="s">
        <v>1259</v>
      </c>
      <c r="B28" s="4" t="s">
        <v>706</v>
      </c>
      <c r="C28" s="6" t="n">
        <v>300</v>
      </c>
      <c r="D28" s="5" t="n">
        <v>300</v>
      </c>
    </row>
    <row r="29" spans="1:4">
      <c r="A29" s="4" t="s">
        <v>1267</v>
      </c>
      <c r="B29" s="4" t="s">
        <v>706</v>
      </c>
      <c r="C29" s="4" t="s">
        <v>1271</v>
      </c>
    </row>
    <row r="30" spans="1:4">
      <c r="A30" s="4" t="s">
        <v>1272</v>
      </c>
    </row>
    <row r="31" spans="1:4">
      <c r="A31" s="3" t="s">
        <v>1234</v>
      </c>
    </row>
    <row r="32" spans="1:4">
      <c r="A32" s="4" t="s">
        <v>1259</v>
      </c>
      <c r="B32" s="4" t="s">
        <v>706</v>
      </c>
      <c r="C32" s="6" t="n">
        <v>300</v>
      </c>
      <c r="D32" s="5" t="n">
        <v>300</v>
      </c>
    </row>
    <row r="33" spans="1:4">
      <c r="A33" s="4" t="s">
        <v>1267</v>
      </c>
      <c r="B33" s="4" t="s">
        <v>706</v>
      </c>
      <c r="C33" s="4" t="s">
        <v>1273</v>
      </c>
    </row>
    <row r="34" spans="1:4">
      <c r="A34" s="4" t="s">
        <v>1274</v>
      </c>
    </row>
    <row r="35" spans="1:4">
      <c r="A35" s="3" t="s">
        <v>1234</v>
      </c>
    </row>
    <row r="36" spans="1:4">
      <c r="A36" s="4" t="s">
        <v>1259</v>
      </c>
      <c r="B36" s="4" t="s">
        <v>706</v>
      </c>
      <c r="C36" s="6" t="n">
        <v>300</v>
      </c>
      <c r="D36" s="5" t="n">
        <v>300</v>
      </c>
    </row>
    <row r="37" spans="1:4">
      <c r="A37" s="4" t="s">
        <v>1267</v>
      </c>
      <c r="B37" s="4" t="s">
        <v>706</v>
      </c>
      <c r="C37" s="4" t="s">
        <v>1111</v>
      </c>
    </row>
    <row r="38" spans="1:4">
      <c r="A38" s="4" t="s">
        <v>1275</v>
      </c>
    </row>
    <row r="39" spans="1:4">
      <c r="A39" s="3" t="s">
        <v>1234</v>
      </c>
    </row>
    <row r="40" spans="1:4">
      <c r="A40" s="4" t="s">
        <v>1259</v>
      </c>
      <c r="C40" s="6" t="n">
        <v>200</v>
      </c>
    </row>
    <row r="41" spans="1:4">
      <c r="A41" s="4" t="s">
        <v>1276</v>
      </c>
      <c r="C41" s="4" t="s">
        <v>559</v>
      </c>
    </row>
    <row r="42" spans="1:4">
      <c r="A42" s="4" t="s">
        <v>1277</v>
      </c>
    </row>
    <row r="43" spans="1:4">
      <c r="A43" s="3" t="s">
        <v>1234</v>
      </c>
    </row>
    <row r="44" spans="1:4">
      <c r="A44" s="4" t="s">
        <v>1259</v>
      </c>
      <c r="B44" s="4" t="s">
        <v>706</v>
      </c>
      <c r="C44" s="6" t="n">
        <v>500</v>
      </c>
      <c r="D44" s="5" t="n">
        <v>350</v>
      </c>
    </row>
    <row r="45" spans="1:4">
      <c r="A45" s="4" t="s">
        <v>1267</v>
      </c>
      <c r="B45" s="4" t="s">
        <v>706</v>
      </c>
      <c r="C45" s="4" t="s">
        <v>1278</v>
      </c>
    </row>
    <row r="46" spans="1:4">
      <c r="A46" s="4" t="s">
        <v>1279</v>
      </c>
    </row>
    <row r="47" spans="1:4">
      <c r="A47" s="3" t="s">
        <v>1234</v>
      </c>
    </row>
    <row r="48" spans="1:4">
      <c r="A48" s="4" t="s">
        <v>1259</v>
      </c>
      <c r="B48" s="4" t="s">
        <v>706</v>
      </c>
      <c r="C48" s="6" t="n">
        <v>300</v>
      </c>
      <c r="D48" s="5" t="n">
        <v>300</v>
      </c>
    </row>
    <row r="49" spans="1:4">
      <c r="A49" s="4" t="s">
        <v>1267</v>
      </c>
      <c r="B49" s="4" t="s">
        <v>706</v>
      </c>
      <c r="C49" s="4" t="s">
        <v>1280</v>
      </c>
    </row>
    <row r="50" spans="1:4">
      <c r="A50" s="4" t="s">
        <v>1281</v>
      </c>
    </row>
    <row r="51" spans="1:4">
      <c r="A51" s="3" t="s">
        <v>1234</v>
      </c>
    </row>
    <row r="52" spans="1:4">
      <c r="A52" s="4" t="s">
        <v>1259</v>
      </c>
      <c r="B52" s="4" t="s">
        <v>706</v>
      </c>
      <c r="C52" s="6" t="n">
        <v>400</v>
      </c>
      <c r="D52" s="5" t="n">
        <v>400</v>
      </c>
    </row>
    <row r="53" spans="1:4">
      <c r="A53" s="4" t="s">
        <v>1267</v>
      </c>
      <c r="B53" s="4" t="s">
        <v>706</v>
      </c>
      <c r="C53" s="4" t="s">
        <v>1282</v>
      </c>
    </row>
    <row r="54" spans="1:4">
      <c r="A54" s="4" t="s">
        <v>1283</v>
      </c>
    </row>
    <row r="55" spans="1:4">
      <c r="A55" s="3" t="s">
        <v>1234</v>
      </c>
    </row>
    <row r="56" spans="1:4">
      <c r="A56" s="4" t="s">
        <v>1259</v>
      </c>
      <c r="C56" s="6" t="n">
        <v>500</v>
      </c>
    </row>
    <row r="57" spans="1:4">
      <c r="A57" s="4" t="s">
        <v>1267</v>
      </c>
      <c r="C57" s="4" t="s">
        <v>1284</v>
      </c>
    </row>
    <row r="58" spans="1:4">
      <c r="A58" s="4" t="s">
        <v>1285</v>
      </c>
    </row>
    <row r="59" spans="1:4">
      <c r="A59" s="3" t="s">
        <v>1234</v>
      </c>
    </row>
    <row r="60" spans="1:4">
      <c r="A60" s="4" t="s">
        <v>1259</v>
      </c>
      <c r="B60" s="4" t="s">
        <v>706</v>
      </c>
      <c r="C60" s="6" t="n">
        <v>348</v>
      </c>
      <c r="D60" s="5" t="n">
        <v>348</v>
      </c>
    </row>
    <row r="61" spans="1:4">
      <c r="A61" s="4" t="s">
        <v>1267</v>
      </c>
      <c r="B61" s="4" t="s">
        <v>706</v>
      </c>
      <c r="C61" s="4" t="s">
        <v>1286</v>
      </c>
    </row>
    <row r="62" spans="1:4">
      <c r="A62" s="4" t="s">
        <v>1287</v>
      </c>
    </row>
    <row r="63" spans="1:4">
      <c r="A63" s="3" t="s">
        <v>1234</v>
      </c>
    </row>
    <row r="64" spans="1:4">
      <c r="A64" s="4" t="s">
        <v>1259</v>
      </c>
      <c r="B64" s="4" t="s">
        <v>1186</v>
      </c>
      <c r="C64" s="6" t="n">
        <v>375</v>
      </c>
      <c r="D64" s="5" t="n">
        <v>375</v>
      </c>
    </row>
    <row r="65" spans="1:4">
      <c r="A65" s="4" t="s">
        <v>1267</v>
      </c>
      <c r="B65" s="4" t="s">
        <v>1186</v>
      </c>
      <c r="C65" s="4" t="s">
        <v>1288</v>
      </c>
    </row>
    <row r="66" spans="1:4">
      <c r="A66" s="4" t="s">
        <v>1289</v>
      </c>
    </row>
    <row r="67" spans="1:4">
      <c r="A67" s="3" t="s">
        <v>1234</v>
      </c>
    </row>
    <row r="68" spans="1:4">
      <c r="A68" s="4" t="s">
        <v>1259</v>
      </c>
      <c r="B68" s="4" t="s">
        <v>1186</v>
      </c>
      <c r="C68" s="6" t="n">
        <v>500</v>
      </c>
      <c r="D68" s="5" t="n">
        <v>500</v>
      </c>
    </row>
    <row r="69" spans="1:4">
      <c r="A69" s="4" t="s">
        <v>1267</v>
      </c>
      <c r="B69" s="4" t="s">
        <v>1186</v>
      </c>
      <c r="C69" s="4" t="s">
        <v>1290</v>
      </c>
    </row>
    <row r="70" spans="1:4">
      <c r="A70" s="4" t="s">
        <v>1291</v>
      </c>
    </row>
    <row r="71" spans="1:4">
      <c r="A71" s="3" t="s">
        <v>1234</v>
      </c>
    </row>
    <row r="72" spans="1:4">
      <c r="A72" s="4" t="s">
        <v>1259</v>
      </c>
      <c r="C72" s="6" t="n">
        <v>450</v>
      </c>
    </row>
    <row r="73" spans="1:4">
      <c r="A73" s="4" t="s">
        <v>1267</v>
      </c>
      <c r="C73" s="4" t="s">
        <v>1292</v>
      </c>
    </row>
    <row r="74" spans="1:4">
      <c r="A74" s="4" t="s">
        <v>1293</v>
      </c>
    </row>
    <row r="75" spans="1:4">
      <c r="A75" s="3" t="s">
        <v>1234</v>
      </c>
    </row>
    <row r="76" spans="1:4">
      <c r="A76" s="4" t="s">
        <v>1260</v>
      </c>
      <c r="B76" s="4" t="s">
        <v>839</v>
      </c>
      <c r="C76" s="6" t="n">
        <v>722</v>
      </c>
      <c r="D76" s="5" t="n">
        <v>722</v>
      </c>
    </row>
    <row r="77" spans="1:4">
      <c r="A77" s="4" t="s">
        <v>1276</v>
      </c>
      <c r="B77" s="4" t="s">
        <v>839</v>
      </c>
      <c r="C77" s="4" t="s">
        <v>1294</v>
      </c>
    </row>
    <row r="78" spans="1:4">
      <c r="A78" s="4" t="s">
        <v>1295</v>
      </c>
    </row>
    <row r="79" spans="1:4">
      <c r="A79" s="3" t="s">
        <v>1234</v>
      </c>
    </row>
    <row r="80" spans="1:4">
      <c r="A80" s="4" t="s">
        <v>1260</v>
      </c>
      <c r="B80" s="4" t="s">
        <v>839</v>
      </c>
      <c r="C80" s="6" t="n">
        <v>491</v>
      </c>
      <c r="D80" s="6" t="n">
        <v>491</v>
      </c>
    </row>
    <row r="81" spans="1:4">
      <c r="A81" s="4" t="s">
        <v>1276</v>
      </c>
      <c r="B81" s="4" t="s">
        <v>839</v>
      </c>
      <c r="C81" s="4" t="s">
        <v>1296</v>
      </c>
    </row>
    <row r="82" spans="1:4"/>
    <row r="83" spans="1:4">
      <c r="A83" s="4" t="s">
        <v>706</v>
      </c>
      <c r="B83" s="4" t="s">
        <v>1297</v>
      </c>
    </row>
    <row r="84" spans="1:4">
      <c r="A84" s="4" t="s">
        <v>836</v>
      </c>
      <c r="B84" s="4" t="s">
        <v>1298</v>
      </c>
    </row>
    <row r="85" spans="1:4">
      <c r="A85" s="4" t="s">
        <v>839</v>
      </c>
      <c r="B85" s="4" t="s">
        <v>1299</v>
      </c>
    </row>
  </sheetData>
  <mergeCells count="5">
    <mergeCell ref="A1:B2"/>
    <mergeCell ref="A82:C82"/>
    <mergeCell ref="B83:C83"/>
    <mergeCell ref="B84:C84"/>
    <mergeCell ref="B85:C8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0</v>
      </c>
      <c r="C1" s="2" t="s">
        <v>1</v>
      </c>
    </row>
    <row r="2" spans="1:5">
      <c r="C2" s="2" t="s">
        <v>2</v>
      </c>
      <c r="D2" s="2" t="s">
        <v>33</v>
      </c>
      <c r="E2" s="2" t="s">
        <v>83</v>
      </c>
    </row>
    <row r="3" spans="1:5">
      <c r="A3" s="3" t="s">
        <v>1301</v>
      </c>
    </row>
    <row r="4" spans="1:5">
      <c r="A4" s="4" t="s">
        <v>1302</v>
      </c>
      <c r="B4" s="4" t="s">
        <v>706</v>
      </c>
      <c r="C4" s="6" t="n">
        <v>287</v>
      </c>
      <c r="E4" s="6" t="n">
        <v>350</v>
      </c>
    </row>
    <row r="5" spans="1:5">
      <c r="A5" s="4" t="s">
        <v>1303</v>
      </c>
      <c r="C5" s="5" t="n">
        <v>-1</v>
      </c>
      <c r="D5" s="6" t="n">
        <v>5</v>
      </c>
      <c r="E5" s="5" t="n">
        <v>-3</v>
      </c>
    </row>
    <row r="6" spans="1:5">
      <c r="A6" s="4" t="s">
        <v>1304</v>
      </c>
      <c r="C6" s="5" t="n">
        <v>-309</v>
      </c>
      <c r="E6" s="5" t="n">
        <v>-410</v>
      </c>
    </row>
    <row r="7" spans="1:5">
      <c r="A7" s="4" t="s">
        <v>1305</v>
      </c>
      <c r="C7" s="5" t="n">
        <v>-23</v>
      </c>
      <c r="D7" s="6" t="n">
        <v>5</v>
      </c>
      <c r="E7" s="5" t="n">
        <v>-63</v>
      </c>
    </row>
    <row r="8" spans="1:5">
      <c r="A8" s="4" t="s">
        <v>1266</v>
      </c>
    </row>
    <row r="9" spans="1:5">
      <c r="A9" s="3" t="s">
        <v>1301</v>
      </c>
    </row>
    <row r="10" spans="1:5">
      <c r="A10" s="4" t="s">
        <v>1306</v>
      </c>
      <c r="C10" s="6" t="n">
        <v>287</v>
      </c>
    </row>
    <row r="11" spans="1:5">
      <c r="A11" s="4" t="s">
        <v>1267</v>
      </c>
      <c r="C11" s="4" t="s">
        <v>1268</v>
      </c>
    </row>
    <row r="12" spans="1:5">
      <c r="A12" s="4" t="s">
        <v>1307</v>
      </c>
    </row>
    <row r="13" spans="1:5">
      <c r="A13" s="3" t="s">
        <v>1301</v>
      </c>
    </row>
    <row r="14" spans="1:5">
      <c r="A14" s="4" t="s">
        <v>1306</v>
      </c>
      <c r="E14" s="6" t="n">
        <v>200</v>
      </c>
    </row>
    <row r="15" spans="1:5">
      <c r="A15" s="4" t="s">
        <v>1267</v>
      </c>
      <c r="E15" s="4" t="s">
        <v>1268</v>
      </c>
    </row>
    <row r="16" spans="1:5">
      <c r="A16" s="4" t="s">
        <v>1308</v>
      </c>
    </row>
    <row r="17" spans="1:5">
      <c r="A17" s="3" t="s">
        <v>1301</v>
      </c>
    </row>
    <row r="18" spans="1:5">
      <c r="A18" s="4" t="s">
        <v>1306</v>
      </c>
      <c r="E18" s="6" t="n">
        <v>150</v>
      </c>
    </row>
    <row r="19" spans="1:5">
      <c r="A19" s="4" t="s">
        <v>1267</v>
      </c>
      <c r="E19" s="4" t="s">
        <v>1286</v>
      </c>
    </row>
    <row r="20" spans="1:5"/>
    <row r="21" spans="1:5">
      <c r="A21" s="4" t="s">
        <v>706</v>
      </c>
      <c r="B21" s="4" t="s">
        <v>1309</v>
      </c>
    </row>
  </sheetData>
  <mergeCells count="4">
    <mergeCell ref="A1:B2"/>
    <mergeCell ref="C1:E1"/>
    <mergeCell ref="A20:D20"/>
    <mergeCell ref="B21:D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619</v>
      </c>
    </row>
    <row r="2" spans="1:2">
      <c r="A2" s="3" t="s">
        <v>1311</v>
      </c>
    </row>
    <row r="3" spans="1:2">
      <c r="A3" s="5" t="n">
        <v>2020</v>
      </c>
      <c r="B3" s="6" t="n">
        <v>300</v>
      </c>
    </row>
    <row r="4" spans="1:2">
      <c r="A4" s="5" t="n">
        <v>2021</v>
      </c>
      <c r="B4" s="5" t="n">
        <v>300</v>
      </c>
    </row>
    <row r="5" spans="1:2">
      <c r="A5" s="5" t="n">
        <v>2022</v>
      </c>
      <c r="B5" s="5" t="n">
        <v>300</v>
      </c>
    </row>
    <row r="6" spans="1:2">
      <c r="A6" s="5" t="n">
        <v>2023</v>
      </c>
      <c r="B6" s="5" t="n">
        <v>700</v>
      </c>
    </row>
    <row r="7" spans="1:2">
      <c r="A7" s="4" t="s">
        <v>1174</v>
      </c>
      <c r="B7" s="5" t="n">
        <v>4086</v>
      </c>
    </row>
    <row r="8" spans="1:2">
      <c r="A8" s="4" t="s">
        <v>122</v>
      </c>
      <c r="B8" s="6" t="n">
        <v>56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12</v>
      </c>
      <c r="B1" s="2" t="s">
        <v>1</v>
      </c>
    </row>
    <row r="2" spans="1:3">
      <c r="B2" s="2" t="s">
        <v>619</v>
      </c>
    </row>
    <row r="3" spans="1:3">
      <c r="A3" s="3" t="s">
        <v>1313</v>
      </c>
    </row>
    <row r="4" spans="1:3">
      <c r="A4" s="4" t="s">
        <v>1314</v>
      </c>
      <c r="B4" s="4" t="s">
        <v>122</v>
      </c>
    </row>
    <row r="5" spans="1:3">
      <c r="A5" s="4" t="s">
        <v>1315</v>
      </c>
      <c r="B5" s="6" t="n">
        <v>4846</v>
      </c>
    </row>
    <row r="6" spans="1:3">
      <c r="A6" s="4" t="s">
        <v>1316</v>
      </c>
      <c r="B6" s="6" t="n">
        <v>3310</v>
      </c>
    </row>
    <row r="7" spans="1:3">
      <c r="A7" s="4" t="s">
        <v>1242</v>
      </c>
    </row>
    <row r="8" spans="1:3">
      <c r="A8" s="3" t="s">
        <v>1313</v>
      </c>
    </row>
    <row r="9" spans="1:3">
      <c r="A9" s="4" t="s">
        <v>1314</v>
      </c>
      <c r="B9" s="4" t="s">
        <v>1317</v>
      </c>
    </row>
    <row r="10" spans="1:3">
      <c r="A10" s="4" t="s">
        <v>1318</v>
      </c>
      <c r="B10" s="4" t="s">
        <v>1319</v>
      </c>
    </row>
    <row r="11" spans="1:3">
      <c r="A11" s="4" t="s">
        <v>1315</v>
      </c>
      <c r="B11" s="6" t="n">
        <v>2500</v>
      </c>
    </row>
    <row r="12" spans="1:3">
      <c r="A12" s="4" t="s">
        <v>1316</v>
      </c>
      <c r="B12" s="6" t="n">
        <v>1001</v>
      </c>
    </row>
    <row r="13" spans="1:3">
      <c r="A13" s="4" t="s">
        <v>1320</v>
      </c>
    </row>
    <row r="14" spans="1:3">
      <c r="A14" s="3" t="s">
        <v>1313</v>
      </c>
    </row>
    <row r="15" spans="1:3">
      <c r="A15" s="4" t="s">
        <v>1314</v>
      </c>
      <c r="B15" s="4" t="s">
        <v>1321</v>
      </c>
      <c r="C15" s="4" t="s">
        <v>706</v>
      </c>
    </row>
    <row r="16" spans="1:3">
      <c r="A16" s="4" t="s">
        <v>1318</v>
      </c>
      <c r="B16" s="4" t="s">
        <v>1322</v>
      </c>
      <c r="C16" s="4" t="s">
        <v>706</v>
      </c>
    </row>
    <row r="17" spans="1:3">
      <c r="A17" s="4" t="s">
        <v>1315</v>
      </c>
      <c r="B17" s="6" t="n">
        <v>350</v>
      </c>
      <c r="C17" s="4" t="s">
        <v>706</v>
      </c>
    </row>
    <row r="18" spans="1:3">
      <c r="A18" s="4" t="s">
        <v>1316</v>
      </c>
      <c r="B18" s="6" t="n">
        <v>350</v>
      </c>
      <c r="C18" s="4" t="s">
        <v>706</v>
      </c>
    </row>
    <row r="19" spans="1:3">
      <c r="A19" s="4" t="s">
        <v>1323</v>
      </c>
    </row>
    <row r="20" spans="1:3">
      <c r="A20" s="3" t="s">
        <v>1313</v>
      </c>
    </row>
    <row r="21" spans="1:3">
      <c r="A21" s="4" t="s">
        <v>1314</v>
      </c>
      <c r="B21" s="4" t="s">
        <v>1321</v>
      </c>
      <c r="C21" s="4" t="s">
        <v>706</v>
      </c>
    </row>
    <row r="22" spans="1:3">
      <c r="A22" s="4" t="s">
        <v>1318</v>
      </c>
      <c r="B22" s="4" t="s">
        <v>1324</v>
      </c>
      <c r="C22" s="4" t="s">
        <v>706</v>
      </c>
    </row>
    <row r="23" spans="1:3">
      <c r="A23" s="4" t="s">
        <v>1315</v>
      </c>
      <c r="B23" s="6" t="n">
        <v>990</v>
      </c>
      <c r="C23" s="4" t="s">
        <v>706</v>
      </c>
    </row>
    <row r="24" spans="1:3">
      <c r="A24" s="4" t="s">
        <v>1316</v>
      </c>
      <c r="B24" s="6" t="n">
        <v>953</v>
      </c>
      <c r="C24" s="4" t="s">
        <v>706</v>
      </c>
    </row>
    <row r="25" spans="1:3">
      <c r="A25" s="4" t="s">
        <v>1325</v>
      </c>
    </row>
    <row r="26" spans="1:3">
      <c r="A26" s="3" t="s">
        <v>1313</v>
      </c>
    </row>
    <row r="27" spans="1:3">
      <c r="A27" s="4" t="s">
        <v>1314</v>
      </c>
      <c r="B27" s="4" t="s">
        <v>1321</v>
      </c>
      <c r="C27" s="4" t="s">
        <v>706</v>
      </c>
    </row>
    <row r="28" spans="1:3">
      <c r="A28" s="4" t="s">
        <v>1318</v>
      </c>
      <c r="B28" s="4" t="s">
        <v>1326</v>
      </c>
      <c r="C28" s="4" t="s">
        <v>706</v>
      </c>
    </row>
    <row r="29" spans="1:3">
      <c r="A29" s="4" t="s">
        <v>1315</v>
      </c>
      <c r="B29" s="6" t="n">
        <v>1006</v>
      </c>
      <c r="C29" s="4" t="s">
        <v>706</v>
      </c>
    </row>
    <row r="30" spans="1:3">
      <c r="A30" s="4" t="s">
        <v>1316</v>
      </c>
      <c r="B30" s="6" t="n">
        <v>1006</v>
      </c>
      <c r="C30" s="4" t="s">
        <v>706</v>
      </c>
    </row>
    <row r="31" spans="1:3"/>
    <row r="32" spans="1:3">
      <c r="A32" s="4" t="s">
        <v>706</v>
      </c>
      <c r="B32" s="4" t="s">
        <v>1327</v>
      </c>
    </row>
  </sheetData>
  <mergeCells count="5">
    <mergeCell ref="A1:A2"/>
    <mergeCell ref="B1:C1"/>
    <mergeCell ref="B2:C2"/>
    <mergeCell ref="A31:C31"/>
    <mergeCell ref="B32:C3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3</v>
      </c>
      <c r="D2" s="2" t="s">
        <v>83</v>
      </c>
    </row>
    <row r="3" spans="1:4">
      <c r="A3" s="3" t="s">
        <v>1329</v>
      </c>
    </row>
    <row r="4" spans="1:4">
      <c r="A4" s="4" t="s">
        <v>1330</v>
      </c>
      <c r="B4" s="6" t="n">
        <v>50</v>
      </c>
      <c r="C4" s="6" t="n">
        <v>43</v>
      </c>
      <c r="D4" s="6" t="n">
        <v>44</v>
      </c>
    </row>
    <row r="5" spans="1:4">
      <c r="A5" s="4" t="s">
        <v>162</v>
      </c>
      <c r="B5" s="5" t="n">
        <v>88</v>
      </c>
      <c r="C5" s="5" t="n">
        <v>62</v>
      </c>
      <c r="D5" s="6" t="n">
        <v>85</v>
      </c>
    </row>
    <row r="6" spans="1:4">
      <c r="A6" s="4" t="s">
        <v>1331</v>
      </c>
      <c r="B6" s="5" t="n">
        <v>282</v>
      </c>
      <c r="C6" s="5" t="n">
        <v>101</v>
      </c>
    </row>
    <row r="7" spans="1:4">
      <c r="A7" s="4" t="s">
        <v>1332</v>
      </c>
      <c r="B7" s="5" t="n">
        <v>-17</v>
      </c>
      <c r="C7" s="6" t="n">
        <v>-16</v>
      </c>
    </row>
    <row r="8" spans="1:4">
      <c r="A8" s="4" t="s">
        <v>1333</v>
      </c>
    </row>
    <row r="9" spans="1:4">
      <c r="A9" s="3" t="s">
        <v>1329</v>
      </c>
    </row>
    <row r="10" spans="1:4">
      <c r="A10" s="4" t="s">
        <v>1334</v>
      </c>
      <c r="B10" s="6" t="n">
        <v>140</v>
      </c>
    </row>
    <row r="11" spans="1:4">
      <c r="A11" s="4" t="s">
        <v>1335</v>
      </c>
      <c r="B11" s="4" t="s">
        <v>554</v>
      </c>
    </row>
    <row r="12" spans="1:4">
      <c r="A12" s="4" t="s">
        <v>1336</v>
      </c>
      <c r="B12" s="6" t="n">
        <v>7</v>
      </c>
    </row>
    <row r="13" spans="1:4">
      <c r="A13" s="4" t="s">
        <v>1337</v>
      </c>
    </row>
    <row r="14" spans="1:4">
      <c r="A14" s="3" t="s">
        <v>1329</v>
      </c>
    </row>
    <row r="15" spans="1:4">
      <c r="A15" s="4" t="s">
        <v>677</v>
      </c>
      <c r="B15" s="4" t="s">
        <v>1338</v>
      </c>
      <c r="C15" s="4" t="s">
        <v>1339</v>
      </c>
      <c r="D15" s="4" t="s">
        <v>582</v>
      </c>
    </row>
    <row r="16" spans="1:4">
      <c r="A16" s="4" t="s">
        <v>1340</v>
      </c>
    </row>
    <row r="17" spans="1:4">
      <c r="A17" s="3" t="s">
        <v>1329</v>
      </c>
    </row>
    <row r="18" spans="1:4">
      <c r="A18" s="4" t="s">
        <v>677</v>
      </c>
      <c r="B18" s="4" t="s">
        <v>1128</v>
      </c>
      <c r="C18" s="4" t="s">
        <v>1341</v>
      </c>
      <c r="D18" s="4" t="s">
        <v>1342</v>
      </c>
    </row>
    <row r="19" spans="1:4">
      <c r="A19" s="4" t="s">
        <v>1343</v>
      </c>
    </row>
    <row r="20" spans="1:4">
      <c r="A20" s="3" t="s">
        <v>1329</v>
      </c>
    </row>
    <row r="21" spans="1:4">
      <c r="A21" s="4" t="s">
        <v>677</v>
      </c>
      <c r="B21" s="4" t="s">
        <v>1344</v>
      </c>
      <c r="C21" s="4" t="s">
        <v>1345</v>
      </c>
      <c r="D21" s="4" t="s">
        <v>685</v>
      </c>
    </row>
    <row r="22" spans="1:4">
      <c r="A22" s="4" t="s">
        <v>1346</v>
      </c>
    </row>
    <row r="23" spans="1:4">
      <c r="A23" s="3" t="s">
        <v>1329</v>
      </c>
    </row>
    <row r="24" spans="1:4">
      <c r="A24" s="4" t="s">
        <v>677</v>
      </c>
      <c r="B24" s="4" t="s">
        <v>1347</v>
      </c>
      <c r="C24" s="4" t="s">
        <v>1348</v>
      </c>
      <c r="D24" s="4" t="s">
        <v>1348</v>
      </c>
    </row>
    <row r="25" spans="1:4">
      <c r="A25" s="4" t="s">
        <v>1349</v>
      </c>
    </row>
    <row r="26" spans="1:4">
      <c r="A26" s="3" t="s">
        <v>1329</v>
      </c>
    </row>
    <row r="27" spans="1:4">
      <c r="A27" s="4" t="s">
        <v>1350</v>
      </c>
      <c r="B27" s="6" t="n">
        <v>5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619</v>
      </c>
    </row>
    <row r="2" spans="1:2">
      <c r="A2" s="3" t="s">
        <v>1352</v>
      </c>
    </row>
    <row r="3" spans="1:2">
      <c r="A3" s="5" t="n">
        <v>2019</v>
      </c>
      <c r="B3" s="6" t="n">
        <v>44</v>
      </c>
    </row>
    <row r="4" spans="1:2">
      <c r="A4" s="5" t="n">
        <v>2020</v>
      </c>
      <c r="B4" s="5" t="n">
        <v>41</v>
      </c>
    </row>
    <row r="5" spans="1:2">
      <c r="A5" s="5" t="n">
        <v>2021</v>
      </c>
      <c r="B5" s="5" t="n">
        <v>40</v>
      </c>
    </row>
    <row r="6" spans="1:2">
      <c r="A6" s="5" t="n">
        <v>2022</v>
      </c>
      <c r="B6" s="5" t="n">
        <v>36</v>
      </c>
    </row>
    <row r="7" spans="1:2">
      <c r="A7" s="5" t="n">
        <v>2023</v>
      </c>
      <c r="B7" s="5" t="n">
        <v>33</v>
      </c>
    </row>
    <row r="8" spans="1:2">
      <c r="A8" s="4" t="s">
        <v>1174</v>
      </c>
      <c r="B8" s="5" t="n">
        <v>88</v>
      </c>
    </row>
    <row r="9" spans="1:2">
      <c r="A9" s="4" t="s">
        <v>122</v>
      </c>
      <c r="B9" s="6" t="n">
        <v>28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619</v>
      </c>
    </row>
    <row r="2" spans="1:2">
      <c r="A2" s="3" t="s">
        <v>1354</v>
      </c>
    </row>
    <row r="3" spans="1:2">
      <c r="A3" s="5" t="n">
        <v>2019</v>
      </c>
      <c r="B3" s="6" t="n">
        <v>97</v>
      </c>
    </row>
    <row r="4" spans="1:2">
      <c r="A4" s="5" t="n">
        <v>2020</v>
      </c>
      <c r="B4" s="5" t="n">
        <v>58</v>
      </c>
    </row>
    <row r="5" spans="1:2">
      <c r="A5" s="5" t="n">
        <v>2021</v>
      </c>
      <c r="B5" s="5" t="n">
        <v>68</v>
      </c>
    </row>
    <row r="6" spans="1:2">
      <c r="A6" s="5" t="n">
        <v>2022</v>
      </c>
      <c r="B6" s="5" t="n">
        <v>67</v>
      </c>
    </row>
    <row r="7" spans="1:2">
      <c r="A7" s="5" t="n">
        <v>2023</v>
      </c>
      <c r="B7" s="5" t="n">
        <v>91</v>
      </c>
    </row>
    <row r="8" spans="1:2">
      <c r="A8" s="4" t="s">
        <v>1174</v>
      </c>
      <c r="B8" s="5" t="n">
        <v>28</v>
      </c>
    </row>
    <row r="9" spans="1:2">
      <c r="A9" s="4" t="s">
        <v>1355</v>
      </c>
      <c r="B9" s="5" t="n">
        <v>409</v>
      </c>
    </row>
    <row r="10" spans="1:2">
      <c r="A10" s="4" t="s">
        <v>1356</v>
      </c>
      <c r="B10" s="5" t="n">
        <v>45</v>
      </c>
    </row>
    <row r="11" spans="1:2">
      <c r="A11" s="4" t="s">
        <v>1357</v>
      </c>
      <c r="B11" s="6" t="n">
        <v>36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33</v>
      </c>
    </row>
    <row r="3" spans="1:3">
      <c r="A3" s="4" t="s">
        <v>1359</v>
      </c>
      <c r="B3" s="6" t="n">
        <v>18</v>
      </c>
      <c r="C3" s="6" t="n">
        <v>-7</v>
      </c>
    </row>
    <row r="4" spans="1:3">
      <c r="A4" s="4" t="s">
        <v>1360</v>
      </c>
    </row>
    <row r="5" spans="1:3">
      <c r="A5" s="4" t="s">
        <v>1361</v>
      </c>
      <c r="B5" s="5" t="n">
        <v>275068</v>
      </c>
    </row>
    <row r="6" spans="1:3">
      <c r="A6" s="4" t="s">
        <v>1362</v>
      </c>
      <c r="B6" s="7" t="n">
        <v>9.7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3</v>
      </c>
      <c r="D2" s="2" t="s">
        <v>83</v>
      </c>
    </row>
    <row r="3" spans="1:4">
      <c r="A3" s="3" t="s">
        <v>1364</v>
      </c>
    </row>
    <row r="4" spans="1:4">
      <c r="A4" s="4" t="s">
        <v>760</v>
      </c>
      <c r="B4" s="5" t="n">
        <v>218090114</v>
      </c>
    </row>
    <row r="5" spans="1:4">
      <c r="A5" s="4" t="s">
        <v>766</v>
      </c>
      <c r="B5" s="5" t="n">
        <v>205862760</v>
      </c>
      <c r="C5" s="5" t="n">
        <v>218090114</v>
      </c>
    </row>
    <row r="6" spans="1:4">
      <c r="A6" s="4" t="s">
        <v>119</v>
      </c>
    </row>
    <row r="7" spans="1:4">
      <c r="A7" s="3" t="s">
        <v>1364</v>
      </c>
    </row>
    <row r="8" spans="1:4">
      <c r="A8" s="4" t="s">
        <v>760</v>
      </c>
      <c r="B8" s="5" t="n">
        <v>218090114</v>
      </c>
      <c r="C8" s="5" t="n">
        <v>226335105</v>
      </c>
      <c r="D8" s="5" t="n">
        <v>243835893</v>
      </c>
    </row>
    <row r="9" spans="1:4">
      <c r="A9" s="4" t="s">
        <v>1365</v>
      </c>
      <c r="B9" s="5" t="n">
        <v>212670</v>
      </c>
      <c r="C9" s="5" t="n">
        <v>344901</v>
      </c>
      <c r="D9" s="5" t="n">
        <v>79397</v>
      </c>
    </row>
    <row r="10" spans="1:4">
      <c r="A10" s="4" t="s">
        <v>124</v>
      </c>
      <c r="B10" s="5" t="n">
        <v>800325</v>
      </c>
      <c r="C10" s="5" t="n">
        <v>1793234</v>
      </c>
      <c r="D10" s="5" t="n">
        <v>1732812</v>
      </c>
    </row>
    <row r="11" spans="1:4">
      <c r="A11" s="4" t="s">
        <v>1366</v>
      </c>
      <c r="B11" s="5" t="n">
        <v>-13240349</v>
      </c>
      <c r="C11" s="5" t="n">
        <v>-10383126</v>
      </c>
      <c r="D11" s="5" t="n">
        <v>-19312997</v>
      </c>
    </row>
    <row r="12" spans="1:4">
      <c r="A12" s="4" t="s">
        <v>766</v>
      </c>
      <c r="B12" s="5" t="n">
        <v>205862760</v>
      </c>
      <c r="C12" s="5" t="n">
        <v>218090114</v>
      </c>
      <c r="D12" s="5" t="n">
        <v>226335105</v>
      </c>
    </row>
    <row r="13" spans="1:4">
      <c r="A13" s="3" t="s">
        <v>1367</v>
      </c>
    </row>
    <row r="14" spans="1:4">
      <c r="A14" s="4" t="s">
        <v>1368</v>
      </c>
      <c r="B14" s="5" t="n">
        <v>205862760</v>
      </c>
      <c r="C14" s="5" t="n">
        <v>218090114</v>
      </c>
      <c r="D14" s="5" t="n">
        <v>226335105</v>
      </c>
    </row>
    <row r="15" spans="1:4">
      <c r="A15" s="4" t="s">
        <v>1369</v>
      </c>
      <c r="B15" s="5" t="n">
        <v>209034686</v>
      </c>
      <c r="C15" s="5" t="n">
        <v>221309830</v>
      </c>
      <c r="D15" s="5" t="n">
        <v>2301268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3</v>
      </c>
      <c r="D2" s="2" t="s">
        <v>83</v>
      </c>
    </row>
    <row r="3" spans="1:4">
      <c r="A3" s="3" t="s">
        <v>1371</v>
      </c>
    </row>
    <row r="4" spans="1:4">
      <c r="A4" s="4" t="s">
        <v>1372</v>
      </c>
      <c r="B4" s="5" t="n">
        <v>215936448</v>
      </c>
      <c r="C4" s="5" t="n">
        <v>222128687</v>
      </c>
      <c r="D4" s="5" t="n">
        <v>234181717</v>
      </c>
    </row>
    <row r="5" spans="1:4">
      <c r="A5" s="4" t="s">
        <v>1373</v>
      </c>
      <c r="B5" s="5" t="n">
        <v>568602</v>
      </c>
      <c r="C5" s="5" t="n">
        <v>761353</v>
      </c>
      <c r="D5" s="5" t="n">
        <v>1089221</v>
      </c>
    </row>
    <row r="6" spans="1:4">
      <c r="A6" s="4" t="s">
        <v>1374</v>
      </c>
      <c r="B6" s="5" t="n">
        <v>1534142</v>
      </c>
      <c r="C6" s="5" t="n">
        <v>1626908</v>
      </c>
      <c r="D6" s="5" t="n">
        <v>1109490</v>
      </c>
    </row>
    <row r="7" spans="1:4">
      <c r="A7" s="4" t="s">
        <v>1375</v>
      </c>
      <c r="B7" s="5" t="n">
        <v>1739029</v>
      </c>
      <c r="C7" s="5" t="n">
        <v>2360372</v>
      </c>
      <c r="D7" s="5" t="n">
        <v>2256720</v>
      </c>
    </row>
    <row r="8" spans="1:4">
      <c r="A8" s="4" t="s">
        <v>1376</v>
      </c>
      <c r="B8" s="5" t="n">
        <v>-81260</v>
      </c>
      <c r="C8" s="5" t="n">
        <v>-109034</v>
      </c>
      <c r="D8" s="5" t="n">
        <v>-248402</v>
      </c>
    </row>
    <row r="9" spans="1:4">
      <c r="A9" s="4" t="s">
        <v>1377</v>
      </c>
      <c r="B9" s="5" t="n">
        <v>-1074406</v>
      </c>
      <c r="C9" s="5" t="n">
        <v>-1414857</v>
      </c>
      <c r="D9" s="5" t="n">
        <v>-1508620</v>
      </c>
    </row>
    <row r="10" spans="1:4">
      <c r="A10" s="4" t="s">
        <v>1378</v>
      </c>
      <c r="B10" s="5" t="n">
        <v>-14600</v>
      </c>
      <c r="C10" s="5" t="n">
        <v>-53241</v>
      </c>
      <c r="D10" s="5" t="n">
        <v>-49839</v>
      </c>
    </row>
    <row r="11" spans="1:4">
      <c r="A11" s="4" t="s">
        <v>1379</v>
      </c>
      <c r="B11" s="5" t="n">
        <v>944151</v>
      </c>
      <c r="C11" s="5" t="n">
        <v>920792</v>
      </c>
    </row>
    <row r="12" spans="1:4">
      <c r="A12" s="4" t="s">
        <v>1380</v>
      </c>
      <c r="B12" s="5" t="n">
        <v>219552106</v>
      </c>
      <c r="C12" s="5" t="n">
        <v>226220980</v>
      </c>
      <c r="D12" s="5" t="n">
        <v>23683028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3</v>
      </c>
      <c r="D2" s="2" t="s">
        <v>83</v>
      </c>
    </row>
    <row r="3" spans="1:4">
      <c r="A3" s="3" t="s">
        <v>1382</v>
      </c>
    </row>
    <row r="4" spans="1:4">
      <c r="A4" s="4" t="s">
        <v>760</v>
      </c>
      <c r="B4" s="6" t="n">
        <v>3230</v>
      </c>
    </row>
    <row r="5" spans="1:4">
      <c r="A5" s="4" t="s">
        <v>950</v>
      </c>
      <c r="B5" s="5" t="n">
        <v>-6</v>
      </c>
    </row>
    <row r="6" spans="1:4">
      <c r="A6" s="3" t="s">
        <v>1383</v>
      </c>
    </row>
    <row r="7" spans="1:4">
      <c r="A7" s="4" t="s">
        <v>766</v>
      </c>
      <c r="B7" s="5" t="n">
        <v>407</v>
      </c>
      <c r="C7" s="6" t="n">
        <v>3230</v>
      </c>
    </row>
    <row r="8" spans="1:4">
      <c r="A8" s="4" t="s">
        <v>1384</v>
      </c>
    </row>
    <row r="9" spans="1:4">
      <c r="A9" s="3" t="s">
        <v>1382</v>
      </c>
    </row>
    <row r="10" spans="1:4">
      <c r="A10" s="4" t="s">
        <v>760</v>
      </c>
      <c r="B10" s="5" t="n">
        <v>3486</v>
      </c>
      <c r="C10" s="5" t="n">
        <v>1784</v>
      </c>
      <c r="D10" s="6" t="n">
        <v>991</v>
      </c>
    </row>
    <row r="11" spans="1:4">
      <c r="A11" s="4" t="s">
        <v>950</v>
      </c>
      <c r="C11" s="5" t="n">
        <v>674</v>
      </c>
    </row>
    <row r="12" spans="1:4">
      <c r="A12" s="4" t="s">
        <v>1385</v>
      </c>
      <c r="B12" s="5" t="n">
        <v>-6274</v>
      </c>
      <c r="C12" s="5" t="n">
        <v>3032</v>
      </c>
      <c r="D12" s="5" t="n">
        <v>1600</v>
      </c>
    </row>
    <row r="13" spans="1:4">
      <c r="A13" s="4" t="s">
        <v>953</v>
      </c>
      <c r="B13" s="5" t="n">
        <v>-107</v>
      </c>
      <c r="C13" s="5" t="n">
        <v>134</v>
      </c>
      <c r="D13" s="5" t="n">
        <v>-99</v>
      </c>
    </row>
    <row r="14" spans="1:4">
      <c r="A14" s="4" t="s">
        <v>1386</v>
      </c>
      <c r="B14" s="5" t="n">
        <v>1748</v>
      </c>
      <c r="C14" s="5" t="n">
        <v>-705</v>
      </c>
      <c r="D14" s="5" t="n">
        <v>-456</v>
      </c>
    </row>
    <row r="15" spans="1:4">
      <c r="A15" s="4" t="s">
        <v>954</v>
      </c>
      <c r="B15" s="5" t="n">
        <v>981</v>
      </c>
      <c r="C15" s="5" t="n">
        <v>-797</v>
      </c>
      <c r="D15" s="5" t="n">
        <v>-370</v>
      </c>
    </row>
    <row r="16" spans="1:4">
      <c r="A16" s="3" t="s">
        <v>1383</v>
      </c>
    </row>
    <row r="17" spans="1:4">
      <c r="A17" s="4" t="s">
        <v>955</v>
      </c>
      <c r="B17" s="5" t="n">
        <v>-42</v>
      </c>
      <c r="C17" s="5" t="n">
        <v>-39</v>
      </c>
      <c r="D17" s="5" t="n">
        <v>-158</v>
      </c>
    </row>
    <row r="18" spans="1:4">
      <c r="A18" s="4" t="s">
        <v>840</v>
      </c>
      <c r="B18" s="5" t="n">
        <v>-20</v>
      </c>
      <c r="C18" s="5" t="n">
        <v>-20</v>
      </c>
      <c r="D18" s="5" t="n">
        <v>-23</v>
      </c>
    </row>
    <row r="19" spans="1:4">
      <c r="A19" s="4" t="s">
        <v>954</v>
      </c>
      <c r="B19" s="5" t="n">
        <v>13</v>
      </c>
      <c r="C19" s="5" t="n">
        <v>21</v>
      </c>
      <c r="D19" s="5" t="n">
        <v>63</v>
      </c>
    </row>
    <row r="20" spans="1:4">
      <c r="A20" s="3" t="s">
        <v>1383</v>
      </c>
    </row>
    <row r="21" spans="1:4">
      <c r="A21" s="4" t="s">
        <v>766</v>
      </c>
      <c r="B21" s="5" t="n">
        <v>557</v>
      </c>
      <c r="C21" s="5" t="n">
        <v>3486</v>
      </c>
      <c r="D21" s="5" t="n">
        <v>1784</v>
      </c>
    </row>
    <row r="22" spans="1:4">
      <c r="A22" s="4" t="s">
        <v>1387</v>
      </c>
    </row>
    <row r="23" spans="1:4">
      <c r="A23" s="3" t="s">
        <v>1382</v>
      </c>
    </row>
    <row r="24" spans="1:4">
      <c r="A24" s="4" t="s">
        <v>760</v>
      </c>
      <c r="B24" s="5" t="n">
        <v>44</v>
      </c>
      <c r="C24" s="5" t="n">
        <v>25</v>
      </c>
      <c r="D24" s="5" t="n">
        <v>26</v>
      </c>
    </row>
    <row r="25" spans="1:4">
      <c r="A25" s="4" t="s">
        <v>950</v>
      </c>
      <c r="C25" s="5" t="n">
        <v>9</v>
      </c>
    </row>
    <row r="26" spans="1:4">
      <c r="A26" s="3" t="s">
        <v>1388</v>
      </c>
    </row>
    <row r="27" spans="1:4">
      <c r="A27" s="4" t="s">
        <v>1389</v>
      </c>
      <c r="D27" s="5" t="n">
        <v>-55</v>
      </c>
    </row>
    <row r="28" spans="1:4">
      <c r="A28" s="4" t="s">
        <v>669</v>
      </c>
      <c r="D28" s="5" t="n">
        <v>12</v>
      </c>
    </row>
    <row r="29" spans="1:4">
      <c r="A29" s="4" t="s">
        <v>954</v>
      </c>
      <c r="D29" s="5" t="n">
        <v>15</v>
      </c>
    </row>
    <row r="30" spans="1:4">
      <c r="A30" s="3" t="s">
        <v>1390</v>
      </c>
    </row>
    <row r="31" spans="1:4">
      <c r="A31" s="4" t="s">
        <v>1391</v>
      </c>
      <c r="B31" s="5" t="n">
        <v>-19</v>
      </c>
      <c r="C31" s="5" t="n">
        <v>34</v>
      </c>
      <c r="D31" s="5" t="n">
        <v>54</v>
      </c>
    </row>
    <row r="32" spans="1:4">
      <c r="A32" s="4" t="s">
        <v>1392</v>
      </c>
      <c r="B32" s="5" t="n">
        <v>-6</v>
      </c>
      <c r="C32" s="5" t="n">
        <v>-5</v>
      </c>
      <c r="D32" s="5" t="n">
        <v>-12</v>
      </c>
    </row>
    <row r="33" spans="1:4">
      <c r="A33" s="4" t="s">
        <v>954</v>
      </c>
      <c r="B33" s="5" t="n">
        <v>5</v>
      </c>
      <c r="C33" s="5" t="n">
        <v>-10</v>
      </c>
      <c r="D33" s="5" t="n">
        <v>-15</v>
      </c>
    </row>
    <row r="34" spans="1:4">
      <c r="A34" s="3" t="s">
        <v>1383</v>
      </c>
    </row>
    <row r="35" spans="1:4">
      <c r="A35" s="4" t="s">
        <v>766</v>
      </c>
      <c r="B35" s="5" t="n">
        <v>33</v>
      </c>
      <c r="C35" s="5" t="n">
        <v>44</v>
      </c>
      <c r="D35" s="5" t="n">
        <v>25</v>
      </c>
    </row>
    <row r="36" spans="1:4">
      <c r="A36" s="4" t="s">
        <v>952</v>
      </c>
    </row>
    <row r="37" spans="1:4">
      <c r="A37" s="3" t="s">
        <v>1382</v>
      </c>
    </row>
    <row r="38" spans="1:4">
      <c r="A38" s="4" t="s">
        <v>760</v>
      </c>
      <c r="B38" s="5" t="n">
        <v>-29</v>
      </c>
      <c r="C38" s="5" t="n">
        <v>49</v>
      </c>
      <c r="D38" s="5" t="n">
        <v>132</v>
      </c>
    </row>
    <row r="39" spans="1:4">
      <c r="A39" s="4" t="s">
        <v>950</v>
      </c>
      <c r="C39" s="5" t="n">
        <v>-6</v>
      </c>
    </row>
    <row r="40" spans="1:4">
      <c r="A40" s="4" t="s">
        <v>1385</v>
      </c>
      <c r="B40" s="5" t="n">
        <v>144</v>
      </c>
      <c r="C40" s="5" t="n">
        <v>27</v>
      </c>
      <c r="D40" s="5" t="n">
        <v>-215</v>
      </c>
    </row>
    <row r="41" spans="1:4">
      <c r="A41" s="4" t="s">
        <v>953</v>
      </c>
      <c r="B41" s="5" t="n">
        <v>111</v>
      </c>
      <c r="C41" s="5" t="n">
        <v>-137</v>
      </c>
      <c r="D41" s="5" t="n">
        <v>96</v>
      </c>
    </row>
    <row r="42" spans="1:4">
      <c r="A42" s="3" t="s">
        <v>1390</v>
      </c>
    </row>
    <row r="43" spans="1:4">
      <c r="A43" s="4" t="s">
        <v>669</v>
      </c>
      <c r="B43" s="5" t="n">
        <v>-13</v>
      </c>
      <c r="C43" s="5" t="n">
        <v>2</v>
      </c>
      <c r="D43" s="5" t="n">
        <v>3</v>
      </c>
    </row>
    <row r="44" spans="1:4">
      <c r="A44" s="4" t="s">
        <v>954</v>
      </c>
      <c r="B44" s="5" t="n">
        <v>-51</v>
      </c>
      <c r="C44" s="5" t="n">
        <v>38</v>
      </c>
      <c r="D44" s="5" t="n">
        <v>41</v>
      </c>
    </row>
    <row r="45" spans="1:4">
      <c r="A45" s="3" t="s">
        <v>1383</v>
      </c>
    </row>
    <row r="46" spans="1:4">
      <c r="A46" s="4" t="s">
        <v>955</v>
      </c>
      <c r="B46" s="5" t="n">
        <v>24</v>
      </c>
      <c r="C46" s="5" t="n">
        <v>13</v>
      </c>
      <c r="D46" s="5" t="n">
        <v>14</v>
      </c>
    </row>
    <row r="47" spans="1:4">
      <c r="A47" s="4" t="s">
        <v>856</v>
      </c>
      <c r="B47" s="5" t="n">
        <v>-2</v>
      </c>
      <c r="C47" s="5" t="n">
        <v>-1</v>
      </c>
      <c r="D47" s="5" t="n">
        <v>-1</v>
      </c>
    </row>
    <row r="48" spans="1:4">
      <c r="A48" s="4" t="s">
        <v>954</v>
      </c>
      <c r="B48" s="5" t="n">
        <v>-5</v>
      </c>
      <c r="C48" s="5" t="n">
        <v>-4</v>
      </c>
      <c r="D48" s="5" t="n">
        <v>-5</v>
      </c>
    </row>
    <row r="49" spans="1:4">
      <c r="A49" s="4" t="s">
        <v>766</v>
      </c>
      <c r="B49" s="5" t="n">
        <v>139</v>
      </c>
      <c r="C49" s="5" t="n">
        <v>-29</v>
      </c>
      <c r="D49" s="5" t="n">
        <v>49</v>
      </c>
    </row>
    <row r="50" spans="1:4">
      <c r="A50" s="4" t="s">
        <v>1393</v>
      </c>
    </row>
    <row r="51" spans="1:4">
      <c r="A51" s="3" t="s">
        <v>1382</v>
      </c>
    </row>
    <row r="52" spans="1:4">
      <c r="A52" s="4" t="s">
        <v>760</v>
      </c>
      <c r="B52" s="5" t="n">
        <v>-14</v>
      </c>
      <c r="C52" s="5" t="n">
        <v>-27</v>
      </c>
      <c r="D52" s="5" t="n">
        <v>-5</v>
      </c>
    </row>
    <row r="53" spans="1:4">
      <c r="A53" s="4" t="s">
        <v>953</v>
      </c>
      <c r="B53" s="5" t="n">
        <v>-9</v>
      </c>
      <c r="C53" s="5" t="n">
        <v>13</v>
      </c>
      <c r="D53" s="5" t="n">
        <v>-22</v>
      </c>
    </row>
    <row r="54" spans="1:4">
      <c r="A54" s="3" t="s">
        <v>1383</v>
      </c>
    </row>
    <row r="55" spans="1:4">
      <c r="A55" s="4" t="s">
        <v>766</v>
      </c>
      <c r="B55" s="5" t="n">
        <v>-23</v>
      </c>
      <c r="C55" s="5" t="n">
        <v>-14</v>
      </c>
      <c r="D55" s="5" t="n">
        <v>-27</v>
      </c>
    </row>
    <row r="56" spans="1:4">
      <c r="A56" s="4" t="s">
        <v>1394</v>
      </c>
    </row>
    <row r="57" spans="1:4">
      <c r="A57" s="3" t="s">
        <v>1382</v>
      </c>
    </row>
    <row r="58" spans="1:4">
      <c r="A58" s="4" t="s">
        <v>760</v>
      </c>
      <c r="B58" s="5" t="n">
        <v>-257</v>
      </c>
      <c r="C58" s="5" t="n">
        <v>-265</v>
      </c>
      <c r="D58" s="5" t="n">
        <v>-299</v>
      </c>
    </row>
    <row r="59" spans="1:4">
      <c r="A59" s="4" t="s">
        <v>950</v>
      </c>
      <c r="C59" s="5" t="n">
        <v>-35</v>
      </c>
    </row>
    <row r="60" spans="1:4">
      <c r="A60" s="3" t="s">
        <v>1383</v>
      </c>
    </row>
    <row r="61" spans="1:4">
      <c r="A61" s="4" t="s">
        <v>1395</v>
      </c>
      <c r="B61" s="5" t="n">
        <v>-12</v>
      </c>
      <c r="C61" s="5" t="n">
        <v>18</v>
      </c>
      <c r="D61" s="5" t="n">
        <v>43</v>
      </c>
    </row>
    <row r="62" spans="1:4">
      <c r="A62" s="4" t="s">
        <v>954</v>
      </c>
      <c r="B62" s="5" t="n">
        <v>5</v>
      </c>
      <c r="C62" s="5" t="n">
        <v>-10</v>
      </c>
      <c r="D62" s="5" t="n">
        <v>-9</v>
      </c>
    </row>
    <row r="63" spans="1:4">
      <c r="A63" s="4" t="s">
        <v>766</v>
      </c>
      <c r="B63" s="6" t="n">
        <v>-299</v>
      </c>
      <c r="C63" s="6" t="n">
        <v>-257</v>
      </c>
      <c r="D63" s="6" t="n">
        <v>-26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3</v>
      </c>
      <c r="D2" s="2" t="s">
        <v>83</v>
      </c>
    </row>
    <row r="3" spans="1:4">
      <c r="A3" s="3" t="s">
        <v>1397</v>
      </c>
    </row>
    <row r="4" spans="1:4">
      <c r="A4" s="4" t="s">
        <v>93</v>
      </c>
      <c r="B4" s="6" t="n">
        <v>141</v>
      </c>
      <c r="C4" s="6" t="n">
        <v>-170</v>
      </c>
      <c r="D4" s="6" t="n">
        <v>-339</v>
      </c>
    </row>
    <row r="5" spans="1:4">
      <c r="A5" s="4" t="s">
        <v>87</v>
      </c>
      <c r="B5" s="5" t="n">
        <v>5085</v>
      </c>
      <c r="C5" s="5" t="n">
        <v>4990</v>
      </c>
      <c r="D5" s="5" t="n">
        <v>4874</v>
      </c>
    </row>
    <row r="6" spans="1:4">
      <c r="A6" s="4" t="s">
        <v>101</v>
      </c>
      <c r="B6" s="5" t="n">
        <v>-297</v>
      </c>
      <c r="C6" s="5" t="n">
        <v>-253</v>
      </c>
      <c r="D6" s="5" t="n">
        <v>-331</v>
      </c>
    </row>
    <row r="7" spans="1:4">
      <c r="A7" s="4" t="s">
        <v>100</v>
      </c>
      <c r="B7" s="5" t="n">
        <v>-4763</v>
      </c>
      <c r="C7" s="5" t="n">
        <v>-4176</v>
      </c>
      <c r="D7" s="5" t="n">
        <v>-4277</v>
      </c>
    </row>
    <row r="8" spans="1:4">
      <c r="A8" s="4" t="s">
        <v>1398</v>
      </c>
    </row>
    <row r="9" spans="1:4">
      <c r="A9" s="3" t="s">
        <v>1397</v>
      </c>
    </row>
    <row r="10" spans="1:4">
      <c r="A10" s="4" t="s">
        <v>93</v>
      </c>
      <c r="B10" s="5" t="n">
        <v>-42</v>
      </c>
      <c r="C10" s="5" t="n">
        <v>-39</v>
      </c>
      <c r="D10" s="5" t="n">
        <v>-158</v>
      </c>
    </row>
    <row r="11" spans="1:4">
      <c r="A11" s="4" t="s">
        <v>1399</v>
      </c>
      <c r="B11" s="5" t="n">
        <v>-62</v>
      </c>
      <c r="C11" s="5" t="n">
        <v>-59</v>
      </c>
      <c r="D11" s="5" t="n">
        <v>-181</v>
      </c>
    </row>
    <row r="12" spans="1:4">
      <c r="A12" s="4" t="s">
        <v>954</v>
      </c>
      <c r="B12" s="5" t="n">
        <v>13</v>
      </c>
      <c r="C12" s="5" t="n">
        <v>21</v>
      </c>
      <c r="D12" s="5" t="n">
        <v>63</v>
      </c>
    </row>
    <row r="13" spans="1:4">
      <c r="A13" s="4" t="s">
        <v>1400</v>
      </c>
      <c r="B13" s="5" t="n">
        <v>-49</v>
      </c>
      <c r="C13" s="5" t="n">
        <v>-38</v>
      </c>
      <c r="D13" s="5" t="n">
        <v>-118</v>
      </c>
    </row>
    <row r="14" spans="1:4">
      <c r="A14" s="4" t="s">
        <v>1401</v>
      </c>
    </row>
    <row r="15" spans="1:4">
      <c r="A15" s="3" t="s">
        <v>1397</v>
      </c>
    </row>
    <row r="16" spans="1:4">
      <c r="A16" s="4" t="s">
        <v>93</v>
      </c>
      <c r="B16" s="5" t="n">
        <v>-20</v>
      </c>
      <c r="C16" s="5" t="n">
        <v>-20</v>
      </c>
      <c r="D16" s="5" t="n">
        <v>-23</v>
      </c>
    </row>
    <row r="17" spans="1:4">
      <c r="A17" s="4" t="s">
        <v>1402</v>
      </c>
    </row>
    <row r="18" spans="1:4">
      <c r="A18" s="3" t="s">
        <v>1397</v>
      </c>
    </row>
    <row r="19" spans="1:4">
      <c r="A19" s="4" t="s">
        <v>93</v>
      </c>
      <c r="B19" s="5" t="n">
        <v>8</v>
      </c>
      <c r="C19" s="5" t="n">
        <v>5</v>
      </c>
      <c r="D19" s="5" t="n">
        <v>3</v>
      </c>
    </row>
    <row r="20" spans="1:4">
      <c r="A20" s="4" t="s">
        <v>1399</v>
      </c>
      <c r="B20" s="5" t="n">
        <v>8</v>
      </c>
      <c r="C20" s="5" t="n">
        <v>4</v>
      </c>
      <c r="D20" s="5" t="n">
        <v>3</v>
      </c>
    </row>
    <row r="21" spans="1:4">
      <c r="A21" s="4" t="s">
        <v>954</v>
      </c>
      <c r="B21" s="5" t="n">
        <v>-2</v>
      </c>
      <c r="C21" s="5" t="n">
        <v>-1</v>
      </c>
    </row>
    <row r="22" spans="1:4">
      <c r="A22" s="4" t="s">
        <v>1400</v>
      </c>
      <c r="B22" s="5" t="n">
        <v>6</v>
      </c>
      <c r="C22" s="5" t="n">
        <v>3</v>
      </c>
      <c r="D22" s="5" t="n">
        <v>3</v>
      </c>
    </row>
    <row r="23" spans="1:4">
      <c r="A23" s="4" t="s">
        <v>1403</v>
      </c>
    </row>
    <row r="24" spans="1:4">
      <c r="A24" s="3" t="s">
        <v>1397</v>
      </c>
    </row>
    <row r="25" spans="1:4">
      <c r="A25" s="4" t="s">
        <v>93</v>
      </c>
      <c r="C25" s="5" t="n">
        <v>-1</v>
      </c>
    </row>
    <row r="26" spans="1:4">
      <c r="A26" s="4" t="s">
        <v>1404</v>
      </c>
    </row>
    <row r="27" spans="1:4">
      <c r="A27" s="3" t="s">
        <v>1397</v>
      </c>
    </row>
    <row r="28" spans="1:4">
      <c r="A28" s="4" t="s">
        <v>1405</v>
      </c>
      <c r="B28" s="5" t="n">
        <v>24</v>
      </c>
      <c r="C28" s="5" t="n">
        <v>13</v>
      </c>
      <c r="D28" s="5" t="n">
        <v>14</v>
      </c>
    </row>
    <row r="29" spans="1:4">
      <c r="A29" s="4" t="s">
        <v>1399</v>
      </c>
      <c r="B29" s="5" t="n">
        <v>22</v>
      </c>
      <c r="C29" s="5" t="n">
        <v>12</v>
      </c>
      <c r="D29" s="5" t="n">
        <v>13</v>
      </c>
    </row>
    <row r="30" spans="1:4">
      <c r="A30" s="4" t="s">
        <v>954</v>
      </c>
      <c r="B30" s="5" t="n">
        <v>-5</v>
      </c>
      <c r="C30" s="5" t="n">
        <v>-4</v>
      </c>
      <c r="D30" s="5" t="n">
        <v>-5</v>
      </c>
    </row>
    <row r="31" spans="1:4">
      <c r="A31" s="4" t="s">
        <v>1400</v>
      </c>
      <c r="B31" s="5" t="n">
        <v>17</v>
      </c>
      <c r="C31" s="5" t="n">
        <v>8</v>
      </c>
      <c r="D31" s="5" t="n">
        <v>8</v>
      </c>
    </row>
    <row r="32" spans="1:4">
      <c r="A32" s="4" t="s">
        <v>1406</v>
      </c>
    </row>
    <row r="33" spans="1:4">
      <c r="A33" s="3" t="s">
        <v>1397</v>
      </c>
    </row>
    <row r="34" spans="1:4">
      <c r="A34" s="4" t="s">
        <v>93</v>
      </c>
      <c r="D34" s="5" t="n">
        <v>1</v>
      </c>
    </row>
    <row r="35" spans="1:4">
      <c r="A35" s="4" t="s">
        <v>87</v>
      </c>
      <c r="B35" s="5" t="n">
        <v>4</v>
      </c>
      <c r="C35" s="5" t="n">
        <v>4</v>
      </c>
      <c r="D35" s="5" t="n">
        <v>5</v>
      </c>
    </row>
    <row r="36" spans="1:4">
      <c r="A36" s="4" t="s">
        <v>101</v>
      </c>
      <c r="B36" s="5" t="n">
        <v>-7</v>
      </c>
      <c r="C36" s="5" t="n">
        <v>-18</v>
      </c>
      <c r="D36" s="5" t="n">
        <v>-10</v>
      </c>
    </row>
    <row r="37" spans="1:4">
      <c r="A37" s="4" t="s">
        <v>1407</v>
      </c>
    </row>
    <row r="38" spans="1:4">
      <c r="A38" s="3" t="s">
        <v>1397</v>
      </c>
    </row>
    <row r="39" spans="1:4">
      <c r="A39" s="4" t="s">
        <v>93</v>
      </c>
      <c r="C39" s="5" t="n">
        <v>9</v>
      </c>
      <c r="D39" s="5" t="n">
        <v>7</v>
      </c>
    </row>
    <row r="40" spans="1:4">
      <c r="A40" s="4" t="s">
        <v>87</v>
      </c>
      <c r="B40" s="5" t="n">
        <v>27</v>
      </c>
      <c r="C40" s="5" t="n">
        <v>18</v>
      </c>
      <c r="D40" s="5" t="n">
        <v>11</v>
      </c>
    </row>
    <row r="41" spans="1:4">
      <c r="A41" s="4" t="s">
        <v>1408</v>
      </c>
    </row>
    <row r="42" spans="1:4">
      <c r="A42" s="3" t="s">
        <v>1397</v>
      </c>
    </row>
    <row r="43" spans="1:4">
      <c r="A43" s="4" t="s">
        <v>100</v>
      </c>
      <c r="B43" s="6" t="n">
        <v>-2</v>
      </c>
      <c r="C43" s="6" t="n">
        <v>-1</v>
      </c>
      <c r="D43" s="6"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09</v>
      </c>
      <c r="B1" s="2" t="s">
        <v>1</v>
      </c>
    </row>
    <row r="2" spans="1:4">
      <c r="B2" s="2" t="s">
        <v>2</v>
      </c>
      <c r="C2" s="2" t="s">
        <v>33</v>
      </c>
      <c r="D2" s="2" t="s">
        <v>83</v>
      </c>
    </row>
    <row r="3" spans="1:4">
      <c r="A3" s="3" t="s">
        <v>1410</v>
      </c>
    </row>
    <row r="4" spans="1:4">
      <c r="A4" s="4" t="s">
        <v>1411</v>
      </c>
      <c r="B4" s="6" t="n">
        <v>2256</v>
      </c>
      <c r="C4" s="6" t="n">
        <v>1986</v>
      </c>
      <c r="D4" s="6" t="n">
        <v>1910</v>
      </c>
    </row>
    <row r="5" spans="1:4">
      <c r="A5" s="4" t="s">
        <v>1412</v>
      </c>
      <c r="B5" s="5" t="n">
        <v>1953</v>
      </c>
      <c r="C5" s="5" t="n">
        <v>1766</v>
      </c>
      <c r="D5" s="5" t="n">
        <v>1687</v>
      </c>
    </row>
    <row r="6" spans="1:4">
      <c r="A6" s="4" t="s">
        <v>1413</v>
      </c>
      <c r="B6" s="5" t="n">
        <v>84</v>
      </c>
      <c r="C6" s="5" t="n">
        <v>87</v>
      </c>
      <c r="D6" s="5" t="n">
        <v>80</v>
      </c>
    </row>
    <row r="7" spans="1:4">
      <c r="A7" s="4" t="s">
        <v>1414</v>
      </c>
      <c r="B7" s="5" t="n">
        <v>-402</v>
      </c>
      <c r="C7" s="5" t="n">
        <v>-350</v>
      </c>
      <c r="D7" s="5" t="n">
        <v>-70</v>
      </c>
    </row>
    <row r="8" spans="1:4">
      <c r="A8" s="4" t="s">
        <v>1415</v>
      </c>
      <c r="B8" s="5" t="n">
        <v>465</v>
      </c>
      <c r="C8" s="5" t="n">
        <v>438</v>
      </c>
      <c r="D8" s="5" t="n">
        <v>418</v>
      </c>
    </row>
    <row r="9" spans="1:4">
      <c r="A9" s="4" t="s">
        <v>1416</v>
      </c>
      <c r="B9" s="5" t="n">
        <v>9</v>
      </c>
      <c r="C9" s="5" t="n">
        <v>4</v>
      </c>
      <c r="D9" s="5" t="n">
        <v>4</v>
      </c>
    </row>
    <row r="10" spans="1:4">
      <c r="A10" s="4" t="s">
        <v>1417</v>
      </c>
      <c r="B10" s="5" t="n">
        <v>313</v>
      </c>
      <c r="C10" s="5" t="n">
        <v>245</v>
      </c>
      <c r="D10" s="5" t="n">
        <v>248</v>
      </c>
    </row>
    <row r="11" spans="1:4">
      <c r="A11" s="4" t="s">
        <v>1418</v>
      </c>
      <c r="B11" s="5" t="n">
        <v>85</v>
      </c>
    </row>
    <row r="12" spans="1:4">
      <c r="A12" s="4" t="s">
        <v>122</v>
      </c>
      <c r="B12" s="6" t="n">
        <v>4763</v>
      </c>
      <c r="C12" s="6" t="n">
        <v>4176</v>
      </c>
      <c r="D12" s="6" t="n">
        <v>42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3</v>
      </c>
      <c r="D2" s="2" t="s">
        <v>83</v>
      </c>
    </row>
    <row r="3" spans="1:4">
      <c r="A3" s="3" t="s">
        <v>1420</v>
      </c>
    </row>
    <row r="4" spans="1:4">
      <c r="A4" s="4" t="s">
        <v>1421</v>
      </c>
      <c r="B4" s="6" t="n">
        <v>-2</v>
      </c>
      <c r="C4" s="6" t="n">
        <v>-3</v>
      </c>
      <c r="D4" s="6" t="n">
        <v>5</v>
      </c>
    </row>
    <row r="5" spans="1:4">
      <c r="A5" s="4" t="s">
        <v>1422</v>
      </c>
      <c r="B5" s="5" t="n">
        <v>110</v>
      </c>
    </row>
    <row r="6" spans="1:4">
      <c r="A6" s="4" t="s">
        <v>1423</v>
      </c>
      <c r="B6" s="5" t="n">
        <v>93</v>
      </c>
      <c r="C6" s="5" t="n">
        <v>88</v>
      </c>
      <c r="D6" s="5" t="n">
        <v>86</v>
      </c>
    </row>
    <row r="7" spans="1:4">
      <c r="A7" s="4" t="s">
        <v>1424</v>
      </c>
      <c r="B7" s="5" t="n">
        <v>4</v>
      </c>
      <c r="C7" s="5" t="n">
        <v>35</v>
      </c>
      <c r="D7" s="6" t="n">
        <v>33</v>
      </c>
    </row>
    <row r="8" spans="1:4">
      <c r="A8" s="4" t="s">
        <v>1425</v>
      </c>
    </row>
    <row r="9" spans="1:4">
      <c r="A9" s="3" t="s">
        <v>1420</v>
      </c>
    </row>
    <row r="10" spans="1:4">
      <c r="A10" s="4" t="s">
        <v>1426</v>
      </c>
      <c r="B10" s="6" t="n">
        <v>8</v>
      </c>
      <c r="C10" s="6" t="n">
        <v>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2</v>
      </c>
      <c r="C2" s="2" t="s">
        <v>33</v>
      </c>
    </row>
    <row r="3" spans="1:3">
      <c r="A3" s="4" t="s">
        <v>1428</v>
      </c>
    </row>
    <row r="4" spans="1:3">
      <c r="A4" s="3" t="s">
        <v>1429</v>
      </c>
    </row>
    <row r="5" spans="1:3">
      <c r="A5" s="4" t="s">
        <v>1430</v>
      </c>
      <c r="B5" s="6" t="n">
        <v>1356</v>
      </c>
      <c r="C5" s="6" t="n">
        <v>1566</v>
      </c>
    </row>
    <row r="6" spans="1:3">
      <c r="A6" s="4" t="s">
        <v>1431</v>
      </c>
      <c r="B6" s="5" t="n">
        <v>1477</v>
      </c>
      <c r="C6" s="5" t="n">
        <v>1674</v>
      </c>
    </row>
    <row r="7" spans="1:3">
      <c r="A7" s="4" t="s">
        <v>1432</v>
      </c>
      <c r="B7" s="5" t="n">
        <v>-121</v>
      </c>
      <c r="C7" s="5" t="n">
        <v>-108</v>
      </c>
    </row>
    <row r="8" spans="1:3">
      <c r="A8" s="3" t="s">
        <v>1433</v>
      </c>
    </row>
    <row r="9" spans="1:3">
      <c r="A9" s="4" t="s">
        <v>52</v>
      </c>
      <c r="B9" s="5" t="n">
        <v>52</v>
      </c>
      <c r="C9" s="5" t="n">
        <v>45</v>
      </c>
    </row>
    <row r="10" spans="1:3">
      <c r="A10" s="4" t="s">
        <v>63</v>
      </c>
      <c r="B10" s="5" t="n">
        <v>-173</v>
      </c>
      <c r="C10" s="5" t="n">
        <v>-153</v>
      </c>
    </row>
    <row r="11" spans="1:3">
      <c r="A11" s="4" t="s">
        <v>1434</v>
      </c>
      <c r="B11" s="6" t="n">
        <v>-121</v>
      </c>
      <c r="C11" s="6" t="n">
        <v>-108</v>
      </c>
    </row>
    <row r="12" spans="1:3">
      <c r="A12" s="3" t="s">
        <v>1435</v>
      </c>
    </row>
    <row r="13" spans="1:3">
      <c r="A13" s="4" t="s">
        <v>1436</v>
      </c>
      <c r="B13" s="4" t="s">
        <v>1437</v>
      </c>
      <c r="C13" s="4" t="s">
        <v>1438</v>
      </c>
    </row>
    <row r="14" spans="1:3">
      <c r="A14" s="3" t="s">
        <v>1439</v>
      </c>
    </row>
    <row r="15" spans="1:3">
      <c r="A15" s="4" t="s">
        <v>1436</v>
      </c>
      <c r="B15" s="4" t="s">
        <v>1440</v>
      </c>
      <c r="C15" s="4" t="s">
        <v>1441</v>
      </c>
    </row>
    <row r="16" spans="1:3">
      <c r="A16" s="4" t="s">
        <v>1442</v>
      </c>
      <c r="B16" s="4" t="s">
        <v>1443</v>
      </c>
      <c r="C16" s="4" t="s">
        <v>1444</v>
      </c>
    </row>
    <row r="17" spans="1:3">
      <c r="A17" s="4" t="s">
        <v>1445</v>
      </c>
    </row>
    <row r="18" spans="1:3">
      <c r="A18" s="3" t="s">
        <v>1429</v>
      </c>
    </row>
    <row r="19" spans="1:3">
      <c r="A19" s="4" t="s">
        <v>1430</v>
      </c>
      <c r="B19" s="6" t="n">
        <v>64</v>
      </c>
      <c r="C19" s="6" t="n">
        <v>60</v>
      </c>
    </row>
    <row r="20" spans="1:3">
      <c r="A20" s="4" t="s">
        <v>1431</v>
      </c>
      <c r="B20" s="5" t="n">
        <v>74</v>
      </c>
      <c r="C20" s="5" t="n">
        <v>87</v>
      </c>
    </row>
    <row r="21" spans="1:3">
      <c r="A21" s="4" t="s">
        <v>1432</v>
      </c>
      <c r="B21" s="5" t="n">
        <v>-10</v>
      </c>
      <c r="C21" s="5" t="n">
        <v>-27</v>
      </c>
    </row>
    <row r="22" spans="1:3">
      <c r="A22" s="3" t="s">
        <v>1433</v>
      </c>
    </row>
    <row r="23" spans="1:3">
      <c r="A23" s="4" t="s">
        <v>63</v>
      </c>
      <c r="B23" s="5" t="n">
        <v>-10</v>
      </c>
      <c r="C23" s="5" t="n">
        <v>-27</v>
      </c>
    </row>
    <row r="24" spans="1:3">
      <c r="A24" s="4" t="s">
        <v>1434</v>
      </c>
      <c r="B24" s="6" t="n">
        <v>-10</v>
      </c>
      <c r="C24" s="6" t="n">
        <v>-27</v>
      </c>
    </row>
    <row r="25" spans="1:3">
      <c r="A25" s="3" t="s">
        <v>1435</v>
      </c>
    </row>
    <row r="26" spans="1:3">
      <c r="A26" s="4" t="s">
        <v>1436</v>
      </c>
      <c r="B26" s="4" t="s">
        <v>1446</v>
      </c>
      <c r="C26" s="4" t="s">
        <v>1278</v>
      </c>
    </row>
    <row r="27" spans="1:3">
      <c r="A27" s="3" t="s">
        <v>1439</v>
      </c>
    </row>
    <row r="28" spans="1:3">
      <c r="A28" s="4" t="s">
        <v>1436</v>
      </c>
      <c r="B28" s="4" t="s">
        <v>1278</v>
      </c>
      <c r="C28" s="4" t="s">
        <v>1446</v>
      </c>
    </row>
    <row r="29" spans="1:3">
      <c r="A29" s="4" t="s">
        <v>1442</v>
      </c>
      <c r="B29" s="4" t="s">
        <v>1447</v>
      </c>
      <c r="C29" s="4" t="s">
        <v>144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3</v>
      </c>
    </row>
    <row r="2" spans="1:3">
      <c r="A2" s="3" t="s">
        <v>1449</v>
      </c>
    </row>
    <row r="3" spans="1:3">
      <c r="A3" s="4" t="s">
        <v>1450</v>
      </c>
      <c r="B3" s="6" t="n">
        <v>249</v>
      </c>
      <c r="C3" s="6" t="n">
        <v>292</v>
      </c>
    </row>
    <row r="4" spans="1:3">
      <c r="A4" s="4" t="s">
        <v>1451</v>
      </c>
      <c r="B4" s="5" t="n">
        <v>252</v>
      </c>
      <c r="C4" s="5" t="n">
        <v>291</v>
      </c>
    </row>
    <row r="5" spans="1:3">
      <c r="A5" s="4" t="s">
        <v>1452</v>
      </c>
      <c r="B5" s="5" t="n">
        <v>216</v>
      </c>
      <c r="C5" s="5" t="n">
        <v>231</v>
      </c>
    </row>
    <row r="6" spans="1:3">
      <c r="A6" s="4" t="s">
        <v>1453</v>
      </c>
      <c r="B6" s="5" t="n">
        <v>28</v>
      </c>
      <c r="C6" s="5" t="n">
        <v>32</v>
      </c>
    </row>
    <row r="7" spans="1:3">
      <c r="A7" s="4" t="s">
        <v>1454</v>
      </c>
      <c r="B7" s="5" t="n">
        <v>485</v>
      </c>
      <c r="C7" s="5" t="n">
        <v>615</v>
      </c>
    </row>
    <row r="8" spans="1:3">
      <c r="A8" s="4" t="s">
        <v>45</v>
      </c>
      <c r="B8" s="5" t="n">
        <v>125</v>
      </c>
      <c r="C8" s="5" t="n">
        <v>103</v>
      </c>
    </row>
    <row r="9" spans="1:3">
      <c r="A9" s="4" t="s">
        <v>43</v>
      </c>
      <c r="B9" s="5" t="n">
        <v>65</v>
      </c>
      <c r="C9" s="5" t="n">
        <v>62</v>
      </c>
    </row>
    <row r="10" spans="1:3">
      <c r="A10" s="4" t="s">
        <v>122</v>
      </c>
      <c r="B10" s="6" t="n">
        <v>1420</v>
      </c>
      <c r="C10" s="6" t="n">
        <v>16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455</v>
      </c>
      <c r="C1" s="2" t="s">
        <v>2</v>
      </c>
      <c r="D1" s="2" t="s">
        <v>33</v>
      </c>
    </row>
    <row r="2" spans="1:4">
      <c r="A2" s="3" t="s">
        <v>1456</v>
      </c>
    </row>
    <row r="3" spans="1:4">
      <c r="A3" s="4" t="s">
        <v>65</v>
      </c>
      <c r="B3" s="4" t="s">
        <v>706</v>
      </c>
      <c r="C3" s="6" t="n">
        <v>547</v>
      </c>
      <c r="D3" s="6" t="n">
        <v>588</v>
      </c>
    </row>
    <row r="4" spans="1:4">
      <c r="A4" s="4" t="s">
        <v>1457</v>
      </c>
      <c r="B4" s="4" t="s">
        <v>836</v>
      </c>
      <c r="C4" s="6" t="n">
        <v>170</v>
      </c>
      <c r="D4" s="6" t="n">
        <v>182</v>
      </c>
    </row>
    <row r="5" spans="1:4"/>
    <row r="6" spans="1:4">
      <c r="A6" s="4" t="s">
        <v>706</v>
      </c>
      <c r="B6" s="4" t="s">
        <v>932</v>
      </c>
    </row>
    <row r="7" spans="1:4">
      <c r="A7" s="4" t="s">
        <v>836</v>
      </c>
      <c r="B7" s="4" t="s">
        <v>931</v>
      </c>
    </row>
  </sheetData>
  <mergeCells count="4">
    <mergeCell ref="A1:B1"/>
    <mergeCell ref="A5:C5"/>
    <mergeCell ref="B6:C6"/>
    <mergeCell ref="B7:C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3</v>
      </c>
      <c r="D2" s="2" t="s">
        <v>83</v>
      </c>
    </row>
    <row r="3" spans="1:4">
      <c r="A3" s="4" t="s">
        <v>1459</v>
      </c>
    </row>
    <row r="4" spans="1:4">
      <c r="A4" s="3" t="s">
        <v>1460</v>
      </c>
    </row>
    <row r="5" spans="1:4">
      <c r="A5" s="4" t="s">
        <v>1461</v>
      </c>
      <c r="B5" s="4" t="s">
        <v>1462</v>
      </c>
    </row>
    <row r="6" spans="1:4">
      <c r="A6" s="4" t="s">
        <v>1463</v>
      </c>
    </row>
    <row r="7" spans="1:4">
      <c r="A7" s="3" t="s">
        <v>1460</v>
      </c>
    </row>
    <row r="8" spans="1:4">
      <c r="A8" s="4" t="s">
        <v>1461</v>
      </c>
      <c r="B8" s="4" t="s">
        <v>809</v>
      </c>
    </row>
    <row r="9" spans="1:4">
      <c r="A9" s="4" t="s">
        <v>1464</v>
      </c>
    </row>
    <row r="10" spans="1:4">
      <c r="A10" s="3" t="s">
        <v>1460</v>
      </c>
    </row>
    <row r="11" spans="1:4">
      <c r="A11" s="4" t="s">
        <v>1465</v>
      </c>
      <c r="B11" s="4" t="s">
        <v>1466</v>
      </c>
    </row>
    <row r="12" spans="1:4">
      <c r="A12" s="4" t="s">
        <v>1467</v>
      </c>
      <c r="B12" s="4" t="s">
        <v>1468</v>
      </c>
    </row>
    <row r="13" spans="1:4">
      <c r="A13" s="4" t="s">
        <v>1469</v>
      </c>
      <c r="B13" s="6" t="n">
        <v>1</v>
      </c>
      <c r="C13" s="6" t="n">
        <v>2</v>
      </c>
      <c r="D13" s="6" t="n">
        <v>1</v>
      </c>
    </row>
    <row r="14" spans="1:4">
      <c r="A14" s="4" t="s">
        <v>1470</v>
      </c>
      <c r="B14" s="6" t="n">
        <v>2</v>
      </c>
      <c r="C14" s="5" t="n">
        <v>12</v>
      </c>
      <c r="D14" s="5" t="n">
        <v>3</v>
      </c>
    </row>
    <row r="15" spans="1:4">
      <c r="A15" s="4" t="s">
        <v>1471</v>
      </c>
    </row>
    <row r="16" spans="1:4">
      <c r="A16" s="3" t="s">
        <v>1460</v>
      </c>
    </row>
    <row r="17" spans="1:4">
      <c r="A17" s="4" t="s">
        <v>1465</v>
      </c>
      <c r="B17" s="4" t="s">
        <v>1236</v>
      </c>
    </row>
    <row r="18" spans="1:4">
      <c r="A18" s="4" t="s">
        <v>1467</v>
      </c>
      <c r="B18" s="4" t="s">
        <v>630</v>
      </c>
    </row>
    <row r="19" spans="1:4">
      <c r="A19" s="4" t="s">
        <v>1469</v>
      </c>
      <c r="B19" s="6" t="n">
        <v>6</v>
      </c>
      <c r="C19" s="5" t="n">
        <v>6</v>
      </c>
      <c r="D19" s="5" t="n">
        <v>6</v>
      </c>
    </row>
    <row r="20" spans="1:4">
      <c r="A20" s="4" t="s">
        <v>1470</v>
      </c>
      <c r="B20" s="6" t="n">
        <v>11</v>
      </c>
      <c r="C20" s="5" t="n">
        <v>23</v>
      </c>
      <c r="D20" s="5" t="n">
        <v>22</v>
      </c>
    </row>
    <row r="21" spans="1:4">
      <c r="A21" s="4" t="s">
        <v>1472</v>
      </c>
    </row>
    <row r="22" spans="1:4">
      <c r="A22" s="3" t="s">
        <v>1460</v>
      </c>
    </row>
    <row r="23" spans="1:4">
      <c r="A23" s="4" t="s">
        <v>1465</v>
      </c>
      <c r="B23" s="4" t="s">
        <v>1466</v>
      </c>
    </row>
    <row r="24" spans="1:4">
      <c r="A24" s="4" t="s">
        <v>1467</v>
      </c>
      <c r="B24" s="4" t="s">
        <v>1473</v>
      </c>
    </row>
    <row r="25" spans="1:4">
      <c r="A25" s="4" t="s">
        <v>1474</v>
      </c>
      <c r="B25" s="4" t="s">
        <v>1125</v>
      </c>
    </row>
    <row r="26" spans="1:4">
      <c r="A26" s="4" t="s">
        <v>1475</v>
      </c>
      <c r="B26" s="6" t="n">
        <v>1</v>
      </c>
      <c r="C26" s="5" t="n">
        <v>3</v>
      </c>
    </row>
    <row r="27" spans="1:4">
      <c r="A27" s="4" t="s">
        <v>1476</v>
      </c>
      <c r="B27" s="6" t="n">
        <v>1</v>
      </c>
      <c r="C27" s="6" t="n">
        <v>3</v>
      </c>
      <c r="D27" s="6" t="n">
        <v>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3</v>
      </c>
      <c r="D2" s="2" t="s">
        <v>83</v>
      </c>
    </row>
    <row r="3" spans="1:4">
      <c r="A3" s="3" t="s">
        <v>1478</v>
      </c>
    </row>
    <row r="4" spans="1:4">
      <c r="A4" s="4" t="s">
        <v>1479</v>
      </c>
      <c r="B4" s="6" t="n">
        <v>51</v>
      </c>
      <c r="C4" s="6" t="n">
        <v>50</v>
      </c>
      <c r="D4" s="6" t="n">
        <v>46</v>
      </c>
    </row>
    <row r="5" spans="1:4">
      <c r="A5" s="4" t="s">
        <v>1480</v>
      </c>
      <c r="B5" s="5" t="n">
        <v>11</v>
      </c>
      <c r="C5" s="5" t="n">
        <v>18</v>
      </c>
      <c r="D5" s="5" t="n">
        <v>16</v>
      </c>
    </row>
    <row r="6" spans="1:4">
      <c r="A6" s="4" t="s">
        <v>1481</v>
      </c>
    </row>
    <row r="7" spans="1:4">
      <c r="A7" s="3" t="s">
        <v>1478</v>
      </c>
    </row>
    <row r="8" spans="1:4">
      <c r="A8" s="4" t="s">
        <v>1479</v>
      </c>
      <c r="B8" s="5" t="n">
        <v>5</v>
      </c>
      <c r="C8" s="5" t="n">
        <v>10</v>
      </c>
      <c r="D8" s="5" t="n">
        <v>9</v>
      </c>
    </row>
    <row r="9" spans="1:4">
      <c r="A9" s="4" t="s">
        <v>1482</v>
      </c>
    </row>
    <row r="10" spans="1:4">
      <c r="A10" s="3" t="s">
        <v>1478</v>
      </c>
    </row>
    <row r="11" spans="1:4">
      <c r="A11" s="4" t="s">
        <v>1479</v>
      </c>
      <c r="B11" s="5" t="n">
        <v>15</v>
      </c>
      <c r="C11" s="5" t="n">
        <v>13</v>
      </c>
      <c r="D11" s="5" t="n">
        <v>11</v>
      </c>
    </row>
    <row r="12" spans="1:4">
      <c r="A12" s="4" t="s">
        <v>1472</v>
      </c>
    </row>
    <row r="13" spans="1:4">
      <c r="A13" s="3" t="s">
        <v>1478</v>
      </c>
    </row>
    <row r="14" spans="1:4">
      <c r="A14" s="4" t="s">
        <v>1479</v>
      </c>
      <c r="B14" s="5" t="n">
        <v>-1</v>
      </c>
      <c r="C14" s="5" t="n">
        <v>2</v>
      </c>
      <c r="D14" s="5" t="n">
        <v>3</v>
      </c>
    </row>
    <row r="15" spans="1:4">
      <c r="A15" s="4" t="s">
        <v>1483</v>
      </c>
    </row>
    <row r="16" spans="1:4">
      <c r="A16" s="3" t="s">
        <v>1478</v>
      </c>
    </row>
    <row r="17" spans="1:4">
      <c r="A17" s="4" t="s">
        <v>1479</v>
      </c>
      <c r="B17" s="6" t="n">
        <v>32</v>
      </c>
      <c r="C17" s="6" t="n">
        <v>25</v>
      </c>
      <c r="D17" s="6" t="n">
        <v>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484</v>
      </c>
      <c r="B1" s="2" t="s">
        <v>1</v>
      </c>
    </row>
    <row r="2" spans="1:4">
      <c r="B2" s="2" t="s">
        <v>2</v>
      </c>
      <c r="C2" s="2" t="s">
        <v>33</v>
      </c>
      <c r="D2" s="2" t="s">
        <v>83</v>
      </c>
    </row>
    <row r="3" spans="1:4">
      <c r="A3" s="3" t="s">
        <v>1478</v>
      </c>
    </row>
    <row r="4" spans="1:4">
      <c r="A4" s="4" t="s">
        <v>1485</v>
      </c>
      <c r="B4" s="6" t="n">
        <v>73</v>
      </c>
      <c r="C4" s="6" t="n">
        <v>55</v>
      </c>
      <c r="D4" s="6" t="n">
        <v>47</v>
      </c>
    </row>
    <row r="5" spans="1:4">
      <c r="A5" s="4" t="s">
        <v>1481</v>
      </c>
    </row>
    <row r="6" spans="1:4">
      <c r="A6" s="3" t="s">
        <v>1478</v>
      </c>
    </row>
    <row r="7" spans="1:4">
      <c r="A7" s="4" t="s">
        <v>1485</v>
      </c>
      <c r="B7" s="6" t="n">
        <v>9</v>
      </c>
      <c r="C7" s="6" t="n">
        <v>9</v>
      </c>
      <c r="D7" s="6" t="n">
        <v>8</v>
      </c>
    </row>
    <row r="8" spans="1:4">
      <c r="A8" s="4" t="s">
        <v>1486</v>
      </c>
      <c r="B8" s="4" t="s">
        <v>1487</v>
      </c>
      <c r="C8" s="4" t="s">
        <v>1488</v>
      </c>
      <c r="D8" s="4" t="s">
        <v>1488</v>
      </c>
    </row>
    <row r="9" spans="1:4">
      <c r="A9" s="4" t="s">
        <v>1482</v>
      </c>
    </row>
    <row r="10" spans="1:4">
      <c r="A10" s="3" t="s">
        <v>1478</v>
      </c>
    </row>
    <row r="11" spans="1:4">
      <c r="A11" s="4" t="s">
        <v>1485</v>
      </c>
      <c r="B11" s="6" t="n">
        <v>14</v>
      </c>
      <c r="C11" s="6" t="n">
        <v>12</v>
      </c>
      <c r="D11" s="6" t="n">
        <v>12</v>
      </c>
    </row>
    <row r="12" spans="1:4">
      <c r="A12" s="4" t="s">
        <v>1486</v>
      </c>
      <c r="B12" s="4" t="s">
        <v>1489</v>
      </c>
      <c r="C12" s="4" t="s">
        <v>1490</v>
      </c>
      <c r="D12" s="4" t="s">
        <v>1488</v>
      </c>
    </row>
    <row r="13" spans="1:4">
      <c r="A13" s="4" t="s">
        <v>1472</v>
      </c>
    </row>
    <row r="14" spans="1:4">
      <c r="A14" s="3" t="s">
        <v>1478</v>
      </c>
    </row>
    <row r="15" spans="1:4">
      <c r="A15" s="4" t="s">
        <v>1485</v>
      </c>
      <c r="C15" s="6" t="n">
        <v>2</v>
      </c>
      <c r="D15" s="6" t="n">
        <v>2</v>
      </c>
    </row>
    <row r="16" spans="1:4">
      <c r="A16" s="4" t="s">
        <v>1486</v>
      </c>
      <c r="B16" s="4" t="s">
        <v>1491</v>
      </c>
      <c r="C16" s="4" t="s">
        <v>1492</v>
      </c>
      <c r="D16" s="4" t="s">
        <v>1493</v>
      </c>
    </row>
    <row r="17" spans="1:4">
      <c r="A17" s="4" t="s">
        <v>1483</v>
      </c>
    </row>
    <row r="18" spans="1:4">
      <c r="A18" s="3" t="s">
        <v>1478</v>
      </c>
    </row>
    <row r="19" spans="1:4">
      <c r="A19" s="4" t="s">
        <v>1485</v>
      </c>
      <c r="B19" s="6" t="n">
        <v>50</v>
      </c>
      <c r="C19" s="6" t="n">
        <v>32</v>
      </c>
      <c r="D19" s="6" t="n">
        <v>25</v>
      </c>
    </row>
    <row r="20" spans="1:4">
      <c r="A20" s="4" t="s">
        <v>1486</v>
      </c>
      <c r="B20" s="4" t="s">
        <v>1490</v>
      </c>
      <c r="C20" s="4" t="s">
        <v>1487</v>
      </c>
      <c r="D20" s="4" t="s">
        <v>149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494</v>
      </c>
      <c r="B1" s="2" t="s">
        <v>1</v>
      </c>
    </row>
    <row r="2" spans="1:4">
      <c r="B2" s="2" t="s">
        <v>2</v>
      </c>
      <c r="C2" s="2" t="s">
        <v>33</v>
      </c>
      <c r="D2" s="2" t="s">
        <v>83</v>
      </c>
    </row>
    <row r="3" spans="1:4">
      <c r="A3" s="3" t="s">
        <v>1495</v>
      </c>
    </row>
    <row r="4" spans="1:4">
      <c r="A4" s="4" t="s">
        <v>1496</v>
      </c>
      <c r="B4" s="7" t="n">
        <v>18.74</v>
      </c>
      <c r="C4" s="7" t="n">
        <v>18.27</v>
      </c>
      <c r="D4" s="7" t="n">
        <v>9.32</v>
      </c>
    </row>
    <row r="5" spans="1:4">
      <c r="A5" s="4" t="s">
        <v>1497</v>
      </c>
      <c r="B5" s="4" t="s">
        <v>1498</v>
      </c>
      <c r="C5" s="4" t="s">
        <v>1499</v>
      </c>
      <c r="D5" s="4" t="s">
        <v>1500</v>
      </c>
    </row>
    <row r="6" spans="1:4">
      <c r="A6" s="4" t="s">
        <v>1501</v>
      </c>
      <c r="B6" s="4" t="s">
        <v>1502</v>
      </c>
      <c r="C6" s="4" t="s">
        <v>1503</v>
      </c>
      <c r="D6" s="4" t="s">
        <v>1504</v>
      </c>
    </row>
    <row r="7" spans="1:4">
      <c r="A7" s="4" t="s">
        <v>1505</v>
      </c>
      <c r="B7" s="4" t="s">
        <v>1506</v>
      </c>
      <c r="C7" s="4" t="s">
        <v>1507</v>
      </c>
      <c r="D7" s="4" t="s">
        <v>559</v>
      </c>
    </row>
    <row r="8" spans="1:4">
      <c r="A8" s="4" t="s">
        <v>1508</v>
      </c>
      <c r="B8" s="4" t="s">
        <v>1509</v>
      </c>
      <c r="C8" s="4" t="s">
        <v>1498</v>
      </c>
      <c r="D8" s="4" t="s">
        <v>1510</v>
      </c>
    </row>
    <row r="9" spans="1:4">
      <c r="A9" s="4" t="s">
        <v>1511</v>
      </c>
      <c r="B9" s="4" t="s">
        <v>1512</v>
      </c>
      <c r="C9" s="4" t="s">
        <v>1513</v>
      </c>
      <c r="D9" s="4" t="s">
        <v>15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515</v>
      </c>
      <c r="B1" s="2" t="s">
        <v>1</v>
      </c>
    </row>
    <row r="2" spans="1:3">
      <c r="B2" s="2" t="s">
        <v>1516</v>
      </c>
    </row>
    <row r="3" spans="1:3">
      <c r="A3" s="3" t="s">
        <v>1517</v>
      </c>
    </row>
    <row r="4" spans="1:3">
      <c r="A4" s="4" t="s">
        <v>1518</v>
      </c>
      <c r="B4" s="5" t="n">
        <v>271724</v>
      </c>
    </row>
    <row r="5" spans="1:3">
      <c r="A5" s="4" t="s">
        <v>1519</v>
      </c>
      <c r="B5" s="5" t="n">
        <v>32400</v>
      </c>
    </row>
    <row r="6" spans="1:3">
      <c r="A6" s="4" t="s">
        <v>1520</v>
      </c>
      <c r="B6" s="5" t="n">
        <v>-55594</v>
      </c>
    </row>
    <row r="7" spans="1:3">
      <c r="A7" s="4" t="s">
        <v>1521</v>
      </c>
      <c r="B7" s="5" t="n">
        <v>-19694</v>
      </c>
    </row>
    <row r="8" spans="1:3">
      <c r="A8" s="4" t="s">
        <v>1522</v>
      </c>
      <c r="B8" s="5" t="n">
        <v>228836</v>
      </c>
    </row>
    <row r="9" spans="1:3">
      <c r="A9" s="4" t="s">
        <v>1523</v>
      </c>
      <c r="B9" s="5" t="n">
        <v>214570</v>
      </c>
      <c r="C9" s="4" t="s">
        <v>706</v>
      </c>
    </row>
    <row r="10" spans="1:3">
      <c r="A10" s="4" t="s">
        <v>1524</v>
      </c>
      <c r="B10" s="5" t="n">
        <v>200304</v>
      </c>
    </row>
    <row r="11" spans="1:3">
      <c r="A11" s="3" t="s">
        <v>1525</v>
      </c>
    </row>
    <row r="12" spans="1:3">
      <c r="A12" s="4" t="s">
        <v>1526</v>
      </c>
      <c r="B12" s="7" t="n">
        <v>54.37</v>
      </c>
    </row>
    <row r="13" spans="1:3">
      <c r="A13" s="4" t="s">
        <v>1527</v>
      </c>
      <c r="B13" s="8" t="n">
        <v>78.41</v>
      </c>
    </row>
    <row r="14" spans="1:3">
      <c r="A14" s="4" t="s">
        <v>1528</v>
      </c>
      <c r="B14" s="8" t="n">
        <v>47.13</v>
      </c>
    </row>
    <row r="15" spans="1:3">
      <c r="A15" s="4" t="s">
        <v>1529</v>
      </c>
      <c r="B15" s="8" t="n">
        <v>55.45</v>
      </c>
    </row>
    <row r="16" spans="1:3">
      <c r="A16" s="4" t="s">
        <v>1530</v>
      </c>
      <c r="B16" s="8" t="n">
        <v>59.43</v>
      </c>
    </row>
    <row r="17" spans="1:3">
      <c r="A17" s="4" t="s">
        <v>1531</v>
      </c>
      <c r="B17" s="8" t="n">
        <v>58.54</v>
      </c>
      <c r="C17" s="4" t="s">
        <v>706</v>
      </c>
    </row>
    <row r="18" spans="1:3">
      <c r="A18" s="4" t="s">
        <v>1532</v>
      </c>
      <c r="B18" s="7" t="n">
        <v>57.51</v>
      </c>
    </row>
    <row r="19" spans="1:3">
      <c r="A19" s="4" t="s">
        <v>1533</v>
      </c>
      <c r="B19" s="4" t="s">
        <v>1534</v>
      </c>
    </row>
    <row r="20" spans="1:3">
      <c r="A20" s="4" t="s">
        <v>1535</v>
      </c>
      <c r="B20" s="4" t="s">
        <v>1536</v>
      </c>
      <c r="C20" s="4" t="s">
        <v>706</v>
      </c>
    </row>
    <row r="21" spans="1:3">
      <c r="A21" s="4" t="s">
        <v>1537</v>
      </c>
      <c r="B21" s="4" t="s">
        <v>1538</v>
      </c>
    </row>
    <row r="22" spans="1:3">
      <c r="A22" s="4" t="s">
        <v>1539</v>
      </c>
      <c r="B22" s="6" t="n">
        <v>1</v>
      </c>
    </row>
    <row r="23" spans="1:3">
      <c r="A23" s="4" t="s">
        <v>1540</v>
      </c>
      <c r="B23" s="5" t="n">
        <v>1</v>
      </c>
      <c r="C23" s="4" t="s">
        <v>706</v>
      </c>
    </row>
    <row r="24" spans="1:3">
      <c r="A24" s="4" t="s">
        <v>1541</v>
      </c>
      <c r="B24" s="6" t="n">
        <v>1</v>
      </c>
    </row>
    <row r="25" spans="1:3"/>
    <row r="26" spans="1:3">
      <c r="A26" s="4" t="s">
        <v>706</v>
      </c>
      <c r="B26" s="4" t="s">
        <v>1542</v>
      </c>
    </row>
  </sheetData>
  <mergeCells count="5">
    <mergeCell ref="A1:A2"/>
    <mergeCell ref="B1:C1"/>
    <mergeCell ref="B2:C2"/>
    <mergeCell ref="A25:C25"/>
    <mergeCell ref="B26:C2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543</v>
      </c>
      <c r="B1" s="2" t="s">
        <v>1</v>
      </c>
    </row>
    <row r="2" spans="1:3">
      <c r="B2" s="2" t="s">
        <v>1516</v>
      </c>
    </row>
    <row r="3" spans="1:3">
      <c r="A3" s="3" t="s">
        <v>1517</v>
      </c>
    </row>
    <row r="4" spans="1:3">
      <c r="A4" s="4" t="s">
        <v>1518</v>
      </c>
      <c r="B4" s="5" t="n">
        <v>2192139</v>
      </c>
    </row>
    <row r="5" spans="1:3">
      <c r="A5" s="4" t="s">
        <v>1519</v>
      </c>
      <c r="B5" s="5" t="n">
        <v>481404</v>
      </c>
    </row>
    <row r="6" spans="1:3">
      <c r="A6" s="4" t="s">
        <v>1520</v>
      </c>
      <c r="B6" s="5" t="n">
        <v>-239633</v>
      </c>
    </row>
    <row r="7" spans="1:3">
      <c r="A7" s="4" t="s">
        <v>1521</v>
      </c>
      <c r="B7" s="5" t="n">
        <v>-79894</v>
      </c>
    </row>
    <row r="8" spans="1:3">
      <c r="A8" s="4" t="s">
        <v>1522</v>
      </c>
      <c r="B8" s="5" t="n">
        <v>2354016</v>
      </c>
    </row>
    <row r="9" spans="1:3">
      <c r="A9" s="4" t="s">
        <v>1523</v>
      </c>
      <c r="B9" s="5" t="n">
        <v>2134763</v>
      </c>
      <c r="C9" s="4" t="s">
        <v>706</v>
      </c>
    </row>
    <row r="10" spans="1:3">
      <c r="A10" s="4" t="s">
        <v>1524</v>
      </c>
      <c r="B10" s="5" t="n">
        <v>1448275</v>
      </c>
    </row>
    <row r="11" spans="1:3">
      <c r="A11" s="3" t="s">
        <v>1525</v>
      </c>
    </row>
    <row r="12" spans="1:3">
      <c r="A12" s="4" t="s">
        <v>1526</v>
      </c>
      <c r="B12" s="7" t="n">
        <v>46.02</v>
      </c>
    </row>
    <row r="13" spans="1:3">
      <c r="A13" s="4" t="s">
        <v>1527</v>
      </c>
      <c r="B13" s="8" t="n">
        <v>77.81</v>
      </c>
    </row>
    <row r="14" spans="1:3">
      <c r="A14" s="4" t="s">
        <v>1528</v>
      </c>
      <c r="B14" s="8" t="n">
        <v>33.13</v>
      </c>
    </row>
    <row r="15" spans="1:3">
      <c r="A15" s="4" t="s">
        <v>1529</v>
      </c>
      <c r="B15" s="8" t="n">
        <v>67.55</v>
      </c>
    </row>
    <row r="16" spans="1:3">
      <c r="A16" s="4" t="s">
        <v>1530</v>
      </c>
      <c r="B16" s="8" t="n">
        <v>53.11</v>
      </c>
    </row>
    <row r="17" spans="1:3">
      <c r="A17" s="4" t="s">
        <v>1531</v>
      </c>
      <c r="B17" s="8" t="n">
        <v>52.14</v>
      </c>
      <c r="C17" s="4" t="s">
        <v>706</v>
      </c>
    </row>
    <row r="18" spans="1:3">
      <c r="A18" s="4" t="s">
        <v>1532</v>
      </c>
      <c r="B18" s="7" t="n">
        <v>44.94</v>
      </c>
    </row>
    <row r="19" spans="1:3">
      <c r="A19" s="4" t="s">
        <v>1533</v>
      </c>
      <c r="B19" s="4" t="s">
        <v>1544</v>
      </c>
    </row>
    <row r="20" spans="1:3">
      <c r="A20" s="4" t="s">
        <v>1535</v>
      </c>
      <c r="B20" s="4" t="s">
        <v>1545</v>
      </c>
      <c r="C20" s="4" t="s">
        <v>706</v>
      </c>
    </row>
    <row r="21" spans="1:3">
      <c r="A21" s="4" t="s">
        <v>1537</v>
      </c>
      <c r="B21" s="4" t="s">
        <v>1546</v>
      </c>
    </row>
    <row r="22" spans="1:3">
      <c r="A22" s="4" t="s">
        <v>1539</v>
      </c>
      <c r="B22" s="6" t="n">
        <v>17</v>
      </c>
    </row>
    <row r="23" spans="1:3">
      <c r="A23" s="4" t="s">
        <v>1540</v>
      </c>
      <c r="B23" s="5" t="n">
        <v>16</v>
      </c>
      <c r="C23" s="4" t="s">
        <v>706</v>
      </c>
    </row>
    <row r="24" spans="1:3">
      <c r="A24" s="4" t="s">
        <v>1541</v>
      </c>
      <c r="B24" s="6" t="n">
        <v>14</v>
      </c>
    </row>
    <row r="25" spans="1:3"/>
    <row r="26" spans="1:3">
      <c r="A26" s="4" t="s">
        <v>706</v>
      </c>
      <c r="B26" s="4" t="s">
        <v>1542</v>
      </c>
    </row>
  </sheetData>
  <mergeCells count="5">
    <mergeCell ref="A1:A2"/>
    <mergeCell ref="B1:C1"/>
    <mergeCell ref="B2:C2"/>
    <mergeCell ref="A25:C25"/>
    <mergeCell ref="B26:C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547</v>
      </c>
      <c r="B1" s="2" t="s">
        <v>1</v>
      </c>
    </row>
    <row r="2" spans="1:2">
      <c r="B2" s="2" t="s">
        <v>1548</v>
      </c>
    </row>
    <row r="3" spans="1:2">
      <c r="A3" s="3" t="s">
        <v>1549</v>
      </c>
    </row>
    <row r="4" spans="1:2">
      <c r="A4" s="4" t="s">
        <v>1518</v>
      </c>
      <c r="B4" s="5" t="n">
        <v>556949</v>
      </c>
    </row>
    <row r="5" spans="1:2">
      <c r="A5" s="4" t="s">
        <v>1550</v>
      </c>
      <c r="B5" s="5" t="n">
        <v>156676</v>
      </c>
    </row>
    <row r="6" spans="1:2">
      <c r="A6" s="4" t="s">
        <v>1551</v>
      </c>
      <c r="B6" s="5" t="n">
        <v>-137308</v>
      </c>
    </row>
    <row r="7" spans="1:2">
      <c r="A7" s="4" t="s">
        <v>1552</v>
      </c>
      <c r="B7" s="5" t="n">
        <v>-30092</v>
      </c>
    </row>
    <row r="8" spans="1:2">
      <c r="A8" s="4" t="s">
        <v>1522</v>
      </c>
      <c r="B8" s="5" t="n">
        <v>546225</v>
      </c>
    </row>
    <row r="9" spans="1:2">
      <c r="A9" s="3" t="s">
        <v>1553</v>
      </c>
    </row>
    <row r="10" spans="1:2">
      <c r="A10" s="4" t="s">
        <v>1554</v>
      </c>
      <c r="B10" s="7" t="n">
        <v>53.65</v>
      </c>
    </row>
    <row r="11" spans="1:2">
      <c r="A11" s="4" t="s">
        <v>1555</v>
      </c>
      <c r="B11" s="8" t="n">
        <v>89.89</v>
      </c>
    </row>
    <row r="12" spans="1:2">
      <c r="A12" s="4" t="s">
        <v>1556</v>
      </c>
      <c r="B12" s="8" t="n">
        <v>68.34999999999999</v>
      </c>
    </row>
    <row r="13" spans="1:2">
      <c r="A13" s="4" t="s">
        <v>1557</v>
      </c>
      <c r="B13" s="8" t="n">
        <v>69.62</v>
      </c>
    </row>
    <row r="14" spans="1:2">
      <c r="A14" s="4" t="s">
        <v>1558</v>
      </c>
      <c r="B14" s="7" t="n">
        <v>59.4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3</v>
      </c>
      <c r="D2" s="2" t="s">
        <v>83</v>
      </c>
    </row>
    <row r="3" spans="1:4">
      <c r="A3" s="3" t="s">
        <v>1495</v>
      </c>
    </row>
    <row r="4" spans="1:4">
      <c r="A4" s="4" t="s">
        <v>1496</v>
      </c>
      <c r="B4" s="7" t="n">
        <v>19.09</v>
      </c>
      <c r="C4" s="7" t="n">
        <v>20.06</v>
      </c>
      <c r="D4" s="7" t="n">
        <v>10.25</v>
      </c>
    </row>
    <row r="5" spans="1:4">
      <c r="A5" s="4" t="s">
        <v>1497</v>
      </c>
      <c r="B5" s="4" t="s">
        <v>1510</v>
      </c>
      <c r="C5" s="4" t="s">
        <v>1560</v>
      </c>
      <c r="D5" s="4" t="s">
        <v>1509</v>
      </c>
    </row>
    <row r="6" spans="1:4">
      <c r="A6" s="4" t="s">
        <v>1501</v>
      </c>
      <c r="B6" s="4" t="s">
        <v>1179</v>
      </c>
      <c r="C6" s="4" t="s">
        <v>1561</v>
      </c>
      <c r="D6" s="4" t="s">
        <v>1562</v>
      </c>
    </row>
    <row r="7" spans="1:4">
      <c r="A7" s="4" t="s">
        <v>1563</v>
      </c>
      <c r="B7" s="4" t="s">
        <v>1500</v>
      </c>
      <c r="C7" s="4" t="s">
        <v>1564</v>
      </c>
      <c r="D7" s="4" t="s">
        <v>1565</v>
      </c>
    </row>
    <row r="8" spans="1:4">
      <c r="A8" s="4" t="s">
        <v>1511</v>
      </c>
      <c r="B8" s="4" t="s">
        <v>1466</v>
      </c>
      <c r="C8" s="4" t="s">
        <v>1466</v>
      </c>
      <c r="D8" s="4" t="s">
        <v>146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1566</v>
      </c>
      <c r="B1" s="2" t="s">
        <v>1</v>
      </c>
    </row>
    <row r="2" spans="1:3">
      <c r="B2" s="2" t="s">
        <v>1548</v>
      </c>
    </row>
    <row r="3" spans="1:3">
      <c r="A3" s="3" t="s">
        <v>1517</v>
      </c>
    </row>
    <row r="4" spans="1:3">
      <c r="A4" s="4" t="s">
        <v>1518</v>
      </c>
      <c r="B4" s="5" t="n">
        <v>162188</v>
      </c>
    </row>
    <row r="5" spans="1:3">
      <c r="A5" s="4" t="s">
        <v>1519</v>
      </c>
      <c r="B5" s="5" t="n">
        <v>14692</v>
      </c>
    </row>
    <row r="6" spans="1:3">
      <c r="A6" s="4" t="s">
        <v>1520</v>
      </c>
      <c r="B6" s="5" t="n">
        <v>-39661</v>
      </c>
    </row>
    <row r="7" spans="1:3">
      <c r="A7" s="4" t="s">
        <v>1521</v>
      </c>
      <c r="B7" s="5" t="n">
        <v>-7212</v>
      </c>
    </row>
    <row r="8" spans="1:3">
      <c r="A8" s="4" t="s">
        <v>1522</v>
      </c>
      <c r="B8" s="5" t="n">
        <v>130007</v>
      </c>
    </row>
    <row r="9" spans="1:3">
      <c r="A9" s="4" t="s">
        <v>1523</v>
      </c>
      <c r="B9" s="5" t="n">
        <v>124916</v>
      </c>
      <c r="C9" s="4" t="s">
        <v>706</v>
      </c>
    </row>
    <row r="10" spans="1:3">
      <c r="A10" s="4" t="s">
        <v>1524</v>
      </c>
      <c r="B10" s="5" t="n">
        <v>84783</v>
      </c>
    </row>
    <row r="11" spans="1:3">
      <c r="A11" s="3" t="s">
        <v>1525</v>
      </c>
    </row>
    <row r="12" spans="1:3">
      <c r="A12" s="4" t="s">
        <v>1526</v>
      </c>
      <c r="B12" s="7" t="n">
        <v>50.22</v>
      </c>
    </row>
    <row r="13" spans="1:3">
      <c r="A13" s="4" t="s">
        <v>1527</v>
      </c>
      <c r="B13" s="8" t="n">
        <v>78.41</v>
      </c>
    </row>
    <row r="14" spans="1:3">
      <c r="A14" s="4" t="s">
        <v>1528</v>
      </c>
      <c r="B14" s="8" t="n">
        <v>44.55</v>
      </c>
    </row>
    <row r="15" spans="1:3">
      <c r="A15" s="4" t="s">
        <v>1529</v>
      </c>
      <c r="B15" s="8" t="n">
        <v>54.82</v>
      </c>
    </row>
    <row r="16" spans="1:3">
      <c r="A16" s="4" t="s">
        <v>1530</v>
      </c>
      <c r="B16" s="8" t="n">
        <v>54.88</v>
      </c>
    </row>
    <row r="17" spans="1:3">
      <c r="A17" s="4" t="s">
        <v>1531</v>
      </c>
      <c r="B17" s="8" t="n">
        <v>54.75</v>
      </c>
      <c r="C17" s="4" t="s">
        <v>706</v>
      </c>
    </row>
    <row r="18" spans="1:3">
      <c r="A18" s="4" t="s">
        <v>1532</v>
      </c>
      <c r="B18" s="7" t="n">
        <v>52.55</v>
      </c>
    </row>
    <row r="19" spans="1:3">
      <c r="A19" s="4" t="s">
        <v>1533</v>
      </c>
      <c r="B19" s="4" t="s">
        <v>1567</v>
      </c>
    </row>
    <row r="20" spans="1:3">
      <c r="A20" s="4" t="s">
        <v>1535</v>
      </c>
      <c r="B20" s="4" t="s">
        <v>1568</v>
      </c>
      <c r="C20" s="4" t="s">
        <v>706</v>
      </c>
    </row>
    <row r="21" spans="1:3">
      <c r="A21" s="4" t="s">
        <v>1537</v>
      </c>
      <c r="B21" s="4" t="s">
        <v>1569</v>
      </c>
    </row>
    <row r="22" spans="1:3"/>
    <row r="23" spans="1:3">
      <c r="A23" s="4" t="s">
        <v>706</v>
      </c>
      <c r="B23" s="4" t="s">
        <v>1542</v>
      </c>
    </row>
  </sheetData>
  <mergeCells count="5">
    <mergeCell ref="A1:A2"/>
    <mergeCell ref="B1:C1"/>
    <mergeCell ref="B2:C2"/>
    <mergeCell ref="A22:C22"/>
    <mergeCell ref="B23:C2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570</v>
      </c>
      <c r="B1" s="2" t="s">
        <v>1</v>
      </c>
    </row>
    <row r="2" spans="1:2">
      <c r="B2" s="2" t="s">
        <v>1548</v>
      </c>
    </row>
    <row r="3" spans="1:2">
      <c r="A3" s="3" t="s">
        <v>1571</v>
      </c>
    </row>
    <row r="4" spans="1:2">
      <c r="A4" s="4" t="s">
        <v>1518</v>
      </c>
      <c r="B4" s="5" t="n">
        <v>1494732</v>
      </c>
    </row>
    <row r="5" spans="1:2">
      <c r="A5" s="4" t="s">
        <v>1550</v>
      </c>
      <c r="B5" s="5" t="n">
        <v>741967</v>
      </c>
    </row>
    <row r="6" spans="1:2">
      <c r="A6" s="4" t="s">
        <v>1551</v>
      </c>
      <c r="B6" s="5" t="n">
        <v>-429039</v>
      </c>
    </row>
    <row r="7" spans="1:2">
      <c r="A7" s="4" t="s">
        <v>1552</v>
      </c>
      <c r="B7" s="5" t="n">
        <v>-114784</v>
      </c>
    </row>
    <row r="8" spans="1:2">
      <c r="A8" s="4" t="s">
        <v>1522</v>
      </c>
      <c r="B8" s="5" t="n">
        <v>1692876</v>
      </c>
    </row>
    <row r="9" spans="1:2">
      <c r="A9" s="3" t="s">
        <v>1572</v>
      </c>
    </row>
    <row r="10" spans="1:2">
      <c r="A10" s="4" t="s">
        <v>1554</v>
      </c>
      <c r="B10" s="7" t="n">
        <v>51.83</v>
      </c>
    </row>
    <row r="11" spans="1:2">
      <c r="A11" s="4" t="s">
        <v>1555</v>
      </c>
      <c r="B11" s="8" t="n">
        <v>76.11</v>
      </c>
    </row>
    <row r="12" spans="1:2">
      <c r="A12" s="4" t="s">
        <v>1556</v>
      </c>
      <c r="B12" s="8" t="n">
        <v>58.22</v>
      </c>
    </row>
    <row r="13" spans="1:2">
      <c r="A13" s="4" t="s">
        <v>1557</v>
      </c>
      <c r="B13" s="8" t="n">
        <v>64.16</v>
      </c>
    </row>
    <row r="14" spans="1:2">
      <c r="A14" s="4" t="s">
        <v>1558</v>
      </c>
      <c r="B14" s="7" t="n">
        <v>60.0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3</v>
      </c>
      <c r="B1" s="2" t="s">
        <v>1</v>
      </c>
    </row>
    <row r="2" spans="1:2">
      <c r="B2" s="2" t="s">
        <v>619</v>
      </c>
    </row>
    <row r="3" spans="1:2">
      <c r="A3" s="3" t="s">
        <v>228</v>
      </c>
    </row>
    <row r="4" spans="1:2">
      <c r="A4" s="4" t="s">
        <v>1574</v>
      </c>
      <c r="B4" s="6" t="n">
        <v>450</v>
      </c>
    </row>
    <row r="5" spans="1:2">
      <c r="A5" s="4" t="s">
        <v>1575</v>
      </c>
      <c r="B5" s="4" t="s">
        <v>1576</v>
      </c>
    </row>
    <row r="6" spans="1:2">
      <c r="A6" s="4" t="s">
        <v>1577</v>
      </c>
      <c r="B6" s="4" t="s">
        <v>544</v>
      </c>
    </row>
    <row r="7" spans="1:2">
      <c r="A7" s="4" t="s">
        <v>1578</v>
      </c>
      <c r="B7" s="4" t="s">
        <v>1241</v>
      </c>
    </row>
    <row r="8" spans="1:2">
      <c r="A8" s="4" t="s">
        <v>1579</v>
      </c>
      <c r="B8" s="4" t="s">
        <v>1241</v>
      </c>
    </row>
    <row r="9" spans="1:2">
      <c r="A9" s="4" t="s">
        <v>1580</v>
      </c>
      <c r="B9" s="6" t="n">
        <v>82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33</v>
      </c>
    </row>
    <row r="2" spans="1:3">
      <c r="A2" s="3" t="s">
        <v>228</v>
      </c>
    </row>
    <row r="3" spans="1:3">
      <c r="A3" s="4" t="s">
        <v>1582</v>
      </c>
      <c r="B3" s="6" t="n">
        <v>8510</v>
      </c>
      <c r="C3" s="6" t="n">
        <v>826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3</v>
      </c>
      <c r="D2" s="2" t="s">
        <v>83</v>
      </c>
    </row>
    <row r="3" spans="1:4">
      <c r="A3" s="3" t="s">
        <v>228</v>
      </c>
    </row>
    <row r="4" spans="1:4">
      <c r="A4" s="4" t="s">
        <v>1584</v>
      </c>
      <c r="B4" s="6" t="n">
        <v>692</v>
      </c>
      <c r="C4" s="6" t="n">
        <v>1329</v>
      </c>
      <c r="D4" s="6" t="n">
        <v>1111</v>
      </c>
    </row>
    <row r="5" spans="1:4">
      <c r="A5" s="4" t="s">
        <v>1585</v>
      </c>
      <c r="B5" s="5" t="n">
        <v>1019</v>
      </c>
      <c r="C5" s="5" t="n">
        <v>1468</v>
      </c>
      <c r="D5" s="5" t="n">
        <v>1002</v>
      </c>
    </row>
    <row r="6" spans="1:4">
      <c r="A6" s="4" t="s">
        <v>1586</v>
      </c>
      <c r="B6" s="6" t="n">
        <v>925</v>
      </c>
      <c r="C6" s="6" t="n">
        <v>974</v>
      </c>
      <c r="D6" s="6" t="n">
        <v>97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7</v>
      </c>
      <c r="C1" s="2" t="s">
        <v>2</v>
      </c>
      <c r="D1" s="2" t="s">
        <v>33</v>
      </c>
    </row>
    <row r="2" spans="1:4">
      <c r="A2" s="4" t="s">
        <v>1588</v>
      </c>
    </row>
    <row r="3" spans="1:4">
      <c r="A3" s="3" t="s">
        <v>1589</v>
      </c>
    </row>
    <row r="4" spans="1:4">
      <c r="A4" s="4" t="s">
        <v>1590</v>
      </c>
      <c r="C4" s="6" t="n">
        <v>36</v>
      </c>
      <c r="D4" s="6" t="n">
        <v>54</v>
      </c>
    </row>
    <row r="5" spans="1:4">
      <c r="A5" s="4" t="s">
        <v>1591</v>
      </c>
    </row>
    <row r="6" spans="1:4">
      <c r="A6" s="3" t="s">
        <v>1589</v>
      </c>
    </row>
    <row r="7" spans="1:4">
      <c r="A7" s="4" t="s">
        <v>1590</v>
      </c>
      <c r="C7" s="5" t="n">
        <v>-55</v>
      </c>
      <c r="D7" s="5" t="n">
        <v>-50</v>
      </c>
    </row>
    <row r="8" spans="1:4">
      <c r="A8" s="4" t="s">
        <v>1592</v>
      </c>
    </row>
    <row r="9" spans="1:4">
      <c r="A9" s="3" t="s">
        <v>1589</v>
      </c>
    </row>
    <row r="10" spans="1:4">
      <c r="A10" s="4" t="s">
        <v>1590</v>
      </c>
      <c r="B10" s="4" t="s">
        <v>706</v>
      </c>
      <c r="C10" s="5" t="n">
        <v>1959</v>
      </c>
      <c r="D10" s="5" t="n">
        <v>1965</v>
      </c>
    </row>
    <row r="11" spans="1:4">
      <c r="A11" s="4" t="s">
        <v>1593</v>
      </c>
    </row>
    <row r="12" spans="1:4">
      <c r="A12" s="3" t="s">
        <v>1589</v>
      </c>
    </row>
    <row r="13" spans="1:4">
      <c r="A13" s="4" t="s">
        <v>1590</v>
      </c>
      <c r="B13" s="4" t="s">
        <v>706</v>
      </c>
      <c r="C13" s="5" t="n">
        <v>1634</v>
      </c>
      <c r="D13" s="5" t="n">
        <v>1585</v>
      </c>
    </row>
    <row r="14" spans="1:4">
      <c r="A14" s="4" t="s">
        <v>1594</v>
      </c>
    </row>
    <row r="15" spans="1:4">
      <c r="A15" s="3" t="s">
        <v>1589</v>
      </c>
    </row>
    <row r="16" spans="1:4">
      <c r="A16" s="4" t="s">
        <v>1590</v>
      </c>
      <c r="B16" s="4" t="s">
        <v>706</v>
      </c>
      <c r="C16" s="6" t="n">
        <v>330</v>
      </c>
      <c r="D16" s="6" t="n">
        <v>185</v>
      </c>
    </row>
    <row r="17" spans="1:4"/>
    <row r="18" spans="1:4">
      <c r="A18" s="4" t="s">
        <v>706</v>
      </c>
      <c r="B18" s="4" t="s">
        <v>1595</v>
      </c>
    </row>
  </sheetData>
  <mergeCells count="3">
    <mergeCell ref="A1:B1"/>
    <mergeCell ref="A17:C17"/>
    <mergeCell ref="B18:C1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6</v>
      </c>
      <c r="B1" s="2" t="s">
        <v>2</v>
      </c>
      <c r="C1" s="2" t="s">
        <v>33</v>
      </c>
      <c r="D1" s="2" t="s">
        <v>83</v>
      </c>
    </row>
    <row r="2" spans="1:4">
      <c r="A2" s="3" t="s">
        <v>1597</v>
      </c>
    </row>
    <row r="3" spans="1:4">
      <c r="A3" s="4" t="s">
        <v>1598</v>
      </c>
      <c r="B3" s="6" t="n">
        <v>233897</v>
      </c>
      <c r="C3" s="6" t="n">
        <v>245265</v>
      </c>
    </row>
    <row r="4" spans="1:4">
      <c r="A4" s="4" t="s">
        <v>1599</v>
      </c>
      <c r="B4" s="5" t="n">
        <v>1793</v>
      </c>
      <c r="C4" s="5" t="n">
        <v>3689</v>
      </c>
    </row>
    <row r="5" spans="1:4">
      <c r="A5" s="4" t="s">
        <v>557</v>
      </c>
    </row>
    <row r="6" spans="1:4">
      <c r="A6" s="3" t="s">
        <v>1597</v>
      </c>
    </row>
    <row r="7" spans="1:4">
      <c r="A7" s="4" t="s">
        <v>1600</v>
      </c>
      <c r="B7" s="5" t="n">
        <v>1</v>
      </c>
      <c r="C7" s="5" t="n">
        <v>1</v>
      </c>
    </row>
    <row r="8" spans="1:4">
      <c r="A8" s="4" t="s">
        <v>1601</v>
      </c>
      <c r="B8" s="5" t="n">
        <v>1</v>
      </c>
      <c r="C8" s="5" t="n">
        <v>1</v>
      </c>
    </row>
    <row r="9" spans="1:4">
      <c r="A9" s="4" t="s">
        <v>1602</v>
      </c>
      <c r="B9" s="5" t="n">
        <v>1</v>
      </c>
      <c r="C9" s="5" t="n">
        <v>1</v>
      </c>
    </row>
    <row r="10" spans="1:4">
      <c r="A10" s="4" t="s">
        <v>1603</v>
      </c>
      <c r="B10" s="6" t="n">
        <v>1</v>
      </c>
      <c r="C10" s="6" t="n">
        <v>1</v>
      </c>
      <c r="D10" s="6" t="n">
        <v>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4</v>
      </c>
      <c r="C1" s="2" t="s">
        <v>2</v>
      </c>
      <c r="D1" s="2" t="s">
        <v>33</v>
      </c>
    </row>
    <row r="2" spans="1:4">
      <c r="A2" s="3" t="s">
        <v>1605</v>
      </c>
    </row>
    <row r="3" spans="1:4">
      <c r="A3" s="4" t="s">
        <v>1606</v>
      </c>
      <c r="C3" s="6" t="n">
        <v>94024</v>
      </c>
      <c r="D3" s="6" t="n">
        <v>94840</v>
      </c>
    </row>
    <row r="4" spans="1:4">
      <c r="A4" s="4" t="s">
        <v>38</v>
      </c>
      <c r="D4" s="5" t="n">
        <v>246</v>
      </c>
    </row>
    <row r="5" spans="1:4">
      <c r="A5" s="4" t="s">
        <v>37</v>
      </c>
      <c r="C5" s="5" t="n">
        <v>1950</v>
      </c>
      <c r="D5" s="5" t="n">
        <v>1620</v>
      </c>
    </row>
    <row r="6" spans="1:4">
      <c r="A6" s="4" t="s">
        <v>38</v>
      </c>
      <c r="C6" s="5" t="n">
        <v>99</v>
      </c>
    </row>
    <row r="7" spans="1:4">
      <c r="A7" s="4" t="s">
        <v>39</v>
      </c>
      <c r="C7" s="5" t="n">
        <v>13260</v>
      </c>
      <c r="D7" s="5" t="n">
        <v>10762</v>
      </c>
    </row>
    <row r="8" spans="1:4">
      <c r="A8" s="4" t="s">
        <v>42</v>
      </c>
      <c r="C8" s="5" t="n">
        <v>1107</v>
      </c>
      <c r="D8" s="5" t="n">
        <v>915</v>
      </c>
    </row>
    <row r="9" spans="1:4">
      <c r="A9" s="4" t="s">
        <v>43</v>
      </c>
      <c r="C9" s="5" t="n">
        <v>2255</v>
      </c>
      <c r="D9" s="5" t="n">
        <v>2296</v>
      </c>
    </row>
    <row r="10" spans="1:4">
      <c r="A10" s="3" t="s">
        <v>1607</v>
      </c>
    </row>
    <row r="11" spans="1:4">
      <c r="A11" s="4" t="s">
        <v>1608</v>
      </c>
      <c r="C11" s="5" t="n">
        <v>1420</v>
      </c>
      <c r="D11" s="5" t="n">
        <v>1626</v>
      </c>
    </row>
    <row r="12" spans="1:4">
      <c r="A12" s="4" t="s">
        <v>1609</v>
      </c>
    </row>
    <row r="13" spans="1:4">
      <c r="A13" s="3" t="s">
        <v>1605</v>
      </c>
    </row>
    <row r="14" spans="1:4">
      <c r="A14" s="4" t="s">
        <v>37</v>
      </c>
      <c r="C14" s="5" t="n">
        <v>1950</v>
      </c>
      <c r="D14" s="5" t="n">
        <v>1620</v>
      </c>
    </row>
    <row r="15" spans="1:4">
      <c r="A15" s="4" t="s">
        <v>38</v>
      </c>
      <c r="C15" s="5" t="n">
        <v>99</v>
      </c>
    </row>
    <row r="16" spans="1:4">
      <c r="A16" s="4" t="s">
        <v>39</v>
      </c>
      <c r="C16" s="5" t="n">
        <v>13260</v>
      </c>
      <c r="D16" s="5" t="n">
        <v>10762</v>
      </c>
    </row>
    <row r="17" spans="1:4">
      <c r="A17" s="4" t="s">
        <v>42</v>
      </c>
      <c r="B17" s="4" t="s">
        <v>706</v>
      </c>
      <c r="C17" s="5" t="n">
        <v>1107</v>
      </c>
      <c r="D17" s="5" t="n">
        <v>915</v>
      </c>
    </row>
    <row r="18" spans="1:4">
      <c r="A18" s="4" t="s">
        <v>43</v>
      </c>
      <c r="C18" s="5" t="n">
        <v>2255</v>
      </c>
      <c r="D18" s="5" t="n">
        <v>2296</v>
      </c>
    </row>
    <row r="19" spans="1:4">
      <c r="A19" s="4" t="s">
        <v>45</v>
      </c>
      <c r="C19" s="5" t="n">
        <v>2345</v>
      </c>
      <c r="D19" s="5" t="n">
        <v>1628</v>
      </c>
    </row>
    <row r="20" spans="1:4">
      <c r="A20" s="4" t="s">
        <v>1610</v>
      </c>
      <c r="C20" s="5" t="n">
        <v>123</v>
      </c>
      <c r="D20" s="5" t="n">
        <v>903</v>
      </c>
    </row>
    <row r="21" spans="1:4">
      <c r="A21" s="4" t="s">
        <v>1611</v>
      </c>
      <c r="C21" s="5" t="n">
        <v>72</v>
      </c>
      <c r="D21" s="5" t="n">
        <v>51</v>
      </c>
    </row>
    <row r="22" spans="1:4">
      <c r="A22" s="4" t="s">
        <v>1612</v>
      </c>
      <c r="C22" s="5" t="n">
        <v>902</v>
      </c>
      <c r="D22" s="5" t="n">
        <v>11</v>
      </c>
    </row>
    <row r="23" spans="1:4">
      <c r="A23" s="4" t="s">
        <v>53</v>
      </c>
      <c r="C23" s="5" t="n">
        <v>132833</v>
      </c>
      <c r="D23" s="5" t="n">
        <v>144219</v>
      </c>
    </row>
    <row r="24" spans="1:4">
      <c r="A24" s="3" t="s">
        <v>1607</v>
      </c>
    </row>
    <row r="25" spans="1:4">
      <c r="A25" s="4" t="s">
        <v>1613</v>
      </c>
      <c r="C25" s="5" t="n">
        <v>-542</v>
      </c>
      <c r="D25" s="5" t="n">
        <v>-592</v>
      </c>
    </row>
    <row r="26" spans="1:4">
      <c r="A26" s="4" t="s">
        <v>1614</v>
      </c>
      <c r="C26" s="5" t="n">
        <v>-34535</v>
      </c>
      <c r="D26" s="5" t="n">
        <v>-32370</v>
      </c>
    </row>
    <row r="27" spans="1:4">
      <c r="A27" s="4" t="s">
        <v>58</v>
      </c>
      <c r="D27" s="5" t="n">
        <v>-450</v>
      </c>
    </row>
    <row r="28" spans="1:4">
      <c r="A28" s="4" t="s">
        <v>59</v>
      </c>
      <c r="C28" s="5" t="n">
        <v>-5839</v>
      </c>
      <c r="D28" s="5" t="n">
        <v>-4894</v>
      </c>
    </row>
    <row r="29" spans="1:4">
      <c r="A29" s="4" t="s">
        <v>60</v>
      </c>
      <c r="C29" s="5" t="n">
        <v>-3</v>
      </c>
      <c r="D29" s="5" t="n">
        <v>-57</v>
      </c>
    </row>
    <row r="30" spans="1:4">
      <c r="A30" s="4" t="s">
        <v>1608</v>
      </c>
      <c r="B30" s="4" t="s">
        <v>836</v>
      </c>
      <c r="C30" s="5" t="n">
        <v>1420</v>
      </c>
      <c r="D30" s="5" t="n">
        <v>1626</v>
      </c>
    </row>
    <row r="31" spans="1:4">
      <c r="A31" s="4" t="s">
        <v>1615</v>
      </c>
    </row>
    <row r="32" spans="1:4">
      <c r="A32" s="3" t="s">
        <v>1605</v>
      </c>
    </row>
    <row r="33" spans="1:4">
      <c r="A33" s="4" t="s">
        <v>37</v>
      </c>
      <c r="C33" s="5" t="n">
        <v>1950</v>
      </c>
      <c r="D33" s="5" t="n">
        <v>1620</v>
      </c>
    </row>
    <row r="34" spans="1:4">
      <c r="A34" s="4" t="s">
        <v>38</v>
      </c>
      <c r="C34" s="5" t="n">
        <v>99</v>
      </c>
    </row>
    <row r="35" spans="1:4">
      <c r="A35" s="4" t="s">
        <v>39</v>
      </c>
      <c r="C35" s="5" t="n">
        <v>13092</v>
      </c>
      <c r="D35" s="5" t="n">
        <v>10877</v>
      </c>
    </row>
    <row r="36" spans="1:4">
      <c r="A36" s="4" t="s">
        <v>42</v>
      </c>
      <c r="B36" s="4" t="s">
        <v>706</v>
      </c>
      <c r="C36" s="5" t="n">
        <v>1107</v>
      </c>
      <c r="D36" s="5" t="n">
        <v>915</v>
      </c>
    </row>
    <row r="37" spans="1:4">
      <c r="A37" s="4" t="s">
        <v>43</v>
      </c>
      <c r="C37" s="5" t="n">
        <v>2255</v>
      </c>
      <c r="D37" s="5" t="n">
        <v>2296</v>
      </c>
    </row>
    <row r="38" spans="1:4">
      <c r="A38" s="4" t="s">
        <v>45</v>
      </c>
      <c r="C38" s="5" t="n">
        <v>2345</v>
      </c>
      <c r="D38" s="5" t="n">
        <v>1628</v>
      </c>
    </row>
    <row r="39" spans="1:4">
      <c r="A39" s="4" t="s">
        <v>1610</v>
      </c>
      <c r="C39" s="5" t="n">
        <v>123</v>
      </c>
      <c r="D39" s="5" t="n">
        <v>903</v>
      </c>
    </row>
    <row r="40" spans="1:4">
      <c r="A40" s="4" t="s">
        <v>1611</v>
      </c>
      <c r="C40" s="5" t="n">
        <v>72</v>
      </c>
      <c r="D40" s="5" t="n">
        <v>51</v>
      </c>
    </row>
    <row r="41" spans="1:4">
      <c r="A41" s="4" t="s">
        <v>1612</v>
      </c>
      <c r="C41" s="5" t="n">
        <v>902</v>
      </c>
      <c r="D41" s="5" t="n">
        <v>11</v>
      </c>
    </row>
    <row r="42" spans="1:4">
      <c r="A42" s="4" t="s">
        <v>53</v>
      </c>
      <c r="C42" s="5" t="n">
        <v>132833</v>
      </c>
      <c r="D42" s="5" t="n">
        <v>144219</v>
      </c>
    </row>
    <row r="43" spans="1:4">
      <c r="A43" s="3" t="s">
        <v>1607</v>
      </c>
    </row>
    <row r="44" spans="1:4">
      <c r="A44" s="4" t="s">
        <v>1613</v>
      </c>
      <c r="C44" s="5" t="n">
        <v>-542</v>
      </c>
      <c r="D44" s="5" t="n">
        <v>-592</v>
      </c>
    </row>
    <row r="45" spans="1:4">
      <c r="A45" s="4" t="s">
        <v>1614</v>
      </c>
      <c r="C45" s="5" t="n">
        <v>-36358</v>
      </c>
      <c r="D45" s="5" t="n">
        <v>-36200</v>
      </c>
    </row>
    <row r="46" spans="1:4">
      <c r="A46" s="4" t="s">
        <v>58</v>
      </c>
      <c r="D46" s="5" t="n">
        <v>-452</v>
      </c>
    </row>
    <row r="47" spans="1:4">
      <c r="A47" s="4" t="s">
        <v>59</v>
      </c>
      <c r="C47" s="5" t="n">
        <v>-5604</v>
      </c>
      <c r="D47" s="5" t="n">
        <v>-5042</v>
      </c>
    </row>
    <row r="48" spans="1:4">
      <c r="A48" s="4" t="s">
        <v>60</v>
      </c>
      <c r="C48" s="5" t="n">
        <v>-3</v>
      </c>
      <c r="D48" s="5" t="n">
        <v>-57</v>
      </c>
    </row>
    <row r="49" spans="1:4">
      <c r="A49" s="4" t="s">
        <v>1608</v>
      </c>
      <c r="B49" s="4" t="s">
        <v>836</v>
      </c>
      <c r="C49" s="5" t="n">
        <v>1420</v>
      </c>
      <c r="D49" s="5" t="n">
        <v>1626</v>
      </c>
    </row>
    <row r="50" spans="1:4">
      <c r="A50" s="4" t="s">
        <v>1616</v>
      </c>
    </row>
    <row r="51" spans="1:4">
      <c r="A51" s="3" t="s">
        <v>1605</v>
      </c>
    </row>
    <row r="52" spans="1:4">
      <c r="A52" s="4" t="s">
        <v>1606</v>
      </c>
      <c r="C52" s="5" t="n">
        <v>94024</v>
      </c>
      <c r="D52" s="5" t="n">
        <v>94840</v>
      </c>
    </row>
    <row r="53" spans="1:4">
      <c r="A53" s="4" t="s">
        <v>1617</v>
      </c>
    </row>
    <row r="54" spans="1:4">
      <c r="A54" s="3" t="s">
        <v>1605</v>
      </c>
    </row>
    <row r="55" spans="1:4">
      <c r="A55" s="4" t="s">
        <v>1606</v>
      </c>
      <c r="C55" s="5" t="n">
        <v>94024</v>
      </c>
      <c r="D55" s="5" t="n">
        <v>94840</v>
      </c>
    </row>
    <row r="56" spans="1:4">
      <c r="A56" s="4" t="s">
        <v>1618</v>
      </c>
    </row>
    <row r="57" spans="1:4">
      <c r="A57" s="3" t="s">
        <v>1605</v>
      </c>
    </row>
    <row r="58" spans="1:4">
      <c r="A58" s="4" t="s">
        <v>38</v>
      </c>
      <c r="D58" s="5" t="n">
        <v>246</v>
      </c>
    </row>
    <row r="59" spans="1:4">
      <c r="A59" s="4" t="s">
        <v>1619</v>
      </c>
    </row>
    <row r="60" spans="1:4">
      <c r="A60" s="3" t="s">
        <v>1605</v>
      </c>
    </row>
    <row r="61" spans="1:4">
      <c r="A61" s="4" t="s">
        <v>38</v>
      </c>
      <c r="D61" s="5" t="n">
        <v>246</v>
      </c>
    </row>
    <row r="62" spans="1:4">
      <c r="A62" s="4" t="s">
        <v>1620</v>
      </c>
    </row>
    <row r="63" spans="1:4">
      <c r="A63" s="3" t="s">
        <v>1621</v>
      </c>
    </row>
    <row r="64" spans="1:4">
      <c r="A64" s="4" t="s">
        <v>1622</v>
      </c>
      <c r="C64" s="5" t="n">
        <v>-1305</v>
      </c>
      <c r="D64" s="5" t="n">
        <v>-1418</v>
      </c>
    </row>
    <row r="65" spans="1:4">
      <c r="A65" s="4" t="s">
        <v>1623</v>
      </c>
    </row>
    <row r="66" spans="1:4">
      <c r="A66" s="3" t="s">
        <v>1621</v>
      </c>
    </row>
    <row r="67" spans="1:4">
      <c r="A67" s="4" t="s">
        <v>1622</v>
      </c>
      <c r="C67" s="5" t="n">
        <v>-1305</v>
      </c>
      <c r="D67" s="5" t="n">
        <v>-1418</v>
      </c>
    </row>
    <row r="68" spans="1:4">
      <c r="A68" s="4" t="s">
        <v>1624</v>
      </c>
    </row>
    <row r="69" spans="1:4">
      <c r="A69" s="3" t="s">
        <v>1607</v>
      </c>
    </row>
    <row r="70" spans="1:4">
      <c r="A70" s="4" t="s">
        <v>1625</v>
      </c>
      <c r="B70" s="4" t="s">
        <v>706</v>
      </c>
      <c r="C70" s="5" t="n">
        <v>-160</v>
      </c>
      <c r="D70" s="5" t="n">
        <v>-338</v>
      </c>
    </row>
    <row r="71" spans="1:4">
      <c r="A71" s="4" t="s">
        <v>1626</v>
      </c>
    </row>
    <row r="72" spans="1:4">
      <c r="A72" s="3" t="s">
        <v>1607</v>
      </c>
    </row>
    <row r="73" spans="1:4">
      <c r="A73" s="4" t="s">
        <v>1625</v>
      </c>
      <c r="B73" s="4" t="s">
        <v>706</v>
      </c>
      <c r="C73" s="6" t="n">
        <v>-160</v>
      </c>
      <c r="D73" s="5" t="n">
        <v>-338</v>
      </c>
    </row>
    <row r="74" spans="1:4">
      <c r="A74" s="4" t="s">
        <v>1627</v>
      </c>
    </row>
    <row r="75" spans="1:4">
      <c r="A75" s="3" t="s">
        <v>1607</v>
      </c>
    </row>
    <row r="76" spans="1:4">
      <c r="A76" s="4" t="s">
        <v>1628</v>
      </c>
      <c r="D76" s="5" t="n">
        <v>-67</v>
      </c>
    </row>
    <row r="77" spans="1:4">
      <c r="A77" s="4" t="s">
        <v>1629</v>
      </c>
    </row>
    <row r="78" spans="1:4">
      <c r="A78" s="3" t="s">
        <v>1607</v>
      </c>
    </row>
    <row r="79" spans="1:4">
      <c r="A79" s="4" t="s">
        <v>1628</v>
      </c>
      <c r="D79" s="6" t="n">
        <v>-67</v>
      </c>
    </row>
    <row r="80" spans="1:4"/>
    <row r="81" spans="1:4">
      <c r="A81" s="4" t="s">
        <v>706</v>
      </c>
      <c r="B81" s="4" t="s">
        <v>1630</v>
      </c>
    </row>
    <row r="82" spans="1:4">
      <c r="A82" s="4" t="s">
        <v>836</v>
      </c>
      <c r="B82" s="4" t="s">
        <v>1631</v>
      </c>
    </row>
  </sheetData>
  <mergeCells count="4">
    <mergeCell ref="A1:B1"/>
    <mergeCell ref="A80:C80"/>
    <mergeCell ref="B81:C81"/>
    <mergeCell ref="B82:C8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2</v>
      </c>
      <c r="C1" s="2" t="s">
        <v>2</v>
      </c>
      <c r="D1" s="2" t="s">
        <v>33</v>
      </c>
    </row>
    <row r="2" spans="1:4">
      <c r="A2" s="3" t="s">
        <v>1633</v>
      </c>
    </row>
    <row r="3" spans="1:4">
      <c r="A3" s="4" t="s">
        <v>1598</v>
      </c>
      <c r="C3" s="6" t="n">
        <v>233897</v>
      </c>
      <c r="D3" s="6" t="n">
        <v>245265</v>
      </c>
    </row>
    <row r="4" spans="1:4">
      <c r="A4" s="4" t="s">
        <v>1599</v>
      </c>
      <c r="C4" s="5" t="n">
        <v>-1793</v>
      </c>
      <c r="D4" s="5" t="n">
        <v>-3689</v>
      </c>
    </row>
    <row r="5" spans="1:4">
      <c r="A5" s="4" t="s">
        <v>1608</v>
      </c>
      <c r="C5" s="5" t="n">
        <v>1420</v>
      </c>
      <c r="D5" s="5" t="n">
        <v>1626</v>
      </c>
    </row>
    <row r="6" spans="1:4">
      <c r="A6" s="4" t="s">
        <v>1634</v>
      </c>
    </row>
    <row r="7" spans="1:4">
      <c r="A7" s="3" t="s">
        <v>1633</v>
      </c>
    </row>
    <row r="8" spans="1:4">
      <c r="A8" s="4" t="s">
        <v>1598</v>
      </c>
      <c r="C8" s="5" t="n">
        <v>1340</v>
      </c>
      <c r="D8" s="5" t="n">
        <v>1692</v>
      </c>
    </row>
    <row r="9" spans="1:4">
      <c r="A9" s="4" t="s">
        <v>1608</v>
      </c>
      <c r="C9" s="5" t="n">
        <v>158</v>
      </c>
      <c r="D9" s="5" t="n">
        <v>210</v>
      </c>
    </row>
    <row r="10" spans="1:4">
      <c r="A10" s="4" t="s">
        <v>1635</v>
      </c>
    </row>
    <row r="11" spans="1:4">
      <c r="A11" s="3" t="s">
        <v>1633</v>
      </c>
    </row>
    <row r="12" spans="1:4">
      <c r="A12" s="4" t="s">
        <v>1598</v>
      </c>
      <c r="C12" s="5" t="n">
        <v>227067</v>
      </c>
      <c r="D12" s="5" t="n">
        <v>238376</v>
      </c>
    </row>
    <row r="13" spans="1:4">
      <c r="A13" s="4" t="s">
        <v>1599</v>
      </c>
      <c r="C13" s="5" t="n">
        <v>-317</v>
      </c>
      <c r="D13" s="5" t="n">
        <v>-1631</v>
      </c>
    </row>
    <row r="14" spans="1:4">
      <c r="A14" s="4" t="s">
        <v>1608</v>
      </c>
      <c r="C14" s="5" t="n">
        <v>1262</v>
      </c>
      <c r="D14" s="5" t="n">
        <v>1416</v>
      </c>
    </row>
    <row r="15" spans="1:4">
      <c r="A15" s="4" t="s">
        <v>1636</v>
      </c>
    </row>
    <row r="16" spans="1:4">
      <c r="A16" s="3" t="s">
        <v>1633</v>
      </c>
    </row>
    <row r="17" spans="1:4">
      <c r="A17" s="4" t="s">
        <v>1598</v>
      </c>
      <c r="C17" s="5" t="n">
        <v>5490</v>
      </c>
      <c r="D17" s="5" t="n">
        <v>5197</v>
      </c>
    </row>
    <row r="18" spans="1:4">
      <c r="A18" s="4" t="s">
        <v>1599</v>
      </c>
      <c r="C18" s="5" t="n">
        <v>-1476</v>
      </c>
      <c r="D18" s="5" t="n">
        <v>-2058</v>
      </c>
    </row>
    <row r="19" spans="1:4">
      <c r="A19" s="4" t="s">
        <v>1637</v>
      </c>
    </row>
    <row r="20" spans="1:4">
      <c r="A20" s="3" t="s">
        <v>1633</v>
      </c>
    </row>
    <row r="21" spans="1:4">
      <c r="A21" s="4" t="s">
        <v>1598</v>
      </c>
      <c r="C21" s="5" t="n">
        <v>80348</v>
      </c>
      <c r="D21" s="5" t="n">
        <v>82216</v>
      </c>
    </row>
    <row r="22" spans="1:4">
      <c r="A22" s="4" t="s">
        <v>1638</v>
      </c>
    </row>
    <row r="23" spans="1:4">
      <c r="A23" s="3" t="s">
        <v>1633</v>
      </c>
    </row>
    <row r="24" spans="1:4">
      <c r="A24" s="4" t="s">
        <v>1598</v>
      </c>
      <c r="C24" s="5" t="n">
        <v>77079</v>
      </c>
      <c r="D24" s="5" t="n">
        <v>79125</v>
      </c>
    </row>
    <row r="25" spans="1:4">
      <c r="A25" s="4" t="s">
        <v>1639</v>
      </c>
    </row>
    <row r="26" spans="1:4">
      <c r="A26" s="3" t="s">
        <v>1633</v>
      </c>
    </row>
    <row r="27" spans="1:4">
      <c r="A27" s="4" t="s">
        <v>1598</v>
      </c>
      <c r="C27" s="5" t="n">
        <v>3269</v>
      </c>
      <c r="D27" s="5" t="n">
        <v>3091</v>
      </c>
    </row>
    <row r="28" spans="1:4">
      <c r="A28" s="4" t="s">
        <v>1640</v>
      </c>
    </row>
    <row r="29" spans="1:4">
      <c r="A29" s="3" t="s">
        <v>1633</v>
      </c>
    </row>
    <row r="30" spans="1:4">
      <c r="A30" s="4" t="s">
        <v>1598</v>
      </c>
      <c r="C30" s="5" t="n">
        <v>966</v>
      </c>
      <c r="D30" s="5" t="n">
        <v>974</v>
      </c>
    </row>
    <row r="31" spans="1:4">
      <c r="A31" s="4" t="s">
        <v>1641</v>
      </c>
    </row>
    <row r="32" spans="1:4">
      <c r="A32" s="3" t="s">
        <v>1633</v>
      </c>
    </row>
    <row r="33" spans="1:4">
      <c r="A33" s="4" t="s">
        <v>1598</v>
      </c>
      <c r="C33" s="5" t="n">
        <v>937</v>
      </c>
      <c r="D33" s="5" t="n">
        <v>947</v>
      </c>
    </row>
    <row r="34" spans="1:4">
      <c r="A34" s="4" t="s">
        <v>1642</v>
      </c>
    </row>
    <row r="35" spans="1:4">
      <c r="A35" s="3" t="s">
        <v>1633</v>
      </c>
    </row>
    <row r="36" spans="1:4">
      <c r="A36" s="4" t="s">
        <v>1598</v>
      </c>
      <c r="C36" s="5" t="n">
        <v>29</v>
      </c>
      <c r="D36" s="5" t="n">
        <v>27</v>
      </c>
    </row>
    <row r="37" spans="1:4">
      <c r="A37" s="4" t="s">
        <v>1643</v>
      </c>
    </row>
    <row r="38" spans="1:4">
      <c r="A38" s="3" t="s">
        <v>1633</v>
      </c>
    </row>
    <row r="39" spans="1:4">
      <c r="A39" s="4" t="s">
        <v>1598</v>
      </c>
      <c r="C39" s="5" t="n">
        <v>417</v>
      </c>
      <c r="D39" s="5" t="n">
        <v>567</v>
      </c>
    </row>
    <row r="40" spans="1:4">
      <c r="A40" s="4" t="s">
        <v>1644</v>
      </c>
    </row>
    <row r="41" spans="1:4">
      <c r="A41" s="3" t="s">
        <v>1633</v>
      </c>
    </row>
    <row r="42" spans="1:4">
      <c r="A42" s="4" t="s">
        <v>1598</v>
      </c>
      <c r="C42" s="5" t="n">
        <v>399</v>
      </c>
      <c r="D42" s="5" t="n">
        <v>556</v>
      </c>
    </row>
    <row r="43" spans="1:4">
      <c r="A43" s="4" t="s">
        <v>1645</v>
      </c>
    </row>
    <row r="44" spans="1:4">
      <c r="A44" s="3" t="s">
        <v>1633</v>
      </c>
    </row>
    <row r="45" spans="1:4">
      <c r="A45" s="4" t="s">
        <v>1598</v>
      </c>
      <c r="C45" s="5" t="n">
        <v>18</v>
      </c>
      <c r="D45" s="5" t="n">
        <v>6</v>
      </c>
    </row>
    <row r="46" spans="1:4">
      <c r="A46" s="4" t="s">
        <v>1646</v>
      </c>
    </row>
    <row r="47" spans="1:4">
      <c r="A47" s="3" t="s">
        <v>1633</v>
      </c>
    </row>
    <row r="48" spans="1:4">
      <c r="A48" s="4" t="s">
        <v>1598</v>
      </c>
      <c r="D48" s="5" t="n">
        <v>5</v>
      </c>
    </row>
    <row r="49" spans="1:4">
      <c r="A49" s="4" t="s">
        <v>1647</v>
      </c>
    </row>
    <row r="50" spans="1:4">
      <c r="A50" s="3" t="s">
        <v>1633</v>
      </c>
    </row>
    <row r="51" spans="1:4">
      <c r="A51" s="4" t="s">
        <v>1598</v>
      </c>
      <c r="C51" s="5" t="n">
        <v>448</v>
      </c>
      <c r="D51" s="5" t="n">
        <v>451</v>
      </c>
    </row>
    <row r="52" spans="1:4">
      <c r="A52" s="4" t="s">
        <v>1648</v>
      </c>
    </row>
    <row r="53" spans="1:4">
      <c r="A53" s="3" t="s">
        <v>1633</v>
      </c>
    </row>
    <row r="54" spans="1:4">
      <c r="A54" s="4" t="s">
        <v>1598</v>
      </c>
      <c r="C54" s="5" t="n">
        <v>339</v>
      </c>
      <c r="D54" s="5" t="n">
        <v>341</v>
      </c>
    </row>
    <row r="55" spans="1:4">
      <c r="A55" s="4" t="s">
        <v>1649</v>
      </c>
    </row>
    <row r="56" spans="1:4">
      <c r="A56" s="3" t="s">
        <v>1633</v>
      </c>
    </row>
    <row r="57" spans="1:4">
      <c r="A57" s="4" t="s">
        <v>1598</v>
      </c>
      <c r="C57" s="5" t="n">
        <v>109</v>
      </c>
      <c r="D57" s="5" t="n">
        <v>110</v>
      </c>
    </row>
    <row r="58" spans="1:4">
      <c r="A58" s="4" t="s">
        <v>1650</v>
      </c>
    </row>
    <row r="59" spans="1:4">
      <c r="A59" s="3" t="s">
        <v>1633</v>
      </c>
    </row>
    <row r="60" spans="1:4">
      <c r="A60" s="4" t="s">
        <v>1598</v>
      </c>
      <c r="C60" s="5" t="n">
        <v>3373</v>
      </c>
      <c r="D60" s="5" t="n">
        <v>3465</v>
      </c>
    </row>
    <row r="61" spans="1:4">
      <c r="A61" s="4" t="s">
        <v>1651</v>
      </c>
    </row>
    <row r="62" spans="1:4">
      <c r="A62" s="3" t="s">
        <v>1633</v>
      </c>
    </row>
    <row r="63" spans="1:4">
      <c r="A63" s="4" t="s">
        <v>1598</v>
      </c>
      <c r="C63" s="5" t="n">
        <v>3366</v>
      </c>
      <c r="D63" s="5" t="n">
        <v>3453</v>
      </c>
    </row>
    <row r="64" spans="1:4">
      <c r="A64" s="4" t="s">
        <v>1652</v>
      </c>
    </row>
    <row r="65" spans="1:4">
      <c r="A65" s="3" t="s">
        <v>1633</v>
      </c>
    </row>
    <row r="66" spans="1:4">
      <c r="A66" s="4" t="s">
        <v>1598</v>
      </c>
      <c r="C66" s="5" t="n">
        <v>7</v>
      </c>
      <c r="D66" s="5" t="n">
        <v>12</v>
      </c>
    </row>
    <row r="67" spans="1:4">
      <c r="A67" s="4" t="s">
        <v>1653</v>
      </c>
    </row>
    <row r="68" spans="1:4">
      <c r="A68" s="3" t="s">
        <v>1633</v>
      </c>
    </row>
    <row r="69" spans="1:4">
      <c r="A69" s="4" t="s">
        <v>1598</v>
      </c>
      <c r="C69" s="5" t="n">
        <v>804</v>
      </c>
      <c r="D69" s="5" t="n">
        <v>600</v>
      </c>
    </row>
    <row r="70" spans="1:4">
      <c r="A70" s="4" t="s">
        <v>1654</v>
      </c>
    </row>
    <row r="71" spans="1:4">
      <c r="A71" s="3" t="s">
        <v>1633</v>
      </c>
    </row>
    <row r="72" spans="1:4">
      <c r="A72" s="4" t="s">
        <v>1598</v>
      </c>
      <c r="C72" s="5" t="n">
        <v>802</v>
      </c>
      <c r="D72" s="5" t="n">
        <v>594</v>
      </c>
    </row>
    <row r="73" spans="1:4">
      <c r="A73" s="4" t="s">
        <v>1655</v>
      </c>
    </row>
    <row r="74" spans="1:4">
      <c r="A74" s="3" t="s">
        <v>1633</v>
      </c>
    </row>
    <row r="75" spans="1:4">
      <c r="A75" s="4" t="s">
        <v>1598</v>
      </c>
      <c r="C75" s="5" t="n">
        <v>2</v>
      </c>
      <c r="D75" s="5" t="n">
        <v>6</v>
      </c>
    </row>
    <row r="76" spans="1:4">
      <c r="A76" s="4" t="s">
        <v>1656</v>
      </c>
    </row>
    <row r="77" spans="1:4">
      <c r="A77" s="3" t="s">
        <v>1633</v>
      </c>
    </row>
    <row r="78" spans="1:4">
      <c r="A78" s="4" t="s">
        <v>1598</v>
      </c>
      <c r="C78" s="5" t="n">
        <v>1730</v>
      </c>
      <c r="D78" s="5" t="n">
        <v>808</v>
      </c>
    </row>
    <row r="79" spans="1:4">
      <c r="A79" s="4" t="s">
        <v>1657</v>
      </c>
    </row>
    <row r="80" spans="1:4">
      <c r="A80" s="3" t="s">
        <v>1633</v>
      </c>
    </row>
    <row r="81" spans="1:4">
      <c r="A81" s="4" t="s">
        <v>1598</v>
      </c>
      <c r="C81" s="5" t="n">
        <v>1625</v>
      </c>
      <c r="D81" s="5" t="n">
        <v>717</v>
      </c>
    </row>
    <row r="82" spans="1:4">
      <c r="A82" s="4" t="s">
        <v>1658</v>
      </c>
    </row>
    <row r="83" spans="1:4">
      <c r="A83" s="3" t="s">
        <v>1633</v>
      </c>
    </row>
    <row r="84" spans="1:4">
      <c r="A84" s="4" t="s">
        <v>1598</v>
      </c>
      <c r="C84" s="5" t="n">
        <v>105</v>
      </c>
      <c r="D84" s="5" t="n">
        <v>91</v>
      </c>
    </row>
    <row r="85" spans="1:4">
      <c r="A85" s="4" t="s">
        <v>1659</v>
      </c>
    </row>
    <row r="86" spans="1:4">
      <c r="A86" s="3" t="s">
        <v>1633</v>
      </c>
    </row>
    <row r="87" spans="1:4">
      <c r="A87" s="4" t="s">
        <v>1598</v>
      </c>
      <c r="C87" s="5" t="n">
        <v>5345</v>
      </c>
      <c r="D87" s="5" t="n">
        <v>5119</v>
      </c>
    </row>
    <row r="88" spans="1:4">
      <c r="A88" s="4" t="s">
        <v>1660</v>
      </c>
    </row>
    <row r="89" spans="1:4">
      <c r="A89" s="3" t="s">
        <v>1633</v>
      </c>
    </row>
    <row r="90" spans="1:4">
      <c r="A90" s="4" t="s">
        <v>1598</v>
      </c>
      <c r="C90" s="5" t="n">
        <v>5345</v>
      </c>
      <c r="D90" s="5" t="n">
        <v>5119</v>
      </c>
    </row>
    <row r="91" spans="1:4">
      <c r="A91" s="4" t="s">
        <v>1661</v>
      </c>
    </row>
    <row r="92" spans="1:4">
      <c r="A92" s="3" t="s">
        <v>1633</v>
      </c>
    </row>
    <row r="93" spans="1:4">
      <c r="A93" s="4" t="s">
        <v>1598</v>
      </c>
      <c r="C93" s="5" t="n">
        <v>593</v>
      </c>
      <c r="D93" s="5" t="n">
        <v>640</v>
      </c>
    </row>
    <row r="94" spans="1:4">
      <c r="A94" s="4" t="s">
        <v>1662</v>
      </c>
    </row>
    <row r="95" spans="1:4">
      <c r="A95" s="3" t="s">
        <v>1633</v>
      </c>
    </row>
    <row r="96" spans="1:4">
      <c r="A96" s="4" t="s">
        <v>1598</v>
      </c>
      <c r="C96" s="5" t="n">
        <v>67</v>
      </c>
      <c r="D96" s="5" t="n">
        <v>71</v>
      </c>
    </row>
    <row r="97" spans="1:4">
      <c r="A97" s="4" t="s">
        <v>1663</v>
      </c>
    </row>
    <row r="98" spans="1:4">
      <c r="A98" s="3" t="s">
        <v>1633</v>
      </c>
    </row>
    <row r="99" spans="1:4">
      <c r="A99" s="4" t="s">
        <v>1598</v>
      </c>
      <c r="C99" s="5" t="n">
        <v>451</v>
      </c>
      <c r="D99" s="5" t="n">
        <v>493</v>
      </c>
    </row>
    <row r="100" spans="1:4">
      <c r="A100" s="4" t="s">
        <v>1664</v>
      </c>
    </row>
    <row r="101" spans="1:4">
      <c r="A101" s="3" t="s">
        <v>1633</v>
      </c>
    </row>
    <row r="102" spans="1:4">
      <c r="A102" s="4" t="s">
        <v>1598</v>
      </c>
      <c r="C102" s="5" t="n">
        <v>75</v>
      </c>
      <c r="D102" s="5" t="n">
        <v>76</v>
      </c>
    </row>
    <row r="103" spans="1:4">
      <c r="A103" s="4" t="s">
        <v>717</v>
      </c>
    </row>
    <row r="104" spans="1:4">
      <c r="A104" s="3" t="s">
        <v>1633</v>
      </c>
    </row>
    <row r="105" spans="1:4">
      <c r="A105" s="4" t="s">
        <v>1598</v>
      </c>
      <c r="D105" s="5" t="n">
        <v>246</v>
      </c>
    </row>
    <row r="106" spans="1:4">
      <c r="A106" s="4" t="s">
        <v>1665</v>
      </c>
    </row>
    <row r="107" spans="1:4">
      <c r="A107" s="3" t="s">
        <v>1633</v>
      </c>
    </row>
    <row r="108" spans="1:4">
      <c r="A108" s="4" t="s">
        <v>1598</v>
      </c>
      <c r="D108" s="5" t="n">
        <v>28</v>
      </c>
    </row>
    <row r="109" spans="1:4">
      <c r="A109" s="4" t="s">
        <v>1666</v>
      </c>
    </row>
    <row r="110" spans="1:4">
      <c r="A110" s="3" t="s">
        <v>1633</v>
      </c>
    </row>
    <row r="111" spans="1:4">
      <c r="A111" s="4" t="s">
        <v>1598</v>
      </c>
      <c r="D111" s="5" t="n">
        <v>56</v>
      </c>
    </row>
    <row r="112" spans="1:4">
      <c r="A112" s="4" t="s">
        <v>1667</v>
      </c>
    </row>
    <row r="113" spans="1:4">
      <c r="A113" s="3" t="s">
        <v>1633</v>
      </c>
    </row>
    <row r="114" spans="1:4">
      <c r="A114" s="4" t="s">
        <v>1598</v>
      </c>
      <c r="D114" s="5" t="n">
        <v>162</v>
      </c>
    </row>
    <row r="115" spans="1:4">
      <c r="A115" s="4" t="s">
        <v>820</v>
      </c>
    </row>
    <row r="116" spans="1:4">
      <c r="A116" s="3" t="s">
        <v>1633</v>
      </c>
    </row>
    <row r="117" spans="1:4">
      <c r="A117" s="4" t="s">
        <v>1598</v>
      </c>
      <c r="C117" s="5" t="n">
        <v>1950</v>
      </c>
      <c r="D117" s="5" t="n">
        <v>1620</v>
      </c>
    </row>
    <row r="118" spans="1:4">
      <c r="A118" s="4" t="s">
        <v>1668</v>
      </c>
    </row>
    <row r="119" spans="1:4">
      <c r="A119" s="3" t="s">
        <v>1633</v>
      </c>
    </row>
    <row r="120" spans="1:4">
      <c r="A120" s="4" t="s">
        <v>1598</v>
      </c>
      <c r="C120" s="5" t="n">
        <v>43</v>
      </c>
      <c r="D120" s="5" t="n">
        <v>73</v>
      </c>
    </row>
    <row r="121" spans="1:4">
      <c r="A121" s="4" t="s">
        <v>1669</v>
      </c>
    </row>
    <row r="122" spans="1:4">
      <c r="A122" s="3" t="s">
        <v>1633</v>
      </c>
    </row>
    <row r="123" spans="1:4">
      <c r="A123" s="4" t="s">
        <v>1598</v>
      </c>
      <c r="C123" s="5" t="n">
        <v>1840</v>
      </c>
      <c r="D123" s="5" t="n">
        <v>1498</v>
      </c>
    </row>
    <row r="124" spans="1:4">
      <c r="A124" s="4" t="s">
        <v>1670</v>
      </c>
    </row>
    <row r="125" spans="1:4">
      <c r="A125" s="3" t="s">
        <v>1633</v>
      </c>
    </row>
    <row r="126" spans="1:4">
      <c r="A126" s="4" t="s">
        <v>1598</v>
      </c>
      <c r="C126" s="5" t="n">
        <v>67</v>
      </c>
      <c r="D126" s="5" t="n">
        <v>49</v>
      </c>
    </row>
    <row r="127" spans="1:4">
      <c r="A127" s="4" t="s">
        <v>821</v>
      </c>
    </row>
    <row r="128" spans="1:4">
      <c r="A128" s="3" t="s">
        <v>1633</v>
      </c>
    </row>
    <row r="129" spans="1:4">
      <c r="A129" s="4" t="s">
        <v>1598</v>
      </c>
      <c r="C129" s="5" t="n">
        <v>99</v>
      </c>
    </row>
    <row r="130" spans="1:4">
      <c r="A130" s="4" t="s">
        <v>1671</v>
      </c>
    </row>
    <row r="131" spans="1:4">
      <c r="A131" s="3" t="s">
        <v>1633</v>
      </c>
    </row>
    <row r="132" spans="1:4">
      <c r="A132" s="4" t="s">
        <v>1598</v>
      </c>
      <c r="C132" s="5" t="n">
        <v>16</v>
      </c>
    </row>
    <row r="133" spans="1:4">
      <c r="A133" s="4" t="s">
        <v>1672</v>
      </c>
    </row>
    <row r="134" spans="1:4">
      <c r="A134" s="3" t="s">
        <v>1633</v>
      </c>
    </row>
    <row r="135" spans="1:4">
      <c r="A135" s="4" t="s">
        <v>1598</v>
      </c>
      <c r="C135" s="5" t="n">
        <v>58</v>
      </c>
    </row>
    <row r="136" spans="1:4">
      <c r="A136" s="4" t="s">
        <v>1673</v>
      </c>
    </row>
    <row r="137" spans="1:4">
      <c r="A137" s="3" t="s">
        <v>1633</v>
      </c>
    </row>
    <row r="138" spans="1:4">
      <c r="A138" s="4" t="s">
        <v>1598</v>
      </c>
      <c r="C138" s="5" t="n">
        <v>25</v>
      </c>
    </row>
    <row r="139" spans="1:4">
      <c r="A139" s="4" t="s">
        <v>1674</v>
      </c>
    </row>
    <row r="140" spans="1:4">
      <c r="A140" s="3" t="s">
        <v>1633</v>
      </c>
    </row>
    <row r="141" spans="1:4">
      <c r="A141" s="4" t="s">
        <v>1598</v>
      </c>
      <c r="B141" s="4" t="s">
        <v>706</v>
      </c>
      <c r="C141" s="5" t="n">
        <v>1432</v>
      </c>
      <c r="D141" s="5" t="n">
        <v>1597</v>
      </c>
    </row>
    <row r="142" spans="1:4">
      <c r="A142" s="4" t="s">
        <v>1675</v>
      </c>
    </row>
    <row r="143" spans="1:4">
      <c r="A143" s="3" t="s">
        <v>1633</v>
      </c>
    </row>
    <row r="144" spans="1:4">
      <c r="A144" s="4" t="s">
        <v>1598</v>
      </c>
      <c r="B144" s="4" t="s">
        <v>706</v>
      </c>
      <c r="C144" s="5" t="n">
        <v>727</v>
      </c>
      <c r="D144" s="5" t="n">
        <v>994</v>
      </c>
    </row>
    <row r="145" spans="1:4">
      <c r="A145" s="4" t="s">
        <v>1676</v>
      </c>
    </row>
    <row r="146" spans="1:4">
      <c r="A146" s="3" t="s">
        <v>1633</v>
      </c>
    </row>
    <row r="147" spans="1:4">
      <c r="A147" s="4" t="s">
        <v>1598</v>
      </c>
      <c r="B147" s="4" t="s">
        <v>706</v>
      </c>
      <c r="C147" s="5" t="n">
        <v>705</v>
      </c>
      <c r="D147" s="5" t="n">
        <v>603</v>
      </c>
    </row>
    <row r="148" spans="1:4">
      <c r="A148" s="4" t="s">
        <v>829</v>
      </c>
    </row>
    <row r="149" spans="1:4">
      <c r="A149" s="3" t="s">
        <v>1633</v>
      </c>
    </row>
    <row r="150" spans="1:4">
      <c r="A150" s="4" t="s">
        <v>1598</v>
      </c>
      <c r="C150" s="5" t="n">
        <v>150</v>
      </c>
      <c r="D150" s="5" t="n">
        <v>150</v>
      </c>
    </row>
    <row r="151" spans="1:4">
      <c r="A151" s="4" t="s">
        <v>1677</v>
      </c>
    </row>
    <row r="152" spans="1:4">
      <c r="A152" s="3" t="s">
        <v>1633</v>
      </c>
    </row>
    <row r="153" spans="1:4">
      <c r="A153" s="4" t="s">
        <v>1598</v>
      </c>
      <c r="C153" s="5" t="n">
        <v>150</v>
      </c>
      <c r="D153" s="5" t="n">
        <v>150</v>
      </c>
    </row>
    <row r="154" spans="1:4">
      <c r="A154" s="4" t="s">
        <v>825</v>
      </c>
    </row>
    <row r="155" spans="1:4">
      <c r="A155" s="3" t="s">
        <v>1633</v>
      </c>
    </row>
    <row r="156" spans="1:4">
      <c r="A156" s="4" t="s">
        <v>1598</v>
      </c>
      <c r="C156" s="5" t="n">
        <v>2345</v>
      </c>
      <c r="D156" s="5" t="n">
        <v>1628</v>
      </c>
    </row>
    <row r="157" spans="1:4">
      <c r="A157" s="4" t="s">
        <v>1678</v>
      </c>
    </row>
    <row r="158" spans="1:4">
      <c r="A158" s="3" t="s">
        <v>1633</v>
      </c>
    </row>
    <row r="159" spans="1:4">
      <c r="A159" s="4" t="s">
        <v>1598</v>
      </c>
      <c r="C159" s="5" t="n">
        <v>2345</v>
      </c>
      <c r="D159" s="5" t="n">
        <v>1628</v>
      </c>
    </row>
    <row r="160" spans="1:4">
      <c r="A160" s="4" t="s">
        <v>1679</v>
      </c>
    </row>
    <row r="161" spans="1:4">
      <c r="A161" s="3" t="s">
        <v>1633</v>
      </c>
    </row>
    <row r="162" spans="1:4">
      <c r="A162" s="4" t="s">
        <v>1598</v>
      </c>
      <c r="C162" s="5" t="n">
        <v>123</v>
      </c>
      <c r="D162" s="5" t="n">
        <v>903</v>
      </c>
    </row>
    <row r="163" spans="1:4">
      <c r="A163" s="4" t="s">
        <v>1680</v>
      </c>
    </row>
    <row r="164" spans="1:4">
      <c r="A164" s="3" t="s">
        <v>1633</v>
      </c>
    </row>
    <row r="165" spans="1:4">
      <c r="A165" s="4" t="s">
        <v>1599</v>
      </c>
      <c r="D165" s="5" t="n">
        <v>-67</v>
      </c>
    </row>
    <row r="166" spans="1:4">
      <c r="A166" s="4" t="s">
        <v>1681</v>
      </c>
    </row>
    <row r="167" spans="1:4">
      <c r="A167" s="3" t="s">
        <v>1633</v>
      </c>
    </row>
    <row r="168" spans="1:4">
      <c r="A168" s="4" t="s">
        <v>1598</v>
      </c>
      <c r="C168" s="5" t="n">
        <v>123</v>
      </c>
      <c r="D168" s="5" t="n">
        <v>903</v>
      </c>
    </row>
    <row r="169" spans="1:4">
      <c r="A169" s="4" t="s">
        <v>1682</v>
      </c>
    </row>
    <row r="170" spans="1:4">
      <c r="A170" s="3" t="s">
        <v>1633</v>
      </c>
    </row>
    <row r="171" spans="1:4">
      <c r="A171" s="4" t="s">
        <v>1599</v>
      </c>
      <c r="D171" s="5" t="n">
        <v>-67</v>
      </c>
    </row>
    <row r="172" spans="1:4">
      <c r="A172" s="4" t="s">
        <v>1683</v>
      </c>
    </row>
    <row r="173" spans="1:4">
      <c r="A173" s="3" t="s">
        <v>1633</v>
      </c>
    </row>
    <row r="174" spans="1:4">
      <c r="A174" s="4" t="s">
        <v>1598</v>
      </c>
      <c r="C174" s="5" t="n">
        <v>72</v>
      </c>
      <c r="D174" s="5" t="n">
        <v>51</v>
      </c>
    </row>
    <row r="175" spans="1:4">
      <c r="A175" s="4" t="s">
        <v>1684</v>
      </c>
    </row>
    <row r="176" spans="1:4">
      <c r="A176" s="3" t="s">
        <v>1633</v>
      </c>
    </row>
    <row r="177" spans="1:4">
      <c r="A177" s="4" t="s">
        <v>1598</v>
      </c>
      <c r="C177" s="5" t="n">
        <v>72</v>
      </c>
      <c r="D177" s="5" t="n">
        <v>51</v>
      </c>
    </row>
    <row r="178" spans="1:4">
      <c r="A178" s="4" t="s">
        <v>1685</v>
      </c>
    </row>
    <row r="179" spans="1:4">
      <c r="A179" s="3" t="s">
        <v>1633</v>
      </c>
    </row>
    <row r="180" spans="1:4">
      <c r="A180" s="4" t="s">
        <v>1598</v>
      </c>
      <c r="C180" s="5" t="n">
        <v>902</v>
      </c>
    </row>
    <row r="181" spans="1:4">
      <c r="A181" s="4" t="s">
        <v>1686</v>
      </c>
    </row>
    <row r="182" spans="1:4">
      <c r="A182" s="3" t="s">
        <v>1633</v>
      </c>
    </row>
    <row r="183" spans="1:4">
      <c r="A183" s="4" t="s">
        <v>1598</v>
      </c>
      <c r="D183" s="5" t="n">
        <v>11</v>
      </c>
    </row>
    <row r="184" spans="1:4">
      <c r="A184" s="4" t="s">
        <v>1687</v>
      </c>
    </row>
    <row r="185" spans="1:4">
      <c r="A185" s="3" t="s">
        <v>1633</v>
      </c>
    </row>
    <row r="186" spans="1:4">
      <c r="A186" s="4" t="s">
        <v>1599</v>
      </c>
      <c r="C186" s="5" t="n">
        <v>-1305</v>
      </c>
      <c r="D186" s="5" t="n">
        <v>-1418</v>
      </c>
    </row>
    <row r="187" spans="1:4">
      <c r="A187" s="4" t="s">
        <v>1688</v>
      </c>
    </row>
    <row r="188" spans="1:4">
      <c r="A188" s="3" t="s">
        <v>1633</v>
      </c>
    </row>
    <row r="189" spans="1:4">
      <c r="A189" s="4" t="s">
        <v>1598</v>
      </c>
      <c r="C189" s="5" t="n">
        <v>902</v>
      </c>
    </row>
    <row r="190" spans="1:4">
      <c r="A190" s="4" t="s">
        <v>1689</v>
      </c>
    </row>
    <row r="191" spans="1:4">
      <c r="A191" s="3" t="s">
        <v>1633</v>
      </c>
    </row>
    <row r="192" spans="1:4">
      <c r="A192" s="4" t="s">
        <v>1598</v>
      </c>
      <c r="D192" s="5" t="n">
        <v>11</v>
      </c>
    </row>
    <row r="193" spans="1:4">
      <c r="A193" s="4" t="s">
        <v>1690</v>
      </c>
    </row>
    <row r="194" spans="1:4">
      <c r="A194" s="3" t="s">
        <v>1633</v>
      </c>
    </row>
    <row r="195" spans="1:4">
      <c r="A195" s="4" t="s">
        <v>1599</v>
      </c>
      <c r="C195" s="5" t="n">
        <v>-1305</v>
      </c>
      <c r="D195" s="5" t="n">
        <v>-1418</v>
      </c>
    </row>
    <row r="196" spans="1:4">
      <c r="A196" s="4" t="s">
        <v>1691</v>
      </c>
    </row>
    <row r="197" spans="1:4">
      <c r="A197" s="3" t="s">
        <v>1633</v>
      </c>
    </row>
    <row r="198" spans="1:4">
      <c r="A198" s="4" t="s">
        <v>1598</v>
      </c>
      <c r="C198" s="5" t="n">
        <v>132800</v>
      </c>
      <c r="D198" s="5" t="n">
        <v>144219</v>
      </c>
    </row>
    <row r="199" spans="1:4">
      <c r="A199" s="4" t="s">
        <v>1692</v>
      </c>
    </row>
    <row r="200" spans="1:4">
      <c r="A200" s="3" t="s">
        <v>1633</v>
      </c>
    </row>
    <row r="201" spans="1:4">
      <c r="A201" s="4" t="s">
        <v>1598</v>
      </c>
      <c r="C201" s="5" t="n">
        <v>665</v>
      </c>
      <c r="D201" s="5" t="n">
        <v>814</v>
      </c>
    </row>
    <row r="202" spans="1:4">
      <c r="A202" s="4" t="s">
        <v>1693</v>
      </c>
    </row>
    <row r="203" spans="1:4">
      <c r="A203" s="3" t="s">
        <v>1633</v>
      </c>
    </row>
    <row r="204" spans="1:4">
      <c r="A204" s="4" t="s">
        <v>1598</v>
      </c>
      <c r="C204" s="5" t="n">
        <v>132135</v>
      </c>
      <c r="D204" s="5" t="n">
        <v>143405</v>
      </c>
    </row>
    <row r="205" spans="1:4">
      <c r="A205" s="4" t="s">
        <v>1258</v>
      </c>
    </row>
    <row r="206" spans="1:4">
      <c r="A206" s="3" t="s">
        <v>1633</v>
      </c>
    </row>
    <row r="207" spans="1:4">
      <c r="A207" s="4" t="s">
        <v>1599</v>
      </c>
      <c r="D207" s="5" t="n">
        <v>-1127</v>
      </c>
    </row>
    <row r="208" spans="1:4">
      <c r="A208" s="4" t="s">
        <v>1694</v>
      </c>
    </row>
    <row r="209" spans="1:4">
      <c r="A209" s="3" t="s">
        <v>1633</v>
      </c>
    </row>
    <row r="210" spans="1:4">
      <c r="A210" s="4" t="s">
        <v>1599</v>
      </c>
      <c r="D210" s="5" t="n">
        <v>-1127</v>
      </c>
    </row>
    <row r="211" spans="1:4">
      <c r="A211" s="4" t="s">
        <v>1695</v>
      </c>
    </row>
    <row r="212" spans="1:4">
      <c r="A212" s="3" t="s">
        <v>1633</v>
      </c>
    </row>
    <row r="213" spans="1:4">
      <c r="A213" s="4" t="s">
        <v>1599</v>
      </c>
      <c r="C213" s="5" t="n">
        <v>-3</v>
      </c>
      <c r="D213" s="5" t="n">
        <v>-57</v>
      </c>
    </row>
    <row r="214" spans="1:4">
      <c r="A214" s="4" t="s">
        <v>1696</v>
      </c>
    </row>
    <row r="215" spans="1:4">
      <c r="A215" s="3" t="s">
        <v>1633</v>
      </c>
    </row>
    <row r="216" spans="1:4">
      <c r="A216" s="4" t="s">
        <v>1599</v>
      </c>
      <c r="C216" s="5" t="n">
        <v>-3</v>
      </c>
      <c r="D216" s="5" t="n">
        <v>-57</v>
      </c>
    </row>
    <row r="217" spans="1:4">
      <c r="A217" s="4" t="s">
        <v>1697</v>
      </c>
    </row>
    <row r="218" spans="1:4">
      <c r="A218" s="3" t="s">
        <v>1633</v>
      </c>
    </row>
    <row r="219" spans="1:4">
      <c r="A219" s="4" t="s">
        <v>1599</v>
      </c>
      <c r="B219" s="4" t="s">
        <v>706</v>
      </c>
      <c r="C219" s="5" t="n">
        <v>-485</v>
      </c>
      <c r="D219" s="5" t="n">
        <v>-1020</v>
      </c>
    </row>
    <row r="220" spans="1:4">
      <c r="A220" s="4" t="s">
        <v>1698</v>
      </c>
    </row>
    <row r="221" spans="1:4">
      <c r="A221" s="3" t="s">
        <v>1633</v>
      </c>
    </row>
    <row r="222" spans="1:4">
      <c r="A222" s="4" t="s">
        <v>1599</v>
      </c>
      <c r="B222" s="4" t="s">
        <v>706</v>
      </c>
      <c r="C222" s="5" t="n">
        <v>-314</v>
      </c>
      <c r="D222" s="5" t="n">
        <v>-447</v>
      </c>
    </row>
    <row r="223" spans="1:4">
      <c r="A223" s="4" t="s">
        <v>1699</v>
      </c>
    </row>
    <row r="224" spans="1:4">
      <c r="A224" s="3" t="s">
        <v>1633</v>
      </c>
    </row>
    <row r="225" spans="1:4">
      <c r="A225" s="4" t="s">
        <v>1599</v>
      </c>
      <c r="B225" s="4" t="s">
        <v>706</v>
      </c>
      <c r="C225" s="6" t="n">
        <v>-171</v>
      </c>
      <c r="D225" s="6" t="n">
        <v>-573</v>
      </c>
    </row>
    <row r="226" spans="1:4"/>
    <row r="227" spans="1:4">
      <c r="A227" s="4" t="s">
        <v>706</v>
      </c>
      <c r="B227" s="4" t="s">
        <v>1700</v>
      </c>
    </row>
  </sheetData>
  <mergeCells count="3">
    <mergeCell ref="A1:B1"/>
    <mergeCell ref="A226:C226"/>
    <mergeCell ref="B227:C22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01</v>
      </c>
      <c r="C1" s="2" t="s">
        <v>1</v>
      </c>
    </row>
    <row r="2" spans="1:8">
      <c r="C2" s="2" t="s">
        <v>2</v>
      </c>
      <c r="E2" s="2" t="s">
        <v>33</v>
      </c>
      <c r="G2" s="2" t="s">
        <v>83</v>
      </c>
    </row>
    <row r="3" spans="1:8">
      <c r="A3" s="3" t="s">
        <v>1702</v>
      </c>
    </row>
    <row r="4" spans="1:8">
      <c r="A4" s="4" t="s">
        <v>1703</v>
      </c>
      <c r="C4" s="6" t="n">
        <v>3139</v>
      </c>
      <c r="E4" s="6" t="n">
        <v>1545</v>
      </c>
      <c r="G4" s="6" t="n">
        <v>1799</v>
      </c>
    </row>
    <row r="5" spans="1:8">
      <c r="A5" s="4" t="s">
        <v>1704</v>
      </c>
      <c r="C5" s="5" t="n">
        <v>-437</v>
      </c>
      <c r="E5" s="5" t="n">
        <v>650</v>
      </c>
      <c r="G5" s="5" t="n">
        <v>-73</v>
      </c>
    </row>
    <row r="6" spans="1:8">
      <c r="A6" s="4" t="s">
        <v>1705</v>
      </c>
      <c r="B6" s="4" t="s">
        <v>706</v>
      </c>
      <c r="C6" s="5" t="n">
        <v>-271</v>
      </c>
      <c r="E6" s="5" t="n">
        <v>347</v>
      </c>
      <c r="G6" s="5" t="n">
        <v>-42</v>
      </c>
    </row>
    <row r="7" spans="1:8">
      <c r="A7" s="4" t="s">
        <v>1706</v>
      </c>
      <c r="C7" s="5" t="n">
        <v>2045</v>
      </c>
      <c r="D7" s="4" t="s">
        <v>836</v>
      </c>
      <c r="E7" s="5" t="n">
        <v>410</v>
      </c>
      <c r="G7" s="5" t="n">
        <v>245</v>
      </c>
    </row>
    <row r="8" spans="1:8">
      <c r="A8" s="4" t="s">
        <v>1707</v>
      </c>
      <c r="B8" s="4" t="s">
        <v>839</v>
      </c>
      <c r="C8" s="5" t="n">
        <v>-462</v>
      </c>
      <c r="D8" s="4" t="s">
        <v>842</v>
      </c>
      <c r="E8" s="5" t="n">
        <v>187</v>
      </c>
      <c r="G8" s="5" t="n">
        <v>-384</v>
      </c>
    </row>
    <row r="9" spans="1:8">
      <c r="A9" s="4" t="s">
        <v>1708</v>
      </c>
      <c r="C9" s="5" t="n">
        <v>4014</v>
      </c>
      <c r="E9" s="5" t="n">
        <v>3139</v>
      </c>
      <c r="G9" s="5" t="n">
        <v>1545</v>
      </c>
    </row>
    <row r="10" spans="1:8">
      <c r="A10" s="4" t="s">
        <v>1637</v>
      </c>
    </row>
    <row r="11" spans="1:8">
      <c r="A11" s="3" t="s">
        <v>1702</v>
      </c>
    </row>
    <row r="12" spans="1:8">
      <c r="A12" s="4" t="s">
        <v>1703</v>
      </c>
      <c r="B12" s="4" t="s">
        <v>846</v>
      </c>
      <c r="C12" s="5" t="n">
        <v>3091</v>
      </c>
      <c r="E12" s="5" t="n">
        <v>2405</v>
      </c>
      <c r="G12" s="5" t="n">
        <v>1993</v>
      </c>
    </row>
    <row r="13" spans="1:8">
      <c r="A13" s="4" t="s">
        <v>1704</v>
      </c>
      <c r="B13" s="4" t="s">
        <v>846</v>
      </c>
      <c r="C13" s="5" t="n">
        <v>10</v>
      </c>
      <c r="E13" s="5" t="n">
        <v>19</v>
      </c>
      <c r="G13" s="5" t="n">
        <v>4</v>
      </c>
    </row>
    <row r="14" spans="1:8">
      <c r="A14" s="4" t="s">
        <v>1705</v>
      </c>
      <c r="B14" s="4" t="s">
        <v>1709</v>
      </c>
      <c r="C14" s="5" t="n">
        <v>-199</v>
      </c>
      <c r="E14" s="5" t="n">
        <v>198</v>
      </c>
      <c r="G14" s="5" t="n">
        <v>-31</v>
      </c>
    </row>
    <row r="15" spans="1:8">
      <c r="A15" s="4" t="s">
        <v>1706</v>
      </c>
      <c r="B15" s="4" t="s">
        <v>846</v>
      </c>
      <c r="C15" s="5" t="n">
        <v>429</v>
      </c>
      <c r="D15" s="4" t="s">
        <v>836</v>
      </c>
      <c r="E15" s="5" t="n">
        <v>99</v>
      </c>
      <c r="G15" s="5" t="n">
        <v>58</v>
      </c>
    </row>
    <row r="16" spans="1:8">
      <c r="A16" s="4" t="s">
        <v>1707</v>
      </c>
      <c r="B16" s="4" t="s">
        <v>1710</v>
      </c>
      <c r="C16" s="5" t="n">
        <v>-62</v>
      </c>
      <c r="D16" s="4" t="s">
        <v>842</v>
      </c>
      <c r="E16" s="5" t="n">
        <v>370</v>
      </c>
      <c r="G16" s="5" t="n">
        <v>381</v>
      </c>
    </row>
    <row r="17" spans="1:8">
      <c r="A17" s="4" t="s">
        <v>1708</v>
      </c>
      <c r="B17" s="4" t="s">
        <v>846</v>
      </c>
      <c r="C17" s="5" t="n">
        <v>3269</v>
      </c>
      <c r="E17" s="5" t="n">
        <v>3091</v>
      </c>
      <c r="G17" s="5" t="n">
        <v>2405</v>
      </c>
    </row>
    <row r="18" spans="1:8">
      <c r="A18" s="4" t="s">
        <v>1711</v>
      </c>
    </row>
    <row r="19" spans="1:8">
      <c r="A19" s="3" t="s">
        <v>1702</v>
      </c>
    </row>
    <row r="20" spans="1:8">
      <c r="A20" s="4" t="s">
        <v>1706</v>
      </c>
      <c r="C20" s="5" t="n">
        <v>67</v>
      </c>
    </row>
    <row r="21" spans="1:8">
      <c r="A21" s="4" t="s">
        <v>1640</v>
      </c>
    </row>
    <row r="22" spans="1:8">
      <c r="A22" s="3" t="s">
        <v>1702</v>
      </c>
    </row>
    <row r="23" spans="1:8">
      <c r="A23" s="4" t="s">
        <v>1703</v>
      </c>
      <c r="B23" s="4" t="s">
        <v>846</v>
      </c>
      <c r="C23" s="5" t="n">
        <v>27</v>
      </c>
      <c r="E23" s="5" t="n">
        <v>33</v>
      </c>
      <c r="G23" s="5" t="n">
        <v>45</v>
      </c>
    </row>
    <row r="24" spans="1:8">
      <c r="A24" s="4" t="s">
        <v>1705</v>
      </c>
      <c r="B24" s="4" t="s">
        <v>1709</v>
      </c>
      <c r="C24" s="5" t="n">
        <v>-1</v>
      </c>
      <c r="E24" s="5" t="n">
        <v>-1</v>
      </c>
      <c r="G24" s="5" t="n">
        <v>-2</v>
      </c>
    </row>
    <row r="25" spans="1:8">
      <c r="A25" s="4" t="s">
        <v>1706</v>
      </c>
      <c r="B25" s="4" t="s">
        <v>846</v>
      </c>
      <c r="C25" s="5" t="n">
        <v>5</v>
      </c>
      <c r="D25" s="4" t="s">
        <v>836</v>
      </c>
      <c r="G25" s="5" t="n">
        <v>14</v>
      </c>
    </row>
    <row r="26" spans="1:8">
      <c r="A26" s="4" t="s">
        <v>1707</v>
      </c>
      <c r="B26" s="4" t="s">
        <v>1710</v>
      </c>
      <c r="C26" s="5" t="n">
        <v>-2</v>
      </c>
      <c r="D26" s="4" t="s">
        <v>842</v>
      </c>
      <c r="E26" s="5" t="n">
        <v>-5</v>
      </c>
      <c r="G26" s="5" t="n">
        <v>-24</v>
      </c>
    </row>
    <row r="27" spans="1:8">
      <c r="A27" s="4" t="s">
        <v>1708</v>
      </c>
      <c r="B27" s="4" t="s">
        <v>846</v>
      </c>
      <c r="C27" s="5" t="n">
        <v>29</v>
      </c>
      <c r="E27" s="5" t="n">
        <v>27</v>
      </c>
      <c r="G27" s="5" t="n">
        <v>33</v>
      </c>
    </row>
    <row r="28" spans="1:8">
      <c r="A28" s="4" t="s">
        <v>1712</v>
      </c>
    </row>
    <row r="29" spans="1:8">
      <c r="A29" s="3" t="s">
        <v>1702</v>
      </c>
    </row>
    <row r="30" spans="1:8">
      <c r="A30" s="4" t="s">
        <v>1706</v>
      </c>
      <c r="C30" s="5" t="n">
        <v>17</v>
      </c>
    </row>
    <row r="31" spans="1:8">
      <c r="A31" s="4" t="s">
        <v>1643</v>
      </c>
    </row>
    <row r="32" spans="1:8">
      <c r="A32" s="3" t="s">
        <v>1702</v>
      </c>
    </row>
    <row r="33" spans="1:8">
      <c r="A33" s="4" t="s">
        <v>1703</v>
      </c>
      <c r="B33" s="4" t="s">
        <v>846</v>
      </c>
      <c r="C33" s="5" t="n">
        <v>5</v>
      </c>
    </row>
    <row r="34" spans="1:8">
      <c r="A34" s="4" t="s">
        <v>1706</v>
      </c>
      <c r="B34" s="4" t="s">
        <v>846</v>
      </c>
      <c r="C34" s="5" t="n">
        <v>-5</v>
      </c>
      <c r="D34" s="4" t="s">
        <v>836</v>
      </c>
      <c r="G34" s="5" t="n">
        <v>8</v>
      </c>
    </row>
    <row r="35" spans="1:8">
      <c r="A35" s="4" t="s">
        <v>1707</v>
      </c>
      <c r="B35" s="4" t="s">
        <v>1710</v>
      </c>
      <c r="E35" s="5" t="n">
        <v>5</v>
      </c>
      <c r="G35" s="5" t="n">
        <v>-8</v>
      </c>
    </row>
    <row r="36" spans="1:8">
      <c r="A36" s="4" t="s">
        <v>1708</v>
      </c>
      <c r="B36" s="4" t="s">
        <v>846</v>
      </c>
      <c r="E36" s="5" t="n">
        <v>5</v>
      </c>
    </row>
    <row r="37" spans="1:8">
      <c r="A37" s="4" t="s">
        <v>1647</v>
      </c>
    </row>
    <row r="38" spans="1:8">
      <c r="A38" s="3" t="s">
        <v>1702</v>
      </c>
    </row>
    <row r="39" spans="1:8">
      <c r="A39" s="4" t="s">
        <v>1703</v>
      </c>
      <c r="B39" s="4" t="s">
        <v>846</v>
      </c>
      <c r="C39" s="5" t="n">
        <v>110</v>
      </c>
      <c r="E39" s="5" t="n">
        <v>111</v>
      </c>
      <c r="G39" s="5" t="n">
        <v>111</v>
      </c>
    </row>
    <row r="40" spans="1:8">
      <c r="A40" s="4" t="s">
        <v>1704</v>
      </c>
      <c r="B40" s="4" t="s">
        <v>846</v>
      </c>
      <c r="C40" s="4" t="s">
        <v>67</v>
      </c>
    </row>
    <row r="41" spans="1:8">
      <c r="A41" s="4" t="s">
        <v>1705</v>
      </c>
      <c r="B41" s="4" t="s">
        <v>1709</v>
      </c>
      <c r="C41" s="5" t="n">
        <v>-1</v>
      </c>
      <c r="E41" s="5" t="n">
        <v>-1</v>
      </c>
    </row>
    <row r="42" spans="1:8">
      <c r="A42" s="4" t="s">
        <v>1706</v>
      </c>
      <c r="B42" s="4" t="s">
        <v>1713</v>
      </c>
      <c r="C42" s="4" t="s">
        <v>67</v>
      </c>
    </row>
    <row r="43" spans="1:8">
      <c r="A43" s="4" t="s">
        <v>1707</v>
      </c>
      <c r="B43" s="4" t="s">
        <v>1714</v>
      </c>
      <c r="C43" s="4" t="s">
        <v>67</v>
      </c>
    </row>
    <row r="44" spans="1:8">
      <c r="A44" s="4" t="s">
        <v>1708</v>
      </c>
      <c r="B44" s="4" t="s">
        <v>846</v>
      </c>
      <c r="C44" s="5" t="n">
        <v>109</v>
      </c>
      <c r="E44" s="5" t="n">
        <v>110</v>
      </c>
      <c r="G44" s="5" t="n">
        <v>111</v>
      </c>
    </row>
    <row r="45" spans="1:8">
      <c r="A45" s="4" t="s">
        <v>1650</v>
      </c>
    </row>
    <row r="46" spans="1:8">
      <c r="A46" s="3" t="s">
        <v>1702</v>
      </c>
    </row>
    <row r="47" spans="1:8">
      <c r="A47" s="4" t="s">
        <v>1703</v>
      </c>
      <c r="B47" s="4" t="s">
        <v>846</v>
      </c>
      <c r="C47" s="5" t="n">
        <v>12</v>
      </c>
      <c r="E47" s="5" t="n">
        <v>3</v>
      </c>
      <c r="G47" s="5" t="n">
        <v>1</v>
      </c>
    </row>
    <row r="48" spans="1:8">
      <c r="A48" s="4" t="s">
        <v>1704</v>
      </c>
      <c r="B48" s="4" t="s">
        <v>846</v>
      </c>
      <c r="C48" s="4" t="s">
        <v>67</v>
      </c>
      <c r="G48" s="4" t="s">
        <v>67</v>
      </c>
    </row>
    <row r="49" spans="1:8">
      <c r="A49" s="4" t="s">
        <v>1705</v>
      </c>
      <c r="B49" s="4" t="s">
        <v>1709</v>
      </c>
      <c r="C49" s="4" t="s">
        <v>67</v>
      </c>
      <c r="G49" s="4" t="s">
        <v>67</v>
      </c>
    </row>
    <row r="50" spans="1:8">
      <c r="A50" s="4" t="s">
        <v>1706</v>
      </c>
      <c r="B50" s="4" t="s">
        <v>846</v>
      </c>
      <c r="C50" s="5" t="n">
        <v>7</v>
      </c>
      <c r="D50" s="4" t="s">
        <v>836</v>
      </c>
      <c r="E50" s="5" t="n">
        <v>20</v>
      </c>
      <c r="G50" s="5" t="n">
        <v>66</v>
      </c>
    </row>
    <row r="51" spans="1:8">
      <c r="A51" s="4" t="s">
        <v>1707</v>
      </c>
      <c r="B51" s="4" t="s">
        <v>1710</v>
      </c>
      <c r="C51" s="5" t="n">
        <v>-12</v>
      </c>
      <c r="D51" s="4" t="s">
        <v>842</v>
      </c>
      <c r="E51" s="5" t="n">
        <v>-11</v>
      </c>
      <c r="G51" s="5" t="n">
        <v>-64</v>
      </c>
    </row>
    <row r="52" spans="1:8">
      <c r="A52" s="4" t="s">
        <v>1708</v>
      </c>
      <c r="B52" s="4" t="s">
        <v>846</v>
      </c>
      <c r="C52" s="5" t="n">
        <v>7</v>
      </c>
      <c r="E52" s="5" t="n">
        <v>12</v>
      </c>
      <c r="G52" s="5" t="n">
        <v>3</v>
      </c>
    </row>
    <row r="53" spans="1:8">
      <c r="A53" s="4" t="s">
        <v>1653</v>
      </c>
    </row>
    <row r="54" spans="1:8">
      <c r="A54" s="3" t="s">
        <v>1702</v>
      </c>
    </row>
    <row r="55" spans="1:8">
      <c r="A55" s="4" t="s">
        <v>1703</v>
      </c>
      <c r="B55" s="4" t="s">
        <v>846</v>
      </c>
      <c r="C55" s="5" t="n">
        <v>6</v>
      </c>
      <c r="E55" s="5" t="n">
        <v>7</v>
      </c>
      <c r="G55" s="5" t="n">
        <v>10</v>
      </c>
    </row>
    <row r="56" spans="1:8">
      <c r="A56" s="4" t="s">
        <v>1704</v>
      </c>
      <c r="B56" s="4" t="s">
        <v>846</v>
      </c>
      <c r="G56" s="5" t="n">
        <v>2</v>
      </c>
    </row>
    <row r="57" spans="1:8">
      <c r="A57" s="4" t="s">
        <v>1705</v>
      </c>
      <c r="B57" s="4" t="s">
        <v>1709</v>
      </c>
      <c r="E57" s="5" t="n">
        <v>1</v>
      </c>
      <c r="G57" s="5" t="n">
        <v>-1</v>
      </c>
    </row>
    <row r="58" spans="1:8">
      <c r="A58" s="4" t="s">
        <v>1706</v>
      </c>
      <c r="B58" s="4" t="s">
        <v>846</v>
      </c>
      <c r="C58" s="5" t="n">
        <v>35</v>
      </c>
      <c r="D58" s="4" t="s">
        <v>836</v>
      </c>
      <c r="E58" s="5" t="n">
        <v>54</v>
      </c>
      <c r="G58" s="5" t="n">
        <v>27</v>
      </c>
    </row>
    <row r="59" spans="1:8">
      <c r="A59" s="4" t="s">
        <v>1707</v>
      </c>
      <c r="B59" s="4" t="s">
        <v>1710</v>
      </c>
      <c r="C59" s="5" t="n">
        <v>-39</v>
      </c>
      <c r="D59" s="4" t="s">
        <v>842</v>
      </c>
      <c r="E59" s="5" t="n">
        <v>-56</v>
      </c>
      <c r="G59" s="5" t="n">
        <v>-31</v>
      </c>
    </row>
    <row r="60" spans="1:8">
      <c r="A60" s="4" t="s">
        <v>1708</v>
      </c>
      <c r="B60" s="4" t="s">
        <v>846</v>
      </c>
      <c r="C60" s="5" t="n">
        <v>2</v>
      </c>
      <c r="E60" s="5" t="n">
        <v>6</v>
      </c>
      <c r="G60" s="5" t="n">
        <v>7</v>
      </c>
    </row>
    <row r="61" spans="1:8">
      <c r="A61" s="4" t="s">
        <v>1656</v>
      </c>
    </row>
    <row r="62" spans="1:8">
      <c r="A62" s="3" t="s">
        <v>1702</v>
      </c>
    </row>
    <row r="63" spans="1:8">
      <c r="A63" s="4" t="s">
        <v>1703</v>
      </c>
      <c r="B63" s="4" t="s">
        <v>846</v>
      </c>
      <c r="C63" s="5" t="n">
        <v>91</v>
      </c>
      <c r="E63" s="5" t="n">
        <v>68</v>
      </c>
      <c r="G63" s="5" t="n">
        <v>551</v>
      </c>
    </row>
    <row r="64" spans="1:8">
      <c r="A64" s="4" t="s">
        <v>1706</v>
      </c>
      <c r="B64" s="4" t="s">
        <v>846</v>
      </c>
      <c r="C64" s="5" t="n">
        <v>218</v>
      </c>
      <c r="D64" s="4" t="s">
        <v>836</v>
      </c>
      <c r="E64" s="5" t="n">
        <v>124</v>
      </c>
      <c r="G64" s="5" t="n">
        <v>138</v>
      </c>
    </row>
    <row r="65" spans="1:8">
      <c r="A65" s="4" t="s">
        <v>1707</v>
      </c>
      <c r="B65" s="4" t="s">
        <v>1710</v>
      </c>
      <c r="C65" s="5" t="n">
        <v>-204</v>
      </c>
      <c r="D65" s="4" t="s">
        <v>842</v>
      </c>
      <c r="E65" s="5" t="n">
        <v>-101</v>
      </c>
      <c r="G65" s="5" t="n">
        <v>-621</v>
      </c>
    </row>
    <row r="66" spans="1:8">
      <c r="A66" s="4" t="s">
        <v>1708</v>
      </c>
      <c r="B66" s="4" t="s">
        <v>846</v>
      </c>
      <c r="C66" s="5" t="n">
        <v>105</v>
      </c>
      <c r="E66" s="5" t="n">
        <v>91</v>
      </c>
      <c r="G66" s="5" t="n">
        <v>68</v>
      </c>
    </row>
    <row r="67" spans="1:8">
      <c r="A67" s="4" t="s">
        <v>1659</v>
      </c>
    </row>
    <row r="68" spans="1:8">
      <c r="A68" s="3" t="s">
        <v>1702</v>
      </c>
    </row>
    <row r="69" spans="1:8">
      <c r="A69" s="4" t="s">
        <v>1704</v>
      </c>
      <c r="B69" s="4" t="s">
        <v>846</v>
      </c>
      <c r="E69" s="5" t="n">
        <v>-1</v>
      </c>
    </row>
    <row r="70" spans="1:8">
      <c r="A70" s="4" t="s">
        <v>1707</v>
      </c>
      <c r="B70" s="4" t="s">
        <v>1710</v>
      </c>
      <c r="E70" s="5" t="n">
        <v>1</v>
      </c>
    </row>
    <row r="71" spans="1:8">
      <c r="A71" s="4" t="s">
        <v>1661</v>
      </c>
    </row>
    <row r="72" spans="1:8">
      <c r="A72" s="3" t="s">
        <v>1702</v>
      </c>
    </row>
    <row r="73" spans="1:8">
      <c r="A73" s="4" t="s">
        <v>1703</v>
      </c>
      <c r="B73" s="4" t="s">
        <v>846</v>
      </c>
      <c r="C73" s="5" t="n">
        <v>76</v>
      </c>
      <c r="E73" s="5" t="n">
        <v>76</v>
      </c>
      <c r="G73" s="5" t="n">
        <v>94</v>
      </c>
    </row>
    <row r="74" spans="1:8">
      <c r="A74" s="4" t="s">
        <v>1705</v>
      </c>
      <c r="B74" s="4" t="s">
        <v>1709</v>
      </c>
      <c r="C74" s="5" t="n">
        <v>-1</v>
      </c>
      <c r="E74" s="5" t="n">
        <v>15</v>
      </c>
      <c r="G74" s="5" t="n">
        <v>-3</v>
      </c>
    </row>
    <row r="75" spans="1:8">
      <c r="A75" s="4" t="s">
        <v>1706</v>
      </c>
      <c r="B75" s="4" t="s">
        <v>846</v>
      </c>
      <c r="E75" s="5" t="n">
        <v>-1</v>
      </c>
      <c r="G75" s="5" t="n">
        <v>-15</v>
      </c>
    </row>
    <row r="76" spans="1:8">
      <c r="A76" s="4" t="s">
        <v>1707</v>
      </c>
      <c r="B76" s="4" t="s">
        <v>1710</v>
      </c>
      <c r="E76" s="5" t="n">
        <v>-14</v>
      </c>
    </row>
    <row r="77" spans="1:8">
      <c r="A77" s="4" t="s">
        <v>1708</v>
      </c>
      <c r="B77" s="4" t="s">
        <v>846</v>
      </c>
      <c r="C77" s="5" t="n">
        <v>75</v>
      </c>
      <c r="E77" s="5" t="n">
        <v>76</v>
      </c>
      <c r="G77" s="5" t="n">
        <v>76</v>
      </c>
    </row>
    <row r="78" spans="1:8">
      <c r="A78" s="4" t="s">
        <v>717</v>
      </c>
    </row>
    <row r="79" spans="1:8">
      <c r="A79" s="3" t="s">
        <v>1702</v>
      </c>
    </row>
    <row r="80" spans="1:8">
      <c r="A80" s="4" t="s">
        <v>1703</v>
      </c>
      <c r="B80" s="4" t="s">
        <v>846</v>
      </c>
      <c r="C80" s="5" t="n">
        <v>162</v>
      </c>
      <c r="E80" s="5" t="n">
        <v>177</v>
      </c>
    </row>
    <row r="81" spans="1:8">
      <c r="A81" s="4" t="s">
        <v>1704</v>
      </c>
      <c r="B81" s="4" t="s">
        <v>846</v>
      </c>
      <c r="E81" s="5" t="n">
        <v>1</v>
      </c>
    </row>
    <row r="82" spans="1:8">
      <c r="A82" s="4" t="s">
        <v>1705</v>
      </c>
      <c r="B82" s="4" t="s">
        <v>1709</v>
      </c>
      <c r="E82" s="5" t="n">
        <v>-2</v>
      </c>
    </row>
    <row r="83" spans="1:8">
      <c r="A83" s="4" t="s">
        <v>1706</v>
      </c>
      <c r="B83" s="4" t="s">
        <v>846</v>
      </c>
      <c r="E83" s="5" t="n">
        <v>-13</v>
      </c>
    </row>
    <row r="84" spans="1:8">
      <c r="A84" s="4" t="s">
        <v>1707</v>
      </c>
      <c r="B84" s="4" t="s">
        <v>1710</v>
      </c>
      <c r="C84" s="5" t="n">
        <v>-162</v>
      </c>
      <c r="D84" s="4" t="s">
        <v>842</v>
      </c>
      <c r="E84" s="5" t="n">
        <v>-1</v>
      </c>
    </row>
    <row r="85" spans="1:8">
      <c r="A85" s="4" t="s">
        <v>1708</v>
      </c>
      <c r="B85" s="4" t="s">
        <v>846</v>
      </c>
      <c r="E85" s="5" t="n">
        <v>162</v>
      </c>
      <c r="G85" s="5" t="n">
        <v>177</v>
      </c>
    </row>
    <row r="86" spans="1:8">
      <c r="A86" s="4" t="s">
        <v>820</v>
      </c>
    </row>
    <row r="87" spans="1:8">
      <c r="A87" s="3" t="s">
        <v>1702</v>
      </c>
    </row>
    <row r="88" spans="1:8">
      <c r="A88" s="4" t="s">
        <v>1703</v>
      </c>
      <c r="B88" s="4" t="s">
        <v>846</v>
      </c>
      <c r="C88" s="5" t="n">
        <v>49</v>
      </c>
      <c r="E88" s="5" t="n">
        <v>65</v>
      </c>
      <c r="G88" s="5" t="n">
        <v>73</v>
      </c>
    </row>
    <row r="89" spans="1:8">
      <c r="A89" s="4" t="s">
        <v>1704</v>
      </c>
      <c r="B89" s="4" t="s">
        <v>846</v>
      </c>
      <c r="C89" s="5" t="n">
        <v>-5</v>
      </c>
      <c r="E89" s="5" t="n">
        <v>3</v>
      </c>
      <c r="G89" s="5" t="n">
        <v>4</v>
      </c>
    </row>
    <row r="90" spans="1:8">
      <c r="A90" s="4" t="s">
        <v>1705</v>
      </c>
      <c r="B90" s="4" t="s">
        <v>1709</v>
      </c>
      <c r="E90" s="5" t="n">
        <v>8</v>
      </c>
    </row>
    <row r="91" spans="1:8">
      <c r="A91" s="4" t="s">
        <v>1706</v>
      </c>
      <c r="B91" s="4" t="s">
        <v>846</v>
      </c>
      <c r="C91" s="5" t="n">
        <v>30</v>
      </c>
      <c r="D91" s="4" t="s">
        <v>836</v>
      </c>
      <c r="E91" s="5" t="n">
        <v>-26</v>
      </c>
      <c r="G91" s="5" t="n">
        <v>5</v>
      </c>
    </row>
    <row r="92" spans="1:8">
      <c r="A92" s="4" t="s">
        <v>1707</v>
      </c>
      <c r="B92" s="4" t="s">
        <v>1710</v>
      </c>
      <c r="C92" s="5" t="n">
        <v>-7</v>
      </c>
      <c r="D92" s="4" t="s">
        <v>842</v>
      </c>
      <c r="E92" s="5" t="n">
        <v>-1</v>
      </c>
      <c r="G92" s="5" t="n">
        <v>-17</v>
      </c>
    </row>
    <row r="93" spans="1:8">
      <c r="A93" s="4" t="s">
        <v>1708</v>
      </c>
      <c r="B93" s="4" t="s">
        <v>846</v>
      </c>
      <c r="C93" s="5" t="n">
        <v>67</v>
      </c>
      <c r="E93" s="5" t="n">
        <v>49</v>
      </c>
      <c r="G93" s="5" t="n">
        <v>65</v>
      </c>
    </row>
    <row r="94" spans="1:8">
      <c r="A94" s="4" t="s">
        <v>821</v>
      </c>
    </row>
    <row r="95" spans="1:8">
      <c r="A95" s="3" t="s">
        <v>1702</v>
      </c>
    </row>
    <row r="96" spans="1:8">
      <c r="A96" s="4" t="s">
        <v>1703</v>
      </c>
      <c r="B96" s="4" t="s">
        <v>846</v>
      </c>
      <c r="E96" s="5" t="n">
        <v>177</v>
      </c>
      <c r="G96" s="5" t="n">
        <v>164</v>
      </c>
    </row>
    <row r="97" spans="1:8">
      <c r="A97" s="4" t="s">
        <v>1704</v>
      </c>
      <c r="B97" s="4" t="s">
        <v>846</v>
      </c>
      <c r="C97" s="5" t="n">
        <v>-1</v>
      </c>
      <c r="G97" s="5" t="n">
        <v>5</v>
      </c>
    </row>
    <row r="98" spans="1:8">
      <c r="A98" s="4" t="s">
        <v>1705</v>
      </c>
      <c r="B98" s="4" t="s">
        <v>1709</v>
      </c>
      <c r="G98" s="5" t="n">
        <v>-4</v>
      </c>
    </row>
    <row r="99" spans="1:8">
      <c r="A99" s="4" t="s">
        <v>1706</v>
      </c>
      <c r="B99" s="4" t="s">
        <v>846</v>
      </c>
      <c r="G99" s="5" t="n">
        <v>12</v>
      </c>
    </row>
    <row r="100" spans="1:8">
      <c r="A100" s="4" t="s">
        <v>1707</v>
      </c>
      <c r="B100" s="4" t="s">
        <v>1714</v>
      </c>
      <c r="C100" s="5" t="n">
        <v>26</v>
      </c>
    </row>
    <row r="101" spans="1:8">
      <c r="A101" s="4" t="s">
        <v>1708</v>
      </c>
      <c r="B101" s="4" t="s">
        <v>846</v>
      </c>
      <c r="C101" s="5" t="n">
        <v>25</v>
      </c>
      <c r="G101" s="5" t="n">
        <v>177</v>
      </c>
    </row>
    <row r="102" spans="1:8">
      <c r="A102" s="4" t="s">
        <v>1674</v>
      </c>
    </row>
    <row r="103" spans="1:8">
      <c r="A103" s="3" t="s">
        <v>1702</v>
      </c>
    </row>
    <row r="104" spans="1:8">
      <c r="A104" s="4" t="s">
        <v>1703</v>
      </c>
      <c r="B104" s="4" t="s">
        <v>846</v>
      </c>
      <c r="C104" s="5" t="n">
        <v>30</v>
      </c>
      <c r="E104" s="5" t="n">
        <v>-93</v>
      </c>
      <c r="G104" s="5" t="n">
        <v>555</v>
      </c>
    </row>
    <row r="105" spans="1:8">
      <c r="A105" s="4" t="s">
        <v>1704</v>
      </c>
      <c r="B105" s="4" t="s">
        <v>846</v>
      </c>
      <c r="C105" s="5" t="n">
        <v>170</v>
      </c>
      <c r="E105" s="5" t="n">
        <v>-27</v>
      </c>
      <c r="G105" s="5" t="n">
        <v>-483</v>
      </c>
    </row>
    <row r="106" spans="1:8">
      <c r="A106" s="4" t="s">
        <v>1705</v>
      </c>
      <c r="B106" s="4" t="s">
        <v>1709</v>
      </c>
      <c r="C106" s="5" t="n">
        <v>-69</v>
      </c>
      <c r="E106" s="5" t="n">
        <v>129</v>
      </c>
      <c r="G106" s="5" t="n">
        <v>-1</v>
      </c>
    </row>
    <row r="107" spans="1:8">
      <c r="A107" s="4" t="s">
        <v>1706</v>
      </c>
      <c r="B107" s="4" t="s">
        <v>846</v>
      </c>
      <c r="C107" s="5" t="n">
        <v>403</v>
      </c>
      <c r="D107" s="4" t="s">
        <v>836</v>
      </c>
      <c r="E107" s="5" t="n">
        <v>21</v>
      </c>
      <c r="G107" s="5" t="n">
        <v>-164</v>
      </c>
    </row>
    <row r="108" spans="1:8">
      <c r="A108" s="4" t="s">
        <v>1708</v>
      </c>
      <c r="B108" s="4" t="s">
        <v>846</v>
      </c>
      <c r="C108" s="5" t="n">
        <v>534</v>
      </c>
      <c r="E108" s="5" t="n">
        <v>30</v>
      </c>
      <c r="G108" s="5" t="n">
        <v>-93</v>
      </c>
    </row>
    <row r="109" spans="1:8">
      <c r="A109" s="4" t="s">
        <v>1679</v>
      </c>
    </row>
    <row r="110" spans="1:8">
      <c r="A110" s="3" t="s">
        <v>1702</v>
      </c>
    </row>
    <row r="111" spans="1:8">
      <c r="A111" s="4" t="s">
        <v>1703</v>
      </c>
      <c r="B111" s="4" t="s">
        <v>926</v>
      </c>
      <c r="C111" s="5" t="n">
        <v>903</v>
      </c>
    </row>
    <row r="112" spans="1:8">
      <c r="A112" s="4" t="s">
        <v>1704</v>
      </c>
      <c r="B112" s="4" t="s">
        <v>926</v>
      </c>
      <c r="C112" s="5" t="n">
        <v>-780</v>
      </c>
      <c r="E112" s="5" t="n">
        <v>903</v>
      </c>
    </row>
    <row r="113" spans="1:8">
      <c r="A113" s="4" t="s">
        <v>1708</v>
      </c>
      <c r="B113" s="4" t="s">
        <v>926</v>
      </c>
      <c r="C113" s="5" t="n">
        <v>123</v>
      </c>
      <c r="E113" s="5" t="n">
        <v>903</v>
      </c>
    </row>
    <row r="114" spans="1:8">
      <c r="A114" s="4" t="s">
        <v>1680</v>
      </c>
    </row>
    <row r="115" spans="1:8">
      <c r="A115" s="3" t="s">
        <v>1702</v>
      </c>
    </row>
    <row r="116" spans="1:8">
      <c r="A116" s="4" t="s">
        <v>1703</v>
      </c>
      <c r="B116" s="4" t="s">
        <v>926</v>
      </c>
      <c r="C116" s="5" t="n">
        <v>-67</v>
      </c>
      <c r="E116" s="5" t="n">
        <v>-371</v>
      </c>
      <c r="G116" s="5" t="n">
        <v>-953</v>
      </c>
    </row>
    <row r="117" spans="1:8">
      <c r="A117" s="4" t="s">
        <v>1704</v>
      </c>
      <c r="B117" s="4" t="s">
        <v>926</v>
      </c>
      <c r="E117" s="5" t="n">
        <v>-67</v>
      </c>
      <c r="G117" s="5" t="n">
        <v>582</v>
      </c>
    </row>
    <row r="118" spans="1:8">
      <c r="A118" s="4" t="s">
        <v>1708</v>
      </c>
      <c r="B118" s="4" t="s">
        <v>926</v>
      </c>
      <c r="E118" s="5" t="n">
        <v>-67</v>
      </c>
      <c r="G118" s="5" t="n">
        <v>-371</v>
      </c>
    </row>
    <row r="119" spans="1:8">
      <c r="A119" s="4" t="s">
        <v>1683</v>
      </c>
    </row>
    <row r="120" spans="1:8">
      <c r="A120" s="3" t="s">
        <v>1702</v>
      </c>
    </row>
    <row r="121" spans="1:8">
      <c r="A121" s="4" t="s">
        <v>1703</v>
      </c>
      <c r="B121" s="4" t="s">
        <v>926</v>
      </c>
      <c r="C121" s="5" t="n">
        <v>51</v>
      </c>
      <c r="E121" s="5" t="n">
        <v>203</v>
      </c>
      <c r="G121" s="5" t="n">
        <v>268</v>
      </c>
    </row>
    <row r="122" spans="1:8">
      <c r="A122" s="4" t="s">
        <v>1704</v>
      </c>
      <c r="B122" s="4" t="s">
        <v>926</v>
      </c>
      <c r="C122" s="5" t="n">
        <v>21</v>
      </c>
      <c r="E122" s="5" t="n">
        <v>-152</v>
      </c>
      <c r="G122" s="5" t="n">
        <v>-65</v>
      </c>
    </row>
    <row r="123" spans="1:8">
      <c r="A123" s="4" t="s">
        <v>1708</v>
      </c>
      <c r="B123" s="4" t="s">
        <v>926</v>
      </c>
      <c r="C123" s="5" t="n">
        <v>72</v>
      </c>
      <c r="E123" s="5" t="n">
        <v>51</v>
      </c>
      <c r="G123" s="5" t="n">
        <v>203</v>
      </c>
    </row>
    <row r="124" spans="1:8">
      <c r="A124" s="4" t="s">
        <v>1715</v>
      </c>
    </row>
    <row r="125" spans="1:8">
      <c r="A125" s="3" t="s">
        <v>1702</v>
      </c>
    </row>
    <row r="126" spans="1:8">
      <c r="A126" s="4" t="s">
        <v>1703</v>
      </c>
      <c r="B126" s="4" t="s">
        <v>926</v>
      </c>
      <c r="C126" s="5" t="n">
        <v>-67</v>
      </c>
    </row>
    <row r="127" spans="1:8">
      <c r="A127" s="4" t="s">
        <v>1704</v>
      </c>
      <c r="B127" s="4" t="s">
        <v>926</v>
      </c>
      <c r="C127" s="5" t="n">
        <v>67</v>
      </c>
    </row>
    <row r="128" spans="1:8">
      <c r="A128" s="4" t="s">
        <v>1708</v>
      </c>
      <c r="B128" s="4" t="s">
        <v>926</v>
      </c>
      <c r="E128" s="5" t="n">
        <v>-67</v>
      </c>
    </row>
    <row r="129" spans="1:8">
      <c r="A129" s="4" t="s">
        <v>1685</v>
      </c>
    </row>
    <row r="130" spans="1:8">
      <c r="A130" s="3" t="s">
        <v>1702</v>
      </c>
    </row>
    <row r="131" spans="1:8">
      <c r="A131" s="4" t="s">
        <v>1703</v>
      </c>
      <c r="B131" s="4" t="s">
        <v>926</v>
      </c>
      <c r="C131" s="5" t="n">
        <v>11</v>
      </c>
    </row>
    <row r="132" spans="1:8">
      <c r="A132" s="4" t="s">
        <v>1704</v>
      </c>
      <c r="B132" s="4" t="s">
        <v>926</v>
      </c>
      <c r="C132" s="5" t="n">
        <v>-117</v>
      </c>
    </row>
    <row r="133" spans="1:8">
      <c r="A133" s="4" t="s">
        <v>1706</v>
      </c>
      <c r="B133" s="4" t="s">
        <v>1716</v>
      </c>
      <c r="C133" s="5" t="n">
        <v>1008</v>
      </c>
    </row>
    <row r="134" spans="1:8">
      <c r="A134" s="4" t="s">
        <v>1708</v>
      </c>
      <c r="B134" s="4" t="s">
        <v>926</v>
      </c>
      <c r="C134" s="5" t="n">
        <v>902</v>
      </c>
      <c r="E134" s="5" t="n">
        <v>11</v>
      </c>
    </row>
    <row r="135" spans="1:8">
      <c r="A135" s="4" t="s">
        <v>1686</v>
      </c>
    </row>
    <row r="136" spans="1:8">
      <c r="A136" s="3" t="s">
        <v>1702</v>
      </c>
    </row>
    <row r="137" spans="1:8">
      <c r="A137" s="4" t="s">
        <v>1703</v>
      </c>
      <c r="B137" s="4" t="s">
        <v>926</v>
      </c>
      <c r="C137" s="5" t="n">
        <v>11</v>
      </c>
    </row>
    <row r="138" spans="1:8">
      <c r="A138" s="4" t="s">
        <v>1706</v>
      </c>
      <c r="B138" s="4" t="s">
        <v>926</v>
      </c>
      <c r="E138" s="5" t="n">
        <v>11</v>
      </c>
    </row>
    <row r="139" spans="1:8">
      <c r="A139" s="4" t="s">
        <v>1708</v>
      </c>
      <c r="B139" s="4" t="s">
        <v>926</v>
      </c>
      <c r="E139" s="5" t="n">
        <v>11</v>
      </c>
    </row>
    <row r="140" spans="1:8">
      <c r="A140" s="4" t="s">
        <v>1687</v>
      </c>
    </row>
    <row r="141" spans="1:8">
      <c r="A141" s="3" t="s">
        <v>1702</v>
      </c>
    </row>
    <row r="142" spans="1:8">
      <c r="A142" s="4" t="s">
        <v>1703</v>
      </c>
      <c r="B142" s="4" t="s">
        <v>926</v>
      </c>
      <c r="C142" s="5" t="n">
        <v>-1418</v>
      </c>
      <c r="E142" s="5" t="n">
        <v>-1139</v>
      </c>
      <c r="G142" s="5" t="n">
        <v>-1100</v>
      </c>
    </row>
    <row r="143" spans="1:8">
      <c r="A143" s="4" t="s">
        <v>1704</v>
      </c>
      <c r="B143" s="4" t="s">
        <v>926</v>
      </c>
      <c r="C143" s="5" t="n">
        <v>198</v>
      </c>
      <c r="E143" s="5" t="n">
        <v>-400</v>
      </c>
      <c r="G143" s="5" t="n">
        <v>-120</v>
      </c>
    </row>
    <row r="144" spans="1:8">
      <c r="A144" s="4" t="s">
        <v>1706</v>
      </c>
      <c r="B144" s="4" t="s">
        <v>926</v>
      </c>
      <c r="C144" s="5" t="n">
        <v>-85</v>
      </c>
      <c r="D144" s="4" t="s">
        <v>836</v>
      </c>
      <c r="E144" s="5" t="n">
        <v>121</v>
      </c>
      <c r="G144" s="5" t="n">
        <v>81</v>
      </c>
    </row>
    <row r="145" spans="1:8">
      <c r="A145" s="4" t="s">
        <v>1708</v>
      </c>
      <c r="B145" s="4" t="s">
        <v>926</v>
      </c>
      <c r="C145" s="6" t="n">
        <v>-1305</v>
      </c>
      <c r="E145" s="5" t="n">
        <v>-1418</v>
      </c>
      <c r="G145" s="5" t="n">
        <v>-1139</v>
      </c>
    </row>
    <row r="146" spans="1:8">
      <c r="A146" s="4" t="s">
        <v>1717</v>
      </c>
    </row>
    <row r="147" spans="1:8">
      <c r="A147" s="3" t="s">
        <v>1702</v>
      </c>
    </row>
    <row r="148" spans="1:8">
      <c r="A148" s="4" t="s">
        <v>1703</v>
      </c>
      <c r="B148" s="4" t="s">
        <v>935</v>
      </c>
      <c r="G148" s="5" t="n">
        <v>-4</v>
      </c>
    </row>
    <row r="149" spans="1:8">
      <c r="A149" s="4" t="s">
        <v>1704</v>
      </c>
      <c r="B149" s="4" t="s">
        <v>935</v>
      </c>
      <c r="G149" s="5" t="n">
        <v>4</v>
      </c>
    </row>
    <row r="150" spans="1:8">
      <c r="A150" s="4" t="s">
        <v>1718</v>
      </c>
    </row>
    <row r="151" spans="1:8">
      <c r="A151" s="3" t="s">
        <v>1702</v>
      </c>
    </row>
    <row r="152" spans="1:8">
      <c r="A152" s="4" t="s">
        <v>1703</v>
      </c>
      <c r="E152" s="5" t="n">
        <v>-371</v>
      </c>
      <c r="F152" s="4" t="s">
        <v>926</v>
      </c>
      <c r="G152" s="5" t="n">
        <v>-9</v>
      </c>
      <c r="H152" s="4" t="s">
        <v>935</v>
      </c>
    </row>
    <row r="153" spans="1:8">
      <c r="A153" s="4" t="s">
        <v>1704</v>
      </c>
      <c r="E153" s="6" t="n">
        <v>371</v>
      </c>
      <c r="F153" s="4" t="s">
        <v>926</v>
      </c>
      <c r="G153" s="5" t="n">
        <v>-6</v>
      </c>
      <c r="H153" s="4" t="s">
        <v>935</v>
      </c>
    </row>
    <row r="154" spans="1:8">
      <c r="A154" s="4" t="s">
        <v>1706</v>
      </c>
      <c r="B154" s="4" t="s">
        <v>935</v>
      </c>
      <c r="G154" s="5" t="n">
        <v>15</v>
      </c>
    </row>
    <row r="155" spans="1:8">
      <c r="A155" s="4" t="s">
        <v>1708</v>
      </c>
      <c r="B155" s="4" t="s">
        <v>926</v>
      </c>
      <c r="G155" s="6" t="n">
        <v>-371</v>
      </c>
    </row>
    <row r="156" spans="1:8"/>
    <row r="157" spans="1:8">
      <c r="A157" s="4" t="s">
        <v>706</v>
      </c>
      <c r="B157" s="4" t="s">
        <v>1719</v>
      </c>
    </row>
    <row r="158" spans="1:8">
      <c r="A158" s="4" t="s">
        <v>836</v>
      </c>
      <c r="B158" s="4" t="s">
        <v>1720</v>
      </c>
    </row>
    <row r="159" spans="1:8">
      <c r="A159" s="4" t="s">
        <v>839</v>
      </c>
      <c r="B159" s="4" t="s">
        <v>1721</v>
      </c>
    </row>
    <row r="160" spans="1:8">
      <c r="A160" s="4" t="s">
        <v>842</v>
      </c>
      <c r="B160" s="4" t="s">
        <v>1722</v>
      </c>
    </row>
    <row r="161" spans="1:8">
      <c r="A161" s="4" t="s">
        <v>846</v>
      </c>
      <c r="B161" s="4" t="s">
        <v>1723</v>
      </c>
    </row>
    <row r="162" spans="1:8">
      <c r="A162" s="4" t="s">
        <v>926</v>
      </c>
      <c r="B162" s="4" t="s">
        <v>1724</v>
      </c>
    </row>
    <row r="163" spans="1:8">
      <c r="A163" s="4" t="s">
        <v>935</v>
      </c>
      <c r="B163" s="4" t="s">
        <v>1725</v>
      </c>
    </row>
  </sheetData>
  <mergeCells count="13">
    <mergeCell ref="A1:B2"/>
    <mergeCell ref="C1:H1"/>
    <mergeCell ref="C2:D2"/>
    <mergeCell ref="E2:F2"/>
    <mergeCell ref="G2:H2"/>
    <mergeCell ref="A156:G156"/>
    <mergeCell ref="B157:G157"/>
    <mergeCell ref="B158:G158"/>
    <mergeCell ref="B159:G159"/>
    <mergeCell ref="B160:G160"/>
    <mergeCell ref="B161:G161"/>
    <mergeCell ref="B162:G162"/>
    <mergeCell ref="B163:G16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33</v>
      </c>
      <c r="D2" s="2" t="s">
        <v>83</v>
      </c>
    </row>
    <row r="3" spans="1:4">
      <c r="A3" s="3" t="s">
        <v>1727</v>
      </c>
    </row>
    <row r="4" spans="1:4">
      <c r="A4" s="4" t="s">
        <v>1728</v>
      </c>
      <c r="B4" s="6" t="n">
        <v>2399</v>
      </c>
      <c r="C4" s="6" t="n">
        <v>1103</v>
      </c>
      <c r="D4" s="6" t="n">
        <v>843</v>
      </c>
    </row>
    <row r="5" spans="1:4">
      <c r="A5" s="4" t="s">
        <v>1729</v>
      </c>
      <c r="B5" s="5" t="n">
        <v>256</v>
      </c>
      <c r="C5" s="5" t="n">
        <v>-24</v>
      </c>
      <c r="D5" s="5" t="n">
        <v>-238</v>
      </c>
    </row>
    <row r="6" spans="1:4">
      <c r="A6" s="4" t="s">
        <v>1730</v>
      </c>
      <c r="B6" s="5" t="n">
        <v>-429</v>
      </c>
      <c r="C6" s="5" t="n">
        <v>-508</v>
      </c>
      <c r="D6" s="5" t="n">
        <v>-194</v>
      </c>
    </row>
    <row r="7" spans="1:4">
      <c r="A7" s="4" t="s">
        <v>1731</v>
      </c>
      <c r="B7" s="5" t="n">
        <v>-104</v>
      </c>
      <c r="C7" s="5" t="n">
        <v>-17</v>
      </c>
      <c r="D7" s="5" t="n">
        <v>-26</v>
      </c>
    </row>
    <row r="8" spans="1:4">
      <c r="A8" s="4" t="s">
        <v>1732</v>
      </c>
      <c r="B8" s="5" t="n">
        <v>-77</v>
      </c>
      <c r="C8" s="5" t="n">
        <v>-144</v>
      </c>
      <c r="D8" s="5" t="n">
        <v>-140</v>
      </c>
    </row>
    <row r="9" spans="1:4">
      <c r="A9" s="4" t="s">
        <v>122</v>
      </c>
      <c r="B9" s="5" t="n">
        <v>2045</v>
      </c>
      <c r="C9" s="5" t="n">
        <v>410</v>
      </c>
      <c r="D9" s="5" t="n">
        <v>245</v>
      </c>
    </row>
    <row r="10" spans="1:4">
      <c r="A10" s="4" t="s">
        <v>1637</v>
      </c>
    </row>
    <row r="11" spans="1:4">
      <c r="A11" s="3" t="s">
        <v>1727</v>
      </c>
    </row>
    <row r="12" spans="1:4">
      <c r="A12" s="4" t="s">
        <v>1728</v>
      </c>
      <c r="B12" s="5" t="n">
        <v>947</v>
      </c>
      <c r="C12" s="5" t="n">
        <v>747</v>
      </c>
      <c r="D12" s="5" t="n">
        <v>460</v>
      </c>
    </row>
    <row r="13" spans="1:4">
      <c r="A13" s="4" t="s">
        <v>1729</v>
      </c>
      <c r="B13" s="5" t="n">
        <v>-161</v>
      </c>
      <c r="C13" s="5" t="n">
        <v>-200</v>
      </c>
      <c r="D13" s="5" t="n">
        <v>-62</v>
      </c>
    </row>
    <row r="14" spans="1:4">
      <c r="A14" s="4" t="s">
        <v>1730</v>
      </c>
      <c r="B14" s="5" t="n">
        <v>-3</v>
      </c>
      <c r="C14" s="5" t="n">
        <v>-98</v>
      </c>
      <c r="D14" s="5" t="n">
        <v>-23</v>
      </c>
    </row>
    <row r="15" spans="1:4">
      <c r="A15" s="4" t="s">
        <v>1731</v>
      </c>
      <c r="B15" s="5" t="n">
        <v>-277</v>
      </c>
      <c r="C15" s="5" t="n">
        <v>-206</v>
      </c>
      <c r="D15" s="5" t="n">
        <v>-177</v>
      </c>
    </row>
    <row r="16" spans="1:4">
      <c r="A16" s="4" t="s">
        <v>1732</v>
      </c>
      <c r="B16" s="5" t="n">
        <v>-77</v>
      </c>
      <c r="C16" s="5" t="n">
        <v>-144</v>
      </c>
      <c r="D16" s="5" t="n">
        <v>-140</v>
      </c>
    </row>
    <row r="17" spans="1:4">
      <c r="A17" s="4" t="s">
        <v>122</v>
      </c>
      <c r="B17" s="5" t="n">
        <v>429</v>
      </c>
      <c r="C17" s="5" t="n">
        <v>99</v>
      </c>
      <c r="D17" s="5" t="n">
        <v>58</v>
      </c>
    </row>
    <row r="18" spans="1:4">
      <c r="A18" s="4" t="s">
        <v>1640</v>
      </c>
    </row>
    <row r="19" spans="1:4">
      <c r="A19" s="3" t="s">
        <v>1727</v>
      </c>
    </row>
    <row r="20" spans="1:4">
      <c r="A20" s="4" t="s">
        <v>1728</v>
      </c>
      <c r="B20" s="5" t="n">
        <v>22</v>
      </c>
      <c r="D20" s="5" t="n">
        <v>15</v>
      </c>
    </row>
    <row r="21" spans="1:4">
      <c r="A21" s="4" t="s">
        <v>1729</v>
      </c>
      <c r="B21" s="5" t="n">
        <v>-17</v>
      </c>
    </row>
    <row r="22" spans="1:4">
      <c r="A22" s="4" t="s">
        <v>1731</v>
      </c>
      <c r="D22" s="5" t="n">
        <v>-1</v>
      </c>
    </row>
    <row r="23" spans="1:4">
      <c r="A23" s="4" t="s">
        <v>122</v>
      </c>
      <c r="B23" s="5" t="n">
        <v>5</v>
      </c>
      <c r="D23" s="5" t="n">
        <v>14</v>
      </c>
    </row>
    <row r="24" spans="1:4">
      <c r="A24" s="4" t="s">
        <v>1643</v>
      </c>
    </row>
    <row r="25" spans="1:4">
      <c r="A25" s="3" t="s">
        <v>1727</v>
      </c>
    </row>
    <row r="26" spans="1:4">
      <c r="A26" s="4" t="s">
        <v>1729</v>
      </c>
      <c r="B26" s="5" t="n">
        <v>-5</v>
      </c>
    </row>
    <row r="27" spans="1:4">
      <c r="A27" s="4" t="s">
        <v>1731</v>
      </c>
      <c r="D27" s="5" t="n">
        <v>8</v>
      </c>
    </row>
    <row r="28" spans="1:4">
      <c r="A28" s="4" t="s">
        <v>122</v>
      </c>
      <c r="B28" s="5" t="n">
        <v>-5</v>
      </c>
      <c r="D28" s="5" t="n">
        <v>8</v>
      </c>
    </row>
    <row r="29" spans="1:4">
      <c r="A29" s="4" t="s">
        <v>1650</v>
      </c>
    </row>
    <row r="30" spans="1:4">
      <c r="A30" s="3" t="s">
        <v>1727</v>
      </c>
    </row>
    <row r="31" spans="1:4">
      <c r="A31" s="4" t="s">
        <v>1728</v>
      </c>
      <c r="B31" s="5" t="n">
        <v>7</v>
      </c>
      <c r="C31" s="5" t="n">
        <v>20</v>
      </c>
      <c r="D31" s="5" t="n">
        <v>67</v>
      </c>
    </row>
    <row r="32" spans="1:4">
      <c r="A32" s="4" t="s">
        <v>1731</v>
      </c>
      <c r="D32" s="5" t="n">
        <v>-1</v>
      </c>
    </row>
    <row r="33" spans="1:4">
      <c r="A33" s="4" t="s">
        <v>122</v>
      </c>
      <c r="B33" s="5" t="n">
        <v>7</v>
      </c>
      <c r="C33" s="5" t="n">
        <v>20</v>
      </c>
      <c r="D33" s="5" t="n">
        <v>66</v>
      </c>
    </row>
    <row r="34" spans="1:4">
      <c r="A34" s="4" t="s">
        <v>1653</v>
      </c>
    </row>
    <row r="35" spans="1:4">
      <c r="A35" s="3" t="s">
        <v>1727</v>
      </c>
    </row>
    <row r="36" spans="1:4">
      <c r="A36" s="4" t="s">
        <v>1728</v>
      </c>
      <c r="B36" s="5" t="n">
        <v>39</v>
      </c>
      <c r="C36" s="5" t="n">
        <v>55</v>
      </c>
      <c r="D36" s="5" t="n">
        <v>31</v>
      </c>
    </row>
    <row r="37" spans="1:4">
      <c r="A37" s="4" t="s">
        <v>1729</v>
      </c>
      <c r="D37" s="5" t="n">
        <v>-1</v>
      </c>
    </row>
    <row r="38" spans="1:4">
      <c r="A38" s="4" t="s">
        <v>1731</v>
      </c>
      <c r="B38" s="5" t="n">
        <v>-4</v>
      </c>
      <c r="C38" s="5" t="n">
        <v>-1</v>
      </c>
      <c r="D38" s="5" t="n">
        <v>-3</v>
      </c>
    </row>
    <row r="39" spans="1:4">
      <c r="A39" s="4" t="s">
        <v>122</v>
      </c>
      <c r="B39" s="5" t="n">
        <v>35</v>
      </c>
      <c r="C39" s="5" t="n">
        <v>54</v>
      </c>
      <c r="D39" s="5" t="n">
        <v>27</v>
      </c>
    </row>
    <row r="40" spans="1:4">
      <c r="A40" s="4" t="s">
        <v>1656</v>
      </c>
    </row>
    <row r="41" spans="1:4">
      <c r="A41" s="3" t="s">
        <v>1727</v>
      </c>
    </row>
    <row r="42" spans="1:4">
      <c r="A42" s="4" t="s">
        <v>1728</v>
      </c>
      <c r="B42" s="5" t="n">
        <v>218</v>
      </c>
      <c r="C42" s="5" t="n">
        <v>124</v>
      </c>
      <c r="D42" s="5" t="n">
        <v>140</v>
      </c>
    </row>
    <row r="43" spans="1:4">
      <c r="A43" s="4" t="s">
        <v>1731</v>
      </c>
      <c r="D43" s="5" t="n">
        <v>-2</v>
      </c>
    </row>
    <row r="44" spans="1:4">
      <c r="A44" s="4" t="s">
        <v>122</v>
      </c>
      <c r="B44" s="5" t="n">
        <v>218</v>
      </c>
      <c r="C44" s="5" t="n">
        <v>124</v>
      </c>
      <c r="D44" s="5" t="n">
        <v>138</v>
      </c>
    </row>
    <row r="45" spans="1:4">
      <c r="A45" s="4" t="s">
        <v>1661</v>
      </c>
    </row>
    <row r="46" spans="1:4">
      <c r="A46" s="3" t="s">
        <v>1727</v>
      </c>
    </row>
    <row r="47" spans="1:4">
      <c r="A47" s="4" t="s">
        <v>1729</v>
      </c>
      <c r="D47" s="5" t="n">
        <v>-15</v>
      </c>
    </row>
    <row r="48" spans="1:4">
      <c r="A48" s="4" t="s">
        <v>1731</v>
      </c>
      <c r="C48" s="5" t="n">
        <v>-1</v>
      </c>
    </row>
    <row r="49" spans="1:4">
      <c r="A49" s="4" t="s">
        <v>122</v>
      </c>
      <c r="C49" s="5" t="n">
        <v>-1</v>
      </c>
      <c r="D49" s="5" t="n">
        <v>-15</v>
      </c>
    </row>
    <row r="50" spans="1:4">
      <c r="A50" s="4" t="s">
        <v>820</v>
      </c>
    </row>
    <row r="51" spans="1:4">
      <c r="A51" s="3" t="s">
        <v>1727</v>
      </c>
    </row>
    <row r="52" spans="1:4">
      <c r="A52" s="4" t="s">
        <v>1728</v>
      </c>
      <c r="B52" s="5" t="n">
        <v>54</v>
      </c>
      <c r="C52" s="5" t="n">
        <v>2</v>
      </c>
      <c r="D52" s="5" t="n">
        <v>6</v>
      </c>
    </row>
    <row r="53" spans="1:4">
      <c r="A53" s="4" t="s">
        <v>1729</v>
      </c>
      <c r="B53" s="5" t="n">
        <v>-24</v>
      </c>
      <c r="C53" s="5" t="n">
        <v>-27</v>
      </c>
    </row>
    <row r="54" spans="1:4">
      <c r="A54" s="4" t="s">
        <v>1731</v>
      </c>
      <c r="C54" s="5" t="n">
        <v>-1</v>
      </c>
      <c r="D54" s="5" t="n">
        <v>-1</v>
      </c>
    </row>
    <row r="55" spans="1:4">
      <c r="A55" s="4" t="s">
        <v>122</v>
      </c>
      <c r="B55" s="5" t="n">
        <v>30</v>
      </c>
      <c r="C55" s="5" t="n">
        <v>-26</v>
      </c>
      <c r="D55" s="5" t="n">
        <v>5</v>
      </c>
    </row>
    <row r="56" spans="1:4">
      <c r="A56" s="4" t="s">
        <v>821</v>
      </c>
    </row>
    <row r="57" spans="1:4">
      <c r="A57" s="3" t="s">
        <v>1727</v>
      </c>
    </row>
    <row r="58" spans="1:4">
      <c r="A58" s="4" t="s">
        <v>1728</v>
      </c>
      <c r="B58" s="5" t="n">
        <v>1</v>
      </c>
      <c r="C58" s="5" t="n">
        <v>18</v>
      </c>
      <c r="D58" s="5" t="n">
        <v>18</v>
      </c>
    </row>
    <row r="59" spans="1:4">
      <c r="A59" s="4" t="s">
        <v>1729</v>
      </c>
      <c r="B59" s="5" t="n">
        <v>-1</v>
      </c>
      <c r="C59" s="5" t="n">
        <v>-31</v>
      </c>
      <c r="D59" s="5" t="n">
        <v>-6</v>
      </c>
    </row>
    <row r="60" spans="1:4">
      <c r="A60" s="4" t="s">
        <v>122</v>
      </c>
      <c r="C60" s="5" t="n">
        <v>-13</v>
      </c>
      <c r="D60" s="5" t="n">
        <v>12</v>
      </c>
    </row>
    <row r="61" spans="1:4">
      <c r="A61" s="4" t="s">
        <v>1674</v>
      </c>
    </row>
    <row r="62" spans="1:4">
      <c r="A62" s="3" t="s">
        <v>1727</v>
      </c>
    </row>
    <row r="63" spans="1:4">
      <c r="A63" s="4" t="s">
        <v>1728</v>
      </c>
      <c r="B63" s="5" t="n">
        <v>365</v>
      </c>
      <c r="C63" s="5" t="n">
        <v>197</v>
      </c>
      <c r="D63" s="5" t="n">
        <v>176</v>
      </c>
    </row>
    <row r="64" spans="1:4">
      <c r="A64" s="4" t="s">
        <v>1729</v>
      </c>
      <c r="B64" s="5" t="n">
        <v>464</v>
      </c>
      <c r="C64" s="5" t="n">
        <v>234</v>
      </c>
      <c r="D64" s="5" t="n">
        <v>-169</v>
      </c>
    </row>
    <row r="65" spans="1:4">
      <c r="A65" s="4" t="s">
        <v>1730</v>
      </c>
      <c r="B65" s="5" t="n">
        <v>-426</v>
      </c>
      <c r="C65" s="5" t="n">
        <v>-410</v>
      </c>
      <c r="D65" s="5" t="n">
        <v>-171</v>
      </c>
    </row>
    <row r="66" spans="1:4">
      <c r="A66" s="4" t="s">
        <v>122</v>
      </c>
      <c r="B66" s="5" t="n">
        <v>403</v>
      </c>
      <c r="C66" s="5" t="n">
        <v>21</v>
      </c>
      <c r="D66" s="5" t="n">
        <v>-164</v>
      </c>
    </row>
    <row r="67" spans="1:4">
      <c r="A67" s="4" t="s">
        <v>1686</v>
      </c>
    </row>
    <row r="68" spans="1:4">
      <c r="A68" s="3" t="s">
        <v>1727</v>
      </c>
    </row>
    <row r="69" spans="1:4">
      <c r="A69" s="4" t="s">
        <v>1728</v>
      </c>
      <c r="B69" s="5" t="n">
        <v>1030</v>
      </c>
      <c r="C69" s="5" t="n">
        <v>11</v>
      </c>
    </row>
    <row r="70" spans="1:4">
      <c r="A70" s="4" t="s">
        <v>1731</v>
      </c>
      <c r="B70" s="5" t="n">
        <v>-22</v>
      </c>
    </row>
    <row r="71" spans="1:4">
      <c r="A71" s="4" t="s">
        <v>122</v>
      </c>
      <c r="B71" s="5" t="n">
        <v>1008</v>
      </c>
      <c r="C71" s="5" t="n">
        <v>11</v>
      </c>
    </row>
    <row r="72" spans="1:4">
      <c r="A72" s="4" t="s">
        <v>1687</v>
      </c>
    </row>
    <row r="73" spans="1:4">
      <c r="A73" s="3" t="s">
        <v>1727</v>
      </c>
    </row>
    <row r="74" spans="1:4">
      <c r="A74" s="4" t="s">
        <v>1728</v>
      </c>
      <c r="B74" s="5" t="n">
        <v>-284</v>
      </c>
      <c r="C74" s="5" t="n">
        <v>-71</v>
      </c>
      <c r="D74" s="5" t="n">
        <v>-70</v>
      </c>
    </row>
    <row r="75" spans="1:4">
      <c r="A75" s="4" t="s">
        <v>1731</v>
      </c>
      <c r="B75" s="5" t="n">
        <v>199</v>
      </c>
      <c r="C75" s="5" t="n">
        <v>192</v>
      </c>
      <c r="D75" s="5" t="n">
        <v>151</v>
      </c>
    </row>
    <row r="76" spans="1:4">
      <c r="A76" s="4" t="s">
        <v>122</v>
      </c>
      <c r="B76" s="6" t="n">
        <v>-85</v>
      </c>
      <c r="C76" s="6" t="n">
        <v>121</v>
      </c>
      <c r="D76" s="5" t="n">
        <v>81</v>
      </c>
    </row>
    <row r="77" spans="1:4">
      <c r="A77" s="4" t="s">
        <v>1718</v>
      </c>
    </row>
    <row r="78" spans="1:4">
      <c r="A78" s="3" t="s">
        <v>1727</v>
      </c>
    </row>
    <row r="79" spans="1:4">
      <c r="A79" s="4" t="s">
        <v>1729</v>
      </c>
      <c r="D79" s="5" t="n">
        <v>15</v>
      </c>
    </row>
    <row r="80" spans="1:4">
      <c r="A80" s="4" t="s">
        <v>122</v>
      </c>
      <c r="D80" s="6" t="n">
        <v>1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3</v>
      </c>
      <c r="C1" s="2" t="s">
        <v>1</v>
      </c>
    </row>
    <row r="2" spans="1:5">
      <c r="C2" s="2" t="s">
        <v>2</v>
      </c>
      <c r="D2" s="2" t="s">
        <v>33</v>
      </c>
      <c r="E2" s="2" t="s">
        <v>83</v>
      </c>
    </row>
    <row r="3" spans="1:5">
      <c r="A3" s="3" t="s">
        <v>1734</v>
      </c>
    </row>
    <row r="4" spans="1:5">
      <c r="A4" s="4" t="s">
        <v>1735</v>
      </c>
      <c r="B4" s="4" t="s">
        <v>706</v>
      </c>
      <c r="C4" s="6" t="n">
        <v>-23</v>
      </c>
      <c r="D4" s="6" t="n">
        <v>1624</v>
      </c>
      <c r="E4" s="6" t="n">
        <v>679</v>
      </c>
    </row>
    <row r="5" spans="1:5">
      <c r="A5" s="4" t="s">
        <v>1736</v>
      </c>
    </row>
    <row r="6" spans="1:5">
      <c r="A6" s="3" t="s">
        <v>1734</v>
      </c>
    </row>
    <row r="7" spans="1:5">
      <c r="A7" s="4" t="s">
        <v>1735</v>
      </c>
      <c r="C7" s="5" t="n">
        <v>90</v>
      </c>
      <c r="D7" s="5" t="n">
        <v>-266</v>
      </c>
      <c r="E7" s="5" t="n">
        <v>-431</v>
      </c>
    </row>
    <row r="8" spans="1:5">
      <c r="A8" s="4" t="s">
        <v>1737</v>
      </c>
    </row>
    <row r="9" spans="1:5">
      <c r="A9" s="3" t="s">
        <v>1734</v>
      </c>
    </row>
    <row r="10" spans="1:5">
      <c r="A10" s="4" t="s">
        <v>1735</v>
      </c>
      <c r="C10" s="5" t="n">
        <v>-38</v>
      </c>
      <c r="D10" s="5" t="n">
        <v>-14</v>
      </c>
      <c r="E10" s="5" t="n">
        <v>-16</v>
      </c>
    </row>
    <row r="11" spans="1:5">
      <c r="A11" s="4" t="s">
        <v>1738</v>
      </c>
    </row>
    <row r="12" spans="1:5">
      <c r="A12" s="3" t="s">
        <v>1734</v>
      </c>
    </row>
    <row r="13" spans="1:5">
      <c r="A13" s="4" t="s">
        <v>1735</v>
      </c>
      <c r="C13" s="6" t="n">
        <v>-75</v>
      </c>
      <c r="D13" s="6" t="n">
        <v>1904</v>
      </c>
      <c r="E13" s="5" t="n">
        <v>1122</v>
      </c>
    </row>
    <row r="14" spans="1:5">
      <c r="A14" s="4" t="s">
        <v>1739</v>
      </c>
    </row>
    <row r="15" spans="1:5">
      <c r="A15" s="3" t="s">
        <v>1734</v>
      </c>
    </row>
    <row r="16" spans="1:5">
      <c r="A16" s="4" t="s">
        <v>1735</v>
      </c>
      <c r="E16" s="6" t="n">
        <v>4</v>
      </c>
    </row>
    <row r="17" spans="1:5"/>
    <row r="18" spans="1:5">
      <c r="A18" s="4" t="s">
        <v>706</v>
      </c>
      <c r="B18" s="4" t="s">
        <v>1740</v>
      </c>
    </row>
  </sheetData>
  <mergeCells count="4">
    <mergeCell ref="A1:B2"/>
    <mergeCell ref="C1:E1"/>
    <mergeCell ref="A17:D17"/>
    <mergeCell ref="B18:D1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v>
      </c>
      <c r="C2" s="2" t="s">
        <v>33</v>
      </c>
      <c r="D2" s="2" t="s">
        <v>83</v>
      </c>
    </row>
    <row r="3" spans="1:4">
      <c r="A3" s="3" t="s">
        <v>1742</v>
      </c>
    </row>
    <row r="4" spans="1:4">
      <c r="A4" s="4" t="s">
        <v>1743</v>
      </c>
      <c r="B4" s="6" t="n">
        <v>105</v>
      </c>
      <c r="C4" s="6" t="n">
        <v>518</v>
      </c>
      <c r="D4" s="6" t="n">
        <v>613</v>
      </c>
    </row>
    <row r="5" spans="1:4">
      <c r="A5" s="4" t="s">
        <v>1744</v>
      </c>
      <c r="B5" s="5" t="n">
        <v>-567</v>
      </c>
      <c r="C5" s="5" t="n">
        <v>-331</v>
      </c>
      <c r="D5" s="5" t="n">
        <v>-997</v>
      </c>
    </row>
    <row r="6" spans="1:4">
      <c r="A6" s="4" t="s">
        <v>1707</v>
      </c>
      <c r="B6" s="5" t="n">
        <v>-462</v>
      </c>
      <c r="C6" s="5" t="n">
        <v>187</v>
      </c>
      <c r="D6" s="5" t="n">
        <v>-384</v>
      </c>
    </row>
    <row r="7" spans="1:4">
      <c r="A7" s="4" t="s">
        <v>1637</v>
      </c>
    </row>
    <row r="8" spans="1:4">
      <c r="A8" s="3" t="s">
        <v>1742</v>
      </c>
    </row>
    <row r="9" spans="1:4">
      <c r="A9" s="4" t="s">
        <v>1743</v>
      </c>
      <c r="B9" s="5" t="n">
        <v>78</v>
      </c>
      <c r="C9" s="5" t="n">
        <v>458</v>
      </c>
      <c r="D9" s="5" t="n">
        <v>605</v>
      </c>
    </row>
    <row r="10" spans="1:4">
      <c r="A10" s="4" t="s">
        <v>1744</v>
      </c>
      <c r="B10" s="5" t="n">
        <v>-140</v>
      </c>
      <c r="C10" s="5" t="n">
        <v>-88</v>
      </c>
      <c r="D10" s="5" t="n">
        <v>-224</v>
      </c>
    </row>
    <row r="11" spans="1:4">
      <c r="A11" s="4" t="s">
        <v>1707</v>
      </c>
      <c r="B11" s="5" t="n">
        <v>-62</v>
      </c>
      <c r="C11" s="5" t="n">
        <v>370</v>
      </c>
      <c r="D11" s="5" t="n">
        <v>381</v>
      </c>
    </row>
    <row r="12" spans="1:4">
      <c r="A12" s="4" t="s">
        <v>1640</v>
      </c>
    </row>
    <row r="13" spans="1:4">
      <c r="A13" s="3" t="s">
        <v>1742</v>
      </c>
    </row>
    <row r="14" spans="1:4">
      <c r="A14" s="4" t="s">
        <v>1743</v>
      </c>
      <c r="C14" s="5" t="n">
        <v>16</v>
      </c>
      <c r="D14" s="5" t="n">
        <v>4</v>
      </c>
    </row>
    <row r="15" spans="1:4">
      <c r="A15" s="4" t="s">
        <v>1744</v>
      </c>
      <c r="B15" s="5" t="n">
        <v>-2</v>
      </c>
      <c r="C15" s="5" t="n">
        <v>-21</v>
      </c>
      <c r="D15" s="5" t="n">
        <v>-28</v>
      </c>
    </row>
    <row r="16" spans="1:4">
      <c r="A16" s="4" t="s">
        <v>1707</v>
      </c>
      <c r="B16" s="5" t="n">
        <v>-2</v>
      </c>
      <c r="C16" s="5" t="n">
        <v>-5</v>
      </c>
      <c r="D16" s="5" t="n">
        <v>-24</v>
      </c>
    </row>
    <row r="17" spans="1:4">
      <c r="A17" s="4" t="s">
        <v>1643</v>
      </c>
    </row>
    <row r="18" spans="1:4">
      <c r="A18" s="3" t="s">
        <v>1742</v>
      </c>
    </row>
    <row r="19" spans="1:4">
      <c r="A19" s="4" t="s">
        <v>1743</v>
      </c>
      <c r="C19" s="5" t="n">
        <v>5</v>
      </c>
    </row>
    <row r="20" spans="1:4">
      <c r="A20" s="4" t="s">
        <v>1744</v>
      </c>
      <c r="D20" s="5" t="n">
        <v>-8</v>
      </c>
    </row>
    <row r="21" spans="1:4">
      <c r="A21" s="4" t="s">
        <v>1707</v>
      </c>
      <c r="C21" s="5" t="n">
        <v>5</v>
      </c>
      <c r="D21" s="5" t="n">
        <v>-8</v>
      </c>
    </row>
    <row r="22" spans="1:4">
      <c r="A22" s="4" t="s">
        <v>1650</v>
      </c>
    </row>
    <row r="23" spans="1:4">
      <c r="A23" s="3" t="s">
        <v>1742</v>
      </c>
    </row>
    <row r="24" spans="1:4">
      <c r="A24" s="4" t="s">
        <v>1743</v>
      </c>
      <c r="D24" s="5" t="n">
        <v>3</v>
      </c>
    </row>
    <row r="25" spans="1:4">
      <c r="A25" s="4" t="s">
        <v>1744</v>
      </c>
      <c r="B25" s="5" t="n">
        <v>-12</v>
      </c>
      <c r="C25" s="5" t="n">
        <v>-11</v>
      </c>
      <c r="D25" s="5" t="n">
        <v>-67</v>
      </c>
    </row>
    <row r="26" spans="1:4">
      <c r="A26" s="4" t="s">
        <v>1707</v>
      </c>
      <c r="B26" s="5" t="n">
        <v>-12</v>
      </c>
      <c r="C26" s="5" t="n">
        <v>-11</v>
      </c>
      <c r="D26" s="5" t="n">
        <v>-64</v>
      </c>
    </row>
    <row r="27" spans="1:4">
      <c r="A27" s="4" t="s">
        <v>1653</v>
      </c>
    </row>
    <row r="28" spans="1:4">
      <c r="A28" s="3" t="s">
        <v>1742</v>
      </c>
    </row>
    <row r="29" spans="1:4">
      <c r="A29" s="4" t="s">
        <v>1743</v>
      </c>
      <c r="B29" s="5" t="n">
        <v>1</v>
      </c>
      <c r="C29" s="5" t="n">
        <v>3</v>
      </c>
    </row>
    <row r="30" spans="1:4">
      <c r="A30" s="4" t="s">
        <v>1744</v>
      </c>
      <c r="B30" s="5" t="n">
        <v>-40</v>
      </c>
      <c r="C30" s="5" t="n">
        <v>-59</v>
      </c>
      <c r="D30" s="5" t="n">
        <v>-31</v>
      </c>
    </row>
    <row r="31" spans="1:4">
      <c r="A31" s="4" t="s">
        <v>1707</v>
      </c>
      <c r="B31" s="5" t="n">
        <v>-39</v>
      </c>
      <c r="C31" s="5" t="n">
        <v>-56</v>
      </c>
      <c r="D31" s="5" t="n">
        <v>-31</v>
      </c>
    </row>
    <row r="32" spans="1:4">
      <c r="A32" s="4" t="s">
        <v>1656</v>
      </c>
    </row>
    <row r="33" spans="1:4">
      <c r="A33" s="3" t="s">
        <v>1742</v>
      </c>
    </row>
    <row r="34" spans="1:4">
      <c r="A34" s="4" t="s">
        <v>1743</v>
      </c>
      <c r="C34" s="5" t="n">
        <v>30</v>
      </c>
    </row>
    <row r="35" spans="1:4">
      <c r="A35" s="4" t="s">
        <v>1744</v>
      </c>
      <c r="B35" s="5" t="n">
        <v>-204</v>
      </c>
      <c r="C35" s="5" t="n">
        <v>-131</v>
      </c>
      <c r="D35" s="5" t="n">
        <v>-621</v>
      </c>
    </row>
    <row r="36" spans="1:4">
      <c r="A36" s="4" t="s">
        <v>1707</v>
      </c>
      <c r="B36" s="5" t="n">
        <v>-204</v>
      </c>
      <c r="C36" s="5" t="n">
        <v>-101</v>
      </c>
      <c r="D36" s="5" t="n">
        <v>-621</v>
      </c>
    </row>
    <row r="37" spans="1:4">
      <c r="A37" s="4" t="s">
        <v>1659</v>
      </c>
    </row>
    <row r="38" spans="1:4">
      <c r="A38" s="3" t="s">
        <v>1742</v>
      </c>
    </row>
    <row r="39" spans="1:4">
      <c r="A39" s="4" t="s">
        <v>1743</v>
      </c>
      <c r="C39" s="5" t="n">
        <v>2</v>
      </c>
    </row>
    <row r="40" spans="1:4">
      <c r="A40" s="4" t="s">
        <v>1744</v>
      </c>
      <c r="C40" s="5" t="n">
        <v>-1</v>
      </c>
    </row>
    <row r="41" spans="1:4">
      <c r="A41" s="4" t="s">
        <v>1707</v>
      </c>
      <c r="C41" s="5" t="n">
        <v>1</v>
      </c>
    </row>
    <row r="42" spans="1:4">
      <c r="A42" s="4" t="s">
        <v>1661</v>
      </c>
    </row>
    <row r="43" spans="1:4">
      <c r="A43" s="3" t="s">
        <v>1742</v>
      </c>
    </row>
    <row r="44" spans="1:4">
      <c r="A44" s="4" t="s">
        <v>1744</v>
      </c>
      <c r="C44" s="5" t="n">
        <v>-14</v>
      </c>
    </row>
    <row r="45" spans="1:4">
      <c r="A45" s="4" t="s">
        <v>1707</v>
      </c>
      <c r="C45" s="5" t="n">
        <v>-14</v>
      </c>
    </row>
    <row r="46" spans="1:4">
      <c r="A46" s="4" t="s">
        <v>717</v>
      </c>
    </row>
    <row r="47" spans="1:4">
      <c r="A47" s="3" t="s">
        <v>1742</v>
      </c>
    </row>
    <row r="48" spans="1:4">
      <c r="A48" s="4" t="s">
        <v>1744</v>
      </c>
      <c r="B48" s="5" t="n">
        <v>-162</v>
      </c>
      <c r="C48" s="5" t="n">
        <v>-1</v>
      </c>
    </row>
    <row r="49" spans="1:4">
      <c r="A49" s="4" t="s">
        <v>1707</v>
      </c>
      <c r="B49" s="5" t="n">
        <v>-162</v>
      </c>
      <c r="C49" s="5" t="n">
        <v>-1</v>
      </c>
    </row>
    <row r="50" spans="1:4">
      <c r="A50" s="4" t="s">
        <v>820</v>
      </c>
    </row>
    <row r="51" spans="1:4">
      <c r="A51" s="3" t="s">
        <v>1742</v>
      </c>
    </row>
    <row r="52" spans="1:4">
      <c r="A52" s="4" t="s">
        <v>1743</v>
      </c>
      <c r="C52" s="5" t="n">
        <v>4</v>
      </c>
      <c r="D52" s="5" t="n">
        <v>1</v>
      </c>
    </row>
    <row r="53" spans="1:4">
      <c r="A53" s="4" t="s">
        <v>1744</v>
      </c>
      <c r="B53" s="5" t="n">
        <v>-7</v>
      </c>
      <c r="C53" s="5" t="n">
        <v>-5</v>
      </c>
      <c r="D53" s="5" t="n">
        <v>-18</v>
      </c>
    </row>
    <row r="54" spans="1:4">
      <c r="A54" s="4" t="s">
        <v>1707</v>
      </c>
      <c r="B54" s="5" t="n">
        <v>-7</v>
      </c>
      <c r="C54" s="6" t="n">
        <v>-1</v>
      </c>
      <c r="D54" s="6" t="n">
        <v>-17</v>
      </c>
    </row>
    <row r="55" spans="1:4">
      <c r="A55" s="4" t="s">
        <v>821</v>
      </c>
    </row>
    <row r="56" spans="1:4">
      <c r="A56" s="3" t="s">
        <v>1742</v>
      </c>
    </row>
    <row r="57" spans="1:4">
      <c r="A57" s="4" t="s">
        <v>1743</v>
      </c>
      <c r="B57" s="5" t="n">
        <v>26</v>
      </c>
    </row>
    <row r="58" spans="1:4">
      <c r="A58" s="4" t="s">
        <v>1707</v>
      </c>
      <c r="B58" s="6" t="n">
        <v>2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5</v>
      </c>
      <c r="B1" s="2" t="s">
        <v>619</v>
      </c>
      <c r="C1" s="2" t="s">
        <v>536</v>
      </c>
    </row>
    <row r="2" spans="1:3">
      <c r="A2" s="3" t="s">
        <v>1746</v>
      </c>
    </row>
    <row r="3" spans="1:3">
      <c r="A3" s="4" t="s">
        <v>1747</v>
      </c>
      <c r="B3" s="6" t="n">
        <v>233897000000</v>
      </c>
      <c r="C3" s="6" t="n">
        <v>245265000000</v>
      </c>
    </row>
    <row r="4" spans="1:3">
      <c r="A4" s="3" t="s">
        <v>1748</v>
      </c>
    </row>
    <row r="5" spans="1:3">
      <c r="A5" s="4" t="s">
        <v>1599</v>
      </c>
      <c r="B5" s="5" t="n">
        <v>-1793000000</v>
      </c>
      <c r="C5" s="5" t="n">
        <v>-3689000000</v>
      </c>
    </row>
    <row r="6" spans="1:3">
      <c r="A6" s="4" t="s">
        <v>1636</v>
      </c>
    </row>
    <row r="7" spans="1:3">
      <c r="A7" s="3" t="s">
        <v>1746</v>
      </c>
    </row>
    <row r="8" spans="1:3">
      <c r="A8" s="4" t="s">
        <v>1747</v>
      </c>
      <c r="B8" s="5" t="n">
        <v>5490000000</v>
      </c>
      <c r="C8" s="5" t="n">
        <v>5197000000</v>
      </c>
    </row>
    <row r="9" spans="1:3">
      <c r="A9" s="3" t="s">
        <v>1748</v>
      </c>
    </row>
    <row r="10" spans="1:3">
      <c r="A10" s="4" t="s">
        <v>1599</v>
      </c>
      <c r="B10" s="5" t="n">
        <v>-1476000000</v>
      </c>
      <c r="C10" s="6" t="n">
        <v>-2058000000</v>
      </c>
    </row>
    <row r="11" spans="1:3">
      <c r="A11" s="4" t="s">
        <v>1749</v>
      </c>
    </row>
    <row r="12" spans="1:3">
      <c r="A12" s="3" t="s">
        <v>1746</v>
      </c>
    </row>
    <row r="13" spans="1:3">
      <c r="A13" s="4" t="s">
        <v>1747</v>
      </c>
      <c r="B13" s="5" t="n">
        <v>2456000000</v>
      </c>
    </row>
    <row r="14" spans="1:3">
      <c r="A14" s="4" t="s">
        <v>1750</v>
      </c>
    </row>
    <row r="15" spans="1:3">
      <c r="A15" s="3" t="s">
        <v>1746</v>
      </c>
    </row>
    <row r="16" spans="1:3">
      <c r="A16" s="4" t="s">
        <v>1747</v>
      </c>
      <c r="B16" s="5" t="n">
        <v>23000000</v>
      </c>
    </row>
    <row r="17" spans="1:3">
      <c r="A17" s="4" t="s">
        <v>1751</v>
      </c>
    </row>
    <row r="18" spans="1:3">
      <c r="A18" s="3" t="s">
        <v>1746</v>
      </c>
    </row>
    <row r="19" spans="1:3">
      <c r="A19" s="4" t="s">
        <v>1747</v>
      </c>
      <c r="B19" s="5" t="n">
        <v>77000000</v>
      </c>
    </row>
    <row r="20" spans="1:3">
      <c r="A20" s="4" t="s">
        <v>1752</v>
      </c>
    </row>
    <row r="21" spans="1:3">
      <c r="A21" s="3" t="s">
        <v>1746</v>
      </c>
    </row>
    <row r="22" spans="1:3">
      <c r="A22" s="4" t="s">
        <v>1747</v>
      </c>
      <c r="B22" s="6" t="n">
        <v>4000000</v>
      </c>
    </row>
    <row r="23" spans="1:3">
      <c r="A23" s="4" t="s">
        <v>1753</v>
      </c>
    </row>
    <row r="24" spans="1:3">
      <c r="A24" s="3" t="s">
        <v>1748</v>
      </c>
    </row>
    <row r="25" spans="1:3">
      <c r="A25" s="4" t="s">
        <v>1754</v>
      </c>
      <c r="B25" s="8" t="n">
        <v>0.6</v>
      </c>
    </row>
    <row r="26" spans="1:3">
      <c r="A26" s="4" t="s">
        <v>1755</v>
      </c>
    </row>
    <row r="27" spans="1:3">
      <c r="A27" s="3" t="s">
        <v>1748</v>
      </c>
    </row>
    <row r="28" spans="1:3">
      <c r="A28" s="4" t="s">
        <v>1754</v>
      </c>
      <c r="B28" s="8" t="n">
        <v>2.9</v>
      </c>
    </row>
    <row r="29" spans="1:3">
      <c r="A29" s="4" t="s">
        <v>1756</v>
      </c>
    </row>
    <row r="30" spans="1:3">
      <c r="A30" s="3" t="s">
        <v>1748</v>
      </c>
    </row>
    <row r="31" spans="1:3">
      <c r="A31" s="4" t="s">
        <v>1754</v>
      </c>
      <c r="B31" s="8" t="n">
        <v>1.3</v>
      </c>
    </row>
    <row r="32" spans="1:3">
      <c r="A32" s="4" t="s">
        <v>1757</v>
      </c>
    </row>
    <row r="33" spans="1:3">
      <c r="A33" s="3" t="s">
        <v>1748</v>
      </c>
    </row>
    <row r="34" spans="1:3">
      <c r="A34" s="4" t="s">
        <v>1754</v>
      </c>
      <c r="B34" s="8" t="n">
        <v>1.6</v>
      </c>
    </row>
    <row r="35" spans="1:3">
      <c r="A35" s="4" t="s">
        <v>1758</v>
      </c>
    </row>
    <row r="36" spans="1:3">
      <c r="A36" s="3" t="s">
        <v>1748</v>
      </c>
    </row>
    <row r="37" spans="1:3">
      <c r="A37" s="4" t="s">
        <v>1754</v>
      </c>
      <c r="B37" s="8" t="n">
        <v>28.6</v>
      </c>
    </row>
    <row r="38" spans="1:3">
      <c r="A38" s="4" t="s">
        <v>1759</v>
      </c>
    </row>
    <row r="39" spans="1:3">
      <c r="A39" s="3" t="s">
        <v>1748</v>
      </c>
    </row>
    <row r="40" spans="1:3">
      <c r="A40" s="4" t="s">
        <v>1754</v>
      </c>
      <c r="B40" s="8" t="n">
        <v>2.9</v>
      </c>
    </row>
    <row r="41" spans="1:3">
      <c r="A41" s="4" t="s">
        <v>1760</v>
      </c>
    </row>
    <row r="42" spans="1:3">
      <c r="A42" s="3" t="s">
        <v>1748</v>
      </c>
    </row>
    <row r="43" spans="1:3">
      <c r="A43" s="4" t="s">
        <v>1754</v>
      </c>
      <c r="B43" s="8" t="n">
        <v>3.3</v>
      </c>
    </row>
    <row r="44" spans="1:3">
      <c r="A44" s="4" t="s">
        <v>1761</v>
      </c>
    </row>
    <row r="45" spans="1:3">
      <c r="A45" s="3" t="s">
        <v>1748</v>
      </c>
    </row>
    <row r="46" spans="1:3">
      <c r="A46" s="4" t="s">
        <v>1754</v>
      </c>
      <c r="B46" s="8" t="n">
        <v>1.6</v>
      </c>
    </row>
    <row r="47" spans="1:3">
      <c r="A47" s="4" t="s">
        <v>1762</v>
      </c>
    </row>
    <row r="48" spans="1:3">
      <c r="A48" s="3" t="s">
        <v>1746</v>
      </c>
    </row>
    <row r="49" spans="1:3">
      <c r="A49" s="4" t="s">
        <v>1747</v>
      </c>
      <c r="B49" s="6" t="n">
        <v>20000000</v>
      </c>
    </row>
    <row r="50" spans="1:3">
      <c r="A50" s="4" t="s">
        <v>1763</v>
      </c>
    </row>
    <row r="51" spans="1:3">
      <c r="A51" s="3" t="s">
        <v>1748</v>
      </c>
    </row>
    <row r="52" spans="1:3">
      <c r="A52" s="4" t="s">
        <v>1764</v>
      </c>
      <c r="B52" s="8" t="n">
        <v>4.5</v>
      </c>
    </row>
    <row r="53" spans="1:3">
      <c r="A53" s="4" t="s">
        <v>1765</v>
      </c>
    </row>
    <row r="54" spans="1:3">
      <c r="A54" s="3" t="s">
        <v>1748</v>
      </c>
    </row>
    <row r="55" spans="1:3">
      <c r="A55" s="4" t="s">
        <v>1764</v>
      </c>
      <c r="B55" s="8" t="n">
        <v>5.4</v>
      </c>
    </row>
    <row r="56" spans="1:3">
      <c r="A56" s="4" t="s">
        <v>1766</v>
      </c>
    </row>
    <row r="57" spans="1:3">
      <c r="A57" s="3" t="s">
        <v>1746</v>
      </c>
    </row>
    <row r="58" spans="1:3">
      <c r="A58" s="4" t="s">
        <v>1747</v>
      </c>
      <c r="B58" s="6" t="n">
        <v>195000000</v>
      </c>
    </row>
    <row r="59" spans="1:3">
      <c r="A59" s="4" t="s">
        <v>1767</v>
      </c>
    </row>
    <row r="60" spans="1:3">
      <c r="A60" s="3" t="s">
        <v>1748</v>
      </c>
    </row>
    <row r="61" spans="1:3">
      <c r="A61" s="4" t="s">
        <v>1768</v>
      </c>
      <c r="B61" s="5" t="n">
        <v>1</v>
      </c>
    </row>
    <row r="62" spans="1:3">
      <c r="A62" s="4" t="s">
        <v>1769</v>
      </c>
    </row>
    <row r="63" spans="1:3">
      <c r="A63" s="3" t="s">
        <v>1748</v>
      </c>
    </row>
    <row r="64" spans="1:3">
      <c r="A64" s="4" t="s">
        <v>1768</v>
      </c>
      <c r="B64" s="5" t="n">
        <v>85</v>
      </c>
    </row>
    <row r="65" spans="1:3">
      <c r="A65" s="4" t="s">
        <v>1770</v>
      </c>
    </row>
    <row r="66" spans="1:3">
      <c r="A66" s="3" t="s">
        <v>1748</v>
      </c>
    </row>
    <row r="67" spans="1:3">
      <c r="A67" s="4" t="s">
        <v>1768</v>
      </c>
      <c r="B67" s="5" t="n">
        <v>60</v>
      </c>
    </row>
    <row r="68" spans="1:3">
      <c r="A68" s="4" t="s">
        <v>1771</v>
      </c>
    </row>
    <row r="69" spans="1:3">
      <c r="A69" s="3" t="s">
        <v>1748</v>
      </c>
    </row>
    <row r="70" spans="1:3">
      <c r="A70" s="4" t="s">
        <v>1768</v>
      </c>
      <c r="B70" s="5" t="n">
        <v>80</v>
      </c>
    </row>
    <row r="71" spans="1:3">
      <c r="A71" s="4" t="s">
        <v>1772</v>
      </c>
    </row>
    <row r="72" spans="1:3">
      <c r="A72" s="3" t="s">
        <v>1748</v>
      </c>
    </row>
    <row r="73" spans="1:3">
      <c r="A73" s="4" t="s">
        <v>1768</v>
      </c>
      <c r="B73" s="8" t="n">
        <v>0.03</v>
      </c>
    </row>
    <row r="74" spans="1:3">
      <c r="A74" s="4" t="s">
        <v>1773</v>
      </c>
    </row>
    <row r="75" spans="1:3">
      <c r="A75" s="3" t="s">
        <v>1748</v>
      </c>
    </row>
    <row r="76" spans="1:3">
      <c r="A76" s="4" t="s">
        <v>1768</v>
      </c>
      <c r="B76" s="5" t="n">
        <v>1</v>
      </c>
    </row>
    <row r="77" spans="1:3">
      <c r="A77" s="4" t="s">
        <v>1774</v>
      </c>
    </row>
    <row r="78" spans="1:3">
      <c r="A78" s="3" t="s">
        <v>1748</v>
      </c>
    </row>
    <row r="79" spans="1:3">
      <c r="A79" s="4" t="s">
        <v>1768</v>
      </c>
      <c r="B79" s="5" t="n">
        <v>30</v>
      </c>
    </row>
    <row r="80" spans="1:3">
      <c r="A80" s="4" t="s">
        <v>1775</v>
      </c>
    </row>
    <row r="81" spans="1:3">
      <c r="A81" s="3" t="s">
        <v>1748</v>
      </c>
    </row>
    <row r="82" spans="1:3">
      <c r="A82" s="4" t="s">
        <v>1768</v>
      </c>
      <c r="B82" s="5" t="n">
        <v>100</v>
      </c>
    </row>
    <row r="83" spans="1:3">
      <c r="A83" s="4" t="s">
        <v>1776</v>
      </c>
    </row>
    <row r="84" spans="1:3">
      <c r="A84" s="3" t="s">
        <v>1748</v>
      </c>
    </row>
    <row r="85" spans="1:3">
      <c r="A85" s="4" t="s">
        <v>1768</v>
      </c>
      <c r="B85" s="5" t="n">
        <v>100</v>
      </c>
    </row>
    <row r="86" spans="1:3">
      <c r="A86" s="4" t="s">
        <v>1777</v>
      </c>
    </row>
    <row r="87" spans="1:3">
      <c r="A87" s="3" t="s">
        <v>1748</v>
      </c>
    </row>
    <row r="88" spans="1:3">
      <c r="A88" s="4" t="s">
        <v>1768</v>
      </c>
      <c r="B88" s="5" t="n">
        <v>115</v>
      </c>
    </row>
    <row r="89" spans="1:3">
      <c r="A89" s="4" t="s">
        <v>1778</v>
      </c>
    </row>
    <row r="90" spans="1:3">
      <c r="A90" s="3" t="s">
        <v>1748</v>
      </c>
    </row>
    <row r="91" spans="1:3">
      <c r="A91" s="4" t="s">
        <v>1768</v>
      </c>
      <c r="B91" s="8" t="n">
        <v>0.41</v>
      </c>
    </row>
    <row r="92" spans="1:3">
      <c r="A92" s="4" t="s">
        <v>1779</v>
      </c>
    </row>
    <row r="93" spans="1:3">
      <c r="A93" s="3" t="s">
        <v>1748</v>
      </c>
    </row>
    <row r="94" spans="1:3">
      <c r="A94" s="4" t="s">
        <v>1768</v>
      </c>
      <c r="B94" s="5" t="n">
        <v>29</v>
      </c>
    </row>
    <row r="95" spans="1:3">
      <c r="A95" s="4" t="s">
        <v>1780</v>
      </c>
    </row>
    <row r="96" spans="1:3">
      <c r="A96" s="3" t="s">
        <v>1746</v>
      </c>
    </row>
    <row r="97" spans="1:3">
      <c r="A97" s="4" t="s">
        <v>1747</v>
      </c>
      <c r="B97" s="6" t="n">
        <v>902000000</v>
      </c>
    </row>
    <row r="98" spans="1:3">
      <c r="A98" s="4" t="s">
        <v>1781</v>
      </c>
    </row>
    <row r="99" spans="1:3">
      <c r="A99" s="3" t="s">
        <v>1748</v>
      </c>
    </row>
    <row r="100" spans="1:3">
      <c r="A100" s="4" t="s">
        <v>1768</v>
      </c>
      <c r="B100" s="5" t="n">
        <v>1</v>
      </c>
    </row>
    <row r="101" spans="1:3">
      <c r="A101" s="4" t="s">
        <v>1782</v>
      </c>
    </row>
    <row r="102" spans="1:3">
      <c r="A102" s="3" t="s">
        <v>1748</v>
      </c>
    </row>
    <row r="103" spans="1:3">
      <c r="A103" s="4" t="s">
        <v>1768</v>
      </c>
      <c r="B103" s="5" t="n">
        <v>9</v>
      </c>
    </row>
    <row r="104" spans="1:3">
      <c r="A104" s="4" t="s">
        <v>1783</v>
      </c>
    </row>
    <row r="105" spans="1:3">
      <c r="A105" s="3" t="s">
        <v>1748</v>
      </c>
    </row>
    <row r="106" spans="1:3">
      <c r="A106" s="4" t="s">
        <v>1599</v>
      </c>
      <c r="B106" s="6" t="n">
        <v>-1305000000</v>
      </c>
    </row>
    <row r="107" spans="1:3">
      <c r="A107" s="4" t="s">
        <v>1784</v>
      </c>
    </row>
    <row r="108" spans="1:3">
      <c r="A108" s="3" t="s">
        <v>1748</v>
      </c>
    </row>
    <row r="109" spans="1:3">
      <c r="A109" s="4" t="s">
        <v>1785</v>
      </c>
      <c r="B109" s="5" t="n">
        <v>1</v>
      </c>
    </row>
    <row r="110" spans="1:3">
      <c r="A110" s="4" t="s">
        <v>1786</v>
      </c>
    </row>
    <row r="111" spans="1:3">
      <c r="A111" s="3" t="s">
        <v>1748</v>
      </c>
    </row>
    <row r="112" spans="1:3">
      <c r="A112" s="4" t="s">
        <v>1785</v>
      </c>
      <c r="B112" s="5" t="n">
        <v>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787</v>
      </c>
      <c r="B1" s="2" t="s">
        <v>1</v>
      </c>
    </row>
    <row r="2" spans="1:3">
      <c r="B2" s="2" t="s">
        <v>2</v>
      </c>
      <c r="C2" s="2" t="s">
        <v>33</v>
      </c>
    </row>
    <row r="3" spans="1:3">
      <c r="A3" s="3" t="s">
        <v>234</v>
      </c>
    </row>
    <row r="4" spans="1:3">
      <c r="A4" s="4" t="s">
        <v>581</v>
      </c>
      <c r="B4" s="4" t="s">
        <v>582</v>
      </c>
      <c r="C4" s="4" t="s">
        <v>58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8</v>
      </c>
      <c r="B1" s="2" t="s">
        <v>591</v>
      </c>
      <c r="J1" s="2" t="s">
        <v>1</v>
      </c>
    </row>
    <row r="2" spans="1:12">
      <c r="B2" s="2" t="s">
        <v>2</v>
      </c>
      <c r="C2" s="2" t="s">
        <v>593</v>
      </c>
      <c r="D2" s="2" t="s">
        <v>4</v>
      </c>
      <c r="E2" s="2" t="s">
        <v>594</v>
      </c>
      <c r="F2" s="2" t="s">
        <v>33</v>
      </c>
      <c r="G2" s="2" t="s">
        <v>595</v>
      </c>
      <c r="H2" s="2" t="s">
        <v>596</v>
      </c>
      <c r="I2" s="2" t="s">
        <v>597</v>
      </c>
      <c r="J2" s="2" t="s">
        <v>2</v>
      </c>
      <c r="K2" s="2" t="s">
        <v>33</v>
      </c>
      <c r="L2" s="2" t="s">
        <v>83</v>
      </c>
    </row>
    <row r="3" spans="1:12">
      <c r="A3" s="3" t="s">
        <v>1789</v>
      </c>
    </row>
    <row r="4" spans="1:12">
      <c r="A4" s="4" t="s">
        <v>96</v>
      </c>
      <c r="B4" s="6" t="n">
        <v>4531</v>
      </c>
      <c r="C4" s="6" t="n">
        <v>4264</v>
      </c>
      <c r="D4" s="6" t="n">
        <v>4020</v>
      </c>
      <c r="E4" s="6" t="n">
        <v>3609</v>
      </c>
      <c r="F4" s="6" t="n">
        <v>3669</v>
      </c>
      <c r="G4" s="6" t="n">
        <v>3511</v>
      </c>
      <c r="H4" s="6" t="n">
        <v>3577</v>
      </c>
      <c r="I4" s="6" t="n">
        <v>3500</v>
      </c>
      <c r="J4" s="6" t="n">
        <v>16424</v>
      </c>
      <c r="K4" s="6" t="n">
        <v>14257</v>
      </c>
      <c r="L4" s="6" t="n">
        <v>13330</v>
      </c>
    </row>
    <row r="5" spans="1:12">
      <c r="A5" s="4" t="s">
        <v>1159</v>
      </c>
    </row>
    <row r="6" spans="1:12">
      <c r="A6" s="3" t="s">
        <v>1789</v>
      </c>
    </row>
    <row r="7" spans="1:12">
      <c r="A7" s="4" t="s">
        <v>96</v>
      </c>
      <c r="J7" s="5" t="n">
        <v>4383</v>
      </c>
      <c r="K7" s="5" t="n">
        <v>4378</v>
      </c>
      <c r="L7" s="5" t="n">
        <v>4033</v>
      </c>
    </row>
    <row r="8" spans="1:12">
      <c r="A8" s="4" t="s">
        <v>1160</v>
      </c>
    </row>
    <row r="9" spans="1:12">
      <c r="A9" s="3" t="s">
        <v>1789</v>
      </c>
    </row>
    <row r="10" spans="1:12">
      <c r="A10" s="4" t="s">
        <v>96</v>
      </c>
      <c r="J10" s="5" t="n">
        <v>1178</v>
      </c>
      <c r="K10" s="5" t="n">
        <v>1165</v>
      </c>
      <c r="L10" s="5" t="n">
        <v>1103</v>
      </c>
    </row>
    <row r="11" spans="1:12">
      <c r="A11" s="4" t="s">
        <v>1161</v>
      </c>
    </row>
    <row r="12" spans="1:12">
      <c r="A12" s="3" t="s">
        <v>1789</v>
      </c>
    </row>
    <row r="13" spans="1:12">
      <c r="A13" s="4" t="s">
        <v>96</v>
      </c>
      <c r="J13" s="5" t="n">
        <v>6922</v>
      </c>
      <c r="K13" s="5" t="n">
        <v>6558</v>
      </c>
      <c r="L13" s="5" t="n">
        <v>6246</v>
      </c>
    </row>
    <row r="14" spans="1:12">
      <c r="A14" s="4" t="s">
        <v>1162</v>
      </c>
    </row>
    <row r="15" spans="1:12">
      <c r="A15" s="3" t="s">
        <v>1789</v>
      </c>
    </row>
    <row r="16" spans="1:12">
      <c r="A16" s="4" t="s">
        <v>96</v>
      </c>
      <c r="J16" s="5" t="n">
        <v>3757</v>
      </c>
      <c r="K16" s="5" t="n">
        <v>2201</v>
      </c>
      <c r="L16" s="5" t="n">
        <v>2130</v>
      </c>
    </row>
    <row r="17" spans="1:12">
      <c r="A17" s="4" t="s">
        <v>1790</v>
      </c>
    </row>
    <row r="18" spans="1:12">
      <c r="A18" s="3" t="s">
        <v>1789</v>
      </c>
    </row>
    <row r="19" spans="1:12">
      <c r="A19" s="4" t="s">
        <v>96</v>
      </c>
      <c r="J19" s="5" t="n">
        <v>235</v>
      </c>
      <c r="K19" s="5" t="n">
        <v>287</v>
      </c>
      <c r="L19" s="5" t="n">
        <v>332</v>
      </c>
    </row>
    <row r="20" spans="1:12">
      <c r="A20" s="4" t="s">
        <v>1791</v>
      </c>
    </row>
    <row r="21" spans="1:12">
      <c r="A21" s="3" t="s">
        <v>1789</v>
      </c>
    </row>
    <row r="22" spans="1:12">
      <c r="A22" s="4" t="s">
        <v>96</v>
      </c>
      <c r="J22" s="5" t="n">
        <v>-46</v>
      </c>
      <c r="K22" s="5" t="n">
        <v>-336</v>
      </c>
      <c r="L22" s="5" t="n">
        <v>-518</v>
      </c>
    </row>
    <row r="23" spans="1:12">
      <c r="A23" s="4" t="s">
        <v>1792</v>
      </c>
    </row>
    <row r="24" spans="1:12">
      <c r="A24" s="3" t="s">
        <v>1789</v>
      </c>
    </row>
    <row r="25" spans="1:12">
      <c r="A25" s="4" t="s">
        <v>96</v>
      </c>
      <c r="K25" s="5" t="n">
        <v>1</v>
      </c>
      <c r="L25" s="5" t="n">
        <v>3</v>
      </c>
    </row>
    <row r="26" spans="1:12">
      <c r="A26" s="4" t="s">
        <v>1793</v>
      </c>
    </row>
    <row r="27" spans="1:12">
      <c r="A27" s="3" t="s">
        <v>1789</v>
      </c>
    </row>
    <row r="28" spans="1:12">
      <c r="A28" s="4" t="s">
        <v>96</v>
      </c>
      <c r="J28" s="6" t="n">
        <v>-5</v>
      </c>
      <c r="K28" s="6" t="n">
        <v>3</v>
      </c>
      <c r="L28" s="6" t="n">
        <v>1</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4</v>
      </c>
      <c r="B1" s="2" t="s">
        <v>591</v>
      </c>
      <c r="J1" s="2" t="s">
        <v>1</v>
      </c>
    </row>
    <row r="2" spans="1:12">
      <c r="B2" s="2" t="s">
        <v>2</v>
      </c>
      <c r="C2" s="2" t="s">
        <v>593</v>
      </c>
      <c r="D2" s="2" t="s">
        <v>4</v>
      </c>
      <c r="E2" s="2" t="s">
        <v>594</v>
      </c>
      <c r="F2" s="2" t="s">
        <v>33</v>
      </c>
      <c r="G2" s="2" t="s">
        <v>595</v>
      </c>
      <c r="H2" s="2" t="s">
        <v>596</v>
      </c>
      <c r="I2" s="2" t="s">
        <v>597</v>
      </c>
      <c r="J2" s="2" t="s">
        <v>2</v>
      </c>
      <c r="K2" s="2" t="s">
        <v>33</v>
      </c>
      <c r="L2" s="2" t="s">
        <v>83</v>
      </c>
    </row>
    <row r="3" spans="1:12">
      <c r="A3" s="3" t="s">
        <v>1795</v>
      </c>
    </row>
    <row r="4" spans="1:12">
      <c r="A4" s="4" t="s">
        <v>1796</v>
      </c>
      <c r="J4" s="6" t="n">
        <v>-23</v>
      </c>
      <c r="K4" s="6" t="n">
        <v>5</v>
      </c>
      <c r="L4" s="6" t="n">
        <v>-63</v>
      </c>
    </row>
    <row r="5" spans="1:12">
      <c r="A5" s="4" t="s">
        <v>1797</v>
      </c>
      <c r="J5" s="4" t="s">
        <v>67</v>
      </c>
      <c r="K5" s="5" t="n">
        <v>-905</v>
      </c>
    </row>
    <row r="6" spans="1:12">
      <c r="A6" s="4" t="s">
        <v>107</v>
      </c>
      <c r="B6" s="6" t="n">
        <v>399</v>
      </c>
      <c r="C6" s="6" t="n">
        <v>490</v>
      </c>
      <c r="D6" s="6" t="n">
        <v>385</v>
      </c>
      <c r="E6" s="6" t="n">
        <v>367</v>
      </c>
      <c r="F6" s="6" t="n">
        <v>816</v>
      </c>
      <c r="G6" s="6" t="n">
        <v>418</v>
      </c>
      <c r="H6" s="6" t="n">
        <v>411</v>
      </c>
      <c r="I6" s="6" t="n">
        <v>435</v>
      </c>
      <c r="J6" s="5" t="n">
        <v>1641</v>
      </c>
      <c r="K6" s="5" t="n">
        <v>2079</v>
      </c>
      <c r="L6" s="5" t="n">
        <v>1192</v>
      </c>
    </row>
    <row r="7" spans="1:12">
      <c r="A7" s="4" t="s">
        <v>1798</v>
      </c>
    </row>
    <row r="8" spans="1:12">
      <c r="A8" s="3" t="s">
        <v>1795</v>
      </c>
    </row>
    <row r="9" spans="1:12">
      <c r="A9" s="4" t="s">
        <v>1799</v>
      </c>
      <c r="J9" s="5" t="n">
        <v>-37</v>
      </c>
      <c r="K9" s="5" t="n">
        <v>-218</v>
      </c>
      <c r="L9" s="5" t="n">
        <v>-337</v>
      </c>
    </row>
    <row r="10" spans="1:12">
      <c r="A10" s="4" t="s">
        <v>1796</v>
      </c>
      <c r="J10" s="5" t="n">
        <v>-18</v>
      </c>
      <c r="K10" s="5" t="n">
        <v>-3</v>
      </c>
      <c r="L10" s="5" t="n">
        <v>-41</v>
      </c>
    </row>
    <row r="11" spans="1:12">
      <c r="A11" s="4" t="s">
        <v>1800</v>
      </c>
      <c r="L11" s="5" t="n">
        <v>2</v>
      </c>
    </row>
    <row r="12" spans="1:12">
      <c r="A12" s="4" t="s">
        <v>1801</v>
      </c>
      <c r="J12" s="5" t="n">
        <v>-136</v>
      </c>
      <c r="K12" s="5" t="n">
        <v>129</v>
      </c>
      <c r="L12" s="5" t="n">
        <v>28</v>
      </c>
    </row>
    <row r="13" spans="1:12">
      <c r="A13" s="4" t="s">
        <v>1802</v>
      </c>
      <c r="J13" s="5" t="n">
        <v>19</v>
      </c>
      <c r="K13" s="5" t="n">
        <v>1322</v>
      </c>
    </row>
    <row r="14" spans="1:12">
      <c r="A14" s="4" t="s">
        <v>1797</v>
      </c>
      <c r="K14" s="5" t="n">
        <v>-905</v>
      </c>
    </row>
    <row r="15" spans="1:12">
      <c r="A15" s="4" t="s">
        <v>1803</v>
      </c>
      <c r="J15" s="5" t="n">
        <v>-67</v>
      </c>
    </row>
    <row r="16" spans="1:12">
      <c r="A16" s="4" t="s">
        <v>1159</v>
      </c>
    </row>
    <row r="17" spans="1:12">
      <c r="A17" s="3" t="s">
        <v>1795</v>
      </c>
    </row>
    <row r="18" spans="1:12">
      <c r="A18" s="4" t="s">
        <v>1797</v>
      </c>
      <c r="J18" s="4" t="s">
        <v>67</v>
      </c>
      <c r="K18" s="4" t="s">
        <v>67</v>
      </c>
    </row>
    <row r="19" spans="1:12">
      <c r="A19" s="4" t="s">
        <v>107</v>
      </c>
      <c r="J19" s="5" t="n">
        <v>1102</v>
      </c>
      <c r="K19" s="5" t="n">
        <v>1074</v>
      </c>
      <c r="L19" s="5" t="n">
        <v>935</v>
      </c>
    </row>
    <row r="20" spans="1:12">
      <c r="A20" s="4" t="s">
        <v>1160</v>
      </c>
    </row>
    <row r="21" spans="1:12">
      <c r="A21" s="3" t="s">
        <v>1795</v>
      </c>
    </row>
    <row r="22" spans="1:12">
      <c r="A22" s="4" t="s">
        <v>1797</v>
      </c>
      <c r="J22" s="4" t="s">
        <v>67</v>
      </c>
      <c r="K22" s="4" t="s">
        <v>67</v>
      </c>
    </row>
    <row r="23" spans="1:12">
      <c r="A23" s="4" t="s">
        <v>107</v>
      </c>
      <c r="J23" s="5" t="n">
        <v>171</v>
      </c>
      <c r="K23" s="5" t="n">
        <v>149</v>
      </c>
      <c r="L23" s="5" t="n">
        <v>127</v>
      </c>
    </row>
    <row r="24" spans="1:12">
      <c r="A24" s="4" t="s">
        <v>1161</v>
      </c>
    </row>
    <row r="25" spans="1:12">
      <c r="A25" s="3" t="s">
        <v>1795</v>
      </c>
    </row>
    <row r="26" spans="1:12">
      <c r="A26" s="4" t="s">
        <v>1797</v>
      </c>
      <c r="J26" s="4" t="s">
        <v>67</v>
      </c>
      <c r="K26" s="5" t="n">
        <v>-905</v>
      </c>
    </row>
    <row r="27" spans="1:12">
      <c r="A27" s="4" t="s">
        <v>107</v>
      </c>
      <c r="J27" s="5" t="n">
        <v>645</v>
      </c>
      <c r="K27" s="5" t="n">
        <v>536</v>
      </c>
      <c r="L27" s="5" t="n">
        <v>515</v>
      </c>
    </row>
    <row r="28" spans="1:12">
      <c r="A28" s="4" t="s">
        <v>1162</v>
      </c>
    </row>
    <row r="29" spans="1:12">
      <c r="A29" s="3" t="s">
        <v>1795</v>
      </c>
    </row>
    <row r="30" spans="1:12">
      <c r="A30" s="4" t="s">
        <v>1797</v>
      </c>
      <c r="J30" s="4" t="s">
        <v>67</v>
      </c>
      <c r="K30" s="4" t="s">
        <v>67</v>
      </c>
    </row>
    <row r="31" spans="1:12">
      <c r="A31" s="4" t="s">
        <v>107</v>
      </c>
      <c r="J31" s="5" t="n">
        <v>187</v>
      </c>
      <c r="K31" s="5" t="n">
        <v>103</v>
      </c>
      <c r="L31" s="5" t="n">
        <v>65</v>
      </c>
    </row>
    <row r="32" spans="1:12">
      <c r="A32" s="4" t="s">
        <v>1790</v>
      </c>
    </row>
    <row r="33" spans="1:12">
      <c r="A33" s="3" t="s">
        <v>1795</v>
      </c>
    </row>
    <row r="34" spans="1:12">
      <c r="A34" s="4" t="s">
        <v>107</v>
      </c>
      <c r="J34" s="6" t="n">
        <v>-225</v>
      </c>
      <c r="K34" s="6" t="n">
        <v>-108</v>
      </c>
      <c r="L34" s="6" t="n">
        <v>-102</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3</v>
      </c>
      <c r="D2" s="2" t="s">
        <v>83</v>
      </c>
    </row>
    <row r="3" spans="1:4">
      <c r="A3" s="3" t="s">
        <v>1805</v>
      </c>
    </row>
    <row r="4" spans="1:4">
      <c r="A4" s="4" t="s">
        <v>1806</v>
      </c>
      <c r="B4" s="6" t="n">
        <v>5085</v>
      </c>
      <c r="C4" s="6" t="n">
        <v>4990</v>
      </c>
      <c r="D4" s="6" t="n">
        <v>4874</v>
      </c>
    </row>
    <row r="5" spans="1:4">
      <c r="A5" s="4" t="s">
        <v>1159</v>
      </c>
    </row>
    <row r="6" spans="1:4">
      <c r="A6" s="3" t="s">
        <v>1805</v>
      </c>
    </row>
    <row r="7" spans="1:4">
      <c r="A7" s="4" t="s">
        <v>1806</v>
      </c>
      <c r="B7" s="5" t="n">
        <v>1005</v>
      </c>
      <c r="C7" s="5" t="n">
        <v>1038</v>
      </c>
      <c r="D7" s="5" t="n">
        <v>1033</v>
      </c>
    </row>
    <row r="8" spans="1:4">
      <c r="A8" s="4" t="s">
        <v>1160</v>
      </c>
    </row>
    <row r="9" spans="1:4">
      <c r="A9" s="3" t="s">
        <v>1805</v>
      </c>
    </row>
    <row r="10" spans="1:4">
      <c r="A10" s="4" t="s">
        <v>1806</v>
      </c>
      <c r="B10" s="5" t="n">
        <v>899</v>
      </c>
      <c r="C10" s="5" t="n">
        <v>899</v>
      </c>
      <c r="D10" s="5" t="n">
        <v>859</v>
      </c>
    </row>
    <row r="11" spans="1:4">
      <c r="A11" s="4" t="s">
        <v>1161</v>
      </c>
    </row>
    <row r="12" spans="1:4">
      <c r="A12" s="3" t="s">
        <v>1805</v>
      </c>
    </row>
    <row r="13" spans="1:4">
      <c r="A13" s="4" t="s">
        <v>1806</v>
      </c>
      <c r="B13" s="5" t="n">
        <v>2697</v>
      </c>
      <c r="C13" s="5" t="n">
        <v>2643</v>
      </c>
      <c r="D13" s="5" t="n">
        <v>2562</v>
      </c>
    </row>
    <row r="14" spans="1:4">
      <c r="A14" s="4" t="s">
        <v>1162</v>
      </c>
    </row>
    <row r="15" spans="1:4">
      <c r="A15" s="3" t="s">
        <v>1805</v>
      </c>
    </row>
    <row r="16" spans="1:4">
      <c r="A16" s="4" t="s">
        <v>1806</v>
      </c>
      <c r="B16" s="5" t="n">
        <v>260</v>
      </c>
      <c r="C16" s="5" t="n">
        <v>168</v>
      </c>
      <c r="D16" s="5" t="n">
        <v>176</v>
      </c>
    </row>
    <row r="17" spans="1:4">
      <c r="A17" s="4" t="s">
        <v>1790</v>
      </c>
    </row>
    <row r="18" spans="1:4">
      <c r="A18" s="3" t="s">
        <v>1805</v>
      </c>
    </row>
    <row r="19" spans="1:4">
      <c r="A19" s="4" t="s">
        <v>1806</v>
      </c>
      <c r="B19" s="6" t="n">
        <v>224</v>
      </c>
      <c r="C19" s="6" t="n">
        <v>242</v>
      </c>
      <c r="D19" s="6" t="n">
        <v>24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v>
      </c>
      <c r="C2" s="2" t="s">
        <v>33</v>
      </c>
      <c r="D2" s="2" t="s">
        <v>83</v>
      </c>
    </row>
    <row r="3" spans="1:4">
      <c r="A3" s="3" t="s">
        <v>1808</v>
      </c>
    </row>
    <row r="4" spans="1:4">
      <c r="A4" s="4" t="s">
        <v>1809</v>
      </c>
      <c r="B4" s="6" t="n">
        <v>1241</v>
      </c>
      <c r="C4" s="6" t="n">
        <v>976</v>
      </c>
      <c r="D4" s="6" t="n">
        <v>1271</v>
      </c>
    </row>
    <row r="5" spans="1:4">
      <c r="A5" s="4" t="s">
        <v>1159</v>
      </c>
    </row>
    <row r="6" spans="1:4">
      <c r="A6" s="3" t="s">
        <v>1808</v>
      </c>
    </row>
    <row r="7" spans="1:4">
      <c r="A7" s="4" t="s">
        <v>1809</v>
      </c>
      <c r="B7" s="5" t="n">
        <v>410</v>
      </c>
      <c r="C7" s="5" t="n">
        <v>401</v>
      </c>
      <c r="D7" s="5" t="n">
        <v>383</v>
      </c>
    </row>
    <row r="8" spans="1:4">
      <c r="A8" s="4" t="s">
        <v>1160</v>
      </c>
    </row>
    <row r="9" spans="1:4">
      <c r="A9" s="3" t="s">
        <v>1808</v>
      </c>
    </row>
    <row r="10" spans="1:4">
      <c r="A10" s="4" t="s">
        <v>1809</v>
      </c>
      <c r="B10" s="5" t="n">
        <v>28</v>
      </c>
      <c r="C10" s="5" t="n">
        <v>27</v>
      </c>
      <c r="D10" s="5" t="n">
        <v>28</v>
      </c>
    </row>
    <row r="11" spans="1:4">
      <c r="A11" s="4" t="s">
        <v>1161</v>
      </c>
    </row>
    <row r="12" spans="1:4">
      <c r="A12" s="3" t="s">
        <v>1808</v>
      </c>
    </row>
    <row r="13" spans="1:4">
      <c r="A13" s="4" t="s">
        <v>1809</v>
      </c>
      <c r="B13" s="5" t="n">
        <v>711</v>
      </c>
      <c r="C13" s="5" t="n">
        <v>469</v>
      </c>
      <c r="D13" s="5" t="n">
        <v>734</v>
      </c>
    </row>
    <row r="14" spans="1:4">
      <c r="A14" s="4" t="s">
        <v>1162</v>
      </c>
    </row>
    <row r="15" spans="1:4">
      <c r="A15" s="3" t="s">
        <v>1808</v>
      </c>
    </row>
    <row r="16" spans="1:4">
      <c r="A16" s="4" t="s">
        <v>1809</v>
      </c>
      <c r="B16" s="6" t="n">
        <v>92</v>
      </c>
      <c r="C16" s="6" t="n">
        <v>79</v>
      </c>
      <c r="D16" s="6" t="n">
        <v>12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33</v>
      </c>
      <c r="D2" s="2" t="s">
        <v>83</v>
      </c>
    </row>
    <row r="3" spans="1:4">
      <c r="A3" s="3" t="s">
        <v>1811</v>
      </c>
    </row>
    <row r="4" spans="1:4">
      <c r="A4" s="4" t="s">
        <v>951</v>
      </c>
      <c r="B4" s="6" t="n">
        <v>244</v>
      </c>
      <c r="C4" s="6" t="n">
        <v>-949</v>
      </c>
      <c r="D4" s="6" t="n">
        <v>266</v>
      </c>
    </row>
    <row r="5" spans="1:4">
      <c r="A5" s="4" t="s">
        <v>1159</v>
      </c>
    </row>
    <row r="6" spans="1:4">
      <c r="A6" s="3" t="s">
        <v>1811</v>
      </c>
    </row>
    <row r="7" spans="1:4">
      <c r="A7" s="4" t="s">
        <v>951</v>
      </c>
      <c r="B7" s="5" t="n">
        <v>183</v>
      </c>
      <c r="C7" s="5" t="n">
        <v>199</v>
      </c>
      <c r="D7" s="5" t="n">
        <v>242</v>
      </c>
    </row>
    <row r="8" spans="1:4">
      <c r="A8" s="4" t="s">
        <v>1160</v>
      </c>
    </row>
    <row r="9" spans="1:4">
      <c r="A9" s="3" t="s">
        <v>1811</v>
      </c>
    </row>
    <row r="10" spans="1:4">
      <c r="A10" s="4" t="s">
        <v>951</v>
      </c>
      <c r="B10" s="5" t="n">
        <v>29</v>
      </c>
      <c r="C10" s="5" t="n">
        <v>55</v>
      </c>
      <c r="D10" s="5" t="n">
        <v>47</v>
      </c>
    </row>
    <row r="11" spans="1:4">
      <c r="A11" s="4" t="s">
        <v>1161</v>
      </c>
    </row>
    <row r="12" spans="1:4">
      <c r="A12" s="3" t="s">
        <v>1811</v>
      </c>
    </row>
    <row r="13" spans="1:4">
      <c r="A13" s="4" t="s">
        <v>951</v>
      </c>
      <c r="B13" s="5" t="n">
        <v>147</v>
      </c>
      <c r="C13" s="5" t="n">
        <v>244</v>
      </c>
      <c r="D13" s="5" t="n">
        <v>238</v>
      </c>
    </row>
    <row r="14" spans="1:4">
      <c r="A14" s="4" t="s">
        <v>1162</v>
      </c>
    </row>
    <row r="15" spans="1:4">
      <c r="A15" s="3" t="s">
        <v>1811</v>
      </c>
    </row>
    <row r="16" spans="1:4">
      <c r="A16" s="4" t="s">
        <v>951</v>
      </c>
      <c r="B16" s="5" t="n">
        <v>50</v>
      </c>
      <c r="C16" s="5" t="n">
        <v>55</v>
      </c>
      <c r="D16" s="5" t="n">
        <v>35</v>
      </c>
    </row>
    <row r="17" spans="1:4">
      <c r="A17" s="4" t="s">
        <v>1790</v>
      </c>
    </row>
    <row r="18" spans="1:4">
      <c r="A18" s="3" t="s">
        <v>1811</v>
      </c>
    </row>
    <row r="19" spans="1:4">
      <c r="A19" s="4" t="s">
        <v>951</v>
      </c>
      <c r="B19" s="5" t="n">
        <v>-77</v>
      </c>
      <c r="C19" s="5" t="n">
        <v>-130</v>
      </c>
      <c r="D19" s="5" t="n">
        <v>-109</v>
      </c>
    </row>
    <row r="20" spans="1:4">
      <c r="A20" s="4" t="s">
        <v>1791</v>
      </c>
    </row>
    <row r="21" spans="1:4">
      <c r="A21" s="3" t="s">
        <v>1811</v>
      </c>
    </row>
    <row r="22" spans="1:4">
      <c r="A22" s="4" t="s">
        <v>951</v>
      </c>
      <c r="B22" s="5" t="n">
        <v>-9</v>
      </c>
      <c r="C22" s="5" t="n">
        <v>-118</v>
      </c>
      <c r="D22" s="5" t="n">
        <v>-181</v>
      </c>
    </row>
    <row r="23" spans="1:4">
      <c r="A23" s="4" t="s">
        <v>1812</v>
      </c>
    </row>
    <row r="24" spans="1:4">
      <c r="A24" s="3" t="s">
        <v>1811</v>
      </c>
    </row>
    <row r="25" spans="1:4">
      <c r="A25" s="4" t="s">
        <v>951</v>
      </c>
      <c r="B25" s="5" t="n">
        <v>-5</v>
      </c>
      <c r="C25" s="5" t="n">
        <v>-2</v>
      </c>
      <c r="D25" s="5" t="n">
        <v>-22</v>
      </c>
    </row>
    <row r="26" spans="1:4">
      <c r="A26" s="4" t="s">
        <v>1813</v>
      </c>
    </row>
    <row r="27" spans="1:4">
      <c r="A27" s="3" t="s">
        <v>1811</v>
      </c>
    </row>
    <row r="28" spans="1:4">
      <c r="A28" s="4" t="s">
        <v>951</v>
      </c>
      <c r="D28" s="5" t="n">
        <v>1</v>
      </c>
    </row>
    <row r="29" spans="1:4">
      <c r="A29" s="4" t="s">
        <v>1814</v>
      </c>
    </row>
    <row r="30" spans="1:4">
      <c r="A30" s="3" t="s">
        <v>1811</v>
      </c>
    </row>
    <row r="31" spans="1:4">
      <c r="A31" s="4" t="s">
        <v>951</v>
      </c>
      <c r="B31" s="5" t="n">
        <v>-36</v>
      </c>
      <c r="C31" s="5" t="n">
        <v>70</v>
      </c>
      <c r="D31" s="6" t="n">
        <v>15</v>
      </c>
    </row>
    <row r="32" spans="1:4">
      <c r="A32" s="4" t="s">
        <v>1815</v>
      </c>
    </row>
    <row r="33" spans="1:4">
      <c r="A33" s="3" t="s">
        <v>1811</v>
      </c>
    </row>
    <row r="34" spans="1:4">
      <c r="A34" s="4" t="s">
        <v>951</v>
      </c>
      <c r="B34" s="5" t="n">
        <v>-19</v>
      </c>
      <c r="C34" s="6" t="n">
        <v>-1322</v>
      </c>
    </row>
    <row r="35" spans="1:4">
      <c r="A35" s="4" t="s">
        <v>1816</v>
      </c>
    </row>
    <row r="36" spans="1:4">
      <c r="A36" s="3" t="s">
        <v>1811</v>
      </c>
    </row>
    <row r="37" spans="1:4">
      <c r="A37" s="4" t="s">
        <v>951</v>
      </c>
      <c r="B37" s="6" t="n">
        <v>-1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7</v>
      </c>
      <c r="B1" s="2" t="s">
        <v>2</v>
      </c>
      <c r="C1" s="2" t="s">
        <v>33</v>
      </c>
    </row>
    <row r="2" spans="1:3">
      <c r="A2" s="3" t="s">
        <v>1789</v>
      </c>
    </row>
    <row r="3" spans="1:3">
      <c r="A3" s="4" t="s">
        <v>54</v>
      </c>
      <c r="B3" s="6" t="n">
        <v>298147</v>
      </c>
      <c r="C3" s="6" t="n">
        <v>281763</v>
      </c>
    </row>
    <row r="4" spans="1:3">
      <c r="A4" s="4" t="s">
        <v>1159</v>
      </c>
    </row>
    <row r="5" spans="1:3">
      <c r="A5" s="3" t="s">
        <v>1789</v>
      </c>
    </row>
    <row r="6" spans="1:3">
      <c r="A6" s="4" t="s">
        <v>54</v>
      </c>
      <c r="B6" s="5" t="n">
        <v>145458</v>
      </c>
      <c r="C6" s="5" t="n">
        <v>144721</v>
      </c>
    </row>
    <row r="7" spans="1:3">
      <c r="A7" s="4" t="s">
        <v>1160</v>
      </c>
    </row>
    <row r="8" spans="1:3">
      <c r="A8" s="3" t="s">
        <v>1789</v>
      </c>
    </row>
    <row r="9" spans="1:3">
      <c r="A9" s="4" t="s">
        <v>54</v>
      </c>
      <c r="B9" s="5" t="n">
        <v>35736</v>
      </c>
      <c r="C9" s="5" t="n">
        <v>37072</v>
      </c>
    </row>
    <row r="10" spans="1:3">
      <c r="A10" s="4" t="s">
        <v>1161</v>
      </c>
    </row>
    <row r="11" spans="1:3">
      <c r="A11" s="3" t="s">
        <v>1789</v>
      </c>
    </row>
    <row r="12" spans="1:3">
      <c r="A12" s="4" t="s">
        <v>54</v>
      </c>
      <c r="B12" s="5" t="n">
        <v>81533</v>
      </c>
      <c r="C12" s="5" t="n">
        <v>81381</v>
      </c>
    </row>
    <row r="13" spans="1:3">
      <c r="A13" s="4" t="s">
        <v>1162</v>
      </c>
    </row>
    <row r="14" spans="1:3">
      <c r="A14" s="3" t="s">
        <v>1789</v>
      </c>
    </row>
    <row r="15" spans="1:3">
      <c r="A15" s="4" t="s">
        <v>54</v>
      </c>
      <c r="B15" s="5" t="n">
        <v>8495</v>
      </c>
      <c r="C15" s="5" t="n">
        <v>4033</v>
      </c>
    </row>
    <row r="16" spans="1:3">
      <c r="A16" s="4" t="s">
        <v>1790</v>
      </c>
    </row>
    <row r="17" spans="1:3">
      <c r="A17" s="3" t="s">
        <v>1789</v>
      </c>
    </row>
    <row r="18" spans="1:3">
      <c r="A18" s="4" t="s">
        <v>54</v>
      </c>
      <c r="B18" s="6" t="n">
        <v>26925</v>
      </c>
      <c r="C18" s="6" t="n">
        <v>1455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818</v>
      </c>
      <c r="B1" s="2" t="s">
        <v>1</v>
      </c>
    </row>
    <row r="2" spans="1:2">
      <c r="B2" s="2" t="s">
        <v>619</v>
      </c>
    </row>
    <row r="3" spans="1:2">
      <c r="A3" s="3" t="s">
        <v>1819</v>
      </c>
    </row>
    <row r="4" spans="1:2">
      <c r="A4" s="4" t="s">
        <v>1820</v>
      </c>
      <c r="B4" s="6" t="n">
        <v>1343</v>
      </c>
    </row>
    <row r="5" spans="1:2">
      <c r="A5" s="4" t="s">
        <v>1821</v>
      </c>
    </row>
    <row r="6" spans="1:2">
      <c r="A6" s="3" t="s">
        <v>1819</v>
      </c>
    </row>
    <row r="7" spans="1:2">
      <c r="A7" s="4" t="s">
        <v>1820</v>
      </c>
      <c r="B7" s="5" t="n">
        <v>102</v>
      </c>
    </row>
    <row r="8" spans="1:2">
      <c r="A8" s="4" t="s">
        <v>1822</v>
      </c>
    </row>
    <row r="9" spans="1:2">
      <c r="A9" s="3" t="s">
        <v>1819</v>
      </c>
    </row>
    <row r="10" spans="1:2">
      <c r="A10" s="4" t="s">
        <v>1820</v>
      </c>
      <c r="B10" s="5" t="n">
        <v>1241</v>
      </c>
    </row>
    <row r="11" spans="1:2">
      <c r="A11" s="4" t="s">
        <v>1823</v>
      </c>
    </row>
    <row r="12" spans="1:2">
      <c r="A12" s="3" t="s">
        <v>1819</v>
      </c>
    </row>
    <row r="13" spans="1:2">
      <c r="A13" s="4" t="s">
        <v>1820</v>
      </c>
      <c r="B13" s="5" t="n">
        <v>723</v>
      </c>
    </row>
    <row r="14" spans="1:2">
      <c r="A14" s="4" t="s">
        <v>1824</v>
      </c>
    </row>
    <row r="15" spans="1:2">
      <c r="A15" s="3" t="s">
        <v>1819</v>
      </c>
    </row>
    <row r="16" spans="1:2">
      <c r="A16" s="4" t="s">
        <v>1820</v>
      </c>
      <c r="B16" s="5" t="n">
        <v>620</v>
      </c>
    </row>
    <row r="17" spans="1:2">
      <c r="A17" s="4" t="s">
        <v>1159</v>
      </c>
    </row>
    <row r="18" spans="1:2">
      <c r="A18" s="3" t="s">
        <v>1819</v>
      </c>
    </row>
    <row r="19" spans="1:2">
      <c r="A19" s="4" t="s">
        <v>1820</v>
      </c>
      <c r="B19" s="5" t="n">
        <v>1013</v>
      </c>
    </row>
    <row r="20" spans="1:2">
      <c r="A20" s="4" t="s">
        <v>1825</v>
      </c>
    </row>
    <row r="21" spans="1:2">
      <c r="A21" s="3" t="s">
        <v>1819</v>
      </c>
    </row>
    <row r="22" spans="1:2">
      <c r="A22" s="4" t="s">
        <v>1820</v>
      </c>
      <c r="B22" s="5" t="n">
        <v>90</v>
      </c>
    </row>
    <row r="23" spans="1:2">
      <c r="A23" s="4" t="s">
        <v>1826</v>
      </c>
    </row>
    <row r="24" spans="1:2">
      <c r="A24" s="3" t="s">
        <v>1819</v>
      </c>
    </row>
    <row r="25" spans="1:2">
      <c r="A25" s="4" t="s">
        <v>1820</v>
      </c>
      <c r="B25" s="5" t="n">
        <v>923</v>
      </c>
    </row>
    <row r="26" spans="1:2">
      <c r="A26" s="4" t="s">
        <v>1827</v>
      </c>
    </row>
    <row r="27" spans="1:2">
      <c r="A27" s="3" t="s">
        <v>1819</v>
      </c>
    </row>
    <row r="28" spans="1:2">
      <c r="A28" s="4" t="s">
        <v>1820</v>
      </c>
      <c r="B28" s="5" t="n">
        <v>534</v>
      </c>
    </row>
    <row r="29" spans="1:2">
      <c r="A29" s="4" t="s">
        <v>1828</v>
      </c>
    </row>
    <row r="30" spans="1:2">
      <c r="A30" s="3" t="s">
        <v>1819</v>
      </c>
    </row>
    <row r="31" spans="1:2">
      <c r="A31" s="4" t="s">
        <v>1820</v>
      </c>
      <c r="B31" s="5" t="n">
        <v>479</v>
      </c>
    </row>
    <row r="32" spans="1:2">
      <c r="A32" s="4" t="s">
        <v>1160</v>
      </c>
    </row>
    <row r="33" spans="1:2">
      <c r="A33" s="3" t="s">
        <v>1819</v>
      </c>
    </row>
    <row r="34" spans="1:2">
      <c r="A34" s="4" t="s">
        <v>1820</v>
      </c>
      <c r="B34" s="5" t="n">
        <v>184</v>
      </c>
    </row>
    <row r="35" spans="1:2">
      <c r="A35" s="4" t="s">
        <v>1829</v>
      </c>
    </row>
    <row r="36" spans="1:2">
      <c r="A36" s="3" t="s">
        <v>1819</v>
      </c>
    </row>
    <row r="37" spans="1:2">
      <c r="A37" s="4" t="s">
        <v>1820</v>
      </c>
      <c r="B37" s="5" t="n">
        <v>5</v>
      </c>
    </row>
    <row r="38" spans="1:2">
      <c r="A38" s="4" t="s">
        <v>1830</v>
      </c>
    </row>
    <row r="39" spans="1:2">
      <c r="A39" s="3" t="s">
        <v>1819</v>
      </c>
    </row>
    <row r="40" spans="1:2">
      <c r="A40" s="4" t="s">
        <v>1820</v>
      </c>
      <c r="B40" s="5" t="n">
        <v>179</v>
      </c>
    </row>
    <row r="41" spans="1:2">
      <c r="A41" s="4" t="s">
        <v>1831</v>
      </c>
    </row>
    <row r="42" spans="1:2">
      <c r="A42" s="3" t="s">
        <v>1819</v>
      </c>
    </row>
    <row r="43" spans="1:2">
      <c r="A43" s="4" t="s">
        <v>1820</v>
      </c>
      <c r="B43" s="5" t="n">
        <v>167</v>
      </c>
    </row>
    <row r="44" spans="1:2">
      <c r="A44" s="4" t="s">
        <v>1832</v>
      </c>
    </row>
    <row r="45" spans="1:2">
      <c r="A45" s="3" t="s">
        <v>1819</v>
      </c>
    </row>
    <row r="46" spans="1:2">
      <c r="A46" s="4" t="s">
        <v>1820</v>
      </c>
      <c r="B46" s="5" t="n">
        <v>17</v>
      </c>
    </row>
    <row r="47" spans="1:2">
      <c r="A47" s="4" t="s">
        <v>1161</v>
      </c>
    </row>
    <row r="48" spans="1:2">
      <c r="A48" s="3" t="s">
        <v>1819</v>
      </c>
    </row>
    <row r="49" spans="1:2">
      <c r="A49" s="4" t="s">
        <v>1820</v>
      </c>
      <c r="B49" s="5" t="n">
        <v>32</v>
      </c>
    </row>
    <row r="50" spans="1:2">
      <c r="A50" s="4" t="s">
        <v>1833</v>
      </c>
    </row>
    <row r="51" spans="1:2">
      <c r="A51" s="3" t="s">
        <v>1819</v>
      </c>
    </row>
    <row r="52" spans="1:2">
      <c r="A52" s="4" t="s">
        <v>1820</v>
      </c>
      <c r="B52" s="5" t="n">
        <v>7</v>
      </c>
    </row>
    <row r="53" spans="1:2">
      <c r="A53" s="4" t="s">
        <v>1834</v>
      </c>
    </row>
    <row r="54" spans="1:2">
      <c r="A54" s="3" t="s">
        <v>1819</v>
      </c>
    </row>
    <row r="55" spans="1:2">
      <c r="A55" s="4" t="s">
        <v>1820</v>
      </c>
      <c r="B55" s="5" t="n">
        <v>25</v>
      </c>
    </row>
    <row r="56" spans="1:2">
      <c r="A56" s="4" t="s">
        <v>1835</v>
      </c>
    </row>
    <row r="57" spans="1:2">
      <c r="A57" s="3" t="s">
        <v>1819</v>
      </c>
    </row>
    <row r="58" spans="1:2">
      <c r="A58" s="4" t="s">
        <v>1820</v>
      </c>
      <c r="B58" s="5" t="n">
        <v>22</v>
      </c>
    </row>
    <row r="59" spans="1:2">
      <c r="A59" s="4" t="s">
        <v>1836</v>
      </c>
    </row>
    <row r="60" spans="1:2">
      <c r="A60" s="3" t="s">
        <v>1819</v>
      </c>
    </row>
    <row r="61" spans="1:2">
      <c r="A61" s="4" t="s">
        <v>1820</v>
      </c>
      <c r="B61" s="5" t="n">
        <v>10</v>
      </c>
    </row>
    <row r="62" spans="1:2">
      <c r="A62" s="4" t="s">
        <v>1162</v>
      </c>
    </row>
    <row r="63" spans="1:2">
      <c r="A63" s="3" t="s">
        <v>1819</v>
      </c>
    </row>
    <row r="64" spans="1:2">
      <c r="A64" s="4" t="s">
        <v>1820</v>
      </c>
      <c r="B64" s="5" t="n">
        <v>114</v>
      </c>
    </row>
    <row r="65" spans="1:2">
      <c r="A65" s="4" t="s">
        <v>1837</v>
      </c>
    </row>
    <row r="66" spans="1:2">
      <c r="A66" s="3" t="s">
        <v>1819</v>
      </c>
    </row>
    <row r="67" spans="1:2">
      <c r="A67" s="4" t="s">
        <v>1820</v>
      </c>
      <c r="B67" s="5" t="n">
        <v>114</v>
      </c>
    </row>
    <row r="68" spans="1:2">
      <c r="A68" s="4" t="s">
        <v>1838</v>
      </c>
    </row>
    <row r="69" spans="1:2">
      <c r="A69" s="3" t="s">
        <v>1819</v>
      </c>
    </row>
    <row r="70" spans="1:2">
      <c r="A70" s="4" t="s">
        <v>1820</v>
      </c>
      <c r="B70" s="6" t="n">
        <v>114</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39</v>
      </c>
      <c r="B1" s="2" t="s">
        <v>1</v>
      </c>
    </row>
    <row r="2" spans="1:4">
      <c r="B2" s="2" t="s">
        <v>2</v>
      </c>
      <c r="C2" s="2" t="s">
        <v>33</v>
      </c>
      <c r="D2" s="2" t="s">
        <v>83</v>
      </c>
    </row>
    <row r="3" spans="1:4">
      <c r="A3" s="3" t="s">
        <v>237</v>
      </c>
    </row>
    <row r="4" spans="1:4">
      <c r="A4" s="4" t="s">
        <v>1840</v>
      </c>
      <c r="B4" s="6" t="n">
        <v>281</v>
      </c>
      <c r="C4" s="6" t="n">
        <v>248</v>
      </c>
      <c r="D4" s="6" t="n">
        <v>274</v>
      </c>
    </row>
    <row r="5" spans="1:4">
      <c r="A5" s="4" t="s">
        <v>1841</v>
      </c>
      <c r="B5" s="5" t="n">
        <v>90</v>
      </c>
      <c r="C5" s="6" t="n">
        <v>170</v>
      </c>
      <c r="D5" s="6" t="n">
        <v>197</v>
      </c>
    </row>
    <row r="6" spans="1:4">
      <c r="A6" s="3" t="s">
        <v>1842</v>
      </c>
    </row>
    <row r="7" spans="1:4">
      <c r="A7" s="4" t="s">
        <v>1843</v>
      </c>
      <c r="B7" s="6" t="n">
        <v>26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4</v>
      </c>
      <c r="B1" s="2" t="s">
        <v>591</v>
      </c>
      <c r="J1" s="2" t="s">
        <v>1</v>
      </c>
    </row>
    <row r="2" spans="1:12">
      <c r="B2" s="2" t="s">
        <v>2</v>
      </c>
      <c r="C2" s="2" t="s">
        <v>593</v>
      </c>
      <c r="D2" s="2" t="s">
        <v>4</v>
      </c>
      <c r="E2" s="2" t="s">
        <v>594</v>
      </c>
      <c r="F2" s="2" t="s">
        <v>33</v>
      </c>
      <c r="G2" s="2" t="s">
        <v>595</v>
      </c>
      <c r="H2" s="2" t="s">
        <v>596</v>
      </c>
      <c r="I2" s="2" t="s">
        <v>597</v>
      </c>
      <c r="J2" s="2" t="s">
        <v>2</v>
      </c>
      <c r="K2" s="2" t="s">
        <v>33</v>
      </c>
      <c r="L2" s="2" t="s">
        <v>83</v>
      </c>
    </row>
    <row r="3" spans="1:12">
      <c r="A3" s="3" t="s">
        <v>240</v>
      </c>
    </row>
    <row r="4" spans="1:12">
      <c r="A4" s="4" t="s">
        <v>96</v>
      </c>
      <c r="B4" s="6" t="n">
        <v>4531</v>
      </c>
      <c r="C4" s="6" t="n">
        <v>4264</v>
      </c>
      <c r="D4" s="6" t="n">
        <v>4020</v>
      </c>
      <c r="E4" s="6" t="n">
        <v>3609</v>
      </c>
      <c r="F4" s="6" t="n">
        <v>3669</v>
      </c>
      <c r="G4" s="6" t="n">
        <v>3511</v>
      </c>
      <c r="H4" s="6" t="n">
        <v>3577</v>
      </c>
      <c r="I4" s="6" t="n">
        <v>3500</v>
      </c>
      <c r="J4" s="6" t="n">
        <v>16424</v>
      </c>
      <c r="K4" s="6" t="n">
        <v>14257</v>
      </c>
      <c r="L4" s="6" t="n">
        <v>13330</v>
      </c>
    </row>
    <row r="5" spans="1:12">
      <c r="A5" s="4" t="s">
        <v>104</v>
      </c>
      <c r="B5" s="5" t="n">
        <v>4064</v>
      </c>
      <c r="C5" s="5" t="n">
        <v>3732</v>
      </c>
      <c r="D5" s="5" t="n">
        <v>3569</v>
      </c>
      <c r="E5" s="5" t="n">
        <v>3174</v>
      </c>
      <c r="F5" s="5" t="n">
        <v>4057</v>
      </c>
      <c r="G5" s="5" t="n">
        <v>3001</v>
      </c>
      <c r="H5" s="5" t="n">
        <v>3044</v>
      </c>
      <c r="I5" s="5" t="n">
        <v>3025</v>
      </c>
      <c r="J5" s="5" t="n">
        <v>14539</v>
      </c>
      <c r="K5" s="5" t="n">
        <v>13127</v>
      </c>
      <c r="L5" s="5" t="n">
        <v>11872</v>
      </c>
    </row>
    <row r="6" spans="1:12">
      <c r="A6" s="4" t="s">
        <v>107</v>
      </c>
      <c r="B6" s="6" t="n">
        <v>399</v>
      </c>
      <c r="C6" s="6" t="n">
        <v>490</v>
      </c>
      <c r="D6" s="6" t="n">
        <v>385</v>
      </c>
      <c r="E6" s="6" t="n">
        <v>367</v>
      </c>
      <c r="F6" s="6" t="n">
        <v>816</v>
      </c>
      <c r="G6" s="6" t="n">
        <v>418</v>
      </c>
      <c r="H6" s="6" t="n">
        <v>411</v>
      </c>
      <c r="I6" s="6" t="n">
        <v>435</v>
      </c>
      <c r="J6" s="6" t="n">
        <v>1641</v>
      </c>
      <c r="K6" s="6" t="n">
        <v>2079</v>
      </c>
      <c r="L6" s="6" t="n">
        <v>1192</v>
      </c>
    </row>
    <row r="7" spans="1:12">
      <c r="A7" s="3" t="s">
        <v>1845</v>
      </c>
    </row>
    <row r="8" spans="1:12">
      <c r="A8" s="4" t="s">
        <v>1846</v>
      </c>
      <c r="B8" s="7" t="n">
        <v>1.89</v>
      </c>
      <c r="C8" s="7" t="n">
        <v>2.27</v>
      </c>
      <c r="D8" s="7" t="n">
        <v>1.76</v>
      </c>
      <c r="E8" s="7" t="n">
        <v>1.68</v>
      </c>
      <c r="F8" s="7" t="n">
        <v>3.73</v>
      </c>
      <c r="G8" s="7" t="n">
        <v>1.89</v>
      </c>
      <c r="H8" s="7" t="n">
        <v>1.84</v>
      </c>
      <c r="I8" s="7" t="n">
        <v>1.93</v>
      </c>
      <c r="J8" s="7" t="n">
        <v>7.6</v>
      </c>
      <c r="K8" s="7" t="n">
        <v>9.359999999999999</v>
      </c>
      <c r="L8" s="7" t="n">
        <v>5.09</v>
      </c>
    </row>
    <row r="9" spans="1:12">
      <c r="A9" s="3" t="s">
        <v>1847</v>
      </c>
    </row>
    <row r="10" spans="1:12">
      <c r="A10" s="4" t="s">
        <v>1846</v>
      </c>
      <c r="B10" s="7" t="n">
        <v>1.8</v>
      </c>
      <c r="C10" s="7" t="n">
        <v>2.24</v>
      </c>
      <c r="D10" s="7" t="n">
        <v>1.7</v>
      </c>
      <c r="E10" s="7" t="n">
        <v>1.64</v>
      </c>
      <c r="F10" s="7" t="n">
        <v>3.67</v>
      </c>
      <c r="G10" s="7" t="n">
        <v>1.87</v>
      </c>
      <c r="H10" s="7" t="n">
        <v>1.81</v>
      </c>
      <c r="I10" s="7" t="n">
        <v>1.89</v>
      </c>
      <c r="J10" s="7" t="n">
        <v>7.4</v>
      </c>
      <c r="K10" s="7" t="n">
        <v>9.220000000000001</v>
      </c>
      <c r="L10" s="7" t="n">
        <v>5.03</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48</v>
      </c>
      <c r="B1" s="2" t="s">
        <v>619</v>
      </c>
    </row>
    <row r="2" spans="1:3">
      <c r="A2" s="3" t="s">
        <v>1849</v>
      </c>
    </row>
    <row r="3" spans="1:3">
      <c r="A3" s="4" t="s">
        <v>1850</v>
      </c>
      <c r="B3" s="6" t="n">
        <v>112870</v>
      </c>
    </row>
    <row r="4" spans="1:3">
      <c r="A4" s="4" t="s">
        <v>1851</v>
      </c>
      <c r="B4" s="5" t="n">
        <v>115216</v>
      </c>
    </row>
    <row r="5" spans="1:3">
      <c r="A5" s="4" t="s">
        <v>820</v>
      </c>
    </row>
    <row r="6" spans="1:3">
      <c r="A6" s="3" t="s">
        <v>1849</v>
      </c>
    </row>
    <row r="7" spans="1:3">
      <c r="A7" s="4" t="s">
        <v>1850</v>
      </c>
      <c r="B7" s="5" t="n">
        <v>1823</v>
      </c>
    </row>
    <row r="8" spans="1:3">
      <c r="A8" s="4" t="s">
        <v>722</v>
      </c>
      <c r="B8" s="5" t="n">
        <v>1950</v>
      </c>
    </row>
    <row r="9" spans="1:3">
      <c r="A9" s="4" t="s">
        <v>1851</v>
      </c>
      <c r="B9" s="5" t="n">
        <v>1950</v>
      </c>
    </row>
    <row r="10" spans="1:3">
      <c r="A10" s="4" t="s">
        <v>822</v>
      </c>
    </row>
    <row r="11" spans="1:3">
      <c r="A11" s="3" t="s">
        <v>1849</v>
      </c>
    </row>
    <row r="12" spans="1:3">
      <c r="A12" s="4" t="s">
        <v>1850</v>
      </c>
      <c r="B12" s="5" t="n">
        <v>13260</v>
      </c>
    </row>
    <row r="13" spans="1:3">
      <c r="A13" s="4" t="s">
        <v>722</v>
      </c>
      <c r="B13" s="5" t="n">
        <v>13092</v>
      </c>
    </row>
    <row r="14" spans="1:3">
      <c r="A14" s="4" t="s">
        <v>1851</v>
      </c>
      <c r="B14" s="5" t="n">
        <v>13260</v>
      </c>
    </row>
    <row r="15" spans="1:3">
      <c r="A15" s="4" t="s">
        <v>823</v>
      </c>
    </row>
    <row r="16" spans="1:3">
      <c r="A16" s="3" t="s">
        <v>1849</v>
      </c>
    </row>
    <row r="17" spans="1:3">
      <c r="A17" s="4" t="s">
        <v>1850</v>
      </c>
      <c r="B17" s="5" t="n">
        <v>12</v>
      </c>
    </row>
    <row r="18" spans="1:3">
      <c r="A18" s="4" t="s">
        <v>1851</v>
      </c>
      <c r="B18" s="5" t="n">
        <v>12</v>
      </c>
    </row>
    <row r="19" spans="1:3">
      <c r="A19" s="4" t="s">
        <v>824</v>
      </c>
    </row>
    <row r="20" spans="1:3">
      <c r="A20" s="3" t="s">
        <v>1849</v>
      </c>
    </row>
    <row r="21" spans="1:3">
      <c r="A21" s="4" t="s">
        <v>1850</v>
      </c>
      <c r="B21" s="5" t="n">
        <v>2509</v>
      </c>
    </row>
    <row r="22" spans="1:3">
      <c r="A22" s="4" t="s">
        <v>1851</v>
      </c>
      <c r="B22" s="5" t="n">
        <v>2509</v>
      </c>
    </row>
    <row r="23" spans="1:3">
      <c r="A23" s="4" t="s">
        <v>1852</v>
      </c>
    </row>
    <row r="24" spans="1:3">
      <c r="A24" s="3" t="s">
        <v>1849</v>
      </c>
    </row>
    <row r="25" spans="1:3">
      <c r="A25" s="4" t="s">
        <v>1850</v>
      </c>
      <c r="B25" s="5" t="n">
        <v>466</v>
      </c>
      <c r="C25" s="4" t="s">
        <v>706</v>
      </c>
    </row>
    <row r="26" spans="1:3">
      <c r="A26" s="4" t="s">
        <v>722</v>
      </c>
      <c r="B26" s="5" t="n">
        <v>1107</v>
      </c>
      <c r="C26" s="4" t="s">
        <v>706</v>
      </c>
    </row>
    <row r="27" spans="1:3">
      <c r="A27" s="4" t="s">
        <v>1851</v>
      </c>
      <c r="B27" s="5" t="n">
        <v>1107</v>
      </c>
      <c r="C27" s="4" t="s">
        <v>706</v>
      </c>
    </row>
    <row r="28" spans="1:3">
      <c r="A28" s="4" t="s">
        <v>829</v>
      </c>
    </row>
    <row r="29" spans="1:3">
      <c r="A29" s="3" t="s">
        <v>1849</v>
      </c>
    </row>
    <row r="30" spans="1:3">
      <c r="A30" s="4" t="s">
        <v>1850</v>
      </c>
      <c r="B30" s="5" t="n">
        <v>2255</v>
      </c>
    </row>
    <row r="31" spans="1:3">
      <c r="A31" s="4" t="s">
        <v>722</v>
      </c>
      <c r="B31" s="5" t="n">
        <v>2255</v>
      </c>
    </row>
    <row r="32" spans="1:3">
      <c r="A32" s="4" t="s">
        <v>1851</v>
      </c>
      <c r="B32" s="5" t="n">
        <v>2255</v>
      </c>
    </row>
    <row r="33" spans="1:3">
      <c r="A33" s="4" t="s">
        <v>707</v>
      </c>
    </row>
    <row r="34" spans="1:3">
      <c r="A34" s="3" t="s">
        <v>1849</v>
      </c>
    </row>
    <row r="35" spans="1:3">
      <c r="A35" s="4" t="s">
        <v>1850</v>
      </c>
      <c r="B35" s="5" t="n">
        <v>92429</v>
      </c>
      <c r="C35" s="4" t="s">
        <v>836</v>
      </c>
    </row>
    <row r="36" spans="1:3">
      <c r="A36" s="4" t="s">
        <v>722</v>
      </c>
      <c r="B36" s="5" t="n">
        <v>94024</v>
      </c>
      <c r="C36" s="4" t="s">
        <v>836</v>
      </c>
    </row>
    <row r="37" spans="1:3">
      <c r="A37" s="4" t="s">
        <v>1851</v>
      </c>
      <c r="B37" s="5" t="n">
        <v>94024</v>
      </c>
      <c r="C37" s="4" t="s">
        <v>836</v>
      </c>
    </row>
    <row r="38" spans="1:3">
      <c r="A38" s="4" t="s">
        <v>1853</v>
      </c>
    </row>
    <row r="39" spans="1:3">
      <c r="A39" s="3" t="s">
        <v>1849</v>
      </c>
    </row>
    <row r="40" spans="1:3">
      <c r="A40" s="4" t="s">
        <v>1850</v>
      </c>
      <c r="B40" s="5" t="n">
        <v>6781</v>
      </c>
      <c r="C40" s="4" t="s">
        <v>836</v>
      </c>
    </row>
    <row r="41" spans="1:3">
      <c r="A41" s="4" t="s">
        <v>722</v>
      </c>
      <c r="B41" s="5" t="n">
        <v>6873</v>
      </c>
      <c r="C41" s="4" t="s">
        <v>836</v>
      </c>
    </row>
    <row r="42" spans="1:3">
      <c r="A42" s="4" t="s">
        <v>1851</v>
      </c>
      <c r="B42" s="5" t="n">
        <v>6873</v>
      </c>
      <c r="C42" s="4" t="s">
        <v>836</v>
      </c>
    </row>
    <row r="43" spans="1:3">
      <c r="A43" s="4" t="s">
        <v>716</v>
      </c>
    </row>
    <row r="44" spans="1:3">
      <c r="A44" s="3" t="s">
        <v>1849</v>
      </c>
    </row>
    <row r="45" spans="1:3">
      <c r="A45" s="4" t="s">
        <v>1850</v>
      </c>
      <c r="B45" s="5" t="n">
        <v>582</v>
      </c>
      <c r="C45" s="4" t="s">
        <v>836</v>
      </c>
    </row>
    <row r="46" spans="1:3">
      <c r="A46" s="4" t="s">
        <v>722</v>
      </c>
      <c r="B46" s="5" t="n">
        <v>593</v>
      </c>
      <c r="C46" s="4" t="s">
        <v>836</v>
      </c>
    </row>
    <row r="47" spans="1:3">
      <c r="A47" s="4" t="s">
        <v>1851</v>
      </c>
      <c r="B47" s="5" t="n">
        <v>593</v>
      </c>
      <c r="C47" s="4" t="s">
        <v>836</v>
      </c>
    </row>
    <row r="48" spans="1:3">
      <c r="A48" s="4" t="s">
        <v>1854</v>
      </c>
    </row>
    <row r="49" spans="1:3">
      <c r="A49" s="3" t="s">
        <v>1849</v>
      </c>
    </row>
    <row r="50" spans="1:3">
      <c r="A50" s="4" t="s">
        <v>1850</v>
      </c>
      <c r="B50" s="5" t="n">
        <v>390</v>
      </c>
      <c r="C50" s="4" t="s">
        <v>836</v>
      </c>
    </row>
    <row r="51" spans="1:3">
      <c r="A51" s="4" t="s">
        <v>722</v>
      </c>
      <c r="B51" s="5" t="n">
        <v>417</v>
      </c>
      <c r="C51" s="4" t="s">
        <v>836</v>
      </c>
    </row>
    <row r="52" spans="1:3">
      <c r="A52" s="4" t="s">
        <v>1851</v>
      </c>
      <c r="B52" s="5" t="n">
        <v>417</v>
      </c>
      <c r="C52" s="4" t="s">
        <v>836</v>
      </c>
    </row>
    <row r="53" spans="1:3">
      <c r="A53" s="4" t="s">
        <v>1855</v>
      </c>
    </row>
    <row r="54" spans="1:3">
      <c r="A54" s="3" t="s">
        <v>1849</v>
      </c>
    </row>
    <row r="55" spans="1:3">
      <c r="A55" s="4" t="s">
        <v>1850</v>
      </c>
      <c r="B55" s="5" t="n">
        <v>406</v>
      </c>
      <c r="C55" s="4" t="s">
        <v>836</v>
      </c>
    </row>
    <row r="56" spans="1:3">
      <c r="A56" s="4" t="s">
        <v>722</v>
      </c>
      <c r="B56" s="5" t="n">
        <v>448</v>
      </c>
      <c r="C56" s="4" t="s">
        <v>836</v>
      </c>
    </row>
    <row r="57" spans="1:3">
      <c r="A57" s="4" t="s">
        <v>1851</v>
      </c>
      <c r="B57" s="5" t="n">
        <v>448</v>
      </c>
      <c r="C57" s="4" t="s">
        <v>836</v>
      </c>
    </row>
    <row r="58" spans="1:3">
      <c r="A58" s="4" t="s">
        <v>1856</v>
      </c>
    </row>
    <row r="59" spans="1:3">
      <c r="A59" s="3" t="s">
        <v>1849</v>
      </c>
    </row>
    <row r="60" spans="1:3">
      <c r="A60" s="4" t="s">
        <v>1850</v>
      </c>
      <c r="B60" s="5" t="n">
        <v>4647</v>
      </c>
      <c r="C60" s="4" t="s">
        <v>836</v>
      </c>
    </row>
    <row r="61" spans="1:3">
      <c r="A61" s="4" t="s">
        <v>722</v>
      </c>
      <c r="B61" s="5" t="n">
        <v>5345</v>
      </c>
      <c r="C61" s="4" t="s">
        <v>836</v>
      </c>
    </row>
    <row r="62" spans="1:3">
      <c r="A62" s="4" t="s">
        <v>1851</v>
      </c>
      <c r="B62" s="5" t="n">
        <v>5345</v>
      </c>
      <c r="C62" s="4" t="s">
        <v>836</v>
      </c>
    </row>
    <row r="63" spans="1:3">
      <c r="A63" s="4" t="s">
        <v>1857</v>
      </c>
    </row>
    <row r="64" spans="1:3">
      <c r="A64" s="3" t="s">
        <v>1849</v>
      </c>
    </row>
    <row r="65" spans="1:3">
      <c r="A65" s="4" t="s">
        <v>1850</v>
      </c>
      <c r="B65" s="5" t="n">
        <v>13330</v>
      </c>
      <c r="C65" s="4" t="s">
        <v>836</v>
      </c>
    </row>
    <row r="66" spans="1:3">
      <c r="A66" s="4" t="s">
        <v>722</v>
      </c>
      <c r="B66" s="5" t="n">
        <v>13773</v>
      </c>
      <c r="C66" s="4" t="s">
        <v>836</v>
      </c>
    </row>
    <row r="67" spans="1:3">
      <c r="A67" s="4" t="s">
        <v>1851</v>
      </c>
      <c r="B67" s="5" t="n">
        <v>13773</v>
      </c>
      <c r="C67" s="4" t="s">
        <v>836</v>
      </c>
    </row>
    <row r="68" spans="1:3">
      <c r="A68" s="4" t="s">
        <v>1858</v>
      </c>
    </row>
    <row r="69" spans="1:3">
      <c r="A69" s="3" t="s">
        <v>1849</v>
      </c>
    </row>
    <row r="70" spans="1:3">
      <c r="A70" s="4" t="s">
        <v>1850</v>
      </c>
      <c r="B70" s="5" t="n">
        <v>66293</v>
      </c>
      <c r="C70" s="4" t="s">
        <v>836</v>
      </c>
    </row>
    <row r="71" spans="1:3">
      <c r="A71" s="4" t="s">
        <v>722</v>
      </c>
      <c r="B71" s="5" t="n">
        <v>66575</v>
      </c>
      <c r="C71" s="4" t="s">
        <v>836</v>
      </c>
    </row>
    <row r="72" spans="1:3">
      <c r="A72" s="4" t="s">
        <v>1851</v>
      </c>
      <c r="B72" s="5" t="n">
        <v>66575</v>
      </c>
      <c r="C72" s="4" t="s">
        <v>836</v>
      </c>
    </row>
    <row r="73" spans="1:3">
      <c r="A73" s="4" t="s">
        <v>821</v>
      </c>
    </row>
    <row r="74" spans="1:3">
      <c r="A74" s="3" t="s">
        <v>1849</v>
      </c>
    </row>
    <row r="75" spans="1:3">
      <c r="A75" s="4" t="s">
        <v>1850</v>
      </c>
      <c r="B75" s="5" t="n">
        <v>116</v>
      </c>
    </row>
    <row r="76" spans="1:3">
      <c r="A76" s="4" t="s">
        <v>722</v>
      </c>
      <c r="B76" s="5" t="n">
        <v>99</v>
      </c>
    </row>
    <row r="77" spans="1:3">
      <c r="A77" s="4" t="s">
        <v>1851</v>
      </c>
      <c r="B77" s="5" t="n">
        <v>99</v>
      </c>
    </row>
    <row r="78" spans="1:3">
      <c r="A78" s="4" t="s">
        <v>1859</v>
      </c>
    </row>
    <row r="79" spans="1:3">
      <c r="A79" s="3" t="s">
        <v>1849</v>
      </c>
    </row>
    <row r="80" spans="1:3">
      <c r="A80" s="4" t="s">
        <v>1850</v>
      </c>
      <c r="B80" s="5" t="n">
        <v>21</v>
      </c>
    </row>
    <row r="81" spans="1:3">
      <c r="A81" s="4" t="s">
        <v>722</v>
      </c>
      <c r="B81" s="5" t="n">
        <v>20</v>
      </c>
    </row>
    <row r="82" spans="1:3">
      <c r="A82" s="4" t="s">
        <v>1851</v>
      </c>
      <c r="B82" s="5" t="n">
        <v>20</v>
      </c>
    </row>
    <row r="83" spans="1:3">
      <c r="A83" s="4" t="s">
        <v>1860</v>
      </c>
    </row>
    <row r="84" spans="1:3">
      <c r="A84" s="3" t="s">
        <v>1849</v>
      </c>
    </row>
    <row r="85" spans="1:3">
      <c r="A85" s="4" t="s">
        <v>1850</v>
      </c>
      <c r="B85" s="5" t="n">
        <v>59</v>
      </c>
    </row>
    <row r="86" spans="1:3">
      <c r="A86" s="4" t="s">
        <v>722</v>
      </c>
      <c r="B86" s="5" t="n">
        <v>54</v>
      </c>
    </row>
    <row r="87" spans="1:3">
      <c r="A87" s="4" t="s">
        <v>1851</v>
      </c>
      <c r="B87" s="5" t="n">
        <v>54</v>
      </c>
    </row>
    <row r="88" spans="1:3">
      <c r="A88" s="4" t="s">
        <v>1861</v>
      </c>
    </row>
    <row r="89" spans="1:3">
      <c r="A89" s="3" t="s">
        <v>1849</v>
      </c>
    </row>
    <row r="90" spans="1:3">
      <c r="A90" s="4" t="s">
        <v>1850</v>
      </c>
      <c r="B90" s="5" t="n">
        <v>36</v>
      </c>
    </row>
    <row r="91" spans="1:3">
      <c r="A91" s="4" t="s">
        <v>722</v>
      </c>
      <c r="B91" s="5" t="n">
        <v>25</v>
      </c>
    </row>
    <row r="92" spans="1:3">
      <c r="A92" s="4" t="s">
        <v>1851</v>
      </c>
      <c r="B92" s="5" t="n">
        <v>25</v>
      </c>
    </row>
    <row r="93" spans="1:3">
      <c r="A93" s="4" t="s">
        <v>1862</v>
      </c>
    </row>
    <row r="94" spans="1:3">
      <c r="A94" s="3" t="s">
        <v>1849</v>
      </c>
    </row>
    <row r="95" spans="1:3">
      <c r="A95" s="4" t="s">
        <v>1863</v>
      </c>
      <c r="B95" s="6" t="n">
        <v>160</v>
      </c>
    </row>
    <row r="96" spans="1:3"/>
    <row r="97" spans="1:3">
      <c r="A97" s="4" t="s">
        <v>706</v>
      </c>
      <c r="B97" s="4" t="s">
        <v>1864</v>
      </c>
    </row>
    <row r="98" spans="1:3">
      <c r="A98" s="4" t="s">
        <v>836</v>
      </c>
      <c r="B98" s="4" t="s">
        <v>1865</v>
      </c>
    </row>
  </sheetData>
  <mergeCells count="4">
    <mergeCell ref="B1:C1"/>
    <mergeCell ref="A96:C96"/>
    <mergeCell ref="B97:C97"/>
    <mergeCell ref="B98:C9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1866</v>
      </c>
      <c r="C1" s="2" t="s">
        <v>2</v>
      </c>
      <c r="D1" s="2" t="s">
        <v>33</v>
      </c>
      <c r="E1" s="2" t="s">
        <v>83</v>
      </c>
      <c r="F1" s="2" t="s">
        <v>778</v>
      </c>
    </row>
    <row r="2" spans="1:6">
      <c r="A2" s="3" t="s">
        <v>1867</v>
      </c>
    </row>
    <row r="3" spans="1:6">
      <c r="A3" s="4" t="s">
        <v>42</v>
      </c>
      <c r="C3" s="6" t="n">
        <v>1107</v>
      </c>
      <c r="D3" s="6" t="n">
        <v>915</v>
      </c>
    </row>
    <row r="4" spans="1:6">
      <c r="A4" s="4" t="s">
        <v>43</v>
      </c>
      <c r="C4" s="5" t="n">
        <v>2255</v>
      </c>
      <c r="D4" s="5" t="n">
        <v>2296</v>
      </c>
    </row>
    <row r="5" spans="1:6">
      <c r="A5" s="4" t="s">
        <v>45</v>
      </c>
      <c r="C5" s="5" t="n">
        <v>2345</v>
      </c>
      <c r="D5" s="5" t="n">
        <v>1628</v>
      </c>
      <c r="E5" s="6" t="n">
        <v>2722</v>
      </c>
      <c r="F5" s="6" t="n">
        <v>3146</v>
      </c>
    </row>
    <row r="6" spans="1:6">
      <c r="A6" s="4" t="s">
        <v>52</v>
      </c>
      <c r="C6" s="5" t="n">
        <v>15713</v>
      </c>
      <c r="D6" s="5" t="n">
        <v>6082</v>
      </c>
    </row>
    <row r="7" spans="1:6">
      <c r="A7" s="4" t="s">
        <v>54</v>
      </c>
      <c r="C7" s="5" t="n">
        <v>298147</v>
      </c>
      <c r="D7" s="5" t="n">
        <v>281763</v>
      </c>
    </row>
    <row r="8" spans="1:6">
      <c r="A8" s="3" t="s">
        <v>55</v>
      </c>
    </row>
    <row r="9" spans="1:6">
      <c r="A9" s="4" t="s">
        <v>58</v>
      </c>
      <c r="D9" s="5" t="n">
        <v>450</v>
      </c>
    </row>
    <row r="10" spans="1:6">
      <c r="A10" s="4" t="s">
        <v>59</v>
      </c>
      <c r="C10" s="5" t="n">
        <v>5839</v>
      </c>
      <c r="D10" s="5" t="n">
        <v>4894</v>
      </c>
    </row>
    <row r="11" spans="1:6">
      <c r="A11" s="4" t="s">
        <v>62</v>
      </c>
      <c r="C11" s="5" t="n">
        <v>4805</v>
      </c>
      <c r="D11" s="5" t="n">
        <v>4417</v>
      </c>
    </row>
    <row r="12" spans="1:6">
      <c r="A12" s="4" t="s">
        <v>63</v>
      </c>
      <c r="C12" s="5" t="n">
        <v>12696</v>
      </c>
      <c r="D12" s="5" t="n">
        <v>5547</v>
      </c>
    </row>
    <row r="13" spans="1:6">
      <c r="A13" s="4" t="s">
        <v>65</v>
      </c>
      <c r="C13" s="5" t="n">
        <v>283797</v>
      </c>
      <c r="D13" s="5" t="n">
        <v>264441</v>
      </c>
    </row>
    <row r="14" spans="1:6">
      <c r="A14" s="4" t="s">
        <v>66</v>
      </c>
      <c r="C14" s="4" t="s">
        <v>67</v>
      </c>
      <c r="D14" s="4" t="s">
        <v>67</v>
      </c>
    </row>
    <row r="15" spans="1:6">
      <c r="A15" s="3" t="s">
        <v>68</v>
      </c>
    </row>
    <row r="16" spans="1:6">
      <c r="A16" s="4" t="s">
        <v>69</v>
      </c>
      <c r="C16" s="4" t="s">
        <v>67</v>
      </c>
      <c r="D16" s="4" t="s">
        <v>67</v>
      </c>
    </row>
    <row r="17" spans="1:6">
      <c r="A17" s="4" t="s">
        <v>1868</v>
      </c>
      <c r="C17" s="5" t="n">
        <v>5392</v>
      </c>
      <c r="D17" s="5" t="n">
        <v>5693</v>
      </c>
    </row>
    <row r="18" spans="1:6">
      <c r="A18" s="4" t="s">
        <v>71</v>
      </c>
      <c r="C18" s="5" t="n">
        <v>8551</v>
      </c>
      <c r="D18" s="5" t="n">
        <v>8399</v>
      </c>
    </row>
    <row r="19" spans="1:6">
      <c r="A19" s="4" t="s">
        <v>72</v>
      </c>
      <c r="C19" s="5" t="n">
        <v>407</v>
      </c>
      <c r="D19" s="5" t="n">
        <v>3230</v>
      </c>
    </row>
    <row r="20" spans="1:6">
      <c r="A20" s="4" t="s">
        <v>73</v>
      </c>
      <c r="C20" s="5" t="n">
        <v>14350</v>
      </c>
      <c r="D20" s="5" t="n">
        <v>17322</v>
      </c>
      <c r="E20" s="5" t="n">
        <v>14478</v>
      </c>
    </row>
    <row r="21" spans="1:6">
      <c r="A21" s="4" t="s">
        <v>1869</v>
      </c>
      <c r="C21" s="5" t="n">
        <v>298147</v>
      </c>
      <c r="D21" s="5" t="n">
        <v>281763</v>
      </c>
    </row>
    <row r="22" spans="1:6">
      <c r="A22" s="4" t="s">
        <v>1862</v>
      </c>
    </row>
    <row r="23" spans="1:6">
      <c r="A23" s="3" t="s">
        <v>1867</v>
      </c>
    </row>
    <row r="24" spans="1:6">
      <c r="A24" s="4" t="s">
        <v>1870</v>
      </c>
      <c r="B24" s="4" t="s">
        <v>706</v>
      </c>
      <c r="C24" s="5" t="n">
        <v>18251</v>
      </c>
      <c r="D24" s="5" t="n">
        <v>20488</v>
      </c>
    </row>
    <row r="25" spans="1:6">
      <c r="A25" s="4" t="s">
        <v>42</v>
      </c>
      <c r="C25" s="5" t="n">
        <v>92</v>
      </c>
      <c r="D25" s="5" t="n">
        <v>187</v>
      </c>
    </row>
    <row r="26" spans="1:6">
      <c r="A26" s="4" t="s">
        <v>43</v>
      </c>
      <c r="C26" s="5" t="n">
        <v>90</v>
      </c>
      <c r="D26" s="5" t="n">
        <v>77</v>
      </c>
    </row>
    <row r="27" spans="1:6">
      <c r="A27" s="4" t="s">
        <v>45</v>
      </c>
      <c r="C27" s="5" t="n">
        <v>420</v>
      </c>
      <c r="D27" s="5" t="n">
        <v>620</v>
      </c>
      <c r="E27" s="6" t="n">
        <v>611</v>
      </c>
      <c r="F27" s="6" t="n">
        <v>681</v>
      </c>
    </row>
    <row r="28" spans="1:6">
      <c r="A28" s="4" t="s">
        <v>1871</v>
      </c>
      <c r="B28" s="4" t="s">
        <v>706</v>
      </c>
      <c r="C28" s="5" t="n">
        <v>2376</v>
      </c>
      <c r="D28" s="5" t="n">
        <v>2328</v>
      </c>
    </row>
    <row r="29" spans="1:6">
      <c r="A29" s="4" t="s">
        <v>52</v>
      </c>
      <c r="C29" s="5" t="n">
        <v>59</v>
      </c>
      <c r="D29" s="5" t="n">
        <v>16</v>
      </c>
    </row>
    <row r="30" spans="1:6">
      <c r="A30" s="4" t="s">
        <v>54</v>
      </c>
      <c r="C30" s="5" t="n">
        <v>21288</v>
      </c>
      <c r="D30" s="5" t="n">
        <v>23716</v>
      </c>
    </row>
    <row r="31" spans="1:6">
      <c r="A31" s="3" t="s">
        <v>55</v>
      </c>
    </row>
    <row r="32" spans="1:6">
      <c r="A32" s="4" t="s">
        <v>1872</v>
      </c>
      <c r="C32" s="5" t="n">
        <v>76</v>
      </c>
      <c r="D32" s="5" t="n">
        <v>72</v>
      </c>
    </row>
    <row r="33" spans="1:6">
      <c r="A33" s="4" t="s">
        <v>58</v>
      </c>
      <c r="D33" s="5" t="n">
        <v>450</v>
      </c>
    </row>
    <row r="34" spans="1:6">
      <c r="A34" s="4" t="s">
        <v>59</v>
      </c>
      <c r="C34" s="5" t="n">
        <v>5839</v>
      </c>
      <c r="D34" s="5" t="n">
        <v>4894</v>
      </c>
    </row>
    <row r="35" spans="1:6">
      <c r="A35" s="4" t="s">
        <v>1873</v>
      </c>
      <c r="B35" s="4" t="s">
        <v>706</v>
      </c>
      <c r="C35" s="5" t="n">
        <v>553</v>
      </c>
      <c r="D35" s="5" t="n">
        <v>476</v>
      </c>
    </row>
    <row r="36" spans="1:6">
      <c r="A36" s="4" t="s">
        <v>62</v>
      </c>
      <c r="C36" s="5" t="n">
        <v>21</v>
      </c>
      <c r="D36" s="5" t="n">
        <v>65</v>
      </c>
    </row>
    <row r="37" spans="1:6">
      <c r="A37" s="4" t="s">
        <v>63</v>
      </c>
      <c r="C37" s="5" t="n">
        <v>449</v>
      </c>
      <c r="D37" s="5" t="n">
        <v>437</v>
      </c>
    </row>
    <row r="38" spans="1:6">
      <c r="A38" s="4" t="s">
        <v>65</v>
      </c>
      <c r="C38" s="5" t="n">
        <v>6938</v>
      </c>
      <c r="D38" s="5" t="n">
        <v>6394</v>
      </c>
    </row>
    <row r="39" spans="1:6">
      <c r="A39" s="4" t="s">
        <v>66</v>
      </c>
      <c r="C39" s="4" t="s">
        <v>67</v>
      </c>
      <c r="D39" s="4" t="s">
        <v>67</v>
      </c>
    </row>
    <row r="40" spans="1:6">
      <c r="A40" s="3" t="s">
        <v>68</v>
      </c>
    </row>
    <row r="41" spans="1:6">
      <c r="A41" s="4" t="s">
        <v>69</v>
      </c>
      <c r="C41" s="4" t="s">
        <v>67</v>
      </c>
      <c r="D41" s="4" t="s">
        <v>67</v>
      </c>
    </row>
    <row r="42" spans="1:6">
      <c r="A42" s="4" t="s">
        <v>1868</v>
      </c>
      <c r="C42" s="5" t="n">
        <v>5392</v>
      </c>
      <c r="D42" s="5" t="n">
        <v>5693</v>
      </c>
    </row>
    <row r="43" spans="1:6">
      <c r="A43" s="4" t="s">
        <v>71</v>
      </c>
      <c r="C43" s="5" t="n">
        <v>8551</v>
      </c>
      <c r="D43" s="5" t="n">
        <v>8399</v>
      </c>
    </row>
    <row r="44" spans="1:6">
      <c r="A44" s="4" t="s">
        <v>72</v>
      </c>
      <c r="C44" s="5" t="n">
        <v>407</v>
      </c>
      <c r="D44" s="5" t="n">
        <v>3230</v>
      </c>
    </row>
    <row r="45" spans="1:6">
      <c r="A45" s="4" t="s">
        <v>73</v>
      </c>
      <c r="C45" s="5" t="n">
        <v>14350</v>
      </c>
      <c r="D45" s="5" t="n">
        <v>17322</v>
      </c>
    </row>
    <row r="46" spans="1:6">
      <c r="A46" s="4" t="s">
        <v>1869</v>
      </c>
      <c r="C46" s="6" t="n">
        <v>21288</v>
      </c>
      <c r="D46" s="6" t="n">
        <v>23716</v>
      </c>
    </row>
    <row r="47" spans="1:6"/>
    <row r="48" spans="1:6">
      <c r="A48" s="4" t="s">
        <v>706</v>
      </c>
      <c r="B48" s="4" t="s">
        <v>1874</v>
      </c>
    </row>
  </sheetData>
  <mergeCells count="3">
    <mergeCell ref="A1:B1"/>
    <mergeCell ref="A47:E47"/>
    <mergeCell ref="B48:E48"/>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75</v>
      </c>
      <c r="B1" s="2" t="s">
        <v>2</v>
      </c>
      <c r="C1" s="2" t="s">
        <v>33</v>
      </c>
    </row>
    <row r="2" spans="1:3">
      <c r="A2" s="3" t="s">
        <v>1876</v>
      </c>
    </row>
    <row r="3" spans="1:3">
      <c r="A3" s="4" t="s">
        <v>78</v>
      </c>
      <c r="B3" s="5" t="n">
        <v>10000000</v>
      </c>
      <c r="C3" s="5" t="n">
        <v>10000000</v>
      </c>
    </row>
    <row r="4" spans="1:3">
      <c r="A4" s="4" t="s">
        <v>79</v>
      </c>
      <c r="B4" s="5" t="n">
        <v>800000000</v>
      </c>
      <c r="C4" s="5" t="n">
        <v>800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77</v>
      </c>
      <c r="C1" s="2" t="s">
        <v>591</v>
      </c>
      <c r="K1" s="2" t="s">
        <v>1</v>
      </c>
    </row>
    <row r="2" spans="1:13">
      <c r="C2" s="2" t="s">
        <v>2</v>
      </c>
      <c r="D2" s="2" t="s">
        <v>593</v>
      </c>
      <c r="E2" s="2" t="s">
        <v>4</v>
      </c>
      <c r="F2" s="2" t="s">
        <v>594</v>
      </c>
      <c r="G2" s="2" t="s">
        <v>33</v>
      </c>
      <c r="H2" s="2" t="s">
        <v>595</v>
      </c>
      <c r="I2" s="2" t="s">
        <v>596</v>
      </c>
      <c r="J2" s="2" t="s">
        <v>597</v>
      </c>
      <c r="K2" s="2" t="s">
        <v>2</v>
      </c>
      <c r="L2" s="2" t="s">
        <v>33</v>
      </c>
      <c r="M2" s="2" t="s">
        <v>83</v>
      </c>
    </row>
    <row r="3" spans="1:13">
      <c r="A3" s="3" t="s">
        <v>84</v>
      </c>
    </row>
    <row r="4" spans="1:13">
      <c r="A4" s="4" t="s">
        <v>87</v>
      </c>
      <c r="K4" s="6" t="n">
        <v>5085</v>
      </c>
      <c r="L4" s="6" t="n">
        <v>4990</v>
      </c>
      <c r="M4" s="6" t="n">
        <v>4874</v>
      </c>
    </row>
    <row r="5" spans="1:13">
      <c r="A5" s="4" t="s">
        <v>95</v>
      </c>
      <c r="K5" s="5" t="n">
        <v>602</v>
      </c>
      <c r="L5" s="5" t="n">
        <v>539</v>
      </c>
      <c r="M5" s="5" t="n">
        <v>491</v>
      </c>
    </row>
    <row r="6" spans="1:13">
      <c r="A6" s="4" t="s">
        <v>96</v>
      </c>
      <c r="C6" s="6" t="n">
        <v>4531</v>
      </c>
      <c r="D6" s="6" t="n">
        <v>4264</v>
      </c>
      <c r="E6" s="6" t="n">
        <v>4020</v>
      </c>
      <c r="F6" s="6" t="n">
        <v>3609</v>
      </c>
      <c r="G6" s="6" t="n">
        <v>3669</v>
      </c>
      <c r="H6" s="6" t="n">
        <v>3511</v>
      </c>
      <c r="I6" s="6" t="n">
        <v>3577</v>
      </c>
      <c r="J6" s="6" t="n">
        <v>3500</v>
      </c>
      <c r="K6" s="5" t="n">
        <v>16424</v>
      </c>
      <c r="L6" s="5" t="n">
        <v>14257</v>
      </c>
      <c r="M6" s="5" t="n">
        <v>13330</v>
      </c>
    </row>
    <row r="7" spans="1:13">
      <c r="A7" s="3" t="s">
        <v>97</v>
      </c>
    </row>
    <row r="8" spans="1:13">
      <c r="A8" s="4" t="s">
        <v>1878</v>
      </c>
      <c r="K8" s="5" t="n">
        <v>1953</v>
      </c>
      <c r="L8" s="5" t="n">
        <v>1766</v>
      </c>
      <c r="M8" s="5" t="n">
        <v>1687</v>
      </c>
    </row>
    <row r="9" spans="1:13">
      <c r="A9" s="4" t="s">
        <v>104</v>
      </c>
      <c r="C9" s="5" t="n">
        <v>4064</v>
      </c>
      <c r="D9" s="5" t="n">
        <v>3732</v>
      </c>
      <c r="E9" s="5" t="n">
        <v>3569</v>
      </c>
      <c r="F9" s="5" t="n">
        <v>3174</v>
      </c>
      <c r="G9" s="5" t="n">
        <v>4057</v>
      </c>
      <c r="H9" s="5" t="n">
        <v>3001</v>
      </c>
      <c r="I9" s="5" t="n">
        <v>3044</v>
      </c>
      <c r="J9" s="5" t="n">
        <v>3025</v>
      </c>
      <c r="K9" s="5" t="n">
        <v>14539</v>
      </c>
      <c r="L9" s="5" t="n">
        <v>13127</v>
      </c>
      <c r="M9" s="5" t="n">
        <v>11872</v>
      </c>
    </row>
    <row r="10" spans="1:13">
      <c r="A10" s="4" t="s">
        <v>1879</v>
      </c>
      <c r="K10" s="5" t="n">
        <v>1885</v>
      </c>
      <c r="L10" s="5" t="n">
        <v>1130</v>
      </c>
      <c r="M10" s="5" t="n">
        <v>1458</v>
      </c>
    </row>
    <row r="11" spans="1:13">
      <c r="A11" s="4" t="s">
        <v>106</v>
      </c>
      <c r="K11" s="5" t="n">
        <v>244</v>
      </c>
      <c r="L11" s="5" t="n">
        <v>-949</v>
      </c>
      <c r="M11" s="5" t="n">
        <v>266</v>
      </c>
    </row>
    <row r="12" spans="1:13">
      <c r="A12" s="4" t="s">
        <v>107</v>
      </c>
      <c r="C12" s="6" t="n">
        <v>399</v>
      </c>
      <c r="D12" s="6" t="n">
        <v>490</v>
      </c>
      <c r="E12" s="6" t="n">
        <v>385</v>
      </c>
      <c r="F12" s="6" t="n">
        <v>367</v>
      </c>
      <c r="G12" s="6" t="n">
        <v>816</v>
      </c>
      <c r="H12" s="6" t="n">
        <v>418</v>
      </c>
      <c r="I12" s="6" t="n">
        <v>411</v>
      </c>
      <c r="J12" s="6" t="n">
        <v>435</v>
      </c>
      <c r="K12" s="5" t="n">
        <v>1641</v>
      </c>
      <c r="L12" s="5" t="n">
        <v>2079</v>
      </c>
      <c r="M12" s="5" t="n">
        <v>1192</v>
      </c>
    </row>
    <row r="13" spans="1:13">
      <c r="A13" s="3" t="s">
        <v>1880</v>
      </c>
    </row>
    <row r="14" spans="1:13">
      <c r="A14" s="4" t="s">
        <v>1881</v>
      </c>
      <c r="M14" s="5" t="n">
        <v>55</v>
      </c>
    </row>
    <row r="15" spans="1:13">
      <c r="A15" s="4" t="s">
        <v>109</v>
      </c>
      <c r="K15" s="5" t="n">
        <v>-3449</v>
      </c>
      <c r="L15" s="5" t="n">
        <v>1643</v>
      </c>
      <c r="M15" s="5" t="n">
        <v>709</v>
      </c>
    </row>
    <row r="16" spans="1:13">
      <c r="A16" s="4" t="s">
        <v>110</v>
      </c>
      <c r="K16" s="5" t="n">
        <v>-9</v>
      </c>
      <c r="L16" s="5" t="n">
        <v>13</v>
      </c>
      <c r="M16" s="5" t="n">
        <v>-22</v>
      </c>
    </row>
    <row r="17" spans="1:13">
      <c r="A17" s="4" t="s">
        <v>111</v>
      </c>
      <c r="K17" s="5" t="n">
        <v>-7</v>
      </c>
      <c r="L17" s="5" t="n">
        <v>8</v>
      </c>
      <c r="M17" s="5" t="n">
        <v>34</v>
      </c>
    </row>
    <row r="18" spans="1:13">
      <c r="A18" s="4" t="s">
        <v>112</v>
      </c>
      <c r="K18" s="5" t="n">
        <v>-3465</v>
      </c>
      <c r="L18" s="5" t="n">
        <v>1664</v>
      </c>
      <c r="M18" s="5" t="n">
        <v>721</v>
      </c>
    </row>
    <row r="19" spans="1:13">
      <c r="A19" s="4" t="s">
        <v>113</v>
      </c>
      <c r="K19" s="5" t="n">
        <v>-1824</v>
      </c>
      <c r="L19" s="5" t="n">
        <v>3743</v>
      </c>
      <c r="M19" s="5" t="n">
        <v>1913</v>
      </c>
    </row>
    <row r="20" spans="1:13">
      <c r="A20" s="4" t="s">
        <v>1862</v>
      </c>
    </row>
    <row r="21" spans="1:13">
      <c r="A21" s="3" t="s">
        <v>84</v>
      </c>
    </row>
    <row r="22" spans="1:13">
      <c r="A22" s="4" t="s">
        <v>1882</v>
      </c>
      <c r="B22" s="4" t="s">
        <v>706</v>
      </c>
      <c r="K22" s="5" t="n">
        <v>1025</v>
      </c>
      <c r="L22" s="5" t="n">
        <v>1069</v>
      </c>
      <c r="M22" s="5" t="n">
        <v>1035</v>
      </c>
    </row>
    <row r="23" spans="1:13">
      <c r="A23" s="4" t="s">
        <v>1883</v>
      </c>
      <c r="B23" s="4" t="s">
        <v>706</v>
      </c>
      <c r="K23" s="5" t="n">
        <v>148</v>
      </c>
      <c r="L23" s="5" t="n">
        <v>133</v>
      </c>
      <c r="M23" s="5" t="n">
        <v>123</v>
      </c>
    </row>
    <row r="24" spans="1:13">
      <c r="A24" s="4" t="s">
        <v>87</v>
      </c>
      <c r="K24" s="5" t="n">
        <v>7</v>
      </c>
      <c r="L24" s="5" t="n">
        <v>2</v>
      </c>
      <c r="M24" s="5" t="n">
        <v>3</v>
      </c>
    </row>
    <row r="25" spans="1:13">
      <c r="A25" s="4" t="s">
        <v>1884</v>
      </c>
      <c r="K25" s="5" t="n">
        <v>3</v>
      </c>
      <c r="L25" s="5" t="n">
        <v>-3</v>
      </c>
    </row>
    <row r="26" spans="1:13">
      <c r="A26" s="4" t="s">
        <v>96</v>
      </c>
      <c r="K26" s="5" t="n">
        <v>1183</v>
      </c>
      <c r="L26" s="5" t="n">
        <v>1201</v>
      </c>
      <c r="M26" s="5" t="n">
        <v>1161</v>
      </c>
    </row>
    <row r="27" spans="1:13">
      <c r="A27" s="3" t="s">
        <v>97</v>
      </c>
    </row>
    <row r="28" spans="1:13">
      <c r="A28" s="4" t="s">
        <v>1878</v>
      </c>
      <c r="K28" s="5" t="n">
        <v>18</v>
      </c>
      <c r="L28" s="5" t="n">
        <v>40</v>
      </c>
      <c r="M28" s="5" t="n">
        <v>46</v>
      </c>
    </row>
    <row r="29" spans="1:13">
      <c r="A29" s="4" t="s">
        <v>1885</v>
      </c>
      <c r="B29" s="4" t="s">
        <v>706</v>
      </c>
      <c r="K29" s="5" t="n">
        <v>34</v>
      </c>
      <c r="L29" s="5" t="n">
        <v>21</v>
      </c>
      <c r="M29" s="5" t="n">
        <v>16</v>
      </c>
    </row>
    <row r="30" spans="1:13">
      <c r="A30" s="4" t="s">
        <v>1886</v>
      </c>
      <c r="K30" s="5" t="n">
        <v>288</v>
      </c>
      <c r="L30" s="5" t="n">
        <v>247</v>
      </c>
      <c r="M30" s="5" t="n">
        <v>327</v>
      </c>
    </row>
    <row r="31" spans="1:13">
      <c r="A31" s="4" t="s">
        <v>104</v>
      </c>
      <c r="K31" s="5" t="n">
        <v>340</v>
      </c>
      <c r="L31" s="5" t="n">
        <v>308</v>
      </c>
      <c r="M31" s="5" t="n">
        <v>389</v>
      </c>
    </row>
    <row r="32" spans="1:13">
      <c r="A32" s="4" t="s">
        <v>1879</v>
      </c>
      <c r="K32" s="5" t="n">
        <v>843</v>
      </c>
      <c r="L32" s="5" t="n">
        <v>893</v>
      </c>
      <c r="M32" s="5" t="n">
        <v>772</v>
      </c>
    </row>
    <row r="33" spans="1:13">
      <c r="A33" s="4" t="s">
        <v>106</v>
      </c>
      <c r="K33" s="5" t="n">
        <v>-42</v>
      </c>
      <c r="L33" s="5" t="n">
        <v>-20</v>
      </c>
      <c r="M33" s="5" t="n">
        <v>-95</v>
      </c>
    </row>
    <row r="34" spans="1:13">
      <c r="A34" s="4" t="s">
        <v>1887</v>
      </c>
      <c r="K34" s="5" t="n">
        <v>885</v>
      </c>
      <c r="L34" s="5" t="n">
        <v>913</v>
      </c>
      <c r="M34" s="5" t="n">
        <v>867</v>
      </c>
    </row>
    <row r="35" spans="1:13">
      <c r="A35" s="4" t="s">
        <v>1888</v>
      </c>
      <c r="B35" s="4" t="s">
        <v>706</v>
      </c>
      <c r="K35" s="5" t="n">
        <v>756</v>
      </c>
      <c r="L35" s="5" t="n">
        <v>1166</v>
      </c>
      <c r="M35" s="5" t="n">
        <v>325</v>
      </c>
    </row>
    <row r="36" spans="1:13">
      <c r="A36" s="4" t="s">
        <v>107</v>
      </c>
      <c r="K36" s="5" t="n">
        <v>1641</v>
      </c>
      <c r="L36" s="5" t="n">
        <v>2079</v>
      </c>
      <c r="M36" s="5" t="n">
        <v>1192</v>
      </c>
    </row>
    <row r="37" spans="1:13">
      <c r="A37" s="3" t="s">
        <v>1880</v>
      </c>
    </row>
    <row r="38" spans="1:13">
      <c r="A38" s="4" t="s">
        <v>109</v>
      </c>
      <c r="K38" s="5" t="n">
        <v>-3449</v>
      </c>
      <c r="L38" s="5" t="n">
        <v>1643</v>
      </c>
      <c r="M38" s="5" t="n">
        <v>709</v>
      </c>
    </row>
    <row r="39" spans="1:13">
      <c r="A39" s="4" t="s">
        <v>110</v>
      </c>
      <c r="K39" s="5" t="n">
        <v>-9</v>
      </c>
      <c r="L39" s="5" t="n">
        <v>13</v>
      </c>
      <c r="M39" s="5" t="n">
        <v>-22</v>
      </c>
    </row>
    <row r="40" spans="1:13">
      <c r="A40" s="4" t="s">
        <v>111</v>
      </c>
      <c r="K40" s="5" t="n">
        <v>-7</v>
      </c>
      <c r="L40" s="5" t="n">
        <v>8</v>
      </c>
      <c r="M40" s="5" t="n">
        <v>34</v>
      </c>
    </row>
    <row r="41" spans="1:13">
      <c r="A41" s="4" t="s">
        <v>112</v>
      </c>
      <c r="K41" s="5" t="n">
        <v>-3465</v>
      </c>
      <c r="L41" s="5" t="n">
        <v>1664</v>
      </c>
      <c r="M41" s="5" t="n">
        <v>721</v>
      </c>
    </row>
    <row r="42" spans="1:13">
      <c r="A42" s="4" t="s">
        <v>113</v>
      </c>
      <c r="K42" s="6" t="n">
        <v>-1824</v>
      </c>
      <c r="L42" s="6" t="n">
        <v>3743</v>
      </c>
      <c r="M42" s="6" t="n">
        <v>1913</v>
      </c>
    </row>
    <row r="43" spans="1:13"/>
    <row r="44" spans="1:13">
      <c r="A44" s="4" t="s">
        <v>706</v>
      </c>
      <c r="B44" s="4" t="s">
        <v>1874</v>
      </c>
    </row>
  </sheetData>
  <mergeCells count="5">
    <mergeCell ref="A1:B2"/>
    <mergeCell ref="C1:J1"/>
    <mergeCell ref="K1:M1"/>
    <mergeCell ref="A43:L43"/>
    <mergeCell ref="B44:L4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89</v>
      </c>
      <c r="C1" s="2" t="s">
        <v>591</v>
      </c>
      <c r="K1" s="2" t="s">
        <v>1</v>
      </c>
    </row>
    <row r="2" spans="1:13">
      <c r="C2" s="2" t="s">
        <v>2</v>
      </c>
      <c r="D2" s="2" t="s">
        <v>593</v>
      </c>
      <c r="E2" s="2" t="s">
        <v>4</v>
      </c>
      <c r="F2" s="2" t="s">
        <v>594</v>
      </c>
      <c r="G2" s="2" t="s">
        <v>33</v>
      </c>
      <c r="H2" s="2" t="s">
        <v>595</v>
      </c>
      <c r="I2" s="2" t="s">
        <v>596</v>
      </c>
      <c r="J2" s="2" t="s">
        <v>597</v>
      </c>
      <c r="K2" s="2" t="s">
        <v>2</v>
      </c>
      <c r="L2" s="2" t="s">
        <v>33</v>
      </c>
      <c r="M2" s="2" t="s">
        <v>83</v>
      </c>
    </row>
    <row r="3" spans="1:13">
      <c r="A3" s="3" t="s">
        <v>132</v>
      </c>
    </row>
    <row r="4" spans="1:13">
      <c r="A4" s="4" t="s">
        <v>107</v>
      </c>
      <c r="C4" s="6" t="n">
        <v>399</v>
      </c>
      <c r="D4" s="6" t="n">
        <v>490</v>
      </c>
      <c r="E4" s="6" t="n">
        <v>385</v>
      </c>
      <c r="F4" s="6" t="n">
        <v>367</v>
      </c>
      <c r="G4" s="6" t="n">
        <v>816</v>
      </c>
      <c r="H4" s="6" t="n">
        <v>418</v>
      </c>
      <c r="I4" s="6" t="n">
        <v>411</v>
      </c>
      <c r="J4" s="6" t="n">
        <v>435</v>
      </c>
      <c r="K4" s="6" t="n">
        <v>1641</v>
      </c>
      <c r="L4" s="6" t="n">
        <v>2079</v>
      </c>
      <c r="M4" s="6" t="n">
        <v>1192</v>
      </c>
    </row>
    <row r="5" spans="1:13">
      <c r="A5" s="3" t="s">
        <v>1890</v>
      </c>
    </row>
    <row r="6" spans="1:13">
      <c r="A6" s="4" t="s">
        <v>143</v>
      </c>
      <c r="K6" s="5" t="n">
        <v>89</v>
      </c>
      <c r="L6" s="5" t="n">
        <v>100</v>
      </c>
      <c r="M6" s="5" t="n">
        <v>305</v>
      </c>
    </row>
    <row r="7" spans="1:13">
      <c r="A7" s="4" t="s">
        <v>144</v>
      </c>
      <c r="K7" s="5" t="n">
        <v>1943</v>
      </c>
      <c r="L7" s="5" t="n">
        <v>788</v>
      </c>
      <c r="M7" s="5" t="n">
        <v>1272</v>
      </c>
    </row>
    <row r="8" spans="1:13">
      <c r="A8" s="3" t="s">
        <v>145</v>
      </c>
    </row>
    <row r="9" spans="1:13">
      <c r="A9" s="4" t="s">
        <v>156</v>
      </c>
      <c r="K9" s="5" t="n">
        <v>735</v>
      </c>
      <c r="L9" s="5" t="n">
        <v>-429</v>
      </c>
      <c r="M9" s="5" t="n">
        <v>415</v>
      </c>
    </row>
    <row r="10" spans="1:13">
      <c r="A10" s="4" t="s">
        <v>147</v>
      </c>
      <c r="K10" s="5" t="n">
        <v>3668</v>
      </c>
      <c r="L10" s="5" t="n">
        <v>1612</v>
      </c>
      <c r="M10" s="5" t="n">
        <v>2959</v>
      </c>
    </row>
    <row r="11" spans="1:13">
      <c r="A11" s="4" t="s">
        <v>150</v>
      </c>
      <c r="K11" s="5" t="n">
        <v>-12</v>
      </c>
    </row>
    <row r="12" spans="1:13">
      <c r="A12" s="4" t="s">
        <v>157</v>
      </c>
      <c r="K12" s="5" t="n">
        <v>-5815</v>
      </c>
      <c r="L12" s="5" t="n">
        <v>-4188</v>
      </c>
      <c r="M12" s="5" t="n">
        <v>-3666</v>
      </c>
    </row>
    <row r="13" spans="1:13">
      <c r="A13" s="3" t="s">
        <v>158</v>
      </c>
    </row>
    <row r="14" spans="1:13">
      <c r="A14" s="4" t="s">
        <v>159</v>
      </c>
      <c r="K14" s="5" t="n">
        <v>-537</v>
      </c>
      <c r="M14" s="5" t="n">
        <v>-600</v>
      </c>
    </row>
    <row r="15" spans="1:13">
      <c r="A15" s="4" t="s">
        <v>160</v>
      </c>
      <c r="K15" s="5" t="n">
        <v>1094</v>
      </c>
      <c r="M15" s="5" t="n">
        <v>395</v>
      </c>
    </row>
    <row r="16" spans="1:13">
      <c r="A16" s="4" t="s">
        <v>161</v>
      </c>
      <c r="K16" s="5" t="n">
        <v>-23</v>
      </c>
      <c r="M16" s="5" t="n">
        <v>-59</v>
      </c>
    </row>
    <row r="17" spans="1:13">
      <c r="A17" s="4" t="s">
        <v>167</v>
      </c>
      <c r="K17" s="5" t="n">
        <v>-900</v>
      </c>
      <c r="L17" s="5" t="n">
        <v>-725</v>
      </c>
      <c r="M17" s="5" t="n">
        <v>-879</v>
      </c>
    </row>
    <row r="18" spans="1:13">
      <c r="A18" s="4" t="s">
        <v>168</v>
      </c>
      <c r="K18" s="5" t="n">
        <v>-289</v>
      </c>
      <c r="L18" s="5" t="n">
        <v>-262</v>
      </c>
      <c r="M18" s="5" t="n">
        <v>-238</v>
      </c>
    </row>
    <row r="19" spans="1:13">
      <c r="A19" s="4" t="s">
        <v>169</v>
      </c>
      <c r="K19" s="5" t="n">
        <v>4589</v>
      </c>
      <c r="L19" s="5" t="n">
        <v>2306</v>
      </c>
      <c r="M19" s="5" t="n">
        <v>1970</v>
      </c>
    </row>
    <row r="20" spans="1:13">
      <c r="A20" s="4" t="s">
        <v>170</v>
      </c>
      <c r="K20" s="5" t="n">
        <v>717</v>
      </c>
      <c r="L20" s="5" t="n">
        <v>-1094</v>
      </c>
      <c r="M20" s="5" t="n">
        <v>-424</v>
      </c>
    </row>
    <row r="21" spans="1:13">
      <c r="A21" s="4" t="s">
        <v>171</v>
      </c>
      <c r="F21" s="5" t="n">
        <v>1628</v>
      </c>
      <c r="J21" s="5" t="n">
        <v>2722</v>
      </c>
      <c r="K21" s="5" t="n">
        <v>1628</v>
      </c>
      <c r="L21" s="5" t="n">
        <v>2722</v>
      </c>
      <c r="M21" s="5" t="n">
        <v>3146</v>
      </c>
    </row>
    <row r="22" spans="1:13">
      <c r="A22" s="4" t="s">
        <v>172</v>
      </c>
      <c r="C22" s="5" t="n">
        <v>2345</v>
      </c>
      <c r="G22" s="5" t="n">
        <v>1628</v>
      </c>
      <c r="K22" s="5" t="n">
        <v>2345</v>
      </c>
      <c r="L22" s="5" t="n">
        <v>1628</v>
      </c>
      <c r="M22" s="5" t="n">
        <v>2722</v>
      </c>
    </row>
    <row r="23" spans="1:13">
      <c r="A23" s="4" t="s">
        <v>1862</v>
      </c>
    </row>
    <row r="24" spans="1:13">
      <c r="A24" s="3" t="s">
        <v>132</v>
      </c>
    </row>
    <row r="25" spans="1:13">
      <c r="A25" s="4" t="s">
        <v>107</v>
      </c>
      <c r="K25" s="5" t="n">
        <v>1641</v>
      </c>
      <c r="L25" s="5" t="n">
        <v>2079</v>
      </c>
      <c r="M25" s="5" t="n">
        <v>1192</v>
      </c>
    </row>
    <row r="26" spans="1:13">
      <c r="A26" s="3" t="s">
        <v>1890</v>
      </c>
    </row>
    <row r="27" spans="1:13">
      <c r="A27" s="4" t="s">
        <v>1891</v>
      </c>
      <c r="B27" s="4" t="s">
        <v>706</v>
      </c>
      <c r="K27" s="5" t="n">
        <v>-756</v>
      </c>
      <c r="L27" s="5" t="n">
        <v>-1166</v>
      </c>
      <c r="M27" s="5" t="n">
        <v>-325</v>
      </c>
    </row>
    <row r="28" spans="1:13">
      <c r="A28" s="4" t="s">
        <v>142</v>
      </c>
      <c r="K28" s="5" t="n">
        <v>-3</v>
      </c>
      <c r="L28" s="5" t="n">
        <v>3</v>
      </c>
    </row>
    <row r="29" spans="1:13">
      <c r="A29" s="4" t="s">
        <v>141</v>
      </c>
      <c r="K29" s="5" t="n">
        <v>15</v>
      </c>
      <c r="L29" s="5" t="n">
        <v>107</v>
      </c>
      <c r="M29" s="5" t="n">
        <v>120</v>
      </c>
    </row>
    <row r="30" spans="1:13">
      <c r="A30" s="4" t="s">
        <v>143</v>
      </c>
      <c r="K30" s="5" t="n">
        <v>-27</v>
      </c>
      <c r="L30" s="5" t="n">
        <v>20</v>
      </c>
      <c r="M30" s="5" t="n">
        <v>54</v>
      </c>
    </row>
    <row r="31" spans="1:13">
      <c r="A31" s="4" t="s">
        <v>144</v>
      </c>
      <c r="K31" s="5" t="n">
        <v>870</v>
      </c>
      <c r="L31" s="5" t="n">
        <v>1043</v>
      </c>
      <c r="M31" s="5" t="n">
        <v>1041</v>
      </c>
    </row>
    <row r="32" spans="1:13">
      <c r="A32" s="3" t="s">
        <v>145</v>
      </c>
    </row>
    <row r="33" spans="1:13">
      <c r="A33" s="4" t="s">
        <v>1892</v>
      </c>
      <c r="B33" s="4" t="s">
        <v>706</v>
      </c>
      <c r="K33" s="5" t="n">
        <v>-502</v>
      </c>
      <c r="L33" s="5" t="n">
        <v>-60</v>
      </c>
    </row>
    <row r="34" spans="1:13">
      <c r="A34" s="4" t="s">
        <v>156</v>
      </c>
      <c r="K34" s="5" t="n">
        <v>89</v>
      </c>
      <c r="L34" s="5" t="n">
        <v>-42</v>
      </c>
      <c r="M34" s="5" t="n">
        <v>-23</v>
      </c>
    </row>
    <row r="35" spans="1:13">
      <c r="A35" s="4" t="s">
        <v>157</v>
      </c>
      <c r="K35" s="5" t="n">
        <v>-413</v>
      </c>
      <c r="L35" s="5" t="n">
        <v>-102</v>
      </c>
      <c r="M35" s="5" t="n">
        <v>-23</v>
      </c>
    </row>
    <row r="36" spans="1:13">
      <c r="A36" s="3" t="s">
        <v>158</v>
      </c>
    </row>
    <row r="37" spans="1:13">
      <c r="A37" s="4" t="s">
        <v>159</v>
      </c>
      <c r="K37" s="5" t="n">
        <v>-537</v>
      </c>
      <c r="M37" s="5" t="n">
        <v>-350</v>
      </c>
    </row>
    <row r="38" spans="1:13">
      <c r="A38" s="4" t="s">
        <v>160</v>
      </c>
      <c r="K38" s="5" t="n">
        <v>1094</v>
      </c>
      <c r="M38" s="5" t="n">
        <v>395</v>
      </c>
    </row>
    <row r="39" spans="1:13">
      <c r="A39" s="4" t="s">
        <v>161</v>
      </c>
      <c r="K39" s="5" t="n">
        <v>-23</v>
      </c>
      <c r="M39" s="5" t="n">
        <v>-59</v>
      </c>
    </row>
    <row r="40" spans="1:13">
      <c r="A40" s="4" t="s">
        <v>1893</v>
      </c>
      <c r="B40" s="4" t="s">
        <v>706</v>
      </c>
      <c r="K40" s="5" t="n">
        <v>52</v>
      </c>
      <c r="L40" s="5" t="n">
        <v>-230</v>
      </c>
      <c r="M40" s="5" t="n">
        <v>37</v>
      </c>
    </row>
    <row r="41" spans="1:13">
      <c r="A41" s="4" t="s">
        <v>1894</v>
      </c>
      <c r="B41" s="4" t="s">
        <v>706</v>
      </c>
      <c r="K41" s="5" t="n">
        <v>-48</v>
      </c>
      <c r="L41" s="5" t="n">
        <v>239</v>
      </c>
      <c r="M41" s="5" t="n">
        <v>-20</v>
      </c>
    </row>
    <row r="42" spans="1:13">
      <c r="A42" s="4" t="s">
        <v>166</v>
      </c>
      <c r="K42" s="5" t="n">
        <v>-6</v>
      </c>
      <c r="L42" s="5" t="n">
        <v>46</v>
      </c>
      <c r="M42" s="5" t="n">
        <v>26</v>
      </c>
    </row>
    <row r="43" spans="1:13">
      <c r="A43" s="4" t="s">
        <v>167</v>
      </c>
      <c r="K43" s="5" t="n">
        <v>-900</v>
      </c>
      <c r="L43" s="5" t="n">
        <v>-725</v>
      </c>
      <c r="M43" s="5" t="n">
        <v>-879</v>
      </c>
    </row>
    <row r="44" spans="1:13">
      <c r="A44" s="4" t="s">
        <v>168</v>
      </c>
      <c r="K44" s="5" t="n">
        <v>-289</v>
      </c>
      <c r="L44" s="5" t="n">
        <v>-262</v>
      </c>
      <c r="M44" s="5" t="n">
        <v>-238</v>
      </c>
    </row>
    <row r="45" spans="1:13">
      <c r="A45" s="4" t="s">
        <v>169</v>
      </c>
      <c r="K45" s="5" t="n">
        <v>-657</v>
      </c>
      <c r="L45" s="5" t="n">
        <v>-932</v>
      </c>
      <c r="M45" s="5" t="n">
        <v>-1088</v>
      </c>
    </row>
    <row r="46" spans="1:13">
      <c r="A46" s="4" t="s">
        <v>170</v>
      </c>
      <c r="K46" s="5" t="n">
        <v>-200</v>
      </c>
      <c r="L46" s="5" t="n">
        <v>9</v>
      </c>
      <c r="M46" s="5" t="n">
        <v>-70</v>
      </c>
    </row>
    <row r="47" spans="1:13">
      <c r="A47" s="4" t="s">
        <v>171</v>
      </c>
      <c r="F47" s="6" t="n">
        <v>620</v>
      </c>
      <c r="J47" s="6" t="n">
        <v>611</v>
      </c>
      <c r="K47" s="5" t="n">
        <v>620</v>
      </c>
      <c r="L47" s="5" t="n">
        <v>611</v>
      </c>
      <c r="M47" s="5" t="n">
        <v>681</v>
      </c>
    </row>
    <row r="48" spans="1:13">
      <c r="A48" s="4" t="s">
        <v>172</v>
      </c>
      <c r="C48" s="6" t="n">
        <v>420</v>
      </c>
      <c r="G48" s="6" t="n">
        <v>620</v>
      </c>
      <c r="K48" s="6" t="n">
        <v>420</v>
      </c>
      <c r="L48" s="6" t="n">
        <v>620</v>
      </c>
      <c r="M48" s="6" t="n">
        <v>611</v>
      </c>
    </row>
    <row r="49" spans="1:13"/>
    <row r="50" spans="1:13">
      <c r="A50" s="4" t="s">
        <v>706</v>
      </c>
      <c r="B50" s="4" t="s">
        <v>1874</v>
      </c>
    </row>
  </sheetData>
  <mergeCells count="5">
    <mergeCell ref="A1:B2"/>
    <mergeCell ref="C1:J1"/>
    <mergeCell ref="K1:M1"/>
    <mergeCell ref="A49:L49"/>
    <mergeCell ref="B50:L50"/>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895</v>
      </c>
      <c r="C1" s="2" t="s">
        <v>1</v>
      </c>
    </row>
    <row r="2" spans="1:5">
      <c r="C2" s="2" t="s">
        <v>2</v>
      </c>
      <c r="D2" s="2" t="s">
        <v>33</v>
      </c>
      <c r="E2" s="2" t="s">
        <v>83</v>
      </c>
    </row>
    <row r="3" spans="1:5">
      <c r="A3" s="3" t="s">
        <v>1896</v>
      </c>
    </row>
    <row r="4" spans="1:5">
      <c r="A4" s="4" t="s">
        <v>1897</v>
      </c>
      <c r="C4" s="6" t="n">
        <v>10264</v>
      </c>
      <c r="D4" s="6" t="n">
        <v>8403</v>
      </c>
      <c r="E4" s="6" t="n">
        <v>9134</v>
      </c>
    </row>
    <row r="5" spans="1:5">
      <c r="A5" s="4" t="s">
        <v>1898</v>
      </c>
      <c r="C5" s="5" t="n">
        <v>34648</v>
      </c>
      <c r="D5" s="5" t="n">
        <v>22887</v>
      </c>
      <c r="E5" s="5" t="n">
        <v>21576</v>
      </c>
    </row>
    <row r="6" spans="1:5">
      <c r="A6" s="4" t="s">
        <v>1899</v>
      </c>
      <c r="B6" s="4" t="s">
        <v>706</v>
      </c>
      <c r="C6" s="4" t="s">
        <v>67</v>
      </c>
      <c r="D6" s="4" t="s">
        <v>67</v>
      </c>
      <c r="E6" s="4" t="s">
        <v>67</v>
      </c>
    </row>
    <row r="7" spans="1:5">
      <c r="A7" s="4" t="s">
        <v>1900</v>
      </c>
      <c r="C7" s="5" t="n">
        <v>91233</v>
      </c>
      <c r="D7" s="5" t="n">
        <v>80209</v>
      </c>
      <c r="E7" s="5" t="n">
        <v>78903</v>
      </c>
    </row>
    <row r="8" spans="1:5">
      <c r="A8" s="4" t="s">
        <v>307</v>
      </c>
      <c r="C8" s="5" t="n">
        <v>4601</v>
      </c>
      <c r="D8" s="5" t="n">
        <v>3256</v>
      </c>
      <c r="E8" s="5" t="n">
        <v>2987</v>
      </c>
    </row>
    <row r="9" spans="1:5">
      <c r="A9" s="4" t="s">
        <v>309</v>
      </c>
      <c r="C9" s="5" t="n">
        <v>5085</v>
      </c>
      <c r="D9" s="5" t="n">
        <v>4990</v>
      </c>
      <c r="E9" s="5" t="n">
        <v>4874</v>
      </c>
    </row>
    <row r="10" spans="1:5">
      <c r="A10" s="4" t="s">
        <v>1901</v>
      </c>
      <c r="C10" s="5" t="n">
        <v>9403</v>
      </c>
      <c r="D10" s="5" t="n">
        <v>7750</v>
      </c>
      <c r="E10" s="5" t="n">
        <v>7256</v>
      </c>
    </row>
    <row r="11" spans="1:5">
      <c r="A11" s="4" t="s">
        <v>1902</v>
      </c>
      <c r="C11" s="5" t="n">
        <v>1204</v>
      </c>
      <c r="D11" s="5" t="n">
        <v>1004</v>
      </c>
      <c r="E11" s="5" t="n">
        <v>1276</v>
      </c>
    </row>
    <row r="12" spans="1:5">
      <c r="A12" s="4" t="s">
        <v>1903</v>
      </c>
      <c r="C12" s="5" t="n">
        <v>3955</v>
      </c>
      <c r="D12" s="5" t="n">
        <v>3468</v>
      </c>
      <c r="E12" s="5" t="n">
        <v>3403</v>
      </c>
    </row>
    <row r="13" spans="1:5">
      <c r="A13" s="4" t="s">
        <v>1904</v>
      </c>
      <c r="C13" s="4" t="s">
        <v>67</v>
      </c>
      <c r="D13" s="4" t="s">
        <v>67</v>
      </c>
      <c r="E13" s="4" t="s">
        <v>67</v>
      </c>
    </row>
    <row r="14" spans="1:5">
      <c r="A14" s="4" t="s">
        <v>1159</v>
      </c>
    </row>
    <row r="15" spans="1:5">
      <c r="A15" s="3" t="s">
        <v>1896</v>
      </c>
    </row>
    <row r="16" spans="1:5">
      <c r="A16" s="4" t="s">
        <v>1897</v>
      </c>
      <c r="C16" s="5" t="n">
        <v>3660</v>
      </c>
      <c r="D16" s="5" t="n">
        <v>3583</v>
      </c>
      <c r="E16" s="5" t="n">
        <v>3597</v>
      </c>
    </row>
    <row r="17" spans="1:5">
      <c r="A17" s="4" t="s">
        <v>1898</v>
      </c>
      <c r="C17" s="5" t="n">
        <v>3509</v>
      </c>
      <c r="D17" s="5" t="n">
        <v>1943</v>
      </c>
      <c r="E17" s="5" t="n">
        <v>2485</v>
      </c>
    </row>
    <row r="18" spans="1:5">
      <c r="A18" s="4" t="s">
        <v>1899</v>
      </c>
      <c r="B18" s="4" t="s">
        <v>706</v>
      </c>
      <c r="C18" s="4" t="s">
        <v>67</v>
      </c>
      <c r="D18" s="4" t="s">
        <v>67</v>
      </c>
      <c r="E18" s="4" t="s">
        <v>67</v>
      </c>
    </row>
    <row r="19" spans="1:5">
      <c r="A19" s="4" t="s">
        <v>1900</v>
      </c>
      <c r="C19" s="5" t="n">
        <v>23493</v>
      </c>
      <c r="D19" s="5" t="n">
        <v>21713</v>
      </c>
      <c r="E19" s="5" t="n">
        <v>21202</v>
      </c>
    </row>
    <row r="20" spans="1:5">
      <c r="A20" s="4" t="s">
        <v>307</v>
      </c>
      <c r="C20" s="5" t="n">
        <v>390</v>
      </c>
      <c r="D20" s="5" t="n">
        <v>475</v>
      </c>
      <c r="E20" s="5" t="n">
        <v>331</v>
      </c>
    </row>
    <row r="21" spans="1:5">
      <c r="A21" s="4" t="s">
        <v>309</v>
      </c>
      <c r="C21" s="5" t="n">
        <v>1005</v>
      </c>
      <c r="D21" s="5" t="n">
        <v>1038</v>
      </c>
      <c r="E21" s="5" t="n">
        <v>1033</v>
      </c>
    </row>
    <row r="22" spans="1:5">
      <c r="A22" s="4" t="s">
        <v>1901</v>
      </c>
      <c r="C22" s="5" t="n">
        <v>1465</v>
      </c>
      <c r="D22" s="5" t="n">
        <v>1084</v>
      </c>
      <c r="E22" s="5" t="n">
        <v>1130</v>
      </c>
    </row>
    <row r="23" spans="1:5">
      <c r="A23" s="4" t="s">
        <v>1902</v>
      </c>
      <c r="C23" s="5" t="n">
        <v>373</v>
      </c>
      <c r="D23" s="5" t="n">
        <v>430</v>
      </c>
      <c r="E23" s="5" t="n">
        <v>388</v>
      </c>
    </row>
    <row r="24" spans="1:5">
      <c r="A24" s="4" t="s">
        <v>1903</v>
      </c>
      <c r="C24" s="5" t="n">
        <v>1428</v>
      </c>
      <c r="D24" s="5" t="n">
        <v>1397</v>
      </c>
      <c r="E24" s="5" t="n">
        <v>1296</v>
      </c>
    </row>
    <row r="25" spans="1:5">
      <c r="A25" s="4" t="s">
        <v>1904</v>
      </c>
      <c r="C25" s="4" t="s">
        <v>67</v>
      </c>
      <c r="D25" s="4" t="s">
        <v>67</v>
      </c>
      <c r="E25" s="4" t="s">
        <v>67</v>
      </c>
    </row>
    <row r="26" spans="1:5">
      <c r="A26" s="4" t="s">
        <v>1160</v>
      </c>
    </row>
    <row r="27" spans="1:5">
      <c r="A27" s="3" t="s">
        <v>1896</v>
      </c>
    </row>
    <row r="28" spans="1:5">
      <c r="A28" s="4" t="s">
        <v>1897</v>
      </c>
      <c r="C28" s="5" t="n">
        <v>243</v>
      </c>
      <c r="D28" s="5" t="n">
        <v>194</v>
      </c>
      <c r="E28" s="5" t="n">
        <v>201</v>
      </c>
    </row>
    <row r="29" spans="1:5">
      <c r="A29" s="4" t="s">
        <v>1898</v>
      </c>
      <c r="C29" s="5" t="n">
        <v>8</v>
      </c>
      <c r="D29" s="5" t="n">
        <v>4</v>
      </c>
      <c r="E29" s="5" t="n">
        <v>4</v>
      </c>
    </row>
    <row r="30" spans="1:5">
      <c r="A30" s="4" t="s">
        <v>1899</v>
      </c>
      <c r="B30" s="4" t="s">
        <v>706</v>
      </c>
      <c r="C30" s="4" t="s">
        <v>67</v>
      </c>
      <c r="D30" s="4" t="s">
        <v>67</v>
      </c>
      <c r="E30" s="4" t="s">
        <v>67</v>
      </c>
    </row>
    <row r="31" spans="1:5">
      <c r="A31" s="4" t="s">
        <v>1900</v>
      </c>
      <c r="C31" s="5" t="n">
        <v>19761</v>
      </c>
      <c r="D31" s="5" t="n">
        <v>18719</v>
      </c>
      <c r="E31" s="5" t="n">
        <v>17878</v>
      </c>
    </row>
    <row r="32" spans="1:5">
      <c r="A32" s="4" t="s">
        <v>309</v>
      </c>
      <c r="C32" s="5" t="n">
        <v>899</v>
      </c>
      <c r="D32" s="5" t="n">
        <v>899</v>
      </c>
      <c r="E32" s="5" t="n">
        <v>859</v>
      </c>
    </row>
    <row r="33" spans="1:5">
      <c r="A33" s="4" t="s">
        <v>1901</v>
      </c>
      <c r="C33" s="5" t="n">
        <v>557</v>
      </c>
      <c r="D33" s="5" t="n">
        <v>538</v>
      </c>
      <c r="E33" s="5" t="n">
        <v>515</v>
      </c>
    </row>
    <row r="34" spans="1:5">
      <c r="A34" s="4" t="s">
        <v>1902</v>
      </c>
      <c r="C34" s="5" t="n">
        <v>28</v>
      </c>
      <c r="D34" s="5" t="n">
        <v>27</v>
      </c>
      <c r="E34" s="5" t="n">
        <v>28</v>
      </c>
    </row>
    <row r="35" spans="1:5">
      <c r="A35" s="4" t="s">
        <v>1903</v>
      </c>
      <c r="C35" s="5" t="n">
        <v>393</v>
      </c>
      <c r="D35" s="5" t="n">
        <v>396</v>
      </c>
      <c r="E35" s="5" t="n">
        <v>386</v>
      </c>
    </row>
    <row r="36" spans="1:5">
      <c r="A36" s="4" t="s">
        <v>1904</v>
      </c>
      <c r="C36" s="4" t="s">
        <v>67</v>
      </c>
      <c r="D36" s="4" t="s">
        <v>67</v>
      </c>
      <c r="E36" s="4" t="s">
        <v>67</v>
      </c>
    </row>
    <row r="37" spans="1:5">
      <c r="A37" s="4" t="s">
        <v>1161</v>
      </c>
    </row>
    <row r="38" spans="1:5">
      <c r="A38" s="3" t="s">
        <v>1896</v>
      </c>
    </row>
    <row r="39" spans="1:5">
      <c r="A39" s="4" t="s">
        <v>1897</v>
      </c>
      <c r="C39" s="5" t="n">
        <v>6151</v>
      </c>
      <c r="D39" s="5" t="n">
        <v>4446</v>
      </c>
      <c r="E39" s="5" t="n">
        <v>5145</v>
      </c>
    </row>
    <row r="40" spans="1:5">
      <c r="A40" s="4" t="s">
        <v>1898</v>
      </c>
      <c r="C40" s="5" t="n">
        <v>13139</v>
      </c>
      <c r="D40" s="5" t="n">
        <v>12658</v>
      </c>
      <c r="E40" s="5" t="n">
        <v>11400</v>
      </c>
    </row>
    <row r="41" spans="1:5">
      <c r="A41" s="4" t="s">
        <v>1899</v>
      </c>
      <c r="B41" s="4" t="s">
        <v>706</v>
      </c>
      <c r="C41" s="4" t="s">
        <v>67</v>
      </c>
      <c r="D41" s="4" t="s">
        <v>67</v>
      </c>
      <c r="E41" s="4" t="s">
        <v>67</v>
      </c>
    </row>
    <row r="42" spans="1:5">
      <c r="A42" s="4" t="s">
        <v>1900</v>
      </c>
      <c r="C42" s="5" t="n">
        <v>40997</v>
      </c>
      <c r="D42" s="5" t="n">
        <v>39459</v>
      </c>
      <c r="E42" s="5" t="n">
        <v>39332</v>
      </c>
    </row>
    <row r="43" spans="1:5">
      <c r="A43" s="4" t="s">
        <v>307</v>
      </c>
      <c r="C43" s="5" t="n">
        <v>817</v>
      </c>
      <c r="D43" s="5" t="n">
        <v>773</v>
      </c>
      <c r="E43" s="5" t="n">
        <v>703</v>
      </c>
    </row>
    <row r="44" spans="1:5">
      <c r="A44" s="4" t="s">
        <v>309</v>
      </c>
      <c r="C44" s="5" t="n">
        <v>2697</v>
      </c>
      <c r="D44" s="5" t="n">
        <v>2643</v>
      </c>
      <c r="E44" s="5" t="n">
        <v>2562</v>
      </c>
    </row>
    <row r="45" spans="1:5">
      <c r="A45" s="4" t="s">
        <v>1901</v>
      </c>
      <c r="C45" s="5" t="n">
        <v>4759</v>
      </c>
      <c r="D45" s="5" t="n">
        <v>4593</v>
      </c>
      <c r="E45" s="5" t="n">
        <v>4071</v>
      </c>
    </row>
    <row r="46" spans="1:5">
      <c r="A46" s="4" t="s">
        <v>1902</v>
      </c>
      <c r="C46" s="5" t="n">
        <v>711</v>
      </c>
      <c r="D46" s="5" t="n">
        <v>468</v>
      </c>
      <c r="E46" s="5" t="n">
        <v>734</v>
      </c>
    </row>
    <row r="47" spans="1:5">
      <c r="A47" s="4" t="s">
        <v>1903</v>
      </c>
      <c r="C47" s="5" t="n">
        <v>660</v>
      </c>
      <c r="D47" s="5" t="n">
        <v>721</v>
      </c>
      <c r="E47" s="5" t="n">
        <v>688</v>
      </c>
    </row>
    <row r="48" spans="1:5">
      <c r="A48" s="4" t="s">
        <v>1904</v>
      </c>
      <c r="C48" s="4" t="s">
        <v>67</v>
      </c>
      <c r="D48" s="4" t="s">
        <v>67</v>
      </c>
      <c r="E48" s="4" t="s">
        <v>67</v>
      </c>
    </row>
    <row r="49" spans="1:5">
      <c r="A49" s="4" t="s">
        <v>1162</v>
      </c>
    </row>
    <row r="50" spans="1:5">
      <c r="A50" s="3" t="s">
        <v>1896</v>
      </c>
    </row>
    <row r="51" spans="1:5">
      <c r="A51" s="4" t="s">
        <v>1897</v>
      </c>
      <c r="C51" s="5" t="n">
        <v>210</v>
      </c>
      <c r="D51" s="5" t="n">
        <v>180</v>
      </c>
      <c r="E51" s="5" t="n">
        <v>191</v>
      </c>
    </row>
    <row r="52" spans="1:5">
      <c r="A52" s="4" t="s">
        <v>1898</v>
      </c>
      <c r="C52" s="5" t="n">
        <v>5396</v>
      </c>
      <c r="D52" s="5" t="n">
        <v>2262</v>
      </c>
      <c r="E52" s="5" t="n">
        <v>2280</v>
      </c>
    </row>
    <row r="53" spans="1:5">
      <c r="A53" s="4" t="s">
        <v>1899</v>
      </c>
      <c r="B53" s="4" t="s">
        <v>706</v>
      </c>
      <c r="C53" s="4" t="s">
        <v>67</v>
      </c>
      <c r="D53" s="4" t="s">
        <v>67</v>
      </c>
      <c r="E53" s="4" t="s">
        <v>67</v>
      </c>
    </row>
    <row r="54" spans="1:5">
      <c r="A54" s="4" t="s">
        <v>1900</v>
      </c>
      <c r="C54" s="5" t="n">
        <v>197</v>
      </c>
      <c r="D54" s="5" t="n">
        <v>161</v>
      </c>
      <c r="E54" s="5" t="n">
        <v>168</v>
      </c>
    </row>
    <row r="55" spans="1:5">
      <c r="A55" s="4" t="s">
        <v>307</v>
      </c>
      <c r="C55" s="5" t="n">
        <v>3383</v>
      </c>
      <c r="D55" s="5" t="n">
        <v>1998</v>
      </c>
      <c r="E55" s="5" t="n">
        <v>1939</v>
      </c>
    </row>
    <row r="56" spans="1:5">
      <c r="A56" s="4" t="s">
        <v>309</v>
      </c>
      <c r="C56" s="5" t="n">
        <v>260</v>
      </c>
      <c r="D56" s="5" t="n">
        <v>168</v>
      </c>
      <c r="E56" s="5" t="n">
        <v>176</v>
      </c>
    </row>
    <row r="57" spans="1:5">
      <c r="A57" s="4" t="s">
        <v>1901</v>
      </c>
      <c r="C57" s="5" t="n">
        <v>2460</v>
      </c>
      <c r="D57" s="5" t="n">
        <v>1353</v>
      </c>
      <c r="E57" s="5" t="n">
        <v>1324</v>
      </c>
    </row>
    <row r="58" spans="1:5">
      <c r="A58" s="4" t="s">
        <v>1902</v>
      </c>
      <c r="C58" s="5" t="n">
        <v>92</v>
      </c>
      <c r="D58" s="5" t="n">
        <v>79</v>
      </c>
      <c r="E58" s="5" t="n">
        <v>126</v>
      </c>
    </row>
    <row r="59" spans="1:5">
      <c r="A59" s="4" t="s">
        <v>1903</v>
      </c>
      <c r="C59" s="5" t="n">
        <v>967</v>
      </c>
      <c r="D59" s="5" t="n">
        <v>611</v>
      </c>
      <c r="E59" s="5" t="n">
        <v>580</v>
      </c>
    </row>
    <row r="60" spans="1:5">
      <c r="A60" s="4" t="s">
        <v>1904</v>
      </c>
      <c r="C60" s="4" t="s">
        <v>67</v>
      </c>
      <c r="D60" s="4" t="s">
        <v>67</v>
      </c>
      <c r="E60" s="4" t="s">
        <v>67</v>
      </c>
    </row>
    <row r="61" spans="1:5">
      <c r="A61" s="4" t="s">
        <v>1790</v>
      </c>
    </row>
    <row r="62" spans="1:5">
      <c r="A62" s="3" t="s">
        <v>1896</v>
      </c>
    </row>
    <row r="63" spans="1:5">
      <c r="A63" s="4" t="s">
        <v>1898</v>
      </c>
      <c r="C63" s="5" t="n">
        <v>12596</v>
      </c>
      <c r="D63" s="5" t="n">
        <v>6020</v>
      </c>
      <c r="E63" s="5" t="n">
        <v>5407</v>
      </c>
    </row>
    <row r="64" spans="1:5">
      <c r="A64" s="4" t="s">
        <v>1899</v>
      </c>
      <c r="B64" s="4" t="s">
        <v>706</v>
      </c>
      <c r="C64" s="4" t="s">
        <v>67</v>
      </c>
      <c r="D64" s="4" t="s">
        <v>67</v>
      </c>
      <c r="E64" s="4" t="s">
        <v>67</v>
      </c>
    </row>
    <row r="65" spans="1:5">
      <c r="A65" s="4" t="s">
        <v>1900</v>
      </c>
      <c r="C65" s="5" t="n">
        <v>6785</v>
      </c>
      <c r="D65" s="5" t="n">
        <v>157</v>
      </c>
      <c r="E65" s="5" t="n">
        <v>323</v>
      </c>
    </row>
    <row r="66" spans="1:5">
      <c r="A66" s="4" t="s">
        <v>307</v>
      </c>
      <c r="C66" s="5" t="n">
        <v>11</v>
      </c>
      <c r="D66" s="5" t="n">
        <v>10</v>
      </c>
      <c r="E66" s="5" t="n">
        <v>14</v>
      </c>
    </row>
    <row r="67" spans="1:5">
      <c r="A67" s="4" t="s">
        <v>309</v>
      </c>
      <c r="C67" s="5" t="n">
        <v>224</v>
      </c>
      <c r="D67" s="5" t="n">
        <v>242</v>
      </c>
      <c r="E67" s="5" t="n">
        <v>244</v>
      </c>
    </row>
    <row r="68" spans="1:5">
      <c r="A68" s="4" t="s">
        <v>1901</v>
      </c>
      <c r="C68" s="5" t="n">
        <v>162</v>
      </c>
      <c r="D68" s="5" t="n">
        <v>182</v>
      </c>
      <c r="E68" s="5" t="n">
        <v>216</v>
      </c>
    </row>
    <row r="69" spans="1:5">
      <c r="A69" s="4" t="s">
        <v>1903</v>
      </c>
      <c r="C69" s="5" t="n">
        <v>507</v>
      </c>
      <c r="D69" s="5" t="n">
        <v>343</v>
      </c>
      <c r="E69" s="5" t="n">
        <v>453</v>
      </c>
    </row>
    <row r="70" spans="1:5">
      <c r="A70" s="4" t="s">
        <v>1904</v>
      </c>
      <c r="C70" s="4" t="s">
        <v>67</v>
      </c>
      <c r="D70" s="4" t="s">
        <v>67</v>
      </c>
      <c r="E70" s="4" t="s">
        <v>67</v>
      </c>
    </row>
    <row r="71" spans="1:5"/>
    <row r="72" spans="1:5">
      <c r="A72" s="4" t="s">
        <v>706</v>
      </c>
      <c r="B72" s="4" t="s">
        <v>1905</v>
      </c>
    </row>
  </sheetData>
  <mergeCells count="4">
    <mergeCell ref="A1:B2"/>
    <mergeCell ref="C1:E1"/>
    <mergeCell ref="A71:D71"/>
    <mergeCell ref="B72:D7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6</v>
      </c>
      <c r="C1" s="2" t="s">
        <v>1</v>
      </c>
    </row>
    <row r="2" spans="1:5">
      <c r="C2" s="2" t="s">
        <v>2</v>
      </c>
      <c r="D2" s="2" t="s">
        <v>33</v>
      </c>
      <c r="E2" s="2" t="s">
        <v>83</v>
      </c>
    </row>
    <row r="3" spans="1:5">
      <c r="A3" s="3" t="s">
        <v>1907</v>
      </c>
    </row>
    <row r="4" spans="1:5">
      <c r="A4" s="4" t="s">
        <v>1908</v>
      </c>
      <c r="C4" s="6" t="n">
        <v>4601</v>
      </c>
      <c r="D4" s="6" t="n">
        <v>3256</v>
      </c>
      <c r="E4" s="6" t="n">
        <v>2987</v>
      </c>
    </row>
    <row r="5" spans="1:5">
      <c r="A5" s="4" t="s">
        <v>1909</v>
      </c>
    </row>
    <row r="6" spans="1:5">
      <c r="A6" s="3" t="s">
        <v>1907</v>
      </c>
    </row>
    <row r="7" spans="1:5">
      <c r="A7" s="4" t="s">
        <v>1910</v>
      </c>
      <c r="C7" s="5" t="n">
        <v>12041</v>
      </c>
      <c r="D7" s="5" t="n">
        <v>10269</v>
      </c>
      <c r="E7" s="5" t="n">
        <v>9551</v>
      </c>
    </row>
    <row r="8" spans="1:5">
      <c r="A8" s="4" t="s">
        <v>1911</v>
      </c>
      <c r="C8" s="5" t="n">
        <v>1543</v>
      </c>
      <c r="D8" s="5" t="n">
        <v>1485</v>
      </c>
      <c r="E8" s="5" t="n">
        <v>1413</v>
      </c>
    </row>
    <row r="9" spans="1:5">
      <c r="A9" s="4" t="s">
        <v>1912</v>
      </c>
      <c r="C9" s="5" t="n">
        <v>89</v>
      </c>
      <c r="D9" s="5" t="n">
        <v>91</v>
      </c>
      <c r="E9" s="5" t="n">
        <v>93</v>
      </c>
    </row>
    <row r="10" spans="1:5">
      <c r="A10" s="4" t="s">
        <v>1908</v>
      </c>
      <c r="C10" s="5" t="n">
        <v>10587</v>
      </c>
      <c r="D10" s="5" t="n">
        <v>8875</v>
      </c>
      <c r="E10" s="5" t="n">
        <v>8231</v>
      </c>
    </row>
    <row r="11" spans="1:5">
      <c r="A11" s="4" t="s">
        <v>1913</v>
      </c>
      <c r="B11" s="4" t="s">
        <v>706</v>
      </c>
      <c r="C11" s="5" t="n">
        <v>1420500</v>
      </c>
      <c r="D11" s="5" t="n">
        <v>1075600</v>
      </c>
      <c r="E11" s="5" t="n">
        <v>1035600</v>
      </c>
    </row>
    <row r="12" spans="1:5">
      <c r="A12" s="4" t="s">
        <v>1914</v>
      </c>
      <c r="B12" s="4" t="s">
        <v>706</v>
      </c>
      <c r="C12" s="5" t="n">
        <v>667900</v>
      </c>
      <c r="D12" s="5" t="n">
        <v>286600</v>
      </c>
      <c r="E12" s="5" t="n">
        <v>288000</v>
      </c>
    </row>
    <row r="13" spans="1:5">
      <c r="A13" s="4" t="s">
        <v>1915</v>
      </c>
      <c r="B13" s="4" t="s">
        <v>706</v>
      </c>
      <c r="C13" s="5" t="n">
        <v>8700</v>
      </c>
      <c r="D13" s="5" t="n">
        <v>9500</v>
      </c>
      <c r="E13" s="5" t="n">
        <v>10200</v>
      </c>
    </row>
    <row r="14" spans="1:5">
      <c r="A14" s="4" t="s">
        <v>1916</v>
      </c>
      <c r="B14" s="4" t="s">
        <v>706</v>
      </c>
      <c r="C14" s="6" t="n">
        <v>761300</v>
      </c>
      <c r="D14" s="6" t="n">
        <v>798500</v>
      </c>
      <c r="E14" s="6" t="n">
        <v>757800</v>
      </c>
    </row>
    <row r="15" spans="1:5">
      <c r="A15" s="4" t="s">
        <v>1917</v>
      </c>
      <c r="B15" s="4" t="s">
        <v>706</v>
      </c>
      <c r="C15" s="4" t="s">
        <v>1918</v>
      </c>
      <c r="D15" s="4" t="s">
        <v>1919</v>
      </c>
      <c r="E15" s="4" t="s">
        <v>1920</v>
      </c>
    </row>
    <row r="16" spans="1:5">
      <c r="A16" s="4" t="s">
        <v>1921</v>
      </c>
    </row>
    <row r="17" spans="1:5">
      <c r="A17" s="3" t="s">
        <v>1907</v>
      </c>
    </row>
    <row r="18" spans="1:5">
      <c r="A18" s="4" t="s">
        <v>1910</v>
      </c>
      <c r="B18" s="4" t="s">
        <v>836</v>
      </c>
      <c r="C18" s="6" t="n">
        <v>9742</v>
      </c>
      <c r="D18" s="6" t="n">
        <v>8949</v>
      </c>
      <c r="E18" s="6" t="n">
        <v>8277</v>
      </c>
    </row>
    <row r="19" spans="1:5">
      <c r="A19" s="4" t="s">
        <v>1911</v>
      </c>
      <c r="B19" s="4" t="s">
        <v>836</v>
      </c>
      <c r="C19" s="5" t="n">
        <v>1509</v>
      </c>
      <c r="D19" s="5" t="n">
        <v>1465</v>
      </c>
      <c r="E19" s="5" t="n">
        <v>1392</v>
      </c>
    </row>
    <row r="20" spans="1:5">
      <c r="A20" s="4" t="s">
        <v>1912</v>
      </c>
      <c r="B20" s="4" t="s">
        <v>836</v>
      </c>
      <c r="C20" s="5" t="n">
        <v>81</v>
      </c>
      <c r="D20" s="5" t="n">
        <v>80</v>
      </c>
      <c r="E20" s="5" t="n">
        <v>80</v>
      </c>
    </row>
    <row r="21" spans="1:5">
      <c r="A21" s="4" t="s">
        <v>1908</v>
      </c>
      <c r="B21" s="4" t="s">
        <v>836</v>
      </c>
      <c r="C21" s="6" t="n">
        <v>8314</v>
      </c>
      <c r="D21" s="6" t="n">
        <v>7564</v>
      </c>
      <c r="E21" s="6" t="n">
        <v>6965</v>
      </c>
    </row>
    <row r="22" spans="1:5">
      <c r="A22" s="4" t="s">
        <v>1922</v>
      </c>
      <c r="B22" s="4" t="s">
        <v>836</v>
      </c>
      <c r="C22" s="4" t="s">
        <v>559</v>
      </c>
      <c r="D22" s="4" t="s">
        <v>1918</v>
      </c>
      <c r="E22" s="4" t="s">
        <v>1918</v>
      </c>
    </row>
    <row r="23" spans="1:5">
      <c r="A23" s="4" t="s">
        <v>1923</v>
      </c>
    </row>
    <row r="24" spans="1:5">
      <c r="A24" s="3" t="s">
        <v>1907</v>
      </c>
    </row>
    <row r="25" spans="1:5">
      <c r="A25" s="4" t="s">
        <v>1910</v>
      </c>
      <c r="C25" s="6" t="n">
        <v>2299</v>
      </c>
      <c r="D25" s="6" t="n">
        <v>1320</v>
      </c>
      <c r="E25" s="6" t="n">
        <v>1274</v>
      </c>
    </row>
    <row r="26" spans="1:5">
      <c r="A26" s="4" t="s">
        <v>1911</v>
      </c>
      <c r="C26" s="5" t="n">
        <v>34</v>
      </c>
      <c r="D26" s="5" t="n">
        <v>20</v>
      </c>
      <c r="E26" s="5" t="n">
        <v>21</v>
      </c>
    </row>
    <row r="27" spans="1:5">
      <c r="A27" s="4" t="s">
        <v>1912</v>
      </c>
      <c r="C27" s="5" t="n">
        <v>8</v>
      </c>
      <c r="D27" s="5" t="n">
        <v>11</v>
      </c>
      <c r="E27" s="5" t="n">
        <v>13</v>
      </c>
    </row>
    <row r="28" spans="1:5">
      <c r="A28" s="4" t="s">
        <v>1908</v>
      </c>
      <c r="C28" s="6" t="n">
        <v>2273</v>
      </c>
      <c r="D28" s="6" t="n">
        <v>1311</v>
      </c>
      <c r="E28" s="6" t="n">
        <v>1266</v>
      </c>
    </row>
    <row r="29" spans="1:5">
      <c r="A29" s="4" t="s">
        <v>1922</v>
      </c>
      <c r="C29" s="4" t="s">
        <v>807</v>
      </c>
      <c r="D29" s="4" t="s">
        <v>1924</v>
      </c>
      <c r="E29" s="4" t="s">
        <v>559</v>
      </c>
    </row>
    <row r="30" spans="1:5"/>
    <row r="31" spans="1:5">
      <c r="A31" s="4" t="s">
        <v>706</v>
      </c>
      <c r="B31" s="4" t="s">
        <v>1925</v>
      </c>
    </row>
    <row r="32" spans="1:5">
      <c r="A32" s="4" t="s">
        <v>836</v>
      </c>
      <c r="B32" s="4" t="s">
        <v>1926</v>
      </c>
    </row>
  </sheetData>
  <mergeCells count="5">
    <mergeCell ref="A1:B2"/>
    <mergeCell ref="C1:E1"/>
    <mergeCell ref="A30:D30"/>
    <mergeCell ref="B31:D31"/>
    <mergeCell ref="B32:D3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4024</v>
      </c>
      <c r="C3" s="6" t="n">
        <v>94840</v>
      </c>
    </row>
    <row r="4" spans="1:3">
      <c r="A4" s="4" t="s">
        <v>36</v>
      </c>
      <c r="C4" s="5" t="n">
        <v>246</v>
      </c>
    </row>
    <row r="5" spans="1:3">
      <c r="A5" s="4" t="s">
        <v>37</v>
      </c>
      <c r="B5" s="5" t="n">
        <v>1950</v>
      </c>
      <c r="C5" s="5" t="n">
        <v>1620</v>
      </c>
    </row>
    <row r="6" spans="1:3">
      <c r="A6" s="4" t="s">
        <v>38</v>
      </c>
      <c r="B6" s="5" t="n">
        <v>99</v>
      </c>
    </row>
    <row r="7" spans="1:3">
      <c r="A7" s="4" t="s">
        <v>39</v>
      </c>
      <c r="B7" s="5" t="n">
        <v>13260</v>
      </c>
      <c r="C7" s="5" t="n">
        <v>10762</v>
      </c>
    </row>
    <row r="8" spans="1:3">
      <c r="A8" s="4" t="s">
        <v>40</v>
      </c>
      <c r="B8" s="5" t="n">
        <v>12</v>
      </c>
      <c r="C8" s="5" t="n">
        <v>11</v>
      </c>
    </row>
    <row r="9" spans="1:3">
      <c r="A9" s="4" t="s">
        <v>41</v>
      </c>
      <c r="B9" s="5" t="n">
        <v>2509</v>
      </c>
      <c r="C9" s="5" t="n">
        <v>2399</v>
      </c>
    </row>
    <row r="10" spans="1:3">
      <c r="A10" s="4" t="s">
        <v>42</v>
      </c>
      <c r="B10" s="5" t="n">
        <v>1107</v>
      </c>
      <c r="C10" s="5" t="n">
        <v>915</v>
      </c>
    </row>
    <row r="11" spans="1:3">
      <c r="A11" s="4" t="s">
        <v>43</v>
      </c>
      <c r="B11" s="5" t="n">
        <v>2255</v>
      </c>
      <c r="C11" s="5" t="n">
        <v>2296</v>
      </c>
    </row>
    <row r="12" spans="1:3">
      <c r="A12" s="4" t="s">
        <v>44</v>
      </c>
      <c r="B12" s="5" t="n">
        <v>115216</v>
      </c>
      <c r="C12" s="5" t="n">
        <v>113089</v>
      </c>
    </row>
    <row r="13" spans="1:3">
      <c r="A13" s="4" t="s">
        <v>45</v>
      </c>
      <c r="B13" s="5" t="n">
        <v>2345</v>
      </c>
      <c r="C13" s="5" t="n">
        <v>1628</v>
      </c>
    </row>
    <row r="14" spans="1:3">
      <c r="A14" s="4" t="s">
        <v>46</v>
      </c>
      <c r="B14" s="5" t="n">
        <v>10264</v>
      </c>
      <c r="C14" s="5" t="n">
        <v>8403</v>
      </c>
    </row>
    <row r="15" spans="1:3">
      <c r="A15" s="4" t="s">
        <v>47</v>
      </c>
      <c r="B15" s="5" t="n">
        <v>570</v>
      </c>
      <c r="C15" s="5" t="n">
        <v>396</v>
      </c>
    </row>
    <row r="16" spans="1:3">
      <c r="A16" s="4" t="s">
        <v>48</v>
      </c>
      <c r="B16" s="5" t="n">
        <v>1119</v>
      </c>
      <c r="C16" s="5" t="n">
        <v>1078</v>
      </c>
    </row>
    <row r="17" spans="1:3">
      <c r="A17" s="4" t="s">
        <v>49</v>
      </c>
      <c r="B17" s="5" t="n">
        <v>17748</v>
      </c>
      <c r="C17" s="5" t="n">
        <v>4907</v>
      </c>
    </row>
    <row r="18" spans="1:3">
      <c r="A18" s="4" t="s">
        <v>50</v>
      </c>
      <c r="B18" s="5" t="n">
        <v>557</v>
      </c>
      <c r="C18" s="5" t="n">
        <v>593</v>
      </c>
    </row>
    <row r="19" spans="1:3">
      <c r="A19" s="4" t="s">
        <v>51</v>
      </c>
      <c r="B19" s="5" t="n">
        <v>1782</v>
      </c>
      <c r="C19" s="5" t="n">
        <v>1368</v>
      </c>
    </row>
    <row r="20" spans="1:3">
      <c r="A20" s="4" t="s">
        <v>52</v>
      </c>
      <c r="B20" s="5" t="n">
        <v>15713</v>
      </c>
      <c r="C20" s="5" t="n">
        <v>6082</v>
      </c>
    </row>
    <row r="21" spans="1:3">
      <c r="A21" s="4" t="s">
        <v>53</v>
      </c>
      <c r="B21" s="5" t="n">
        <v>132833</v>
      </c>
      <c r="C21" s="5" t="n">
        <v>144219</v>
      </c>
    </row>
    <row r="22" spans="1:3">
      <c r="A22" s="4" t="s">
        <v>54</v>
      </c>
      <c r="B22" s="5" t="n">
        <v>298147</v>
      </c>
      <c r="C22" s="5" t="n">
        <v>281763</v>
      </c>
    </row>
    <row r="23" spans="1:3">
      <c r="A23" s="3" t="s">
        <v>55</v>
      </c>
    </row>
    <row r="24" spans="1:3">
      <c r="A24" s="4" t="s">
        <v>56</v>
      </c>
      <c r="B24" s="5" t="n">
        <v>34648</v>
      </c>
      <c r="C24" s="5" t="n">
        <v>22887</v>
      </c>
    </row>
    <row r="25" spans="1:3">
      <c r="A25" s="4" t="s">
        <v>57</v>
      </c>
      <c r="B25" s="5" t="n">
        <v>91233</v>
      </c>
      <c r="C25" s="5" t="n">
        <v>80209</v>
      </c>
    </row>
    <row r="26" spans="1:3">
      <c r="A26" s="4" t="s">
        <v>58</v>
      </c>
      <c r="C26" s="5" t="n">
        <v>450</v>
      </c>
    </row>
    <row r="27" spans="1:3">
      <c r="A27" s="4" t="s">
        <v>59</v>
      </c>
      <c r="B27" s="5" t="n">
        <v>5839</v>
      </c>
      <c r="C27" s="5" t="n">
        <v>4894</v>
      </c>
    </row>
    <row r="28" spans="1:3">
      <c r="A28" s="4" t="s">
        <v>60</v>
      </c>
      <c r="B28" s="5" t="n">
        <v>3</v>
      </c>
      <c r="C28" s="5" t="n">
        <v>57</v>
      </c>
    </row>
    <row r="29" spans="1:3">
      <c r="A29" s="4" t="s">
        <v>61</v>
      </c>
      <c r="B29" s="5" t="n">
        <v>1740</v>
      </c>
      <c r="C29" s="5" t="n">
        <v>1761</v>
      </c>
    </row>
    <row r="30" spans="1:3">
      <c r="A30" s="4" t="s">
        <v>62</v>
      </c>
      <c r="B30" s="5" t="n">
        <v>4805</v>
      </c>
      <c r="C30" s="5" t="n">
        <v>4417</v>
      </c>
    </row>
    <row r="31" spans="1:3">
      <c r="A31" s="4" t="s">
        <v>63</v>
      </c>
      <c r="B31" s="5" t="n">
        <v>12696</v>
      </c>
      <c r="C31" s="5" t="n">
        <v>5547</v>
      </c>
    </row>
    <row r="32" spans="1:3">
      <c r="A32" s="4" t="s">
        <v>64</v>
      </c>
      <c r="B32" s="5" t="n">
        <v>132833</v>
      </c>
      <c r="C32" s="5" t="n">
        <v>144219</v>
      </c>
    </row>
    <row r="33" spans="1:3">
      <c r="A33" s="4" t="s">
        <v>65</v>
      </c>
      <c r="B33" s="5" t="n">
        <v>283797</v>
      </c>
      <c r="C33" s="5" t="n">
        <v>264441</v>
      </c>
    </row>
    <row r="34" spans="1:3">
      <c r="A34" s="4" t="s">
        <v>66</v>
      </c>
      <c r="B34" s="4" t="s">
        <v>67</v>
      </c>
      <c r="C34" s="4" t="s">
        <v>67</v>
      </c>
    </row>
    <row r="35" spans="1:3">
      <c r="A35" s="3" t="s">
        <v>68</v>
      </c>
    </row>
    <row r="36" spans="1:3">
      <c r="A36" s="4" t="s">
        <v>69</v>
      </c>
      <c r="B36" s="4" t="s">
        <v>67</v>
      </c>
      <c r="C36" s="4" t="s">
        <v>67</v>
      </c>
    </row>
    <row r="37" spans="1:3">
      <c r="A37" s="4" t="s">
        <v>70</v>
      </c>
      <c r="B37" s="5" t="n">
        <v>5392</v>
      </c>
      <c r="C37" s="5" t="n">
        <v>5693</v>
      </c>
    </row>
    <row r="38" spans="1:3">
      <c r="A38" s="4" t="s">
        <v>71</v>
      </c>
      <c r="B38" s="5" t="n">
        <v>8551</v>
      </c>
      <c r="C38" s="5" t="n">
        <v>8399</v>
      </c>
    </row>
    <row r="39" spans="1:3">
      <c r="A39" s="4" t="s">
        <v>72</v>
      </c>
      <c r="B39" s="5" t="n">
        <v>407</v>
      </c>
      <c r="C39" s="5" t="n">
        <v>3230</v>
      </c>
    </row>
    <row r="40" spans="1:3">
      <c r="A40" s="4" t="s">
        <v>73</v>
      </c>
      <c r="B40" s="5" t="n">
        <v>14350</v>
      </c>
      <c r="C40" s="5" t="n">
        <v>17322</v>
      </c>
    </row>
    <row r="41" spans="1:3">
      <c r="A41" s="4" t="s">
        <v>74</v>
      </c>
      <c r="B41" s="6" t="n">
        <v>298147</v>
      </c>
      <c r="C41" s="6" t="n">
        <v>28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3</v>
      </c>
    </row>
    <row r="2" spans="1:3">
      <c r="A2" s="3" t="s">
        <v>34</v>
      </c>
    </row>
    <row r="3" spans="1:3">
      <c r="A3" s="4" t="s">
        <v>76</v>
      </c>
      <c r="B3" s="6" t="n">
        <v>92429</v>
      </c>
      <c r="C3" s="6" t="n">
        <v>86993</v>
      </c>
    </row>
    <row r="4" spans="1:3">
      <c r="A4" s="4" t="s">
        <v>77</v>
      </c>
      <c r="C4" s="6" t="n">
        <v>247</v>
      </c>
    </row>
    <row r="5" spans="1:3">
      <c r="A5" s="3" t="s">
        <v>68</v>
      </c>
    </row>
    <row r="6" spans="1:3">
      <c r="A6" s="4" t="s">
        <v>78</v>
      </c>
      <c r="B6" s="5" t="n">
        <v>10000000</v>
      </c>
      <c r="C6" s="5" t="n">
        <v>10000000</v>
      </c>
    </row>
    <row r="7" spans="1:3">
      <c r="A7" s="4" t="s">
        <v>79</v>
      </c>
      <c r="B7" s="5" t="n">
        <v>800000000</v>
      </c>
      <c r="C7" s="5" t="n">
        <v>800000000</v>
      </c>
    </row>
    <row r="8" spans="1:3">
      <c r="A8" s="4" t="s">
        <v>80</v>
      </c>
      <c r="B8" s="5" t="n">
        <v>205862760</v>
      </c>
      <c r="C8" s="5" t="n">
        <v>218090114</v>
      </c>
    </row>
    <row r="9" spans="1:3">
      <c r="A9" s="4" t="s">
        <v>81</v>
      </c>
      <c r="B9" s="5" t="n">
        <v>205862760</v>
      </c>
      <c r="C9" s="5" t="n">
        <v>21809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188</v>
      </c>
      <c r="B19" s="4" t="s">
        <v>290</v>
      </c>
    </row>
    <row r="20" spans="1:2">
      <c r="A20" s="4" t="s">
        <v>291</v>
      </c>
      <c r="B20" s="4" t="s">
        <v>292</v>
      </c>
    </row>
    <row r="21" spans="1:2">
      <c r="A21" s="4" t="s">
        <v>194</v>
      </c>
      <c r="B21" s="4" t="s">
        <v>293</v>
      </c>
    </row>
    <row r="22" spans="1:2">
      <c r="A22" s="4" t="s">
        <v>197</v>
      </c>
      <c r="B22" s="4" t="s">
        <v>294</v>
      </c>
    </row>
    <row r="23" spans="1:2">
      <c r="A23" s="4" t="s">
        <v>51</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212</v>
      </c>
      <c r="B28" s="4" t="s">
        <v>304</v>
      </c>
    </row>
    <row r="29" spans="1:2">
      <c r="A29" s="4" t="s">
        <v>305</v>
      </c>
      <c r="B29" s="4" t="s">
        <v>306</v>
      </c>
    </row>
    <row r="30" spans="1:2">
      <c r="A30" s="4" t="s">
        <v>307</v>
      </c>
      <c r="B30" s="4" t="s">
        <v>308</v>
      </c>
    </row>
    <row r="31" spans="1:2">
      <c r="A31" s="4" t="s">
        <v>309</v>
      </c>
      <c r="B31" s="4" t="s">
        <v>310</v>
      </c>
    </row>
    <row r="32" spans="1:2">
      <c r="A32" s="4" t="s">
        <v>311</v>
      </c>
      <c r="B32" s="4" t="s">
        <v>312</v>
      </c>
    </row>
    <row r="33" spans="1:2">
      <c r="A33" s="4" t="s">
        <v>313</v>
      </c>
      <c r="B33" s="4" t="s">
        <v>314</v>
      </c>
    </row>
    <row r="34" spans="1:2">
      <c r="A34" s="4" t="s">
        <v>315</v>
      </c>
      <c r="B34" s="4" t="s">
        <v>316</v>
      </c>
    </row>
    <row r="35" spans="1:2">
      <c r="A35" s="4" t="s">
        <v>99</v>
      </c>
      <c r="B35" s="4" t="s">
        <v>317</v>
      </c>
    </row>
    <row r="36" spans="1:2">
      <c r="A36" s="4" t="s">
        <v>318</v>
      </c>
      <c r="B36" s="4" t="s">
        <v>319</v>
      </c>
    </row>
    <row r="37" spans="1:2">
      <c r="A37" s="4" t="s">
        <v>320</v>
      </c>
      <c r="B37" s="4" t="s">
        <v>321</v>
      </c>
    </row>
    <row r="38" spans="1:2">
      <c r="A38" s="4" t="s">
        <v>322</v>
      </c>
      <c r="B38" s="4" t="s">
        <v>323</v>
      </c>
    </row>
    <row r="39" spans="1:2">
      <c r="A39" s="4" t="s">
        <v>324</v>
      </c>
      <c r="B39" s="4" t="s">
        <v>325</v>
      </c>
    </row>
    <row r="40" spans="1:2">
      <c r="A40" s="4" t="s">
        <v>326</v>
      </c>
      <c r="B40" s="4" t="s">
        <v>327</v>
      </c>
    </row>
    <row r="41" spans="1:2">
      <c r="A41" s="4" t="s">
        <v>328</v>
      </c>
      <c r="B41" s="4" t="s">
        <v>329</v>
      </c>
    </row>
    <row r="42" spans="1:2">
      <c r="A42" s="4" t="s">
        <v>330</v>
      </c>
      <c r="B42"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17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18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09</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row>
    <row r="20" spans="1:2">
      <c r="A20" s="3" t="s">
        <v>343</v>
      </c>
    </row>
    <row r="21" spans="1:2">
      <c r="A21" s="4" t="s">
        <v>374</v>
      </c>
      <c r="B21" s="4" t="s">
        <v>375</v>
      </c>
    </row>
    <row r="22" spans="1:2">
      <c r="A22" s="4" t="s">
        <v>376</v>
      </c>
    </row>
    <row r="23" spans="1:2">
      <c r="A23" s="3" t="s">
        <v>343</v>
      </c>
    </row>
    <row r="24" spans="1:2">
      <c r="A24" s="4" t="s">
        <v>374</v>
      </c>
      <c r="B2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18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v>
      </c>
    </row>
    <row r="3" spans="1:2">
      <c r="A3" s="3" t="s">
        <v>19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4601</v>
      </c>
      <c r="C4" s="6" t="n">
        <v>3256</v>
      </c>
      <c r="D4" s="6" t="n">
        <v>2987</v>
      </c>
    </row>
    <row r="5" spans="1:4">
      <c r="A5" s="4" t="s">
        <v>86</v>
      </c>
      <c r="B5" s="5" t="n">
        <v>5986</v>
      </c>
      <c r="C5" s="5" t="n">
        <v>5619</v>
      </c>
      <c r="D5" s="5" t="n">
        <v>5244</v>
      </c>
    </row>
    <row r="6" spans="1:4">
      <c r="A6" s="4" t="s">
        <v>87</v>
      </c>
      <c r="B6" s="5" t="n">
        <v>5085</v>
      </c>
      <c r="C6" s="5" t="n">
        <v>4990</v>
      </c>
      <c r="D6" s="5" t="n">
        <v>4874</v>
      </c>
    </row>
    <row r="7" spans="1:4">
      <c r="A7" s="3" t="s">
        <v>88</v>
      </c>
    </row>
    <row r="8" spans="1:4">
      <c r="A8" s="4" t="s">
        <v>89</v>
      </c>
      <c r="B8" s="5" t="n">
        <v>-7</v>
      </c>
      <c r="C8" s="5" t="n">
        <v>-18</v>
      </c>
      <c r="D8" s="5" t="n">
        <v>-145</v>
      </c>
    </row>
    <row r="9" spans="1:4">
      <c r="A9" s="4" t="s">
        <v>90</v>
      </c>
      <c r="D9" s="5" t="n">
        <v>43</v>
      </c>
    </row>
    <row r="10" spans="1:4">
      <c r="A10" s="4" t="s">
        <v>91</v>
      </c>
      <c r="B10" s="5" t="n">
        <v>-7</v>
      </c>
      <c r="C10" s="5" t="n">
        <v>-18</v>
      </c>
      <c r="D10" s="5" t="n">
        <v>-102</v>
      </c>
    </row>
    <row r="11" spans="1:4">
      <c r="A11" s="4" t="s">
        <v>92</v>
      </c>
      <c r="B11" s="5" t="n">
        <v>148</v>
      </c>
      <c r="C11" s="5" t="n">
        <v>-152</v>
      </c>
      <c r="D11" s="5" t="n">
        <v>-237</v>
      </c>
    </row>
    <row r="12" spans="1:4">
      <c r="A12" s="4" t="s">
        <v>93</v>
      </c>
      <c r="B12" s="5" t="n">
        <v>141</v>
      </c>
      <c r="C12" s="5" t="n">
        <v>-170</v>
      </c>
      <c r="D12" s="5" t="n">
        <v>-339</v>
      </c>
    </row>
    <row r="13" spans="1:4">
      <c r="A13" s="4" t="s">
        <v>94</v>
      </c>
      <c r="B13" s="5" t="n">
        <v>9</v>
      </c>
      <c r="C13" s="5" t="n">
        <v>23</v>
      </c>
      <c r="D13" s="5" t="n">
        <v>73</v>
      </c>
    </row>
    <row r="14" spans="1:4">
      <c r="A14" s="4" t="s">
        <v>95</v>
      </c>
      <c r="B14" s="5" t="n">
        <v>602</v>
      </c>
      <c r="C14" s="5" t="n">
        <v>539</v>
      </c>
      <c r="D14" s="5" t="n">
        <v>491</v>
      </c>
    </row>
    <row r="15" spans="1:4">
      <c r="A15" s="4" t="s">
        <v>96</v>
      </c>
      <c r="B15" s="5" t="n">
        <v>16424</v>
      </c>
      <c r="C15" s="5" t="n">
        <v>14257</v>
      </c>
      <c r="D15" s="5" t="n">
        <v>13330</v>
      </c>
    </row>
    <row r="16" spans="1:4">
      <c r="A16" s="3" t="s">
        <v>97</v>
      </c>
    </row>
    <row r="17" spans="1:4">
      <c r="A17" s="4" t="s">
        <v>98</v>
      </c>
      <c r="B17" s="5" t="n">
        <v>2617</v>
      </c>
      <c r="C17" s="5" t="n">
        <v>2590</v>
      </c>
      <c r="D17" s="5" t="n">
        <v>2564</v>
      </c>
    </row>
    <row r="18" spans="1:4">
      <c r="A18" s="4" t="s">
        <v>99</v>
      </c>
      <c r="B18" s="5" t="n">
        <v>6786</v>
      </c>
      <c r="C18" s="5" t="n">
        <v>5160</v>
      </c>
      <c r="D18" s="5" t="n">
        <v>4692</v>
      </c>
    </row>
    <row r="19" spans="1:4">
      <c r="A19" s="4" t="s">
        <v>100</v>
      </c>
      <c r="B19" s="5" t="n">
        <v>4763</v>
      </c>
      <c r="C19" s="5" t="n">
        <v>4176</v>
      </c>
      <c r="D19" s="5" t="n">
        <v>4277</v>
      </c>
    </row>
    <row r="20" spans="1:4">
      <c r="A20" s="4" t="s">
        <v>101</v>
      </c>
      <c r="B20" s="5" t="n">
        <v>297</v>
      </c>
      <c r="C20" s="5" t="n">
        <v>253</v>
      </c>
      <c r="D20" s="5" t="n">
        <v>331</v>
      </c>
    </row>
    <row r="21" spans="1:4">
      <c r="A21" s="4" t="s">
        <v>102</v>
      </c>
      <c r="B21" s="5" t="n">
        <v>76</v>
      </c>
      <c r="C21" s="5" t="n">
        <v>43</v>
      </c>
      <c r="D21" s="5" t="n">
        <v>8</v>
      </c>
    </row>
    <row r="22" spans="1:4">
      <c r="A22" s="4" t="s">
        <v>103</v>
      </c>
      <c r="C22" s="5" t="n">
        <v>905</v>
      </c>
    </row>
    <row r="23" spans="1:4">
      <c r="A23" s="4" t="s">
        <v>104</v>
      </c>
      <c r="B23" s="5" t="n">
        <v>14539</v>
      </c>
      <c r="C23" s="5" t="n">
        <v>13127</v>
      </c>
      <c r="D23" s="5" t="n">
        <v>11872</v>
      </c>
    </row>
    <row r="24" spans="1:4">
      <c r="A24" s="4" t="s">
        <v>105</v>
      </c>
      <c r="B24" s="5" t="n">
        <v>1885</v>
      </c>
      <c r="C24" s="5" t="n">
        <v>1130</v>
      </c>
      <c r="D24" s="5" t="n">
        <v>1458</v>
      </c>
    </row>
    <row r="25" spans="1:4">
      <c r="A25" s="4" t="s">
        <v>106</v>
      </c>
      <c r="B25" s="5" t="n">
        <v>244</v>
      </c>
      <c r="C25" s="5" t="n">
        <v>-949</v>
      </c>
      <c r="D25" s="5" t="n">
        <v>266</v>
      </c>
    </row>
    <row r="26" spans="1:4">
      <c r="A26" s="4" t="s">
        <v>107</v>
      </c>
      <c r="B26" s="5" t="n">
        <v>1641</v>
      </c>
      <c r="C26" s="5" t="n">
        <v>2079</v>
      </c>
      <c r="D26" s="5" t="n">
        <v>1192</v>
      </c>
    </row>
    <row r="27" spans="1:4">
      <c r="A27" s="3" t="s">
        <v>108</v>
      </c>
    </row>
    <row r="28" spans="1:4">
      <c r="A28" s="4" t="s">
        <v>109</v>
      </c>
      <c r="B28" s="5" t="n">
        <v>-3449</v>
      </c>
      <c r="C28" s="5" t="n">
        <v>1643</v>
      </c>
      <c r="D28" s="5" t="n">
        <v>709</v>
      </c>
    </row>
    <row r="29" spans="1:4">
      <c r="A29" s="4" t="s">
        <v>110</v>
      </c>
      <c r="B29" s="5" t="n">
        <v>-9</v>
      </c>
      <c r="C29" s="5" t="n">
        <v>13</v>
      </c>
      <c r="D29" s="5" t="n">
        <v>-22</v>
      </c>
    </row>
    <row r="30" spans="1:4">
      <c r="A30" s="4" t="s">
        <v>111</v>
      </c>
      <c r="B30" s="5" t="n">
        <v>-7</v>
      </c>
      <c r="C30" s="5" t="n">
        <v>8</v>
      </c>
      <c r="D30" s="5" t="n">
        <v>34</v>
      </c>
    </row>
    <row r="31" spans="1:4">
      <c r="A31" s="4" t="s">
        <v>112</v>
      </c>
      <c r="B31" s="5" t="n">
        <v>-3465</v>
      </c>
      <c r="C31" s="5" t="n">
        <v>1664</v>
      </c>
      <c r="D31" s="5" t="n">
        <v>721</v>
      </c>
    </row>
    <row r="32" spans="1:4">
      <c r="A32" s="4" t="s">
        <v>113</v>
      </c>
      <c r="B32" s="6" t="n">
        <v>-1824</v>
      </c>
      <c r="C32" s="6" t="n">
        <v>3743</v>
      </c>
      <c r="D32" s="6" t="n">
        <v>1913</v>
      </c>
    </row>
    <row r="33" spans="1:4">
      <c r="A33" s="3" t="s">
        <v>114</v>
      </c>
    </row>
    <row r="34" spans="1:4">
      <c r="A34" s="4" t="s">
        <v>115</v>
      </c>
      <c r="B34" s="7" t="n">
        <v>7.6</v>
      </c>
      <c r="C34" s="7" t="n">
        <v>9.359999999999999</v>
      </c>
      <c r="D34" s="7" t="n">
        <v>5.09</v>
      </c>
    </row>
    <row r="35" spans="1:4">
      <c r="A35" s="4" t="s">
        <v>116</v>
      </c>
      <c r="B35" s="8" t="n">
        <v>7.4</v>
      </c>
      <c r="C35" s="8" t="n">
        <v>9.220000000000001</v>
      </c>
      <c r="D35" s="8" t="n">
        <v>5.03</v>
      </c>
    </row>
    <row r="36" spans="1:4">
      <c r="A36" s="4" t="s">
        <v>117</v>
      </c>
      <c r="B36" s="7" t="n">
        <v>1.36</v>
      </c>
      <c r="C36" s="7" t="n">
        <v>1.2</v>
      </c>
      <c r="D36"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408</v>
      </c>
      <c r="B1" s="2" t="s">
        <v>1</v>
      </c>
    </row>
    <row r="2" spans="1:2">
      <c r="B2" s="2" t="s">
        <v>2</v>
      </c>
    </row>
    <row r="3" spans="1:2">
      <c r="A3" s="3" t="s">
        <v>19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9</v>
      </c>
      <c r="B1" s="2" t="s">
        <v>1</v>
      </c>
    </row>
    <row r="2" spans="1:2">
      <c r="B2" s="2" t="s">
        <v>2</v>
      </c>
    </row>
    <row r="3" spans="1:2">
      <c r="A3" s="3" t="s">
        <v>198</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0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0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2</v>
      </c>
    </row>
    <row r="3" spans="1:2">
      <c r="A3" s="3" t="s">
        <v>207</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v>
      </c>
    </row>
    <row r="3" spans="1:2">
      <c r="A3" s="3" t="s">
        <v>210</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2</v>
      </c>
    </row>
    <row r="3" spans="1:2">
      <c r="A3" s="3" t="s">
        <v>21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5</v>
      </c>
      <c r="B1" s="2" t="s">
        <v>1</v>
      </c>
    </row>
    <row r="2" spans="1:2">
      <c r="B2" s="2" t="s">
        <v>2</v>
      </c>
    </row>
    <row r="3" spans="1:2">
      <c r="A3" s="3" t="s">
        <v>216</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4</v>
      </c>
      <c r="B1" s="2" t="s">
        <v>1</v>
      </c>
    </row>
    <row r="2" spans="1:2">
      <c r="B2" s="2" t="s">
        <v>2</v>
      </c>
    </row>
    <row r="3" spans="1:2">
      <c r="A3" s="3" t="s">
        <v>219</v>
      </c>
    </row>
    <row r="4" spans="1:2">
      <c r="A4" s="4" t="s">
        <v>465</v>
      </c>
      <c r="B4"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2</v>
      </c>
    </row>
    <row r="3" spans="1:2">
      <c r="A3" s="3" t="s">
        <v>222</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118</v>
      </c>
      <c r="B1" s="2" t="s">
        <v>119</v>
      </c>
      <c r="C1" s="2" t="s">
        <v>120</v>
      </c>
      <c r="D1" s="2" t="s">
        <v>121</v>
      </c>
      <c r="E1" s="2" t="s">
        <v>122</v>
      </c>
    </row>
    <row r="2" spans="1:5">
      <c r="A2" s="4" t="s">
        <v>123</v>
      </c>
      <c r="B2" s="6" t="n">
        <v>6298</v>
      </c>
      <c r="C2" s="6" t="n">
        <v>6474</v>
      </c>
      <c r="D2" s="6" t="n">
        <v>845</v>
      </c>
    </row>
    <row r="3" spans="1:5">
      <c r="A3" s="4" t="s">
        <v>124</v>
      </c>
      <c r="B3" s="5" t="n">
        <v>70</v>
      </c>
    </row>
    <row r="4" spans="1:5">
      <c r="A4" s="4" t="s">
        <v>107</v>
      </c>
      <c r="C4" s="5" t="n">
        <v>1192</v>
      </c>
      <c r="E4" s="6" t="n">
        <v>1192</v>
      </c>
    </row>
    <row r="5" spans="1:5">
      <c r="A5" s="4" t="s">
        <v>125</v>
      </c>
      <c r="B5" s="5" t="n">
        <v>-499</v>
      </c>
      <c r="C5" s="5" t="n">
        <v>-380</v>
      </c>
    </row>
    <row r="6" spans="1:5">
      <c r="A6" s="4" t="s">
        <v>126</v>
      </c>
      <c r="C6" s="5" t="n">
        <v>-243</v>
      </c>
    </row>
    <row r="7" spans="1:5">
      <c r="A7" s="4" t="s">
        <v>108</v>
      </c>
      <c r="D7" s="5" t="n">
        <v>721</v>
      </c>
      <c r="E7" s="5" t="n">
        <v>721</v>
      </c>
    </row>
    <row r="8" spans="1:5">
      <c r="A8" s="4" t="s">
        <v>127</v>
      </c>
      <c r="B8" s="5" t="n">
        <v>5869</v>
      </c>
      <c r="C8" s="5" t="n">
        <v>7043</v>
      </c>
      <c r="D8" s="5" t="n">
        <v>1566</v>
      </c>
      <c r="E8" s="5" t="n">
        <v>14478</v>
      </c>
    </row>
    <row r="9" spans="1:5">
      <c r="A9" s="4" t="s">
        <v>124</v>
      </c>
      <c r="B9" s="5" t="n">
        <v>94</v>
      </c>
    </row>
    <row r="10" spans="1:5">
      <c r="A10" s="4" t="s">
        <v>107</v>
      </c>
      <c r="C10" s="5" t="n">
        <v>2079</v>
      </c>
      <c r="E10" s="5" t="n">
        <v>2079</v>
      </c>
    </row>
    <row r="11" spans="1:5">
      <c r="A11" s="4" t="s">
        <v>125</v>
      </c>
      <c r="B11" s="5" t="n">
        <v>-270</v>
      </c>
      <c r="C11" s="5" t="n">
        <v>-455</v>
      </c>
    </row>
    <row r="12" spans="1:5">
      <c r="A12" s="4" t="s">
        <v>126</v>
      </c>
      <c r="C12" s="5" t="n">
        <v>-268</v>
      </c>
    </row>
    <row r="13" spans="1:5">
      <c r="A13" s="4" t="s">
        <v>108</v>
      </c>
      <c r="D13" s="5" t="n">
        <v>1664</v>
      </c>
      <c r="E13" s="5" t="n">
        <v>1664</v>
      </c>
    </row>
    <row r="14" spans="1:5">
      <c r="A14" s="4" t="s">
        <v>128</v>
      </c>
      <c r="B14" s="5" t="n">
        <v>5693</v>
      </c>
      <c r="C14" s="5" t="n">
        <v>8399</v>
      </c>
      <c r="D14" s="5" t="n">
        <v>3230</v>
      </c>
      <c r="E14" s="5" t="n">
        <v>17322</v>
      </c>
    </row>
    <row r="15" spans="1:5">
      <c r="A15" s="4" t="s">
        <v>129</v>
      </c>
      <c r="C15" s="5" t="n">
        <v>-642</v>
      </c>
      <c r="D15" s="5" t="n">
        <v>642</v>
      </c>
    </row>
    <row r="16" spans="1:5">
      <c r="A16" s="4" t="s">
        <v>124</v>
      </c>
      <c r="B16" s="5" t="n">
        <v>45</v>
      </c>
    </row>
    <row r="17" spans="1:5">
      <c r="A17" s="4" t="s">
        <v>107</v>
      </c>
      <c r="C17" s="5" t="n">
        <v>1641</v>
      </c>
      <c r="E17" s="5" t="n">
        <v>1641</v>
      </c>
    </row>
    <row r="18" spans="1:5">
      <c r="A18" s="4" t="s">
        <v>125</v>
      </c>
      <c r="B18" s="5" t="n">
        <v>-346</v>
      </c>
      <c r="C18" s="5" t="n">
        <v>-554</v>
      </c>
    </row>
    <row r="19" spans="1:5">
      <c r="A19" s="4" t="s">
        <v>126</v>
      </c>
      <c r="C19" s="5" t="n">
        <v>-293</v>
      </c>
    </row>
    <row r="20" spans="1:5">
      <c r="A20" s="4" t="s">
        <v>108</v>
      </c>
      <c r="D20" s="5" t="n">
        <v>-3465</v>
      </c>
      <c r="E20" s="5" t="n">
        <v>-3465</v>
      </c>
    </row>
    <row r="21" spans="1:5">
      <c r="A21" s="4" t="s">
        <v>130</v>
      </c>
      <c r="B21" s="6" t="n">
        <v>5392</v>
      </c>
      <c r="C21" s="6" t="n">
        <v>8551</v>
      </c>
      <c r="D21" s="6" t="n">
        <v>407</v>
      </c>
      <c r="E21" s="6" t="n">
        <v>14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2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c r="B11" s="4" t="s">
        <v>490</v>
      </c>
    </row>
    <row r="12" spans="1:2">
      <c r="A12" s="4" t="s">
        <v>491</v>
      </c>
      <c r="B12"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28</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31</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234</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8</v>
      </c>
      <c r="B1" s="2" t="s">
        <v>1</v>
      </c>
    </row>
    <row r="2" spans="1:2">
      <c r="B2" s="2" t="s">
        <v>2</v>
      </c>
    </row>
    <row r="3" spans="1:2">
      <c r="A3" s="3" t="s">
        <v>237</v>
      </c>
    </row>
    <row r="4" spans="1:2">
      <c r="A4" s="4" t="s">
        <v>529</v>
      </c>
      <c r="B4"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1</v>
      </c>
      <c r="B1" s="2" t="s">
        <v>1</v>
      </c>
    </row>
    <row r="2" spans="1:2">
      <c r="B2" s="2" t="s">
        <v>2</v>
      </c>
    </row>
    <row r="3" spans="1:2">
      <c r="A3" s="3" t="s">
        <v>240</v>
      </c>
    </row>
    <row r="4" spans="1:2">
      <c r="A4" s="4" t="s">
        <v>532</v>
      </c>
      <c r="B4"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4</v>
      </c>
      <c r="B1" s="2" t="s">
        <v>1</v>
      </c>
    </row>
    <row r="2" spans="1:4">
      <c r="B2" s="2" t="s">
        <v>535</v>
      </c>
      <c r="C2" s="2" t="s">
        <v>536</v>
      </c>
      <c r="D2" s="2" t="s">
        <v>537</v>
      </c>
    </row>
    <row r="3" spans="1:4">
      <c r="A3" s="3" t="s">
        <v>538</v>
      </c>
    </row>
    <row r="4" spans="1:4">
      <c r="A4" s="4" t="s">
        <v>539</v>
      </c>
      <c r="B4" s="4" t="s">
        <v>540</v>
      </c>
    </row>
    <row r="5" spans="1:4">
      <c r="A5" s="4" t="s">
        <v>541</v>
      </c>
      <c r="B5" s="4" t="s">
        <v>542</v>
      </c>
    </row>
    <row r="6" spans="1:4">
      <c r="A6" s="4" t="s">
        <v>543</v>
      </c>
      <c r="B6" s="4" t="s">
        <v>544</v>
      </c>
    </row>
    <row r="7" spans="1:4">
      <c r="A7" s="4" t="s">
        <v>545</v>
      </c>
      <c r="B7" s="4" t="s">
        <v>546</v>
      </c>
    </row>
    <row r="8" spans="1:4">
      <c r="A8" s="4" t="s">
        <v>547</v>
      </c>
      <c r="B8" s="4" t="s">
        <v>546</v>
      </c>
    </row>
    <row r="9" spans="1:4">
      <c r="A9" s="4" t="s">
        <v>548</v>
      </c>
      <c r="B9" s="4" t="s">
        <v>549</v>
      </c>
    </row>
    <row r="10" spans="1:4">
      <c r="A10" s="4" t="s">
        <v>550</v>
      </c>
      <c r="B10" s="5" t="n">
        <v>100</v>
      </c>
    </row>
    <row r="11" spans="1:4">
      <c r="A11" s="4" t="s">
        <v>551</v>
      </c>
      <c r="B11" s="5" t="n">
        <v>49</v>
      </c>
    </row>
    <row r="12" spans="1:4">
      <c r="A12" s="4" t="s">
        <v>552</v>
      </c>
      <c r="B12" s="6" t="n">
        <v>56</v>
      </c>
      <c r="C12" s="6" t="n">
        <v>57</v>
      </c>
      <c r="D12" s="6" t="n">
        <v>59</v>
      </c>
    </row>
    <row r="13" spans="1:4">
      <c r="A13" s="4" t="s">
        <v>553</v>
      </c>
      <c r="B13" s="4" t="s">
        <v>554</v>
      </c>
    </row>
    <row r="14" spans="1:4">
      <c r="A14" s="4" t="s">
        <v>555</v>
      </c>
    </row>
    <row r="15" spans="1:4">
      <c r="A15" s="3" t="s">
        <v>538</v>
      </c>
    </row>
    <row r="16" spans="1:4">
      <c r="A16" s="4" t="s">
        <v>556</v>
      </c>
      <c r="B16" s="4" t="s">
        <v>549</v>
      </c>
    </row>
    <row r="17" spans="1:4">
      <c r="A17" s="4" t="s">
        <v>557</v>
      </c>
    </row>
    <row r="18" spans="1:4">
      <c r="A18" s="3" t="s">
        <v>538</v>
      </c>
    </row>
    <row r="19" spans="1:4">
      <c r="A19" s="4" t="s">
        <v>558</v>
      </c>
      <c r="B19" s="4" t="s">
        <v>559</v>
      </c>
    </row>
    <row r="20" spans="1:4">
      <c r="A20" s="4" t="s">
        <v>560</v>
      </c>
      <c r="B20" s="4" t="s">
        <v>561</v>
      </c>
    </row>
    <row r="21" spans="1:4">
      <c r="A21" s="4" t="s">
        <v>562</v>
      </c>
      <c r="B21" s="4" t="s">
        <v>561</v>
      </c>
    </row>
    <row r="22" spans="1:4">
      <c r="A22" s="4" t="s">
        <v>563</v>
      </c>
      <c r="B22" s="4" t="s">
        <v>559</v>
      </c>
      <c r="C22" s="4" t="s">
        <v>559</v>
      </c>
    </row>
    <row r="23" spans="1:4">
      <c r="A23" s="4" t="s">
        <v>564</v>
      </c>
      <c r="B23" s="5" t="n">
        <v>10</v>
      </c>
      <c r="C23" s="5" t="n">
        <v>10</v>
      </c>
      <c r="D23" s="5" t="n">
        <v>10</v>
      </c>
    </row>
    <row r="24" spans="1:4">
      <c r="A24" s="4" t="s">
        <v>565</v>
      </c>
    </row>
    <row r="25" spans="1:4">
      <c r="A25" s="3" t="s">
        <v>538</v>
      </c>
    </row>
    <row r="26" spans="1:4">
      <c r="A26" s="4" t="s">
        <v>560</v>
      </c>
      <c r="B26" s="4" t="s">
        <v>566</v>
      </c>
    </row>
    <row r="27" spans="1:4">
      <c r="A27" s="4" t="s">
        <v>564</v>
      </c>
      <c r="B27" s="5" t="n">
        <v>1</v>
      </c>
      <c r="C27" s="5" t="n">
        <v>1</v>
      </c>
      <c r="D27" s="5" t="n">
        <v>1</v>
      </c>
    </row>
    <row r="28" spans="1:4">
      <c r="A28" s="4" t="s">
        <v>567</v>
      </c>
    </row>
    <row r="29" spans="1:4">
      <c r="A29" s="3" t="s">
        <v>538</v>
      </c>
    </row>
    <row r="30" spans="1:4">
      <c r="A30" s="4" t="s">
        <v>568</v>
      </c>
      <c r="B30" s="4" t="s">
        <v>569</v>
      </c>
    </row>
    <row r="31" spans="1:4">
      <c r="A31" s="4" t="s">
        <v>570</v>
      </c>
    </row>
    <row r="32" spans="1:4">
      <c r="A32" s="3" t="s">
        <v>538</v>
      </c>
    </row>
    <row r="33" spans="1:4">
      <c r="A33" s="4" t="s">
        <v>568</v>
      </c>
      <c r="B33" s="4" t="s">
        <v>571</v>
      </c>
    </row>
    <row r="34" spans="1:4">
      <c r="A34" s="4" t="s">
        <v>572</v>
      </c>
    </row>
    <row r="35" spans="1:4">
      <c r="A35" s="3" t="s">
        <v>538</v>
      </c>
    </row>
    <row r="36" spans="1:4">
      <c r="A36" s="4" t="s">
        <v>573</v>
      </c>
      <c r="B36" s="4" t="s">
        <v>574</v>
      </c>
    </row>
    <row r="37" spans="1:4">
      <c r="A37" s="4" t="s">
        <v>575</v>
      </c>
    </row>
    <row r="38" spans="1:4">
      <c r="A38" s="3" t="s">
        <v>538</v>
      </c>
    </row>
    <row r="39" spans="1:4">
      <c r="A39" s="4" t="s">
        <v>573</v>
      </c>
      <c r="B39" s="4" t="s">
        <v>5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7</v>
      </c>
      <c r="B1" s="2" t="s">
        <v>1</v>
      </c>
    </row>
    <row r="2" spans="1:3">
      <c r="B2" s="2" t="s">
        <v>2</v>
      </c>
      <c r="C2" s="2" t="s">
        <v>33</v>
      </c>
    </row>
    <row r="3" spans="1:3">
      <c r="A3" s="3" t="s">
        <v>578</v>
      </c>
    </row>
    <row r="4" spans="1:3">
      <c r="A4" s="4" t="s">
        <v>579</v>
      </c>
      <c r="C4" s="6" t="n">
        <v>246</v>
      </c>
    </row>
    <row r="5" spans="1:3">
      <c r="A5" s="4" t="s">
        <v>580</v>
      </c>
      <c r="B5" s="6" t="n">
        <v>99</v>
      </c>
    </row>
    <row r="6" spans="1:3">
      <c r="A6" s="4" t="s">
        <v>581</v>
      </c>
      <c r="B6" s="4" t="s">
        <v>582</v>
      </c>
      <c r="C6" s="4" t="s">
        <v>583</v>
      </c>
    </row>
    <row r="7" spans="1:3">
      <c r="A7" s="4" t="s">
        <v>584</v>
      </c>
    </row>
    <row r="8" spans="1:3">
      <c r="A8" s="3" t="s">
        <v>578</v>
      </c>
    </row>
    <row r="9" spans="1:3">
      <c r="A9" s="4" t="s">
        <v>579</v>
      </c>
      <c r="C9" s="6" t="n">
        <v>246</v>
      </c>
    </row>
    <row r="10" spans="1:3">
      <c r="A10" s="4" t="s">
        <v>580</v>
      </c>
      <c r="C10" s="5" t="n">
        <v>110</v>
      </c>
    </row>
    <row r="11" spans="1:3">
      <c r="A11" s="4" t="s">
        <v>585</v>
      </c>
      <c r="C11" s="5" t="n">
        <v>1</v>
      </c>
    </row>
    <row r="12" spans="1:3">
      <c r="A12" s="4" t="s">
        <v>586</v>
      </c>
    </row>
    <row r="13" spans="1:3">
      <c r="A13" s="3" t="s">
        <v>578</v>
      </c>
    </row>
    <row r="14" spans="1:3">
      <c r="A14" s="4" t="s">
        <v>579</v>
      </c>
      <c r="C14" s="5" t="n">
        <v>136</v>
      </c>
    </row>
    <row r="15" spans="1:3">
      <c r="A15" s="4" t="s">
        <v>587</v>
      </c>
    </row>
    <row r="16" spans="1:3">
      <c r="A16" s="3" t="s">
        <v>578</v>
      </c>
    </row>
    <row r="17" spans="1:3">
      <c r="A17" s="4" t="s">
        <v>585</v>
      </c>
      <c r="B17" s="6" t="n">
        <v>240</v>
      </c>
    </row>
    <row r="18" spans="1:3">
      <c r="A18" s="4" t="s">
        <v>588</v>
      </c>
    </row>
    <row r="19" spans="1:3">
      <c r="A19" s="3" t="s">
        <v>578</v>
      </c>
    </row>
    <row r="20" spans="1:3">
      <c r="A20" s="4" t="s">
        <v>589</v>
      </c>
      <c r="C20" s="6" t="n">
        <v>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90</v>
      </c>
      <c r="B1" s="2" t="s">
        <v>591</v>
      </c>
      <c r="J1" s="2" t="s">
        <v>592</v>
      </c>
      <c r="K1" s="2" t="s">
        <v>1</v>
      </c>
    </row>
    <row r="2" spans="1:13">
      <c r="B2" s="2" t="s">
        <v>2</v>
      </c>
      <c r="C2" s="2" t="s">
        <v>593</v>
      </c>
      <c r="D2" s="2" t="s">
        <v>4</v>
      </c>
      <c r="E2" s="2" t="s">
        <v>594</v>
      </c>
      <c r="F2" s="2" t="s">
        <v>33</v>
      </c>
      <c r="G2" s="2" t="s">
        <v>595</v>
      </c>
      <c r="H2" s="2" t="s">
        <v>596</v>
      </c>
      <c r="I2" s="2" t="s">
        <v>597</v>
      </c>
      <c r="J2" s="2" t="s">
        <v>2</v>
      </c>
      <c r="K2" s="2" t="s">
        <v>2</v>
      </c>
      <c r="L2" s="2" t="s">
        <v>33</v>
      </c>
      <c r="M2" s="2" t="s">
        <v>83</v>
      </c>
    </row>
    <row r="3" spans="1:13">
      <c r="A3" s="3" t="s">
        <v>598</v>
      </c>
    </row>
    <row r="4" spans="1:13">
      <c r="A4" s="4" t="s">
        <v>84</v>
      </c>
      <c r="B4" s="6" t="n">
        <v>4531</v>
      </c>
      <c r="C4" s="6" t="n">
        <v>4264</v>
      </c>
      <c r="D4" s="6" t="n">
        <v>4020</v>
      </c>
      <c r="E4" s="6" t="n">
        <v>3609</v>
      </c>
      <c r="F4" s="6" t="n">
        <v>3669</v>
      </c>
      <c r="G4" s="6" t="n">
        <v>3511</v>
      </c>
      <c r="H4" s="6" t="n">
        <v>3577</v>
      </c>
      <c r="I4" s="6" t="n">
        <v>3500</v>
      </c>
      <c r="K4" s="6" t="n">
        <v>16424</v>
      </c>
      <c r="L4" s="6" t="n">
        <v>14257</v>
      </c>
      <c r="M4" s="6" t="n">
        <v>13330</v>
      </c>
    </row>
    <row r="5" spans="1:13">
      <c r="A5" s="4" t="s">
        <v>107</v>
      </c>
      <c r="B5" s="5" t="n">
        <v>399</v>
      </c>
      <c r="C5" s="6" t="n">
        <v>490</v>
      </c>
      <c r="D5" s="6" t="n">
        <v>385</v>
      </c>
      <c r="E5" s="6" t="n">
        <v>367</v>
      </c>
      <c r="F5" s="5" t="n">
        <v>816</v>
      </c>
      <c r="G5" s="6" t="n">
        <v>418</v>
      </c>
      <c r="H5" s="6" t="n">
        <v>411</v>
      </c>
      <c r="I5" s="6" t="n">
        <v>435</v>
      </c>
      <c r="K5" s="5" t="n">
        <v>1641</v>
      </c>
      <c r="L5" s="5" t="n">
        <v>2079</v>
      </c>
      <c r="M5" s="6" t="n">
        <v>1192</v>
      </c>
    </row>
    <row r="6" spans="1:13">
      <c r="A6" s="4" t="s">
        <v>49</v>
      </c>
      <c r="B6" s="6" t="n">
        <v>17748</v>
      </c>
      <c r="F6" s="6" t="n">
        <v>4907</v>
      </c>
      <c r="J6" s="6" t="n">
        <v>17748</v>
      </c>
      <c r="K6" s="6" t="n">
        <v>17748</v>
      </c>
      <c r="L6" s="6" t="n">
        <v>4907</v>
      </c>
    </row>
    <row r="7" spans="1:13">
      <c r="A7" s="4" t="s">
        <v>599</v>
      </c>
    </row>
    <row r="8" spans="1:13">
      <c r="A8" s="3" t="s">
        <v>598</v>
      </c>
    </row>
    <row r="9" spans="1:13">
      <c r="A9" s="4" t="s">
        <v>600</v>
      </c>
      <c r="K9" s="4" t="s">
        <v>601</v>
      </c>
    </row>
    <row r="10" spans="1:13">
      <c r="A10" s="4" t="s">
        <v>602</v>
      </c>
      <c r="B10" s="4" t="s">
        <v>544</v>
      </c>
      <c r="J10" s="4" t="s">
        <v>544</v>
      </c>
      <c r="K10" s="4" t="s">
        <v>544</v>
      </c>
    </row>
    <row r="11" spans="1:13">
      <c r="A11" s="4" t="s">
        <v>603</v>
      </c>
      <c r="K11" s="6" t="n">
        <v>1800</v>
      </c>
    </row>
    <row r="12" spans="1:13">
      <c r="A12" s="4" t="s">
        <v>604</v>
      </c>
      <c r="K12" s="5" t="n">
        <v>1500</v>
      </c>
    </row>
    <row r="13" spans="1:13">
      <c r="A13" s="4" t="s">
        <v>605</v>
      </c>
      <c r="K13" s="5" t="n">
        <v>85</v>
      </c>
    </row>
    <row r="14" spans="1:13">
      <c r="A14" s="4" t="s">
        <v>606</v>
      </c>
      <c r="J14" s="6" t="n">
        <v>-5</v>
      </c>
    </row>
    <row r="15" spans="1:13">
      <c r="A15" s="4" t="s">
        <v>607</v>
      </c>
      <c r="J15" s="5" t="n">
        <v>27</v>
      </c>
    </row>
    <row r="16" spans="1:13">
      <c r="A16" s="4" t="s">
        <v>608</v>
      </c>
      <c r="J16" s="5" t="n">
        <v>32</v>
      </c>
    </row>
    <row r="17" spans="1:13">
      <c r="A17" s="4" t="s">
        <v>84</v>
      </c>
      <c r="J17" s="5" t="n">
        <v>1500</v>
      </c>
    </row>
    <row r="18" spans="1:13">
      <c r="A18" s="4" t="s">
        <v>107</v>
      </c>
      <c r="J18" s="6" t="n">
        <v>36</v>
      </c>
    </row>
    <row r="19" spans="1:13">
      <c r="A19" s="4" t="s">
        <v>609</v>
      </c>
      <c r="K19" s="6" t="n">
        <v>423</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598</v>
      </c>
    </row>
    <row r="3" spans="1:3">
      <c r="A3" s="4" t="s">
        <v>51</v>
      </c>
      <c r="B3" s="6" t="n">
        <v>1782</v>
      </c>
      <c r="C3" s="6" t="n">
        <v>1368</v>
      </c>
    </row>
    <row r="4" spans="1:3">
      <c r="A4" s="4" t="s">
        <v>599</v>
      </c>
    </row>
    <row r="5" spans="1:3">
      <c r="A5" s="3" t="s">
        <v>598</v>
      </c>
    </row>
    <row r="6" spans="1:3">
      <c r="A6" s="4" t="s">
        <v>185</v>
      </c>
      <c r="B6" s="5" t="n">
        <v>2493</v>
      </c>
    </row>
    <row r="7" spans="1:3">
      <c r="A7" s="4" t="s">
        <v>39</v>
      </c>
      <c r="B7" s="5" t="n">
        <v>658</v>
      </c>
    </row>
    <row r="8" spans="1:3">
      <c r="A8" s="4" t="s">
        <v>45</v>
      </c>
      <c r="B8" s="5" t="n">
        <v>107</v>
      </c>
    </row>
    <row r="9" spans="1:3">
      <c r="A9" s="4" t="s">
        <v>49</v>
      </c>
      <c r="B9" s="5" t="n">
        <v>76</v>
      </c>
    </row>
    <row r="10" spans="1:3">
      <c r="A10" s="4" t="s">
        <v>47</v>
      </c>
      <c r="B10" s="5" t="n">
        <v>83</v>
      </c>
    </row>
    <row r="11" spans="1:3">
      <c r="A11" s="4" t="s">
        <v>48</v>
      </c>
      <c r="B11" s="5" t="n">
        <v>24</v>
      </c>
    </row>
    <row r="12" spans="1:3">
      <c r="A12" s="4" t="s">
        <v>611</v>
      </c>
      <c r="B12" s="5" t="n">
        <v>640</v>
      </c>
    </row>
    <row r="13" spans="1:3">
      <c r="A13" s="4" t="s">
        <v>612</v>
      </c>
      <c r="B13" s="5" t="n">
        <v>142</v>
      </c>
    </row>
    <row r="14" spans="1:3">
      <c r="A14" s="4" t="s">
        <v>53</v>
      </c>
      <c r="B14" s="5" t="n">
        <v>99</v>
      </c>
    </row>
    <row r="15" spans="1:3">
      <c r="A15" s="4" t="s">
        <v>613</v>
      </c>
      <c r="B15" s="5" t="n">
        <v>4322</v>
      </c>
    </row>
    <row r="16" spans="1:3">
      <c r="A16" s="4" t="s">
        <v>56</v>
      </c>
      <c r="B16" s="5" t="n">
        <v>2930</v>
      </c>
    </row>
    <row r="17" spans="1:3">
      <c r="A17" s="4" t="s">
        <v>57</v>
      </c>
      <c r="B17" s="5" t="n">
        <v>46</v>
      </c>
    </row>
    <row r="18" spans="1:3">
      <c r="A18" s="4" t="s">
        <v>614</v>
      </c>
      <c r="B18" s="5" t="n">
        <v>144</v>
      </c>
    </row>
    <row r="19" spans="1:3">
      <c r="A19" s="4" t="s">
        <v>64</v>
      </c>
      <c r="B19" s="5" t="n">
        <v>99</v>
      </c>
    </row>
    <row r="20" spans="1:3">
      <c r="A20" s="4" t="s">
        <v>615</v>
      </c>
      <c r="B20" s="5" t="n">
        <v>3219</v>
      </c>
    </row>
    <row r="21" spans="1:3">
      <c r="A21" s="4" t="s">
        <v>616</v>
      </c>
      <c r="B21" s="5" t="n">
        <v>1103</v>
      </c>
    </row>
    <row r="22" spans="1:3">
      <c r="A22" s="4" t="s">
        <v>51</v>
      </c>
      <c r="B22" s="5" t="n">
        <v>414</v>
      </c>
    </row>
    <row r="23" spans="1:3">
      <c r="A23" s="4" t="s">
        <v>617</v>
      </c>
      <c r="B23" s="6" t="n">
        <v>1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3</v>
      </c>
    </row>
    <row r="3" spans="1:4">
      <c r="A3" s="3" t="s">
        <v>132</v>
      </c>
    </row>
    <row r="4" spans="1:4">
      <c r="A4" s="4" t="s">
        <v>107</v>
      </c>
      <c r="B4" s="6" t="n">
        <v>1641</v>
      </c>
      <c r="C4" s="6" t="n">
        <v>2079</v>
      </c>
      <c r="D4" s="6" t="n">
        <v>1192</v>
      </c>
    </row>
    <row r="5" spans="1:4">
      <c r="A5" s="3" t="s">
        <v>133</v>
      </c>
    </row>
    <row r="6" spans="1:4">
      <c r="A6" s="4" t="s">
        <v>134</v>
      </c>
      <c r="B6" s="5" t="n">
        <v>-81</v>
      </c>
      <c r="C6" s="5" t="n">
        <v>16</v>
      </c>
      <c r="D6" s="5" t="n">
        <v>143</v>
      </c>
    </row>
    <row r="7" spans="1:4">
      <c r="A7" s="4" t="s">
        <v>135</v>
      </c>
      <c r="B7" s="5" t="n">
        <v>-118</v>
      </c>
      <c r="C7" s="5" t="n">
        <v>121</v>
      </c>
      <c r="D7" s="5" t="n">
        <v>168</v>
      </c>
    </row>
    <row r="8" spans="1:4">
      <c r="A8" s="4" t="s">
        <v>136</v>
      </c>
      <c r="B8" s="5" t="n">
        <v>-87</v>
      </c>
      <c r="C8" s="5" t="n">
        <v>34</v>
      </c>
      <c r="D8" s="5" t="n">
        <v>-54</v>
      </c>
    </row>
    <row r="9" spans="1:4">
      <c r="A9" s="4" t="s">
        <v>137</v>
      </c>
      <c r="B9" s="5" t="n">
        <v>-17</v>
      </c>
      <c r="C9" s="5" t="n">
        <v>-16</v>
      </c>
      <c r="D9" s="5" t="n">
        <v>8</v>
      </c>
    </row>
    <row r="10" spans="1:4">
      <c r="A10" s="4" t="s">
        <v>138</v>
      </c>
      <c r="B10" s="5" t="n">
        <v>-105</v>
      </c>
      <c r="C10" s="5" t="n">
        <v>-1720</v>
      </c>
      <c r="D10" s="5" t="n">
        <v>-1024</v>
      </c>
    </row>
    <row r="11" spans="1:4">
      <c r="A11" s="4" t="s">
        <v>139</v>
      </c>
      <c r="B11" s="5" t="n">
        <v>718</v>
      </c>
      <c r="C11" s="5" t="n">
        <v>128</v>
      </c>
      <c r="D11" s="5" t="n">
        <v>226</v>
      </c>
    </row>
    <row r="12" spans="1:4">
      <c r="A12" s="4" t="s">
        <v>140</v>
      </c>
      <c r="B12" s="5" t="n">
        <v>-101</v>
      </c>
      <c r="C12" s="5" t="n">
        <v>113</v>
      </c>
      <c r="D12" s="5" t="n">
        <v>-27</v>
      </c>
    </row>
    <row r="13" spans="1:4">
      <c r="A13" s="4" t="s">
        <v>141</v>
      </c>
      <c r="B13" s="5" t="n">
        <v>154</v>
      </c>
      <c r="C13" s="5" t="n">
        <v>-1119</v>
      </c>
      <c r="D13" s="5" t="n">
        <v>69</v>
      </c>
    </row>
    <row r="14" spans="1:4">
      <c r="A14" s="4" t="s">
        <v>142</v>
      </c>
      <c r="B14" s="5" t="n">
        <v>-141</v>
      </c>
      <c r="C14" s="5" t="n">
        <v>170</v>
      </c>
      <c r="D14" s="5" t="n">
        <v>339</v>
      </c>
    </row>
    <row r="15" spans="1:4">
      <c r="A15" s="4" t="s">
        <v>94</v>
      </c>
      <c r="B15" s="5" t="n">
        <v>-9</v>
      </c>
      <c r="C15" s="5" t="n">
        <v>-23</v>
      </c>
      <c r="D15" s="5" t="n">
        <v>-73</v>
      </c>
    </row>
    <row r="16" spans="1:4">
      <c r="A16" s="4" t="s">
        <v>103</v>
      </c>
      <c r="C16" s="5" t="n">
        <v>905</v>
      </c>
    </row>
    <row r="17" spans="1:4">
      <c r="A17" s="4" t="s">
        <v>143</v>
      </c>
      <c r="B17" s="5" t="n">
        <v>89</v>
      </c>
      <c r="C17" s="5" t="n">
        <v>100</v>
      </c>
      <c r="D17" s="5" t="n">
        <v>305</v>
      </c>
    </row>
    <row r="18" spans="1:4">
      <c r="A18" s="4" t="s">
        <v>144</v>
      </c>
      <c r="B18" s="5" t="n">
        <v>1943</v>
      </c>
      <c r="C18" s="5" t="n">
        <v>788</v>
      </c>
      <c r="D18" s="5" t="n">
        <v>1272</v>
      </c>
    </row>
    <row r="19" spans="1:4">
      <c r="A19" s="3" t="s">
        <v>145</v>
      </c>
    </row>
    <row r="20" spans="1:4">
      <c r="A20" s="4" t="s">
        <v>146</v>
      </c>
      <c r="B20" s="5" t="n">
        <v>-12650</v>
      </c>
      <c r="C20" s="5" t="n">
        <v>-10148</v>
      </c>
      <c r="D20" s="5" t="n">
        <v>-11113</v>
      </c>
    </row>
    <row r="21" spans="1:4">
      <c r="A21" s="4" t="s">
        <v>147</v>
      </c>
      <c r="B21" s="5" t="n">
        <v>3668</v>
      </c>
      <c r="C21" s="5" t="n">
        <v>1612</v>
      </c>
      <c r="D21" s="5" t="n">
        <v>2959</v>
      </c>
    </row>
    <row r="22" spans="1:4">
      <c r="A22" s="4" t="s">
        <v>148</v>
      </c>
      <c r="B22" s="5" t="n">
        <v>6004</v>
      </c>
      <c r="C22" s="5" t="n">
        <v>5886</v>
      </c>
      <c r="D22" s="5" t="n">
        <v>5364</v>
      </c>
    </row>
    <row r="23" spans="1:4">
      <c r="A23" s="4" t="s">
        <v>149</v>
      </c>
      <c r="B23" s="5" t="n">
        <v>-1410</v>
      </c>
    </row>
    <row r="24" spans="1:4">
      <c r="A24" s="4" t="s">
        <v>150</v>
      </c>
      <c r="B24" s="5" t="n">
        <v>-12</v>
      </c>
    </row>
    <row r="25" spans="1:4">
      <c r="A25" s="4" t="s">
        <v>151</v>
      </c>
      <c r="B25" s="5" t="n">
        <v>-314</v>
      </c>
      <c r="C25" s="5" t="n">
        <v>-357</v>
      </c>
      <c r="D25" s="5" t="n">
        <v>-302</v>
      </c>
    </row>
    <row r="26" spans="1:4">
      <c r="A26" s="4" t="s">
        <v>152</v>
      </c>
      <c r="B26" s="5" t="n">
        <v>178</v>
      </c>
      <c r="C26" s="5" t="n">
        <v>184</v>
      </c>
      <c r="D26" s="5" t="n">
        <v>238</v>
      </c>
    </row>
    <row r="27" spans="1:4">
      <c r="A27" s="4" t="s">
        <v>153</v>
      </c>
      <c r="B27" s="5" t="n">
        <v>-2927</v>
      </c>
      <c r="C27" s="5" t="n">
        <v>-2058</v>
      </c>
      <c r="D27" s="5" t="n">
        <v>-2155</v>
      </c>
    </row>
    <row r="28" spans="1:4">
      <c r="A28" s="4" t="s">
        <v>154</v>
      </c>
      <c r="B28" s="5" t="n">
        <v>1085</v>
      </c>
      <c r="C28" s="5" t="n">
        <v>1184</v>
      </c>
      <c r="D28" s="5" t="n">
        <v>942</v>
      </c>
    </row>
    <row r="29" spans="1:4">
      <c r="A29" s="4" t="s">
        <v>155</v>
      </c>
      <c r="B29" s="5" t="n">
        <v>21</v>
      </c>
      <c r="C29" s="5" t="n">
        <v>51</v>
      </c>
      <c r="D29" s="5" t="n">
        <v>92</v>
      </c>
    </row>
    <row r="30" spans="1:4">
      <c r="A30" s="4" t="s">
        <v>156</v>
      </c>
      <c r="B30" s="5" t="n">
        <v>735</v>
      </c>
      <c r="C30" s="5" t="n">
        <v>-429</v>
      </c>
      <c r="D30" s="5" t="n">
        <v>415</v>
      </c>
    </row>
    <row r="31" spans="1:4">
      <c r="A31" s="4" t="s">
        <v>143</v>
      </c>
      <c r="B31" s="5" t="n">
        <v>-193</v>
      </c>
      <c r="C31" s="5" t="n">
        <v>-113</v>
      </c>
      <c r="D31" s="5" t="n">
        <v>-106</v>
      </c>
    </row>
    <row r="32" spans="1:4">
      <c r="A32" s="4" t="s">
        <v>157</v>
      </c>
      <c r="B32" s="5" t="n">
        <v>-5815</v>
      </c>
      <c r="C32" s="5" t="n">
        <v>-4188</v>
      </c>
      <c r="D32" s="5" t="n">
        <v>-3666</v>
      </c>
    </row>
    <row r="33" spans="1:4">
      <c r="A33" s="3" t="s">
        <v>158</v>
      </c>
    </row>
    <row r="34" spans="1:4">
      <c r="A34" s="4" t="s">
        <v>159</v>
      </c>
      <c r="B34" s="5" t="n">
        <v>-537</v>
      </c>
      <c r="D34" s="5" t="n">
        <v>-600</v>
      </c>
    </row>
    <row r="35" spans="1:4">
      <c r="A35" s="4" t="s">
        <v>160</v>
      </c>
      <c r="B35" s="5" t="n">
        <v>1094</v>
      </c>
      <c r="D35" s="5" t="n">
        <v>395</v>
      </c>
    </row>
    <row r="36" spans="1:4">
      <c r="A36" s="4" t="s">
        <v>161</v>
      </c>
      <c r="B36" s="5" t="n">
        <v>-23</v>
      </c>
      <c r="D36" s="5" t="n">
        <v>-59</v>
      </c>
    </row>
    <row r="37" spans="1:4">
      <c r="A37" s="4" t="s">
        <v>162</v>
      </c>
      <c r="B37" s="5" t="n">
        <v>88</v>
      </c>
      <c r="C37" s="5" t="n">
        <v>62</v>
      </c>
      <c r="D37" s="5" t="n">
        <v>85</v>
      </c>
    </row>
    <row r="38" spans="1:4">
      <c r="A38" s="4" t="s">
        <v>163</v>
      </c>
      <c r="B38" s="5" t="n">
        <v>13638</v>
      </c>
      <c r="C38" s="5" t="n">
        <v>10797</v>
      </c>
      <c r="D38" s="5" t="n">
        <v>10053</v>
      </c>
    </row>
    <row r="39" spans="1:4">
      <c r="A39" s="4" t="s">
        <v>164</v>
      </c>
      <c r="B39" s="5" t="n">
        <v>-6007</v>
      </c>
      <c r="C39" s="5" t="n">
        <v>-5825</v>
      </c>
      <c r="D39" s="5" t="n">
        <v>-5505</v>
      </c>
    </row>
    <row r="40" spans="1:4">
      <c r="A40" s="4" t="s">
        <v>165</v>
      </c>
      <c r="B40" s="5" t="n">
        <v>-2469</v>
      </c>
      <c r="C40" s="5" t="n">
        <v>-1787</v>
      </c>
      <c r="D40" s="5" t="n">
        <v>-1308</v>
      </c>
    </row>
    <row r="41" spans="1:4">
      <c r="A41" s="4" t="s">
        <v>166</v>
      </c>
      <c r="B41" s="5" t="n">
        <v>-6</v>
      </c>
      <c r="C41" s="5" t="n">
        <v>46</v>
      </c>
      <c r="D41" s="5" t="n">
        <v>26</v>
      </c>
    </row>
    <row r="42" spans="1:4">
      <c r="A42" s="4" t="s">
        <v>167</v>
      </c>
      <c r="B42" s="5" t="n">
        <v>-900</v>
      </c>
      <c r="C42" s="5" t="n">
        <v>-725</v>
      </c>
      <c r="D42" s="5" t="n">
        <v>-879</v>
      </c>
    </row>
    <row r="43" spans="1:4">
      <c r="A43" s="4" t="s">
        <v>168</v>
      </c>
      <c r="B43" s="5" t="n">
        <v>-289</v>
      </c>
      <c r="C43" s="5" t="n">
        <v>-262</v>
      </c>
      <c r="D43" s="5" t="n">
        <v>-238</v>
      </c>
    </row>
    <row r="44" spans="1:4">
      <c r="A44" s="4" t="s">
        <v>169</v>
      </c>
      <c r="B44" s="5" t="n">
        <v>4589</v>
      </c>
      <c r="C44" s="5" t="n">
        <v>2306</v>
      </c>
      <c r="D44" s="5" t="n">
        <v>1970</v>
      </c>
    </row>
    <row r="45" spans="1:4">
      <c r="A45" s="4" t="s">
        <v>170</v>
      </c>
      <c r="B45" s="5" t="n">
        <v>717</v>
      </c>
      <c r="C45" s="5" t="n">
        <v>-1094</v>
      </c>
      <c r="D45" s="5" t="n">
        <v>-424</v>
      </c>
    </row>
    <row r="46" spans="1:4">
      <c r="A46" s="4" t="s">
        <v>171</v>
      </c>
      <c r="B46" s="5" t="n">
        <v>1628</v>
      </c>
      <c r="C46" s="5" t="n">
        <v>2722</v>
      </c>
      <c r="D46" s="5" t="n">
        <v>3146</v>
      </c>
    </row>
    <row r="47" spans="1:4">
      <c r="A47" s="4" t="s">
        <v>172</v>
      </c>
      <c r="B47" s="6" t="n">
        <v>2345</v>
      </c>
      <c r="C47" s="6" t="n">
        <v>1628</v>
      </c>
      <c r="D47" s="6" t="n">
        <v>27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619</v>
      </c>
    </row>
    <row r="3" spans="1:2">
      <c r="A3" s="3" t="s">
        <v>620</v>
      </c>
    </row>
    <row r="4" spans="1:2">
      <c r="A4" s="4" t="s">
        <v>621</v>
      </c>
      <c r="B4" s="6" t="n">
        <v>640</v>
      </c>
    </row>
    <row r="5" spans="1:2">
      <c r="A5" s="4" t="s">
        <v>622</v>
      </c>
    </row>
    <row r="6" spans="1:2">
      <c r="A6" s="3" t="s">
        <v>620</v>
      </c>
    </row>
    <row r="7" spans="1:2">
      <c r="A7" s="4" t="s">
        <v>623</v>
      </c>
      <c r="B7" s="5" t="n">
        <v>3</v>
      </c>
    </row>
    <row r="8" spans="1:2">
      <c r="A8" s="4" t="s">
        <v>624</v>
      </c>
    </row>
    <row r="9" spans="1:2">
      <c r="A9" s="3" t="s">
        <v>620</v>
      </c>
    </row>
    <row r="10" spans="1:2">
      <c r="A10" s="4" t="s">
        <v>625</v>
      </c>
      <c r="B10" s="6" t="n">
        <v>576</v>
      </c>
    </row>
    <row r="11" spans="1:2">
      <c r="A11" s="4" t="s">
        <v>626</v>
      </c>
      <c r="B11" s="4" t="s">
        <v>554</v>
      </c>
    </row>
    <row r="12" spans="1:2">
      <c r="A12" s="4" t="s">
        <v>627</v>
      </c>
    </row>
    <row r="13" spans="1:2">
      <c r="A13" s="3" t="s">
        <v>620</v>
      </c>
    </row>
    <row r="14" spans="1:2">
      <c r="A14" s="4" t="s">
        <v>625</v>
      </c>
      <c r="B14" s="6" t="n">
        <v>31</v>
      </c>
    </row>
    <row r="15" spans="1:2">
      <c r="A15" s="4" t="s">
        <v>626</v>
      </c>
      <c r="B15" s="4" t="s">
        <v>628</v>
      </c>
    </row>
    <row r="16" spans="1:2">
      <c r="A16" s="4" t="s">
        <v>629</v>
      </c>
    </row>
    <row r="17" spans="1:2">
      <c r="A17" s="3" t="s">
        <v>620</v>
      </c>
    </row>
    <row r="18" spans="1:2">
      <c r="A18" s="4" t="s">
        <v>625</v>
      </c>
      <c r="B18" s="6" t="n">
        <v>30</v>
      </c>
    </row>
    <row r="19" spans="1:2">
      <c r="A19" s="4" t="s">
        <v>626</v>
      </c>
      <c r="B19" s="4" t="s">
        <v>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3</v>
      </c>
    </row>
    <row r="3" spans="1:3">
      <c r="A3" s="3" t="s">
        <v>179</v>
      </c>
    </row>
    <row r="4" spans="1:3">
      <c r="A4" s="4" t="s">
        <v>632</v>
      </c>
      <c r="B4" s="6" t="n">
        <v>17163</v>
      </c>
      <c r="C4" s="6" t="n">
        <v>16189</v>
      </c>
    </row>
    <row r="5" spans="1:3">
      <c r="A5" s="4" t="s">
        <v>633</v>
      </c>
      <c r="B5" s="6" t="n">
        <v>1707</v>
      </c>
      <c r="C5" s="6" t="n">
        <v>20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3</v>
      </c>
    </row>
    <row r="3" spans="1:3">
      <c r="A3" s="3" t="s">
        <v>635</v>
      </c>
    </row>
    <row r="4" spans="1:3">
      <c r="A4" s="4" t="s">
        <v>636</v>
      </c>
      <c r="B4" s="6" t="n">
        <v>0</v>
      </c>
      <c r="C4" s="6" t="n">
        <v>0</v>
      </c>
    </row>
    <row r="5" spans="1:3">
      <c r="A5" s="4" t="s">
        <v>637</v>
      </c>
      <c r="B5" s="5" t="n">
        <v>600</v>
      </c>
    </row>
    <row r="6" spans="1:3">
      <c r="A6" s="4" t="s">
        <v>638</v>
      </c>
      <c r="B6" s="5" t="n">
        <v>275</v>
      </c>
    </row>
    <row r="7" spans="1:3">
      <c r="A7" s="4" t="s">
        <v>639</v>
      </c>
      <c r="B7" s="5" t="n">
        <v>885</v>
      </c>
    </row>
    <row r="8" spans="1:3">
      <c r="A8" s="4" t="s">
        <v>640</v>
      </c>
      <c r="B8" s="5" t="n">
        <v>1100</v>
      </c>
    </row>
    <row r="9" spans="1:3">
      <c r="A9" s="4" t="s">
        <v>641</v>
      </c>
      <c r="B9" s="5" t="n">
        <v>2255</v>
      </c>
      <c r="C9" s="5" t="n">
        <v>2296</v>
      </c>
    </row>
    <row r="10" spans="1:3">
      <c r="A10" s="4" t="s">
        <v>642</v>
      </c>
    </row>
    <row r="11" spans="1:3">
      <c r="A11" s="3" t="s">
        <v>635</v>
      </c>
    </row>
    <row r="12" spans="1:3">
      <c r="A12" s="4" t="s">
        <v>641</v>
      </c>
      <c r="B12" s="5" t="n">
        <v>1700</v>
      </c>
      <c r="C12" s="5" t="n">
        <v>1500</v>
      </c>
    </row>
    <row r="13" spans="1:3">
      <c r="A13" s="4" t="s">
        <v>643</v>
      </c>
      <c r="B13" s="5" t="n">
        <v>20</v>
      </c>
      <c r="C13" s="5" t="n">
        <v>31</v>
      </c>
    </row>
    <row r="14" spans="1:3">
      <c r="A14" s="4" t="s">
        <v>644</v>
      </c>
      <c r="B14" s="5" t="n">
        <v>1</v>
      </c>
      <c r="C14" s="6" t="n">
        <v>3</v>
      </c>
    </row>
    <row r="15" spans="1:3">
      <c r="A15" s="4" t="s">
        <v>645</v>
      </c>
    </row>
    <row r="16" spans="1:3">
      <c r="A16" s="3" t="s">
        <v>635</v>
      </c>
    </row>
    <row r="17" spans="1:3">
      <c r="A17" s="4" t="s">
        <v>646</v>
      </c>
      <c r="B17" s="5" t="n">
        <v>0</v>
      </c>
    </row>
    <row r="18" spans="1:3">
      <c r="A18" s="4" t="s">
        <v>647</v>
      </c>
      <c r="B1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535</v>
      </c>
      <c r="C1" s="2" t="s">
        <v>649</v>
      </c>
    </row>
    <row r="2" spans="1:3">
      <c r="A2" s="3" t="s">
        <v>650</v>
      </c>
    </row>
    <row r="3" spans="1:3">
      <c r="A3" s="4" t="s">
        <v>651</v>
      </c>
      <c r="B3" s="5" t="n">
        <v>1</v>
      </c>
      <c r="C3" s="5" t="n">
        <v>1</v>
      </c>
    </row>
    <row r="4" spans="1:3">
      <c r="A4" s="4" t="s">
        <v>652</v>
      </c>
      <c r="B4" s="6" t="n">
        <v>600</v>
      </c>
      <c r="C4" s="6" t="n">
        <v>573</v>
      </c>
    </row>
    <row r="5" spans="1:3">
      <c r="A5" s="4" t="s">
        <v>653</v>
      </c>
    </row>
    <row r="6" spans="1:3">
      <c r="A6" s="3" t="s">
        <v>650</v>
      </c>
    </row>
    <row r="7" spans="1:3">
      <c r="A7" s="4" t="s">
        <v>651</v>
      </c>
      <c r="B7" s="5" t="n">
        <v>1</v>
      </c>
      <c r="C7" s="5" t="n">
        <v>1</v>
      </c>
    </row>
    <row r="8" spans="1:3">
      <c r="A8" s="4" t="s">
        <v>652</v>
      </c>
      <c r="B8" s="6" t="n">
        <v>600</v>
      </c>
      <c r="C8" s="6" t="n">
        <v>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54</v>
      </c>
      <c r="B1" s="2" t="s">
        <v>1</v>
      </c>
    </row>
    <row r="2" spans="1:4">
      <c r="B2" s="2" t="s">
        <v>655</v>
      </c>
      <c r="C2" s="2" t="s">
        <v>656</v>
      </c>
      <c r="D2" s="2" t="s">
        <v>537</v>
      </c>
    </row>
    <row r="3" spans="1:4">
      <c r="A3" s="3" t="s">
        <v>657</v>
      </c>
    </row>
    <row r="4" spans="1:4">
      <c r="A4" s="4" t="s">
        <v>658</v>
      </c>
      <c r="B4" s="6" t="n">
        <v>2</v>
      </c>
    </row>
    <row r="5" spans="1:4">
      <c r="A5" s="4" t="s">
        <v>659</v>
      </c>
      <c r="B5" s="6" t="n">
        <v>-58</v>
      </c>
      <c r="C5" s="6" t="n">
        <v>7</v>
      </c>
      <c r="D5" s="6" t="n">
        <v>-3</v>
      </c>
    </row>
    <row r="6" spans="1:4">
      <c r="A6" s="4" t="s">
        <v>660</v>
      </c>
      <c r="B6" s="5" t="n">
        <v>237</v>
      </c>
      <c r="C6" s="5" t="n">
        <v>224</v>
      </c>
    </row>
    <row r="7" spans="1:4">
      <c r="A7" s="4" t="s">
        <v>661</v>
      </c>
      <c r="B7" s="4" t="s">
        <v>559</v>
      </c>
      <c r="C7" s="4" t="s">
        <v>559</v>
      </c>
    </row>
    <row r="8" spans="1:4">
      <c r="A8" s="4" t="s">
        <v>662</v>
      </c>
      <c r="B8" s="6" t="n">
        <v>537</v>
      </c>
    </row>
    <row r="9" spans="1:4">
      <c r="A9" s="4" t="s">
        <v>663</v>
      </c>
      <c r="B9" s="5" t="n">
        <v>378</v>
      </c>
    </row>
    <row r="10" spans="1:4">
      <c r="A10" s="4" t="s">
        <v>664</v>
      </c>
      <c r="B10" s="5" t="n">
        <v>2100</v>
      </c>
    </row>
    <row r="11" spans="1:4">
      <c r="A11" s="4" t="s">
        <v>665</v>
      </c>
      <c r="B11" s="5" t="n">
        <v>843</v>
      </c>
    </row>
    <row r="12" spans="1:4">
      <c r="A12" s="4" t="s">
        <v>666</v>
      </c>
      <c r="B12" s="5" t="n">
        <v>804</v>
      </c>
    </row>
    <row r="13" spans="1:4">
      <c r="A13" s="4" t="s">
        <v>667</v>
      </c>
      <c r="B13" s="6" t="n">
        <v>476</v>
      </c>
    </row>
    <row r="14" spans="1:4">
      <c r="A14" s="4" t="s">
        <v>668</v>
      </c>
      <c r="D14" s="5" t="n">
        <v>55</v>
      </c>
    </row>
    <row r="15" spans="1:4">
      <c r="A15" s="4" t="s">
        <v>669</v>
      </c>
      <c r="D15" s="6" t="n">
        <v>12</v>
      </c>
    </row>
    <row r="16" spans="1:4">
      <c r="A16" s="4" t="s">
        <v>373</v>
      </c>
    </row>
    <row r="17" spans="1:4">
      <c r="A17" s="3" t="s">
        <v>657</v>
      </c>
    </row>
    <row r="18" spans="1:4">
      <c r="A18" s="4" t="s">
        <v>670</v>
      </c>
      <c r="B18" s="5" t="n">
        <v>0</v>
      </c>
      <c r="C18" s="5" t="n">
        <v>3</v>
      </c>
    </row>
    <row r="19" spans="1:4">
      <c r="A19" s="4" t="s">
        <v>671</v>
      </c>
      <c r="C19" s="6" t="n">
        <v>11</v>
      </c>
    </row>
    <row r="20" spans="1:4">
      <c r="A20" s="4" t="s">
        <v>672</v>
      </c>
      <c r="C20" s="5" t="n">
        <v>3</v>
      </c>
    </row>
    <row r="21" spans="1:4">
      <c r="A21" s="4" t="s">
        <v>673</v>
      </c>
      <c r="C21" s="5" t="n">
        <v>8</v>
      </c>
    </row>
    <row r="22" spans="1:4">
      <c r="A22" s="4" t="s">
        <v>376</v>
      </c>
    </row>
    <row r="23" spans="1:4">
      <c r="A23" s="3" t="s">
        <v>657</v>
      </c>
    </row>
    <row r="24" spans="1:4">
      <c r="A24" s="4" t="s">
        <v>670</v>
      </c>
      <c r="B24" s="5" t="n">
        <v>0</v>
      </c>
    </row>
    <row r="25" spans="1:4">
      <c r="A25" s="4" t="s">
        <v>557</v>
      </c>
    </row>
    <row r="26" spans="1:4">
      <c r="A26" s="3" t="s">
        <v>657</v>
      </c>
    </row>
    <row r="27" spans="1:4">
      <c r="A27" s="4" t="s">
        <v>668</v>
      </c>
      <c r="B27" s="6" t="n">
        <v>1</v>
      </c>
      <c r="C27" s="5" t="n">
        <v>1</v>
      </c>
    </row>
    <row r="28" spans="1:4">
      <c r="A28" s="4" t="s">
        <v>674</v>
      </c>
    </row>
    <row r="29" spans="1:4">
      <c r="A29" s="3" t="s">
        <v>657</v>
      </c>
    </row>
    <row r="30" spans="1:4">
      <c r="A30" s="4" t="s">
        <v>672</v>
      </c>
      <c r="B30" s="5" t="n">
        <v>1</v>
      </c>
    </row>
    <row r="31" spans="1:4">
      <c r="A31" s="4" t="s">
        <v>675</v>
      </c>
    </row>
    <row r="32" spans="1:4">
      <c r="A32" s="3" t="s">
        <v>657</v>
      </c>
    </row>
    <row r="33" spans="1:4">
      <c r="A33" s="4" t="s">
        <v>676</v>
      </c>
      <c r="B33" s="6" t="n">
        <v>1400</v>
      </c>
      <c r="C33" s="6" t="n">
        <v>1300</v>
      </c>
    </row>
    <row r="34" spans="1:4">
      <c r="A34" s="4" t="s">
        <v>677</v>
      </c>
      <c r="B34" s="4" t="s">
        <v>559</v>
      </c>
      <c r="C34" s="4" t="s">
        <v>559</v>
      </c>
    </row>
    <row r="35" spans="1:4">
      <c r="A35" s="4" t="s">
        <v>678</v>
      </c>
    </row>
    <row r="36" spans="1:4">
      <c r="A36" s="3" t="s">
        <v>657</v>
      </c>
    </row>
    <row r="37" spans="1:4">
      <c r="A37" s="4" t="s">
        <v>676</v>
      </c>
      <c r="B37" s="6" t="n">
        <v>1300</v>
      </c>
      <c r="C37" s="6" t="n">
        <v>1000</v>
      </c>
    </row>
    <row r="38" spans="1:4">
      <c r="A38" s="4" t="s">
        <v>677</v>
      </c>
      <c r="B38" s="4" t="s">
        <v>559</v>
      </c>
      <c r="C38" s="4" t="s">
        <v>559</v>
      </c>
    </row>
    <row r="39" spans="1:4">
      <c r="A39" s="4" t="s">
        <v>679</v>
      </c>
    </row>
    <row r="40" spans="1:4">
      <c r="A40" s="3" t="s">
        <v>657</v>
      </c>
    </row>
    <row r="41" spans="1:4">
      <c r="A41" s="4" t="s">
        <v>676</v>
      </c>
      <c r="B41" s="6" t="n">
        <v>14500</v>
      </c>
      <c r="C41" s="6" t="n">
        <v>15000</v>
      </c>
    </row>
    <row r="42" spans="1:4">
      <c r="A42" s="4" t="s">
        <v>677</v>
      </c>
      <c r="B42" s="4" t="s">
        <v>680</v>
      </c>
      <c r="C42" s="4" t="s">
        <v>680</v>
      </c>
    </row>
    <row r="43" spans="1:4">
      <c r="A43" s="4" t="s">
        <v>681</v>
      </c>
    </row>
    <row r="44" spans="1:4">
      <c r="A44" s="3" t="s">
        <v>657</v>
      </c>
    </row>
    <row r="45" spans="1:4">
      <c r="A45" s="4" t="s">
        <v>676</v>
      </c>
      <c r="B45" s="6" t="n">
        <v>14200</v>
      </c>
    </row>
    <row r="46" spans="1:4">
      <c r="A46" s="4" t="s">
        <v>677</v>
      </c>
      <c r="B46" s="4" t="s">
        <v>682</v>
      </c>
    </row>
    <row r="47" spans="1:4">
      <c r="A47" s="4" t="s">
        <v>683</v>
      </c>
    </row>
    <row r="48" spans="1:4">
      <c r="A48" s="3" t="s">
        <v>657</v>
      </c>
    </row>
    <row r="49" spans="1:4">
      <c r="A49" s="4" t="s">
        <v>676</v>
      </c>
      <c r="C49" s="6" t="n">
        <v>14300</v>
      </c>
    </row>
    <row r="50" spans="1:4">
      <c r="A50" s="4" t="s">
        <v>677</v>
      </c>
      <c r="C50" s="4" t="s">
        <v>680</v>
      </c>
    </row>
    <row r="51" spans="1:4">
      <c r="A51" s="4" t="s">
        <v>684</v>
      </c>
    </row>
    <row r="52" spans="1:4">
      <c r="A52" s="3" t="s">
        <v>657</v>
      </c>
    </row>
    <row r="53" spans="1:4">
      <c r="A53" s="4" t="s">
        <v>677</v>
      </c>
      <c r="B53" s="4" t="s">
        <v>685</v>
      </c>
      <c r="C53" s="4" t="s">
        <v>582</v>
      </c>
    </row>
    <row r="54" spans="1:4">
      <c r="A54" s="4" t="s">
        <v>686</v>
      </c>
    </row>
    <row r="55" spans="1:4">
      <c r="A55" s="3" t="s">
        <v>657</v>
      </c>
    </row>
    <row r="56" spans="1:4">
      <c r="A56" s="4" t="s">
        <v>677</v>
      </c>
      <c r="B56" s="4" t="s">
        <v>687</v>
      </c>
    </row>
    <row r="57" spans="1:4">
      <c r="A57" s="4" t="s">
        <v>688</v>
      </c>
    </row>
    <row r="58" spans="1:4">
      <c r="A58" s="3" t="s">
        <v>657</v>
      </c>
    </row>
    <row r="59" spans="1:4">
      <c r="A59" s="4" t="s">
        <v>677</v>
      </c>
      <c r="B59" s="4" t="s">
        <v>682</v>
      </c>
      <c r="C59" s="4" t="s">
        <v>682</v>
      </c>
    </row>
    <row r="60" spans="1:4">
      <c r="A60" s="4" t="s">
        <v>689</v>
      </c>
    </row>
    <row r="61" spans="1:4">
      <c r="A61" s="3" t="s">
        <v>657</v>
      </c>
    </row>
    <row r="62" spans="1:4">
      <c r="A62" s="4" t="s">
        <v>677</v>
      </c>
      <c r="B62" s="4" t="s">
        <v>690</v>
      </c>
    </row>
    <row r="63" spans="1:4">
      <c r="A63" s="4" t="s">
        <v>691</v>
      </c>
    </row>
    <row r="64" spans="1:4">
      <c r="A64" s="3" t="s">
        <v>657</v>
      </c>
    </row>
    <row r="65" spans="1:4">
      <c r="A65" s="4" t="s">
        <v>692</v>
      </c>
      <c r="C65" s="4" t="s">
        <v>693</v>
      </c>
    </row>
    <row r="66" spans="1:4">
      <c r="A66" s="4" t="s">
        <v>694</v>
      </c>
      <c r="B66" s="6" t="n">
        <v>3200</v>
      </c>
      <c r="C66" s="6" t="n">
        <v>3500</v>
      </c>
    </row>
    <row r="67" spans="1:4">
      <c r="A67" s="4" t="s">
        <v>695</v>
      </c>
      <c r="B67" s="6" t="n">
        <v>3000</v>
      </c>
      <c r="C67" s="6" t="n">
        <v>3500</v>
      </c>
    </row>
    <row r="68" spans="1:4">
      <c r="A68" s="4" t="s">
        <v>696</v>
      </c>
    </row>
    <row r="69" spans="1:4">
      <c r="A69" s="3" t="s">
        <v>657</v>
      </c>
    </row>
    <row r="70" spans="1:4">
      <c r="A70" s="4" t="s">
        <v>697</v>
      </c>
      <c r="B70" s="4" t="s">
        <v>544</v>
      </c>
    </row>
    <row r="71" spans="1:4">
      <c r="A71" s="4" t="s">
        <v>698</v>
      </c>
      <c r="B71" s="4" t="s">
        <v>6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0</v>
      </c>
      <c r="C1" s="2" t="s">
        <v>2</v>
      </c>
      <c r="D1" s="2" t="s">
        <v>33</v>
      </c>
    </row>
    <row r="2" spans="1:4">
      <c r="A2" s="3" t="s">
        <v>701</v>
      </c>
    </row>
    <row r="3" spans="1:4">
      <c r="A3" s="4" t="s">
        <v>702</v>
      </c>
      <c r="C3" s="6" t="n">
        <v>92429</v>
      </c>
      <c r="D3" s="6" t="n">
        <v>87240</v>
      </c>
    </row>
    <row r="4" spans="1:4">
      <c r="A4" s="4" t="s">
        <v>703</v>
      </c>
      <c r="C4" s="5" t="n">
        <v>3981</v>
      </c>
      <c r="D4" s="5" t="n">
        <v>8233</v>
      </c>
    </row>
    <row r="5" spans="1:4">
      <c r="A5" s="4" t="s">
        <v>704</v>
      </c>
      <c r="C5" s="5" t="n">
        <v>2430</v>
      </c>
      <c r="D5" s="5" t="n">
        <v>450</v>
      </c>
    </row>
    <row r="6" spans="1:4">
      <c r="A6" s="4" t="s">
        <v>705</v>
      </c>
      <c r="B6" s="4" t="s">
        <v>706</v>
      </c>
      <c r="C6" s="5" t="n">
        <v>-44</v>
      </c>
      <c r="D6" s="5" t="n">
        <v>-63</v>
      </c>
    </row>
    <row r="7" spans="1:4">
      <c r="A7" s="4" t="s">
        <v>676</v>
      </c>
      <c r="C7" s="5" t="n">
        <v>94024</v>
      </c>
      <c r="D7" s="5" t="n">
        <v>95086</v>
      </c>
    </row>
    <row r="8" spans="1:4">
      <c r="A8" s="4" t="s">
        <v>707</v>
      </c>
    </row>
    <row r="9" spans="1:4">
      <c r="A9" s="3" t="s">
        <v>701</v>
      </c>
    </row>
    <row r="10" spans="1:4">
      <c r="A10" s="4" t="s">
        <v>702</v>
      </c>
      <c r="C10" s="5" t="n">
        <v>92429</v>
      </c>
      <c r="D10" s="5" t="n">
        <v>86993</v>
      </c>
    </row>
    <row r="11" spans="1:4">
      <c r="A11" s="4" t="s">
        <v>703</v>
      </c>
      <c r="D11" s="5" t="n">
        <v>8217</v>
      </c>
    </row>
    <row r="12" spans="1:4">
      <c r="A12" s="4" t="s">
        <v>704</v>
      </c>
      <c r="D12" s="5" t="n">
        <v>433</v>
      </c>
    </row>
    <row r="13" spans="1:4">
      <c r="A13" s="4" t="s">
        <v>705</v>
      </c>
      <c r="B13" s="4" t="s">
        <v>706</v>
      </c>
      <c r="D13" s="5" t="n">
        <v>-63</v>
      </c>
    </row>
    <row r="14" spans="1:4">
      <c r="A14" s="4" t="s">
        <v>676</v>
      </c>
      <c r="C14" s="5" t="n">
        <v>94024</v>
      </c>
      <c r="D14" s="5" t="n">
        <v>94840</v>
      </c>
    </row>
    <row r="15" spans="1:4">
      <c r="A15" s="4" t="s">
        <v>708</v>
      </c>
    </row>
    <row r="16" spans="1:4">
      <c r="A16" s="3" t="s">
        <v>701</v>
      </c>
    </row>
    <row r="17" spans="1:4">
      <c r="A17" s="4" t="s">
        <v>702</v>
      </c>
      <c r="C17" s="5" t="n">
        <v>79623</v>
      </c>
      <c r="D17" s="5" t="n">
        <v>75701</v>
      </c>
    </row>
    <row r="18" spans="1:4">
      <c r="A18" s="4" t="s">
        <v>703</v>
      </c>
      <c r="C18" s="5" t="n">
        <v>2980</v>
      </c>
      <c r="D18" s="5" t="n">
        <v>6862</v>
      </c>
    </row>
    <row r="19" spans="1:4">
      <c r="A19" s="4" t="s">
        <v>704</v>
      </c>
      <c r="C19" s="5" t="n">
        <v>2263</v>
      </c>
      <c r="D19" s="5" t="n">
        <v>354</v>
      </c>
    </row>
    <row r="20" spans="1:4">
      <c r="A20" s="4" t="s">
        <v>705</v>
      </c>
      <c r="B20" s="4" t="s">
        <v>706</v>
      </c>
      <c r="C20" s="5" t="n">
        <v>-8</v>
      </c>
      <c r="D20" s="5" t="n">
        <v>-7</v>
      </c>
    </row>
    <row r="21" spans="1:4">
      <c r="A21" s="4" t="s">
        <v>676</v>
      </c>
      <c r="C21" s="5" t="n">
        <v>80348</v>
      </c>
      <c r="D21" s="5" t="n">
        <v>82216</v>
      </c>
    </row>
    <row r="22" spans="1:4">
      <c r="A22" s="4" t="s">
        <v>709</v>
      </c>
    </row>
    <row r="23" spans="1:4">
      <c r="A23" s="3" t="s">
        <v>701</v>
      </c>
    </row>
    <row r="24" spans="1:4">
      <c r="A24" s="4" t="s">
        <v>702</v>
      </c>
      <c r="C24" s="5" t="n">
        <v>916</v>
      </c>
      <c r="D24" s="5" t="n">
        <v>903</v>
      </c>
    </row>
    <row r="25" spans="1:4">
      <c r="A25" s="4" t="s">
        <v>703</v>
      </c>
      <c r="C25" s="5" t="n">
        <v>42</v>
      </c>
      <c r="D25" s="5" t="n">
        <v>51</v>
      </c>
    </row>
    <row r="26" spans="1:4">
      <c r="A26" s="4" t="s">
        <v>704</v>
      </c>
      <c r="C26" s="5" t="n">
        <v>6</v>
      </c>
      <c r="D26" s="5" t="n">
        <v>7</v>
      </c>
    </row>
    <row r="27" spans="1:4">
      <c r="A27" s="4" t="s">
        <v>705</v>
      </c>
      <c r="B27" s="4" t="s">
        <v>706</v>
      </c>
      <c r="C27" s="5" t="n">
        <v>-14</v>
      </c>
      <c r="D27" s="5" t="n">
        <v>-27</v>
      </c>
    </row>
    <row r="28" spans="1:4">
      <c r="A28" s="4" t="s">
        <v>676</v>
      </c>
      <c r="C28" s="5" t="n">
        <v>966</v>
      </c>
      <c r="D28" s="5" t="n">
        <v>974</v>
      </c>
    </row>
    <row r="29" spans="1:4">
      <c r="A29" s="4" t="s">
        <v>710</v>
      </c>
    </row>
    <row r="30" spans="1:4">
      <c r="A30" s="3" t="s">
        <v>701</v>
      </c>
    </row>
    <row r="31" spans="1:4">
      <c r="A31" s="4" t="s">
        <v>702</v>
      </c>
      <c r="C31" s="5" t="n">
        <v>390</v>
      </c>
      <c r="D31" s="5" t="n">
        <v>527</v>
      </c>
    </row>
    <row r="32" spans="1:4">
      <c r="A32" s="4" t="s">
        <v>703</v>
      </c>
      <c r="C32" s="5" t="n">
        <v>29</v>
      </c>
      <c r="D32" s="5" t="n">
        <v>41</v>
      </c>
    </row>
    <row r="33" spans="1:4">
      <c r="A33" s="4" t="s">
        <v>704</v>
      </c>
      <c r="C33" s="5" t="n">
        <v>2</v>
      </c>
      <c r="D33" s="5" t="n">
        <v>1</v>
      </c>
    </row>
    <row r="34" spans="1:4">
      <c r="A34" s="4" t="s">
        <v>676</v>
      </c>
      <c r="C34" s="5" t="n">
        <v>417</v>
      </c>
      <c r="D34" s="5" t="n">
        <v>567</v>
      </c>
    </row>
    <row r="35" spans="1:4">
      <c r="A35" s="4" t="s">
        <v>711</v>
      </c>
    </row>
    <row r="36" spans="1:4">
      <c r="A36" s="3" t="s">
        <v>701</v>
      </c>
    </row>
    <row r="37" spans="1:4">
      <c r="A37" s="4" t="s">
        <v>702</v>
      </c>
      <c r="C37" s="5" t="n">
        <v>406</v>
      </c>
      <c r="D37" s="5" t="n">
        <v>395</v>
      </c>
    </row>
    <row r="38" spans="1:4">
      <c r="A38" s="4" t="s">
        <v>703</v>
      </c>
      <c r="C38" s="5" t="n">
        <v>42</v>
      </c>
      <c r="D38" s="5" t="n">
        <v>56</v>
      </c>
    </row>
    <row r="39" spans="1:4">
      <c r="A39" s="4" t="s">
        <v>676</v>
      </c>
      <c r="C39" s="5" t="n">
        <v>448</v>
      </c>
      <c r="D39" s="5" t="n">
        <v>451</v>
      </c>
    </row>
    <row r="40" spans="1:4">
      <c r="A40" s="4" t="s">
        <v>712</v>
      </c>
    </row>
    <row r="41" spans="1:4">
      <c r="A41" s="3" t="s">
        <v>701</v>
      </c>
    </row>
    <row r="42" spans="1:4">
      <c r="A42" s="4" t="s">
        <v>702</v>
      </c>
      <c r="C42" s="5" t="n">
        <v>3308</v>
      </c>
      <c r="D42" s="5" t="n">
        <v>3327</v>
      </c>
    </row>
    <row r="43" spans="1:4">
      <c r="A43" s="4" t="s">
        <v>703</v>
      </c>
      <c r="C43" s="5" t="n">
        <v>118</v>
      </c>
      <c r="D43" s="5" t="n">
        <v>155</v>
      </c>
    </row>
    <row r="44" spans="1:4">
      <c r="A44" s="4" t="s">
        <v>704</v>
      </c>
      <c r="C44" s="5" t="n">
        <v>67</v>
      </c>
      <c r="D44" s="5" t="n">
        <v>39</v>
      </c>
    </row>
    <row r="45" spans="1:4">
      <c r="A45" s="4" t="s">
        <v>705</v>
      </c>
      <c r="B45" s="4" t="s">
        <v>706</v>
      </c>
      <c r="C45" s="5" t="n">
        <v>-14</v>
      </c>
      <c r="D45" s="5" t="n">
        <v>-22</v>
      </c>
    </row>
    <row r="46" spans="1:4">
      <c r="A46" s="4" t="s">
        <v>676</v>
      </c>
      <c r="C46" s="5" t="n">
        <v>3373</v>
      </c>
      <c r="D46" s="5" t="n">
        <v>3465</v>
      </c>
    </row>
    <row r="47" spans="1:4">
      <c r="A47" s="4" t="s">
        <v>713</v>
      </c>
    </row>
    <row r="48" spans="1:4">
      <c r="A48" s="3" t="s">
        <v>701</v>
      </c>
    </row>
    <row r="49" spans="1:4">
      <c r="A49" s="4" t="s">
        <v>702</v>
      </c>
      <c r="C49" s="5" t="n">
        <v>811</v>
      </c>
      <c r="D49" s="5" t="n">
        <v>590</v>
      </c>
    </row>
    <row r="50" spans="1:4">
      <c r="A50" s="4" t="s">
        <v>703</v>
      </c>
      <c r="C50" s="5" t="n">
        <v>6</v>
      </c>
      <c r="D50" s="5" t="n">
        <v>10</v>
      </c>
    </row>
    <row r="51" spans="1:4">
      <c r="A51" s="4" t="s">
        <v>704</v>
      </c>
      <c r="C51" s="5" t="n">
        <v>16</v>
      </c>
      <c r="D51" s="5" t="n">
        <v>2</v>
      </c>
    </row>
    <row r="52" spans="1:4">
      <c r="A52" s="4" t="s">
        <v>705</v>
      </c>
      <c r="B52" s="4" t="s">
        <v>706</v>
      </c>
      <c r="C52" s="5" t="n">
        <v>-3</v>
      </c>
      <c r="D52" s="5" t="n">
        <v>-2</v>
      </c>
    </row>
    <row r="53" spans="1:4">
      <c r="A53" s="4" t="s">
        <v>676</v>
      </c>
      <c r="C53" s="5" t="n">
        <v>804</v>
      </c>
      <c r="D53" s="5" t="n">
        <v>600</v>
      </c>
    </row>
    <row r="54" spans="1:4">
      <c r="A54" s="4" t="s">
        <v>714</v>
      </c>
    </row>
    <row r="55" spans="1:4">
      <c r="A55" s="3" t="s">
        <v>701</v>
      </c>
    </row>
    <row r="56" spans="1:4">
      <c r="A56" s="4" t="s">
        <v>702</v>
      </c>
      <c r="C56" s="5" t="n">
        <v>1746</v>
      </c>
      <c r="D56" s="5" t="n">
        <v>803</v>
      </c>
    </row>
    <row r="57" spans="1:4">
      <c r="A57" s="4" t="s">
        <v>703</v>
      </c>
      <c r="C57" s="5" t="n">
        <v>3</v>
      </c>
      <c r="D57" s="5" t="n">
        <v>2</v>
      </c>
    </row>
    <row r="58" spans="1:4">
      <c r="A58" s="4" t="s">
        <v>704</v>
      </c>
      <c r="C58" s="5" t="n">
        <v>24</v>
      </c>
      <c r="D58" s="5" t="n">
        <v>2</v>
      </c>
    </row>
    <row r="59" spans="1:4">
      <c r="A59" s="4" t="s">
        <v>705</v>
      </c>
      <c r="B59" s="4" t="s">
        <v>706</v>
      </c>
      <c r="C59" s="5" t="n">
        <v>-5</v>
      </c>
      <c r="D59" s="5" t="n">
        <v>-5</v>
      </c>
    </row>
    <row r="60" spans="1:4">
      <c r="A60" s="4" t="s">
        <v>676</v>
      </c>
      <c r="C60" s="5" t="n">
        <v>1730</v>
      </c>
      <c r="D60" s="5" t="n">
        <v>808</v>
      </c>
    </row>
    <row r="61" spans="1:4">
      <c r="A61" s="4" t="s">
        <v>715</v>
      </c>
    </row>
    <row r="62" spans="1:4">
      <c r="A62" s="3" t="s">
        <v>701</v>
      </c>
    </row>
    <row r="63" spans="1:4">
      <c r="A63" s="4" t="s">
        <v>702</v>
      </c>
      <c r="C63" s="5" t="n">
        <v>4647</v>
      </c>
      <c r="D63" s="5" t="n">
        <v>4172</v>
      </c>
    </row>
    <row r="64" spans="1:4">
      <c r="A64" s="4" t="s">
        <v>703</v>
      </c>
      <c r="C64" s="5" t="n">
        <v>716</v>
      </c>
      <c r="D64" s="5" t="n">
        <v>953</v>
      </c>
    </row>
    <row r="65" spans="1:4">
      <c r="A65" s="4" t="s">
        <v>704</v>
      </c>
      <c r="C65" s="5" t="n">
        <v>18</v>
      </c>
      <c r="D65" s="5" t="n">
        <v>6</v>
      </c>
    </row>
    <row r="66" spans="1:4">
      <c r="A66" s="4" t="s">
        <v>676</v>
      </c>
      <c r="C66" s="5" t="n">
        <v>5345</v>
      </c>
      <c r="D66" s="5" t="n">
        <v>5119</v>
      </c>
    </row>
    <row r="67" spans="1:4">
      <c r="A67" s="4" t="s">
        <v>716</v>
      </c>
    </row>
    <row r="68" spans="1:4">
      <c r="A68" s="3" t="s">
        <v>701</v>
      </c>
    </row>
    <row r="69" spans="1:4">
      <c r="A69" s="4" t="s">
        <v>702</v>
      </c>
      <c r="C69" s="5" t="n">
        <v>582</v>
      </c>
      <c r="D69" s="5" t="n">
        <v>575</v>
      </c>
    </row>
    <row r="70" spans="1:4">
      <c r="A70" s="4" t="s">
        <v>703</v>
      </c>
      <c r="C70" s="5" t="n">
        <v>45</v>
      </c>
      <c r="D70" s="5" t="n">
        <v>87</v>
      </c>
    </row>
    <row r="71" spans="1:4">
      <c r="A71" s="4" t="s">
        <v>704</v>
      </c>
      <c r="C71" s="5" t="n">
        <v>34</v>
      </c>
      <c r="D71" s="5" t="n">
        <v>22</v>
      </c>
    </row>
    <row r="72" spans="1:4">
      <c r="A72" s="4" t="s">
        <v>676</v>
      </c>
      <c r="C72" s="6" t="n">
        <v>593</v>
      </c>
      <c r="D72" s="5" t="n">
        <v>640</v>
      </c>
    </row>
    <row r="73" spans="1:4">
      <c r="A73" s="4" t="s">
        <v>717</v>
      </c>
    </row>
    <row r="74" spans="1:4">
      <c r="A74" s="3" t="s">
        <v>701</v>
      </c>
    </row>
    <row r="75" spans="1:4">
      <c r="A75" s="4" t="s">
        <v>702</v>
      </c>
      <c r="D75" s="5" t="n">
        <v>247</v>
      </c>
    </row>
    <row r="76" spans="1:4">
      <c r="A76" s="4" t="s">
        <v>703</v>
      </c>
      <c r="D76" s="5" t="n">
        <v>16</v>
      </c>
    </row>
    <row r="77" spans="1:4">
      <c r="A77" s="4" t="s">
        <v>704</v>
      </c>
      <c r="D77" s="5" t="n">
        <v>17</v>
      </c>
    </row>
    <row r="78" spans="1:4">
      <c r="A78" s="4" t="s">
        <v>676</v>
      </c>
      <c r="D78" s="6" t="n">
        <v>246</v>
      </c>
    </row>
    <row r="79" spans="1:4"/>
    <row r="80" spans="1:4">
      <c r="A80" s="4" t="s">
        <v>706</v>
      </c>
      <c r="B80" s="4" t="s">
        <v>718</v>
      </c>
    </row>
  </sheetData>
  <mergeCells count="3">
    <mergeCell ref="A1:B1"/>
    <mergeCell ref="A79:C79"/>
    <mergeCell ref="B80:C8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3" t="s">
        <v>720</v>
      </c>
    </row>
    <row r="3" spans="1:3">
      <c r="A3" s="4" t="s">
        <v>702</v>
      </c>
      <c r="B3" s="6" t="n">
        <v>92429</v>
      </c>
      <c r="C3" s="6" t="n">
        <v>87240</v>
      </c>
    </row>
    <row r="4" spans="1:3">
      <c r="A4" s="3" t="s">
        <v>721</v>
      </c>
    </row>
    <row r="5" spans="1:3">
      <c r="A5" s="4" t="s">
        <v>722</v>
      </c>
      <c r="B5" s="5" t="n">
        <v>94024</v>
      </c>
      <c r="C5" s="5" t="n">
        <v>95086</v>
      </c>
    </row>
    <row r="6" spans="1:3">
      <c r="A6" s="4" t="s">
        <v>707</v>
      </c>
    </row>
    <row r="7" spans="1:3">
      <c r="A7" s="3" t="s">
        <v>720</v>
      </c>
    </row>
    <row r="8" spans="1:3">
      <c r="A8" s="4" t="s">
        <v>702</v>
      </c>
      <c r="B8" s="5" t="n">
        <v>92429</v>
      </c>
      <c r="C8" s="5" t="n">
        <v>86993</v>
      </c>
    </row>
    <row r="9" spans="1:3">
      <c r="A9" s="3" t="s">
        <v>721</v>
      </c>
    </row>
    <row r="10" spans="1:3">
      <c r="A10" s="4" t="s">
        <v>722</v>
      </c>
      <c r="B10" s="5" t="n">
        <v>94024</v>
      </c>
      <c r="C10" s="6" t="n">
        <v>94840</v>
      </c>
    </row>
    <row r="11" spans="1:3">
      <c r="A11" s="4" t="s">
        <v>723</v>
      </c>
    </row>
    <row r="12" spans="1:3">
      <c r="A12" s="3" t="s">
        <v>720</v>
      </c>
    </row>
    <row r="13" spans="1:3">
      <c r="A13" s="4" t="s">
        <v>724</v>
      </c>
      <c r="B13" s="5" t="n">
        <v>3699</v>
      </c>
    </row>
    <row r="14" spans="1:3">
      <c r="A14" s="4" t="s">
        <v>725</v>
      </c>
      <c r="B14" s="5" t="n">
        <v>17061</v>
      </c>
    </row>
    <row r="15" spans="1:3">
      <c r="A15" s="4" t="s">
        <v>726</v>
      </c>
      <c r="B15" s="5" t="n">
        <v>18228</v>
      </c>
    </row>
    <row r="16" spans="1:3">
      <c r="A16" s="4" t="s">
        <v>727</v>
      </c>
      <c r="B16" s="5" t="n">
        <v>46660</v>
      </c>
    </row>
    <row r="17" spans="1:3">
      <c r="A17" s="4" t="s">
        <v>702</v>
      </c>
      <c r="B17" s="5" t="n">
        <v>85648</v>
      </c>
    </row>
    <row r="18" spans="1:3">
      <c r="A18" s="3" t="s">
        <v>721</v>
      </c>
    </row>
    <row r="19" spans="1:3">
      <c r="A19" s="4" t="s">
        <v>724</v>
      </c>
      <c r="B19" s="5" t="n">
        <v>3729</v>
      </c>
    </row>
    <row r="20" spans="1:3">
      <c r="A20" s="4" t="s">
        <v>725</v>
      </c>
      <c r="B20" s="5" t="n">
        <v>17084</v>
      </c>
    </row>
    <row r="21" spans="1:3">
      <c r="A21" s="4" t="s">
        <v>726</v>
      </c>
      <c r="B21" s="5" t="n">
        <v>18135</v>
      </c>
    </row>
    <row r="22" spans="1:3">
      <c r="A22" s="4" t="s">
        <v>727</v>
      </c>
      <c r="B22" s="5" t="n">
        <v>48203</v>
      </c>
    </row>
    <row r="23" spans="1:3">
      <c r="A23" s="4" t="s">
        <v>722</v>
      </c>
      <c r="B23" s="5" t="n">
        <v>87151</v>
      </c>
    </row>
    <row r="24" spans="1:3">
      <c r="A24" s="4" t="s">
        <v>728</v>
      </c>
    </row>
    <row r="25" spans="1:3">
      <c r="A25" s="3" t="s">
        <v>720</v>
      </c>
    </row>
    <row r="26" spans="1:3">
      <c r="A26" s="4" t="s">
        <v>702</v>
      </c>
      <c r="B26" s="5" t="n">
        <v>6781</v>
      </c>
    </row>
    <row r="27" spans="1:3">
      <c r="A27" s="3" t="s">
        <v>721</v>
      </c>
    </row>
    <row r="28" spans="1:3">
      <c r="A28" s="4" t="s">
        <v>722</v>
      </c>
      <c r="B28" s="6" t="n">
        <v>68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9</v>
      </c>
      <c r="B1" s="2" t="s">
        <v>730</v>
      </c>
      <c r="C1" s="2" t="s">
        <v>731</v>
      </c>
    </row>
    <row r="2" spans="1:3">
      <c r="A2" s="3" t="s">
        <v>732</v>
      </c>
    </row>
    <row r="3" spans="1:3">
      <c r="A3" s="4" t="s">
        <v>733</v>
      </c>
      <c r="B3" s="6" t="n">
        <v>35246</v>
      </c>
      <c r="C3" s="6" t="n">
        <v>5844</v>
      </c>
    </row>
    <row r="4" spans="1:3">
      <c r="A4" s="4" t="s">
        <v>734</v>
      </c>
      <c r="B4" s="5" t="n">
        <v>8671</v>
      </c>
      <c r="C4" s="5" t="n">
        <v>6063</v>
      </c>
    </row>
    <row r="5" spans="1:3">
      <c r="A5" s="4" t="s">
        <v>735</v>
      </c>
      <c r="B5" s="5" t="n">
        <v>43917</v>
      </c>
      <c r="C5" s="5" t="n">
        <v>11907</v>
      </c>
    </row>
    <row r="6" spans="1:3">
      <c r="A6" s="3" t="s">
        <v>736</v>
      </c>
    </row>
    <row r="7" spans="1:3">
      <c r="A7" s="4" t="s">
        <v>733</v>
      </c>
      <c r="B7" s="5" t="n">
        <v>1589</v>
      </c>
      <c r="C7" s="5" t="n">
        <v>89</v>
      </c>
    </row>
    <row r="8" spans="1:3">
      <c r="A8" s="4" t="s">
        <v>734</v>
      </c>
      <c r="B8" s="5" t="n">
        <v>856</v>
      </c>
      <c r="C8" s="5" t="n">
        <v>374</v>
      </c>
    </row>
    <row r="9" spans="1:3">
      <c r="A9" s="4" t="s">
        <v>737</v>
      </c>
      <c r="B9" s="6" t="n">
        <v>2445</v>
      </c>
      <c r="C9" s="6" t="n">
        <v>463</v>
      </c>
    </row>
    <row r="10" spans="1:3">
      <c r="A10" s="4" t="s">
        <v>738</v>
      </c>
      <c r="B10" s="5" t="n">
        <v>3414</v>
      </c>
      <c r="C10" s="5" t="n">
        <v>1128</v>
      </c>
    </row>
    <row r="11" spans="1:3">
      <c r="A11" s="4" t="s">
        <v>707</v>
      </c>
    </row>
    <row r="12" spans="1:3">
      <c r="A12" s="3" t="s">
        <v>732</v>
      </c>
    </row>
    <row r="13" spans="1:3">
      <c r="A13" s="4" t="s">
        <v>733</v>
      </c>
      <c r="C13" s="6" t="n">
        <v>5822</v>
      </c>
    </row>
    <row r="14" spans="1:3">
      <c r="A14" s="4" t="s">
        <v>734</v>
      </c>
      <c r="C14" s="5" t="n">
        <v>6055</v>
      </c>
    </row>
    <row r="15" spans="1:3">
      <c r="A15" s="4" t="s">
        <v>735</v>
      </c>
      <c r="C15" s="5" t="n">
        <v>11877</v>
      </c>
    </row>
    <row r="16" spans="1:3">
      <c r="A16" s="3" t="s">
        <v>736</v>
      </c>
    </row>
    <row r="17" spans="1:3">
      <c r="A17" s="4" t="s">
        <v>733</v>
      </c>
      <c r="C17" s="5" t="n">
        <v>75</v>
      </c>
    </row>
    <row r="18" spans="1:3">
      <c r="A18" s="4" t="s">
        <v>734</v>
      </c>
      <c r="C18" s="5" t="n">
        <v>371</v>
      </c>
    </row>
    <row r="19" spans="1:3">
      <c r="A19" s="4" t="s">
        <v>737</v>
      </c>
      <c r="C19" s="5" t="n">
        <v>446</v>
      </c>
    </row>
    <row r="20" spans="1:3">
      <c r="A20" s="4" t="s">
        <v>708</v>
      </c>
    </row>
    <row r="21" spans="1:3">
      <c r="A21" s="3" t="s">
        <v>732</v>
      </c>
    </row>
    <row r="22" spans="1:3">
      <c r="A22" s="4" t="s">
        <v>733</v>
      </c>
      <c r="B22" s="6" t="n">
        <v>32493</v>
      </c>
      <c r="C22" s="5" t="n">
        <v>4854</v>
      </c>
    </row>
    <row r="23" spans="1:3">
      <c r="A23" s="4" t="s">
        <v>734</v>
      </c>
      <c r="B23" s="5" t="n">
        <v>7228</v>
      </c>
      <c r="C23" s="5" t="n">
        <v>4893</v>
      </c>
    </row>
    <row r="24" spans="1:3">
      <c r="A24" s="4" t="s">
        <v>735</v>
      </c>
      <c r="B24" s="5" t="n">
        <v>39721</v>
      </c>
      <c r="C24" s="5" t="n">
        <v>9747</v>
      </c>
    </row>
    <row r="25" spans="1:3">
      <c r="A25" s="3" t="s">
        <v>736</v>
      </c>
    </row>
    <row r="26" spans="1:3">
      <c r="A26" s="4" t="s">
        <v>733</v>
      </c>
      <c r="B26" s="5" t="n">
        <v>1530</v>
      </c>
      <c r="C26" s="5" t="n">
        <v>68</v>
      </c>
    </row>
    <row r="27" spans="1:3">
      <c r="A27" s="4" t="s">
        <v>734</v>
      </c>
      <c r="B27" s="5" t="n">
        <v>735</v>
      </c>
      <c r="C27" s="5" t="n">
        <v>288</v>
      </c>
    </row>
    <row r="28" spans="1:3">
      <c r="A28" s="4" t="s">
        <v>737</v>
      </c>
      <c r="B28" s="5" t="n">
        <v>2265</v>
      </c>
      <c r="C28" s="5" t="n">
        <v>356</v>
      </c>
    </row>
    <row r="29" spans="1:3">
      <c r="A29" s="4" t="s">
        <v>709</v>
      </c>
    </row>
    <row r="30" spans="1:3">
      <c r="A30" s="3" t="s">
        <v>732</v>
      </c>
    </row>
    <row r="31" spans="1:3">
      <c r="A31" s="4" t="s">
        <v>733</v>
      </c>
      <c r="B31" s="5" t="n">
        <v>117</v>
      </c>
      <c r="C31" s="5" t="n">
        <v>62</v>
      </c>
    </row>
    <row r="32" spans="1:3">
      <c r="A32" s="4" t="s">
        <v>734</v>
      </c>
      <c r="B32" s="5" t="n">
        <v>143</v>
      </c>
      <c r="C32" s="5" t="n">
        <v>151</v>
      </c>
    </row>
    <row r="33" spans="1:3">
      <c r="A33" s="4" t="s">
        <v>735</v>
      </c>
      <c r="B33" s="5" t="n">
        <v>260</v>
      </c>
      <c r="C33" s="5" t="n">
        <v>213</v>
      </c>
    </row>
    <row r="34" spans="1:3">
      <c r="A34" s="3" t="s">
        <v>736</v>
      </c>
    </row>
    <row r="35" spans="1:3">
      <c r="A35" s="4" t="s">
        <v>733</v>
      </c>
      <c r="B35" s="5" t="n">
        <v>2</v>
      </c>
      <c r="C35" s="5" t="n">
        <v>1</v>
      </c>
    </row>
    <row r="36" spans="1:3">
      <c r="A36" s="4" t="s">
        <v>734</v>
      </c>
      <c r="B36" s="5" t="n">
        <v>14</v>
      </c>
      <c r="C36" s="5" t="n">
        <v>15</v>
      </c>
    </row>
    <row r="37" spans="1:3">
      <c r="A37" s="4" t="s">
        <v>737</v>
      </c>
      <c r="B37" s="5" t="n">
        <v>16</v>
      </c>
      <c r="C37" s="5" t="n">
        <v>16</v>
      </c>
    </row>
    <row r="38" spans="1:3">
      <c r="A38" s="4" t="s">
        <v>710</v>
      </c>
    </row>
    <row r="39" spans="1:3">
      <c r="A39" s="3" t="s">
        <v>732</v>
      </c>
    </row>
    <row r="40" spans="1:3">
      <c r="A40" s="4" t="s">
        <v>733</v>
      </c>
      <c r="B40" s="5" t="n">
        <v>70</v>
      </c>
      <c r="C40" s="5" t="n">
        <v>156</v>
      </c>
    </row>
    <row r="41" spans="1:3">
      <c r="A41" s="4" t="s">
        <v>734</v>
      </c>
      <c r="B41" s="5" t="n">
        <v>23</v>
      </c>
      <c r="C41" s="5" t="n">
        <v>19</v>
      </c>
    </row>
    <row r="42" spans="1:3">
      <c r="A42" s="4" t="s">
        <v>735</v>
      </c>
      <c r="B42" s="5" t="n">
        <v>93</v>
      </c>
      <c r="C42" s="5" t="n">
        <v>175</v>
      </c>
    </row>
    <row r="43" spans="1:3">
      <c r="A43" s="3" t="s">
        <v>736</v>
      </c>
    </row>
    <row r="44" spans="1:3">
      <c r="A44" s="4" t="s">
        <v>733</v>
      </c>
      <c r="B44" s="5" t="n">
        <v>1</v>
      </c>
    </row>
    <row r="45" spans="1:3">
      <c r="A45" s="4" t="s">
        <v>734</v>
      </c>
      <c r="B45" s="5" t="n">
        <v>1</v>
      </c>
      <c r="C45" s="5" t="n">
        <v>1</v>
      </c>
    </row>
    <row r="46" spans="1:3">
      <c r="A46" s="4" t="s">
        <v>737</v>
      </c>
      <c r="B46" s="5" t="n">
        <v>2</v>
      </c>
      <c r="C46" s="5" t="n">
        <v>1</v>
      </c>
    </row>
    <row r="47" spans="1:3">
      <c r="A47" s="4" t="s">
        <v>712</v>
      </c>
    </row>
    <row r="48" spans="1:3">
      <c r="A48" s="3" t="s">
        <v>732</v>
      </c>
    </row>
    <row r="49" spans="1:3">
      <c r="A49" s="4" t="s">
        <v>733</v>
      </c>
      <c r="B49" s="5" t="n">
        <v>472</v>
      </c>
      <c r="C49" s="5" t="n">
        <v>302</v>
      </c>
    </row>
    <row r="50" spans="1:3">
      <c r="A50" s="4" t="s">
        <v>734</v>
      </c>
      <c r="B50" s="5" t="n">
        <v>863</v>
      </c>
      <c r="C50" s="5" t="n">
        <v>641</v>
      </c>
    </row>
    <row r="51" spans="1:3">
      <c r="A51" s="4" t="s">
        <v>735</v>
      </c>
      <c r="B51" s="5" t="n">
        <v>1335</v>
      </c>
      <c r="C51" s="5" t="n">
        <v>943</v>
      </c>
    </row>
    <row r="52" spans="1:3">
      <c r="A52" s="3" t="s">
        <v>736</v>
      </c>
    </row>
    <row r="53" spans="1:3">
      <c r="A53" s="4" t="s">
        <v>733</v>
      </c>
      <c r="B53" s="5" t="n">
        <v>10</v>
      </c>
      <c r="C53" s="5" t="n">
        <v>4</v>
      </c>
    </row>
    <row r="54" spans="1:3">
      <c r="A54" s="4" t="s">
        <v>734</v>
      </c>
      <c r="B54" s="5" t="n">
        <v>60</v>
      </c>
      <c r="C54" s="5" t="n">
        <v>36</v>
      </c>
    </row>
    <row r="55" spans="1:3">
      <c r="A55" s="4" t="s">
        <v>737</v>
      </c>
      <c r="B55" s="5" t="n">
        <v>70</v>
      </c>
      <c r="C55" s="5" t="n">
        <v>40</v>
      </c>
    </row>
    <row r="56" spans="1:3">
      <c r="A56" s="4" t="s">
        <v>713</v>
      </c>
    </row>
    <row r="57" spans="1:3">
      <c r="A57" s="3" t="s">
        <v>732</v>
      </c>
    </row>
    <row r="58" spans="1:3">
      <c r="A58" s="4" t="s">
        <v>733</v>
      </c>
      <c r="B58" s="5" t="n">
        <v>470</v>
      </c>
      <c r="C58" s="5" t="n">
        <v>113</v>
      </c>
    </row>
    <row r="59" spans="1:3">
      <c r="A59" s="4" t="s">
        <v>734</v>
      </c>
      <c r="B59" s="5" t="n">
        <v>82</v>
      </c>
      <c r="C59" s="5" t="n">
        <v>60</v>
      </c>
    </row>
    <row r="60" spans="1:3">
      <c r="A60" s="4" t="s">
        <v>735</v>
      </c>
      <c r="B60" s="5" t="n">
        <v>552</v>
      </c>
      <c r="C60" s="5" t="n">
        <v>173</v>
      </c>
    </row>
    <row r="61" spans="1:3">
      <c r="A61" s="3" t="s">
        <v>736</v>
      </c>
    </row>
    <row r="62" spans="1:3">
      <c r="A62" s="4" t="s">
        <v>733</v>
      </c>
      <c r="B62" s="5" t="n">
        <v>11</v>
      </c>
    </row>
    <row r="63" spans="1:3">
      <c r="A63" s="4" t="s">
        <v>734</v>
      </c>
      <c r="B63" s="5" t="n">
        <v>5</v>
      </c>
      <c r="C63" s="5" t="n">
        <v>3</v>
      </c>
    </row>
    <row r="64" spans="1:3">
      <c r="A64" s="4" t="s">
        <v>737</v>
      </c>
      <c r="B64" s="5" t="n">
        <v>16</v>
      </c>
      <c r="C64" s="5" t="n">
        <v>3</v>
      </c>
    </row>
    <row r="65" spans="1:3">
      <c r="A65" s="4" t="s">
        <v>714</v>
      </c>
    </row>
    <row r="66" spans="1:3">
      <c r="A66" s="3" t="s">
        <v>732</v>
      </c>
    </row>
    <row r="67" spans="1:3">
      <c r="A67" s="4" t="s">
        <v>733</v>
      </c>
      <c r="B67" s="5" t="n">
        <v>1124</v>
      </c>
      <c r="C67" s="5" t="n">
        <v>281</v>
      </c>
    </row>
    <row r="68" spans="1:3">
      <c r="A68" s="4" t="s">
        <v>734</v>
      </c>
      <c r="B68" s="5" t="n">
        <v>103</v>
      </c>
      <c r="C68" s="5" t="n">
        <v>72</v>
      </c>
    </row>
    <row r="69" spans="1:3">
      <c r="A69" s="4" t="s">
        <v>735</v>
      </c>
      <c r="B69" s="5" t="n">
        <v>1227</v>
      </c>
      <c r="C69" s="5" t="n">
        <v>353</v>
      </c>
    </row>
    <row r="70" spans="1:3">
      <c r="A70" s="3" t="s">
        <v>736</v>
      </c>
    </row>
    <row r="71" spans="1:3">
      <c r="A71" s="4" t="s">
        <v>733</v>
      </c>
      <c r="B71" s="5" t="n">
        <v>21</v>
      </c>
      <c r="C71" s="5" t="n">
        <v>2</v>
      </c>
    </row>
    <row r="72" spans="1:3">
      <c r="A72" s="4" t="s">
        <v>734</v>
      </c>
      <c r="B72" s="5" t="n">
        <v>3</v>
      </c>
    </row>
    <row r="73" spans="1:3">
      <c r="A73" s="4" t="s">
        <v>737</v>
      </c>
      <c r="B73" s="5" t="n">
        <v>24</v>
      </c>
      <c r="C73" s="5" t="n">
        <v>2</v>
      </c>
    </row>
    <row r="74" spans="1:3">
      <c r="A74" s="4" t="s">
        <v>715</v>
      </c>
    </row>
    <row r="75" spans="1:3">
      <c r="A75" s="3" t="s">
        <v>732</v>
      </c>
    </row>
    <row r="76" spans="1:3">
      <c r="A76" s="4" t="s">
        <v>733</v>
      </c>
      <c r="B76" s="5" t="n">
        <v>404</v>
      </c>
      <c r="C76" s="5" t="n">
        <v>34</v>
      </c>
    </row>
    <row r="77" spans="1:3">
      <c r="A77" s="4" t="s">
        <v>734</v>
      </c>
      <c r="B77" s="5" t="n">
        <v>96</v>
      </c>
      <c r="C77" s="5" t="n">
        <v>93</v>
      </c>
    </row>
    <row r="78" spans="1:3">
      <c r="A78" s="4" t="s">
        <v>735</v>
      </c>
      <c r="B78" s="5" t="n">
        <v>500</v>
      </c>
      <c r="C78" s="5" t="n">
        <v>127</v>
      </c>
    </row>
    <row r="79" spans="1:3">
      <c r="A79" s="3" t="s">
        <v>736</v>
      </c>
    </row>
    <row r="80" spans="1:3">
      <c r="A80" s="4" t="s">
        <v>733</v>
      </c>
      <c r="B80" s="5" t="n">
        <v>8</v>
      </c>
    </row>
    <row r="81" spans="1:3">
      <c r="A81" s="4" t="s">
        <v>734</v>
      </c>
      <c r="B81" s="5" t="n">
        <v>10</v>
      </c>
      <c r="C81" s="5" t="n">
        <v>6</v>
      </c>
    </row>
    <row r="82" spans="1:3">
      <c r="A82" s="4" t="s">
        <v>737</v>
      </c>
      <c r="B82" s="5" t="n">
        <v>18</v>
      </c>
      <c r="C82" s="5" t="n">
        <v>6</v>
      </c>
    </row>
    <row r="83" spans="1:3">
      <c r="A83" s="4" t="s">
        <v>716</v>
      </c>
    </row>
    <row r="84" spans="1:3">
      <c r="A84" s="3" t="s">
        <v>732</v>
      </c>
    </row>
    <row r="85" spans="1:3">
      <c r="A85" s="4" t="s">
        <v>733</v>
      </c>
      <c r="B85" s="5" t="n">
        <v>96</v>
      </c>
      <c r="C85" s="5" t="n">
        <v>20</v>
      </c>
    </row>
    <row r="86" spans="1:3">
      <c r="A86" s="4" t="s">
        <v>734</v>
      </c>
      <c r="B86" s="5" t="n">
        <v>133</v>
      </c>
      <c r="C86" s="5" t="n">
        <v>126</v>
      </c>
    </row>
    <row r="87" spans="1:3">
      <c r="A87" s="4" t="s">
        <v>735</v>
      </c>
      <c r="B87" s="5" t="n">
        <v>229</v>
      </c>
      <c r="C87" s="5" t="n">
        <v>146</v>
      </c>
    </row>
    <row r="88" spans="1:3">
      <c r="A88" s="3" t="s">
        <v>736</v>
      </c>
    </row>
    <row r="89" spans="1:3">
      <c r="A89" s="4" t="s">
        <v>733</v>
      </c>
      <c r="B89" s="5" t="n">
        <v>6</v>
      </c>
    </row>
    <row r="90" spans="1:3">
      <c r="A90" s="4" t="s">
        <v>734</v>
      </c>
      <c r="B90" s="5" t="n">
        <v>28</v>
      </c>
      <c r="C90" s="5" t="n">
        <v>22</v>
      </c>
    </row>
    <row r="91" spans="1:3">
      <c r="A91" s="4" t="s">
        <v>737</v>
      </c>
      <c r="B91" s="6" t="n">
        <v>34</v>
      </c>
      <c r="C91" s="5" t="n">
        <v>22</v>
      </c>
    </row>
    <row r="92" spans="1:3">
      <c r="A92" s="4" t="s">
        <v>717</v>
      </c>
    </row>
    <row r="93" spans="1:3">
      <c r="A93" s="3" t="s">
        <v>732</v>
      </c>
    </row>
    <row r="94" spans="1:3">
      <c r="A94" s="4" t="s">
        <v>733</v>
      </c>
      <c r="C94" s="5" t="n">
        <v>22</v>
      </c>
    </row>
    <row r="95" spans="1:3">
      <c r="A95" s="4" t="s">
        <v>734</v>
      </c>
      <c r="C95" s="5" t="n">
        <v>8</v>
      </c>
    </row>
    <row r="96" spans="1:3">
      <c r="A96" s="4" t="s">
        <v>735</v>
      </c>
      <c r="C96" s="5" t="n">
        <v>30</v>
      </c>
    </row>
    <row r="97" spans="1:3">
      <c r="A97" s="3" t="s">
        <v>736</v>
      </c>
    </row>
    <row r="98" spans="1:3">
      <c r="A98" s="4" t="s">
        <v>733</v>
      </c>
      <c r="C98" s="5" t="n">
        <v>14</v>
      </c>
    </row>
    <row r="99" spans="1:3">
      <c r="A99" s="4" t="s">
        <v>734</v>
      </c>
      <c r="C99" s="5" t="n">
        <v>3</v>
      </c>
    </row>
    <row r="100" spans="1:3">
      <c r="A100" s="4" t="s">
        <v>737</v>
      </c>
      <c r="C100" s="6"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39</v>
      </c>
      <c r="C1" s="2" t="s">
        <v>730</v>
      </c>
      <c r="D1" s="2" t="s">
        <v>731</v>
      </c>
    </row>
    <row r="2" spans="1:4">
      <c r="A2" s="3" t="s">
        <v>740</v>
      </c>
    </row>
    <row r="3" spans="1:4">
      <c r="A3" s="4" t="s">
        <v>741</v>
      </c>
      <c r="C3" s="6" t="n">
        <v>35246</v>
      </c>
      <c r="D3" s="6" t="n">
        <v>5844</v>
      </c>
    </row>
    <row r="4" spans="1:4">
      <c r="A4" s="4" t="s">
        <v>742</v>
      </c>
      <c r="C4" s="5" t="n">
        <v>8671</v>
      </c>
      <c r="D4" s="5" t="n">
        <v>6063</v>
      </c>
    </row>
    <row r="5" spans="1:4">
      <c r="A5" s="4" t="s">
        <v>735</v>
      </c>
      <c r="C5" s="5" t="n">
        <v>43917</v>
      </c>
      <c r="D5" s="5" t="n">
        <v>11907</v>
      </c>
    </row>
    <row r="6" spans="1:4">
      <c r="A6" s="4" t="s">
        <v>743</v>
      </c>
      <c r="C6" s="5" t="n">
        <v>1589</v>
      </c>
      <c r="D6" s="5" t="n">
        <v>89</v>
      </c>
    </row>
    <row r="7" spans="1:4">
      <c r="A7" s="4" t="s">
        <v>744</v>
      </c>
      <c r="C7" s="5" t="n">
        <v>856</v>
      </c>
      <c r="D7" s="5" t="n">
        <v>374</v>
      </c>
    </row>
    <row r="8" spans="1:4">
      <c r="A8" s="4" t="s">
        <v>737</v>
      </c>
      <c r="C8" s="6" t="n">
        <v>2445</v>
      </c>
      <c r="D8" s="6" t="n">
        <v>463</v>
      </c>
    </row>
    <row r="9" spans="1:4">
      <c r="A9" s="4" t="s">
        <v>745</v>
      </c>
      <c r="C9" s="5" t="n">
        <v>3414</v>
      </c>
      <c r="D9" s="5" t="n">
        <v>1128</v>
      </c>
    </row>
    <row r="10" spans="1:4">
      <c r="A10" s="4" t="s">
        <v>746</v>
      </c>
    </row>
    <row r="11" spans="1:4">
      <c r="A11" s="3" t="s">
        <v>740</v>
      </c>
    </row>
    <row r="12" spans="1:4">
      <c r="A12" s="4" t="s">
        <v>747</v>
      </c>
      <c r="C12" s="6" t="n">
        <v>395</v>
      </c>
      <c r="D12" s="6" t="n">
        <v>156</v>
      </c>
    </row>
    <row r="13" spans="1:4">
      <c r="A13" s="4" t="s">
        <v>748</v>
      </c>
      <c r="C13" s="5" t="n">
        <v>96</v>
      </c>
      <c r="D13" s="5" t="n">
        <v>2</v>
      </c>
    </row>
    <row r="14" spans="1:4">
      <c r="A14" s="4" t="s">
        <v>741</v>
      </c>
      <c r="C14" s="5" t="n">
        <v>11</v>
      </c>
      <c r="D14" s="5" t="n">
        <v>15</v>
      </c>
    </row>
    <row r="15" spans="1:4">
      <c r="A15" s="4" t="s">
        <v>742</v>
      </c>
      <c r="C15" s="5" t="n">
        <v>143</v>
      </c>
      <c r="D15" s="5" t="n">
        <v>215</v>
      </c>
    </row>
    <row r="16" spans="1:4">
      <c r="A16" s="4" t="s">
        <v>735</v>
      </c>
      <c r="C16" s="5" t="n">
        <v>645</v>
      </c>
      <c r="D16" s="5" t="n">
        <v>388</v>
      </c>
    </row>
    <row r="17" spans="1:4">
      <c r="A17" s="4" t="s">
        <v>749</v>
      </c>
      <c r="C17" s="5" t="n">
        <v>124</v>
      </c>
      <c r="D17" s="5" t="n">
        <v>57</v>
      </c>
    </row>
    <row r="18" spans="1:4">
      <c r="A18" s="4" t="s">
        <v>750</v>
      </c>
      <c r="C18" s="5" t="n">
        <v>49</v>
      </c>
      <c r="D18" s="5" t="n">
        <v>1</v>
      </c>
    </row>
    <row r="19" spans="1:4">
      <c r="A19" s="4" t="s">
        <v>743</v>
      </c>
      <c r="C19" s="5" t="n">
        <v>8</v>
      </c>
      <c r="D19" s="5" t="n">
        <v>8</v>
      </c>
    </row>
    <row r="20" spans="1:4">
      <c r="A20" s="4" t="s">
        <v>744</v>
      </c>
      <c r="C20" s="5" t="n">
        <v>74</v>
      </c>
      <c r="D20" s="5" t="n">
        <v>78</v>
      </c>
    </row>
    <row r="21" spans="1:4">
      <c r="A21" s="4" t="s">
        <v>737</v>
      </c>
      <c r="C21" s="5" t="n">
        <v>255</v>
      </c>
      <c r="D21" s="5" t="n">
        <v>144</v>
      </c>
    </row>
    <row r="22" spans="1:4">
      <c r="A22" s="4" t="s">
        <v>751</v>
      </c>
      <c r="C22" s="5" t="n">
        <v>1</v>
      </c>
      <c r="D22" s="5" t="n">
        <v>1</v>
      </c>
    </row>
    <row r="23" spans="1:4">
      <c r="A23" s="4" t="s">
        <v>752</v>
      </c>
      <c r="C23" s="5" t="n">
        <v>8</v>
      </c>
      <c r="D23" s="5" t="n">
        <v>10</v>
      </c>
    </row>
    <row r="24" spans="1:4">
      <c r="A24" s="4" t="s">
        <v>753</v>
      </c>
      <c r="C24" s="6" t="n">
        <v>9</v>
      </c>
      <c r="D24" s="6" t="n">
        <v>11</v>
      </c>
    </row>
    <row r="25" spans="1:4">
      <c r="A25" s="4" t="s">
        <v>754</v>
      </c>
      <c r="B25" s="4" t="s">
        <v>706</v>
      </c>
      <c r="C25" s="5" t="n">
        <v>45</v>
      </c>
      <c r="D25" s="5" t="n">
        <v>26</v>
      </c>
    </row>
    <row r="26" spans="1:4">
      <c r="A26" s="4" t="s">
        <v>755</v>
      </c>
      <c r="B26" s="4" t="s">
        <v>706</v>
      </c>
      <c r="C26" s="5" t="n">
        <v>11</v>
      </c>
      <c r="D26" s="5" t="n">
        <v>4</v>
      </c>
    </row>
    <row r="27" spans="1:4">
      <c r="A27" s="4" t="s">
        <v>756</v>
      </c>
      <c r="B27" s="4" t="s">
        <v>706</v>
      </c>
      <c r="C27" s="5" t="n">
        <v>2</v>
      </c>
      <c r="D27" s="5" t="n">
        <v>7</v>
      </c>
    </row>
    <row r="28" spans="1:4">
      <c r="A28" s="4" t="s">
        <v>757</v>
      </c>
      <c r="B28" s="4" t="s">
        <v>706</v>
      </c>
      <c r="C28" s="5" t="n">
        <v>32</v>
      </c>
      <c r="D28" s="5" t="n">
        <v>49</v>
      </c>
    </row>
    <row r="29" spans="1:4">
      <c r="A29" s="4" t="s">
        <v>745</v>
      </c>
      <c r="B29" s="4" t="s">
        <v>706</v>
      </c>
      <c r="C29" s="5" t="n">
        <v>90</v>
      </c>
      <c r="D29" s="5" t="n">
        <v>86</v>
      </c>
    </row>
    <row r="30" spans="1:4"/>
    <row r="31" spans="1:4">
      <c r="A31" s="4" t="s">
        <v>706</v>
      </c>
      <c r="B31" s="4" t="s">
        <v>758</v>
      </c>
    </row>
  </sheetData>
  <mergeCells count="3">
    <mergeCell ref="A1:B1"/>
    <mergeCell ref="A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83</v>
      </c>
    </row>
    <row r="3" spans="1:4">
      <c r="A3" s="3" t="s">
        <v>186</v>
      </c>
    </row>
    <row r="4" spans="1:4">
      <c r="A4" s="4" t="s">
        <v>760</v>
      </c>
      <c r="B4" s="6" t="n">
        <v>378</v>
      </c>
      <c r="C4" s="6" t="n">
        <v>430</v>
      </c>
      <c r="D4" s="6" t="n">
        <v>382</v>
      </c>
    </row>
    <row r="5" spans="1:4">
      <c r="A5" s="3" t="s">
        <v>761</v>
      </c>
    </row>
    <row r="6" spans="1:4">
      <c r="A6" s="4" t="s">
        <v>762</v>
      </c>
      <c r="B6" s="5" t="n">
        <v>5</v>
      </c>
      <c r="C6" s="5" t="n">
        <v>13</v>
      </c>
      <c r="D6" s="5" t="n">
        <v>84</v>
      </c>
    </row>
    <row r="7" spans="1:4">
      <c r="A7" s="4" t="s">
        <v>763</v>
      </c>
      <c r="B7" s="5" t="n">
        <v>2</v>
      </c>
      <c r="C7" s="5" t="n">
        <v>7</v>
      </c>
      <c r="D7" s="5" t="n">
        <v>17</v>
      </c>
    </row>
    <row r="8" spans="1:4">
      <c r="A8" s="3" t="s">
        <v>764</v>
      </c>
    </row>
    <row r="9" spans="1:4">
      <c r="A9" s="4" t="s">
        <v>765</v>
      </c>
      <c r="B9" s="5" t="n">
        <v>-30</v>
      </c>
      <c r="C9" s="5" t="n">
        <v>-72</v>
      </c>
      <c r="D9" s="5" t="n">
        <v>-53</v>
      </c>
    </row>
    <row r="10" spans="1:4">
      <c r="A10" s="4" t="s">
        <v>766</v>
      </c>
      <c r="B10" s="6" t="n">
        <v>355</v>
      </c>
      <c r="C10" s="6" t="n">
        <v>378</v>
      </c>
      <c r="D10" s="6" t="n">
        <v>4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3</v>
      </c>
    </row>
    <row r="2" spans="1:3">
      <c r="A2" s="3" t="s">
        <v>768</v>
      </c>
    </row>
    <row r="3" spans="1:3">
      <c r="A3" s="4" t="s">
        <v>37</v>
      </c>
      <c r="B3" s="6" t="n">
        <v>1950</v>
      </c>
      <c r="C3" s="6" t="n">
        <v>1620</v>
      </c>
    </row>
    <row r="4" spans="1:3">
      <c r="A4" s="4" t="s">
        <v>691</v>
      </c>
    </row>
    <row r="5" spans="1:3">
      <c r="A5" s="3" t="s">
        <v>768</v>
      </c>
    </row>
    <row r="6" spans="1:3">
      <c r="A6" s="4" t="s">
        <v>37</v>
      </c>
      <c r="B6" s="5" t="n">
        <v>1639</v>
      </c>
      <c r="C6" s="5" t="n">
        <v>1335</v>
      </c>
    </row>
    <row r="7" spans="1:3">
      <c r="A7" s="4" t="s">
        <v>769</v>
      </c>
    </row>
    <row r="8" spans="1:3">
      <c r="A8" s="3" t="s">
        <v>768</v>
      </c>
    </row>
    <row r="9" spans="1:3">
      <c r="A9" s="4" t="s">
        <v>37</v>
      </c>
      <c r="B9" s="5" t="n">
        <v>17</v>
      </c>
      <c r="C9" s="5" t="n">
        <v>15</v>
      </c>
    </row>
    <row r="10" spans="1:3">
      <c r="A10" s="4" t="s">
        <v>770</v>
      </c>
    </row>
    <row r="11" spans="1:3">
      <c r="A11" s="3" t="s">
        <v>768</v>
      </c>
    </row>
    <row r="12" spans="1:3">
      <c r="A12" s="4" t="s">
        <v>37</v>
      </c>
      <c r="B12" s="5" t="n">
        <v>43</v>
      </c>
      <c r="C12" s="5" t="n">
        <v>115</v>
      </c>
    </row>
    <row r="13" spans="1:3">
      <c r="A13" s="4" t="s">
        <v>771</v>
      </c>
    </row>
    <row r="14" spans="1:3">
      <c r="A14" s="3" t="s">
        <v>768</v>
      </c>
    </row>
    <row r="15" spans="1:3">
      <c r="A15" s="4" t="s">
        <v>37</v>
      </c>
      <c r="B15" s="5" t="n">
        <v>23</v>
      </c>
      <c r="C15" s="5" t="n">
        <v>23</v>
      </c>
    </row>
    <row r="16" spans="1:3">
      <c r="A16" s="4" t="s">
        <v>772</v>
      </c>
    </row>
    <row r="17" spans="1:3">
      <c r="A17" s="3" t="s">
        <v>768</v>
      </c>
    </row>
    <row r="18" spans="1:3">
      <c r="A18" s="4" t="s">
        <v>37</v>
      </c>
      <c r="B18" s="5" t="n">
        <v>79</v>
      </c>
      <c r="C18" s="5" t="n">
        <v>86</v>
      </c>
    </row>
    <row r="19" spans="1:3">
      <c r="A19" s="4" t="s">
        <v>773</v>
      </c>
    </row>
    <row r="20" spans="1:3">
      <c r="A20" s="3" t="s">
        <v>768</v>
      </c>
    </row>
    <row r="21" spans="1:3">
      <c r="A21" s="4" t="s">
        <v>37</v>
      </c>
      <c r="B21" s="5" t="n">
        <v>7</v>
      </c>
      <c r="C21" s="5" t="n">
        <v>2</v>
      </c>
    </row>
    <row r="22" spans="1:3">
      <c r="A22" s="4" t="s">
        <v>774</v>
      </c>
    </row>
    <row r="23" spans="1:3">
      <c r="A23" s="3" t="s">
        <v>768</v>
      </c>
    </row>
    <row r="24" spans="1:3">
      <c r="A24" s="4" t="s">
        <v>37</v>
      </c>
      <c r="B24" s="5" t="n">
        <v>104</v>
      </c>
      <c r="C24" s="5" t="n">
        <v>3</v>
      </c>
    </row>
    <row r="25" spans="1:3">
      <c r="A25" s="4" t="s">
        <v>775</v>
      </c>
    </row>
    <row r="26" spans="1:3">
      <c r="A26" s="3" t="s">
        <v>768</v>
      </c>
    </row>
    <row r="27" spans="1:3">
      <c r="A27" s="4" t="s">
        <v>37</v>
      </c>
      <c r="B27" s="5" t="n">
        <v>16</v>
      </c>
      <c r="C27" s="5" t="n">
        <v>17</v>
      </c>
    </row>
    <row r="28" spans="1:3">
      <c r="A28" s="4" t="s">
        <v>776</v>
      </c>
    </row>
    <row r="29" spans="1:3">
      <c r="A29" s="3" t="s">
        <v>768</v>
      </c>
    </row>
    <row r="30" spans="1:3">
      <c r="A30" s="4" t="s">
        <v>37</v>
      </c>
      <c r="B30" s="6" t="n">
        <v>22</v>
      </c>
      <c r="C30"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33</v>
      </c>
      <c r="D1" s="2" t="s">
        <v>83</v>
      </c>
      <c r="E1" s="2" t="s">
        <v>778</v>
      </c>
    </row>
    <row r="2" spans="1:5">
      <c r="A2" s="3" t="s">
        <v>779</v>
      </c>
    </row>
    <row r="3" spans="1:5">
      <c r="A3" s="4" t="s">
        <v>780</v>
      </c>
      <c r="B3" s="6" t="n">
        <v>13268</v>
      </c>
      <c r="C3" s="6" t="n">
        <v>10762</v>
      </c>
    </row>
    <row r="4" spans="1:5">
      <c r="A4" s="4" t="s">
        <v>781</v>
      </c>
      <c r="B4" s="5" t="n">
        <v>1</v>
      </c>
    </row>
    <row r="5" spans="1:5">
      <c r="A5" s="4" t="s">
        <v>782</v>
      </c>
      <c r="C5" s="5" t="n">
        <v>3</v>
      </c>
    </row>
    <row r="6" spans="1:5">
      <c r="A6" s="4" t="s">
        <v>783</v>
      </c>
      <c r="C6" s="5" t="n">
        <v>-3</v>
      </c>
      <c r="D6" s="6" t="n">
        <v>-2</v>
      </c>
      <c r="E6" s="6" t="n">
        <v>-2</v>
      </c>
    </row>
    <row r="7" spans="1:5">
      <c r="A7" s="4" t="s">
        <v>784</v>
      </c>
      <c r="B7" s="5" t="n">
        <v>-9</v>
      </c>
    </row>
    <row r="8" spans="1:5">
      <c r="A8" s="4" t="s">
        <v>785</v>
      </c>
      <c r="B8" s="5" t="n">
        <v>13260</v>
      </c>
      <c r="C8" s="5" t="n">
        <v>10762</v>
      </c>
    </row>
    <row r="9" spans="1:5">
      <c r="A9" s="4" t="s">
        <v>373</v>
      </c>
    </row>
    <row r="10" spans="1:5">
      <c r="A10" s="3" t="s">
        <v>779</v>
      </c>
    </row>
    <row r="11" spans="1:5">
      <c r="A11" s="4" t="s">
        <v>780</v>
      </c>
      <c r="B11" s="5" t="n">
        <v>13029</v>
      </c>
      <c r="C11" s="5" t="n">
        <v>10762</v>
      </c>
    </row>
    <row r="12" spans="1:5">
      <c r="A12" s="4" t="s">
        <v>782</v>
      </c>
      <c r="C12" s="5" t="n">
        <v>3</v>
      </c>
    </row>
    <row r="13" spans="1:5">
      <c r="A13" s="4" t="s">
        <v>783</v>
      </c>
      <c r="C13" s="5" t="n">
        <v>-3</v>
      </c>
    </row>
    <row r="14" spans="1:5">
      <c r="A14" s="4" t="s">
        <v>784</v>
      </c>
      <c r="B14" s="5" t="n">
        <v>-17</v>
      </c>
    </row>
    <row r="15" spans="1:5">
      <c r="A15" s="4" t="s">
        <v>785</v>
      </c>
      <c r="B15" s="5" t="n">
        <v>13012</v>
      </c>
      <c r="C15" s="6" t="n">
        <v>10762</v>
      </c>
    </row>
    <row r="16" spans="1:5">
      <c r="A16" s="4" t="s">
        <v>376</v>
      </c>
    </row>
    <row r="17" spans="1:5">
      <c r="A17" s="3" t="s">
        <v>779</v>
      </c>
    </row>
    <row r="18" spans="1:5">
      <c r="A18" s="4" t="s">
        <v>780</v>
      </c>
      <c r="B18" s="5" t="n">
        <v>239</v>
      </c>
    </row>
    <row r="19" spans="1:5">
      <c r="A19" s="4" t="s">
        <v>781</v>
      </c>
      <c r="B19" s="5" t="n">
        <v>1</v>
      </c>
    </row>
    <row r="20" spans="1:5">
      <c r="A20" s="4" t="s">
        <v>784</v>
      </c>
      <c r="B20" s="5" t="n">
        <v>8</v>
      </c>
    </row>
    <row r="21" spans="1:5">
      <c r="A21" s="4" t="s">
        <v>785</v>
      </c>
      <c r="B21" s="6" t="n">
        <v>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83</v>
      </c>
    </row>
    <row r="3" spans="1:4">
      <c r="A3" s="3" t="s">
        <v>787</v>
      </c>
    </row>
    <row r="4" spans="1:4">
      <c r="A4" s="4" t="s">
        <v>760</v>
      </c>
      <c r="B4" s="6" t="n">
        <v>3</v>
      </c>
      <c r="C4" s="6" t="n">
        <v>2</v>
      </c>
      <c r="D4" s="6" t="n">
        <v>2</v>
      </c>
    </row>
    <row r="5" spans="1:4">
      <c r="A5" s="4" t="s">
        <v>788</v>
      </c>
      <c r="B5" s="4" t="s">
        <v>67</v>
      </c>
      <c r="C5" s="5" t="n">
        <v>1</v>
      </c>
      <c r="D5" s="5" t="n">
        <v>1</v>
      </c>
    </row>
    <row r="6" spans="1:4">
      <c r="A6" s="4" t="s">
        <v>789</v>
      </c>
      <c r="B6" s="6" t="n">
        <v>-3</v>
      </c>
      <c r="C6" s="4" t="s">
        <v>67</v>
      </c>
      <c r="D6" s="5" t="n">
        <v>-1</v>
      </c>
    </row>
    <row r="7" spans="1:4">
      <c r="A7" s="4" t="s">
        <v>766</v>
      </c>
      <c r="C7" s="6" t="n">
        <v>3</v>
      </c>
      <c r="D7"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83</v>
      </c>
    </row>
    <row r="3" spans="1:4">
      <c r="A3" s="3" t="s">
        <v>791</v>
      </c>
    </row>
    <row r="4" spans="1:4">
      <c r="A4" s="4" t="s">
        <v>792</v>
      </c>
      <c r="B4" s="6" t="n">
        <v>5</v>
      </c>
      <c r="C4" s="6" t="n">
        <v>6</v>
      </c>
      <c r="D4" s="6" t="n">
        <v>7</v>
      </c>
    </row>
    <row r="5" spans="1:4">
      <c r="A5" s="4" t="s">
        <v>793</v>
      </c>
      <c r="B5" s="5" t="n">
        <v>1</v>
      </c>
    </row>
    <row r="6" spans="1:4">
      <c r="A6" s="4" t="s">
        <v>794</v>
      </c>
      <c r="B6"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5</v>
      </c>
      <c r="B1" s="2" t="s">
        <v>619</v>
      </c>
      <c r="C1" s="2" t="s">
        <v>536</v>
      </c>
    </row>
    <row r="2" spans="1:3">
      <c r="A2" s="3" t="s">
        <v>796</v>
      </c>
    </row>
    <row r="3" spans="1:3">
      <c r="A3" s="4" t="s">
        <v>797</v>
      </c>
      <c r="B3" s="6" t="n">
        <v>13012</v>
      </c>
      <c r="C3" s="6" t="n">
        <v>10762</v>
      </c>
    </row>
    <row r="4" spans="1:3">
      <c r="A4" s="4" t="s">
        <v>798</v>
      </c>
      <c r="B4" s="4" t="s">
        <v>544</v>
      </c>
      <c r="C4" s="4" t="s">
        <v>544</v>
      </c>
    </row>
    <row r="5" spans="1:3">
      <c r="A5" s="4" t="s">
        <v>799</v>
      </c>
    </row>
    <row r="6" spans="1:3">
      <c r="A6" s="3" t="s">
        <v>796</v>
      </c>
    </row>
    <row r="7" spans="1:3">
      <c r="A7" s="4" t="s">
        <v>797</v>
      </c>
      <c r="B7" s="6" t="n">
        <v>11716</v>
      </c>
      <c r="C7" s="6" t="n">
        <v>9642</v>
      </c>
    </row>
    <row r="8" spans="1:3">
      <c r="A8" s="4" t="s">
        <v>798</v>
      </c>
      <c r="B8" s="4" t="s">
        <v>800</v>
      </c>
      <c r="C8" s="4" t="s">
        <v>801</v>
      </c>
    </row>
    <row r="9" spans="1:3">
      <c r="A9" s="4" t="s">
        <v>802</v>
      </c>
      <c r="B9" s="8" t="n">
        <v>2.3</v>
      </c>
      <c r="C9" s="8" t="n">
        <v>2.26</v>
      </c>
    </row>
    <row r="10" spans="1:3">
      <c r="A10" s="4" t="s">
        <v>803</v>
      </c>
    </row>
    <row r="11" spans="1:3">
      <c r="A11" s="3" t="s">
        <v>796</v>
      </c>
    </row>
    <row r="12" spans="1:3">
      <c r="A12" s="4" t="s">
        <v>797</v>
      </c>
      <c r="B12" s="6" t="n">
        <v>1238</v>
      </c>
      <c r="C12" s="6" t="n">
        <v>1000</v>
      </c>
    </row>
    <row r="13" spans="1:3">
      <c r="A13" s="4" t="s">
        <v>798</v>
      </c>
      <c r="B13" s="4" t="s">
        <v>804</v>
      </c>
      <c r="C13" s="4" t="s">
        <v>805</v>
      </c>
    </row>
    <row r="14" spans="1:3">
      <c r="A14" s="4" t="s">
        <v>802</v>
      </c>
      <c r="B14" s="8" t="n">
        <v>1.76</v>
      </c>
      <c r="C14" s="8" t="n">
        <v>1.94</v>
      </c>
    </row>
    <row r="15" spans="1:3">
      <c r="A15" s="4" t="s">
        <v>806</v>
      </c>
    </row>
    <row r="16" spans="1:3">
      <c r="A16" s="3" t="s">
        <v>796</v>
      </c>
    </row>
    <row r="17" spans="1:3">
      <c r="A17" s="4" t="s">
        <v>797</v>
      </c>
      <c r="B17" s="6" t="n">
        <v>58</v>
      </c>
      <c r="C17" s="6" t="n">
        <v>112</v>
      </c>
    </row>
    <row r="18" spans="1:3">
      <c r="A18" s="4" t="s">
        <v>798</v>
      </c>
      <c r="B18" s="4" t="s">
        <v>807</v>
      </c>
      <c r="C18" s="4" t="s">
        <v>559</v>
      </c>
    </row>
    <row r="19" spans="1:3">
      <c r="A19" s="4" t="s">
        <v>802</v>
      </c>
      <c r="B19" s="8" t="n">
        <v>0.95</v>
      </c>
      <c r="C19" s="8" t="n">
        <v>0.97</v>
      </c>
    </row>
    <row r="20" spans="1:3">
      <c r="A20" s="4" t="s">
        <v>808</v>
      </c>
    </row>
    <row r="21" spans="1:3">
      <c r="A21" s="3" t="s">
        <v>796</v>
      </c>
    </row>
    <row r="22" spans="1:3">
      <c r="A22" s="4" t="s">
        <v>797</v>
      </c>
      <c r="C22" s="6" t="n">
        <v>8</v>
      </c>
    </row>
    <row r="23" spans="1:3">
      <c r="A23" s="4" t="s">
        <v>798</v>
      </c>
      <c r="B23" s="4" t="s">
        <v>809</v>
      </c>
      <c r="C23" s="4" t="s">
        <v>810</v>
      </c>
    </row>
    <row r="24" spans="1:3">
      <c r="A24" s="4" t="s">
        <v>802</v>
      </c>
      <c r="B24" s="5" t="n">
        <v>0</v>
      </c>
      <c r="C24" s="8" t="n">
        <v>0.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3</v>
      </c>
    </row>
    <row r="2" spans="1:3">
      <c r="A2" s="3" t="s">
        <v>796</v>
      </c>
    </row>
    <row r="3" spans="1:3">
      <c r="A3" s="4" t="s">
        <v>797</v>
      </c>
      <c r="B3" s="6" t="n">
        <v>248</v>
      </c>
    </row>
    <row r="4" spans="1:3">
      <c r="A4" s="4" t="s">
        <v>798</v>
      </c>
      <c r="B4" s="4" t="s">
        <v>544</v>
      </c>
      <c r="C4" s="4" t="s">
        <v>809</v>
      </c>
    </row>
    <row r="5" spans="1:3">
      <c r="A5" s="4" t="s">
        <v>812</v>
      </c>
    </row>
    <row r="6" spans="1:3">
      <c r="A6" s="3" t="s">
        <v>796</v>
      </c>
    </row>
    <row r="7" spans="1:3">
      <c r="A7" s="4" t="s">
        <v>797</v>
      </c>
      <c r="B7" s="6" t="n">
        <v>247</v>
      </c>
    </row>
    <row r="8" spans="1:3">
      <c r="A8" s="4" t="s">
        <v>798</v>
      </c>
      <c r="B8" s="4" t="s">
        <v>813</v>
      </c>
      <c r="C8" s="4" t="s">
        <v>809</v>
      </c>
    </row>
    <row r="9" spans="1:3">
      <c r="A9" s="4" t="s">
        <v>814</v>
      </c>
    </row>
    <row r="10" spans="1:3">
      <c r="A10" s="3" t="s">
        <v>796</v>
      </c>
    </row>
    <row r="11" spans="1:3">
      <c r="A11" s="4" t="s">
        <v>797</v>
      </c>
      <c r="B11" s="6" t="n">
        <v>1</v>
      </c>
    </row>
    <row r="12" spans="1:3">
      <c r="A12" s="4" t="s">
        <v>798</v>
      </c>
      <c r="B12" s="4" t="s">
        <v>807</v>
      </c>
      <c r="C12" s="4" t="s">
        <v>8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5</v>
      </c>
      <c r="B1" s="2" t="s">
        <v>1</v>
      </c>
    </row>
    <row r="2" spans="1:4">
      <c r="B2" s="2" t="s">
        <v>2</v>
      </c>
      <c r="C2" s="2" t="s">
        <v>33</v>
      </c>
      <c r="D2" s="2" t="s">
        <v>83</v>
      </c>
    </row>
    <row r="3" spans="1:4">
      <c r="A3" s="3" t="s">
        <v>816</v>
      </c>
    </row>
    <row r="4" spans="1:4">
      <c r="A4" s="4" t="s">
        <v>817</v>
      </c>
      <c r="B4" s="6" t="n">
        <v>5271</v>
      </c>
      <c r="C4" s="6" t="n">
        <v>5169</v>
      </c>
      <c r="D4" s="6" t="n">
        <v>5032</v>
      </c>
    </row>
    <row r="5" spans="1:4">
      <c r="A5" s="4" t="s">
        <v>818</v>
      </c>
      <c r="B5" s="5" t="n">
        <v>-186</v>
      </c>
      <c r="C5" s="5" t="n">
        <v>-179</v>
      </c>
      <c r="D5" s="5" t="n">
        <v>-158</v>
      </c>
    </row>
    <row r="6" spans="1:4">
      <c r="A6" s="4" t="s">
        <v>87</v>
      </c>
      <c r="B6" s="5" t="n">
        <v>5085</v>
      </c>
      <c r="C6" s="5" t="n">
        <v>4990</v>
      </c>
      <c r="D6" s="5" t="n">
        <v>4874</v>
      </c>
    </row>
    <row r="7" spans="1:4">
      <c r="A7" s="4" t="s">
        <v>819</v>
      </c>
    </row>
    <row r="8" spans="1:4">
      <c r="A8" s="3" t="s">
        <v>816</v>
      </c>
    </row>
    <row r="9" spans="1:4">
      <c r="A9" s="4" t="s">
        <v>817</v>
      </c>
      <c r="B9" s="5" t="n">
        <v>4209</v>
      </c>
      <c r="C9" s="5" t="n">
        <v>4163</v>
      </c>
      <c r="D9" s="5" t="n">
        <v>4138</v>
      </c>
    </row>
    <row r="10" spans="1:4">
      <c r="A10" s="4" t="s">
        <v>717</v>
      </c>
    </row>
    <row r="11" spans="1:4">
      <c r="A11" s="3" t="s">
        <v>816</v>
      </c>
    </row>
    <row r="12" spans="1:4">
      <c r="A12" s="4" t="s">
        <v>817</v>
      </c>
      <c r="C12" s="5" t="n">
        <v>12</v>
      </c>
      <c r="D12" s="5" t="n">
        <v>11</v>
      </c>
    </row>
    <row r="13" spans="1:4">
      <c r="A13" s="4" t="s">
        <v>820</v>
      </c>
    </row>
    <row r="14" spans="1:4">
      <c r="A14" s="3" t="s">
        <v>816</v>
      </c>
    </row>
    <row r="15" spans="1:4">
      <c r="A15" s="4" t="s">
        <v>817</v>
      </c>
      <c r="B15" s="5" t="n">
        <v>84</v>
      </c>
      <c r="C15" s="5" t="n">
        <v>94</v>
      </c>
      <c r="D15" s="5" t="n">
        <v>100</v>
      </c>
    </row>
    <row r="16" spans="1:4">
      <c r="A16" s="4" t="s">
        <v>821</v>
      </c>
    </row>
    <row r="17" spans="1:4">
      <c r="A17" s="3" t="s">
        <v>816</v>
      </c>
    </row>
    <row r="18" spans="1:4">
      <c r="A18" s="4" t="s">
        <v>817</v>
      </c>
      <c r="B18" s="5" t="n">
        <v>4</v>
      </c>
    </row>
    <row r="19" spans="1:4">
      <c r="A19" s="4" t="s">
        <v>822</v>
      </c>
    </row>
    <row r="20" spans="1:4">
      <c r="A20" s="3" t="s">
        <v>816</v>
      </c>
    </row>
    <row r="21" spans="1:4">
      <c r="A21" s="4" t="s">
        <v>817</v>
      </c>
      <c r="B21" s="5" t="n">
        <v>496</v>
      </c>
      <c r="C21" s="5" t="n">
        <v>440</v>
      </c>
      <c r="D21" s="5" t="n">
        <v>422</v>
      </c>
    </row>
    <row r="22" spans="1:4">
      <c r="A22" s="4" t="s">
        <v>823</v>
      </c>
    </row>
    <row r="23" spans="1:4">
      <c r="A23" s="3" t="s">
        <v>816</v>
      </c>
    </row>
    <row r="24" spans="1:4">
      <c r="A24" s="4" t="s">
        <v>817</v>
      </c>
      <c r="B24" s="5" t="n">
        <v>1</v>
      </c>
      <c r="C24" s="5" t="n">
        <v>2</v>
      </c>
      <c r="D24" s="5" t="n">
        <v>2</v>
      </c>
    </row>
    <row r="25" spans="1:4">
      <c r="A25" s="4" t="s">
        <v>824</v>
      </c>
    </row>
    <row r="26" spans="1:4">
      <c r="A26" s="3" t="s">
        <v>816</v>
      </c>
    </row>
    <row r="27" spans="1:4">
      <c r="A27" s="4" t="s">
        <v>817</v>
      </c>
      <c r="B27" s="5" t="n">
        <v>123</v>
      </c>
      <c r="C27" s="5" t="n">
        <v>135</v>
      </c>
      <c r="D27" s="5" t="n">
        <v>140</v>
      </c>
    </row>
    <row r="28" spans="1:4">
      <c r="A28" s="4" t="s">
        <v>825</v>
      </c>
    </row>
    <row r="29" spans="1:4">
      <c r="A29" s="3" t="s">
        <v>816</v>
      </c>
    </row>
    <row r="30" spans="1:4">
      <c r="A30" s="4" t="s">
        <v>817</v>
      </c>
      <c r="B30" s="5" t="n">
        <v>26</v>
      </c>
      <c r="C30" s="5" t="n">
        <v>11</v>
      </c>
      <c r="D30" s="5" t="n">
        <v>14</v>
      </c>
    </row>
    <row r="31" spans="1:4">
      <c r="A31" s="4" t="s">
        <v>826</v>
      </c>
    </row>
    <row r="32" spans="1:4">
      <c r="A32" s="3" t="s">
        <v>816</v>
      </c>
    </row>
    <row r="33" spans="1:4">
      <c r="A33" s="4" t="s">
        <v>817</v>
      </c>
      <c r="B33" s="5" t="n">
        <v>79</v>
      </c>
      <c r="C33" s="5" t="n">
        <v>139</v>
      </c>
      <c r="D33" s="5" t="n">
        <v>120</v>
      </c>
    </row>
    <row r="34" spans="1:4">
      <c r="A34" s="4" t="s">
        <v>827</v>
      </c>
    </row>
    <row r="35" spans="1:4">
      <c r="A35" s="3" t="s">
        <v>816</v>
      </c>
    </row>
    <row r="36" spans="1:4">
      <c r="A36" s="4" t="s">
        <v>817</v>
      </c>
      <c r="B36" s="5" t="n">
        <v>222</v>
      </c>
      <c r="C36" s="5" t="n">
        <v>165</v>
      </c>
      <c r="D36" s="5" t="n">
        <v>75</v>
      </c>
    </row>
    <row r="37" spans="1:4">
      <c r="A37" s="4" t="s">
        <v>828</v>
      </c>
    </row>
    <row r="38" spans="1:4">
      <c r="A38" s="3" t="s">
        <v>816</v>
      </c>
    </row>
    <row r="39" spans="1:4">
      <c r="A39" s="4" t="s">
        <v>817</v>
      </c>
      <c r="B39" s="5" t="n">
        <v>4</v>
      </c>
      <c r="C39" s="5" t="n">
        <v>6</v>
      </c>
      <c r="D39" s="5" t="n">
        <v>5</v>
      </c>
    </row>
    <row r="40" spans="1:4">
      <c r="A40" s="4" t="s">
        <v>829</v>
      </c>
    </row>
    <row r="41" spans="1:4">
      <c r="A41" s="3" t="s">
        <v>816</v>
      </c>
    </row>
    <row r="42" spans="1:4">
      <c r="A42" s="4" t="s">
        <v>817</v>
      </c>
      <c r="B42" s="6" t="n">
        <v>23</v>
      </c>
      <c r="C42" s="6" t="n">
        <v>2</v>
      </c>
      <c r="D42" s="6"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33</v>
      </c>
      <c r="E2" s="2" t="s">
        <v>83</v>
      </c>
    </row>
    <row r="3" spans="1:5">
      <c r="A3" s="3" t="s">
        <v>831</v>
      </c>
    </row>
    <row r="4" spans="1:5">
      <c r="A4" s="4" t="s">
        <v>832</v>
      </c>
      <c r="C4" s="6" t="n">
        <v>7</v>
      </c>
      <c r="D4" s="6" t="n">
        <v>20</v>
      </c>
      <c r="E4" s="6" t="n">
        <v>102</v>
      </c>
    </row>
    <row r="5" spans="1:5">
      <c r="A5" s="4" t="s">
        <v>833</v>
      </c>
      <c r="B5" s="4" t="s">
        <v>706</v>
      </c>
      <c r="C5" s="5" t="n">
        <v>-13</v>
      </c>
      <c r="D5" s="5" t="n">
        <v>-12</v>
      </c>
      <c r="E5" s="5" t="n">
        <v>-68</v>
      </c>
    </row>
    <row r="6" spans="1:5">
      <c r="A6" s="4" t="s">
        <v>834</v>
      </c>
      <c r="C6" s="5" t="n">
        <v>-84</v>
      </c>
      <c r="D6" s="5" t="n">
        <v>-72</v>
      </c>
      <c r="E6" s="5" t="n">
        <v>-250</v>
      </c>
    </row>
    <row r="7" spans="1:5">
      <c r="A7" s="4" t="s">
        <v>835</v>
      </c>
      <c r="B7" s="4" t="s">
        <v>836</v>
      </c>
      <c r="C7" s="5" t="n">
        <v>4</v>
      </c>
      <c r="D7" s="5" t="n">
        <v>-11</v>
      </c>
      <c r="E7" s="5" t="n">
        <v>20</v>
      </c>
    </row>
    <row r="8" spans="1:5">
      <c r="A8" s="3" t="s">
        <v>837</v>
      </c>
    </row>
    <row r="9" spans="1:5">
      <c r="A9" s="4" t="s">
        <v>838</v>
      </c>
      <c r="B9" s="4" t="s">
        <v>839</v>
      </c>
      <c r="C9" s="5" t="n">
        <v>-51</v>
      </c>
      <c r="D9" s="5" t="n">
        <v>-22</v>
      </c>
      <c r="E9" s="5" t="n">
        <v>-1</v>
      </c>
    </row>
    <row r="10" spans="1:5">
      <c r="A10" s="4" t="s">
        <v>840</v>
      </c>
      <c r="B10" s="4" t="s">
        <v>839</v>
      </c>
      <c r="C10" s="5" t="n">
        <v>12</v>
      </c>
      <c r="D10" s="5" t="n">
        <v>-2</v>
      </c>
      <c r="E10" s="5" t="n">
        <v>-4</v>
      </c>
    </row>
    <row r="11" spans="1:5">
      <c r="A11" s="3" t="s">
        <v>841</v>
      </c>
    </row>
    <row r="12" spans="1:5">
      <c r="A12" s="4" t="s">
        <v>838</v>
      </c>
      <c r="B12" s="4" t="s">
        <v>842</v>
      </c>
      <c r="C12" s="5" t="n">
        <v>295</v>
      </c>
      <c r="D12" s="5" t="n">
        <v>-71</v>
      </c>
      <c r="E12" s="5" t="n">
        <v>-138</v>
      </c>
    </row>
    <row r="13" spans="1:5">
      <c r="A13" s="4" t="s">
        <v>840</v>
      </c>
      <c r="B13" s="4" t="s">
        <v>842</v>
      </c>
      <c r="C13" s="5" t="n">
        <v>-35</v>
      </c>
      <c r="D13" s="5" t="n">
        <v>8</v>
      </c>
      <c r="E13" s="5" t="n">
        <v>34</v>
      </c>
    </row>
    <row r="14" spans="1:5">
      <c r="A14" s="4" t="s">
        <v>93</v>
      </c>
      <c r="C14" s="5" t="n">
        <v>141</v>
      </c>
      <c r="D14" s="5" t="n">
        <v>-170</v>
      </c>
      <c r="E14" s="5" t="n">
        <v>-339</v>
      </c>
    </row>
    <row r="15" spans="1:5">
      <c r="A15" s="4" t="s">
        <v>843</v>
      </c>
    </row>
    <row r="16" spans="1:5">
      <c r="A16" s="3" t="s">
        <v>831</v>
      </c>
    </row>
    <row r="17" spans="1:5">
      <c r="A17" s="4" t="s">
        <v>844</v>
      </c>
      <c r="C17" s="5" t="n">
        <v>-22</v>
      </c>
      <c r="D17" s="5" t="n">
        <v>-21</v>
      </c>
      <c r="E17" s="5" t="n">
        <v>-24</v>
      </c>
    </row>
    <row r="18" spans="1:5">
      <c r="A18" s="4" t="s">
        <v>707</v>
      </c>
    </row>
    <row r="19" spans="1:5">
      <c r="A19" s="3" t="s">
        <v>831</v>
      </c>
    </row>
    <row r="20" spans="1:5">
      <c r="A20" s="4" t="s">
        <v>845</v>
      </c>
      <c r="B20" s="4" t="s">
        <v>846</v>
      </c>
      <c r="C20" s="5" t="n">
        <v>38</v>
      </c>
      <c r="D20" s="5" t="n">
        <v>19</v>
      </c>
      <c r="E20" s="5" t="n">
        <v>70</v>
      </c>
    </row>
    <row r="21" spans="1:5">
      <c r="A21" s="4" t="s">
        <v>847</v>
      </c>
      <c r="B21" s="4" t="s">
        <v>846</v>
      </c>
      <c r="C21" s="5" t="n">
        <v>-80</v>
      </c>
      <c r="D21" s="5" t="n">
        <v>-44</v>
      </c>
      <c r="E21" s="5" t="n">
        <v>-133</v>
      </c>
    </row>
    <row r="22" spans="1:5">
      <c r="A22" s="4" t="s">
        <v>832</v>
      </c>
      <c r="B22" s="4" t="s">
        <v>846</v>
      </c>
      <c r="C22" s="5" t="n">
        <v>-7</v>
      </c>
      <c r="D22" s="5" t="n">
        <v>-20</v>
      </c>
      <c r="E22" s="5" t="n">
        <v>-101</v>
      </c>
    </row>
    <row r="23" spans="1:5">
      <c r="A23" s="4" t="s">
        <v>717</v>
      </c>
    </row>
    <row r="24" spans="1:5">
      <c r="A24" s="3" t="s">
        <v>831</v>
      </c>
    </row>
    <row r="25" spans="1:5">
      <c r="A25" s="4" t="s">
        <v>845</v>
      </c>
      <c r="D25" s="6" t="n">
        <v>6</v>
      </c>
      <c r="E25" s="5" t="n">
        <v>7</v>
      </c>
    </row>
    <row r="26" spans="1:5">
      <c r="A26" s="4" t="s">
        <v>832</v>
      </c>
      <c r="E26" s="6" t="n">
        <v>1</v>
      </c>
    </row>
    <row r="27" spans="1:5">
      <c r="A27" s="4" t="s">
        <v>821</v>
      </c>
    </row>
    <row r="28" spans="1:5">
      <c r="A28" s="3" t="s">
        <v>831</v>
      </c>
    </row>
    <row r="29" spans="1:5">
      <c r="A29" s="4" t="s">
        <v>833</v>
      </c>
      <c r="C29" s="6" t="n">
        <v>-17</v>
      </c>
    </row>
    <row r="30" spans="1:5"/>
    <row r="31" spans="1:5">
      <c r="A31" s="4" t="s">
        <v>706</v>
      </c>
      <c r="B31" s="4" t="s">
        <v>848</v>
      </c>
    </row>
    <row r="32" spans="1:5">
      <c r="A32" s="4" t="s">
        <v>836</v>
      </c>
      <c r="B32" s="4" t="s">
        <v>849</v>
      </c>
    </row>
    <row r="33" spans="1:5">
      <c r="A33" s="4" t="s">
        <v>839</v>
      </c>
      <c r="B33" s="4" t="s">
        <v>850</v>
      </c>
    </row>
    <row r="34" spans="1:5">
      <c r="A34" s="4" t="s">
        <v>842</v>
      </c>
      <c r="B34" s="4" t="s">
        <v>851</v>
      </c>
    </row>
    <row r="35" spans="1:5">
      <c r="A35" s="4" t="s">
        <v>846</v>
      </c>
      <c r="B35" s="4" t="s">
        <v>852</v>
      </c>
    </row>
  </sheetData>
  <mergeCells count="8">
    <mergeCell ref="A1:B2"/>
    <mergeCell ref="C1:E1"/>
    <mergeCell ref="A30:D30"/>
    <mergeCell ref="B31:D31"/>
    <mergeCell ref="B32:D32"/>
    <mergeCell ref="B33:D33"/>
    <mergeCell ref="B34:D34"/>
    <mergeCell ref="B35:D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83</v>
      </c>
    </row>
    <row r="3" spans="1:4">
      <c r="A3" s="3" t="s">
        <v>854</v>
      </c>
    </row>
    <row r="4" spans="1:4">
      <c r="A4" s="4" t="s">
        <v>855</v>
      </c>
      <c r="B4" s="6" t="n">
        <v>-7</v>
      </c>
      <c r="C4" s="6" t="n">
        <v>-20</v>
      </c>
      <c r="D4" s="6" t="n">
        <v>-102</v>
      </c>
    </row>
    <row r="5" spans="1:4">
      <c r="A5" s="4" t="s">
        <v>856</v>
      </c>
      <c r="C5" s="5" t="n">
        <v>2</v>
      </c>
    </row>
    <row r="6" spans="1:4">
      <c r="A6" s="4" t="s">
        <v>857</v>
      </c>
      <c r="B6" s="5" t="n">
        <v>-7</v>
      </c>
      <c r="C6" s="5" t="n">
        <v>-18</v>
      </c>
      <c r="D6" s="5" t="n">
        <v>-102</v>
      </c>
    </row>
    <row r="7" spans="1:4">
      <c r="A7" s="4" t="s">
        <v>707</v>
      </c>
    </row>
    <row r="8" spans="1:4">
      <c r="A8" s="3" t="s">
        <v>854</v>
      </c>
    </row>
    <row r="9" spans="1:4">
      <c r="A9" s="4" t="s">
        <v>855</v>
      </c>
      <c r="B9" s="5" t="n">
        <v>-7</v>
      </c>
      <c r="C9" s="5" t="n">
        <v>-20</v>
      </c>
      <c r="D9" s="5" t="n">
        <v>-101</v>
      </c>
    </row>
    <row r="10" spans="1:4">
      <c r="A10" s="4" t="s">
        <v>708</v>
      </c>
    </row>
    <row r="11" spans="1:4">
      <c r="A11" s="3" t="s">
        <v>854</v>
      </c>
    </row>
    <row r="12" spans="1:4">
      <c r="A12" s="4" t="s">
        <v>855</v>
      </c>
      <c r="B12" s="5" t="n">
        <v>-5</v>
      </c>
      <c r="C12" s="5" t="n">
        <v>-13</v>
      </c>
      <c r="D12" s="5" t="n">
        <v>-80</v>
      </c>
    </row>
    <row r="13" spans="1:4">
      <c r="A13" s="4" t="s">
        <v>709</v>
      </c>
    </row>
    <row r="14" spans="1:4">
      <c r="A14" s="3" t="s">
        <v>854</v>
      </c>
    </row>
    <row r="15" spans="1:4">
      <c r="A15" s="4" t="s">
        <v>855</v>
      </c>
      <c r="B15" s="5" t="n">
        <v>-1</v>
      </c>
      <c r="C15" s="5" t="n">
        <v>-2</v>
      </c>
      <c r="D15" s="5" t="n">
        <v>-5</v>
      </c>
    </row>
    <row r="16" spans="1:4">
      <c r="A16" s="4" t="s">
        <v>712</v>
      </c>
    </row>
    <row r="17" spans="1:4">
      <c r="A17" s="3" t="s">
        <v>854</v>
      </c>
    </row>
    <row r="18" spans="1:4">
      <c r="A18" s="4" t="s">
        <v>855</v>
      </c>
      <c r="B18" s="6" t="n">
        <v>-1</v>
      </c>
      <c r="C18" s="5" t="n">
        <v>-2</v>
      </c>
      <c r="D18" s="5" t="n">
        <v>-11</v>
      </c>
    </row>
    <row r="19" spans="1:4">
      <c r="A19" s="4" t="s">
        <v>713</v>
      </c>
    </row>
    <row r="20" spans="1:4">
      <c r="A20" s="3" t="s">
        <v>854</v>
      </c>
    </row>
    <row r="21" spans="1:4">
      <c r="A21" s="4" t="s">
        <v>855</v>
      </c>
      <c r="C21" s="5" t="n">
        <v>-2</v>
      </c>
      <c r="D21" s="5" t="n">
        <v>-2</v>
      </c>
    </row>
    <row r="22" spans="1:4">
      <c r="A22" s="4" t="s">
        <v>715</v>
      </c>
    </row>
    <row r="23" spans="1:4">
      <c r="A23" s="3" t="s">
        <v>854</v>
      </c>
    </row>
    <row r="24" spans="1:4">
      <c r="A24" s="4" t="s">
        <v>855</v>
      </c>
      <c r="C24" s="6" t="n">
        <v>-1</v>
      </c>
      <c r="D24" s="5" t="n">
        <v>-3</v>
      </c>
    </row>
    <row r="25" spans="1:4">
      <c r="A25" s="4" t="s">
        <v>717</v>
      </c>
    </row>
    <row r="26" spans="1:4">
      <c r="A26" s="3" t="s">
        <v>854</v>
      </c>
    </row>
    <row r="27" spans="1:4">
      <c r="A27" s="4" t="s">
        <v>855</v>
      </c>
      <c r="D27"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8</v>
      </c>
      <c r="C1" s="2" t="s">
        <v>1</v>
      </c>
    </row>
    <row r="2" spans="1:4">
      <c r="C2" s="2" t="s">
        <v>2</v>
      </c>
      <c r="D2" s="2" t="s">
        <v>33</v>
      </c>
    </row>
    <row r="3" spans="1:4">
      <c r="A3" s="3" t="s">
        <v>859</v>
      </c>
    </row>
    <row r="4" spans="1:4">
      <c r="A4" s="4" t="s">
        <v>860</v>
      </c>
      <c r="B4" s="4" t="s">
        <v>706</v>
      </c>
      <c r="C4" s="6" t="n">
        <v>637</v>
      </c>
      <c r="D4" s="6" t="n">
        <v>765</v>
      </c>
    </row>
    <row r="5" spans="1:4">
      <c r="A5" s="4" t="s">
        <v>861</v>
      </c>
      <c r="B5" s="4" t="s">
        <v>836</v>
      </c>
      <c r="C5" s="5" t="n">
        <v>88</v>
      </c>
      <c r="D5" s="5" t="n">
        <v>222</v>
      </c>
    </row>
    <row r="6" spans="1:4">
      <c r="A6" s="4" t="s">
        <v>862</v>
      </c>
      <c r="B6" s="4" t="s">
        <v>839</v>
      </c>
      <c r="C6" s="5" t="n">
        <v>150</v>
      </c>
      <c r="D6" s="5" t="n">
        <v>530</v>
      </c>
    </row>
    <row r="7" spans="1:4">
      <c r="A7" s="4" t="s">
        <v>863</v>
      </c>
      <c r="B7" s="4" t="s">
        <v>842</v>
      </c>
      <c r="C7" s="5" t="n">
        <v>3930</v>
      </c>
      <c r="D7" s="5" t="n">
        <v>2900</v>
      </c>
    </row>
    <row r="8" spans="1:4">
      <c r="A8" s="4" t="s">
        <v>864</v>
      </c>
      <c r="C8" s="5" t="n">
        <v>4805</v>
      </c>
      <c r="D8" s="5" t="n">
        <v>4417</v>
      </c>
    </row>
    <row r="9" spans="1:4">
      <c r="A9" s="3" t="s">
        <v>865</v>
      </c>
    </row>
    <row r="10" spans="1:4">
      <c r="A10" s="4" t="s">
        <v>860</v>
      </c>
      <c r="B10" s="4" t="s">
        <v>706</v>
      </c>
      <c r="C10" s="5" t="n">
        <v>637</v>
      </c>
      <c r="D10" s="5" t="n">
        <v>765</v>
      </c>
    </row>
    <row r="11" spans="1:4">
      <c r="A11" s="4" t="s">
        <v>861</v>
      </c>
      <c r="B11" s="4" t="s">
        <v>836</v>
      </c>
      <c r="C11" s="5" t="n">
        <v>85</v>
      </c>
      <c r="D11" s="5" t="n">
        <v>213</v>
      </c>
    </row>
    <row r="12" spans="1:4">
      <c r="A12" s="4" t="s">
        <v>862</v>
      </c>
      <c r="B12" s="4" t="s">
        <v>839</v>
      </c>
      <c r="C12" s="5" t="n">
        <v>185</v>
      </c>
      <c r="D12" s="5" t="n">
        <v>588</v>
      </c>
    </row>
    <row r="13" spans="1:4">
      <c r="A13" s="4" t="s">
        <v>866</v>
      </c>
      <c r="B13" s="4" t="s">
        <v>842</v>
      </c>
      <c r="C13" s="5" t="n">
        <v>5923</v>
      </c>
      <c r="D13" s="5" t="n">
        <v>4235</v>
      </c>
    </row>
    <row r="14" spans="1:4">
      <c r="A14" s="4" t="s">
        <v>864</v>
      </c>
      <c r="C14" s="6" t="n">
        <v>6830</v>
      </c>
      <c r="D14" s="6" t="n">
        <v>5801</v>
      </c>
    </row>
    <row r="15" spans="1:4">
      <c r="A15" s="4" t="s">
        <v>867</v>
      </c>
      <c r="C15" s="4" t="s">
        <v>868</v>
      </c>
    </row>
    <row r="16" spans="1:4">
      <c r="A16" s="4" t="s">
        <v>869</v>
      </c>
      <c r="C16" s="4" t="s">
        <v>870</v>
      </c>
    </row>
    <row r="17" spans="1:4">
      <c r="A17" s="4" t="s">
        <v>557</v>
      </c>
    </row>
    <row r="18" spans="1:4">
      <c r="A18" s="3" t="s">
        <v>865</v>
      </c>
    </row>
    <row r="19" spans="1:4">
      <c r="A19" s="4" t="s">
        <v>871</v>
      </c>
      <c r="C19" s="4" t="s">
        <v>872</v>
      </c>
    </row>
    <row r="20" spans="1:4">
      <c r="A20" s="4" t="s">
        <v>873</v>
      </c>
      <c r="C20" s="4" t="s">
        <v>874</v>
      </c>
    </row>
    <row r="21" spans="1:4">
      <c r="A21" s="4" t="s">
        <v>875</v>
      </c>
      <c r="C21" s="4" t="s">
        <v>876</v>
      </c>
    </row>
    <row r="22" spans="1:4">
      <c r="A22" s="4" t="s">
        <v>565</v>
      </c>
    </row>
    <row r="23" spans="1:4">
      <c r="A23" s="3" t="s">
        <v>865</v>
      </c>
    </row>
    <row r="24" spans="1:4">
      <c r="A24" s="4" t="s">
        <v>871</v>
      </c>
      <c r="C24" s="4" t="s">
        <v>877</v>
      </c>
    </row>
    <row r="25" spans="1:4">
      <c r="A25" s="4" t="s">
        <v>873</v>
      </c>
      <c r="C25" s="4" t="s">
        <v>870</v>
      </c>
    </row>
    <row r="26" spans="1:4">
      <c r="A26" s="4" t="s">
        <v>875</v>
      </c>
      <c r="C26" s="4" t="s">
        <v>878</v>
      </c>
    </row>
    <row r="27" spans="1:4"/>
    <row r="28" spans="1:4">
      <c r="A28" s="4" t="s">
        <v>706</v>
      </c>
      <c r="B28" s="4" t="s">
        <v>879</v>
      </c>
    </row>
    <row r="29" spans="1:4">
      <c r="A29" s="4" t="s">
        <v>836</v>
      </c>
      <c r="B29" s="4" t="s">
        <v>880</v>
      </c>
    </row>
    <row r="30" spans="1:4">
      <c r="A30" s="4" t="s">
        <v>839</v>
      </c>
      <c r="B30" s="4" t="s">
        <v>881</v>
      </c>
    </row>
    <row r="31" spans="1:4">
      <c r="A31" s="4" t="s">
        <v>842</v>
      </c>
      <c r="B31" s="4" t="s">
        <v>882</v>
      </c>
    </row>
  </sheetData>
  <mergeCells count="6">
    <mergeCell ref="A1:B2"/>
    <mergeCell ref="A27:C27"/>
    <mergeCell ref="B28:C28"/>
    <mergeCell ref="B29:C29"/>
    <mergeCell ref="B30:C30"/>
    <mergeCell ref="B31:C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83</v>
      </c>
    </row>
    <row r="3" spans="1:4">
      <c r="A3" s="3" t="s">
        <v>884</v>
      </c>
    </row>
    <row r="4" spans="1:4">
      <c r="A4" s="4" t="s">
        <v>860</v>
      </c>
      <c r="B4" s="6" t="n">
        <v>-128</v>
      </c>
      <c r="C4" s="6" t="n">
        <v>-129</v>
      </c>
      <c r="D4" s="6" t="n">
        <v>-493</v>
      </c>
    </row>
    <row r="5" spans="1:4">
      <c r="A5" s="4" t="s">
        <v>861</v>
      </c>
      <c r="B5" s="5" t="n">
        <v>-134</v>
      </c>
      <c r="C5" s="5" t="n">
        <v>6</v>
      </c>
      <c r="D5" s="5" t="n">
        <v>-26</v>
      </c>
    </row>
    <row r="6" spans="1:4">
      <c r="A6" s="4" t="s">
        <v>862</v>
      </c>
      <c r="B6" s="5" t="n">
        <v>-380</v>
      </c>
      <c r="C6" s="5" t="n">
        <v>-5</v>
      </c>
      <c r="D6" s="5" t="n">
        <v>-138</v>
      </c>
    </row>
    <row r="7" spans="1:4">
      <c r="A7" s="4" t="s">
        <v>885</v>
      </c>
      <c r="B7" s="5" t="n">
        <v>1030</v>
      </c>
      <c r="C7" s="5" t="n">
        <v>-450</v>
      </c>
      <c r="D7" s="5" t="n">
        <v>995</v>
      </c>
    </row>
    <row r="8" spans="1:4">
      <c r="A8" s="4" t="s">
        <v>886</v>
      </c>
      <c r="B8" s="6" t="n">
        <v>388</v>
      </c>
      <c r="C8" s="6" t="n">
        <v>-578</v>
      </c>
      <c r="D8" s="6" t="n">
        <v>3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7</v>
      </c>
      <c r="C1" s="2" t="s">
        <v>1</v>
      </c>
    </row>
    <row r="2" spans="1:4">
      <c r="C2" s="2" t="s">
        <v>2</v>
      </c>
      <c r="D2" s="2" t="s">
        <v>33</v>
      </c>
    </row>
    <row r="3" spans="1:4">
      <c r="A3" s="3" t="s">
        <v>888</v>
      </c>
    </row>
    <row r="4" spans="1:4">
      <c r="A4" s="4" t="s">
        <v>889</v>
      </c>
      <c r="B4" s="4" t="s">
        <v>706</v>
      </c>
      <c r="C4" s="6" t="n">
        <v>88</v>
      </c>
      <c r="D4" s="6" t="n">
        <v>222</v>
      </c>
    </row>
    <row r="5" spans="1:4">
      <c r="A5" s="4" t="s">
        <v>890</v>
      </c>
      <c r="C5" s="5" t="n">
        <v>238</v>
      </c>
      <c r="D5" s="5" t="n">
        <v>752</v>
      </c>
    </row>
    <row r="6" spans="1:4">
      <c r="A6" s="4" t="s">
        <v>691</v>
      </c>
    </row>
    <row r="7" spans="1:4">
      <c r="A7" s="3" t="s">
        <v>888</v>
      </c>
    </row>
    <row r="8" spans="1:4">
      <c r="A8" s="4" t="s">
        <v>891</v>
      </c>
      <c r="C8" s="5" t="n">
        <v>150</v>
      </c>
      <c r="D8" s="5" t="n">
        <v>530</v>
      </c>
    </row>
    <row r="9" spans="1:4">
      <c r="A9" s="4" t="s">
        <v>889</v>
      </c>
      <c r="C9" s="5" t="n">
        <v>88</v>
      </c>
      <c r="D9" s="5" t="n">
        <v>222</v>
      </c>
    </row>
    <row r="10" spans="1:4">
      <c r="A10" s="4" t="s">
        <v>892</v>
      </c>
    </row>
    <row r="11" spans="1:4">
      <c r="A11" s="3" t="s">
        <v>888</v>
      </c>
    </row>
    <row r="12" spans="1:4">
      <c r="A12" s="4" t="s">
        <v>890</v>
      </c>
      <c r="C12" s="5" t="n">
        <v>88</v>
      </c>
      <c r="D12" s="5" t="n">
        <v>222</v>
      </c>
    </row>
    <row r="13" spans="1:4">
      <c r="A13" s="4" t="s">
        <v>893</v>
      </c>
    </row>
    <row r="14" spans="1:4">
      <c r="A14" s="3" t="s">
        <v>888</v>
      </c>
    </row>
    <row r="15" spans="1:4">
      <c r="A15" s="4" t="s">
        <v>889</v>
      </c>
      <c r="C15" s="5" t="n">
        <v>88</v>
      </c>
      <c r="D15" s="5" t="n">
        <v>222</v>
      </c>
    </row>
    <row r="16" spans="1:4">
      <c r="A16" s="4" t="s">
        <v>894</v>
      </c>
    </row>
    <row r="17" spans="1:4">
      <c r="A17" s="3" t="s">
        <v>888</v>
      </c>
    </row>
    <row r="18" spans="1:4">
      <c r="A18" s="4" t="s">
        <v>890</v>
      </c>
      <c r="D18" s="5" t="n">
        <v>100</v>
      </c>
    </row>
    <row r="19" spans="1:4">
      <c r="A19" s="4" t="s">
        <v>895</v>
      </c>
    </row>
    <row r="20" spans="1:4">
      <c r="A20" s="3" t="s">
        <v>888</v>
      </c>
    </row>
    <row r="21" spans="1:4">
      <c r="A21" s="4" t="s">
        <v>891</v>
      </c>
      <c r="D21" s="5" t="n">
        <v>100</v>
      </c>
    </row>
    <row r="22" spans="1:4">
      <c r="A22" s="4" t="s">
        <v>896</v>
      </c>
    </row>
    <row r="23" spans="1:4">
      <c r="A23" s="3" t="s">
        <v>888</v>
      </c>
    </row>
    <row r="24" spans="1:4">
      <c r="A24" s="4" t="s">
        <v>890</v>
      </c>
      <c r="D24" s="5" t="n">
        <v>280</v>
      </c>
    </row>
    <row r="25" spans="1:4">
      <c r="A25" s="4" t="s">
        <v>897</v>
      </c>
    </row>
    <row r="26" spans="1:4">
      <c r="A26" s="3" t="s">
        <v>888</v>
      </c>
    </row>
    <row r="27" spans="1:4">
      <c r="A27" s="4" t="s">
        <v>891</v>
      </c>
      <c r="D27" s="5" t="n">
        <v>280</v>
      </c>
    </row>
    <row r="28" spans="1:4">
      <c r="A28" s="4" t="s">
        <v>898</v>
      </c>
    </row>
    <row r="29" spans="1:4">
      <c r="A29" s="3" t="s">
        <v>888</v>
      </c>
    </row>
    <row r="30" spans="1:4">
      <c r="A30" s="4" t="s">
        <v>890</v>
      </c>
      <c r="C30" s="5" t="n">
        <v>150</v>
      </c>
      <c r="D30" s="5" t="n">
        <v>150</v>
      </c>
    </row>
    <row r="31" spans="1:4">
      <c r="A31" s="4" t="s">
        <v>899</v>
      </c>
    </row>
    <row r="32" spans="1:4">
      <c r="A32" s="3" t="s">
        <v>888</v>
      </c>
    </row>
    <row r="33" spans="1:4">
      <c r="A33" s="4" t="s">
        <v>891</v>
      </c>
      <c r="C33" s="6" t="n">
        <v>150</v>
      </c>
      <c r="D33" s="6" t="n">
        <v>150</v>
      </c>
    </row>
    <row r="34" spans="1:4"/>
    <row r="35" spans="1:4">
      <c r="A35" s="4" t="s">
        <v>706</v>
      </c>
      <c r="B35" s="4" t="s">
        <v>880</v>
      </c>
    </row>
  </sheetData>
  <mergeCells count="4">
    <mergeCell ref="A1:B2"/>
    <mergeCell ref="C1:D1"/>
    <mergeCell ref="A34:C34"/>
    <mergeCell ref="B35:C3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900</v>
      </c>
      <c r="B1" s="2" t="s">
        <v>1</v>
      </c>
    </row>
    <row r="2" spans="1:3">
      <c r="B2" s="2" t="s">
        <v>730</v>
      </c>
      <c r="C2" s="2" t="s">
        <v>536</v>
      </c>
    </row>
    <row r="3" spans="1:3">
      <c r="A3" s="4" t="s">
        <v>901</v>
      </c>
      <c r="B3" s="6" t="n">
        <v>37</v>
      </c>
    </row>
    <row r="4" spans="1:3">
      <c r="A4" s="4" t="s">
        <v>902</v>
      </c>
      <c r="B4" s="6" t="n">
        <v>0</v>
      </c>
      <c r="C4" s="6" t="n">
        <v>0</v>
      </c>
    </row>
    <row r="5" spans="1:3">
      <c r="A5" s="4" t="s">
        <v>903</v>
      </c>
      <c r="B5" s="5" t="n">
        <v>0</v>
      </c>
    </row>
    <row r="6" spans="1:3">
      <c r="A6" s="4" t="s">
        <v>904</v>
      </c>
      <c r="B6" s="6" t="n">
        <v>0</v>
      </c>
      <c r="C6" s="6" t="n">
        <v>0</v>
      </c>
    </row>
    <row r="7" spans="1:3">
      <c r="A7" s="4" t="s">
        <v>557</v>
      </c>
    </row>
    <row r="8" spans="1:3">
      <c r="A8" s="4" t="s">
        <v>905</v>
      </c>
      <c r="B8" s="6"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6</v>
      </c>
      <c r="C1" s="2" t="s">
        <v>2</v>
      </c>
      <c r="D1" s="2" t="s">
        <v>33</v>
      </c>
    </row>
    <row r="2" spans="1:4">
      <c r="A2" s="3" t="s">
        <v>907</v>
      </c>
    </row>
    <row r="3" spans="1:4">
      <c r="A3" s="4" t="s">
        <v>908</v>
      </c>
      <c r="C3" s="6" t="n">
        <v>137497</v>
      </c>
      <c r="D3" s="6" t="n">
        <v>110350</v>
      </c>
    </row>
    <row r="4" spans="1:4">
      <c r="A4" s="4" t="s">
        <v>909</v>
      </c>
      <c r="C4" s="5" t="n">
        <v>2529</v>
      </c>
      <c r="D4" s="5" t="n">
        <v>2563</v>
      </c>
    </row>
    <row r="5" spans="1:4">
      <c r="A5" s="4" t="s">
        <v>910</v>
      </c>
      <c r="C5" s="5" t="n">
        <v>1793</v>
      </c>
      <c r="D5" s="5" t="n">
        <v>2563</v>
      </c>
    </row>
    <row r="6" spans="1:4">
      <c r="A6" s="4" t="s">
        <v>911</v>
      </c>
    </row>
    <row r="7" spans="1:4">
      <c r="A7" s="3" t="s">
        <v>907</v>
      </c>
    </row>
    <row r="8" spans="1:4">
      <c r="A8" s="4" t="s">
        <v>908</v>
      </c>
      <c r="B8" s="4" t="s">
        <v>706</v>
      </c>
      <c r="C8" s="5" t="n">
        <v>104637</v>
      </c>
    </row>
    <row r="9" spans="1:4">
      <c r="A9" s="4" t="s">
        <v>912</v>
      </c>
    </row>
    <row r="10" spans="1:4">
      <c r="A10" s="3" t="s">
        <v>907</v>
      </c>
    </row>
    <row r="11" spans="1:4">
      <c r="A11" s="4" t="s">
        <v>908</v>
      </c>
      <c r="B11" s="4" t="s">
        <v>836</v>
      </c>
      <c r="C11" s="5" t="n">
        <v>2373</v>
      </c>
    </row>
    <row r="12" spans="1:4">
      <c r="A12" s="4" t="s">
        <v>913</v>
      </c>
    </row>
    <row r="13" spans="1:4">
      <c r="A13" s="3" t="s">
        <v>907</v>
      </c>
    </row>
    <row r="14" spans="1:4">
      <c r="A14" s="4" t="s">
        <v>908</v>
      </c>
      <c r="C14" s="5" t="n">
        <v>30487</v>
      </c>
    </row>
    <row r="15" spans="1:4">
      <c r="A15" s="4" t="s">
        <v>914</v>
      </c>
    </row>
    <row r="16" spans="1:4">
      <c r="A16" s="3" t="s">
        <v>907</v>
      </c>
    </row>
    <row r="17" spans="1:4">
      <c r="A17" s="4" t="s">
        <v>909</v>
      </c>
      <c r="B17" s="4" t="s">
        <v>915</v>
      </c>
      <c r="C17" s="5" t="n">
        <v>72</v>
      </c>
      <c r="D17" s="5" t="n">
        <v>51</v>
      </c>
    </row>
    <row r="18" spans="1:4">
      <c r="A18" s="4" t="s">
        <v>910</v>
      </c>
      <c r="B18" s="4" t="s">
        <v>915</v>
      </c>
      <c r="D18" s="5" t="n">
        <v>67</v>
      </c>
    </row>
    <row r="19" spans="1:4">
      <c r="A19" s="4" t="s">
        <v>916</v>
      </c>
    </row>
    <row r="20" spans="1:4">
      <c r="A20" s="3" t="s">
        <v>907</v>
      </c>
    </row>
    <row r="21" spans="1:4">
      <c r="A21" s="4" t="s">
        <v>908</v>
      </c>
      <c r="C21" s="5" t="n">
        <v>5067</v>
      </c>
      <c r="D21" s="5" t="n">
        <v>4811</v>
      </c>
    </row>
    <row r="22" spans="1:4">
      <c r="A22" s="4" t="s">
        <v>909</v>
      </c>
      <c r="C22" s="5" t="n">
        <v>237</v>
      </c>
      <c r="D22" s="5" t="n">
        <v>125</v>
      </c>
    </row>
    <row r="23" spans="1:4">
      <c r="A23" s="4" t="s">
        <v>910</v>
      </c>
      <c r="C23" s="5" t="n">
        <v>48</v>
      </c>
      <c r="D23" s="5" t="n">
        <v>163</v>
      </c>
    </row>
    <row r="24" spans="1:4">
      <c r="A24" s="4" t="s">
        <v>917</v>
      </c>
    </row>
    <row r="25" spans="1:4">
      <c r="A25" s="3" t="s">
        <v>907</v>
      </c>
    </row>
    <row r="26" spans="1:4">
      <c r="A26" s="4" t="s">
        <v>908</v>
      </c>
      <c r="B26" s="4" t="s">
        <v>846</v>
      </c>
      <c r="C26" s="5" t="n">
        <v>100628</v>
      </c>
      <c r="D26" s="5" t="n">
        <v>72937</v>
      </c>
    </row>
    <row r="27" spans="1:4">
      <c r="A27" s="4" t="s">
        <v>909</v>
      </c>
      <c r="B27" s="4" t="s">
        <v>846</v>
      </c>
      <c r="C27" s="5" t="n">
        <v>464</v>
      </c>
      <c r="D27" s="5" t="n">
        <v>657</v>
      </c>
    </row>
    <row r="28" spans="1:4">
      <c r="A28" s="4" t="s">
        <v>910</v>
      </c>
      <c r="B28" s="4" t="s">
        <v>846</v>
      </c>
      <c r="C28" s="5" t="n">
        <v>138</v>
      </c>
      <c r="D28" s="5" t="n">
        <v>127</v>
      </c>
    </row>
    <row r="29" spans="1:4">
      <c r="A29" s="4" t="s">
        <v>918</v>
      </c>
    </row>
    <row r="30" spans="1:4">
      <c r="A30" s="3" t="s">
        <v>907</v>
      </c>
    </row>
    <row r="31" spans="1:4">
      <c r="A31" s="4" t="s">
        <v>908</v>
      </c>
      <c r="B31" s="4" t="s">
        <v>846</v>
      </c>
      <c r="C31" s="5" t="n">
        <v>47</v>
      </c>
      <c r="D31" s="5" t="n">
        <v>22</v>
      </c>
    </row>
    <row r="32" spans="1:4">
      <c r="A32" s="4" t="s">
        <v>919</v>
      </c>
    </row>
    <row r="33" spans="1:4">
      <c r="A33" s="3" t="s">
        <v>907</v>
      </c>
    </row>
    <row r="34" spans="1:4">
      <c r="A34" s="4" t="s">
        <v>908</v>
      </c>
      <c r="B34" s="4" t="s">
        <v>846</v>
      </c>
      <c r="C34" s="5" t="n">
        <v>30487</v>
      </c>
      <c r="D34" s="5" t="n">
        <v>31090</v>
      </c>
    </row>
    <row r="35" spans="1:4">
      <c r="A35" s="4" t="s">
        <v>909</v>
      </c>
      <c r="B35" s="4" t="s">
        <v>846</v>
      </c>
      <c r="C35" s="5" t="n">
        <v>676</v>
      </c>
      <c r="D35" s="5" t="n">
        <v>562</v>
      </c>
    </row>
    <row r="36" spans="1:4">
      <c r="A36" s="4" t="s">
        <v>910</v>
      </c>
      <c r="B36" s="4" t="s">
        <v>846</v>
      </c>
      <c r="C36" s="5" t="n">
        <v>162</v>
      </c>
      <c r="D36" s="5" t="n">
        <v>557</v>
      </c>
    </row>
    <row r="37" spans="1:4">
      <c r="A37" s="4" t="s">
        <v>920</v>
      </c>
    </row>
    <row r="38" spans="1:4">
      <c r="A38" s="3" t="s">
        <v>907</v>
      </c>
    </row>
    <row r="39" spans="1:4">
      <c r="A39" s="4" t="s">
        <v>908</v>
      </c>
      <c r="B39" s="4" t="s">
        <v>846</v>
      </c>
      <c r="D39" s="5" t="n">
        <v>52</v>
      </c>
    </row>
    <row r="40" spans="1:4">
      <c r="A40" s="4" t="s">
        <v>921</v>
      </c>
    </row>
    <row r="41" spans="1:4">
      <c r="A41" s="3" t="s">
        <v>907</v>
      </c>
    </row>
    <row r="42" spans="1:4">
      <c r="A42" s="4" t="s">
        <v>908</v>
      </c>
      <c r="B42" s="4" t="s">
        <v>846</v>
      </c>
      <c r="C42" s="5" t="n">
        <v>2741</v>
      </c>
      <c r="D42" s="5" t="n">
        <v>3007</v>
      </c>
    </row>
    <row r="43" spans="1:4">
      <c r="A43" s="4" t="s">
        <v>909</v>
      </c>
      <c r="B43" s="4" t="s">
        <v>846</v>
      </c>
      <c r="C43" s="5" t="n">
        <v>70</v>
      </c>
      <c r="D43" s="5" t="n">
        <v>46</v>
      </c>
    </row>
    <row r="44" spans="1:4">
      <c r="A44" s="4" t="s">
        <v>910</v>
      </c>
      <c r="B44" s="4" t="s">
        <v>846</v>
      </c>
      <c r="C44" s="5" t="n">
        <v>9</v>
      </c>
      <c r="D44" s="5" t="n">
        <v>84</v>
      </c>
    </row>
    <row r="45" spans="1:4">
      <c r="A45" s="4" t="s">
        <v>922</v>
      </c>
    </row>
    <row r="46" spans="1:4">
      <c r="A46" s="3" t="s">
        <v>907</v>
      </c>
    </row>
    <row r="47" spans="1:4">
      <c r="A47" s="4" t="s">
        <v>908</v>
      </c>
      <c r="B47" s="4" t="s">
        <v>846</v>
      </c>
      <c r="C47" s="5" t="n">
        <v>2326</v>
      </c>
      <c r="D47" s="5" t="n">
        <v>1804</v>
      </c>
    </row>
    <row r="48" spans="1:4">
      <c r="A48" s="4" t="s">
        <v>909</v>
      </c>
      <c r="B48" s="4" t="s">
        <v>846</v>
      </c>
      <c r="C48" s="5" t="n">
        <v>167</v>
      </c>
      <c r="D48" s="5" t="n">
        <v>79</v>
      </c>
    </row>
    <row r="49" spans="1:4">
      <c r="A49" s="4" t="s">
        <v>910</v>
      </c>
      <c r="B49" s="4" t="s">
        <v>846</v>
      </c>
      <c r="C49" s="5" t="n">
        <v>39</v>
      </c>
      <c r="D49" s="5" t="n">
        <v>79</v>
      </c>
    </row>
    <row r="50" spans="1:4">
      <c r="A50" s="4" t="s">
        <v>923</v>
      </c>
    </row>
    <row r="51" spans="1:4">
      <c r="A51" s="3" t="s">
        <v>907</v>
      </c>
    </row>
    <row r="52" spans="1:4">
      <c r="A52" s="4" t="s">
        <v>908</v>
      </c>
      <c r="B52" s="4" t="s">
        <v>846</v>
      </c>
      <c r="C52" s="5" t="n">
        <v>1268</v>
      </c>
      <c r="D52" s="5" t="n">
        <v>1438</v>
      </c>
    </row>
    <row r="53" spans="1:4">
      <c r="A53" s="4" t="s">
        <v>909</v>
      </c>
      <c r="B53" s="4" t="s">
        <v>846</v>
      </c>
      <c r="C53" s="5" t="n">
        <v>55</v>
      </c>
      <c r="D53" s="5" t="n">
        <v>254</v>
      </c>
    </row>
    <row r="54" spans="1:4">
      <c r="A54" s="4" t="s">
        <v>910</v>
      </c>
      <c r="B54" s="4" t="s">
        <v>846</v>
      </c>
      <c r="C54" s="5" t="n">
        <v>137</v>
      </c>
      <c r="D54" s="5" t="n">
        <v>174</v>
      </c>
    </row>
    <row r="55" spans="1:4">
      <c r="A55" s="4" t="s">
        <v>924</v>
      </c>
    </row>
    <row r="56" spans="1:4">
      <c r="A56" s="3" t="s">
        <v>907</v>
      </c>
    </row>
    <row r="57" spans="1:4">
      <c r="A57" s="4" t="s">
        <v>909</v>
      </c>
      <c r="B57" s="4" t="s">
        <v>839</v>
      </c>
      <c r="C57" s="5" t="n">
        <v>123</v>
      </c>
      <c r="D57" s="5" t="n">
        <v>903</v>
      </c>
    </row>
    <row r="58" spans="1:4">
      <c r="A58" s="4" t="s">
        <v>925</v>
      </c>
    </row>
    <row r="59" spans="1:4">
      <c r="A59" s="3" t="s">
        <v>907</v>
      </c>
    </row>
    <row r="60" spans="1:4">
      <c r="A60" s="4" t="s">
        <v>910</v>
      </c>
      <c r="B60" s="4" t="s">
        <v>926</v>
      </c>
      <c r="C60" s="5" t="n">
        <v>3</v>
      </c>
      <c r="D60" s="5" t="n">
        <v>57</v>
      </c>
    </row>
    <row r="61" spans="1:4">
      <c r="A61" s="4" t="s">
        <v>927</v>
      </c>
    </row>
    <row r="62" spans="1:4">
      <c r="A62" s="3" t="s">
        <v>907</v>
      </c>
    </row>
    <row r="63" spans="1:4">
      <c r="A63" s="4" t="s">
        <v>909</v>
      </c>
      <c r="B63" s="4" t="s">
        <v>928</v>
      </c>
      <c r="C63" s="5" t="n">
        <v>902</v>
      </c>
      <c r="D63" s="5" t="n">
        <v>11</v>
      </c>
    </row>
    <row r="64" spans="1:4">
      <c r="A64" s="4" t="s">
        <v>910</v>
      </c>
      <c r="B64" s="4" t="s">
        <v>928</v>
      </c>
      <c r="C64" s="6" t="n">
        <v>1305</v>
      </c>
      <c r="D64" s="6" t="n">
        <v>1418</v>
      </c>
    </row>
    <row r="65" spans="1:4"/>
    <row r="66" spans="1:4">
      <c r="A66" s="4" t="s">
        <v>706</v>
      </c>
      <c r="B66" s="4" t="s">
        <v>929</v>
      </c>
    </row>
    <row r="67" spans="1:4">
      <c r="A67" s="4" t="s">
        <v>836</v>
      </c>
      <c r="B67" s="4" t="s">
        <v>930</v>
      </c>
    </row>
    <row r="68" spans="1:4">
      <c r="A68" s="4" t="s">
        <v>839</v>
      </c>
      <c r="B68" s="4" t="s">
        <v>931</v>
      </c>
    </row>
    <row r="69" spans="1:4">
      <c r="A69" s="4" t="s">
        <v>842</v>
      </c>
      <c r="B69" s="4" t="s">
        <v>932</v>
      </c>
    </row>
    <row r="70" spans="1:4">
      <c r="A70" s="4" t="s">
        <v>846</v>
      </c>
      <c r="B70" s="4" t="s">
        <v>933</v>
      </c>
    </row>
    <row r="71" spans="1:4">
      <c r="A71" s="4" t="s">
        <v>926</v>
      </c>
      <c r="B71" s="4" t="s">
        <v>934</v>
      </c>
    </row>
    <row r="72" spans="1:4">
      <c r="A72" s="4" t="s">
        <v>935</v>
      </c>
      <c r="B72" s="4" t="s">
        <v>936</v>
      </c>
    </row>
  </sheetData>
  <mergeCells count="9">
    <mergeCell ref="A1:B1"/>
    <mergeCell ref="A65:C65"/>
    <mergeCell ref="B66:C66"/>
    <mergeCell ref="B67:C67"/>
    <mergeCell ref="B68:C68"/>
    <mergeCell ref="B69:C69"/>
    <mergeCell ref="B70:C70"/>
    <mergeCell ref="B71:C71"/>
    <mergeCell ref="B72:C7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7</v>
      </c>
      <c r="C1" s="2" t="s">
        <v>1</v>
      </c>
    </row>
    <row r="2" spans="1:4">
      <c r="C2" s="2" t="s">
        <v>2</v>
      </c>
      <c r="D2" s="2" t="s">
        <v>33</v>
      </c>
    </row>
    <row r="3" spans="1:4">
      <c r="A3" s="3" t="s">
        <v>938</v>
      </c>
    </row>
    <row r="4" spans="1:4">
      <c r="A4" s="4" t="s">
        <v>939</v>
      </c>
      <c r="C4" s="6" t="n">
        <v>33946</v>
      </c>
    </row>
    <row r="5" spans="1:4">
      <c r="A5" s="4" t="s">
        <v>940</v>
      </c>
      <c r="C5" s="5" t="n">
        <v>22321</v>
      </c>
    </row>
    <row r="6" spans="1:4">
      <c r="A6" s="4" t="s">
        <v>941</v>
      </c>
      <c r="C6" s="5" t="n">
        <v>51677</v>
      </c>
    </row>
    <row r="7" spans="1:4">
      <c r="A7" s="4" t="s">
        <v>942</v>
      </c>
      <c r="C7" s="5" t="n">
        <v>24895</v>
      </c>
    </row>
    <row r="8" spans="1:4">
      <c r="A8" s="4" t="s">
        <v>943</v>
      </c>
      <c r="C8" s="5" t="n">
        <v>4658</v>
      </c>
    </row>
    <row r="9" spans="1:4">
      <c r="A9" s="4" t="s">
        <v>944</v>
      </c>
      <c r="C9" s="5" t="n">
        <v>137497</v>
      </c>
      <c r="D9" s="6" t="n">
        <v>110350</v>
      </c>
    </row>
    <row r="10" spans="1:4">
      <c r="A10" s="4" t="s">
        <v>911</v>
      </c>
    </row>
    <row r="11" spans="1:4">
      <c r="A11" s="3" t="s">
        <v>938</v>
      </c>
    </row>
    <row r="12" spans="1:4">
      <c r="A12" s="4" t="s">
        <v>939</v>
      </c>
      <c r="B12" s="4" t="s">
        <v>706</v>
      </c>
      <c r="C12" s="5" t="n">
        <v>12968</v>
      </c>
    </row>
    <row r="13" spans="1:4">
      <c r="A13" s="4" t="s">
        <v>940</v>
      </c>
      <c r="B13" s="4" t="s">
        <v>706</v>
      </c>
      <c r="C13" s="5" t="n">
        <v>16828</v>
      </c>
    </row>
    <row r="14" spans="1:4">
      <c r="A14" s="4" t="s">
        <v>941</v>
      </c>
      <c r="B14" s="4" t="s">
        <v>706</v>
      </c>
      <c r="C14" s="5" t="n">
        <v>49713</v>
      </c>
    </row>
    <row r="15" spans="1:4">
      <c r="A15" s="4" t="s">
        <v>942</v>
      </c>
      <c r="B15" s="4" t="s">
        <v>706</v>
      </c>
      <c r="C15" s="5" t="n">
        <v>23715</v>
      </c>
    </row>
    <row r="16" spans="1:4">
      <c r="A16" s="4" t="s">
        <v>943</v>
      </c>
      <c r="B16" s="4" t="s">
        <v>706</v>
      </c>
      <c r="C16" s="5" t="n">
        <v>1413</v>
      </c>
    </row>
    <row r="17" spans="1:4">
      <c r="A17" s="4" t="s">
        <v>944</v>
      </c>
      <c r="B17" s="4" t="s">
        <v>706</v>
      </c>
      <c r="C17" s="6" t="n">
        <v>104637</v>
      </c>
    </row>
    <row r="18" spans="1:4">
      <c r="A18" s="4" t="s">
        <v>945</v>
      </c>
      <c r="C18" s="4" t="s">
        <v>946</v>
      </c>
    </row>
    <row r="19" spans="1:4">
      <c r="A19" s="4" t="s">
        <v>912</v>
      </c>
    </row>
    <row r="20" spans="1:4">
      <c r="A20" s="3" t="s">
        <v>938</v>
      </c>
    </row>
    <row r="21" spans="1:4">
      <c r="A21" s="4" t="s">
        <v>939</v>
      </c>
      <c r="B21" s="4" t="s">
        <v>836</v>
      </c>
      <c r="C21" s="6" t="n">
        <v>102</v>
      </c>
    </row>
    <row r="22" spans="1:4">
      <c r="A22" s="4" t="s">
        <v>940</v>
      </c>
      <c r="B22" s="4" t="s">
        <v>836</v>
      </c>
      <c r="C22" s="5" t="n">
        <v>268</v>
      </c>
    </row>
    <row r="23" spans="1:4">
      <c r="A23" s="4" t="s">
        <v>941</v>
      </c>
      <c r="B23" s="4" t="s">
        <v>836</v>
      </c>
      <c r="C23" s="5" t="n">
        <v>728</v>
      </c>
    </row>
    <row r="24" spans="1:4">
      <c r="A24" s="4" t="s">
        <v>942</v>
      </c>
      <c r="B24" s="4" t="s">
        <v>836</v>
      </c>
      <c r="C24" s="5" t="n">
        <v>1166</v>
      </c>
    </row>
    <row r="25" spans="1:4">
      <c r="A25" s="4" t="s">
        <v>943</v>
      </c>
      <c r="B25" s="4" t="s">
        <v>836</v>
      </c>
      <c r="C25" s="5" t="n">
        <v>109</v>
      </c>
    </row>
    <row r="26" spans="1:4">
      <c r="A26" s="4" t="s">
        <v>944</v>
      </c>
      <c r="B26" s="4" t="s">
        <v>836</v>
      </c>
      <c r="C26" s="6" t="n">
        <v>2373</v>
      </c>
    </row>
    <row r="27" spans="1:4">
      <c r="A27" s="4" t="s">
        <v>945</v>
      </c>
      <c r="C27" s="4" t="s">
        <v>947</v>
      </c>
    </row>
    <row r="28" spans="1:4">
      <c r="A28" s="4" t="s">
        <v>913</v>
      </c>
    </row>
    <row r="29" spans="1:4">
      <c r="A29" s="3" t="s">
        <v>938</v>
      </c>
    </row>
    <row r="30" spans="1:4">
      <c r="A30" s="4" t="s">
        <v>939</v>
      </c>
      <c r="C30" s="6" t="n">
        <v>20876</v>
      </c>
    </row>
    <row r="31" spans="1:4">
      <c r="A31" s="4" t="s">
        <v>940</v>
      </c>
      <c r="C31" s="5" t="n">
        <v>5225</v>
      </c>
    </row>
    <row r="32" spans="1:4">
      <c r="A32" s="4" t="s">
        <v>941</v>
      </c>
      <c r="C32" s="5" t="n">
        <v>1236</v>
      </c>
    </row>
    <row r="33" spans="1:4">
      <c r="A33" s="4" t="s">
        <v>942</v>
      </c>
      <c r="C33" s="5" t="n">
        <v>14</v>
      </c>
    </row>
    <row r="34" spans="1:4">
      <c r="A34" s="4" t="s">
        <v>943</v>
      </c>
      <c r="C34" s="5" t="n">
        <v>3136</v>
      </c>
    </row>
    <row r="35" spans="1:4">
      <c r="A35" s="4" t="s">
        <v>944</v>
      </c>
      <c r="C35" s="6" t="n">
        <v>30487</v>
      </c>
    </row>
    <row r="36" spans="1:4"/>
    <row r="37" spans="1:4">
      <c r="A37" s="4" t="s">
        <v>706</v>
      </c>
      <c r="B37" s="4" t="s">
        <v>929</v>
      </c>
    </row>
    <row r="38" spans="1:4">
      <c r="A38" s="4" t="s">
        <v>836</v>
      </c>
      <c r="B38" s="4" t="s">
        <v>930</v>
      </c>
    </row>
  </sheetData>
  <mergeCells count="4">
    <mergeCell ref="A1:B2"/>
    <mergeCell ref="A36:C36"/>
    <mergeCell ref="B37:C37"/>
    <mergeCell ref="B38:C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8</v>
      </c>
      <c r="C1" s="2" t="s">
        <v>1</v>
      </c>
    </row>
    <row r="2" spans="1:5">
      <c r="C2" s="2" t="s">
        <v>2</v>
      </c>
      <c r="D2" s="2" t="s">
        <v>33</v>
      </c>
      <c r="E2" s="2" t="s">
        <v>83</v>
      </c>
    </row>
    <row r="3" spans="1:5">
      <c r="A3" s="3" t="s">
        <v>949</v>
      </c>
    </row>
    <row r="4" spans="1:5">
      <c r="A4" s="4" t="s">
        <v>760</v>
      </c>
      <c r="C4" s="6" t="n">
        <v>3230</v>
      </c>
    </row>
    <row r="5" spans="1:5">
      <c r="A5" s="4" t="s">
        <v>950</v>
      </c>
      <c r="C5" s="5" t="n">
        <v>-6</v>
      </c>
    </row>
    <row r="6" spans="1:5">
      <c r="A6" s="4" t="s">
        <v>951</v>
      </c>
      <c r="C6" s="5" t="n">
        <v>244</v>
      </c>
      <c r="D6" s="6" t="n">
        <v>-949</v>
      </c>
      <c r="E6" s="6" t="n">
        <v>266</v>
      </c>
    </row>
    <row r="7" spans="1:5">
      <c r="A7" s="4" t="s">
        <v>766</v>
      </c>
      <c r="C7" s="5" t="n">
        <v>407</v>
      </c>
      <c r="D7" s="5" t="n">
        <v>3230</v>
      </c>
    </row>
    <row r="8" spans="1:5">
      <c r="A8" s="4" t="s">
        <v>952</v>
      </c>
    </row>
    <row r="9" spans="1:5">
      <c r="A9" s="3" t="s">
        <v>949</v>
      </c>
    </row>
    <row r="10" spans="1:5">
      <c r="A10" s="4" t="s">
        <v>760</v>
      </c>
      <c r="C10" s="5" t="n">
        <v>-29</v>
      </c>
      <c r="D10" s="5" t="n">
        <v>49</v>
      </c>
      <c r="E10" s="5" t="n">
        <v>132</v>
      </c>
    </row>
    <row r="11" spans="1:5">
      <c r="A11" s="4" t="s">
        <v>950</v>
      </c>
      <c r="D11" s="5" t="n">
        <v>-6</v>
      </c>
    </row>
    <row r="12" spans="1:5">
      <c r="A12" s="4" t="s">
        <v>953</v>
      </c>
      <c r="C12" s="5" t="n">
        <v>111</v>
      </c>
      <c r="D12" s="5" t="n">
        <v>-137</v>
      </c>
      <c r="E12" s="5" t="n">
        <v>96</v>
      </c>
    </row>
    <row r="13" spans="1:5">
      <c r="A13" s="4" t="s">
        <v>669</v>
      </c>
      <c r="C13" s="5" t="n">
        <v>-13</v>
      </c>
      <c r="D13" s="5" t="n">
        <v>2</v>
      </c>
      <c r="E13" s="5" t="n">
        <v>3</v>
      </c>
    </row>
    <row r="14" spans="1:5">
      <c r="A14" s="4" t="s">
        <v>954</v>
      </c>
      <c r="C14" s="5" t="n">
        <v>-51</v>
      </c>
      <c r="D14" s="5" t="n">
        <v>38</v>
      </c>
      <c r="E14" s="5" t="n">
        <v>41</v>
      </c>
    </row>
    <row r="15" spans="1:5">
      <c r="A15" s="4" t="s">
        <v>955</v>
      </c>
      <c r="C15" s="5" t="n">
        <v>24</v>
      </c>
      <c r="D15" s="5" t="n">
        <v>13</v>
      </c>
      <c r="E15" s="5" t="n">
        <v>14</v>
      </c>
    </row>
    <row r="16" spans="1:5">
      <c r="A16" s="4" t="s">
        <v>856</v>
      </c>
      <c r="C16" s="5" t="n">
        <v>-2</v>
      </c>
      <c r="D16" s="5" t="n">
        <v>-1</v>
      </c>
      <c r="E16" s="5" t="n">
        <v>-1</v>
      </c>
    </row>
    <row r="17" spans="1:5">
      <c r="A17" s="4" t="s">
        <v>951</v>
      </c>
      <c r="C17" s="5" t="n">
        <v>-5</v>
      </c>
      <c r="D17" s="5" t="n">
        <v>-4</v>
      </c>
      <c r="E17" s="5" t="n">
        <v>-5</v>
      </c>
    </row>
    <row r="18" spans="1:5">
      <c r="A18" s="4" t="s">
        <v>766</v>
      </c>
      <c r="C18" s="5" t="n">
        <v>139</v>
      </c>
      <c r="D18" s="5" t="n">
        <v>-29</v>
      </c>
      <c r="E18" s="5" t="n">
        <v>49</v>
      </c>
    </row>
    <row r="19" spans="1:5">
      <c r="A19" s="4" t="s">
        <v>956</v>
      </c>
    </row>
    <row r="20" spans="1:5">
      <c r="A20" s="3" t="s">
        <v>949</v>
      </c>
    </row>
    <row r="21" spans="1:5">
      <c r="A21" s="4" t="s">
        <v>957</v>
      </c>
      <c r="C21" s="5" t="n">
        <v>100</v>
      </c>
      <c r="D21" s="5" t="n">
        <v>7</v>
      </c>
      <c r="E21" s="5" t="n">
        <v>-205</v>
      </c>
    </row>
    <row r="22" spans="1:5">
      <c r="A22" s="4" t="s">
        <v>958</v>
      </c>
    </row>
    <row r="23" spans="1:5">
      <c r="A23" s="3" t="s">
        <v>949</v>
      </c>
    </row>
    <row r="24" spans="1:5">
      <c r="A24" s="4" t="s">
        <v>955</v>
      </c>
      <c r="B24" s="4" t="s">
        <v>706</v>
      </c>
      <c r="C24" s="5" t="n">
        <v>4</v>
      </c>
      <c r="D24" s="5" t="n">
        <v>4</v>
      </c>
      <c r="E24" s="5" t="n">
        <v>5</v>
      </c>
    </row>
    <row r="25" spans="1:5">
      <c r="A25" s="4" t="s">
        <v>959</v>
      </c>
    </row>
    <row r="26" spans="1:5">
      <c r="A26" s="3" t="s">
        <v>949</v>
      </c>
    </row>
    <row r="27" spans="1:5">
      <c r="A27" s="4" t="s">
        <v>955</v>
      </c>
      <c r="B27" s="4" t="s">
        <v>836</v>
      </c>
      <c r="C27" s="5" t="n">
        <v>-7</v>
      </c>
      <c r="D27" s="5" t="n">
        <v>-18</v>
      </c>
      <c r="E27" s="5" t="n">
        <v>-10</v>
      </c>
    </row>
    <row r="28" spans="1:5">
      <c r="A28" s="4" t="s">
        <v>960</v>
      </c>
    </row>
    <row r="29" spans="1:5">
      <c r="A29" s="3" t="s">
        <v>949</v>
      </c>
    </row>
    <row r="30" spans="1:5">
      <c r="A30" s="4" t="s">
        <v>955</v>
      </c>
      <c r="E30" s="5" t="n">
        <v>1</v>
      </c>
    </row>
    <row r="31" spans="1:5">
      <c r="A31" s="4" t="s">
        <v>961</v>
      </c>
    </row>
    <row r="32" spans="1:5">
      <c r="A32" s="3" t="s">
        <v>949</v>
      </c>
    </row>
    <row r="33" spans="1:5">
      <c r="A33" s="4" t="s">
        <v>957</v>
      </c>
      <c r="C33" s="5" t="n">
        <v>44</v>
      </c>
      <c r="D33" s="5" t="n">
        <v>20</v>
      </c>
      <c r="E33" s="5" t="n">
        <v>-10</v>
      </c>
    </row>
    <row r="34" spans="1:5">
      <c r="A34" s="4" t="s">
        <v>962</v>
      </c>
    </row>
    <row r="35" spans="1:5">
      <c r="A35" s="3" t="s">
        <v>949</v>
      </c>
    </row>
    <row r="36" spans="1:5">
      <c r="A36" s="4" t="s">
        <v>955</v>
      </c>
      <c r="B36" s="4" t="s">
        <v>706</v>
      </c>
      <c r="C36" s="6" t="n">
        <v>27</v>
      </c>
      <c r="D36" s="5" t="n">
        <v>18</v>
      </c>
      <c r="E36" s="5" t="n">
        <v>11</v>
      </c>
    </row>
    <row r="37" spans="1:5">
      <c r="A37" s="4" t="s">
        <v>963</v>
      </c>
    </row>
    <row r="38" spans="1:5">
      <c r="A38" s="3" t="s">
        <v>949</v>
      </c>
    </row>
    <row r="39" spans="1:5">
      <c r="A39" s="4" t="s">
        <v>955</v>
      </c>
      <c r="B39" s="4" t="s">
        <v>839</v>
      </c>
      <c r="D39" s="6" t="n">
        <v>9</v>
      </c>
      <c r="E39" s="6" t="n">
        <v>7</v>
      </c>
    </row>
    <row r="40" spans="1:5"/>
    <row r="41" spans="1:5">
      <c r="A41" s="4" t="s">
        <v>706</v>
      </c>
      <c r="B41" s="4" t="s">
        <v>964</v>
      </c>
    </row>
    <row r="42" spans="1:5">
      <c r="A42" s="4" t="s">
        <v>836</v>
      </c>
      <c r="B42" s="4" t="s">
        <v>965</v>
      </c>
    </row>
    <row r="43" spans="1:5">
      <c r="A43" s="4" t="s">
        <v>839</v>
      </c>
      <c r="B43" s="4" t="s">
        <v>966</v>
      </c>
    </row>
  </sheetData>
  <mergeCells count="6">
    <mergeCell ref="A1:B2"/>
    <mergeCell ref="C1:E1"/>
    <mergeCell ref="A40:D40"/>
    <mergeCell ref="B41:D41"/>
    <mergeCell ref="B42:D42"/>
    <mergeCell ref="B43:D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7</v>
      </c>
      <c r="C1" s="2" t="s">
        <v>1</v>
      </c>
    </row>
    <row r="2" spans="1:5">
      <c r="C2" s="2" t="s">
        <v>2</v>
      </c>
      <c r="D2" s="2" t="s">
        <v>33</v>
      </c>
      <c r="E2" s="2" t="s">
        <v>83</v>
      </c>
    </row>
    <row r="3" spans="1:5">
      <c r="A3" s="3" t="s">
        <v>968</v>
      </c>
    </row>
    <row r="4" spans="1:5">
      <c r="A4" s="4" t="s">
        <v>968</v>
      </c>
      <c r="C4" s="6" t="n">
        <v>-216</v>
      </c>
      <c r="D4" s="6" t="n">
        <v>-605</v>
      </c>
      <c r="E4" s="6" t="n">
        <v>-549</v>
      </c>
    </row>
    <row r="5" spans="1:5">
      <c r="A5" s="4" t="s">
        <v>969</v>
      </c>
    </row>
    <row r="6" spans="1:5">
      <c r="A6" s="3" t="s">
        <v>968</v>
      </c>
    </row>
    <row r="7" spans="1:5">
      <c r="A7" s="4" t="s">
        <v>968</v>
      </c>
      <c r="C7" s="5" t="n">
        <v>24</v>
      </c>
      <c r="D7" s="5" t="n">
        <v>13</v>
      </c>
      <c r="E7" s="5" t="n">
        <v>14</v>
      </c>
    </row>
    <row r="8" spans="1:5">
      <c r="A8" s="4" t="s">
        <v>970</v>
      </c>
    </row>
    <row r="9" spans="1:5">
      <c r="A9" s="3" t="s">
        <v>968</v>
      </c>
    </row>
    <row r="10" spans="1:5">
      <c r="A10" s="4" t="s">
        <v>968</v>
      </c>
      <c r="C10" s="5" t="n">
        <v>36</v>
      </c>
      <c r="D10" s="5" t="n">
        <v>11</v>
      </c>
      <c r="E10" s="5" t="n">
        <v>20</v>
      </c>
    </row>
    <row r="11" spans="1:5">
      <c r="A11" s="4" t="s">
        <v>971</v>
      </c>
    </row>
    <row r="12" spans="1:5">
      <c r="A12" s="3" t="s">
        <v>968</v>
      </c>
    </row>
    <row r="13" spans="1:5">
      <c r="A13" s="4" t="s">
        <v>968</v>
      </c>
      <c r="B13" s="4" t="s">
        <v>706</v>
      </c>
      <c r="C13" s="5" t="n">
        <v>4</v>
      </c>
      <c r="D13" s="5" t="n">
        <v>4</v>
      </c>
      <c r="E13" s="5" t="n">
        <v>5</v>
      </c>
    </row>
    <row r="14" spans="1:5">
      <c r="A14" s="4" t="s">
        <v>972</v>
      </c>
    </row>
    <row r="15" spans="1:5">
      <c r="A15" s="3" t="s">
        <v>968</v>
      </c>
    </row>
    <row r="16" spans="1:5">
      <c r="A16" s="4" t="s">
        <v>968</v>
      </c>
      <c r="B16" s="4" t="s">
        <v>706</v>
      </c>
      <c r="D16" s="5" t="n">
        <v>18</v>
      </c>
      <c r="E16" s="5" t="n">
        <v>11</v>
      </c>
    </row>
    <row r="17" spans="1:5">
      <c r="A17" s="4" t="s">
        <v>973</v>
      </c>
    </row>
    <row r="18" spans="1:5">
      <c r="A18" s="3" t="s">
        <v>968</v>
      </c>
    </row>
    <row r="19" spans="1:5">
      <c r="A19" s="4" t="s">
        <v>968</v>
      </c>
      <c r="B19" s="4" t="s">
        <v>706</v>
      </c>
      <c r="C19" s="5" t="n">
        <v>-14</v>
      </c>
      <c r="D19" s="5" t="n">
        <v>-23</v>
      </c>
      <c r="E19" s="5" t="n">
        <v>-28</v>
      </c>
    </row>
    <row r="20" spans="1:5">
      <c r="A20" s="4" t="s">
        <v>974</v>
      </c>
    </row>
    <row r="21" spans="1:5">
      <c r="A21" s="3" t="s">
        <v>968</v>
      </c>
    </row>
    <row r="22" spans="1:5">
      <c r="A22" s="4" t="s">
        <v>968</v>
      </c>
      <c r="B22" s="4" t="s">
        <v>836</v>
      </c>
      <c r="C22" s="5" t="n">
        <v>-7</v>
      </c>
      <c r="D22" s="5" t="n">
        <v>-18</v>
      </c>
      <c r="E22" s="5" t="n">
        <v>-10</v>
      </c>
    </row>
    <row r="23" spans="1:5">
      <c r="A23" s="4" t="s">
        <v>975</v>
      </c>
    </row>
    <row r="24" spans="1:5">
      <c r="A24" s="3" t="s">
        <v>968</v>
      </c>
    </row>
    <row r="25" spans="1:5">
      <c r="A25" s="4" t="s">
        <v>968</v>
      </c>
      <c r="B25" s="4" t="s">
        <v>836</v>
      </c>
      <c r="C25" s="5" t="n">
        <v>13</v>
      </c>
      <c r="D25" s="5" t="n">
        <v>27</v>
      </c>
      <c r="E25" s="5" t="n">
        <v>32</v>
      </c>
    </row>
    <row r="26" spans="1:5">
      <c r="A26" s="4" t="s">
        <v>976</v>
      </c>
    </row>
    <row r="27" spans="1:5">
      <c r="A27" s="3" t="s">
        <v>968</v>
      </c>
    </row>
    <row r="28" spans="1:5">
      <c r="A28" s="4" t="s">
        <v>968</v>
      </c>
      <c r="B28" s="4" t="s">
        <v>839</v>
      </c>
      <c r="E28" s="5" t="n">
        <v>1</v>
      </c>
    </row>
    <row r="29" spans="1:5">
      <c r="A29" s="4" t="s">
        <v>977</v>
      </c>
    </row>
    <row r="30" spans="1:5">
      <c r="A30" s="3" t="s">
        <v>968</v>
      </c>
    </row>
    <row r="31" spans="1:5">
      <c r="A31" s="4" t="s">
        <v>968</v>
      </c>
      <c r="B31" s="4" t="s">
        <v>839</v>
      </c>
      <c r="C31" s="5" t="n">
        <v>27</v>
      </c>
      <c r="D31" s="5" t="n">
        <v>9</v>
      </c>
      <c r="E31" s="5" t="n">
        <v>7</v>
      </c>
    </row>
    <row r="32" spans="1:5">
      <c r="A32" s="4" t="s">
        <v>978</v>
      </c>
    </row>
    <row r="33" spans="1:5">
      <c r="A33" s="3" t="s">
        <v>968</v>
      </c>
    </row>
    <row r="34" spans="1:5">
      <c r="A34" s="4" t="s">
        <v>968</v>
      </c>
      <c r="B34" s="4" t="s">
        <v>839</v>
      </c>
      <c r="C34" s="5" t="n">
        <v>37</v>
      </c>
      <c r="D34" s="5" t="n">
        <v>7</v>
      </c>
      <c r="E34" s="5" t="n">
        <v>16</v>
      </c>
    </row>
    <row r="35" spans="1:5">
      <c r="A35" s="4" t="s">
        <v>979</v>
      </c>
    </row>
    <row r="36" spans="1:5">
      <c r="A36" s="3" t="s">
        <v>968</v>
      </c>
    </row>
    <row r="37" spans="1:5">
      <c r="A37" s="4" t="s">
        <v>968</v>
      </c>
      <c r="B37" s="4" t="s">
        <v>839</v>
      </c>
      <c r="C37" s="5" t="n">
        <v>-150</v>
      </c>
      <c r="D37" s="5" t="n">
        <v>103</v>
      </c>
      <c r="E37" s="5" t="n">
        <v>181</v>
      </c>
    </row>
    <row r="38" spans="1:5">
      <c r="A38" s="4" t="s">
        <v>980</v>
      </c>
    </row>
    <row r="39" spans="1:5">
      <c r="A39" s="3" t="s">
        <v>968</v>
      </c>
    </row>
    <row r="40" spans="1:5">
      <c r="A40" s="4" t="s">
        <v>968</v>
      </c>
      <c r="B40" s="4" t="s">
        <v>839</v>
      </c>
      <c r="C40" s="5" t="n">
        <v>5</v>
      </c>
      <c r="E40" s="5" t="n">
        <v>-14</v>
      </c>
    </row>
    <row r="41" spans="1:5">
      <c r="A41" s="4" t="s">
        <v>981</v>
      </c>
    </row>
    <row r="42" spans="1:5">
      <c r="A42" s="3" t="s">
        <v>968</v>
      </c>
    </row>
    <row r="43" spans="1:5">
      <c r="A43" s="4" t="s">
        <v>968</v>
      </c>
      <c r="B43" s="4" t="s">
        <v>839</v>
      </c>
      <c r="C43" s="5" t="n">
        <v>444</v>
      </c>
      <c r="D43" s="5" t="n">
        <v>-1427</v>
      </c>
      <c r="E43" s="5" t="n">
        <v>-1253</v>
      </c>
    </row>
    <row r="44" spans="1:5">
      <c r="A44" s="4" t="s">
        <v>982</v>
      </c>
    </row>
    <row r="45" spans="1:5">
      <c r="A45" s="3" t="s">
        <v>968</v>
      </c>
    </row>
    <row r="46" spans="1:5">
      <c r="A46" s="4" t="s">
        <v>968</v>
      </c>
      <c r="B46" s="4" t="s">
        <v>839</v>
      </c>
      <c r="D46" s="5" t="n">
        <v>1</v>
      </c>
      <c r="E46" s="5" t="n">
        <v>-5</v>
      </c>
    </row>
    <row r="47" spans="1:5">
      <c r="A47" s="4" t="s">
        <v>983</v>
      </c>
    </row>
    <row r="48" spans="1:5">
      <c r="A48" s="3" t="s">
        <v>968</v>
      </c>
    </row>
    <row r="49" spans="1:5">
      <c r="A49" s="4" t="s">
        <v>968</v>
      </c>
      <c r="B49" s="4" t="s">
        <v>839</v>
      </c>
      <c r="C49" s="5" t="n">
        <v>-692</v>
      </c>
      <c r="D49" s="5" t="n">
        <v>1055</v>
      </c>
      <c r="E49" s="5" t="n">
        <v>582</v>
      </c>
    </row>
    <row r="50" spans="1:5">
      <c r="A50" s="4" t="s">
        <v>984</v>
      </c>
    </row>
    <row r="51" spans="1:5">
      <c r="A51" s="3" t="s">
        <v>968</v>
      </c>
    </row>
    <row r="52" spans="1:5">
      <c r="A52" s="4" t="s">
        <v>968</v>
      </c>
      <c r="B52" s="4" t="s">
        <v>839</v>
      </c>
      <c r="C52" s="5" t="n">
        <v>54</v>
      </c>
      <c r="D52" s="5" t="n">
        <v>10</v>
      </c>
      <c r="E52" s="5" t="n">
        <v>34</v>
      </c>
    </row>
    <row r="53" spans="1:5">
      <c r="A53" s="4" t="s">
        <v>985</v>
      </c>
    </row>
    <row r="54" spans="1:5">
      <c r="A54" s="3" t="s">
        <v>968</v>
      </c>
    </row>
    <row r="55" spans="1:5">
      <c r="A55" s="4" t="s">
        <v>968</v>
      </c>
      <c r="B55" s="4" t="s">
        <v>839</v>
      </c>
      <c r="C55" s="5" t="n">
        <v>81</v>
      </c>
      <c r="D55" s="5" t="n">
        <v>-400</v>
      </c>
      <c r="E55" s="5" t="n">
        <v>-120</v>
      </c>
    </row>
    <row r="56" spans="1:5">
      <c r="A56" s="4" t="s">
        <v>986</v>
      </c>
    </row>
    <row r="57" spans="1:5">
      <c r="A57" s="3" t="s">
        <v>968</v>
      </c>
    </row>
    <row r="58" spans="1:5">
      <c r="A58" s="4" t="s">
        <v>968</v>
      </c>
      <c r="B58" s="4" t="s">
        <v>842</v>
      </c>
      <c r="C58" s="6" t="n">
        <v>-18</v>
      </c>
      <c r="D58" s="6" t="n">
        <v>29</v>
      </c>
      <c r="E58" s="6" t="n">
        <v>12</v>
      </c>
    </row>
    <row r="59" spans="1:5"/>
    <row r="60" spans="1:5">
      <c r="A60" s="4" t="s">
        <v>706</v>
      </c>
      <c r="B60" s="4" t="s">
        <v>987</v>
      </c>
    </row>
    <row r="61" spans="1:5">
      <c r="A61" s="4" t="s">
        <v>836</v>
      </c>
      <c r="B61" s="4" t="s">
        <v>988</v>
      </c>
    </row>
    <row r="62" spans="1:5">
      <c r="A62" s="4" t="s">
        <v>839</v>
      </c>
      <c r="B62" s="4" t="s">
        <v>989</v>
      </c>
    </row>
    <row r="63" spans="1:5">
      <c r="A63" s="4" t="s">
        <v>842</v>
      </c>
      <c r="B63" s="4" t="s">
        <v>990</v>
      </c>
    </row>
  </sheetData>
  <mergeCells count="7">
    <mergeCell ref="A1:B2"/>
    <mergeCell ref="C1:E1"/>
    <mergeCell ref="A59:D59"/>
    <mergeCell ref="B60:D60"/>
    <mergeCell ref="B61:D61"/>
    <mergeCell ref="B62:D62"/>
    <mergeCell ref="B63:D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83</v>
      </c>
    </row>
    <row r="3" spans="1:4">
      <c r="A3" s="3" t="s">
        <v>992</v>
      </c>
    </row>
    <row r="4" spans="1:4">
      <c r="A4" s="4" t="s">
        <v>993</v>
      </c>
      <c r="B4" s="6" t="n">
        <v>5085</v>
      </c>
      <c r="C4" s="6" t="n">
        <v>4990</v>
      </c>
      <c r="D4" s="6" t="n">
        <v>4874</v>
      </c>
    </row>
    <row r="5" spans="1:4">
      <c r="A5" s="4" t="s">
        <v>994</v>
      </c>
      <c r="B5" s="5" t="n">
        <v>141</v>
      </c>
      <c r="C5" s="5" t="n">
        <v>-170</v>
      </c>
      <c r="D5" s="5" t="n">
        <v>-339</v>
      </c>
    </row>
    <row r="6" spans="1:4">
      <c r="A6" s="4" t="s">
        <v>995</v>
      </c>
      <c r="B6" s="5" t="n">
        <v>-297</v>
      </c>
      <c r="C6" s="5" t="n">
        <v>-253</v>
      </c>
      <c r="D6" s="5" t="n">
        <v>-331</v>
      </c>
    </row>
    <row r="7" spans="1:4">
      <c r="A7" s="4" t="s">
        <v>996</v>
      </c>
    </row>
    <row r="8" spans="1:4">
      <c r="A8" s="3" t="s">
        <v>992</v>
      </c>
    </row>
    <row r="9" spans="1:4">
      <c r="A9" s="4" t="s">
        <v>993</v>
      </c>
      <c r="B9" s="5" t="n">
        <v>4</v>
      </c>
      <c r="C9" s="5" t="n">
        <v>22</v>
      </c>
      <c r="D9" s="5" t="n">
        <v>16</v>
      </c>
    </row>
    <row r="10" spans="1:4">
      <c r="A10" s="4" t="s">
        <v>994</v>
      </c>
      <c r="B10" s="5" t="n">
        <v>27</v>
      </c>
      <c r="C10" s="5" t="n">
        <v>9</v>
      </c>
      <c r="D10" s="5" t="n">
        <v>8</v>
      </c>
    </row>
    <row r="11" spans="1:4">
      <c r="A11" s="4" t="s">
        <v>995</v>
      </c>
      <c r="B11" s="6" t="n">
        <v>-7</v>
      </c>
      <c r="C11" s="6" t="n">
        <v>-18</v>
      </c>
      <c r="D11" s="6"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s>
  <sheetData>
    <row r="1" spans="1:4">
      <c r="A1" s="1" t="s">
        <v>997</v>
      </c>
      <c r="C1" s="2" t="s">
        <v>1</v>
      </c>
    </row>
    <row r="2" spans="1:4">
      <c r="C2" s="2" t="s">
        <v>649</v>
      </c>
      <c r="D2" s="2" t="s">
        <v>998</v>
      </c>
    </row>
    <row r="3" spans="1:4">
      <c r="A3" s="3" t="s">
        <v>999</v>
      </c>
    </row>
    <row r="4" spans="1:4">
      <c r="A4" s="4" t="s">
        <v>1000</v>
      </c>
      <c r="D4" s="5" t="n">
        <v>0</v>
      </c>
    </row>
    <row r="5" spans="1:4">
      <c r="A5" s="4" t="s">
        <v>1001</v>
      </c>
    </row>
    <row r="6" spans="1:4">
      <c r="A6" s="3" t="s">
        <v>999</v>
      </c>
    </row>
    <row r="7" spans="1:4">
      <c r="A7" s="4" t="s">
        <v>1002</v>
      </c>
      <c r="C7" s="6" t="n">
        <v>52</v>
      </c>
    </row>
    <row r="8" spans="1:4">
      <c r="A8" s="4" t="s">
        <v>1003</v>
      </c>
    </row>
    <row r="9" spans="1:4">
      <c r="A9" s="3" t="s">
        <v>999</v>
      </c>
    </row>
    <row r="10" spans="1:4">
      <c r="A10" s="4" t="s">
        <v>1004</v>
      </c>
      <c r="C10" s="4" t="s">
        <v>1005</v>
      </c>
    </row>
    <row r="11" spans="1:4">
      <c r="A11" s="4" t="s">
        <v>1006</v>
      </c>
      <c r="C11" s="5" t="n">
        <v>1</v>
      </c>
    </row>
    <row r="12" spans="1:4">
      <c r="A12" s="4" t="s">
        <v>676</v>
      </c>
      <c r="B12" s="4" t="s">
        <v>706</v>
      </c>
      <c r="C12" s="6" t="n">
        <v>1</v>
      </c>
    </row>
    <row r="13" spans="1:4">
      <c r="A13" s="4" t="s">
        <v>1002</v>
      </c>
      <c r="C13" s="6" t="n">
        <v>52</v>
      </c>
    </row>
    <row r="14" spans="1:4"/>
    <row r="15" spans="1:4">
      <c r="A15" s="4" t="s">
        <v>706</v>
      </c>
      <c r="B15" s="4" t="s">
        <v>1007</v>
      </c>
    </row>
  </sheetData>
  <mergeCells count="3">
    <mergeCell ref="A1:B2"/>
    <mergeCell ref="A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3</v>
      </c>
    </row>
    <row r="2" spans="1:3">
      <c r="A2" s="3" t="s">
        <v>1009</v>
      </c>
    </row>
    <row r="3" spans="1:3">
      <c r="A3" s="4" t="s">
        <v>1002</v>
      </c>
      <c r="C3" s="6" t="n">
        <v>52</v>
      </c>
    </row>
    <row r="4" spans="1:3">
      <c r="A4" s="4" t="s">
        <v>1010</v>
      </c>
      <c r="B4" s="4" t="s">
        <v>67</v>
      </c>
      <c r="C4" s="4" t="s">
        <v>67</v>
      </c>
    </row>
    <row r="5" spans="1:3">
      <c r="A5" s="4" t="s">
        <v>1011</v>
      </c>
      <c r="C5" s="6" t="n">
        <v>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3</v>
      </c>
    </row>
    <row r="2" spans="1:3">
      <c r="A2" s="3" t="s">
        <v>1013</v>
      </c>
    </row>
    <row r="3" spans="1:3">
      <c r="A3" s="4" t="s">
        <v>1014</v>
      </c>
      <c r="B3" s="6" t="n">
        <v>636</v>
      </c>
      <c r="C3" s="6" t="n">
        <v>765</v>
      </c>
    </row>
    <row r="4" spans="1:3">
      <c r="A4" s="4" t="s">
        <v>1015</v>
      </c>
      <c r="B4" s="5" t="n">
        <v>-155</v>
      </c>
      <c r="C4" s="5" t="n">
        <v>-581</v>
      </c>
    </row>
    <row r="5" spans="1:3">
      <c r="A5" s="4" t="s">
        <v>1016</v>
      </c>
    </row>
    <row r="6" spans="1:3">
      <c r="A6" s="3" t="s">
        <v>1013</v>
      </c>
    </row>
    <row r="7" spans="1:3">
      <c r="A7" s="4" t="s">
        <v>1014</v>
      </c>
      <c r="B7" s="5" t="n">
        <v>33</v>
      </c>
      <c r="C7" s="5" t="n">
        <v>116</v>
      </c>
    </row>
    <row r="8" spans="1:3">
      <c r="A8" s="4" t="s">
        <v>1015</v>
      </c>
      <c r="B8" s="5" t="n">
        <v>-3</v>
      </c>
      <c r="C8" s="5" t="n">
        <v>-1</v>
      </c>
    </row>
    <row r="9" spans="1:3">
      <c r="A9" s="4" t="s">
        <v>1017</v>
      </c>
    </row>
    <row r="10" spans="1:3">
      <c r="A10" s="3" t="s">
        <v>1013</v>
      </c>
    </row>
    <row r="11" spans="1:3">
      <c r="A11" s="4" t="s">
        <v>1014</v>
      </c>
      <c r="B11" s="5" t="n">
        <v>296</v>
      </c>
      <c r="C11" s="5" t="n">
        <v>242</v>
      </c>
    </row>
    <row r="12" spans="1:3">
      <c r="A12" s="4" t="s">
        <v>1015</v>
      </c>
      <c r="B12" s="5" t="n">
        <v>-96</v>
      </c>
      <c r="C12" s="5" t="n">
        <v>-453</v>
      </c>
    </row>
    <row r="13" spans="1:3">
      <c r="A13" s="4" t="s">
        <v>1018</v>
      </c>
    </row>
    <row r="14" spans="1:3">
      <c r="A14" s="3" t="s">
        <v>1013</v>
      </c>
    </row>
    <row r="15" spans="1:3">
      <c r="A15" s="4" t="s">
        <v>1014</v>
      </c>
      <c r="B15" s="5" t="n">
        <v>106</v>
      </c>
      <c r="C15" s="5" t="n">
        <v>170</v>
      </c>
    </row>
    <row r="16" spans="1:3">
      <c r="A16" s="4" t="s">
        <v>1015</v>
      </c>
      <c r="B16" s="5" t="n">
        <v>-56</v>
      </c>
      <c r="C16" s="5" t="n">
        <v>-120</v>
      </c>
    </row>
    <row r="17" spans="1:3">
      <c r="A17" s="4" t="s">
        <v>1019</v>
      </c>
    </row>
    <row r="18" spans="1:3">
      <c r="A18" s="3" t="s">
        <v>1013</v>
      </c>
    </row>
    <row r="19" spans="1:3">
      <c r="A19" s="4" t="s">
        <v>1014</v>
      </c>
      <c r="B19" s="5" t="n">
        <v>4</v>
      </c>
      <c r="C19" s="5" t="n">
        <v>237</v>
      </c>
    </row>
    <row r="20" spans="1:3">
      <c r="A20" s="4" t="s">
        <v>1015</v>
      </c>
      <c r="B20" s="4" t="s">
        <v>67</v>
      </c>
      <c r="C20" s="5" t="n">
        <v>-3</v>
      </c>
    </row>
    <row r="21" spans="1:3">
      <c r="A21" s="4" t="s">
        <v>1020</v>
      </c>
    </row>
    <row r="22" spans="1:3">
      <c r="A22" s="3" t="s">
        <v>1013</v>
      </c>
    </row>
    <row r="23" spans="1:3">
      <c r="A23" s="4" t="s">
        <v>1014</v>
      </c>
      <c r="B23" s="5" t="n">
        <v>197</v>
      </c>
    </row>
    <row r="24" spans="1:3">
      <c r="A24" s="4" t="s">
        <v>1015</v>
      </c>
      <c r="B24" s="4" t="s">
        <v>67</v>
      </c>
      <c r="C24"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3</v>
      </c>
    </row>
    <row r="2" spans="1:3">
      <c r="A2" s="3" t="s">
        <v>1022</v>
      </c>
    </row>
    <row r="3" spans="1:3">
      <c r="A3" s="4" t="s">
        <v>1023</v>
      </c>
      <c r="B3" s="6" t="n">
        <v>1330</v>
      </c>
      <c r="C3" s="6" t="n">
        <v>1301</v>
      </c>
    </row>
    <row r="4" spans="1:3">
      <c r="A4" s="4" t="s">
        <v>1024</v>
      </c>
      <c r="B4" s="5" t="n">
        <v>-223</v>
      </c>
      <c r="C4" s="5" t="n">
        <v>-386</v>
      </c>
    </row>
    <row r="5" spans="1:3">
      <c r="A5" s="4" t="s">
        <v>1025</v>
      </c>
      <c r="B5" s="5" t="n">
        <v>1107</v>
      </c>
      <c r="C5" s="5" t="n">
        <v>915</v>
      </c>
    </row>
    <row r="6" spans="1:3">
      <c r="A6" s="4" t="s">
        <v>1026</v>
      </c>
      <c r="B6" s="5" t="n">
        <v>-636</v>
      </c>
      <c r="C6" s="5" t="n">
        <v>-765</v>
      </c>
    </row>
    <row r="7" spans="1:3">
      <c r="A7" s="4" t="s">
        <v>1027</v>
      </c>
      <c r="B7" s="5" t="n">
        <v>-58</v>
      </c>
    </row>
    <row r="8" spans="1:3">
      <c r="A8" s="4" t="s">
        <v>1028</v>
      </c>
      <c r="B8" s="5" t="n">
        <v>413</v>
      </c>
      <c r="C8" s="5" t="n">
        <v>150</v>
      </c>
    </row>
    <row r="9" spans="1:3">
      <c r="A9" s="4" t="s">
        <v>1029</v>
      </c>
      <c r="B9" s="5" t="n">
        <v>1097</v>
      </c>
      <c r="C9" s="5" t="n">
        <v>965</v>
      </c>
    </row>
    <row r="10" spans="1:3">
      <c r="A10" s="4" t="s">
        <v>1030</v>
      </c>
      <c r="B10" s="4" t="s">
        <v>67</v>
      </c>
    </row>
    <row r="11" spans="1:3">
      <c r="A11" s="4" t="s">
        <v>1031</v>
      </c>
      <c r="B11" s="5" t="n">
        <v>1097</v>
      </c>
      <c r="C11" s="5" t="n">
        <v>965</v>
      </c>
    </row>
    <row r="12" spans="1:3">
      <c r="A12" s="4" t="s">
        <v>1032</v>
      </c>
      <c r="B12" s="4" t="s">
        <v>67</v>
      </c>
    </row>
    <row r="13" spans="1:3">
      <c r="A13" s="4" t="s">
        <v>1033</v>
      </c>
      <c r="B13" s="4" t="s">
        <v>67</v>
      </c>
    </row>
    <row r="14" spans="1:3">
      <c r="A14" s="4" t="s">
        <v>1034</v>
      </c>
      <c r="B14" s="5" t="n">
        <v>1097</v>
      </c>
      <c r="C14" s="5" t="n">
        <v>965</v>
      </c>
    </row>
    <row r="15" spans="1:3">
      <c r="A15" s="4" t="s">
        <v>1035</v>
      </c>
      <c r="B15" s="5" t="n">
        <v>2427</v>
      </c>
      <c r="C15" s="5" t="n">
        <v>2266</v>
      </c>
    </row>
    <row r="16" spans="1:3">
      <c r="A16" s="4" t="s">
        <v>1036</v>
      </c>
      <c r="B16" s="5" t="n">
        <v>-223</v>
      </c>
      <c r="C16" s="5" t="n">
        <v>-386</v>
      </c>
    </row>
    <row r="17" spans="1:3">
      <c r="A17" s="4" t="s">
        <v>1037</v>
      </c>
      <c r="B17" s="5" t="n">
        <v>2204</v>
      </c>
      <c r="C17" s="5" t="n">
        <v>1880</v>
      </c>
    </row>
    <row r="18" spans="1:3">
      <c r="A18" s="4" t="s">
        <v>1038</v>
      </c>
      <c r="B18" s="5" t="n">
        <v>-636</v>
      </c>
      <c r="C18" s="5" t="n">
        <v>-765</v>
      </c>
    </row>
    <row r="19" spans="1:3">
      <c r="A19" s="4" t="s">
        <v>1039</v>
      </c>
      <c r="B19" s="5" t="n">
        <v>-58</v>
      </c>
    </row>
    <row r="20" spans="1:3">
      <c r="A20" s="4" t="s">
        <v>1040</v>
      </c>
      <c r="B20" s="5" t="n">
        <v>1510</v>
      </c>
      <c r="C20" s="5" t="n">
        <v>1115</v>
      </c>
    </row>
    <row r="21" spans="1:3">
      <c r="A21" s="3" t="s">
        <v>1041</v>
      </c>
    </row>
    <row r="22" spans="1:3">
      <c r="A22" s="4" t="s">
        <v>1042</v>
      </c>
      <c r="B22" s="5" t="n">
        <v>784</v>
      </c>
      <c r="C22" s="5" t="n">
        <v>955</v>
      </c>
    </row>
    <row r="23" spans="1:3">
      <c r="A23" s="4" t="s">
        <v>1024</v>
      </c>
      <c r="B23" s="5" t="n">
        <v>-103</v>
      </c>
      <c r="C23" s="5" t="n">
        <v>-296</v>
      </c>
    </row>
    <row r="24" spans="1:3">
      <c r="A24" s="4" t="s">
        <v>1043</v>
      </c>
      <c r="B24" s="5" t="n">
        <v>681</v>
      </c>
      <c r="C24" s="5" t="n">
        <v>659</v>
      </c>
    </row>
    <row r="25" spans="1:3">
      <c r="A25" s="4" t="s">
        <v>1026</v>
      </c>
      <c r="B25" s="5" t="n">
        <v>-155</v>
      </c>
      <c r="C25" s="5" t="n">
        <v>-581</v>
      </c>
    </row>
    <row r="26" spans="1:3">
      <c r="A26" s="4" t="s">
        <v>1027</v>
      </c>
      <c r="B26" s="5" t="n">
        <v>-190</v>
      </c>
    </row>
    <row r="27" spans="1:3">
      <c r="A27" s="4" t="s">
        <v>1028</v>
      </c>
      <c r="B27" s="5" t="n">
        <v>336</v>
      </c>
      <c r="C27" s="5" t="n">
        <v>78</v>
      </c>
    </row>
    <row r="28" spans="1:3">
      <c r="A28" s="4" t="s">
        <v>1044</v>
      </c>
      <c r="B28" s="5" t="n">
        <v>1308</v>
      </c>
      <c r="C28" s="5" t="n">
        <v>1542</v>
      </c>
    </row>
    <row r="29" spans="1:3">
      <c r="A29" s="4" t="s">
        <v>1030</v>
      </c>
      <c r="B29" s="4" t="s">
        <v>67</v>
      </c>
    </row>
    <row r="30" spans="1:3">
      <c r="A30" s="4" t="s">
        <v>1045</v>
      </c>
      <c r="B30" s="5" t="n">
        <v>1308</v>
      </c>
      <c r="C30" s="5" t="n">
        <v>1542</v>
      </c>
    </row>
    <row r="31" spans="1:3">
      <c r="A31" s="4" t="s">
        <v>1032</v>
      </c>
      <c r="B31" s="4" t="s">
        <v>67</v>
      </c>
    </row>
    <row r="32" spans="1:3">
      <c r="A32" s="4" t="s">
        <v>1033</v>
      </c>
      <c r="B32" s="4" t="s">
        <v>67</v>
      </c>
    </row>
    <row r="33" spans="1:3">
      <c r="A33" s="4" t="s">
        <v>1034</v>
      </c>
      <c r="B33" s="5" t="n">
        <v>1308</v>
      </c>
      <c r="C33" s="5" t="n">
        <v>1542</v>
      </c>
    </row>
    <row r="34" spans="1:3">
      <c r="A34" s="4" t="s">
        <v>1046</v>
      </c>
      <c r="B34" s="5" t="n">
        <v>2092</v>
      </c>
      <c r="C34" s="5" t="n">
        <v>2497</v>
      </c>
    </row>
    <row r="35" spans="1:3">
      <c r="A35" s="4" t="s">
        <v>1036</v>
      </c>
      <c r="B35" s="5" t="n">
        <v>-103</v>
      </c>
      <c r="C35" s="5" t="n">
        <v>-296</v>
      </c>
    </row>
    <row r="36" spans="1:3">
      <c r="A36" s="4" t="s">
        <v>1047</v>
      </c>
      <c r="B36" s="5" t="n">
        <v>1989</v>
      </c>
      <c r="C36" s="5" t="n">
        <v>2201</v>
      </c>
    </row>
    <row r="37" spans="1:3">
      <c r="A37" s="4" t="s">
        <v>1038</v>
      </c>
      <c r="B37" s="5" t="n">
        <v>-155</v>
      </c>
    </row>
    <row r="38" spans="1:3">
      <c r="A38" s="4" t="s">
        <v>1039</v>
      </c>
      <c r="B38" s="5" t="n">
        <v>-190</v>
      </c>
      <c r="C38" s="5" t="n">
        <v>-581</v>
      </c>
    </row>
    <row r="39" spans="1:3">
      <c r="A39" s="4" t="s">
        <v>1040</v>
      </c>
      <c r="B39" s="6" t="n">
        <v>1644</v>
      </c>
      <c r="C39" s="6" t="n">
        <v>16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83</v>
      </c>
    </row>
    <row r="3" spans="1:4">
      <c r="A3" s="3" t="s">
        <v>192</v>
      </c>
    </row>
    <row r="4" spans="1:4">
      <c r="A4" s="4" t="s">
        <v>581</v>
      </c>
      <c r="B4" s="4" t="s">
        <v>582</v>
      </c>
      <c r="C4" s="4" t="s">
        <v>583</v>
      </c>
    </row>
    <row r="5" spans="1:4">
      <c r="A5" s="4" t="s">
        <v>1049</v>
      </c>
      <c r="B5" s="6" t="n">
        <v>-19</v>
      </c>
      <c r="C5" s="6" t="n">
        <v>-1322</v>
      </c>
    </row>
    <row r="6" spans="1:4">
      <c r="A6" s="4" t="s">
        <v>1050</v>
      </c>
      <c r="B6" s="5" t="n">
        <v>84</v>
      </c>
      <c r="C6" s="5" t="n">
        <v>264</v>
      </c>
      <c r="D6" s="6" t="n">
        <v>182</v>
      </c>
    </row>
    <row r="7" spans="1:4">
      <c r="A7" s="4" t="s">
        <v>1051</v>
      </c>
      <c r="B7" s="5" t="n">
        <v>0</v>
      </c>
      <c r="C7" s="5" t="n">
        <v>76</v>
      </c>
    </row>
    <row r="8" spans="1:4">
      <c r="A8" s="4" t="s">
        <v>1052</v>
      </c>
      <c r="B8" s="5" t="n">
        <v>1300</v>
      </c>
    </row>
    <row r="9" spans="1:4">
      <c r="A9" s="4" t="s">
        <v>783</v>
      </c>
      <c r="B9" s="5" t="n">
        <v>0</v>
      </c>
    </row>
    <row r="10" spans="1:4">
      <c r="A10" s="4" t="s">
        <v>1053</v>
      </c>
      <c r="B10" s="5" t="n">
        <v>16</v>
      </c>
      <c r="C10" s="5" t="n">
        <v>11</v>
      </c>
    </row>
    <row r="11" spans="1:4">
      <c r="A11" s="4" t="s">
        <v>1054</v>
      </c>
      <c r="B11" s="5" t="n">
        <v>0</v>
      </c>
      <c r="C11" s="5" t="n">
        <v>0</v>
      </c>
      <c r="D11" s="6" t="n">
        <v>-3</v>
      </c>
    </row>
    <row r="12" spans="1:4">
      <c r="A12" s="4" t="s">
        <v>1055</v>
      </c>
      <c r="B12" s="6" t="n">
        <v>0</v>
      </c>
      <c r="C12"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83</v>
      </c>
    </row>
    <row r="3" spans="1:4">
      <c r="A3" s="3" t="s">
        <v>1057</v>
      </c>
    </row>
    <row r="4" spans="1:4">
      <c r="A4" s="4" t="s">
        <v>780</v>
      </c>
      <c r="B4" s="6" t="n">
        <v>91</v>
      </c>
      <c r="C4" s="6" t="n">
        <v>210</v>
      </c>
      <c r="D4" s="6" t="n">
        <v>88</v>
      </c>
    </row>
    <row r="5" spans="1:4">
      <c r="A5" s="4" t="s">
        <v>1058</v>
      </c>
      <c r="B5" s="5" t="n">
        <v>153</v>
      </c>
      <c r="C5" s="5" t="n">
        <v>-1159</v>
      </c>
      <c r="D5" s="5" t="n">
        <v>178</v>
      </c>
    </row>
    <row r="6" spans="1:4">
      <c r="A6" s="4" t="s">
        <v>106</v>
      </c>
      <c r="B6" s="6" t="n">
        <v>244</v>
      </c>
      <c r="C6" s="6" t="n">
        <v>-949</v>
      </c>
      <c r="D6" s="6" t="n">
        <v>2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3</v>
      </c>
      <c r="D2" s="2" t="s">
        <v>83</v>
      </c>
    </row>
    <row r="3" spans="1:4">
      <c r="A3" s="3" t="s">
        <v>1060</v>
      </c>
    </row>
    <row r="4" spans="1:4">
      <c r="A4" s="4" t="s">
        <v>1061</v>
      </c>
      <c r="B4" s="6" t="n">
        <v>396</v>
      </c>
      <c r="C4" s="6" t="n">
        <v>396</v>
      </c>
      <c r="D4" s="6" t="n">
        <v>510</v>
      </c>
    </row>
    <row r="5" spans="1:4">
      <c r="A5" s="3" t="s">
        <v>1062</v>
      </c>
    </row>
    <row r="6" spans="1:4">
      <c r="A6" s="4" t="s">
        <v>1063</v>
      </c>
      <c r="B6" s="5" t="n">
        <v>-87</v>
      </c>
      <c r="C6" s="5" t="n">
        <v>-280</v>
      </c>
      <c r="D6" s="5" t="n">
        <v>-196</v>
      </c>
    </row>
    <row r="7" spans="1:4">
      <c r="A7" s="4" t="s">
        <v>1064</v>
      </c>
      <c r="B7" s="5" t="n">
        <v>-39</v>
      </c>
      <c r="C7" s="5" t="n">
        <v>-29</v>
      </c>
      <c r="D7" s="5" t="n">
        <v>-28</v>
      </c>
    </row>
    <row r="8" spans="1:4">
      <c r="A8" s="4" t="s">
        <v>1065</v>
      </c>
      <c r="B8" s="5" t="n">
        <v>1</v>
      </c>
      <c r="C8" s="5" t="n">
        <v>-17</v>
      </c>
      <c r="D8" s="5" t="n">
        <v>-14</v>
      </c>
    </row>
    <row r="9" spans="1:4">
      <c r="A9" s="4" t="s">
        <v>1066</v>
      </c>
      <c r="B9" s="5" t="n">
        <v>-5</v>
      </c>
      <c r="C9" s="5" t="n">
        <v>-12</v>
      </c>
      <c r="D9" s="5" t="n">
        <v>-8</v>
      </c>
    </row>
    <row r="10" spans="1:4">
      <c r="A10" s="4" t="s">
        <v>1067</v>
      </c>
      <c r="C10" s="5" t="n">
        <v>316</v>
      </c>
    </row>
    <row r="11" spans="1:4">
      <c r="A11" s="4" t="s">
        <v>1049</v>
      </c>
      <c r="B11" s="5" t="n">
        <v>-19</v>
      </c>
      <c r="C11" s="5" t="n">
        <v>-1322</v>
      </c>
    </row>
    <row r="12" spans="1:4">
      <c r="A12" s="4" t="s">
        <v>1068</v>
      </c>
      <c r="B12" s="5" t="n">
        <v>-3</v>
      </c>
      <c r="C12" s="5" t="n">
        <v>-1</v>
      </c>
      <c r="D12" s="5" t="n">
        <v>2</v>
      </c>
    </row>
    <row r="13" spans="1:4">
      <c r="A13" s="4" t="s">
        <v>106</v>
      </c>
      <c r="B13" s="6" t="n">
        <v>244</v>
      </c>
      <c r="C13" s="6" t="n">
        <v>-949</v>
      </c>
      <c r="D13" s="6" t="n">
        <v>266</v>
      </c>
    </row>
    <row r="14" spans="1:4">
      <c r="A14" s="4" t="s">
        <v>1069</v>
      </c>
      <c r="B14" s="4" t="s">
        <v>680</v>
      </c>
      <c r="C14" s="4" t="s">
        <v>1070</v>
      </c>
      <c r="D14" s="4" t="s">
        <v>10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3</v>
      </c>
    </row>
    <row r="2" spans="1:3">
      <c r="A2" s="3" t="s">
        <v>1073</v>
      </c>
    </row>
    <row r="3" spans="1:3">
      <c r="A3" s="4" t="s">
        <v>780</v>
      </c>
      <c r="B3" s="6" t="n">
        <v>-24</v>
      </c>
      <c r="C3" s="6" t="n">
        <v>-35</v>
      </c>
    </row>
    <row r="4" spans="1:3">
      <c r="A4" s="4" t="s">
        <v>1058</v>
      </c>
      <c r="B4" s="5" t="n">
        <v>-1158</v>
      </c>
      <c r="C4" s="5" t="n">
        <v>-2095</v>
      </c>
    </row>
    <row r="5" spans="1:3">
      <c r="A5" s="4" t="s">
        <v>1074</v>
      </c>
      <c r="B5" s="6" t="n">
        <v>-1182</v>
      </c>
      <c r="C5" s="6" t="n">
        <v>-21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3</v>
      </c>
    </row>
    <row r="2" spans="1:3">
      <c r="A2" s="3" t="s">
        <v>1076</v>
      </c>
    </row>
    <row r="3" spans="1:3">
      <c r="A3" s="4" t="s">
        <v>1077</v>
      </c>
      <c r="B3" s="6" t="n">
        <v>649</v>
      </c>
      <c r="C3" s="6" t="n">
        <v>795</v>
      </c>
    </row>
    <row r="4" spans="1:3">
      <c r="A4" s="4" t="s">
        <v>1078</v>
      </c>
      <c r="B4" s="5" t="n">
        <v>1</v>
      </c>
      <c r="C4" s="5" t="n">
        <v>12</v>
      </c>
    </row>
    <row r="5" spans="1:3">
      <c r="A5" s="4" t="s">
        <v>1079</v>
      </c>
      <c r="B5" s="5" t="n">
        <v>179</v>
      </c>
      <c r="C5" s="5" t="n">
        <v>182</v>
      </c>
    </row>
    <row r="6" spans="1:3">
      <c r="A6" s="4" t="s">
        <v>1080</v>
      </c>
      <c r="B6" s="5" t="n">
        <v>40</v>
      </c>
    </row>
    <row r="7" spans="1:3">
      <c r="A7" s="4" t="s">
        <v>1064</v>
      </c>
      <c r="B7" s="5" t="n">
        <v>0</v>
      </c>
      <c r="C7" s="5" t="n">
        <v>76</v>
      </c>
    </row>
    <row r="8" spans="1:3">
      <c r="A8" s="4" t="s">
        <v>1081</v>
      </c>
      <c r="B8" s="5" t="n">
        <v>264</v>
      </c>
      <c r="C8" s="4" t="s">
        <v>67</v>
      </c>
    </row>
    <row r="9" spans="1:3">
      <c r="A9" s="4" t="s">
        <v>143</v>
      </c>
      <c r="B9" s="5" t="n">
        <v>56</v>
      </c>
      <c r="C9" s="5" t="n">
        <v>7</v>
      </c>
    </row>
    <row r="10" spans="1:3">
      <c r="A10" s="4" t="s">
        <v>1082</v>
      </c>
      <c r="B10" s="5" t="n">
        <v>1189</v>
      </c>
      <c r="C10" s="5" t="n">
        <v>1072</v>
      </c>
    </row>
    <row r="11" spans="1:3">
      <c r="A11" s="3" t="s">
        <v>1083</v>
      </c>
    </row>
    <row r="12" spans="1:3">
      <c r="A12" s="4" t="s">
        <v>409</v>
      </c>
      <c r="B12" s="5" t="n">
        <v>1339</v>
      </c>
      <c r="C12" s="5" t="n">
        <v>1080</v>
      </c>
    </row>
    <row r="13" spans="1:3">
      <c r="A13" s="4" t="s">
        <v>411</v>
      </c>
      <c r="B13" s="5" t="n">
        <v>305</v>
      </c>
      <c r="C13" s="5" t="n">
        <v>108</v>
      </c>
    </row>
    <row r="14" spans="1:3">
      <c r="A14" s="4" t="s">
        <v>1084</v>
      </c>
      <c r="B14" s="5" t="n">
        <v>338</v>
      </c>
      <c r="C14" s="5" t="n">
        <v>1643</v>
      </c>
    </row>
    <row r="15" spans="1:3">
      <c r="A15" s="4" t="s">
        <v>1085</v>
      </c>
      <c r="B15" s="5" t="n">
        <v>27</v>
      </c>
      <c r="C15" s="5" t="n">
        <v>41</v>
      </c>
    </row>
    <row r="16" spans="1:3">
      <c r="A16" s="4" t="s">
        <v>1080</v>
      </c>
      <c r="C16" s="5" t="n">
        <v>9</v>
      </c>
    </row>
    <row r="17" spans="1:3">
      <c r="A17" s="4" t="s">
        <v>1086</v>
      </c>
      <c r="B17" s="5" t="n">
        <v>332</v>
      </c>
      <c r="C17" s="5" t="n">
        <v>96</v>
      </c>
    </row>
    <row r="18" spans="1:3">
      <c r="A18" s="4" t="s">
        <v>143</v>
      </c>
      <c r="B18" s="5" t="n">
        <v>6</v>
      </c>
      <c r="C18" s="5" t="n">
        <v>190</v>
      </c>
    </row>
    <row r="19" spans="1:3">
      <c r="A19" s="4" t="s">
        <v>1087</v>
      </c>
      <c r="B19" s="5" t="n">
        <v>2347</v>
      </c>
      <c r="C19" s="5" t="n">
        <v>3167</v>
      </c>
    </row>
    <row r="20" spans="1:3">
      <c r="A20" s="4" t="s">
        <v>1088</v>
      </c>
      <c r="B20" s="6" t="n">
        <v>-1158</v>
      </c>
      <c r="C20" s="6" t="n">
        <v>-20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3</v>
      </c>
    </row>
    <row r="3" spans="1:3">
      <c r="A3" s="3" t="s">
        <v>1090</v>
      </c>
    </row>
    <row r="4" spans="1:3">
      <c r="A4" s="4" t="s">
        <v>760</v>
      </c>
      <c r="B4" s="6" t="n">
        <v>11</v>
      </c>
      <c r="C4" s="6" t="n">
        <v>1</v>
      </c>
    </row>
    <row r="5" spans="1:3">
      <c r="A5" s="4" t="s">
        <v>1091</v>
      </c>
      <c r="C5" s="5" t="n">
        <v>9</v>
      </c>
    </row>
    <row r="6" spans="1:3">
      <c r="A6" s="4" t="s">
        <v>1092</v>
      </c>
      <c r="B6" s="5" t="n">
        <v>5</v>
      </c>
      <c r="C6" s="5" t="n">
        <v>1</v>
      </c>
    </row>
    <row r="7" spans="1:3">
      <c r="A7" s="4" t="s">
        <v>766</v>
      </c>
      <c r="B7" s="6" t="n">
        <v>16</v>
      </c>
      <c r="C7" s="6" t="n">
        <v>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93</v>
      </c>
      <c r="B1" s="2" t="s">
        <v>1</v>
      </c>
    </row>
    <row r="2" spans="1:4">
      <c r="B2" s="2" t="s">
        <v>2</v>
      </c>
      <c r="C2" s="2" t="s">
        <v>33</v>
      </c>
      <c r="D2" s="2" t="s">
        <v>83</v>
      </c>
    </row>
    <row r="3" spans="1:4">
      <c r="A3" s="3" t="s">
        <v>1094</v>
      </c>
    </row>
    <row r="4" spans="1:4">
      <c r="A4" s="4" t="s">
        <v>760</v>
      </c>
      <c r="B4" s="6" t="n">
        <v>7887</v>
      </c>
      <c r="C4" s="6" t="n">
        <v>8243</v>
      </c>
      <c r="D4" s="6" t="n">
        <v>8617</v>
      </c>
    </row>
    <row r="5" spans="1:4">
      <c r="A5" s="4" t="s">
        <v>1095</v>
      </c>
      <c r="B5" s="5" t="n">
        <v>-246</v>
      </c>
    </row>
    <row r="6" spans="1:4">
      <c r="A6" s="4" t="s">
        <v>1096</v>
      </c>
      <c r="B6" s="5" t="n">
        <v>1600</v>
      </c>
      <c r="C6" s="5" t="n">
        <v>1348</v>
      </c>
      <c r="D6" s="5" t="n">
        <v>1344</v>
      </c>
    </row>
    <row r="7" spans="1:4">
      <c r="A7" s="3" t="s">
        <v>1097</v>
      </c>
    </row>
    <row r="8" spans="1:4">
      <c r="A8" s="4" t="s">
        <v>1098</v>
      </c>
      <c r="B8" s="5" t="n">
        <v>-951</v>
      </c>
      <c r="C8" s="5" t="n">
        <v>-965</v>
      </c>
      <c r="D8" s="5" t="n">
        <v>-981</v>
      </c>
    </row>
    <row r="9" spans="1:4">
      <c r="A9" s="4" t="s">
        <v>1099</v>
      </c>
      <c r="B9" s="5" t="n">
        <v>-115</v>
      </c>
      <c r="C9" s="5" t="n">
        <v>61</v>
      </c>
      <c r="D9" s="5" t="n">
        <v>-276</v>
      </c>
    </row>
    <row r="10" spans="1:4">
      <c r="A10" s="4" t="s">
        <v>1100</v>
      </c>
      <c r="B10" s="5" t="n">
        <v>-47</v>
      </c>
      <c r="C10" s="5" t="n">
        <v>-12</v>
      </c>
      <c r="D10" s="5" t="n">
        <v>22</v>
      </c>
    </row>
    <row r="11" spans="1:4">
      <c r="A11" s="4" t="s">
        <v>1101</v>
      </c>
      <c r="B11" s="5" t="n">
        <v>1320</v>
      </c>
      <c r="C11" s="5" t="n">
        <v>-788</v>
      </c>
      <c r="D11" s="5" t="n">
        <v>-483</v>
      </c>
    </row>
    <row r="12" spans="1:4">
      <c r="A12" s="4" t="s">
        <v>766</v>
      </c>
      <c r="B12" s="6" t="n">
        <v>9448</v>
      </c>
      <c r="C12" s="6" t="n">
        <v>7887</v>
      </c>
      <c r="D12" s="6" t="n">
        <v>82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102</v>
      </c>
      <c r="C1" s="2" t="s">
        <v>1</v>
      </c>
    </row>
    <row r="2" spans="1:5">
      <c r="C2" s="2" t="s">
        <v>2</v>
      </c>
      <c r="D2" s="2" t="s">
        <v>33</v>
      </c>
      <c r="E2" s="2" t="s">
        <v>83</v>
      </c>
    </row>
    <row r="3" spans="1:5">
      <c r="A3" s="3" t="s">
        <v>1103</v>
      </c>
    </row>
    <row r="4" spans="1:5">
      <c r="A4" s="4" t="s">
        <v>760</v>
      </c>
      <c r="C4" s="6" t="n">
        <v>516</v>
      </c>
      <c r="D4" s="6" t="n">
        <v>891</v>
      </c>
      <c r="E4" s="6" t="n">
        <v>893</v>
      </c>
    </row>
    <row r="5" spans="1:5">
      <c r="A5" s="4" t="s">
        <v>1095</v>
      </c>
      <c r="C5" s="5" t="n">
        <v>-11</v>
      </c>
    </row>
    <row r="6" spans="1:5">
      <c r="A6" s="4" t="s">
        <v>1104</v>
      </c>
      <c r="C6" s="5" t="n">
        <v>30</v>
      </c>
    </row>
    <row r="7" spans="1:5">
      <c r="A7" s="4" t="s">
        <v>1096</v>
      </c>
      <c r="C7" s="5" t="n">
        <v>7</v>
      </c>
      <c r="D7" s="5" t="n">
        <v>7</v>
      </c>
      <c r="E7" s="5" t="n">
        <v>3</v>
      </c>
    </row>
    <row r="8" spans="1:5">
      <c r="A8" s="3" t="s">
        <v>1105</v>
      </c>
    </row>
    <row r="9" spans="1:5">
      <c r="A9" s="4" t="s">
        <v>1106</v>
      </c>
      <c r="C9" s="5" t="n">
        <v>-127</v>
      </c>
      <c r="D9" s="5" t="n">
        <v>-105</v>
      </c>
      <c r="E9" s="5" t="n">
        <v>-108</v>
      </c>
    </row>
    <row r="10" spans="1:5">
      <c r="A10" s="4" t="s">
        <v>1099</v>
      </c>
      <c r="C10" s="5" t="n">
        <v>-60</v>
      </c>
      <c r="D10" s="5" t="n">
        <v>-48</v>
      </c>
      <c r="E10" s="5" t="n">
        <v>36</v>
      </c>
    </row>
    <row r="11" spans="1:5">
      <c r="A11" s="4" t="s">
        <v>1107</v>
      </c>
      <c r="B11" s="4" t="s">
        <v>706</v>
      </c>
      <c r="C11" s="5" t="n">
        <v>48</v>
      </c>
      <c r="D11" s="5" t="n">
        <v>52</v>
      </c>
      <c r="E11" s="5" t="n">
        <v>52</v>
      </c>
    </row>
    <row r="12" spans="1:5">
      <c r="A12" s="4" t="s">
        <v>1108</v>
      </c>
      <c r="C12" s="5" t="n">
        <v>-2</v>
      </c>
      <c r="D12" s="5" t="n">
        <v>-1</v>
      </c>
      <c r="E12" s="5" t="n">
        <v>-2</v>
      </c>
    </row>
    <row r="13" spans="1:5">
      <c r="A13" s="4" t="s">
        <v>1109</v>
      </c>
      <c r="C13" s="5" t="n">
        <v>415</v>
      </c>
      <c r="D13" s="5" t="n">
        <v>-280</v>
      </c>
      <c r="E13" s="5" t="n">
        <v>17</v>
      </c>
    </row>
    <row r="14" spans="1:5">
      <c r="A14" s="4" t="s">
        <v>766</v>
      </c>
      <c r="C14" s="6" t="n">
        <v>816</v>
      </c>
      <c r="D14" s="6" t="n">
        <v>516</v>
      </c>
      <c r="E14" s="6" t="n">
        <v>891</v>
      </c>
    </row>
    <row r="15" spans="1:5">
      <c r="A15" s="4" t="s">
        <v>1110</v>
      </c>
      <c r="C15" s="4" t="s">
        <v>1111</v>
      </c>
    </row>
    <row r="16" spans="1:5">
      <c r="A16" s="4" t="s">
        <v>1112</v>
      </c>
      <c r="C16" s="4" t="s">
        <v>1113</v>
      </c>
    </row>
    <row r="17" spans="1:5"/>
    <row r="18" spans="1:5">
      <c r="A18" s="4" t="s">
        <v>706</v>
      </c>
      <c r="B18" s="4" t="s">
        <v>1114</v>
      </c>
    </row>
  </sheetData>
  <mergeCells count="4">
    <mergeCell ref="A1:B2"/>
    <mergeCell ref="C1:E1"/>
    <mergeCell ref="A17:D17"/>
    <mergeCell ref="B18:D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19:10Z</dcterms:created>
  <dcterms:modified xmlns:dcterms="http://purl.org/dc/terms/" xmlns:xsi="http://www.w3.org/2001/XMLSchema-instance" xsi:type="dcterms:W3CDTF">2019-02-20T15:19:10Z</dcterms:modified>
</cp:coreProperties>
</file>